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Segment Information" sheetId="10" state="visible" r:id="rId10"/>
    <sheet xmlns:r="http://schemas.openxmlformats.org/officeDocument/2006/relationships" name="Future Policy Benefits" sheetId="11" state="visible" r:id="rId11"/>
    <sheet xmlns:r="http://schemas.openxmlformats.org/officeDocument/2006/relationships" name="Policyholder Account Balances" sheetId="12" state="visible" r:id="rId12"/>
    <sheet xmlns:r="http://schemas.openxmlformats.org/officeDocument/2006/relationships" name="Market Risk Benefits" sheetId="13" state="visible" r:id="rId13"/>
    <sheet xmlns:r="http://schemas.openxmlformats.org/officeDocument/2006/relationships" name="Separate Account" sheetId="14" state="visible" r:id="rId14"/>
    <sheet xmlns:r="http://schemas.openxmlformats.org/officeDocument/2006/relationships" name="Deferred Policy Acquisition Cos" sheetId="15" state="visible" r:id="rId15"/>
    <sheet xmlns:r="http://schemas.openxmlformats.org/officeDocument/2006/relationships" name="Reinsurance" sheetId="16" state="visible" r:id="rId16"/>
    <sheet xmlns:r="http://schemas.openxmlformats.org/officeDocument/2006/relationships" name="Closed Block"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Leases Leases" sheetId="21" state="visible" r:id="rId21"/>
    <sheet xmlns:r="http://schemas.openxmlformats.org/officeDocument/2006/relationships" name="Long-term and Short-term Debt" sheetId="22" state="visible" r:id="rId22"/>
    <sheet xmlns:r="http://schemas.openxmlformats.org/officeDocument/2006/relationships" name="Equity" sheetId="23" state="visible" r:id="rId23"/>
    <sheet xmlns:r="http://schemas.openxmlformats.org/officeDocument/2006/relationships" name="Other Revenues and Other Expens" sheetId="24" state="visible" r:id="rId24"/>
    <sheet xmlns:r="http://schemas.openxmlformats.org/officeDocument/2006/relationships" name="Employee Benefit Plans" sheetId="25" state="visible" r:id="rId25"/>
    <sheet xmlns:r="http://schemas.openxmlformats.org/officeDocument/2006/relationships" name="Income Tax" sheetId="26" state="visible" r:id="rId26"/>
    <sheet xmlns:r="http://schemas.openxmlformats.org/officeDocument/2006/relationships" name="Contingencies, Commitments and " sheetId="27" state="visible" r:id="rId27"/>
    <sheet xmlns:r="http://schemas.openxmlformats.org/officeDocument/2006/relationships" name="Related Party Transactions" sheetId="28" state="visible" r:id="rId28"/>
    <sheet xmlns:r="http://schemas.openxmlformats.org/officeDocument/2006/relationships" name="Consolidated Summary of Investm" sheetId="29" state="visible" r:id="rId29"/>
    <sheet xmlns:r="http://schemas.openxmlformats.org/officeDocument/2006/relationships" name="Consolidated Supplementary Insu" sheetId="30" state="visible" r:id="rId30"/>
    <sheet xmlns:r="http://schemas.openxmlformats.org/officeDocument/2006/relationships" name="Consolidated Reinsurance"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Business, Basis of Presentati_2" sheetId="35" state="visible" r:id="rId35"/>
    <sheet xmlns:r="http://schemas.openxmlformats.org/officeDocument/2006/relationships" name="Segment Information (Tables)" sheetId="36" state="visible" r:id="rId36"/>
    <sheet xmlns:r="http://schemas.openxmlformats.org/officeDocument/2006/relationships" name="Future Policy Benefits (Tables)" sheetId="37" state="visible" r:id="rId37"/>
    <sheet xmlns:r="http://schemas.openxmlformats.org/officeDocument/2006/relationships" name="Policyholder Account Balances (" sheetId="38" state="visible" r:id="rId38"/>
    <sheet xmlns:r="http://schemas.openxmlformats.org/officeDocument/2006/relationships" name="Market Risk Benefits (Tables)" sheetId="39" state="visible" r:id="rId39"/>
    <sheet xmlns:r="http://schemas.openxmlformats.org/officeDocument/2006/relationships" name="Separate Account (Tables)" sheetId="40" state="visible" r:id="rId40"/>
    <sheet xmlns:r="http://schemas.openxmlformats.org/officeDocument/2006/relationships" name="Deferred Policy Acquisition C_2" sheetId="41" state="visible" r:id="rId41"/>
    <sheet xmlns:r="http://schemas.openxmlformats.org/officeDocument/2006/relationships" name="Reinsurance (Tables)" sheetId="42" state="visible" r:id="rId42"/>
    <sheet xmlns:r="http://schemas.openxmlformats.org/officeDocument/2006/relationships" name="Closed Block (Tables)" sheetId="43" state="visible" r:id="rId43"/>
    <sheet xmlns:r="http://schemas.openxmlformats.org/officeDocument/2006/relationships" name="Investments (Tables)" sheetId="44" state="visible" r:id="rId44"/>
    <sheet xmlns:r="http://schemas.openxmlformats.org/officeDocument/2006/relationships" name="Derivatives (Tables)" sheetId="45" state="visible" r:id="rId45"/>
    <sheet xmlns:r="http://schemas.openxmlformats.org/officeDocument/2006/relationships" name="Fair Value (Tables)" sheetId="46" state="visible" r:id="rId46"/>
    <sheet xmlns:r="http://schemas.openxmlformats.org/officeDocument/2006/relationships" name="Leases Leases (Tables)" sheetId="47" state="visible" r:id="rId47"/>
    <sheet xmlns:r="http://schemas.openxmlformats.org/officeDocument/2006/relationships" name="Long-term and Short-term Debt (" sheetId="48" state="visible" r:id="rId48"/>
    <sheet xmlns:r="http://schemas.openxmlformats.org/officeDocument/2006/relationships" name="Equity (Tables)" sheetId="49" state="visible" r:id="rId49"/>
    <sheet xmlns:r="http://schemas.openxmlformats.org/officeDocument/2006/relationships" name="Other Revenues and Other Expe_2" sheetId="50" state="visible" r:id="rId50"/>
    <sheet xmlns:r="http://schemas.openxmlformats.org/officeDocument/2006/relationships" name="Employee Benefit Plans (Tables)" sheetId="51" state="visible" r:id="rId51"/>
    <sheet xmlns:r="http://schemas.openxmlformats.org/officeDocument/2006/relationships" name="Income Tax (Tables)" sheetId="52" state="visible" r:id="rId52"/>
    <sheet xmlns:r="http://schemas.openxmlformats.org/officeDocument/2006/relationships" name="Contingencies, Commitments an_2" sheetId="53" state="visible" r:id="rId53"/>
    <sheet xmlns:r="http://schemas.openxmlformats.org/officeDocument/2006/relationships" name="Business, Basis of Presentati_3" sheetId="54" state="visible" r:id="rId54"/>
    <sheet xmlns:r="http://schemas.openxmlformats.org/officeDocument/2006/relationships" name="Business, Basis of Presentati_4" sheetId="55" state="visible" r:id="rId55"/>
    <sheet xmlns:r="http://schemas.openxmlformats.org/officeDocument/2006/relationships" name="Segment Information (Earnings) " sheetId="56" state="visible" r:id="rId56"/>
    <sheet xmlns:r="http://schemas.openxmlformats.org/officeDocument/2006/relationships" name="Segment Information (Segment Re" sheetId="57" state="visible" r:id="rId57"/>
    <sheet xmlns:r="http://schemas.openxmlformats.org/officeDocument/2006/relationships" name="Segment Information (Segment _2" sheetId="58" state="visible" r:id="rId58"/>
    <sheet xmlns:r="http://schemas.openxmlformats.org/officeDocument/2006/relationships" name="Segment Information (Product Ta" sheetId="59" state="visible" r:id="rId59"/>
    <sheet xmlns:r="http://schemas.openxmlformats.org/officeDocument/2006/relationships" name="Segment Information (Narrative)" sheetId="60" state="visible" r:id="rId60"/>
    <sheet xmlns:r="http://schemas.openxmlformats.org/officeDocument/2006/relationships" name="Future Policy Benefits - FPB on" sheetId="61" state="visible" r:id="rId61"/>
    <sheet xmlns:r="http://schemas.openxmlformats.org/officeDocument/2006/relationships" name="Future Policy Benefits - Disagg" sheetId="62" state="visible" r:id="rId62"/>
    <sheet xmlns:r="http://schemas.openxmlformats.org/officeDocument/2006/relationships" name="Future Policy Benefits - Narrat" sheetId="63" state="visible" r:id="rId63"/>
    <sheet xmlns:r="http://schemas.openxmlformats.org/officeDocument/2006/relationships" name="Future Policy Benefits - FPB - " sheetId="64" state="visible" r:id="rId64"/>
    <sheet xmlns:r="http://schemas.openxmlformats.org/officeDocument/2006/relationships" name="Future Policy Benefits - FPB In" sheetId="65" state="visible" r:id="rId65"/>
    <sheet xmlns:r="http://schemas.openxmlformats.org/officeDocument/2006/relationships" name="Future Policy Benefits - Partic" sheetId="66" state="visible" r:id="rId66"/>
    <sheet xmlns:r="http://schemas.openxmlformats.org/officeDocument/2006/relationships" name="Future Policy Benefits (Liabili" sheetId="67" state="visible" r:id="rId67"/>
    <sheet xmlns:r="http://schemas.openxmlformats.org/officeDocument/2006/relationships" name="Future Policy Benefits (Short-D" sheetId="68" state="visible" r:id="rId68"/>
    <sheet xmlns:r="http://schemas.openxmlformats.org/officeDocument/2006/relationships" name="Future Policy Benefits (Liabi_2" sheetId="69" state="visible" r:id="rId69"/>
    <sheet xmlns:r="http://schemas.openxmlformats.org/officeDocument/2006/relationships" name="Future Policy Benefits (Reconci" sheetId="70" state="visible" r:id="rId70"/>
    <sheet xmlns:r="http://schemas.openxmlformats.org/officeDocument/2006/relationships" name="Future Policy Benefits (Rollfor" sheetId="71" state="visible" r:id="rId71"/>
    <sheet xmlns:r="http://schemas.openxmlformats.org/officeDocument/2006/relationships" name="Policyholder Account Balances -" sheetId="72" state="visible" r:id="rId72"/>
    <sheet xmlns:r="http://schemas.openxmlformats.org/officeDocument/2006/relationships" name="Policyholder Account Balances_2" sheetId="73" state="visible" r:id="rId73"/>
    <sheet xmlns:r="http://schemas.openxmlformats.org/officeDocument/2006/relationships" name="Policyholder Account Balances_3" sheetId="74" state="visible" r:id="rId74"/>
    <sheet xmlns:r="http://schemas.openxmlformats.org/officeDocument/2006/relationships" name="Policyholder Account Balances_4" sheetId="75" state="visible" r:id="rId75"/>
    <sheet xmlns:r="http://schemas.openxmlformats.org/officeDocument/2006/relationships" name="Market Risk Benefits Balance Sh" sheetId="76" state="visible" r:id="rId76"/>
    <sheet xmlns:r="http://schemas.openxmlformats.org/officeDocument/2006/relationships" name="Market Risk Benefits Rollforwar" sheetId="77" state="visible" r:id="rId77"/>
    <sheet xmlns:r="http://schemas.openxmlformats.org/officeDocument/2006/relationships" name="Separate Account Liabilities Ba" sheetId="78" state="visible" r:id="rId78"/>
    <sheet xmlns:r="http://schemas.openxmlformats.org/officeDocument/2006/relationships" name="Separate Account Liabilities Ro" sheetId="79" state="visible" r:id="rId79"/>
    <sheet xmlns:r="http://schemas.openxmlformats.org/officeDocument/2006/relationships" name="Separate Account Assets Fair Va" sheetId="80" state="visible" r:id="rId80"/>
    <sheet xmlns:r="http://schemas.openxmlformats.org/officeDocument/2006/relationships" name="Separate Account - Narrative (D" sheetId="81" state="visible" r:id="rId81"/>
    <sheet xmlns:r="http://schemas.openxmlformats.org/officeDocument/2006/relationships" name="Deferred Policy Acquisition C_3" sheetId="82" state="visible" r:id="rId82"/>
    <sheet xmlns:r="http://schemas.openxmlformats.org/officeDocument/2006/relationships" name="Deferred Policy Acquisition C_4" sheetId="83" state="visible" r:id="rId83"/>
    <sheet xmlns:r="http://schemas.openxmlformats.org/officeDocument/2006/relationships" name="Deferred Policy Acquisition C_5" sheetId="84" state="visible" r:id="rId84"/>
    <sheet xmlns:r="http://schemas.openxmlformats.org/officeDocument/2006/relationships" name="Reinsurance (Effects of Reinsur" sheetId="85" state="visible" r:id="rId85"/>
    <sheet xmlns:r="http://schemas.openxmlformats.org/officeDocument/2006/relationships" name="Reinsurance (Effects of Reins_2" sheetId="86" state="visible" r:id="rId86"/>
    <sheet xmlns:r="http://schemas.openxmlformats.org/officeDocument/2006/relationships" name="Reinsurance (Effects of Affilia" sheetId="87" state="visible" r:id="rId87"/>
    <sheet xmlns:r="http://schemas.openxmlformats.org/officeDocument/2006/relationships" name="Reinsurance (Effects of Affil_2" sheetId="88" state="visible" r:id="rId88"/>
    <sheet xmlns:r="http://schemas.openxmlformats.org/officeDocument/2006/relationships" name="Reinsurance (Reinsurance - Narr" sheetId="89" state="visible" r:id="rId89"/>
    <sheet xmlns:r="http://schemas.openxmlformats.org/officeDocument/2006/relationships" name="Reinsurance (Related Party Rein" sheetId="90" state="visible" r:id="rId90"/>
    <sheet xmlns:r="http://schemas.openxmlformats.org/officeDocument/2006/relationships" name="Closed Block (Liabilities and A" sheetId="91" state="visible" r:id="rId91"/>
    <sheet xmlns:r="http://schemas.openxmlformats.org/officeDocument/2006/relationships" name="Closed Block (Dividend Obligati" sheetId="92" state="visible" r:id="rId92"/>
    <sheet xmlns:r="http://schemas.openxmlformats.org/officeDocument/2006/relationships" name="Closed Block (Revenues and Expe" sheetId="93" state="visible" r:id="rId93"/>
    <sheet xmlns:r="http://schemas.openxmlformats.org/officeDocument/2006/relationships" name="Investments (Fixed Maturity Sec" sheetId="94" state="visible" r:id="rId94"/>
    <sheet xmlns:r="http://schemas.openxmlformats.org/officeDocument/2006/relationships" name="Investments (Maturities of Fixe" sheetId="95" state="visible" r:id="rId95"/>
    <sheet xmlns:r="http://schemas.openxmlformats.org/officeDocument/2006/relationships" name="Investments (Continuous Gross U" sheetId="96" state="visible" r:id="rId96"/>
    <sheet xmlns:r="http://schemas.openxmlformats.org/officeDocument/2006/relationships" name="Investments (ACL for Fixed Matu" sheetId="97" state="visible" r:id="rId97"/>
    <sheet xmlns:r="http://schemas.openxmlformats.org/officeDocument/2006/relationships" name="Investments (Mortgage Loans by " sheetId="98" state="visible" r:id="rId98"/>
    <sheet xmlns:r="http://schemas.openxmlformats.org/officeDocument/2006/relationships" name="Investments (Mortgage Loans All" sheetId="99" state="visible" r:id="rId99"/>
    <sheet xmlns:r="http://schemas.openxmlformats.org/officeDocument/2006/relationships" name="Investments (Mortgage Loans A_2" sheetId="100" state="visible" r:id="rId100"/>
    <sheet xmlns:r="http://schemas.openxmlformats.org/officeDocument/2006/relationships" name="Investments (Modifications to B" sheetId="101" state="visible" r:id="rId101"/>
    <sheet xmlns:r="http://schemas.openxmlformats.org/officeDocument/2006/relationships" name="Investments (Credit Quality of " sheetId="102" state="visible" r:id="rId102"/>
    <sheet xmlns:r="http://schemas.openxmlformats.org/officeDocument/2006/relationships" name="Investments (Credit Quality o_2" sheetId="103" state="visible" r:id="rId103"/>
    <sheet xmlns:r="http://schemas.openxmlformats.org/officeDocument/2006/relationships" name="Investments (Past Due and Inter" sheetId="104" state="visible" r:id="rId104"/>
    <sheet xmlns:r="http://schemas.openxmlformats.org/officeDocument/2006/relationships" name="Investments (Real Estate and Re" sheetId="105" state="visible" r:id="rId105"/>
    <sheet xmlns:r="http://schemas.openxmlformats.org/officeDocument/2006/relationships" name="Investments (Leased Real Estate" sheetId="106" state="visible" r:id="rId106"/>
    <sheet xmlns:r="http://schemas.openxmlformats.org/officeDocument/2006/relationships" name="Investments (FVO Securities and" sheetId="107" state="visible" r:id="rId107"/>
    <sheet xmlns:r="http://schemas.openxmlformats.org/officeDocument/2006/relationships" name="Investments (Securities Lending" sheetId="108" state="visible" r:id="rId108"/>
    <sheet xmlns:r="http://schemas.openxmlformats.org/officeDocument/2006/relationships" name="Investments (Securities Lendi_2" sheetId="109" state="visible" r:id="rId109"/>
    <sheet xmlns:r="http://schemas.openxmlformats.org/officeDocument/2006/relationships" name="Investments (Invested Assets on" sheetId="110" state="visible" r:id="rId110"/>
    <sheet xmlns:r="http://schemas.openxmlformats.org/officeDocument/2006/relationships" name="Investments (Consolidated Varia" sheetId="111" state="visible" r:id="rId111"/>
    <sheet xmlns:r="http://schemas.openxmlformats.org/officeDocument/2006/relationships" name="Investments (Unconsolidated Var" sheetId="112" state="visible" r:id="rId112"/>
    <sheet xmlns:r="http://schemas.openxmlformats.org/officeDocument/2006/relationships" name="Investments (Net Investment Inc" sheetId="113" state="visible" r:id="rId113"/>
    <sheet xmlns:r="http://schemas.openxmlformats.org/officeDocument/2006/relationships" name="Investments (Supplemental Net I" sheetId="114" state="visible" r:id="rId114"/>
    <sheet xmlns:r="http://schemas.openxmlformats.org/officeDocument/2006/relationships" name="Investments (Components of Net " sheetId="115" state="visible" r:id="rId115"/>
    <sheet xmlns:r="http://schemas.openxmlformats.org/officeDocument/2006/relationships" name="Investments (Components of Ne_2" sheetId="116" state="visible" r:id="rId116"/>
    <sheet xmlns:r="http://schemas.openxmlformats.org/officeDocument/2006/relationships" name="Investments (Supplemental Net_2" sheetId="117" state="visible" r:id="rId117"/>
    <sheet xmlns:r="http://schemas.openxmlformats.org/officeDocument/2006/relationships" name="Investments (Sales or Disposals" sheetId="118" state="visible" r:id="rId118"/>
    <sheet xmlns:r="http://schemas.openxmlformats.org/officeDocument/2006/relationships" name="Investments (Recurring Related " sheetId="119" state="visible" r:id="rId119"/>
    <sheet xmlns:r="http://schemas.openxmlformats.org/officeDocument/2006/relationships" name="Investments (Evaluation of Fixe" sheetId="120" state="visible" r:id="rId120"/>
    <sheet xmlns:r="http://schemas.openxmlformats.org/officeDocument/2006/relationships" name="Investments (Mortgage Loans - N" sheetId="121" state="visible" r:id="rId121"/>
    <sheet xmlns:r="http://schemas.openxmlformats.org/officeDocument/2006/relationships" name="Investments (Real Estate and _2" sheetId="122" state="visible" r:id="rId122"/>
    <sheet xmlns:r="http://schemas.openxmlformats.org/officeDocument/2006/relationships" name="Investments (Operating Leases -" sheetId="123" state="visible" r:id="rId123"/>
    <sheet xmlns:r="http://schemas.openxmlformats.org/officeDocument/2006/relationships" name="Investments (Tax Equity Investm" sheetId="124" state="visible" r:id="rId124"/>
    <sheet xmlns:r="http://schemas.openxmlformats.org/officeDocument/2006/relationships" name="Investments (Cash Equivalents -" sheetId="125" state="visible" r:id="rId125"/>
    <sheet xmlns:r="http://schemas.openxmlformats.org/officeDocument/2006/relationships" name="Investments (Concentrations of " sheetId="126" state="visible" r:id="rId126"/>
    <sheet xmlns:r="http://schemas.openxmlformats.org/officeDocument/2006/relationships" name="Investments (Invested Assets _2" sheetId="127" state="visible" r:id="rId127"/>
    <sheet xmlns:r="http://schemas.openxmlformats.org/officeDocument/2006/relationships" name="Investments (Collectively Signi" sheetId="128" state="visible" r:id="rId128"/>
    <sheet xmlns:r="http://schemas.openxmlformats.org/officeDocument/2006/relationships" name="Investments (Related Party Inve" sheetId="129" state="visible" r:id="rId129"/>
    <sheet xmlns:r="http://schemas.openxmlformats.org/officeDocument/2006/relationships" name="Derivatives (Primary Risks) (De" sheetId="130" state="visible" r:id="rId130"/>
    <sheet xmlns:r="http://schemas.openxmlformats.org/officeDocument/2006/relationships" name="Derivatives Derivatives (Effect" sheetId="131" state="visible" r:id="rId131"/>
    <sheet xmlns:r="http://schemas.openxmlformats.org/officeDocument/2006/relationships" name="Derivatives (Fair Value Hedges)" sheetId="132" state="visible" r:id="rId132"/>
    <sheet xmlns:r="http://schemas.openxmlformats.org/officeDocument/2006/relationships" name="Derivatives (Cash Flow Hedges) " sheetId="133" state="visible" r:id="rId133"/>
    <sheet xmlns:r="http://schemas.openxmlformats.org/officeDocument/2006/relationships" name="Derivatives (Credit Derivatives" sheetId="134" state="visible" r:id="rId134"/>
    <sheet xmlns:r="http://schemas.openxmlformats.org/officeDocument/2006/relationships" name="Derivatives (Estimated Fair Val" sheetId="135" state="visible" r:id="rId135"/>
    <sheet xmlns:r="http://schemas.openxmlformats.org/officeDocument/2006/relationships" name="Derivatives (Credit Risk on Fre" sheetId="136" state="visible" r:id="rId136"/>
    <sheet xmlns:r="http://schemas.openxmlformats.org/officeDocument/2006/relationships" name="Derivatives (Embedded Derivativ" sheetId="137" state="visible" r:id="rId137"/>
    <sheet xmlns:r="http://schemas.openxmlformats.org/officeDocument/2006/relationships" name="Derivatives (Narrative) (Detail" sheetId="138" state="visible" r:id="rId138"/>
    <sheet xmlns:r="http://schemas.openxmlformats.org/officeDocument/2006/relationships" name="Fair Value (Recurring Fair Valu" sheetId="139" state="visible" r:id="rId139"/>
    <sheet xmlns:r="http://schemas.openxmlformats.org/officeDocument/2006/relationships" name="Fair Value (Quantitative Inform" sheetId="140" state="visible" r:id="rId140"/>
    <sheet xmlns:r="http://schemas.openxmlformats.org/officeDocument/2006/relationships" name="Fair Value (Unobservable Input " sheetId="141" state="visible" r:id="rId141"/>
    <sheet xmlns:r="http://schemas.openxmlformats.org/officeDocument/2006/relationships" name="Fair Value (Nonrecurring Fair V" sheetId="142" state="visible" r:id="rId142"/>
    <sheet xmlns:r="http://schemas.openxmlformats.org/officeDocument/2006/relationships" name="Fair Value (Financial Instrumen" sheetId="143" state="visible" r:id="rId143"/>
    <sheet xmlns:r="http://schemas.openxmlformats.org/officeDocument/2006/relationships" name="Leases Leases (Details)" sheetId="144" state="visible" r:id="rId144"/>
    <sheet xmlns:r="http://schemas.openxmlformats.org/officeDocument/2006/relationships" name="Leases Lease Costs (Details)" sheetId="145" state="visible" r:id="rId145"/>
    <sheet xmlns:r="http://schemas.openxmlformats.org/officeDocument/2006/relationships" name="Leases Leases - (Narrative) (De" sheetId="146" state="visible" r:id="rId146"/>
    <sheet xmlns:r="http://schemas.openxmlformats.org/officeDocument/2006/relationships" name="Long-term and Short-term Debt_2" sheetId="147" state="visible" r:id="rId147"/>
    <sheet xmlns:r="http://schemas.openxmlformats.org/officeDocument/2006/relationships" name="Long-term and Short-term Debt_3" sheetId="148" state="visible" r:id="rId148"/>
    <sheet xmlns:r="http://schemas.openxmlformats.org/officeDocument/2006/relationships" name="Long-term and Short-term Debt_4" sheetId="149" state="visible" r:id="rId149"/>
    <sheet xmlns:r="http://schemas.openxmlformats.org/officeDocument/2006/relationships" name="Long-term and Short-term Debt_5" sheetId="150" state="visible" r:id="rId150"/>
    <sheet xmlns:r="http://schemas.openxmlformats.org/officeDocument/2006/relationships" name="Long-term and Short-term Debt L" sheetId="151" state="visible" r:id="rId151"/>
    <sheet xmlns:r="http://schemas.openxmlformats.org/officeDocument/2006/relationships" name="Equity (Statutory Net Income (L" sheetId="152" state="visible" r:id="rId152"/>
    <sheet xmlns:r="http://schemas.openxmlformats.org/officeDocument/2006/relationships" name="Equity (Dividend Restrictions) " sheetId="153" state="visible" r:id="rId153"/>
    <sheet xmlns:r="http://schemas.openxmlformats.org/officeDocument/2006/relationships" name="Equity (Components of Accumulat" sheetId="154" state="visible" r:id="rId154"/>
    <sheet xmlns:r="http://schemas.openxmlformats.org/officeDocument/2006/relationships" name="Equity (Reclassifications Out o" sheetId="155" state="visible" r:id="rId155"/>
    <sheet xmlns:r="http://schemas.openxmlformats.org/officeDocument/2006/relationships" name="Other Revenues and Other Expe_3" sheetId="156" state="visible" r:id="rId156"/>
    <sheet xmlns:r="http://schemas.openxmlformats.org/officeDocument/2006/relationships" name="Other Expenses (Other Expenses)" sheetId="157" state="visible" r:id="rId157"/>
    <sheet xmlns:r="http://schemas.openxmlformats.org/officeDocument/2006/relationships" name="Employee Benefit Plans (Obligat" sheetId="158" state="visible" r:id="rId158"/>
    <sheet xmlns:r="http://schemas.openxmlformats.org/officeDocument/2006/relationships" name="Employee Benefit Plans (Paid Be" sheetId="159" state="visible" r:id="rId159"/>
    <sheet xmlns:r="http://schemas.openxmlformats.org/officeDocument/2006/relationships" name="Employee Benefit Plans (Net Per" sheetId="160" state="visible" r:id="rId160"/>
    <sheet xmlns:r="http://schemas.openxmlformats.org/officeDocument/2006/relationships" name="Employee Benefit Plans (Assumpt" sheetId="161" state="visible" r:id="rId161"/>
    <sheet xmlns:r="http://schemas.openxmlformats.org/officeDocument/2006/relationships" name="Employee Benefit Plans (Assum_2" sheetId="162" state="visible" r:id="rId162"/>
    <sheet xmlns:r="http://schemas.openxmlformats.org/officeDocument/2006/relationships" name="Employee Benefit Plans (Expecte" sheetId="163" state="visible" r:id="rId163"/>
    <sheet xmlns:r="http://schemas.openxmlformats.org/officeDocument/2006/relationships" name="Employee Benefit Plans (Narrati" sheetId="164" state="visible" r:id="rId164"/>
    <sheet xmlns:r="http://schemas.openxmlformats.org/officeDocument/2006/relationships" name="Income Tax (Provision for Incom" sheetId="165" state="visible" r:id="rId165"/>
    <sheet xmlns:r="http://schemas.openxmlformats.org/officeDocument/2006/relationships" name="Income Tax (Income Loss from Co" sheetId="166" state="visible" r:id="rId166"/>
    <sheet xmlns:r="http://schemas.openxmlformats.org/officeDocument/2006/relationships" name="Income Tax (Reconciliation of I" sheetId="167" state="visible" r:id="rId167"/>
    <sheet xmlns:r="http://schemas.openxmlformats.org/officeDocument/2006/relationships" name="Income Tax (Net Deferred Income" sheetId="168" state="visible" r:id="rId168"/>
    <sheet xmlns:r="http://schemas.openxmlformats.org/officeDocument/2006/relationships" name="Income Tax (Reconciliation of U" sheetId="169" state="visible" r:id="rId169"/>
    <sheet xmlns:r="http://schemas.openxmlformats.org/officeDocument/2006/relationships" name="Income Tax (Narrative) (Details" sheetId="170" state="visible" r:id="rId170"/>
    <sheet xmlns:r="http://schemas.openxmlformats.org/officeDocument/2006/relationships" name="Contingencies, Commitments an_3" sheetId="171" state="visible" r:id="rId171"/>
    <sheet xmlns:r="http://schemas.openxmlformats.org/officeDocument/2006/relationships" name="Contingencies, Commitments an_4" sheetId="172" state="visible" r:id="rId172"/>
    <sheet xmlns:r="http://schemas.openxmlformats.org/officeDocument/2006/relationships" name="Contingencies, Commitments an_5" sheetId="173" state="visible" r:id="rId173"/>
    <sheet xmlns:r="http://schemas.openxmlformats.org/officeDocument/2006/relationships" name="Contingencies, Commitments an_6" sheetId="174" state="visible" r:id="rId174"/>
    <sheet xmlns:r="http://schemas.openxmlformats.org/officeDocument/2006/relationships" name="Related Party Transactions (Ser" sheetId="175" state="visible" r:id="rId175"/>
    <sheet xmlns:r="http://schemas.openxmlformats.org/officeDocument/2006/relationships" name="Consolidated Summary of Inves_2" sheetId="176" state="visible" r:id="rId176"/>
    <sheet xmlns:r="http://schemas.openxmlformats.org/officeDocument/2006/relationships" name="Consolidated Supplementary In_2" sheetId="177" state="visible" r:id="rId177"/>
    <sheet xmlns:r="http://schemas.openxmlformats.org/officeDocument/2006/relationships" name="Consolidated Supplementary In_3" sheetId="178" state="visible" r:id="rId178"/>
    <sheet xmlns:r="http://schemas.openxmlformats.org/officeDocument/2006/relationships" name="Consolidated Reinsurance (Conso" sheetId="179" state="visible" r:id="rId179"/>
    <sheet xmlns:r="http://schemas.openxmlformats.org/officeDocument/2006/relationships" name="Consolidated Reinsurance (Con_2" sheetId="180" state="visible" r:id="rId1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42"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Mar. 1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Entity Registrant Name</t>
        </is>
      </c>
      <c r="B5" s="4" t="inlineStr">
        <is>
          <t>Metropolitan Life Insurance Co</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5029</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8182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Title of 12(g) Security</t>
        </is>
      </c>
      <c r="B18" s="4" t="inlineStr">
        <is>
          <t>Common Stock, par value $0.01</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entral Index Key</t>
        </is>
      </c>
      <c r="B26" s="4" t="inlineStr">
        <is>
          <t>0000937834</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4466664</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Current Fiscal Year End Date</t>
        </is>
      </c>
      <c r="B33" s="4" t="inlineStr">
        <is>
          <t>--12-31</t>
        </is>
      </c>
      <c r="C33" s="4" t="inlineStr">
        <is>
          <t xml:space="preserve"> </t>
        </is>
      </c>
    </row>
    <row r="34">
      <c r="A34" s="4" t="inlineStr">
        <is>
          <t>ICFR Auditor Attestation Flag</t>
        </is>
      </c>
      <c r="B34" s="4" t="inlineStr">
        <is>
          <t>false</t>
        </is>
      </c>
      <c r="C34" s="4" t="inlineStr">
        <is>
          <t xml:space="preserve"> </t>
        </is>
      </c>
    </row>
    <row r="35">
      <c r="A35" s="4" t="inlineStr">
        <is>
          <t>Entity Public Float</t>
        </is>
      </c>
      <c r="B35" s="6" t="n">
        <v>0</v>
      </c>
      <c r="C35" s="4" t="inlineStr">
        <is>
          <t xml:space="preserve"> </t>
        </is>
      </c>
    </row>
    <row r="36">
      <c r="A36" s="4" t="inlineStr">
        <is>
          <t>Documents Incorporated by Reference [Text Block]</t>
        </is>
      </c>
      <c r="B36" s="4" t="inlineStr">
        <is>
          <t>DOCUMENTS INCORPORATED BY REFERENCE: NON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 Segment Information The Company is organized into three segments: Group Benefits, RIS and MetLife Holdings. In addition, the Company reports certain of its results of operations in Corporate &amp; Other. Group Benefits The Group Benefits segment, based in the U.S., offers a broad range of products to corporations and their respective employees, other institutions and their respective members, as well as individuals. These products include term, variable and universal life insurance, dental, group and individual disability and accident &amp; health insurance.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benefit funding solutions and capital markets investment products. MetLife Holdings The MetLife Holdings segment consists of operations relating to products and businesses that the Company no longer actively markets in the U.S. These include variable, universal, term and whole life insurance, variable, fixed and index-linked annuities and long-term care insurance. Financial Measure and Segment Accounting Policies Adjusted earnings is used by the Company’s CODM, its chief executive officer, to evaluate performance and allocate resources. Adjusted earnings and related measures based on adjusted earnings are also the measures by which senior management’s and many other employees’ performance is evaluated for the purposes of determining their compensation under applicable compensation plans. Adjusted earnings and related measures based on adjusted earnings allow analysis of the Company’s performance relative to its business plan and facilitate comparisons to industry results. Consistent with GAAP guidance for segment reporting, adjusted earnings is the Company’s GAAP measure of segment performance and is reported below. The Company believes the presentation of adjusted earnings enhances its investors’ understanding of its performance by highlighting the results of operations and the underlying profitability drivers of the business. Adjusted earnings focuses on the Company’s primary businesses principally by excluding the impact of (i) market volatility which could distort trends, (ii) asymmetrical and non-economic accounting, (iii) revenues and costs related to divested businesses, and (iv) other adjustments. Also, adjusted earnings excludes results of discontinued operations under GAAP. Market volatility can have a significant impact on the Company’s financial results. Adjusted earnings for the Company’s segments excludes net investment gains (losses), net derivative gains (losses), MRB remeasurement gains (losses) and goodwill impairments. Further, net investment income excludes adjusted earnings adjustments relating to joint ventures accounted for under the equity method, and policyholder benefits and claims exclude (i) changes in the discount rate on certain annuitization guarantees accounted for as additional liabilities and (ii) market value adjustments. Asymmetrical and non-economic accounting adjustments are made in calculating adjusted earnings for the Company’s segment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PB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Policyholder liability remeasurement gains (losses) excludes asymmetrical accounting associated with in-force reinsurance. • Interest credited to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LIC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Other adjustments, which are applicable to the Company’s segments, are made in calculating adjusted earnings: • Net investment income and interest credited to PABs excludes certain amounts related to contractholder-directed equity securities. Net investment income excludes returns on invested assets and cash and cash equivalents subject to ceded reinsurance arrangements with third parties (“Reinsurance adjustment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Reinsurance adjustments, (ii) implementation of new insurance regulatory requirements and other costs, and (i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The Company’s segment accounting policies are the same as those used to prepare the Company’s consolidated financial statements.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Expenses are allocated to each of the segments based upon: (i) a review of the nature of such costs; (ii) time studies analyzing the amount of employee compensation costs incurred by each segment; and (iii) cost estimates included in the Company’s product pricing. Corporate &amp; Other Corporate &amp; Other contains various start-up, developing and run-off businesses, including the Company’s ancillary non-U.S. operations. Also included in Corporate &amp; Other are: the excess capital, as well as certain charges and activities, not allocated to the segments (including enterprise-wide strategic initiatives), interest expense related to the majority of the Company’s outstanding debt, expenses associated with certain legal proceedings and income tax audit issues and the elimination of intersegment amounts (which generally relate to intersegment loans bearing interest rates commensurate with related borrowings). The financial measure and accounting policies used to prepare the Company’s segment results are the same as those used to prepare results for Corporate &amp; Other. See “— Financial Measure and Segment Accounting Policies.” Set forth in the tables below is certain financial information with respect to the Company’s segments for the years ended December 31, 2024, 2023 and 2022. Year Ended December 31, 2024 Group Benefits RIS MetLife Holdings (In millions) Revenues Premiums $ 21,430 $ 3,844 $ 2,289 Universal life and investment-type product policy fees 909 263 306 Net investment income (1) 1,223 6,717 3,600 Other revenues 723 278 165 Expenses Policyholder benefits and claims and policyholder dividends 18,633 6,440 4,203 Policyholder liability remeasurement (gains) losses (1) (157) 10 Interest credited to PABs 190 2,844 369 Other expenses: Amortization of DAC and VOBA 25 40 196 Interest expense on debt 2 15 14 Other segment expenses (2) 3,529 315 787 Provision for income tax expense (benefit) 401 332 154 Adjusted earnings $ 1,506 $ 1,273 $ 627 Year Ended December 31, 2023 Group Benefits RIS MetLife Holdings (In millions) Revenues Premiums $ 20,593 $ 1,776 $ 2,346 Universal life and investment-type product policy fees 878 264 519 Net investment income (1) 1,272 6,508 3,991 Other revenues 711 256 197 Expenses Policyholder benefits and claims and policyholder dividends 17,976 4,163 4,462 Policyholder liability remeasurement (gains) losses (26) (158) 34 Interest credited to PABs 193 2,492 582 Other expenses: Amortization of DAC and VOBA 26 31 224 Interest expense on debt 2 14 13 Other segment expenses (2) 3,300 513 795 Provision for income tax expense (benefit) 416 365 182 Adjusted earnings $ 1,567 $ 1,384 $ 761 Year Ended December 31, 2022 Group Benefits RIS MetLife Holdings (In millions) Revenues Premiums $ 20,269 $ 8,425 $ 2,495 Universal life and investment-type product policy fees 855 267 695 Net investment income (1) 1,126 5,236 4,393 Other revenues 653 407 149 Expenses Policyholder benefits and claims and policyholder dividends 18,157 10,666 4,757 Policyholder liability remeasurement (gains) losses 7 (85) 67 Interest credited to PABs 143 1,687 643 Other expenses: Amortization of DAC and VOBA 26 28 237 Interest expense on debt 1 8 8 Other segment expenses (2) 3,055 340 801 Provision for income tax expense (benefit) 318 350 240 Adjusted earnings $ 1,196 $ 1,341 $ 979 __________________ (1) The percentage of net investment income from equity method invested assets by segment was as follows: Years Ended December 31, 2024 2023 2022 Group Benefits — % — % 1 % RIS 3 % 1 % 5 % MetLife Holdings 4 % 2 % 7 % (2) Includes direct and allocated expenses, pension, postretirement and postemployment benefit costs, premium taxes, other taxes, and licenses &amp; fees, as well as commissions and other variable expenses. This line item is net of capitalization of DAC. The Company does not report total assets by segment, as this metric is not used to allocate resources or evaluate segment performance. The following table presents the reconciliation of certain financial measures used in calculating segment results to those used in calculating consolidated Company results: Years Ended December 31, 2024 2023 2022 (In millions) Total segment adjusted earnings $ 3,406 $ 3,712 $ 3,516 Corporate &amp; Other (32) (223) (510) Total consolidated adjusted earnings 3,374 3,489 3,006 Net investment gains (losses) (450) (1,375) (127) Net derivative gains (losses) (106) (1,537) 752 Market risk benefit remeasurement gains (losses) 932 703 3,379 Investment hedge adjustments (399) (777) (576) Other 142 12 (74) Provision for income tax (expense) benefit (8) 620 (704) Net income (loss) $ 3,485 $ 1,135 $ 5,656 Segment revenues: Group $ 24,285 $ 23,454 $ 22,903 RIS 11,102 8,804 14,335 MetLife Holdings 6,360 7,053 7,732 Total segment revenues 41,747 39,311 44,970 Net investment gains (losses) (450) (1,375) (127) Net derivative gains (losses) (106) (1,537) 752 Investment hedge adjustments (399) (777) (576) Other 1,123 727 428 Total consolidated revenues $ 41,915 $ 36,349 $ 45,447 The following table presents total premiums, universal life and investment-type product policy fees and other revenues by major product groups of the Company’s segments, as well as Corporate &amp; Other: Years Ended December 31, 2024 2023 2022 (In millions) Life insurance $ 14,753 $ 14,721 $ 14,809 Accident &amp; health insurance 10,952 10,460 10,111 Annuities 4,678 2,412 9,346 Other 453 462 434 Total $ 30,836 $ 28,055 $ 34,700 Substantially all of the Company’s consolidated premiums, universal life and investment-type product policy fees and other revenues originated in the U.S. Revenues derived from one RIS customer were $8.1 billion for the year ended December 31, 2022, which represented 23% of consolidated premiums, universal life and investment-type product policy fees and other revenues. The revenue was from a single premium received for a pension risk transfer. Revenues derived from one Group Benefits customer were $3.7 billion, $3.6 billion and $3.8 billion for the years ended December 31, 2024, 2023 and 2022, respectively, which represented 12%, 13% and 11% of the consolidated premiums, universal life and investment-type product policy fees and other revenues, respectively. Revenues derived from any other customer did not exceed 10% of consolidated premiums, universal life and investment-type product policy fees and other revenues for the years ended December 31, 2024, 2023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s Gross charge-offs by Portfolio Segmen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rge-offs, net of recoveries</t>
        </is>
      </c>
      <c r="B4" s="6" t="n">
        <v>132</v>
      </c>
      <c r="C4" s="6" t="n">
        <v>50</v>
      </c>
      <c r="D4" s="6" t="n">
        <v>112</v>
      </c>
    </row>
    <row r="5">
      <c r="A5" s="4" t="inlineStr">
        <is>
          <t>Agricultural Mortgag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harge-offs, net of recoveries</t>
        </is>
      </c>
      <c r="B7" s="5" t="n">
        <v>120</v>
      </c>
      <c r="C7" s="5" t="n">
        <v>36</v>
      </c>
      <c r="D7" s="5" t="n">
        <v>21</v>
      </c>
    </row>
    <row r="8">
      <c r="A8" s="4" t="inlineStr">
        <is>
          <t>Commercial Mortgage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harge-offs, net of recoveries</t>
        </is>
      </c>
      <c r="B10" s="5" t="n">
        <v>12</v>
      </c>
      <c r="C10" s="6" t="n">
        <v>14</v>
      </c>
      <c r="D10" s="6" t="n">
        <v>83</v>
      </c>
    </row>
    <row r="11">
      <c r="A11" s="4" t="inlineStr">
        <is>
          <t>OriginatedInCurrentFiscalYea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harge-offs, net of recoveries</t>
        </is>
      </c>
      <c r="B13" s="5" t="n">
        <v>0</v>
      </c>
      <c r="C13" s="4" t="inlineStr">
        <is>
          <t xml:space="preserve"> </t>
        </is>
      </c>
      <c r="D13" s="4" t="inlineStr">
        <is>
          <t xml:space="preserve"> </t>
        </is>
      </c>
    </row>
    <row r="14">
      <c r="A14" s="4" t="inlineStr">
        <is>
          <t>OriginatedInCurrentFiscalYear | Agricultural Mortgage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harge-offs, net of recoveries</t>
        </is>
      </c>
      <c r="B16" s="5" t="n">
        <v>0</v>
      </c>
      <c r="C16" s="4" t="inlineStr">
        <is>
          <t xml:space="preserve"> </t>
        </is>
      </c>
      <c r="D16" s="4" t="inlineStr">
        <is>
          <t xml:space="preserve"> </t>
        </is>
      </c>
    </row>
    <row r="17">
      <c r="A17" s="4" t="inlineStr">
        <is>
          <t>OriginatedInCurrentFiscalYear | Commercial Mortgage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harge-offs, net of recoveries</t>
        </is>
      </c>
      <c r="B19" s="5" t="n">
        <v>0</v>
      </c>
      <c r="C19" s="4" t="inlineStr">
        <is>
          <t xml:space="preserve"> </t>
        </is>
      </c>
      <c r="D19" s="4" t="inlineStr">
        <is>
          <t xml:space="preserve"> </t>
        </is>
      </c>
    </row>
    <row r="20">
      <c r="A20" s="4" t="inlineStr">
        <is>
          <t>Originated In Fiscal Year Before Latest Fiscal Yea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harge-offs, net of recoveries</t>
        </is>
      </c>
      <c r="B22" s="5" t="n">
        <v>0</v>
      </c>
      <c r="C22" s="4" t="inlineStr">
        <is>
          <t xml:space="preserve"> </t>
        </is>
      </c>
      <c r="D22" s="4" t="inlineStr">
        <is>
          <t xml:space="preserve"> </t>
        </is>
      </c>
    </row>
    <row r="23">
      <c r="A23" s="4" t="inlineStr">
        <is>
          <t>Originated In Fiscal Year Before Latest Fiscal Year | Agricultural Mortgage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harge-offs, net of recoveries</t>
        </is>
      </c>
      <c r="B25" s="5" t="n">
        <v>0</v>
      </c>
      <c r="C25" s="4" t="inlineStr">
        <is>
          <t xml:space="preserve"> </t>
        </is>
      </c>
      <c r="D25" s="4" t="inlineStr">
        <is>
          <t xml:space="preserve"> </t>
        </is>
      </c>
    </row>
    <row r="26">
      <c r="A26" s="4" t="inlineStr">
        <is>
          <t>Originated In Fiscal Year Before Latest Fiscal Year | Commercial Mortgage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harge-offs, net of recoveries</t>
        </is>
      </c>
      <c r="B28" s="5" t="n">
        <v>0</v>
      </c>
      <c r="C28" s="4" t="inlineStr">
        <is>
          <t xml:space="preserve"> </t>
        </is>
      </c>
      <c r="D28" s="4" t="inlineStr">
        <is>
          <t xml:space="preserve"> </t>
        </is>
      </c>
    </row>
    <row r="29">
      <c r="A29" s="4" t="inlineStr">
        <is>
          <t>Originated Two Years Before Latest Fiscal Yea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harge-offs, net of recoveries</t>
        </is>
      </c>
      <c r="B31" s="5" t="n">
        <v>0</v>
      </c>
      <c r="C31" s="4" t="inlineStr">
        <is>
          <t xml:space="preserve"> </t>
        </is>
      </c>
      <c r="D31" s="4" t="inlineStr">
        <is>
          <t xml:space="preserve"> </t>
        </is>
      </c>
    </row>
    <row r="32">
      <c r="A32" s="4" t="inlineStr">
        <is>
          <t>Originated Two Years Before Latest Fiscal Year | Agricultural Mortgage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harge-offs, net of recoveries</t>
        </is>
      </c>
      <c r="B34" s="5" t="n">
        <v>0</v>
      </c>
      <c r="C34" s="4" t="inlineStr">
        <is>
          <t xml:space="preserve"> </t>
        </is>
      </c>
      <c r="D34" s="4" t="inlineStr">
        <is>
          <t xml:space="preserve"> </t>
        </is>
      </c>
    </row>
    <row r="35">
      <c r="A35" s="4" t="inlineStr">
        <is>
          <t>Originated Two Years Before Latest Fiscal Year | Commercial Mortgage Loan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harge-offs, net of recoveries</t>
        </is>
      </c>
      <c r="B37" s="5" t="n">
        <v>0</v>
      </c>
      <c r="C37" s="4" t="inlineStr">
        <is>
          <t xml:space="preserve"> </t>
        </is>
      </c>
      <c r="D37" s="4" t="inlineStr">
        <is>
          <t xml:space="preserve"> </t>
        </is>
      </c>
    </row>
    <row r="38">
      <c r="A38" s="4" t="inlineStr">
        <is>
          <t>Originated Three Years Before Latest Fiscal Yea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harge-offs, net of recoveries</t>
        </is>
      </c>
      <c r="B40" s="5" t="n">
        <v>16</v>
      </c>
      <c r="C40" s="4" t="inlineStr">
        <is>
          <t xml:space="preserve"> </t>
        </is>
      </c>
      <c r="D40" s="4" t="inlineStr">
        <is>
          <t xml:space="preserve"> </t>
        </is>
      </c>
    </row>
    <row r="41">
      <c r="A41" s="4" t="inlineStr">
        <is>
          <t>Originated Three Years Before Latest Fiscal Year | Agricultural Mortgage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harge-offs, net of recoveries</t>
        </is>
      </c>
      <c r="B43" s="5" t="n">
        <v>16</v>
      </c>
      <c r="C43" s="4" t="inlineStr">
        <is>
          <t xml:space="preserve"> </t>
        </is>
      </c>
      <c r="D43" s="4" t="inlineStr">
        <is>
          <t xml:space="preserve"> </t>
        </is>
      </c>
    </row>
    <row r="44">
      <c r="A44" s="4" t="inlineStr">
        <is>
          <t>Originated Three Years Before Latest Fiscal Year | Commercial Mortgage Loan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harge-offs, net of recoveries</t>
        </is>
      </c>
      <c r="B46" s="5" t="n">
        <v>0</v>
      </c>
      <c r="C46" s="4" t="inlineStr">
        <is>
          <t xml:space="preserve"> </t>
        </is>
      </c>
      <c r="D46" s="4" t="inlineStr">
        <is>
          <t xml:space="preserve"> </t>
        </is>
      </c>
    </row>
    <row r="47">
      <c r="A47" s="4" t="inlineStr">
        <is>
          <t>Originated Four Years Before Latest Fiscal Yea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harge-offs, net of recoveries</t>
        </is>
      </c>
      <c r="B49" s="5" t="n">
        <v>30</v>
      </c>
      <c r="C49" s="4" t="inlineStr">
        <is>
          <t xml:space="preserve"> </t>
        </is>
      </c>
      <c r="D49" s="4" t="inlineStr">
        <is>
          <t xml:space="preserve"> </t>
        </is>
      </c>
    </row>
    <row r="50">
      <c r="A50" s="4" t="inlineStr">
        <is>
          <t>Originated Four Years Before Latest Fiscal Year | Agricultural Mortgage Loan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harge-offs, net of recoveries</t>
        </is>
      </c>
      <c r="B52" s="5" t="n">
        <v>27</v>
      </c>
      <c r="C52" s="4" t="inlineStr">
        <is>
          <t xml:space="preserve"> </t>
        </is>
      </c>
      <c r="D52" s="4" t="inlineStr">
        <is>
          <t xml:space="preserve"> </t>
        </is>
      </c>
    </row>
    <row r="53">
      <c r="A53" s="4" t="inlineStr">
        <is>
          <t>Originated Four Years Before Latest Fiscal Year | Commercial Mortgage Loa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harge-offs, net of recoveries</t>
        </is>
      </c>
      <c r="B55" s="5" t="n">
        <v>3</v>
      </c>
      <c r="C55" s="4" t="inlineStr">
        <is>
          <t xml:space="preserve"> </t>
        </is>
      </c>
      <c r="D55" s="4" t="inlineStr">
        <is>
          <t xml:space="preserve"> </t>
        </is>
      </c>
    </row>
    <row r="56">
      <c r="A56" s="4" t="inlineStr">
        <is>
          <t>Originated Five Or More Years Before Latest Fiscal Yea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Charge-offs, net of recoveries</t>
        </is>
      </c>
      <c r="B58" s="5" t="n">
        <v>86</v>
      </c>
      <c r="C58" s="4" t="inlineStr">
        <is>
          <t xml:space="preserve"> </t>
        </is>
      </c>
      <c r="D58" s="4" t="inlineStr">
        <is>
          <t xml:space="preserve"> </t>
        </is>
      </c>
    </row>
    <row r="59">
      <c r="A59" s="4" t="inlineStr">
        <is>
          <t>Originated Five Or More Years Before Latest Fiscal Year | Agricultural Mortgage Loans</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Charge-offs, net of recoveries</t>
        </is>
      </c>
      <c r="B61" s="5" t="n">
        <v>77</v>
      </c>
      <c r="C61" s="4" t="inlineStr">
        <is>
          <t xml:space="preserve"> </t>
        </is>
      </c>
      <c r="D61" s="4" t="inlineStr">
        <is>
          <t xml:space="preserve"> </t>
        </is>
      </c>
    </row>
    <row r="62">
      <c r="A62" s="4" t="inlineStr">
        <is>
          <t>Originated Five Or More Years Before Latest Fiscal Year | Commercial Mortgage Loan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harge-offs, net of recoveries</t>
        </is>
      </c>
      <c r="B64" s="6" t="n">
        <v>9</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vestments (Modifications to Borrowers Experiencing Financial Difficulty) (Details) - Commercial Mortgage Loan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Modified, Weighted Average Term Increase</t>
        </is>
      </c>
      <c r="B4" s="4" t="inlineStr">
        <is>
          <t>3 Years</t>
        </is>
      </c>
      <c r="C4" s="4" t="inlineStr">
        <is>
          <t xml:space="preserve"> </t>
        </is>
      </c>
    </row>
    <row r="5">
      <c r="A5" s="4" t="inlineStr">
        <is>
          <t>Financing Receivable, Modified in Period, to Total Financing Receivables, Percentage</t>
        </is>
      </c>
      <c r="B5" s="9" t="n">
        <v>0.016</v>
      </c>
      <c r="C5" s="8" t="n">
        <v>0.01</v>
      </c>
    </row>
    <row r="6">
      <c r="A6" s="4" t="inlineStr">
        <is>
          <t>FinancingReceivableModifiedWeightedAverageInterestRateBeforeModificationDuringPeriod</t>
        </is>
      </c>
      <c r="B6" s="11" t="n">
        <v>7.6</v>
      </c>
      <c r="C6" s="4" t="inlineStr">
        <is>
          <t xml:space="preserve"> </t>
        </is>
      </c>
    </row>
    <row r="7">
      <c r="A7" s="4" t="inlineStr">
        <is>
          <t>FinancingReceivableModifiedWeightedAverageInterestRateAfterModificationDuringPeriod</t>
        </is>
      </c>
      <c r="B7" s="11" t="n">
        <v>6.5</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ed, Weighted Average Term Increase</t>
        </is>
      </c>
      <c r="B10" s="4" t="inlineStr">
        <is>
          <t>Less than one year</t>
        </is>
      </c>
      <c r="C10" s="4" t="inlineStr">
        <is>
          <t xml:space="preserve"> </t>
        </is>
      </c>
    </row>
    <row r="11">
      <c r="A11" s="4" t="inlineStr">
        <is>
          <t>Extended Maturi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Troubled Debt Restructuring, Postmodification</t>
        </is>
      </c>
      <c r="B13" s="6" t="n">
        <v>555</v>
      </c>
      <c r="C13" s="6" t="n">
        <v>419</v>
      </c>
    </row>
    <row r="14">
      <c r="A14" s="4" t="inlineStr">
        <is>
          <t>Extended Maturity | Contractual Interest Rate Red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Troubled Debt Restructuring, Postmodification</t>
        </is>
      </c>
      <c r="B16" s="6" t="n">
        <v>189</v>
      </c>
      <c r="C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6" t="n">
        <v>60528</v>
      </c>
      <c r="C3" s="6" t="n">
        <v>63093</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2530</v>
      </c>
      <c r="C6" s="4" t="inlineStr">
        <is>
          <t xml:space="preserve"> </t>
        </is>
      </c>
    </row>
    <row r="7">
      <c r="A7" s="4" t="inlineStr">
        <is>
          <t>Financing Receivable, Year Two, Originated, Fiscal Year before Current Fiscal Year</t>
        </is>
      </c>
      <c r="B7" s="5" t="n">
        <v>1847</v>
      </c>
      <c r="C7" s="4" t="inlineStr">
        <is>
          <t xml:space="preserve"> </t>
        </is>
      </c>
    </row>
    <row r="8">
      <c r="A8" s="4" t="inlineStr">
        <is>
          <t>Financing Receivable, Year Three, Originated, Two Years before Current Fiscal Year</t>
        </is>
      </c>
      <c r="B8" s="5" t="n">
        <v>4659</v>
      </c>
      <c r="C8" s="4" t="inlineStr">
        <is>
          <t xml:space="preserve"> </t>
        </is>
      </c>
    </row>
    <row r="9">
      <c r="A9" s="4" t="inlineStr">
        <is>
          <t>Financing Receivable, Year Four, Originated, Three Years before Current Fiscal Year</t>
        </is>
      </c>
      <c r="B9" s="5" t="n">
        <v>3771</v>
      </c>
      <c r="C9" s="4" t="inlineStr">
        <is>
          <t xml:space="preserve"> </t>
        </is>
      </c>
    </row>
    <row r="10">
      <c r="A10" s="4" t="inlineStr">
        <is>
          <t>Financing Receivable, Year Five, Originated, Four Years before Current Fiscal Year</t>
        </is>
      </c>
      <c r="B10" s="5" t="n">
        <v>1926</v>
      </c>
      <c r="C10" s="4" t="inlineStr">
        <is>
          <t xml:space="preserve"> </t>
        </is>
      </c>
    </row>
    <row r="11">
      <c r="A11" s="4" t="inlineStr">
        <is>
          <t>Financing Receivable, Originated, More than Five Years before Current Fiscal Year</t>
        </is>
      </c>
      <c r="B11" s="5" t="n">
        <v>17519</v>
      </c>
      <c r="C11" s="4" t="inlineStr">
        <is>
          <t xml:space="preserve"> </t>
        </is>
      </c>
    </row>
    <row r="12">
      <c r="A12" s="4" t="inlineStr">
        <is>
          <t>Financing Receivable, Revolving</t>
        </is>
      </c>
      <c r="B12" s="5" t="n">
        <v>2440</v>
      </c>
      <c r="C12" s="4" t="inlineStr">
        <is>
          <t xml:space="preserve"> </t>
        </is>
      </c>
    </row>
    <row r="13">
      <c r="A13" s="4" t="inlineStr">
        <is>
          <t>Mortgage Loans, Gross</t>
        </is>
      </c>
      <c r="B13" s="6" t="n">
        <v>34692</v>
      </c>
      <c r="C13" s="6" t="n">
        <v>37129</v>
      </c>
    </row>
    <row r="14">
      <c r="A14" s="4" t="inlineStr">
        <is>
          <t>Loans Receivable Commercial Mortgage Percentage</t>
        </is>
      </c>
      <c r="B14" s="8"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1864</v>
      </c>
      <c r="C17" s="4" t="inlineStr">
        <is>
          <t xml:space="preserve"> </t>
        </is>
      </c>
    </row>
    <row r="18">
      <c r="A18" s="4" t="inlineStr">
        <is>
          <t>Financing Receivable, Year Two, Originated, Fiscal Year before Current Fiscal Year</t>
        </is>
      </c>
      <c r="B18" s="5" t="n">
        <v>1260</v>
      </c>
      <c r="C18" s="4" t="inlineStr">
        <is>
          <t xml:space="preserve"> </t>
        </is>
      </c>
    </row>
    <row r="19">
      <c r="A19" s="4" t="inlineStr">
        <is>
          <t>Financing Receivable, Year Three, Originated, Two Years before Current Fiscal Year</t>
        </is>
      </c>
      <c r="B19" s="5" t="n">
        <v>3793</v>
      </c>
      <c r="C19" s="4" t="inlineStr">
        <is>
          <t xml:space="preserve"> </t>
        </is>
      </c>
    </row>
    <row r="20">
      <c r="A20" s="4" t="inlineStr">
        <is>
          <t>Financing Receivable, Year Four, Originated, Three Years before Current Fiscal Year</t>
        </is>
      </c>
      <c r="B20" s="5" t="n">
        <v>3323</v>
      </c>
      <c r="C20" s="4" t="inlineStr">
        <is>
          <t xml:space="preserve"> </t>
        </is>
      </c>
    </row>
    <row r="21">
      <c r="A21" s="4" t="inlineStr">
        <is>
          <t>Financing Receivable, Year Five, Originated, Four Years before Current Fiscal Year</t>
        </is>
      </c>
      <c r="B21" s="5" t="n">
        <v>1729</v>
      </c>
      <c r="C21" s="4" t="inlineStr">
        <is>
          <t xml:space="preserve"> </t>
        </is>
      </c>
    </row>
    <row r="22">
      <c r="A22" s="4" t="inlineStr">
        <is>
          <t>Financing Receivable, Originated, More than Five Years before Current Fiscal Year</t>
        </is>
      </c>
      <c r="B22" s="5" t="n">
        <v>15022</v>
      </c>
      <c r="C22" s="4" t="inlineStr">
        <is>
          <t xml:space="preserve"> </t>
        </is>
      </c>
    </row>
    <row r="23">
      <c r="A23" s="4" t="inlineStr">
        <is>
          <t>Financing Receivable, Revolving</t>
        </is>
      </c>
      <c r="B23" s="5" t="n">
        <v>2440</v>
      </c>
      <c r="C23" s="4" t="inlineStr">
        <is>
          <t xml:space="preserve"> </t>
        </is>
      </c>
    </row>
    <row r="24">
      <c r="A24" s="4" t="inlineStr">
        <is>
          <t>Mortgage Loans, Gross</t>
        </is>
      </c>
      <c r="B24" s="6" t="n">
        <v>29431</v>
      </c>
      <c r="C24" s="4" t="inlineStr">
        <is>
          <t xml:space="preserve"> </t>
        </is>
      </c>
    </row>
    <row r="25">
      <c r="A25" s="4" t="inlineStr">
        <is>
          <t>Loans Receivable Commercial Mortgage Percentage</t>
        </is>
      </c>
      <c r="B25" s="9" t="n">
        <v>0.848</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247</v>
      </c>
      <c r="C28" s="4" t="inlineStr">
        <is>
          <t xml:space="preserve"> </t>
        </is>
      </c>
    </row>
    <row r="29">
      <c r="A29" s="4" t="inlineStr">
        <is>
          <t>Financing Receivable, Year Two, Originated, Fiscal Year before Current Fiscal Year</t>
        </is>
      </c>
      <c r="B29" s="5" t="n">
        <v>372</v>
      </c>
      <c r="C29" s="4" t="inlineStr">
        <is>
          <t xml:space="preserve"> </t>
        </is>
      </c>
    </row>
    <row r="30">
      <c r="A30" s="4" t="inlineStr">
        <is>
          <t>Financing Receivable, Year Three, Originated, Two Years before Current Fiscal Year</t>
        </is>
      </c>
      <c r="B30" s="5" t="n">
        <v>482</v>
      </c>
      <c r="C30" s="4" t="inlineStr">
        <is>
          <t xml:space="preserve"> </t>
        </is>
      </c>
    </row>
    <row r="31">
      <c r="A31" s="4" t="inlineStr">
        <is>
          <t>Financing Receivable, Year Four, Originated, Three Years before Current Fiscal Year</t>
        </is>
      </c>
      <c r="B31" s="5" t="n">
        <v>387</v>
      </c>
      <c r="C31" s="4" t="inlineStr">
        <is>
          <t xml:space="preserve"> </t>
        </is>
      </c>
    </row>
    <row r="32">
      <c r="A32" s="4" t="inlineStr">
        <is>
          <t>Financing Receivable, Year Five, Originated, Four Years before Current Fiscal Year</t>
        </is>
      </c>
      <c r="B32" s="5" t="n">
        <v>160</v>
      </c>
      <c r="C32" s="4" t="inlineStr">
        <is>
          <t xml:space="preserve"> </t>
        </is>
      </c>
    </row>
    <row r="33">
      <c r="A33" s="4" t="inlineStr">
        <is>
          <t>Financing Receivable, Originated, More than Five Years before Current Fiscal Year</t>
        </is>
      </c>
      <c r="B33" s="5" t="n">
        <v>1056</v>
      </c>
      <c r="C33" s="4" t="inlineStr">
        <is>
          <t xml:space="preserve"> </t>
        </is>
      </c>
    </row>
    <row r="34">
      <c r="A34" s="4" t="inlineStr">
        <is>
          <t>Financing Receivable, Revolving</t>
        </is>
      </c>
      <c r="B34" s="5" t="n">
        <v>0</v>
      </c>
      <c r="C34" s="4" t="inlineStr">
        <is>
          <t xml:space="preserve"> </t>
        </is>
      </c>
    </row>
    <row r="35">
      <c r="A35" s="4" t="inlineStr">
        <is>
          <t>Mortgage Loans, Gross</t>
        </is>
      </c>
      <c r="B35" s="6" t="n">
        <v>2704</v>
      </c>
      <c r="C35" s="4" t="inlineStr">
        <is>
          <t xml:space="preserve"> </t>
        </is>
      </c>
    </row>
    <row r="36">
      <c r="A36" s="4" t="inlineStr">
        <is>
          <t>Loans Receivable Commercial Mortgage Percentage</t>
        </is>
      </c>
      <c r="B36" s="9" t="n">
        <v>0.078</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419</v>
      </c>
      <c r="C39" s="4" t="inlineStr">
        <is>
          <t xml:space="preserve"> </t>
        </is>
      </c>
    </row>
    <row r="40">
      <c r="A40" s="4" t="inlineStr">
        <is>
          <t>Financing Receivable, Year Two, Originated, Fiscal Year before Current Fiscal Year</t>
        </is>
      </c>
      <c r="B40" s="5" t="n">
        <v>215</v>
      </c>
      <c r="C40" s="4" t="inlineStr">
        <is>
          <t xml:space="preserve"> </t>
        </is>
      </c>
    </row>
    <row r="41">
      <c r="A41" s="4" t="inlineStr">
        <is>
          <t>Financing Receivable, Year Three, Originated, Two Years before Current Fiscal Year</t>
        </is>
      </c>
      <c r="B41" s="5" t="n">
        <v>384</v>
      </c>
      <c r="C41" s="4" t="inlineStr">
        <is>
          <t xml:space="preserve"> </t>
        </is>
      </c>
    </row>
    <row r="42">
      <c r="A42" s="4" t="inlineStr">
        <is>
          <t>Financing Receivable, Year Four, Originated, Three Years before Current Fiscal Year</t>
        </is>
      </c>
      <c r="B42" s="5" t="n">
        <v>61</v>
      </c>
      <c r="C42" s="4" t="inlineStr">
        <is>
          <t xml:space="preserve"> </t>
        </is>
      </c>
    </row>
    <row r="43">
      <c r="A43" s="4" t="inlineStr">
        <is>
          <t>Financing Receivable, Year Five, Originated, Four Years before Current Fiscal Year</t>
        </is>
      </c>
      <c r="B43" s="5" t="n">
        <v>37</v>
      </c>
      <c r="C43" s="4" t="inlineStr">
        <is>
          <t xml:space="preserve"> </t>
        </is>
      </c>
    </row>
    <row r="44">
      <c r="A44" s="4" t="inlineStr">
        <is>
          <t>Financing Receivable, Originated, More than Five Years before Current Fiscal Year</t>
        </is>
      </c>
      <c r="B44" s="5" t="n">
        <v>1441</v>
      </c>
      <c r="C44" s="4" t="inlineStr">
        <is>
          <t xml:space="preserve"> </t>
        </is>
      </c>
    </row>
    <row r="45">
      <c r="A45" s="4" t="inlineStr">
        <is>
          <t>Financing Receivable, Revolving</t>
        </is>
      </c>
      <c r="B45" s="5" t="n">
        <v>0</v>
      </c>
      <c r="C45" s="4" t="inlineStr">
        <is>
          <t xml:space="preserve"> </t>
        </is>
      </c>
    </row>
    <row r="46">
      <c r="A46" s="4" t="inlineStr">
        <is>
          <t>Mortgage Loans, Gross</t>
        </is>
      </c>
      <c r="B46" s="6" t="n">
        <v>2557</v>
      </c>
      <c r="C46" s="4" t="inlineStr">
        <is>
          <t xml:space="preserve"> </t>
        </is>
      </c>
    </row>
    <row r="47">
      <c r="A47" s="4" t="inlineStr">
        <is>
          <t>Loans Receivable Commercial Mortgage Percentage</t>
        </is>
      </c>
      <c r="B47" s="9" t="n">
        <v>0.074</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1756</v>
      </c>
      <c r="C50" s="4" t="inlineStr">
        <is>
          <t xml:space="preserve"> </t>
        </is>
      </c>
    </row>
    <row r="51">
      <c r="A51" s="4" t="inlineStr">
        <is>
          <t>Financing Receivable, Year Two, Originated, Fiscal Year before Current Fiscal Year</t>
        </is>
      </c>
      <c r="B51" s="5" t="n">
        <v>1394</v>
      </c>
      <c r="C51" s="4" t="inlineStr">
        <is>
          <t xml:space="preserve"> </t>
        </is>
      </c>
    </row>
    <row r="52">
      <c r="A52" s="4" t="inlineStr">
        <is>
          <t>Financing Receivable, Year Three, Originated, Two Years before Current Fiscal Year</t>
        </is>
      </c>
      <c r="B52" s="5" t="n">
        <v>1239</v>
      </c>
      <c r="C52" s="4" t="inlineStr">
        <is>
          <t xml:space="preserve"> </t>
        </is>
      </c>
    </row>
    <row r="53">
      <c r="A53" s="4" t="inlineStr">
        <is>
          <t>Financing Receivable, Year Four, Originated, Three Years before Current Fiscal Year</t>
        </is>
      </c>
      <c r="B53" s="5" t="n">
        <v>1546</v>
      </c>
      <c r="C53" s="4" t="inlineStr">
        <is>
          <t xml:space="preserve"> </t>
        </is>
      </c>
    </row>
    <row r="54">
      <c r="A54" s="4" t="inlineStr">
        <is>
          <t>Financing Receivable, Year Five, Originated, Four Years before Current Fiscal Year</t>
        </is>
      </c>
      <c r="B54" s="5" t="n">
        <v>713</v>
      </c>
      <c r="C54" s="4" t="inlineStr">
        <is>
          <t xml:space="preserve"> </t>
        </is>
      </c>
    </row>
    <row r="55">
      <c r="A55" s="4" t="inlineStr">
        <is>
          <t>Financing Receivable, Originated, More than Five Years before Current Fiscal Year</t>
        </is>
      </c>
      <c r="B55" s="5" t="n">
        <v>8195</v>
      </c>
      <c r="C55" s="4" t="inlineStr">
        <is>
          <t xml:space="preserve"> </t>
        </is>
      </c>
    </row>
    <row r="56">
      <c r="A56" s="4" t="inlineStr">
        <is>
          <t>Financing Receivable, Revolving</t>
        </is>
      </c>
      <c r="B56" s="5" t="n">
        <v>2440</v>
      </c>
      <c r="C56" s="4" t="inlineStr">
        <is>
          <t xml:space="preserve"> </t>
        </is>
      </c>
    </row>
    <row r="57">
      <c r="A57" s="4" t="inlineStr">
        <is>
          <t>Mortgage Loans, Gross</t>
        </is>
      </c>
      <c r="B57" s="6" t="n">
        <v>17283</v>
      </c>
      <c r="C57" s="4" t="inlineStr">
        <is>
          <t xml:space="preserve"> </t>
        </is>
      </c>
    </row>
    <row r="58">
      <c r="A58" s="4" t="inlineStr">
        <is>
          <t>Loans Receivable Commercial Mortgage Percentage</t>
        </is>
      </c>
      <c r="B58" s="9" t="n">
        <v>0.498</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462</v>
      </c>
      <c r="C61" s="4" t="inlineStr">
        <is>
          <t xml:space="preserve"> </t>
        </is>
      </c>
    </row>
    <row r="62">
      <c r="A62" s="4" t="inlineStr">
        <is>
          <t>Financing Receivable, Year Two, Originated, Fiscal Year before Current Fiscal Year</t>
        </is>
      </c>
      <c r="B62" s="5" t="n">
        <v>342</v>
      </c>
      <c r="C62" s="4" t="inlineStr">
        <is>
          <t xml:space="preserve"> </t>
        </is>
      </c>
    </row>
    <row r="63">
      <c r="A63" s="4" t="inlineStr">
        <is>
          <t>Financing Receivable, Year Three, Originated, Two Years before Current Fiscal Year</t>
        </is>
      </c>
      <c r="B63" s="5" t="n">
        <v>2518</v>
      </c>
      <c r="C63" s="4" t="inlineStr">
        <is>
          <t xml:space="preserve"> </t>
        </is>
      </c>
    </row>
    <row r="64">
      <c r="A64" s="4" t="inlineStr">
        <is>
          <t>Financing Receivable, Year Four, Originated, Three Years before Current Fiscal Year</t>
        </is>
      </c>
      <c r="B64" s="5" t="n">
        <v>1086</v>
      </c>
      <c r="C64" s="4" t="inlineStr">
        <is>
          <t xml:space="preserve"> </t>
        </is>
      </c>
    </row>
    <row r="65">
      <c r="A65" s="4" t="inlineStr">
        <is>
          <t>Financing Receivable, Year Five, Originated, Four Years before Current Fiscal Year</t>
        </is>
      </c>
      <c r="B65" s="5" t="n">
        <v>216</v>
      </c>
      <c r="C65" s="4" t="inlineStr">
        <is>
          <t xml:space="preserve"> </t>
        </is>
      </c>
    </row>
    <row r="66">
      <c r="A66" s="4" t="inlineStr">
        <is>
          <t>Financing Receivable, Originated, More than Five Years before Current Fiscal Year</t>
        </is>
      </c>
      <c r="B66" s="5" t="n">
        <v>2548</v>
      </c>
      <c r="C66" s="4" t="inlineStr">
        <is>
          <t xml:space="preserve"> </t>
        </is>
      </c>
    </row>
    <row r="67">
      <c r="A67" s="4" t="inlineStr">
        <is>
          <t>Financing Receivable, Revolving</t>
        </is>
      </c>
      <c r="B67" s="5" t="n">
        <v>0</v>
      </c>
      <c r="C67" s="4" t="inlineStr">
        <is>
          <t xml:space="preserve"> </t>
        </is>
      </c>
    </row>
    <row r="68">
      <c r="A68" s="4" t="inlineStr">
        <is>
          <t>Mortgage Loans, Gross</t>
        </is>
      </c>
      <c r="B68" s="6" t="n">
        <v>7172</v>
      </c>
      <c r="C68" s="4" t="inlineStr">
        <is>
          <t xml:space="preserve"> </t>
        </is>
      </c>
    </row>
    <row r="69">
      <c r="A69" s="4" t="inlineStr">
        <is>
          <t>Loans Receivable Commercial Mortgage Percentage</t>
        </is>
      </c>
      <c r="B69" s="9" t="n">
        <v>0.207</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189</v>
      </c>
      <c r="C72" s="4" t="inlineStr">
        <is>
          <t xml:space="preserve"> </t>
        </is>
      </c>
    </row>
    <row r="73">
      <c r="A73" s="4" t="inlineStr">
        <is>
          <t>Financing Receivable, Year Two, Originated, Fiscal Year before Current Fiscal Year</t>
        </is>
      </c>
      <c r="B73" s="5" t="n">
        <v>0</v>
      </c>
      <c r="C73" s="4" t="inlineStr">
        <is>
          <t xml:space="preserve"> </t>
        </is>
      </c>
    </row>
    <row r="74">
      <c r="A74" s="4" t="inlineStr">
        <is>
          <t>Financing Receivable, Year Three, Originated, Two Years before Current Fiscal Year</t>
        </is>
      </c>
      <c r="B74" s="5" t="n">
        <v>155</v>
      </c>
      <c r="C74" s="4" t="inlineStr">
        <is>
          <t xml:space="preserve"> </t>
        </is>
      </c>
    </row>
    <row r="75">
      <c r="A75" s="4" t="inlineStr">
        <is>
          <t>Financing Receivable, Year Four, Originated, Three Years before Current Fiscal Year</t>
        </is>
      </c>
      <c r="B75" s="5" t="n">
        <v>210</v>
      </c>
      <c r="C75" s="4" t="inlineStr">
        <is>
          <t xml:space="preserve"> </t>
        </is>
      </c>
    </row>
    <row r="76">
      <c r="A76" s="4" t="inlineStr">
        <is>
          <t>Financing Receivable, Year Five, Originated, Four Years before Current Fiscal Year</t>
        </is>
      </c>
      <c r="B76" s="5" t="n">
        <v>209</v>
      </c>
      <c r="C76" s="4" t="inlineStr">
        <is>
          <t xml:space="preserve"> </t>
        </is>
      </c>
    </row>
    <row r="77">
      <c r="A77" s="4" t="inlineStr">
        <is>
          <t>Financing Receivable, Originated, More than Five Years before Current Fiscal Year</t>
        </is>
      </c>
      <c r="B77" s="5" t="n">
        <v>1405</v>
      </c>
      <c r="C77" s="4" t="inlineStr">
        <is>
          <t xml:space="preserve"> </t>
        </is>
      </c>
    </row>
    <row r="78">
      <c r="A78" s="4" t="inlineStr">
        <is>
          <t>Financing Receivable, Revolving</t>
        </is>
      </c>
      <c r="B78" s="5" t="n">
        <v>0</v>
      </c>
      <c r="C78" s="4" t="inlineStr">
        <is>
          <t xml:space="preserve"> </t>
        </is>
      </c>
    </row>
    <row r="79">
      <c r="A79" s="4" t="inlineStr">
        <is>
          <t>Mortgage Loans, Gross</t>
        </is>
      </c>
      <c r="B79" s="6" t="n">
        <v>2168</v>
      </c>
      <c r="C79" s="4" t="inlineStr">
        <is>
          <t xml:space="preserve"> </t>
        </is>
      </c>
    </row>
    <row r="80">
      <c r="A80" s="4" t="inlineStr">
        <is>
          <t>Loans Receivable Commercial Mortgage Percentage</t>
        </is>
      </c>
      <c r="B80" s="9" t="n">
        <v>0.062</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123</v>
      </c>
      <c r="C83" s="4" t="inlineStr">
        <is>
          <t xml:space="preserve"> </t>
        </is>
      </c>
    </row>
    <row r="84">
      <c r="A84" s="4" t="inlineStr">
        <is>
          <t>Financing Receivable, Year Two, Originated, Fiscal Year before Current Fiscal Year</t>
        </is>
      </c>
      <c r="B84" s="5" t="n">
        <v>111</v>
      </c>
      <c r="C84" s="4" t="inlineStr">
        <is>
          <t xml:space="preserve"> </t>
        </is>
      </c>
    </row>
    <row r="85">
      <c r="A85" s="4" t="inlineStr">
        <is>
          <t>Financing Receivable, Year Three, Originated, Two Years before Current Fiscal Year</t>
        </is>
      </c>
      <c r="B85" s="5" t="n">
        <v>747</v>
      </c>
      <c r="C85" s="4" t="inlineStr">
        <is>
          <t xml:space="preserve"> </t>
        </is>
      </c>
    </row>
    <row r="86">
      <c r="A86" s="4" t="inlineStr">
        <is>
          <t>Financing Receivable, Year Four, Originated, Three Years before Current Fiscal Year</t>
        </is>
      </c>
      <c r="B86" s="5" t="n">
        <v>929</v>
      </c>
      <c r="C86" s="4" t="inlineStr">
        <is>
          <t xml:space="preserve"> </t>
        </is>
      </c>
    </row>
    <row r="87">
      <c r="A87" s="4" t="inlineStr">
        <is>
          <t>Financing Receivable, Year Five, Originated, Four Years before Current Fiscal Year</t>
        </is>
      </c>
      <c r="B87" s="5" t="n">
        <v>788</v>
      </c>
      <c r="C87" s="4" t="inlineStr">
        <is>
          <t xml:space="preserve"> </t>
        </is>
      </c>
    </row>
    <row r="88">
      <c r="A88" s="4" t="inlineStr">
        <is>
          <t>Financing Receivable, Originated, More than Five Years before Current Fiscal Year</t>
        </is>
      </c>
      <c r="B88" s="5" t="n">
        <v>5371</v>
      </c>
      <c r="C88" s="4" t="inlineStr">
        <is>
          <t xml:space="preserve"> </t>
        </is>
      </c>
    </row>
    <row r="89">
      <c r="A89" s="4" t="inlineStr">
        <is>
          <t>Financing Receivable, Revolving</t>
        </is>
      </c>
      <c r="B89" s="5" t="n">
        <v>0</v>
      </c>
      <c r="C89" s="4" t="inlineStr">
        <is>
          <t xml:space="preserve"> </t>
        </is>
      </c>
    </row>
    <row r="90">
      <c r="A90" s="4" t="inlineStr">
        <is>
          <t>Mortgage Loans, Gross</t>
        </is>
      </c>
      <c r="B90" s="6" t="n">
        <v>8069</v>
      </c>
      <c r="C90" s="4" t="inlineStr">
        <is>
          <t xml:space="preserve"> </t>
        </is>
      </c>
    </row>
    <row r="91">
      <c r="A91" s="4" t="inlineStr">
        <is>
          <t>Loans Receivable Commercial Mortgage Percentage</t>
        </is>
      </c>
      <c r="B91" s="9" t="n">
        <v>0.233</v>
      </c>
      <c r="C9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6" t="n">
        <v>60528</v>
      </c>
      <c r="C3" s="6" t="n">
        <v>63093</v>
      </c>
    </row>
    <row r="4">
      <c r="A4" s="4" t="inlineStr">
        <is>
          <t>Resident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841</v>
      </c>
      <c r="C6" s="4" t="inlineStr">
        <is>
          <t xml:space="preserve"> </t>
        </is>
      </c>
    </row>
    <row r="7">
      <c r="A7" s="4" t="inlineStr">
        <is>
          <t>Financing Receivable, Year Two, Originated, Fiscal Year before Current Fiscal Year</t>
        </is>
      </c>
      <c r="B7" s="5" t="n">
        <v>326</v>
      </c>
      <c r="C7" s="4" t="inlineStr">
        <is>
          <t xml:space="preserve"> </t>
        </is>
      </c>
    </row>
    <row r="8">
      <c r="A8" s="4" t="inlineStr">
        <is>
          <t>Financing Receivable, Year Three, Originated, Two Years before Current Fiscal Year</t>
        </is>
      </c>
      <c r="B8" s="5" t="n">
        <v>1830</v>
      </c>
      <c r="C8" s="4" t="inlineStr">
        <is>
          <t xml:space="preserve"> </t>
        </is>
      </c>
    </row>
    <row r="9">
      <c r="A9" s="4" t="inlineStr">
        <is>
          <t>Financing Receivable, Year Four, Originated, Three Years before Current Fiscal Year</t>
        </is>
      </c>
      <c r="B9" s="5" t="n">
        <v>1111</v>
      </c>
      <c r="C9" s="4" t="inlineStr">
        <is>
          <t xml:space="preserve"> </t>
        </is>
      </c>
    </row>
    <row r="10">
      <c r="A10" s="4" t="inlineStr">
        <is>
          <t>Financing Receivable, Year Five, Originated, Four Years before Current Fiscal Year</t>
        </is>
      </c>
      <c r="B10" s="5" t="n">
        <v>154</v>
      </c>
      <c r="C10" s="4" t="inlineStr">
        <is>
          <t xml:space="preserve"> </t>
        </is>
      </c>
    </row>
    <row r="11">
      <c r="A11" s="4" t="inlineStr">
        <is>
          <t>Financing Receivable, Originated, More than Five Years before Current Fiscal Year</t>
        </is>
      </c>
      <c r="B11" s="5" t="n">
        <v>6366</v>
      </c>
      <c r="C11" s="4" t="inlineStr">
        <is>
          <t xml:space="preserve"> </t>
        </is>
      </c>
    </row>
    <row r="12">
      <c r="A12" s="4" t="inlineStr">
        <is>
          <t>Financing Receivable, Revolving</t>
        </is>
      </c>
      <c r="B12" s="5" t="n">
        <v>0</v>
      </c>
      <c r="C12" s="4" t="inlineStr">
        <is>
          <t xml:space="preserve"> </t>
        </is>
      </c>
    </row>
    <row r="13">
      <c r="A13" s="4" t="inlineStr">
        <is>
          <t>Mortgage Loans, Gross</t>
        </is>
      </c>
      <c r="B13" s="6" t="n">
        <v>10628</v>
      </c>
      <c r="C13" s="5" t="n">
        <v>10133</v>
      </c>
    </row>
    <row r="14">
      <c r="A14" s="4" t="inlineStr">
        <is>
          <t>Loans Receivable Residential Mortgage Percentage</t>
        </is>
      </c>
      <c r="B14" s="8" t="n">
        <v>1</v>
      </c>
      <c r="C14" s="4" t="inlineStr">
        <is>
          <t xml:space="preserve"> </t>
        </is>
      </c>
    </row>
    <row r="15">
      <c r="A15" s="4" t="inlineStr">
        <is>
          <t>Mortgage Loans in Process of Foreclosure, Amount</t>
        </is>
      </c>
      <c r="B15" s="6" t="n">
        <v>111</v>
      </c>
      <c r="C15" s="5" t="n">
        <v>134</v>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5" t="n">
        <v>834</v>
      </c>
      <c r="C18" s="4" t="inlineStr">
        <is>
          <t xml:space="preserve"> </t>
        </is>
      </c>
    </row>
    <row r="19">
      <c r="A19" s="4" t="inlineStr">
        <is>
          <t>Financing Receivable, Year Two, Originated, Fiscal Year before Current Fiscal Year</t>
        </is>
      </c>
      <c r="B19" s="5" t="n">
        <v>311</v>
      </c>
      <c r="C19" s="4" t="inlineStr">
        <is>
          <t xml:space="preserve"> </t>
        </is>
      </c>
    </row>
    <row r="20">
      <c r="A20" s="4" t="inlineStr">
        <is>
          <t>Financing Receivable, Year Three, Originated, Two Years before Current Fiscal Year</t>
        </is>
      </c>
      <c r="B20" s="5" t="n">
        <v>1764</v>
      </c>
      <c r="C20" s="4" t="inlineStr">
        <is>
          <t xml:space="preserve"> </t>
        </is>
      </c>
    </row>
    <row r="21">
      <c r="A21" s="4" t="inlineStr">
        <is>
          <t>Financing Receivable, Year Four, Originated, Three Years before Current Fiscal Year</t>
        </is>
      </c>
      <c r="B21" s="5" t="n">
        <v>1098</v>
      </c>
      <c r="C21" s="4" t="inlineStr">
        <is>
          <t xml:space="preserve"> </t>
        </is>
      </c>
    </row>
    <row r="22">
      <c r="A22" s="4" t="inlineStr">
        <is>
          <t>Financing Receivable, Year Five, Originated, Four Years before Current Fiscal Year</t>
        </is>
      </c>
      <c r="B22" s="5" t="n">
        <v>146</v>
      </c>
      <c r="C22" s="4" t="inlineStr">
        <is>
          <t xml:space="preserve"> </t>
        </is>
      </c>
    </row>
    <row r="23">
      <c r="A23" s="4" t="inlineStr">
        <is>
          <t>Financing Receivable, Originated, More than Five Years before Current Fiscal Year</t>
        </is>
      </c>
      <c r="B23" s="5" t="n">
        <v>6138</v>
      </c>
      <c r="C23" s="4" t="inlineStr">
        <is>
          <t xml:space="preserve"> </t>
        </is>
      </c>
    </row>
    <row r="24">
      <c r="A24" s="4" t="inlineStr">
        <is>
          <t>Financing Receivable, Revolving</t>
        </is>
      </c>
      <c r="B24" s="5" t="n">
        <v>0</v>
      </c>
      <c r="C24" s="4" t="inlineStr">
        <is>
          <t xml:space="preserve"> </t>
        </is>
      </c>
    </row>
    <row r="25">
      <c r="A25" s="4" t="inlineStr">
        <is>
          <t>Mortgage Loans, Gross</t>
        </is>
      </c>
      <c r="B25" s="6" t="n">
        <v>10291</v>
      </c>
      <c r="C25" s="4" t="inlineStr">
        <is>
          <t xml:space="preserve"> </t>
        </is>
      </c>
    </row>
    <row r="26">
      <c r="A26" s="4" t="inlineStr">
        <is>
          <t>Loans Receivable Residential Mortgage Percentage</t>
        </is>
      </c>
      <c r="B26" s="9" t="n">
        <v>0.968</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7</v>
      </c>
      <c r="C29" s="4" t="inlineStr">
        <is>
          <t xml:space="preserve"> </t>
        </is>
      </c>
    </row>
    <row r="30">
      <c r="A30" s="4" t="inlineStr">
        <is>
          <t>Financing Receivable, Year Two, Originated, Fiscal Year before Current Fiscal Year</t>
        </is>
      </c>
      <c r="B30" s="5" t="n">
        <v>15</v>
      </c>
      <c r="C30" s="4" t="inlineStr">
        <is>
          <t xml:space="preserve"> </t>
        </is>
      </c>
    </row>
    <row r="31">
      <c r="A31" s="4" t="inlineStr">
        <is>
          <t>Financing Receivable, Year Three, Originated, Two Years before Current Fiscal Year</t>
        </is>
      </c>
      <c r="B31" s="5" t="n">
        <v>66</v>
      </c>
      <c r="C31" s="4" t="inlineStr">
        <is>
          <t xml:space="preserve"> </t>
        </is>
      </c>
    </row>
    <row r="32">
      <c r="A32" s="4" t="inlineStr">
        <is>
          <t>Financing Receivable, Year Four, Originated, Three Years before Current Fiscal Year</t>
        </is>
      </c>
      <c r="B32" s="5" t="n">
        <v>13</v>
      </c>
      <c r="C32" s="4" t="inlineStr">
        <is>
          <t xml:space="preserve"> </t>
        </is>
      </c>
    </row>
    <row r="33">
      <c r="A33" s="4" t="inlineStr">
        <is>
          <t>Financing Receivable, Year Five, Originated, Four Years before Current Fiscal Year</t>
        </is>
      </c>
      <c r="B33" s="5" t="n">
        <v>8</v>
      </c>
      <c r="C33" s="4" t="inlineStr">
        <is>
          <t xml:space="preserve"> </t>
        </is>
      </c>
    </row>
    <row r="34">
      <c r="A34" s="4" t="inlineStr">
        <is>
          <t>Financing Receivable, Originated, More than Five Years before Current Fiscal Year</t>
        </is>
      </c>
      <c r="B34" s="5" t="n">
        <v>228</v>
      </c>
      <c r="C34" s="4" t="inlineStr">
        <is>
          <t xml:space="preserve"> </t>
        </is>
      </c>
    </row>
    <row r="35">
      <c r="A35" s="4" t="inlineStr">
        <is>
          <t>Financing Receivable, Revolving</t>
        </is>
      </c>
      <c r="B35" s="5" t="n">
        <v>0</v>
      </c>
      <c r="C35" s="4" t="inlineStr">
        <is>
          <t xml:space="preserve"> </t>
        </is>
      </c>
    </row>
    <row r="36">
      <c r="A36" s="4" t="inlineStr">
        <is>
          <t>Mortgage Loans, Gross</t>
        </is>
      </c>
      <c r="B36" s="6" t="n">
        <v>337</v>
      </c>
      <c r="C36" s="4" t="inlineStr">
        <is>
          <t xml:space="preserve"> </t>
        </is>
      </c>
    </row>
    <row r="37">
      <c r="A37" s="4" t="inlineStr">
        <is>
          <t>Loans Receivable Residential Mortgage Percentage</t>
        </is>
      </c>
      <c r="B37" s="9" t="n">
        <v>0.032</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552</v>
      </c>
      <c r="C40" s="4" t="inlineStr">
        <is>
          <t xml:space="preserve"> </t>
        </is>
      </c>
    </row>
    <row r="41">
      <c r="A41" s="4" t="inlineStr">
        <is>
          <t>Financing Receivable, Year Two, Originated, Fiscal Year before Current Fiscal Year</t>
        </is>
      </c>
      <c r="B41" s="5" t="n">
        <v>849</v>
      </c>
      <c r="C41" s="4" t="inlineStr">
        <is>
          <t xml:space="preserve"> </t>
        </is>
      </c>
    </row>
    <row r="42">
      <c r="A42" s="4" t="inlineStr">
        <is>
          <t>Financing Receivable, Year Three, Originated, Two Years before Current Fiscal Year</t>
        </is>
      </c>
      <c r="B42" s="5" t="n">
        <v>2009</v>
      </c>
      <c r="C42" s="4" t="inlineStr">
        <is>
          <t xml:space="preserve"> </t>
        </is>
      </c>
    </row>
    <row r="43">
      <c r="A43" s="4" t="inlineStr">
        <is>
          <t>Financing Receivable, Year Four, Originated, Three Years before Current Fiscal Year</t>
        </is>
      </c>
      <c r="B43" s="5" t="n">
        <v>1641</v>
      </c>
      <c r="C43" s="4" t="inlineStr">
        <is>
          <t xml:space="preserve"> </t>
        </is>
      </c>
    </row>
    <row r="44">
      <c r="A44" s="4" t="inlineStr">
        <is>
          <t>Financing Receivable, Year Five, Originated, Four Years before Current Fiscal Year</t>
        </is>
      </c>
      <c r="B44" s="5" t="n">
        <v>1893</v>
      </c>
      <c r="C44" s="4" t="inlineStr">
        <is>
          <t xml:space="preserve"> </t>
        </is>
      </c>
    </row>
    <row r="45">
      <c r="A45" s="4" t="inlineStr">
        <is>
          <t>Financing Receivable, Originated, More than Five Years before Current Fiscal Year</t>
        </is>
      </c>
      <c r="B45" s="5" t="n">
        <v>6895</v>
      </c>
      <c r="C45" s="4" t="inlineStr">
        <is>
          <t xml:space="preserve"> </t>
        </is>
      </c>
    </row>
    <row r="46">
      <c r="A46" s="4" t="inlineStr">
        <is>
          <t>Financing Receivable, Revolving</t>
        </is>
      </c>
      <c r="B46" s="5" t="n">
        <v>1369</v>
      </c>
      <c r="C46" s="4" t="inlineStr">
        <is>
          <t xml:space="preserve"> </t>
        </is>
      </c>
    </row>
    <row r="47">
      <c r="A47" s="4" t="inlineStr">
        <is>
          <t>Mortgage Loans, Gross</t>
        </is>
      </c>
      <c r="B47" s="6" t="n">
        <v>15208</v>
      </c>
      <c r="C47" s="6" t="n">
        <v>15831</v>
      </c>
    </row>
    <row r="48">
      <c r="A48" s="4" t="inlineStr">
        <is>
          <t>Loans Receivable Agricultural Mortgage Percentage</t>
        </is>
      </c>
      <c r="B48" s="8"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508</v>
      </c>
      <c r="C51" s="4" t="inlineStr">
        <is>
          <t xml:space="preserve"> </t>
        </is>
      </c>
    </row>
    <row r="52">
      <c r="A52" s="4" t="inlineStr">
        <is>
          <t>Financing Receivable, Year Two, Originated, Fiscal Year before Current Fiscal Year</t>
        </is>
      </c>
      <c r="B52" s="5" t="n">
        <v>794</v>
      </c>
      <c r="C52" s="4" t="inlineStr">
        <is>
          <t xml:space="preserve"> </t>
        </is>
      </c>
    </row>
    <row r="53">
      <c r="A53" s="4" t="inlineStr">
        <is>
          <t>Financing Receivable, Year Three, Originated, Two Years before Current Fiscal Year</t>
        </is>
      </c>
      <c r="B53" s="5" t="n">
        <v>1826</v>
      </c>
      <c r="C53" s="4" t="inlineStr">
        <is>
          <t xml:space="preserve"> </t>
        </is>
      </c>
    </row>
    <row r="54">
      <c r="A54" s="4" t="inlineStr">
        <is>
          <t>Financing Receivable, Year Four, Originated, Three Years before Current Fiscal Year</t>
        </is>
      </c>
      <c r="B54" s="5" t="n">
        <v>1434</v>
      </c>
      <c r="C54" s="4" t="inlineStr">
        <is>
          <t xml:space="preserve"> </t>
        </is>
      </c>
    </row>
    <row r="55">
      <c r="A55" s="4" t="inlineStr">
        <is>
          <t>Financing Receivable, Year Five, Originated, Four Years before Current Fiscal Year</t>
        </is>
      </c>
      <c r="B55" s="5" t="n">
        <v>1770</v>
      </c>
      <c r="C55" s="4" t="inlineStr">
        <is>
          <t xml:space="preserve"> </t>
        </is>
      </c>
    </row>
    <row r="56">
      <c r="A56" s="4" t="inlineStr">
        <is>
          <t>Financing Receivable, Originated, More than Five Years before Current Fiscal Year</t>
        </is>
      </c>
      <c r="B56" s="5" t="n">
        <v>6350</v>
      </c>
      <c r="C56" s="4" t="inlineStr">
        <is>
          <t xml:space="preserve"> </t>
        </is>
      </c>
    </row>
    <row r="57">
      <c r="A57" s="4" t="inlineStr">
        <is>
          <t>Financing Receivable, Revolving</t>
        </is>
      </c>
      <c r="B57" s="5" t="n">
        <v>1337</v>
      </c>
      <c r="C57" s="4" t="inlineStr">
        <is>
          <t xml:space="preserve"> </t>
        </is>
      </c>
    </row>
    <row r="58">
      <c r="A58" s="4" t="inlineStr">
        <is>
          <t>Mortgage Loans, Gross</t>
        </is>
      </c>
      <c r="B58" s="6" t="n">
        <v>14019</v>
      </c>
      <c r="C58" s="4" t="inlineStr">
        <is>
          <t xml:space="preserve"> </t>
        </is>
      </c>
    </row>
    <row r="59">
      <c r="A59" s="4" t="inlineStr">
        <is>
          <t>Loans Receivable Agricultural Mortgage Percentage</t>
        </is>
      </c>
      <c r="B59" s="9" t="n">
        <v>0.922</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44</v>
      </c>
      <c r="C62" s="4" t="inlineStr">
        <is>
          <t xml:space="preserve"> </t>
        </is>
      </c>
    </row>
    <row r="63">
      <c r="A63" s="4" t="inlineStr">
        <is>
          <t>Financing Receivable, Year Two, Originated, Fiscal Year before Current Fiscal Year</t>
        </is>
      </c>
      <c r="B63" s="5" t="n">
        <v>55</v>
      </c>
      <c r="C63" s="4" t="inlineStr">
        <is>
          <t xml:space="preserve"> </t>
        </is>
      </c>
    </row>
    <row r="64">
      <c r="A64" s="4" t="inlineStr">
        <is>
          <t>Financing Receivable, Year Three, Originated, Two Years before Current Fiscal Year</t>
        </is>
      </c>
      <c r="B64" s="5" t="n">
        <v>159</v>
      </c>
      <c r="C64" s="4" t="inlineStr">
        <is>
          <t xml:space="preserve"> </t>
        </is>
      </c>
    </row>
    <row r="65">
      <c r="A65" s="4" t="inlineStr">
        <is>
          <t>Financing Receivable, Year Four, Originated, Three Years before Current Fiscal Year</t>
        </is>
      </c>
      <c r="B65" s="5" t="n">
        <v>207</v>
      </c>
      <c r="C65" s="4" t="inlineStr">
        <is>
          <t xml:space="preserve"> </t>
        </is>
      </c>
    </row>
    <row r="66">
      <c r="A66" s="4" t="inlineStr">
        <is>
          <t>Financing Receivable, Year Five, Originated, Four Years before Current Fiscal Year</t>
        </is>
      </c>
      <c r="B66" s="5" t="n">
        <v>106</v>
      </c>
      <c r="C66" s="4" t="inlineStr">
        <is>
          <t xml:space="preserve"> </t>
        </is>
      </c>
    </row>
    <row r="67">
      <c r="A67" s="4" t="inlineStr">
        <is>
          <t>Financing Receivable, Originated, More than Five Years before Current Fiscal Year</t>
        </is>
      </c>
      <c r="B67" s="5" t="n">
        <v>499</v>
      </c>
      <c r="C67" s="4" t="inlineStr">
        <is>
          <t xml:space="preserve"> </t>
        </is>
      </c>
    </row>
    <row r="68">
      <c r="A68" s="4" t="inlineStr">
        <is>
          <t>Financing Receivable, Revolving</t>
        </is>
      </c>
      <c r="B68" s="5" t="n">
        <v>22</v>
      </c>
      <c r="C68" s="4" t="inlineStr">
        <is>
          <t xml:space="preserve"> </t>
        </is>
      </c>
    </row>
    <row r="69">
      <c r="A69" s="4" t="inlineStr">
        <is>
          <t>Mortgage Loans, Gross</t>
        </is>
      </c>
      <c r="B69" s="6" t="n">
        <v>1092</v>
      </c>
      <c r="C69" s="4" t="inlineStr">
        <is>
          <t xml:space="preserve"> </t>
        </is>
      </c>
    </row>
    <row r="70">
      <c r="A70" s="4" t="inlineStr">
        <is>
          <t>Loans Receivable Agricultural Mortgage Percentage</t>
        </is>
      </c>
      <c r="B70" s="9" t="n">
        <v>0.07199999999999999</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24</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3</v>
      </c>
      <c r="C77" s="4" t="inlineStr">
        <is>
          <t xml:space="preserve"> </t>
        </is>
      </c>
    </row>
    <row r="78">
      <c r="A78" s="4" t="inlineStr">
        <is>
          <t>Financing Receivable, Originated, More than Five Years before Current Fiscal Year</t>
        </is>
      </c>
      <c r="B78" s="5" t="n">
        <v>0</v>
      </c>
      <c r="C78" s="4" t="inlineStr">
        <is>
          <t xml:space="preserve"> </t>
        </is>
      </c>
    </row>
    <row r="79">
      <c r="A79" s="4" t="inlineStr">
        <is>
          <t>Financing Receivable, Revolving</t>
        </is>
      </c>
      <c r="B79" s="5" t="n">
        <v>9</v>
      </c>
      <c r="C79" s="4" t="inlineStr">
        <is>
          <t xml:space="preserve"> </t>
        </is>
      </c>
    </row>
    <row r="80">
      <c r="A80" s="4" t="inlineStr">
        <is>
          <t>Mortgage Loans, Gross</t>
        </is>
      </c>
      <c r="B80" s="6" t="n">
        <v>36</v>
      </c>
      <c r="C80" s="4" t="inlineStr">
        <is>
          <t xml:space="preserve"> </t>
        </is>
      </c>
    </row>
    <row r="81">
      <c r="A81" s="4" t="inlineStr">
        <is>
          <t>Loans Receivable Agricultural Mortgage Percentage</t>
        </is>
      </c>
      <c r="B81" s="9" t="n">
        <v>0.002</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14</v>
      </c>
      <c r="C88" s="4" t="inlineStr">
        <is>
          <t xml:space="preserve"> </t>
        </is>
      </c>
    </row>
    <row r="89">
      <c r="A89" s="4" t="inlineStr">
        <is>
          <t>Financing Receivable, Originated, More than Five Years before Current Fiscal Year</t>
        </is>
      </c>
      <c r="B89" s="5" t="n">
        <v>46</v>
      </c>
      <c r="C89" s="4" t="inlineStr">
        <is>
          <t xml:space="preserve"> </t>
        </is>
      </c>
    </row>
    <row r="90">
      <c r="A90" s="4" t="inlineStr">
        <is>
          <t>Financing Receivable, Revolving</t>
        </is>
      </c>
      <c r="B90" s="5" t="n">
        <v>1</v>
      </c>
      <c r="C90" s="4" t="inlineStr">
        <is>
          <t xml:space="preserve"> </t>
        </is>
      </c>
    </row>
    <row r="91">
      <c r="A91" s="4" t="inlineStr">
        <is>
          <t>Mortgage Loans, Gross</t>
        </is>
      </c>
      <c r="B91" s="6" t="n">
        <v>61</v>
      </c>
      <c r="C91" s="4" t="inlineStr">
        <is>
          <t xml:space="preserve"> </t>
        </is>
      </c>
    </row>
    <row r="92">
      <c r="A92" s="4" t="inlineStr">
        <is>
          <t>Loans Receivable Agricultural Mortgage Percentage</t>
        </is>
      </c>
      <c r="B92" s="9" t="n">
        <v>0.004</v>
      </c>
      <c r="C9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Mortgage Loans, Gross</t>
        </is>
      </c>
      <c r="B3" s="6" t="n">
        <v>60528</v>
      </c>
      <c r="C3" s="6" t="n">
        <v>63093</v>
      </c>
    </row>
    <row r="4">
      <c r="A4" s="4" t="inlineStr">
        <is>
          <t>Greater than 90 Days Past Due and Still Accruing Interest</t>
        </is>
      </c>
      <c r="B4" s="5" t="n">
        <v>171</v>
      </c>
      <c r="C4" s="5" t="n">
        <v>0</v>
      </c>
    </row>
    <row r="5">
      <c r="A5" s="4" t="inlineStr">
        <is>
          <t>Financing Receivable, Nonaccrual</t>
        </is>
      </c>
      <c r="B5" s="5" t="n">
        <v>997</v>
      </c>
      <c r="C5" s="5" t="n">
        <v>852</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958</v>
      </c>
      <c r="C8" s="5" t="n">
        <v>402</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34692</v>
      </c>
      <c r="C11" s="5" t="n">
        <v>37129</v>
      </c>
    </row>
    <row r="12">
      <c r="A12" s="4" t="inlineStr">
        <is>
          <t>Greater than 90 Days Past Due and Still Accruing Interest</t>
        </is>
      </c>
      <c r="B12" s="5" t="n">
        <v>0</v>
      </c>
      <c r="C12" s="5" t="n">
        <v>0</v>
      </c>
    </row>
    <row r="13">
      <c r="A13" s="4" t="inlineStr">
        <is>
          <t>Financing Receivable, Nonaccrual</t>
        </is>
      </c>
      <c r="B13" s="5" t="n">
        <v>578</v>
      </c>
      <c r="C13" s="5" t="n">
        <v>303</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378</v>
      </c>
      <c r="C16" s="5" t="n">
        <v>19</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0628</v>
      </c>
      <c r="C19" s="5" t="n">
        <v>10133</v>
      </c>
    </row>
    <row r="20">
      <c r="A20" s="4" t="inlineStr">
        <is>
          <t>Greater than 90 Days Past Due and Still Accruing Interest</t>
        </is>
      </c>
      <c r="B20" s="5" t="n">
        <v>0</v>
      </c>
      <c r="C20" s="5" t="n">
        <v>0</v>
      </c>
    </row>
    <row r="21">
      <c r="A21" s="4" t="inlineStr">
        <is>
          <t>Financing Receivable, Nonaccrual</t>
        </is>
      </c>
      <c r="B21" s="5" t="n">
        <v>337</v>
      </c>
      <c r="C21" s="5" t="n">
        <v>343</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337</v>
      </c>
      <c r="C24" s="5" t="n">
        <v>343</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5208</v>
      </c>
      <c r="C27" s="5" t="n">
        <v>15831</v>
      </c>
    </row>
    <row r="28">
      <c r="A28" s="4" t="inlineStr">
        <is>
          <t>Greater than 90 Days Past Due and Still Accruing Interest</t>
        </is>
      </c>
      <c r="B28" s="5" t="n">
        <v>171</v>
      </c>
      <c r="C28" s="5" t="n">
        <v>0</v>
      </c>
    </row>
    <row r="29">
      <c r="A29" s="4" t="inlineStr">
        <is>
          <t>Financing Receivable, Nonaccrual</t>
        </is>
      </c>
      <c r="B29" s="5" t="n">
        <v>82</v>
      </c>
      <c r="C29" s="5" t="n">
        <v>206</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6" t="n">
        <v>243</v>
      </c>
      <c r="C32" s="6" t="n">
        <v>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Real Estate and Real Estate Joint Ventures) (Details) - USD ($) $ in Million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6" t="n">
        <v>1640</v>
      </c>
      <c r="C4" s="6" t="n">
        <v>1594</v>
      </c>
      <c r="D4" s="4" t="inlineStr">
        <is>
          <t xml:space="preserve"> </t>
        </is>
      </c>
    </row>
    <row r="5">
      <c r="A5" s="4" t="inlineStr">
        <is>
          <t>Other real estate investments, Carrying Value</t>
        </is>
      </c>
      <c r="B5" s="5" t="n">
        <v>538</v>
      </c>
      <c r="C5" s="5" t="n">
        <v>506</v>
      </c>
      <c r="D5" s="4" t="inlineStr">
        <is>
          <t xml:space="preserve"> </t>
        </is>
      </c>
    </row>
    <row r="6">
      <c r="A6" s="4" t="inlineStr">
        <is>
          <t>Real estate joint ventures, Carrying Value</t>
        </is>
      </c>
      <c r="B6" s="5" t="n">
        <v>6724</v>
      </c>
      <c r="C6" s="5" t="n">
        <v>6590</v>
      </c>
      <c r="D6" s="4" t="inlineStr">
        <is>
          <t xml:space="preserve"> </t>
        </is>
      </c>
    </row>
    <row r="7">
      <c r="A7" s="4" t="inlineStr">
        <is>
          <t>Real estate and real estate joint ventures</t>
        </is>
      </c>
      <c r="B7" s="6" t="n">
        <v>8902</v>
      </c>
      <c r="C7" s="6" t="n">
        <v>8690</v>
      </c>
      <c r="D7" s="4" t="inlineStr">
        <is>
          <t xml:space="preserve"> </t>
        </is>
      </c>
    </row>
    <row r="8">
      <c r="A8" s="4" t="inlineStr">
        <is>
          <t>Operating Lease, Lease Income</t>
        </is>
      </c>
      <c r="B8" s="4" t="inlineStr">
        <is>
          <t>Total revenues</t>
        </is>
      </c>
      <c r="C8" s="4" t="inlineStr">
        <is>
          <t>Total revenues</t>
        </is>
      </c>
      <c r="D8" s="4" t="inlineStr">
        <is>
          <t>Total revenues</t>
        </is>
      </c>
    </row>
    <row r="9">
      <c r="A9" s="4" t="inlineStr">
        <is>
          <t>Income (Loss) from Equity Method Investments</t>
        </is>
      </c>
      <c r="B9" s="6" t="n">
        <v>548</v>
      </c>
      <c r="C9" s="6" t="n">
        <v>51</v>
      </c>
      <c r="D9" s="6" t="n">
        <v>625</v>
      </c>
    </row>
    <row r="10">
      <c r="A10" s="4" t="inlineStr">
        <is>
          <t>Gross Investment Income, Operating</t>
        </is>
      </c>
      <c r="B10" s="5" t="n">
        <v>12944</v>
      </c>
      <c r="C10" s="5" t="n">
        <v>12513</v>
      </c>
      <c r="D10" s="5" t="n">
        <v>11002</v>
      </c>
    </row>
    <row r="11">
      <c r="A11" s="4" t="inlineStr">
        <is>
          <t>Operating Lease, Lease Income</t>
        </is>
      </c>
      <c r="B11" s="5" t="n">
        <v>157</v>
      </c>
      <c r="C11" s="5" t="n">
        <v>171</v>
      </c>
      <c r="D11" s="5" t="n">
        <v>198</v>
      </c>
    </row>
    <row r="12">
      <c r="A12" s="4" t="inlineStr">
        <is>
          <t>Real Estate and Real Estate Joint Venture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Gross Investment Income, Operating</t>
        </is>
      </c>
      <c r="B14" s="6" t="n">
        <v>337</v>
      </c>
      <c r="C14" s="6" t="n">
        <v>383</v>
      </c>
      <c r="D14" s="6" t="n">
        <v>749</v>
      </c>
    </row>
    <row r="15">
      <c r="A15" s="4" t="inlineStr">
        <is>
          <t>Other real estat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Operating Lease, Lease Income</t>
        </is>
      </c>
      <c r="B17" s="4" t="inlineStr">
        <is>
          <t>Total revenues</t>
        </is>
      </c>
      <c r="C17" s="4" t="inlineStr">
        <is>
          <t>Total revenues</t>
        </is>
      </c>
      <c r="D17" s="4" t="inlineStr">
        <is>
          <t>Total revenues</t>
        </is>
      </c>
    </row>
    <row r="18">
      <c r="A18" s="4" t="inlineStr">
        <is>
          <t>Operating Lease, Lease Income</t>
        </is>
      </c>
      <c r="B18" s="6" t="n">
        <v>280</v>
      </c>
      <c r="C18" s="6" t="n">
        <v>287</v>
      </c>
      <c r="D18" s="6" t="n">
        <v>243</v>
      </c>
    </row>
    <row r="19">
      <c r="A19" s="4" t="inlineStr">
        <is>
          <t>Real estate joint venture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Income (Loss) from Equity Method Investments</t>
        </is>
      </c>
      <c r="B21" s="6" t="n">
        <v>-100</v>
      </c>
      <c r="C21" s="6" t="n">
        <v>-75</v>
      </c>
      <c r="D21" s="6" t="n">
        <v>308</v>
      </c>
    </row>
    <row r="22">
      <c r="A22" s="4" t="inlineStr">
        <is>
          <t>Leased real estate</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Operating Lease, Lease Income</t>
        </is>
      </c>
      <c r="B24" s="4" t="inlineStr">
        <is>
          <t>Total revenues</t>
        </is>
      </c>
      <c r="C24" s="4" t="inlineStr">
        <is>
          <t>Total revenues</t>
        </is>
      </c>
      <c r="D24" s="4" t="inlineStr">
        <is>
          <t>Total revenues</t>
        </is>
      </c>
    </row>
    <row r="25">
      <c r="A25" s="4" t="inlineStr">
        <is>
          <t>Operating Lease, Lease Income</t>
        </is>
      </c>
      <c r="B25" s="6" t="n">
        <v>157</v>
      </c>
      <c r="C25" s="6" t="n">
        <v>171</v>
      </c>
      <c r="D25" s="6" t="n">
        <v>1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Leased Real Estate Investments - Operating Leases) (Details) - USD ($) $ in Millions</t>
        </is>
      </c>
      <c r="B1" s="2" t="inlineStr">
        <is>
          <t>12 Months Ended</t>
        </is>
      </c>
    </row>
    <row r="2">
      <c r="B2" s="2" t="inlineStr">
        <is>
          <t>Dec. 31, 2024</t>
        </is>
      </c>
      <c r="C2" s="2" t="inlineStr">
        <is>
          <t>Dec. 31, 2023</t>
        </is>
      </c>
      <c r="D2" s="2" t="inlineStr">
        <is>
          <t>Dec. 31, 2022</t>
        </is>
      </c>
    </row>
    <row r="3">
      <c r="A3" s="3" t="inlineStr">
        <is>
          <t>Schedule of Operating Leases by Property Type [Line Items]</t>
        </is>
      </c>
      <c r="B3" s="4" t="inlineStr">
        <is>
          <t xml:space="preserve"> </t>
        </is>
      </c>
      <c r="C3" s="4" t="inlineStr">
        <is>
          <t xml:space="preserve"> </t>
        </is>
      </c>
      <c r="D3" s="4" t="inlineStr">
        <is>
          <t xml:space="preserve"> </t>
        </is>
      </c>
    </row>
    <row r="4">
      <c r="A4" s="4" t="inlineStr">
        <is>
          <t>Leased real estate investments, Carrying Value</t>
        </is>
      </c>
      <c r="B4" s="6" t="n">
        <v>1640</v>
      </c>
      <c r="C4" s="6" t="n">
        <v>1594</v>
      </c>
      <c r="D4" s="4" t="inlineStr">
        <is>
          <t xml:space="preserve"> </t>
        </is>
      </c>
    </row>
    <row r="5">
      <c r="A5" s="4" t="inlineStr">
        <is>
          <t>Operating Lease, Lease Income</t>
        </is>
      </c>
      <c r="B5" s="4" t="inlineStr">
        <is>
          <t>Total revenues</t>
        </is>
      </c>
      <c r="C5" s="4" t="inlineStr">
        <is>
          <t>Total revenues</t>
        </is>
      </c>
      <c r="D5" s="4" t="inlineStr">
        <is>
          <t>Total revenues</t>
        </is>
      </c>
    </row>
    <row r="6">
      <c r="A6" s="4" t="inlineStr">
        <is>
          <t>Operating Lease, Lease Income</t>
        </is>
      </c>
      <c r="B6" s="6" t="n">
        <v>157</v>
      </c>
      <c r="C6" s="6" t="n">
        <v>171</v>
      </c>
      <c r="D6" s="6" t="n">
        <v>198</v>
      </c>
    </row>
    <row r="7">
      <c r="A7" s="4" t="inlineStr">
        <is>
          <t>Office</t>
        </is>
      </c>
      <c r="B7" s="4" t="inlineStr">
        <is>
          <t xml:space="preserve"> </t>
        </is>
      </c>
      <c r="C7" s="4" t="inlineStr">
        <is>
          <t xml:space="preserve"> </t>
        </is>
      </c>
      <c r="D7" s="4" t="inlineStr">
        <is>
          <t xml:space="preserve"> </t>
        </is>
      </c>
    </row>
    <row r="8">
      <c r="A8" s="3" t="inlineStr">
        <is>
          <t>Schedule of Operating Leases by Property Type [Line Items]</t>
        </is>
      </c>
      <c r="B8" s="4" t="inlineStr">
        <is>
          <t xml:space="preserve"> </t>
        </is>
      </c>
      <c r="C8" s="4" t="inlineStr">
        <is>
          <t xml:space="preserve"> </t>
        </is>
      </c>
      <c r="D8" s="4" t="inlineStr">
        <is>
          <t xml:space="preserve"> </t>
        </is>
      </c>
    </row>
    <row r="9">
      <c r="A9" s="4" t="inlineStr">
        <is>
          <t>Leased real estate investments, Carrying Value</t>
        </is>
      </c>
      <c r="B9" s="6" t="n">
        <v>907</v>
      </c>
      <c r="C9" s="6" t="n">
        <v>848</v>
      </c>
      <c r="D9" s="4" t="inlineStr">
        <is>
          <t xml:space="preserve"> </t>
        </is>
      </c>
    </row>
    <row r="10">
      <c r="A10" s="4" t="inlineStr">
        <is>
          <t>Operating Lease, Lease Income</t>
        </is>
      </c>
      <c r="B10" s="4" t="inlineStr">
        <is>
          <t>Total revenues</t>
        </is>
      </c>
      <c r="C10" s="4" t="inlineStr">
        <is>
          <t>Total revenues</t>
        </is>
      </c>
      <c r="D10" s="4" t="inlineStr">
        <is>
          <t>Total revenues</t>
        </is>
      </c>
    </row>
    <row r="11">
      <c r="A11" s="4" t="inlineStr">
        <is>
          <t>Operating Lease, Lease Income</t>
        </is>
      </c>
      <c r="B11" s="6" t="n">
        <v>102</v>
      </c>
      <c r="C11" s="6" t="n">
        <v>114</v>
      </c>
      <c r="D11" s="6" t="n">
        <v>74</v>
      </c>
    </row>
    <row r="12">
      <c r="A12" s="4" t="inlineStr">
        <is>
          <t>Apartment</t>
        </is>
      </c>
      <c r="B12" s="4" t="inlineStr">
        <is>
          <t xml:space="preserve"> </t>
        </is>
      </c>
      <c r="C12" s="4" t="inlineStr">
        <is>
          <t xml:space="preserve"> </t>
        </is>
      </c>
      <c r="D12" s="4" t="inlineStr">
        <is>
          <t xml:space="preserve"> </t>
        </is>
      </c>
    </row>
    <row r="13">
      <c r="A13" s="3" t="inlineStr">
        <is>
          <t>Schedule of Operating Leases by Property Type [Line Items]</t>
        </is>
      </c>
      <c r="B13" s="4" t="inlineStr">
        <is>
          <t xml:space="preserve"> </t>
        </is>
      </c>
      <c r="C13" s="4" t="inlineStr">
        <is>
          <t xml:space="preserve"> </t>
        </is>
      </c>
      <c r="D13" s="4" t="inlineStr">
        <is>
          <t xml:space="preserve"> </t>
        </is>
      </c>
    </row>
    <row r="14">
      <c r="A14" s="4" t="inlineStr">
        <is>
          <t>Leased real estate investments, Carrying Value</t>
        </is>
      </c>
      <c r="B14" s="6" t="n">
        <v>316</v>
      </c>
      <c r="C14" s="6" t="n">
        <v>324</v>
      </c>
      <c r="D14" s="4" t="inlineStr">
        <is>
          <t xml:space="preserve"> </t>
        </is>
      </c>
    </row>
    <row r="15">
      <c r="A15" s="4" t="inlineStr">
        <is>
          <t>Operating Lease, Lease Income</t>
        </is>
      </c>
      <c r="B15" s="4" t="inlineStr">
        <is>
          <t>Total revenues</t>
        </is>
      </c>
      <c r="C15" s="4" t="inlineStr">
        <is>
          <t>Total revenues</t>
        </is>
      </c>
      <c r="D15" s="4" t="inlineStr">
        <is>
          <t>Total revenues</t>
        </is>
      </c>
    </row>
    <row r="16">
      <c r="A16" s="4" t="inlineStr">
        <is>
          <t>Operating Lease, Lease Income</t>
        </is>
      </c>
      <c r="B16" s="6" t="n">
        <v>23</v>
      </c>
      <c r="C16" s="6" t="n">
        <v>23</v>
      </c>
      <c r="D16" s="6" t="n">
        <v>34</v>
      </c>
    </row>
    <row r="17">
      <c r="A17" s="4" t="inlineStr">
        <is>
          <t>Retail</t>
        </is>
      </c>
      <c r="B17" s="4" t="inlineStr">
        <is>
          <t xml:space="preserve"> </t>
        </is>
      </c>
      <c r="C17" s="4" t="inlineStr">
        <is>
          <t xml:space="preserve"> </t>
        </is>
      </c>
      <c r="D17" s="4" t="inlineStr">
        <is>
          <t xml:space="preserve"> </t>
        </is>
      </c>
    </row>
    <row r="18">
      <c r="A18" s="3" t="inlineStr">
        <is>
          <t>Schedule of Operating Leases by Property Type [Line Items]</t>
        </is>
      </c>
      <c r="B18" s="4" t="inlineStr">
        <is>
          <t xml:space="preserve"> </t>
        </is>
      </c>
      <c r="C18" s="4" t="inlineStr">
        <is>
          <t xml:space="preserve"> </t>
        </is>
      </c>
      <c r="D18" s="4" t="inlineStr">
        <is>
          <t xml:space="preserve"> </t>
        </is>
      </c>
    </row>
    <row r="19">
      <c r="A19" s="4" t="inlineStr">
        <is>
          <t>Leased real estate investments, Carrying Value</t>
        </is>
      </c>
      <c r="B19" s="6" t="n">
        <v>278</v>
      </c>
      <c r="C19" s="6" t="n">
        <v>280</v>
      </c>
      <c r="D19" s="4" t="inlineStr">
        <is>
          <t xml:space="preserve"> </t>
        </is>
      </c>
    </row>
    <row r="20">
      <c r="A20" s="4" t="inlineStr">
        <is>
          <t>Operating Lease, Lease Income</t>
        </is>
      </c>
      <c r="B20" s="4" t="inlineStr">
        <is>
          <t>Total revenues</t>
        </is>
      </c>
      <c r="C20" s="4" t="inlineStr">
        <is>
          <t>Total revenues</t>
        </is>
      </c>
      <c r="D20" s="4" t="inlineStr">
        <is>
          <t>Total revenues</t>
        </is>
      </c>
    </row>
    <row r="21">
      <c r="A21" s="4" t="inlineStr">
        <is>
          <t>Operating Lease, Lease Income</t>
        </is>
      </c>
      <c r="B21" s="6" t="n">
        <v>21</v>
      </c>
      <c r="C21" s="6" t="n">
        <v>23</v>
      </c>
      <c r="D21" s="6" t="n">
        <v>35</v>
      </c>
    </row>
    <row r="22">
      <c r="A22" s="4" t="inlineStr">
        <is>
          <t>Industrial</t>
        </is>
      </c>
      <c r="B22" s="4" t="inlineStr">
        <is>
          <t xml:space="preserve"> </t>
        </is>
      </c>
      <c r="C22" s="4" t="inlineStr">
        <is>
          <t xml:space="preserve"> </t>
        </is>
      </c>
      <c r="D22" s="4" t="inlineStr">
        <is>
          <t xml:space="preserve"> </t>
        </is>
      </c>
    </row>
    <row r="23">
      <c r="A23" s="3" t="inlineStr">
        <is>
          <t>Schedule of Operating Leases by Property Type [Line Items]</t>
        </is>
      </c>
      <c r="B23" s="4" t="inlineStr">
        <is>
          <t xml:space="preserve"> </t>
        </is>
      </c>
      <c r="C23" s="4" t="inlineStr">
        <is>
          <t xml:space="preserve"> </t>
        </is>
      </c>
      <c r="D23" s="4" t="inlineStr">
        <is>
          <t xml:space="preserve"> </t>
        </is>
      </c>
    </row>
    <row r="24">
      <c r="A24" s="4" t="inlineStr">
        <is>
          <t>Leased real estate investments, Carrying Value</t>
        </is>
      </c>
      <c r="B24" s="6" t="n">
        <v>114</v>
      </c>
      <c r="C24" s="6" t="n">
        <v>119</v>
      </c>
      <c r="D24" s="4" t="inlineStr">
        <is>
          <t xml:space="preserve"> </t>
        </is>
      </c>
    </row>
    <row r="25">
      <c r="A25" s="4" t="inlineStr">
        <is>
          <t>Operating Lease, Lease Income</t>
        </is>
      </c>
      <c r="B25" s="4" t="inlineStr">
        <is>
          <t>Total revenues</t>
        </is>
      </c>
      <c r="C25" s="4" t="inlineStr">
        <is>
          <t>Total revenues</t>
        </is>
      </c>
      <c r="D25" s="4" t="inlineStr">
        <is>
          <t>Total revenues</t>
        </is>
      </c>
    </row>
    <row r="26">
      <c r="A26" s="4" t="inlineStr">
        <is>
          <t>Operating Lease, Lease Income</t>
        </is>
      </c>
      <c r="B26" s="6" t="n">
        <v>11</v>
      </c>
      <c r="C26" s="6" t="n">
        <v>11</v>
      </c>
      <c r="D26" s="6" t="n">
        <v>55</v>
      </c>
    </row>
    <row r="27">
      <c r="A27" s="4" t="inlineStr">
        <is>
          <t>Land</t>
        </is>
      </c>
      <c r="B27" s="4" t="inlineStr">
        <is>
          <t xml:space="preserve"> </t>
        </is>
      </c>
      <c r="C27" s="4" t="inlineStr">
        <is>
          <t xml:space="preserve"> </t>
        </is>
      </c>
      <c r="D27" s="4" t="inlineStr">
        <is>
          <t xml:space="preserve"> </t>
        </is>
      </c>
    </row>
    <row r="28">
      <c r="A28" s="3" t="inlineStr">
        <is>
          <t>Schedule of Operating Leases by Property Type [Line Items]</t>
        </is>
      </c>
      <c r="B28" s="4" t="inlineStr">
        <is>
          <t xml:space="preserve"> </t>
        </is>
      </c>
      <c r="C28" s="4" t="inlineStr">
        <is>
          <t xml:space="preserve"> </t>
        </is>
      </c>
      <c r="D28" s="4" t="inlineStr">
        <is>
          <t xml:space="preserve"> </t>
        </is>
      </c>
    </row>
    <row r="29">
      <c r="A29" s="4" t="inlineStr">
        <is>
          <t>Leased real estate investments, Carrying Value</t>
        </is>
      </c>
      <c r="B29" s="6" t="n">
        <v>25</v>
      </c>
      <c r="C29" s="6" t="n">
        <v>23</v>
      </c>
      <c r="D29" s="4" t="inlineStr">
        <is>
          <t xml:space="preserve"> </t>
        </is>
      </c>
    </row>
    <row r="30">
      <c r="A30" s="4" t="inlineStr">
        <is>
          <t>Operating Lease, Lease Income</t>
        </is>
      </c>
      <c r="B30" s="4" t="inlineStr">
        <is>
          <t>Total revenues</t>
        </is>
      </c>
      <c r="C30" s="4" t="inlineStr">
        <is>
          <t>Total revenues</t>
        </is>
      </c>
      <c r="D30" s="4" t="inlineStr">
        <is>
          <t>Total revenues</t>
        </is>
      </c>
    </row>
    <row r="31">
      <c r="A31" s="4" t="inlineStr">
        <is>
          <t>Operating Lease, Lease Income</t>
        </is>
      </c>
      <c r="B31" s="6" t="n">
        <v>0</v>
      </c>
      <c r="C31" s="6" t="n">
        <v>0</v>
      </c>
      <c r="D31" s="4" t="inlineStr">
        <is>
          <t xml:space="preserve"> </t>
        </is>
      </c>
    </row>
    <row r="32">
      <c r="A32" s="4" t="inlineStr">
        <is>
          <t>Leased real estate</t>
        </is>
      </c>
      <c r="B32" s="4" t="inlineStr">
        <is>
          <t xml:space="preserve"> </t>
        </is>
      </c>
      <c r="C32" s="4" t="inlineStr">
        <is>
          <t xml:space="preserve"> </t>
        </is>
      </c>
      <c r="D32" s="4" t="inlineStr">
        <is>
          <t xml:space="preserve"> </t>
        </is>
      </c>
    </row>
    <row r="33">
      <c r="A33" s="3" t="inlineStr">
        <is>
          <t>Schedule of Operating Leases by Property Type [Line Items]</t>
        </is>
      </c>
      <c r="B33" s="4" t="inlineStr">
        <is>
          <t xml:space="preserve"> </t>
        </is>
      </c>
      <c r="C33" s="4" t="inlineStr">
        <is>
          <t xml:space="preserve"> </t>
        </is>
      </c>
      <c r="D33" s="4" t="inlineStr">
        <is>
          <t xml:space="preserve"> </t>
        </is>
      </c>
    </row>
    <row r="34">
      <c r="A34" s="4" t="inlineStr">
        <is>
          <t>Operating Lease, Lease Income</t>
        </is>
      </c>
      <c r="B34" s="4" t="inlineStr">
        <is>
          <t>Total revenues</t>
        </is>
      </c>
      <c r="C34" s="4" t="inlineStr">
        <is>
          <t>Total revenues</t>
        </is>
      </c>
      <c r="D34" s="4" t="inlineStr">
        <is>
          <t>Total revenues</t>
        </is>
      </c>
    </row>
    <row r="35">
      <c r="A35" s="4" t="inlineStr">
        <is>
          <t>Operating Lease, Lease Income</t>
        </is>
      </c>
      <c r="B35" s="6" t="n">
        <v>157</v>
      </c>
      <c r="C35" s="6" t="n">
        <v>171</v>
      </c>
      <c r="D35" s="6" t="n">
        <v>1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VO Securities and Equity Securities) (Details) - USD ($) $ in Millions</t>
        </is>
      </c>
      <c r="B1" s="2" t="inlineStr">
        <is>
          <t>Dec. 31, 2024</t>
        </is>
      </c>
      <c r="C1" s="2" t="inlineStr">
        <is>
          <t>Dec. 31, 2023</t>
        </is>
      </c>
    </row>
    <row r="2">
      <c r="A2" s="4" t="inlineStr">
        <is>
          <t>FVO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Debt Securities, Trading, and Equity Securities, FV-NI, Cost</t>
        </is>
      </c>
      <c r="B4" s="6" t="n">
        <v>296</v>
      </c>
      <c r="C4" s="6" t="n">
        <v>379</v>
      </c>
    </row>
    <row r="5">
      <c r="A5" s="4" t="inlineStr">
        <is>
          <t>Equity and Trading Securities, FV-NI, Unrealized Gains (Losses)</t>
        </is>
      </c>
      <c r="B5" s="5" t="n">
        <v>576</v>
      </c>
      <c r="C5" s="5" t="n">
        <v>367</v>
      </c>
    </row>
    <row r="6">
      <c r="A6" s="4" t="inlineStr">
        <is>
          <t>Debt Securities, Trading, and Equity Securities, FV-NI</t>
        </is>
      </c>
      <c r="B6" s="5" t="n">
        <v>872</v>
      </c>
      <c r="C6" s="5" t="n">
        <v>746</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FV-NI, Cost</t>
        </is>
      </c>
      <c r="B9" s="5" t="n">
        <v>139</v>
      </c>
      <c r="C9" s="5" t="n">
        <v>118</v>
      </c>
    </row>
    <row r="10">
      <c r="A10" s="4" t="inlineStr">
        <is>
          <t>Equity and Trading Securities, FV-NI, Unrealized Gains (Losses)</t>
        </is>
      </c>
      <c r="B10" s="5" t="n">
        <v>9</v>
      </c>
      <c r="C10" s="5" t="n">
        <v>45</v>
      </c>
    </row>
    <row r="11">
      <c r="A11" s="4" t="inlineStr">
        <is>
          <t>Equity Securities, FV-NI</t>
        </is>
      </c>
      <c r="B11" s="5" t="n">
        <v>148</v>
      </c>
      <c r="C11" s="5" t="n">
        <v>163</v>
      </c>
    </row>
    <row r="12">
      <c r="A12" s="4" t="inlineStr">
        <is>
          <t>Non-redeemable preferred stoc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Securities, FV-NI, Cost</t>
        </is>
      </c>
      <c r="B14" s="5" t="n">
        <v>22</v>
      </c>
      <c r="C14" s="5" t="n">
        <v>177</v>
      </c>
    </row>
    <row r="15">
      <c r="A15" s="4" t="inlineStr">
        <is>
          <t>Equity and Trading Securities, FV-NI, Unrealized Gains (Losses)</t>
        </is>
      </c>
      <c r="B15" s="5" t="n">
        <v>2</v>
      </c>
      <c r="C15" s="5" t="n">
        <v>7</v>
      </c>
    </row>
    <row r="16">
      <c r="A16" s="4" t="inlineStr">
        <is>
          <t>Equity Securities, FV-NI</t>
        </is>
      </c>
      <c r="B16" s="5" t="n">
        <v>24</v>
      </c>
      <c r="C16" s="5" t="n">
        <v>184</v>
      </c>
    </row>
    <row r="17">
      <c r="A17" s="4" t="inlineStr">
        <is>
          <t>Equity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Equity Securities, FV-NI, Cost</t>
        </is>
      </c>
      <c r="B19" s="5" t="n">
        <v>161</v>
      </c>
      <c r="C19" s="5" t="n">
        <v>295</v>
      </c>
    </row>
    <row r="20">
      <c r="A20" s="4" t="inlineStr">
        <is>
          <t>Equity and Trading Securities, FV-NI, Unrealized Gains (Losses)</t>
        </is>
      </c>
      <c r="B20" s="5" t="n">
        <v>11</v>
      </c>
      <c r="C20" s="5" t="n">
        <v>52</v>
      </c>
    </row>
    <row r="21">
      <c r="A21" s="4" t="inlineStr">
        <is>
          <t>Equity Securities, FV-NI</t>
        </is>
      </c>
      <c r="B21" s="6" t="n">
        <v>172</v>
      </c>
      <c r="C21" s="6" t="n">
        <v>3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202</v>
      </c>
      <c r="C3" s="6" t="n">
        <v>5684</v>
      </c>
    </row>
    <row r="4">
      <c r="A4" s="4" t="inlineStr">
        <is>
          <t>Securities Lending Reinvestment Portfolio Estimated Fair Value</t>
        </is>
      </c>
      <c r="B4" s="5" t="n">
        <v>6098</v>
      </c>
      <c r="C4" s="5" t="n">
        <v>5565</v>
      </c>
    </row>
    <row r="5">
      <c r="A5" s="4" t="inlineStr">
        <is>
          <t>Repurchase Agreement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Cash collateral on deposit from counterparties</t>
        </is>
      </c>
      <c r="B7" s="5" t="n">
        <v>2975</v>
      </c>
      <c r="C7" s="5" t="n">
        <v>2975</v>
      </c>
    </row>
    <row r="8">
      <c r="A8" s="4" t="inlineStr">
        <is>
          <t>Securities Lending Reinvestment Portfolio Estimated Fair Value</t>
        </is>
      </c>
      <c r="B8" s="5" t="n">
        <v>2925</v>
      </c>
      <c r="C8" s="5" t="n">
        <v>2913</v>
      </c>
    </row>
    <row r="9">
      <c r="A9" s="4" t="inlineStr">
        <is>
          <t>Estimated fair value</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loaned</t>
        </is>
      </c>
      <c r="B11" s="5" t="n">
        <v>6038</v>
      </c>
      <c r="C11" s="5" t="n">
        <v>5528</v>
      </c>
    </row>
    <row r="12">
      <c r="A12" s="4" t="inlineStr">
        <is>
          <t>Securities Sold under Agreements to Repurchase</t>
        </is>
      </c>
      <c r="B12" s="6" t="n">
        <v>3019</v>
      </c>
      <c r="C12" s="6" t="n">
        <v>30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202</v>
      </c>
      <c r="C3" s="6" t="n">
        <v>5684</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6202</v>
      </c>
      <c r="C6" s="5" t="n">
        <v>5684</v>
      </c>
    </row>
    <row r="7">
      <c r="A7" s="4" t="inlineStr">
        <is>
          <t>Open (1) | U.S. government and agency</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767</v>
      </c>
      <c r="C9" s="5" t="n">
        <v>943</v>
      </c>
    </row>
    <row r="10">
      <c r="A10" s="4" t="inlineStr">
        <is>
          <t>1 Month or Less | U.S. government and agency</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3023</v>
      </c>
      <c r="C12" s="5" t="n">
        <v>2523</v>
      </c>
    </row>
    <row r="13">
      <c r="A13" s="4" t="inlineStr">
        <is>
          <t>Over 1 Month to 6 Months | U.S. government and agency</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1412</v>
      </c>
      <c r="C15" s="5" t="n">
        <v>2218</v>
      </c>
    </row>
    <row r="16">
      <c r="A16" s="4" t="inlineStr">
        <is>
          <t>Over 6 Months to 1 Year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0</v>
      </c>
      <c r="C18" s="5" t="n">
        <v>0</v>
      </c>
    </row>
    <row r="19">
      <c r="A19" s="4" t="inlineStr">
        <is>
          <t>Repurchase Agreement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2975</v>
      </c>
      <c r="C21" s="5" t="n">
        <v>2975</v>
      </c>
    </row>
    <row r="22">
      <c r="A22" s="4" t="inlineStr">
        <is>
          <t>Repurchase Agreements | U.S. government and agency</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2975</v>
      </c>
      <c r="C24" s="5" t="n">
        <v>2975</v>
      </c>
    </row>
    <row r="25">
      <c r="A25" s="4" t="inlineStr">
        <is>
          <t>Repurchase Agreements | Open (1) | U.S. government and 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Repurchase Agreements | 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2975</v>
      </c>
      <c r="C30" s="5" t="n">
        <v>2975</v>
      </c>
    </row>
    <row r="31">
      <c r="A31" s="4" t="inlineStr">
        <is>
          <t>Repurchase Agreements | Over 1 Month to 6 Months | U.S. government and agency</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0</v>
      </c>
      <c r="C33" s="5" t="n">
        <v>0</v>
      </c>
    </row>
    <row r="34">
      <c r="A34" s="4" t="inlineStr">
        <is>
          <t>Repurchase Agreements | Over 6 Months to 1 Year | U.S. government and agency</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6" t="n">
        <v>0</v>
      </c>
      <c r="C3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s and Unpaid Claims Disclosure</t>
        </is>
      </c>
      <c r="B4" s="4" t="inlineStr">
        <is>
          <t>3. Future Policy Benefits The Company’s FPBs on the consolidated balance sheets was as follows at: December 31, 2024 2023 (In millions) Traditional and Limited-Payment Contracts: RIS - Annuities $ 47,551 $ 48,695 MetLife Holdings - Long-term care 14,537 15,240 Deferred Profit Liabilities: RIS - Annuities 3,086 3,000 Additional Insurance Liabilities: MetLife Holdings - Universal and variable universal life 1,969 1,841 MetLife Holdings - Participating life 42,663 43,586 Other long-duration (1) 6,300 6,605 Short-duration and other 10,513 10,215 Total $ 126,619 $ 129,182 __________________ (1) This balance represents liabilities for various smaller product lines across all segments. Rollforwards - Traditional and Limited-Payment Contracts The following information about the direct and assumed liability for FPB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PB balances where applicable. See Note 8 for further information regarding the impact of reinsurance on the consolidated balance sheets and the consolidated statements of operations. RIS - Annuities The RIS segment’s annuity products include pension risk transfers, certain structured settlements and certain institutional income annuities, which are mainly single premium spread-based products. Information regarding these products was as follows: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16) (44) — Adjusted balance (16) (44) — Issuances 3,557 1,607 8,326 Net premiums collected (3,541) (1,563) (8,326) Balance at December 31, at original discount rate — — — Balance at December 31, at current discount rate at balance sheet date $ — $ — $ — Present Value of Expected FPBs Balance at January 1, at current discount rate at balance sheet date $ 48,886 $ 48,190 $ 54,172 Balance at January 1, at original discount rate $ 47,991 $ 49,194 $ 42,453 Effect of changes in cash flow assumptions (1) (234) (193) (99) Effect of actual variances from expected experience (2) (90) (411) (136) Adjusted balance 47,667 48,590 42,218 Issuances 3,578 1,642 8,427 Interest accrual 2,421 2,377 2,182 Benefit payments (4,475) (4,618) (3,633) Balance at December 31, at original discount rate 49,191 47,991 49,194 Effect of changes in discount rate assumptions (1,281) 895 (1,004) Balance at December 31, at current discount rate at balance sheet date 47,910 48,886 48,190 Cumulative amount of fair value hedging adjustments (359) (191) (200) Net liability for FPBs $ 47,551 $ 48,695 $ 47,990 Undiscounted - Expected future benefit payments $ 93,692 $ 93,959 $ 95,493 Discounted - Expected future benefit payments (at current discount rate at balance sheet date) $ 47,910 $ 48,886 $ 48,190 Weighted-average duration of the liability 9 years 9 years 9 years Weighted-average interest accretion (original locked-in) rate 5.1 % 5.0 % 4.9 % Weighted-average current discount rate at balance sheet date 5.6 % 5.1 % 5.5 % __________________ (1) For the year ended December 31, 2024, the net effect of changes in cash flow assumptions was partially offset by the corresponding impact in DPL associated with the RIS segment’s annuity products of $112 million. For the year ended December 31, 2023, the net effect of changes in cash flow assumptions was largely offset by the corresponding impact in DPL associated with the RIS segment’s annuity products of $136 million. For the year ended December 31, 2022, the net effect of changes in cash flow assumptions was more than offset by the corresponding impact in DPL associated with the RIS segment’s annuity products of $113 million. (2) For the year ended December 31, 2024, the net effect of actual variances from expected experience was partially offset by the corresponding impact in DPL associated with the RIS segment’s annuity products of $39 million. For the year ended December 31, 2023, the net effect of actual variances from expected experience was largely offset by the corresponding impact in DPL associated with the RIS segment’s annuity products of $269 million. For the year ended December 31, 2022, the net effect of actual variances from expected experience was partially offset by the corresponding impact in DPL associated with the RIS segment’s annuity products of $51 million. For each of the years ended December 31, 2024 , 2023 and 2022 , the net effect of changes in cash flow assumptions was primarily driven by updates in assumptions related to mortality. For the years ended December 31, 2024 and 2022 , the net effect of actual variances from expected experience was primarily driven by favorable mortality. For the year ended December 31, 2023, the net effect of actual variances from expected experience was primarily driven by favorable mortality, an amendment of an affiliated reinsurance agreement and model refinements. When single premium annuity contracts are issued, the FPB reserve is required to be measured at an upper-medium grade discount rate. Due to differences between the upper-medium grade discount rate and pricing assumptions used to determine the contractual premium, the initial FPB reserve at issue for a particular cohort may be greater than the contractual premium received, and the difference must be recognized as an immediate loss at issue. On these cohorts, future experience that differs from expected experience and changes in cash flow assumptions result in the recognition of remeasurement gains and losses with net remeasurement gains limited to the amount of the original loss at issue, after which any favorable experience is deferred and recorded within the DPL. For the year ended December 31, 2024, the Company recognized a net remeasurement gain related to the net effect of changes in cash flow assumptions. For the year ended December 31, 2022, the Company incurred a loss at issue of $91 million and recognized a net remeasurement gain of $8 million attributable to cohorts with no DPL or where the DPL was depleted during the year. Significant Methodologies and Assumptions The principal inputs used in the establishment of the FPB for the RIS segment’s annuity products include actual premiums, actual benefits, in-force data, locked-in claim-related expense, the locked-in interest accretion rate, the current upper-medium grade discount rate at the balance sheet date and best estimate mortality assumptions. MetLife Holdings - Long-term Care The MetLife Holdings segment’s long-term care products offer protection against potentially high costs of long-term health care services. Information regarding these products was as follows: Years Ended December 31, 2024 2023 2022 (Dollars in millions) Present Value of Expected Net Premiums Balance at January 1, at current discount rate at balance sheet date $ 5,687 $ 5,775 $ 7,058 Balance at January 1, at original discount rate $ 5,566 $ 5,807 $ 5,699 Effect of changes in cash flow assumptions 212 (152) 272 Effect of actual variances from expected experience 74 199 120 Adjusted balance 5,852 5,854 6,091 Interest accrual 285 294 298 Net premiums collected (569) (582) (582) Balance at December 31, at original discount rate 5,568 5,566 5,807 Effect of changes in discount rate assumptions (93) 121 (32) Balance at December 31, at current discount rate at balance sheet date $ 5,475 $ 5,687 $ 5,775 Present Value of Expected FPBs Balance at January 1, at current discount rate at balance sheet date $ 20,927 $ 19,619 $ 27,627 Balance at January 1, at original discount rate $ 20,494 $ 20,165 $ 19,406 Effect of changes in cash flow assumptions 205 (190) 301 Effect of actual variances from expected experience 84 223 115 Adjusted balance 20,783 20,198 19,822 Interest accrual 1,089 1,070 1,043 Benefit payments (848) (774) (700) Balance at December 31, at original discount rate 21,024 20,494 20,165 Effect of changes in discount rate assumptions (1,012) 433 (546) Balance at December 31, at current discount rate at balance sheet date 20,012 20,927 19,619 Other adjustments — — 1 Net liability for FPBs $ 14,537 $ 15,240 $ 13,845 Undiscounted: Expected future gross premiums $ 10,644 $ 10,603 $ 11,201 Expected future benefit payments $ 44,981 $ 45,016 $ 45,872 Discounted (at current discount rate at balance sheet date): Expected future gross premiums $ 6,966 $ 7,139 $ 7,200 Expected future benefit payments $ 20,012 $ 20,927 $ 19,619 Weighted-average duration of the liability 14 years 15 years 15 years Weighted -average interest accretion (original locked-in) rate 5.4 % 5.4 % 5.5 % Weighted-average current discount rate at balance sheet date 5.8 % 5.2 % 5.6 % For the year ended December 31, 2023, the net effect of changes in cash flow assumptions was primarily driven by updates in policyholder behavior assumptions related to claim utilization experience, which lowered the expected cost of care. This was partially offset by updates in assumptions associated with an increase in incidence rates. For the year ended December 31, 2022, the net effect of changes in cash flow assumptions was primarily driven by updates in operational assumptions related to inflation, which increased the expected cost of care. Significant Methodologies and Assumptions The principal inputs used in the establishment of the FPBs reserve for long-term care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incidence, claim utilization, claim cost inflation, claim continuance, and premium rate increases. Rollforward - Additional Insurance Liabilities The Company establishes additional insurance liabilities for annuitization, death or other insurance benefits for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a disaggregated rollforward. The products grouped within the rollforward were selected based upon common characteristics and valuations using similar inputs, judgments, assumptions and methodologies within a particular segment of the business. The adjusted balance in the disaggregated rollforward reflects the remeasurement (gains) losses. All amounts presented in the rollforward and accompanying financial information do not include a reduction for amounts ceded to reinsurers. See Note 8 for further information regarding the impact of reinsurance on the consolidated balance sheets and the consolidated statements of operations.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Years Ended December 31, 2024 2023 2022 Universal and Variable Universal Life (Dollars in millions) Balance, at January 1 $ 1,841 $ 1,642 $ 1,623 Less: AOCI adjustment (14) (63) 66 Balance, at January 1, before AOCI adjustment 1,855 1,705 1,557 Effect of changes in cash flow assumptions (1) 26 18 Effect of actual variances from expected experience 37 16 31 Adjusted balance 1,891 1,747 1,606 Assessments accrual 89 91 90 Interest accrual 97 90 82 Excess benefits paid (91) (73) (73) Balance, at December 31, before AOCI adjustment 1,986 1,855 1,705 Add: AOCI adjustment (17) (14) (63) Balance, at December 31 1,969 1,841 1,642 Less: Reinsurance recoverables 1,969 1,841 627 Balance, at December 31, net of reinsurance $ — $ — $ 1,015 Weighted-average duration of the liability 16 years 17 years 18 years Weighted-average interest accretion rate 5.2 % 5.2 % 5.2 % Significant Methodologies and Assumptions Liabilities for ULSG and paid-up guarantees are determined by estimating the expected value of death benefits payable when the account balance is projected to be zero and recognizing those benefits ratably over the life of the contract based on total expected assessments. The guaranteed benefits are estimated over a range of scenarios. The significant assumptions used in estimating the ULSG and paid-up guarantee liabilities are investment income, mortality, lapses, and premium payment pattern and persistency. In addition, projected earned rate and crediting rates are used to project the account values and excess death benefits and assessments. The discount rate is equal to the crediting rate for each annual cohort and is locked-in at inception. The Company’s gross premiums or assessments and interest expense recognized in the consolidated statements of operations for long-duration contracts, excluding MetLife Holdings’ participating life contracts, were as follows: Years Ended December 31, 2024 2023 2022 Gross Premiums or Assessments (1) Interest Expense (2) Gross Premiums or Assessments (1) Interest Expense (2) Gross Premiums or Assessments (1) Interest Expense (2) (In millions) Traditional and Limited-Payment Contracts: RIS - Annuities $ 3,617 $ 2,421 $ 1,584 $ 2,377 $ 8,353 $ 2,182 MetLife Holdings - Long-term care 724 804 731 776 734 745 Deferred Profit Liabilities: RIS - Annuities N/A 150 N/A 144 N/A 136 Additional Insurance Liabilities: MetLife Holdings - Universal and variable universal life 370 97 452 90 470 82 Other long-duration 888 306 887 304 821 301 Total $ 5,599 $ 3,778 $ 3,654 $ 3,691 $ 10,378 $ 3,446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Participating Business Participating business represented 2% of the Company’s life insurance in-force at both December 31, 2024 and 2023. Participating policies represented 10%, 11% and 13% of gross traditional life insurance premiums for the years ended December 31, 2024, 2023 and 2022, respectively. Liabilities for Unpaid Claims and Claim Expenses The following is information about incurred and paid claims development by segment at December 31, 2024. Such amounts are presented net of reinsurance, and are not discounted. The tables present claims development and cumulative claim payments by incurral year. The development tables are only presented for significant short-duration product liabilities within each segment. The information about incurred and paid claims development prior to 2024 is presented as supplementary information. Group Benefits Group Life - Term Incurred Claims and Allocated Claim Adjustment Expense, Net of Reinsurance At December 31, 2024 Years Ended December 31, Total IBNR Cumulative (Unaudited) Incurral Year 2015 2016 2017 2018 2019 2020 2021 2022 2023 2024 (Dollars in millions) 2015 $ 7,040 $ 7,015 $ 7,014 $ 7,021 $ 7,024 $ 7,025 $ 7,026 $ 7,026 $ 7,028 $ 7,030 $ 1 219,340 2016 7,125 7,085 7,095 7,104 7,105 7,104 7,107 7,109 7,110 1 221,405 2017 7,432 7,418 7,425 7,427 7,428 7,428 7,432 7,434 2 264,746 2018 7,757 7,655 7,646 7,650 7,651 7,652 7,659 3 253,393 2019 7,935 7,900 7,907 7,917 7,914 7,921 4 255,494 2020 8,913 9,367 9,389 9,384 9,388 6 302,292 2021 10,555 10,795 10,777 10,783 10 335,468 2022 9,640 9,653 9,662 21 335,417 2023 9,584 9,471 43 314,144 2024 9,909 1,226 264,726 Total 86,367 Cumulative paid claims and paid allocated claim adjustment expenses, net of reinsurance (83,214) All outstanding liabilities for incurral years prior to 2015, net of reinsurance 6 Total unpaid claims and claim adjustment expenses, net of reinsurance $ 3,159 Cumulative Paid Claims and Paid Allocated Claim Adjustment Expenses, Net of Reinsurance Years Ended December 31, (Unaudited) Incurral Year 2015 2016 2017 2018 2019 2020 2021 2022 2023 2024 (In millions) 2015 $ 5,524 $ 6,913 $ 6,958 $ 6,974 $ 7,008 $ 7,018 $ 7,022 $ 7,024 $ 7,027 $ 7,029 2016 5,582 6,980 7,034 7,053 7,086 7,096 7,100 7,106 7,109 2017 5,761 7,292 7,355 7,374 7,400 7,414 7,427 7,431 2018 6,008 7,521 7,578 7,595 7,629 7,646 7,652 2019 6,178 7,756 7,820 7,853 7,898 7,908 2020 6,862 9,103 9,242 9,296 9,353 2021 8,008 10,476 10,640 10,689 2022 7,101 9,399 9,536 2023 6,929 9,225 2024 7,282 Total cumulative paid claims and paid allocated claim adjustment expenses, net of reinsurance $ 83,214 Average Annual Percentage Payout The following is supplementary information about average historical claims duration at December 31, 2024: Average Annual Percentage Payout of Incurred Claims by Age, Net of Reinsurance Years 1 2 3 4 5 6 7 8 9 10 Group Life - Term 75.9% 21.6% 1.0% 0.3% 0.5% 0.2% 0.1% 0.1% —% —% Group Long-term Disability Incurred Claims and Allocated Claim Adjustment Expense, Net of Reinsurance At December 31, 2024 Years Ended December 31, Total IBNR Liabilities Plus Expected Development on Reported Claims Cumulative Number of Reported Claims (Unaudited) Incurral Year 2015 2016 2017 2018 2019 2020 2021 2022 2023 2024 (Dollars in millions) 2015 $ 1,082 $ 1,105 $ 1,093 $ 1,100 $ 1,087 $ 1,081 $ 1,067 $ 1,086 $ 1,078 $ 1,069 $ — 21,220 2016 1,131 1,139 1,159 1,162 1,139 1,124 1,123 1,086 1,108 — 17,974 2017 1,244 1,202 1,203 1,195 1,165 1,181 1,101 1,135 — 16,329 2018 1,240 1,175 1,163 1,147 1,170 1,102 1,150 — 15,216 2019 1,277 1,212 1,169 1,177 1,103 1,166 — 15,426 2020 1,253 1,223 1,155 1,100 1,158 — 15,813 2021 1,552 1,608 1,477 1,586 — 19,663 2022 1,641 1,732 1,578 7 18,364 2023 1,725 1,722 41 20,089 2024 1,890 840 12,419 Total 13,562 Cumulative paid claims and paid allocated claim adjustment expenses, net of reinsurance (6,981) All outstanding liabilities for incurral years prior to 2015, net of reinsurance 1,468 Total unpaid claims and claim adjustment expenses, net of reinsurance $ 8,049 Cumulative Paid Claims and Paid Allocated Claim Adjustment Expenses, Net of Reinsurance Years Ended December 31, (Unaudited) Incurral Year 2015 2016 2017 2018 2019 2020 2021 2022 2023 2024 (In millions) 2015 $ 50 $ 264 $ 427 $ 524 $ 601 $ 665 $ 718 $ 764 $ 801 $ 844 2016 49 267 433 548 628 696 750 769 839 2017 56 290 476 579 655 719 718 812 2018 54 314 497 594 666 663 775 2019 57 342 522 620 621 764 2020 59 355 535 560 706 2021 95 505 620 902 2022 76 609 721 2023 84 520 2024 98 Total cumulative paid claims and paid allocated claim adjustment expenses, net of reinsurance $ 6,981 Average Annual Percentage Payout The following is supplementary information about average historical claims duration at December 31, 2024: Average Annual Percentage Payout of Incurred Claims by Age, Net of Reinsurance Years 1 2 3 4 5 6 7 8 9 10 Group Long-term Disability 5.0% 24.2% 13.5% 9.3% 6.7% 6.0% 4.9% 4.8% 4.9% 4.0%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first year incurred claims and allocated loss adjustment expenses increased in 2024 compared to the 2023 incurral year due to the growth in the size of the business. For Group Long-term Disability, first year incurred claims and allocated loss adjustment expenses increased in 2024 compared to 2023 incurral year due to the growth in the size of the business. The assumptions used in calculating the unpaid claims and claim adjustment expenses for Group Life - Term and Group Long-term Disability are updated annually to reflect emerging trends in claim experience. Certain of the Group Life - Term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Group Life - Term unpaid claims and claim adjustment expenses are not discounted. The liabilities for Group Long-term Disability unpaid claims and claim adjustment expenses were $6.8 billion and $6.7 billion at December 31, 2024 and 2023, respectively. Using interest rates ranging from 3% to 8%, based on the incurral year, the total discount applied to these liabilities was $1.5 billion and $1.3 billion at December 31, 2024 and 2023, respectively. The amount of interest accretion recognized was $ 464 million 516 million 461 million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incurred and paid claims disclosed for the Group Life - Term product includes activity related to the product’s continued protection feature; however, the associated actuarial reserve for future benefit obligations under this feature is excluded from the liability for unpaid claims. The Group Long-term Disability IBNR, included in the development tables above, was developed using discounted cash flows, and is presented on a discounted basis. Reconciliation of the Disclosure of Incurred and Paid Claims Development to the Liability for Unpaid Claims and Claim Adjustment Expenses The reconciliation of the net incurred and paid claims development tables to the liability for unpaid claims and claims adjustment expenses on the consolidated balance sheet was as follows at: December 31, 2024 (In millions) Short-Duration: Unpaid claims and allocated claims adjustment expenses, net of reinsurance: Group Benefits: Group Life - Term $ 3,159 Group Long-term Disability 8,049 Total $ 11,208 Other insurance lines - all segments combined 897 Total unpaid claims and allocated claims adjustment expenses, net of reinsurance 12,105 Reinsurance recoverables on unpaid claims: Group Benefits: Group Life - Term 10 Group Long-term Disability 297 Total 307 Other insurance lines - all segments combined 29 Total reinsurance recoverable on unpaid claims 336 Total unpaid claims and allocated claims adjustment expense 12,441 Discounting (1,506) Liability for unpaid claims and claim adjustment liabilities - short-duration 10,935 Liability for unpaid claims and claim adjustment liabilities - all long-duration lines 763 Total liability for unpaid claims and claim adjustment expense (includes $7.0 billion of FPBs and $4.7 billion of other policy-related balances) $ 11,698 Rollforward of Claims and Claim Adjustment Expenses Information regarding the liabilities for unpaid claims and claim adjustment expenses was as follows: Years Ended December 31, 2024 2023 2022 (In millions) Balance at January 1, $ 11,609 $ 11,300 $ 10,820 Less: Reinsurance recoverables 1,740 1,633 1,857 Net balance at January 1, 9,869 9,667 8,963 Incurred related to: Current year 20,371 19,983 19,997 Prior years (1) (264) 14 359 Total incurred 20,107 19,997 20,356 Paid related to: Current year (15,047) (14,484) (14,439) Prior years (5,235) (5,311) (5,213) Total paid (20,282) (19,795) (19,652) Net balance at December 31, 9,694 9,869 9,667 Add: Reinsurance recoverables 2,004 1,740 1,633 Balance at December 31, $ 11,698 $ 11,609 $ 11,300 __________________ (1) For the year ended December 31, 2024, incurred claims and claim adjustment expenses associated with prior years decreased due to favorable claims experience in the current year. For the year ended December 31, 2023, incurred claims and claim adjustment expenses associated with prior years increased due to events incurred in prior years but reported in 2023. For the year ended December 31, 2022, incurred claims and claim adjustment expenses include expenses associated with prior years but reported in 2022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102</v>
      </c>
      <c r="C3" s="6" t="n">
        <v>105</v>
      </c>
    </row>
    <row r="4">
      <c r="A4" s="4" t="inlineStr">
        <is>
          <t>Invested assets pledged as collateral (1)</t>
        </is>
      </c>
      <c r="B4" s="5" t="n">
        <v>21252</v>
      </c>
      <c r="C4" s="5" t="n">
        <v>21177</v>
      </c>
    </row>
    <row r="5">
      <c r="A5" s="4" t="inlineStr">
        <is>
          <t>Total invested assets on deposit and pledged as collateral</t>
        </is>
      </c>
      <c r="B5" s="6" t="n">
        <v>21354</v>
      </c>
      <c r="C5" s="6" t="n">
        <v>212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369796</v>
      </c>
      <c r="C3" s="6" t="n">
        <v>378685</v>
      </c>
    </row>
    <row r="4">
      <c r="A4" s="4" t="inlineStr">
        <is>
          <t>Total Liabilities</t>
        </is>
      </c>
      <c r="B4" s="5" t="n">
        <v>355362</v>
      </c>
      <c r="C4" s="5" t="n">
        <v>365069</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336</v>
      </c>
      <c r="C7" s="5" t="n">
        <v>1724</v>
      </c>
    </row>
    <row r="8">
      <c r="A8" s="4" t="inlineStr">
        <is>
          <t>Total Liabilities</t>
        </is>
      </c>
      <c r="B8" s="5" t="n">
        <v>4</v>
      </c>
      <c r="C8" s="5" t="n">
        <v>0</v>
      </c>
    </row>
    <row r="9">
      <c r="A9" s="4" t="inlineStr">
        <is>
          <t>Real estate joint venture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004</v>
      </c>
      <c r="C11" s="5" t="n">
        <v>1427</v>
      </c>
    </row>
    <row r="12">
      <c r="A12" s="4" t="inlineStr">
        <is>
          <t>Total Liabilities</t>
        </is>
      </c>
      <c r="B12" s="5" t="n">
        <v>3</v>
      </c>
      <c r="C12" s="5" t="n">
        <v>0</v>
      </c>
    </row>
    <row r="13">
      <c r="A13" s="4" t="inlineStr">
        <is>
          <t>Mortgage loans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210</v>
      </c>
      <c r="C15" s="5" t="n">
        <v>171</v>
      </c>
    </row>
    <row r="16">
      <c r="A16" s="4" t="inlineStr">
        <is>
          <t>Total Liabilities</t>
        </is>
      </c>
      <c r="B16" s="5" t="n">
        <v>0</v>
      </c>
      <c r="C16" s="5" t="n">
        <v>0</v>
      </c>
    </row>
    <row r="17">
      <c r="A17" s="4" t="inlineStr">
        <is>
          <t>Renewable energy partnership (primarily other invested assets)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57</v>
      </c>
      <c r="C19" s="5" t="n">
        <v>65</v>
      </c>
    </row>
    <row r="20">
      <c r="A20" s="4" t="inlineStr">
        <is>
          <t>Total Liabilities</t>
        </is>
      </c>
      <c r="B20" s="5" t="n">
        <v>0</v>
      </c>
      <c r="C20" s="5" t="n">
        <v>0</v>
      </c>
    </row>
    <row r="21">
      <c r="A21" s="4" t="inlineStr">
        <is>
          <t>Investment funds (primarily other invested assets) | Variable Interest Entity,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5" t="n">
        <v>65</v>
      </c>
      <c r="C23" s="5" t="n">
        <v>61</v>
      </c>
    </row>
    <row r="24">
      <c r="A24" s="4" t="inlineStr">
        <is>
          <t>Total Liabilities</t>
        </is>
      </c>
      <c r="B24" s="6" t="n">
        <v>1</v>
      </c>
      <c r="C2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369796</v>
      </c>
      <c r="C3" s="6" t="n">
        <v>378685</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45808</v>
      </c>
      <c r="C6" s="5" t="n">
        <v>44111</v>
      </c>
    </row>
    <row r="7">
      <c r="A7" s="4" t="inlineStr">
        <is>
          <t>Maximum Exposure to Loss</t>
        </is>
      </c>
      <c r="B7" s="5" t="n">
        <v>47982</v>
      </c>
      <c r="C7" s="5" t="n">
        <v>46494</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37602</v>
      </c>
      <c r="C10" s="5" t="n">
        <v>35370</v>
      </c>
    </row>
    <row r="11">
      <c r="A11" s="4" t="inlineStr">
        <is>
          <t>Maximum Exposure to Loss</t>
        </is>
      </c>
      <c r="B11" s="5" t="n">
        <v>37602</v>
      </c>
      <c r="C11" s="5" t="n">
        <v>35370</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6746</v>
      </c>
      <c r="C14" s="5" t="n">
        <v>7319</v>
      </c>
    </row>
    <row r="15">
      <c r="A15" s="4" t="inlineStr">
        <is>
          <t>Maximum Exposure to Loss</t>
        </is>
      </c>
      <c r="B15" s="5" t="n">
        <v>8590</v>
      </c>
      <c r="C15" s="5" t="n">
        <v>9452</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985</v>
      </c>
      <c r="C18" s="5" t="n">
        <v>1318</v>
      </c>
    </row>
    <row r="19">
      <c r="A19" s="4" t="inlineStr">
        <is>
          <t>Maximum Exposure to Loss</t>
        </is>
      </c>
      <c r="B19" s="5" t="n">
        <v>1129</v>
      </c>
      <c r="C19" s="5" t="n">
        <v>1405</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475</v>
      </c>
      <c r="C22" s="5" t="n">
        <v>104</v>
      </c>
    </row>
    <row r="23">
      <c r="A23" s="4" t="inlineStr">
        <is>
          <t>Maximum Exposure to Loss</t>
        </is>
      </c>
      <c r="B23" s="6" t="n">
        <v>661</v>
      </c>
      <c r="C23" s="6" t="n">
        <v>2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Operating</t>
        </is>
      </c>
      <c r="B4" s="6" t="n">
        <v>12944</v>
      </c>
      <c r="C4" s="6" t="n">
        <v>12513</v>
      </c>
      <c r="D4" s="6" t="n">
        <v>11002</v>
      </c>
    </row>
    <row r="5">
      <c r="A5" s="4" t="inlineStr">
        <is>
          <t>Less: Investment expenses</t>
        </is>
      </c>
      <c r="B5" s="5" t="n">
        <v>1309</v>
      </c>
      <c r="C5" s="5" t="n">
        <v>1307</v>
      </c>
      <c r="D5" s="5" t="n">
        <v>880</v>
      </c>
    </row>
    <row r="6">
      <c r="A6" s="4" t="inlineStr">
        <is>
          <t>Net investment income</t>
        </is>
      </c>
      <c r="B6" s="5" t="n">
        <v>11635</v>
      </c>
      <c r="C6" s="5" t="n">
        <v>11206</v>
      </c>
      <c r="D6" s="5" t="n">
        <v>10122</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Operating</t>
        </is>
      </c>
      <c r="B9" s="5" t="n">
        <v>7477</v>
      </c>
      <c r="C9" s="5" t="n">
        <v>7492</v>
      </c>
      <c r="D9" s="5" t="n">
        <v>6458</v>
      </c>
    </row>
    <row r="10">
      <c r="A10" s="4" t="inlineStr">
        <is>
          <t>Mortgage loan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Operating</t>
        </is>
      </c>
      <c r="B12" s="5" t="n">
        <v>3264</v>
      </c>
      <c r="C12" s="5" t="n">
        <v>3302</v>
      </c>
      <c r="D12" s="5" t="n">
        <v>2615</v>
      </c>
    </row>
    <row r="13">
      <c r="A13" s="4" t="inlineStr">
        <is>
          <t>Policy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Operating</t>
        </is>
      </c>
      <c r="B15" s="5" t="n">
        <v>290</v>
      </c>
      <c r="C15" s="5" t="n">
        <v>294</v>
      </c>
      <c r="D15" s="5" t="n">
        <v>288</v>
      </c>
    </row>
    <row r="16">
      <c r="A16" s="4" t="inlineStr">
        <is>
          <t>Real Estate and Real Estate Joint Venture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Operating</t>
        </is>
      </c>
      <c r="B18" s="5" t="n">
        <v>337</v>
      </c>
      <c r="C18" s="5" t="n">
        <v>383</v>
      </c>
      <c r="D18" s="5" t="n">
        <v>749</v>
      </c>
    </row>
    <row r="19">
      <c r="A19" s="4" t="inlineStr">
        <is>
          <t>Other limited partnership interes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Operating</t>
        </is>
      </c>
      <c r="B21" s="5" t="n">
        <v>441</v>
      </c>
      <c r="C21" s="5" t="n">
        <v>191</v>
      </c>
      <c r="D21" s="5" t="n">
        <v>433</v>
      </c>
    </row>
    <row r="22">
      <c r="A22" s="4" t="inlineStr">
        <is>
          <t>Cash, cash equivalents and 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Operating</t>
        </is>
      </c>
      <c r="B24" s="5" t="n">
        <v>380</v>
      </c>
      <c r="C24" s="5" t="n">
        <v>382</v>
      </c>
      <c r="D24" s="5" t="n">
        <v>147</v>
      </c>
    </row>
    <row r="25">
      <c r="A25" s="4" t="inlineStr">
        <is>
          <t>FVO Securitie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Net investment income</t>
        </is>
      </c>
      <c r="B27" s="5" t="n">
        <v>159</v>
      </c>
      <c r="C27" s="5" t="n">
        <v>147</v>
      </c>
      <c r="D27" s="5" t="n">
        <v>-143</v>
      </c>
    </row>
    <row r="28">
      <c r="A28" s="4" t="inlineStr">
        <is>
          <t>Operating joint venture</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Operating</t>
        </is>
      </c>
      <c r="B30" s="5" t="n">
        <v>145</v>
      </c>
      <c r="C30" s="5" t="n">
        <v>18</v>
      </c>
      <c r="D30" s="5" t="n">
        <v>34</v>
      </c>
    </row>
    <row r="31">
      <c r="A31" s="4" t="inlineStr">
        <is>
          <t>Equity securitie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Gross Investment Income, Operating</t>
        </is>
      </c>
      <c r="B33" s="5" t="n">
        <v>19</v>
      </c>
      <c r="C33" s="5" t="n">
        <v>7</v>
      </c>
      <c r="D33" s="5" t="n">
        <v>11</v>
      </c>
    </row>
    <row r="34">
      <c r="A34" s="4" t="inlineStr">
        <is>
          <t>Other Investment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Gross Investment Income, Operating</t>
        </is>
      </c>
      <c r="B36" s="6" t="n">
        <v>432</v>
      </c>
      <c r="C36" s="6" t="n">
        <v>297</v>
      </c>
      <c r="D36" s="6" t="n">
        <v>4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Debt and Equity Securities, Realized Gain (Loss)</t>
        </is>
      </c>
      <c r="B4" s="6" t="n">
        <v>-303</v>
      </c>
      <c r="C4" s="6" t="n">
        <v>-193</v>
      </c>
      <c r="D4" s="6" t="n">
        <v>-159</v>
      </c>
    </row>
    <row r="5">
      <c r="A5" s="4" t="inlineStr">
        <is>
          <t>Equity Securities, FV-NI, Unrealized Gain (Loss)</t>
        </is>
      </c>
      <c r="B5" s="5" t="n">
        <v>-39</v>
      </c>
      <c r="C5" s="5" t="n">
        <v>7</v>
      </c>
      <c r="D5" s="5" t="n">
        <v>12</v>
      </c>
    </row>
    <row r="6">
      <c r="A6" s="4" t="inlineStr">
        <is>
          <t>Income (Loss) from Equity Method Investments</t>
        </is>
      </c>
      <c r="B6" s="5" t="n">
        <v>548</v>
      </c>
      <c r="C6" s="5" t="n">
        <v>51</v>
      </c>
      <c r="D6" s="5" t="n">
        <v>625</v>
      </c>
    </row>
    <row r="7">
      <c r="A7" s="4" t="inlineStr">
        <is>
          <t>Net Investment Incom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Debt and Equity Securities, Realized Gain (Loss)</t>
        </is>
      </c>
      <c r="B9" s="5" t="n">
        <v>-15</v>
      </c>
      <c r="C9" s="5" t="n">
        <v>0</v>
      </c>
      <c r="D9" s="5" t="n">
        <v>-13</v>
      </c>
    </row>
    <row r="10">
      <c r="A10" s="4" t="inlineStr">
        <is>
          <t>Debt and Equity Securities, Unrealized Gain (Loss)</t>
        </is>
      </c>
      <c r="B10" s="5" t="n">
        <v>233</v>
      </c>
      <c r="C10" s="5" t="n">
        <v>216</v>
      </c>
      <c r="D10" s="5" t="n">
        <v>-33</v>
      </c>
    </row>
    <row r="11">
      <c r="A11" s="4" t="inlineStr">
        <is>
          <t>Debt and Equity Securities, Gain (Loss)</t>
        </is>
      </c>
      <c r="B11" s="5" t="n">
        <v>218</v>
      </c>
      <c r="C11" s="5" t="n">
        <v>216</v>
      </c>
      <c r="D11" s="5" t="n">
        <v>-46</v>
      </c>
    </row>
    <row r="12">
      <c r="A12" s="4" t="inlineStr">
        <is>
          <t>FVO Securitie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Equity Securities, FV-NI, Unrealized Gain (Loss)</t>
        </is>
      </c>
      <c r="B14" s="6" t="n">
        <v>171</v>
      </c>
      <c r="C14" s="6" t="n">
        <v>140</v>
      </c>
      <c r="D14" s="6" t="n">
        <v>-1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4</t>
        </is>
      </c>
      <c r="C2" s="2" t="inlineStr">
        <is>
          <t>Dec. 31, 2023</t>
        </is>
      </c>
      <c r="D2" s="2" t="inlineStr">
        <is>
          <t>Dec. 31, 2022</t>
        </is>
      </c>
    </row>
    <row r="3">
      <c r="A3" s="3" t="inlineStr">
        <is>
          <t>Marketable Securities, Gain (Loss) [Abstract]</t>
        </is>
      </c>
      <c r="B3" s="4" t="inlineStr">
        <is>
          <t xml:space="preserve"> </t>
        </is>
      </c>
      <c r="C3" s="4" t="inlineStr">
        <is>
          <t xml:space="preserve"> </t>
        </is>
      </c>
      <c r="D3" s="4" t="inlineStr">
        <is>
          <t xml:space="preserve"> </t>
        </is>
      </c>
    </row>
    <row r="4">
      <c r="A4" s="4" t="inlineStr">
        <is>
          <t>Fixed maturity securities AFS (1)</t>
        </is>
      </c>
      <c r="B4" s="6" t="n">
        <v>-514</v>
      </c>
      <c r="C4" s="6" t="n">
        <v>-1284</v>
      </c>
      <c r="D4" s="6" t="n">
        <v>-851</v>
      </c>
    </row>
    <row r="5">
      <c r="A5" s="4" t="inlineStr">
        <is>
          <t>Equity Securities, FV-NI, Gain (Loss)</t>
        </is>
      </c>
      <c r="B5" s="5" t="n">
        <v>-15</v>
      </c>
      <c r="C5" s="5" t="n">
        <v>5</v>
      </c>
      <c r="D5" s="5" t="n">
        <v>6</v>
      </c>
    </row>
    <row r="6">
      <c r="A6" s="3" t="inlineStr">
        <is>
          <t>Other net investment gains (losses):</t>
        </is>
      </c>
      <c r="B6" s="4" t="inlineStr">
        <is>
          <t xml:space="preserve"> </t>
        </is>
      </c>
      <c r="C6" s="4" t="inlineStr">
        <is>
          <t xml:space="preserve"> </t>
        </is>
      </c>
      <c r="D6" s="4" t="inlineStr">
        <is>
          <t xml:space="preserve"> </t>
        </is>
      </c>
    </row>
    <row r="7">
      <c r="A7" s="4" t="inlineStr">
        <is>
          <t>Mortgage loans (1)</t>
        </is>
      </c>
      <c r="B7" s="5" t="n">
        <v>-180</v>
      </c>
      <c r="C7" s="5" t="n">
        <v>-174</v>
      </c>
      <c r="D7" s="5" t="n">
        <v>-42</v>
      </c>
    </row>
    <row r="8">
      <c r="A8" s="4" t="inlineStr">
        <is>
          <t>Real estate and REJV (excluding changes in estimated fair value)</t>
        </is>
      </c>
      <c r="B8" s="5" t="n">
        <v>229</v>
      </c>
      <c r="C8" s="5" t="n">
        <v>102</v>
      </c>
      <c r="D8" s="5" t="n">
        <v>561</v>
      </c>
    </row>
    <row r="9">
      <c r="A9" s="4" t="inlineStr">
        <is>
          <t>OLPI (excluding changes in estimated fair value) (2)</t>
        </is>
      </c>
      <c r="B9" s="5" t="n">
        <v>-43</v>
      </c>
      <c r="C9" s="5" t="n">
        <v>9</v>
      </c>
      <c r="D9" s="5" t="n">
        <v>4</v>
      </c>
    </row>
    <row r="10">
      <c r="A10" s="4" t="inlineStr">
        <is>
          <t>Other gains (losses)</t>
        </is>
      </c>
      <c r="B10" s="5" t="n">
        <v>26</v>
      </c>
      <c r="C10" s="5" t="n">
        <v>18</v>
      </c>
      <c r="D10" s="5" t="n">
        <v>72</v>
      </c>
    </row>
    <row r="11">
      <c r="A11" s="4" t="inlineStr">
        <is>
          <t>Subtotal - investment portfolio gains (losses)</t>
        </is>
      </c>
      <c r="B11" s="5" t="n">
        <v>-497</v>
      </c>
      <c r="C11" s="5" t="n">
        <v>-1324</v>
      </c>
      <c r="D11" s="5" t="n">
        <v>-250</v>
      </c>
    </row>
    <row r="12">
      <c r="A12" s="4" t="inlineStr">
        <is>
          <t>Change In Estimated Fair Value Of Other Limited Partnership Interests And Real Estate Joint Ventures</t>
        </is>
      </c>
      <c r="B12" s="5" t="n">
        <v>3</v>
      </c>
      <c r="C12" s="5" t="n">
        <v>-6</v>
      </c>
      <c r="D12" s="5" t="n">
        <v>-14</v>
      </c>
    </row>
    <row r="13">
      <c r="A13" s="4" t="inlineStr">
        <is>
          <t>Non-investment portfolio gains (losses)</t>
        </is>
      </c>
      <c r="B13" s="5" t="n">
        <v>44</v>
      </c>
      <c r="C13" s="5" t="n">
        <v>-45</v>
      </c>
      <c r="D13" s="5" t="n">
        <v>137</v>
      </c>
    </row>
    <row r="14">
      <c r="A14" s="4" t="inlineStr">
        <is>
          <t>Subtotal</t>
        </is>
      </c>
      <c r="B14" s="5" t="n">
        <v>47</v>
      </c>
      <c r="C14" s="5" t="n">
        <v>-51</v>
      </c>
      <c r="D14" s="5" t="n">
        <v>123</v>
      </c>
    </row>
    <row r="15">
      <c r="A15" s="4" t="inlineStr">
        <is>
          <t>Net investment gains (losses)</t>
        </is>
      </c>
      <c r="B15" s="6" t="n">
        <v>-450</v>
      </c>
      <c r="C15" s="6" t="n">
        <v>-1375</v>
      </c>
      <c r="D15" s="6" t="n">
        <v>-1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Realized gains (losses) on investments sold or disposed</t>
        </is>
      </c>
      <c r="B4" s="6" t="n">
        <v>-288</v>
      </c>
      <c r="C4" s="6" t="n">
        <v>-193</v>
      </c>
      <c r="D4" s="6" t="n">
        <v>-146</v>
      </c>
    </row>
    <row r="5">
      <c r="A5" s="4" t="inlineStr">
        <is>
          <t>Investments Impairment</t>
        </is>
      </c>
      <c r="B5" s="5" t="n">
        <v>65</v>
      </c>
      <c r="C5" s="5" t="n">
        <v>994</v>
      </c>
      <c r="D5" s="5" t="n">
        <v>38</v>
      </c>
    </row>
    <row r="6">
      <c r="A6" s="4" t="inlineStr">
        <is>
          <t>Change in allowance for credit loss recognized in earnings</t>
        </is>
      </c>
      <c r="B6" s="5" t="n">
        <v>-105</v>
      </c>
      <c r="C6" s="5" t="n">
        <v>-144</v>
      </c>
      <c r="D6" s="5" t="n">
        <v>-77</v>
      </c>
    </row>
    <row r="7">
      <c r="A7" s="4" t="inlineStr">
        <is>
          <t>Unrealized net gains (losses) recognized in earnings</t>
        </is>
      </c>
      <c r="B7" s="5" t="n">
        <v>-36</v>
      </c>
      <c r="C7" s="5" t="n">
        <v>1</v>
      </c>
      <c r="D7" s="5" t="n">
        <v>-3</v>
      </c>
    </row>
    <row r="8">
      <c r="A8" s="4" t="inlineStr">
        <is>
          <t>Total recognized gains (losses)</t>
        </is>
      </c>
      <c r="B8" s="5" t="n">
        <v>-141</v>
      </c>
      <c r="C8" s="5" t="n">
        <v>-143</v>
      </c>
      <c r="D8" s="5" t="n">
        <v>-80</v>
      </c>
    </row>
    <row r="9">
      <c r="A9" s="4" t="inlineStr">
        <is>
          <t>Non-investment portfolio gains (losses)</t>
        </is>
      </c>
      <c r="B9" s="5" t="n">
        <v>44</v>
      </c>
      <c r="C9" s="5" t="n">
        <v>-45</v>
      </c>
      <c r="D9" s="5" t="n">
        <v>137</v>
      </c>
    </row>
    <row r="10">
      <c r="A10" s="4" t="inlineStr">
        <is>
          <t>Net investment gains (losses)</t>
        </is>
      </c>
      <c r="B10" s="5" t="n">
        <v>-450</v>
      </c>
      <c r="C10" s="5" t="n">
        <v>-1375</v>
      </c>
      <c r="D10" s="5" t="n">
        <v>-127</v>
      </c>
    </row>
    <row r="11">
      <c r="A11" s="4" t="inlineStr">
        <is>
          <t>Fixed maturity securities AFS (1)</t>
        </is>
      </c>
      <c r="B11" s="5" t="n">
        <v>-514</v>
      </c>
      <c r="C11" s="5" t="n">
        <v>-1284</v>
      </c>
      <c r="D11" s="6" t="n">
        <v>-851</v>
      </c>
    </row>
    <row r="12">
      <c r="A12" s="4" t="inlineStr">
        <is>
          <t>Gain (Loss) on Sale of Mortgage Loans</t>
        </is>
      </c>
      <c r="B12" s="4" t="inlineStr">
        <is>
          <t xml:space="preserve"> </t>
        </is>
      </c>
      <c r="C12" s="5" t="n">
        <v>-2</v>
      </c>
      <c r="D12" s="4" t="inlineStr">
        <is>
          <t xml:space="preserve"> </t>
        </is>
      </c>
    </row>
    <row r="13">
      <c r="A13" s="4" t="inlineStr">
        <is>
          <t>Reinsurance Risk Transfer Transaction</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Realized gains (losses) on investments sold or disposed</t>
        </is>
      </c>
      <c r="B15" s="5" t="n">
        <v>38</v>
      </c>
      <c r="C15" s="5" t="n">
        <v>895</v>
      </c>
      <c r="D15" s="4" t="inlineStr">
        <is>
          <t xml:space="preserve"> </t>
        </is>
      </c>
    </row>
    <row r="16">
      <c r="A16" s="4" t="inlineStr">
        <is>
          <t>Investments Impairment</t>
        </is>
      </c>
      <c r="B16" s="4" t="inlineStr">
        <is>
          <t xml:space="preserve"> </t>
        </is>
      </c>
      <c r="C16" s="5" t="n">
        <v>946</v>
      </c>
      <c r="D16" s="4" t="inlineStr">
        <is>
          <t xml:space="preserve"> </t>
        </is>
      </c>
    </row>
    <row r="17">
      <c r="A17" s="4" t="inlineStr">
        <is>
          <t>Fixed maturity securities AFS (1)</t>
        </is>
      </c>
      <c r="B17" s="4" t="inlineStr">
        <is>
          <t xml:space="preserve"> </t>
        </is>
      </c>
      <c r="C17" s="5" t="n">
        <v>82</v>
      </c>
      <c r="D17" s="4" t="inlineStr">
        <is>
          <t xml:space="preserve"> </t>
        </is>
      </c>
    </row>
    <row r="18">
      <c r="A18" s="4" t="inlineStr">
        <is>
          <t>Private Equity Fund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Equity Method Investment, Amount Sold</t>
        </is>
      </c>
      <c r="B20" s="5" t="n">
        <v>638</v>
      </c>
      <c r="C20" s="4" t="inlineStr">
        <is>
          <t xml:space="preserve"> </t>
        </is>
      </c>
      <c r="D20" s="4" t="inlineStr">
        <is>
          <t xml:space="preserve"> </t>
        </is>
      </c>
    </row>
    <row r="21">
      <c r="A21" s="4" t="inlineStr">
        <is>
          <t>Proceeds from Sale of Equity Method Investments</t>
        </is>
      </c>
      <c r="B21" s="6" t="n">
        <v>600</v>
      </c>
      <c r="C21" s="4" t="inlineStr">
        <is>
          <t xml:space="preserve"> </t>
        </is>
      </c>
      <c r="D21" s="4" t="inlineStr">
        <is>
          <t xml:space="preserve"> </t>
        </is>
      </c>
    </row>
    <row r="22">
      <c r="A22" s="4" t="inlineStr">
        <is>
          <t>Commercial Mortgage Loans | Reinsurance Risk Transfer Transaction</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Other Asset Impairment Charges</t>
        </is>
      </c>
      <c r="B24" s="4" t="inlineStr">
        <is>
          <t xml:space="preserve"> </t>
        </is>
      </c>
      <c r="C24" s="6" t="n">
        <v>-29</v>
      </c>
      <c r="D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Gains (Losses))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Equity Securities, FV-NI, Unrealized Gain (Loss)</t>
        </is>
      </c>
      <c r="B4" s="6" t="n">
        <v>-39</v>
      </c>
      <c r="C4" s="6" t="n">
        <v>7</v>
      </c>
      <c r="D4" s="6" t="n">
        <v>12</v>
      </c>
    </row>
    <row r="5">
      <c r="A5" s="4" t="inlineStr">
        <is>
          <t>Realized gains (losses) on investments sold or disposed</t>
        </is>
      </c>
      <c r="B5" s="5" t="n">
        <v>-288</v>
      </c>
      <c r="C5" s="5" t="n">
        <v>-193</v>
      </c>
      <c r="D5" s="5" t="n">
        <v>-146</v>
      </c>
    </row>
    <row r="6">
      <c r="A6" s="4" t="inlineStr">
        <is>
          <t>Gains (losses) on leveraged leases and renewable energy partnerships</t>
        </is>
      </c>
      <c r="B6" s="5" t="n">
        <v>15</v>
      </c>
      <c r="C6" s="5" t="n">
        <v>26</v>
      </c>
      <c r="D6" s="5" t="n">
        <v>33</v>
      </c>
    </row>
    <row r="7">
      <c r="A7" s="4" t="inlineStr">
        <is>
          <t>Foreign Currency Transaction Gain (Loss), Realized</t>
        </is>
      </c>
      <c r="B7" s="5" t="n">
        <v>33</v>
      </c>
      <c r="C7" s="5" t="n">
        <v>-61</v>
      </c>
      <c r="D7" s="5" t="n">
        <v>97</v>
      </c>
    </row>
    <row r="8">
      <c r="A8" s="4" t="inlineStr">
        <is>
          <t>Debt and Equity Securities, Realized Gain (Loss)</t>
        </is>
      </c>
      <c r="B8" s="5" t="n">
        <v>-303</v>
      </c>
      <c r="C8" s="5" t="n">
        <v>-193</v>
      </c>
      <c r="D8" s="5" t="n">
        <v>-159</v>
      </c>
    </row>
    <row r="9">
      <c r="A9" s="4" t="inlineStr">
        <is>
          <t>Net Investment Income</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Debt and Equity Securities, Realized Gain (Loss)</t>
        </is>
      </c>
      <c r="B11" s="5" t="n">
        <v>-15</v>
      </c>
      <c r="C11" s="5" t="n">
        <v>0</v>
      </c>
      <c r="D11" s="5" t="n">
        <v>-13</v>
      </c>
    </row>
    <row r="12">
      <c r="A12" s="4" t="inlineStr">
        <is>
          <t>Cash Flow Hedging [Member]</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Realized gains (losses) on investments sold or disposed</t>
        </is>
      </c>
      <c r="B14" s="5" t="n">
        <v>3</v>
      </c>
      <c r="C14" s="5" t="n">
        <v>-10</v>
      </c>
      <c r="D14" s="5" t="n">
        <v>48</v>
      </c>
    </row>
    <row r="15">
      <c r="A15" s="4" t="inlineStr">
        <is>
          <t>Equity securitie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Equity Securities, FV-NI, Unrealized Gain (Loss)</t>
        </is>
      </c>
      <c r="B17" s="6" t="n">
        <v>-35</v>
      </c>
      <c r="C17" s="6" t="n">
        <v>7</v>
      </c>
      <c r="D17" s="6" t="n">
        <v>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r Disposals and Impairments of Fixed Maturity AFS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t>
        </is>
      </c>
      <c r="B4" s="6" t="n">
        <v>14303</v>
      </c>
      <c r="C4" s="6" t="n">
        <v>19803</v>
      </c>
      <c r="D4" s="6" t="n">
        <v>42903</v>
      </c>
    </row>
    <row r="5">
      <c r="A5" s="4" t="inlineStr">
        <is>
          <t>Gross investment gains</t>
        </is>
      </c>
      <c r="B5" s="5" t="n">
        <v>180</v>
      </c>
      <c r="C5" s="5" t="n">
        <v>354</v>
      </c>
      <c r="D5" s="5" t="n">
        <v>469</v>
      </c>
    </row>
    <row r="6">
      <c r="A6" s="4" t="inlineStr">
        <is>
          <t>Gross investment (losses)</t>
        </is>
      </c>
      <c r="B6" s="5" t="n">
        <v>-650</v>
      </c>
      <c r="C6" s="5" t="n">
        <v>-655</v>
      </c>
      <c r="D6" s="5" t="n">
        <v>-1221</v>
      </c>
    </row>
    <row r="7">
      <c r="A7" s="4" t="inlineStr">
        <is>
          <t>Realized gains (losses) on sales and disposals</t>
        </is>
      </c>
      <c r="B7" s="5" t="n">
        <v>-470</v>
      </c>
      <c r="C7" s="5" t="n">
        <v>-301</v>
      </c>
      <c r="D7" s="5" t="n">
        <v>-752</v>
      </c>
    </row>
    <row r="8">
      <c r="A8" s="4" t="inlineStr">
        <is>
          <t>Net credit loss (provision) release (change in ACL recognized in earnings)</t>
        </is>
      </c>
      <c r="B8" s="5" t="n">
        <v>20</v>
      </c>
      <c r="C8" s="5" t="n">
        <v>-18</v>
      </c>
      <c r="D8" s="5" t="n">
        <v>-61</v>
      </c>
    </row>
    <row r="9">
      <c r="A9" s="4" t="inlineStr">
        <is>
          <t>Net credit loss (provision) release and impairment (losses)</t>
        </is>
      </c>
      <c r="B9" s="5" t="n">
        <v>-44</v>
      </c>
      <c r="C9" s="5" t="n">
        <v>-983</v>
      </c>
      <c r="D9" s="5" t="n">
        <v>-99</v>
      </c>
    </row>
    <row r="10">
      <c r="A10" s="4" t="inlineStr">
        <is>
          <t>Net Investment Gains (Losses)</t>
        </is>
      </c>
      <c r="B10" s="5" t="n">
        <v>-288</v>
      </c>
      <c r="C10" s="5" t="n">
        <v>-193</v>
      </c>
      <c r="D10" s="5" t="n">
        <v>-146</v>
      </c>
    </row>
    <row r="11">
      <c r="A11" s="4" t="inlineStr">
        <is>
          <t>Equity Securities, Realized gains (Losses) on sales and disposals</t>
        </is>
      </c>
      <c r="B11" s="5" t="n">
        <v>24</v>
      </c>
      <c r="C11" s="5" t="n">
        <v>-2</v>
      </c>
      <c r="D11" s="5" t="n">
        <v>-6</v>
      </c>
    </row>
    <row r="12">
      <c r="A12" s="4" t="inlineStr">
        <is>
          <t>Equity Securities, FV-NI, Unrealized Gain (Loss)</t>
        </is>
      </c>
      <c r="B12" s="5" t="n">
        <v>-39</v>
      </c>
      <c r="C12" s="5" t="n">
        <v>7</v>
      </c>
      <c r="D12" s="5" t="n">
        <v>12</v>
      </c>
    </row>
    <row r="13">
      <c r="A13" s="4" t="inlineStr">
        <is>
          <t>Equity Securities, FV-NI, Gain (Loss)</t>
        </is>
      </c>
      <c r="B13" s="5" t="n">
        <v>-15</v>
      </c>
      <c r="C13" s="5" t="n">
        <v>5</v>
      </c>
      <c r="D13" s="5" t="n">
        <v>6</v>
      </c>
    </row>
    <row r="14">
      <c r="A14" s="4" t="inlineStr">
        <is>
          <t>Impairment Loss, Debt Securities, Available-for-Sale</t>
        </is>
      </c>
      <c r="B14" s="5" t="n">
        <v>-64</v>
      </c>
      <c r="C14" s="5" t="n">
        <v>-965</v>
      </c>
      <c r="D14" s="5" t="n">
        <v>-38</v>
      </c>
    </row>
    <row r="15">
      <c r="A15" s="4" t="inlineStr">
        <is>
          <t>Fixed Maturit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et Investment Gains (Losses)</t>
        </is>
      </c>
      <c r="B17" s="6" t="n">
        <v>-514</v>
      </c>
      <c r="C17" s="6" t="n">
        <v>-1284</v>
      </c>
      <c r="D17" s="6" t="n">
        <v>-8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Recurring Related Party Investments Transactions) (Details) $ in Millions, ¥ in Billions</t>
        </is>
      </c>
      <c r="B1" s="2" t="inlineStr">
        <is>
          <t>12 Months Ended</t>
        </is>
      </c>
    </row>
    <row r="2">
      <c r="B2" s="2" t="inlineStr">
        <is>
          <t>Dec. 31, 2024 USD ($)</t>
        </is>
      </c>
      <c r="C2" s="2" t="inlineStr">
        <is>
          <t>Dec. 31, 2023 USD ($)</t>
        </is>
      </c>
      <c r="D2" s="2" t="inlineStr">
        <is>
          <t>Dec. 31, 2022 USD ($)</t>
        </is>
      </c>
      <c r="E2" s="2" t="inlineStr">
        <is>
          <t>Dec. 31, 2024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vested assets - VIE</t>
        </is>
      </c>
      <c r="B4" s="6" t="n">
        <v>17674</v>
      </c>
      <c r="C4" s="6" t="n">
        <v>17040</v>
      </c>
      <c r="D4" s="4" t="inlineStr">
        <is>
          <t xml:space="preserve"> </t>
        </is>
      </c>
      <c r="E4" s="4" t="inlineStr">
        <is>
          <t xml:space="preserve"> </t>
        </is>
      </c>
    </row>
    <row r="5">
      <c r="A5" s="4" t="inlineStr">
        <is>
          <t>Related Party Loan 1 - Matured in July 2023 | Metlife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9" t="n">
        <v>0.016</v>
      </c>
      <c r="C7" s="4" t="inlineStr">
        <is>
          <t xml:space="preserve"> </t>
        </is>
      </c>
      <c r="D7" s="4" t="inlineStr">
        <is>
          <t xml:space="preserve"> </t>
        </is>
      </c>
      <c r="E7" s="9" t="n">
        <v>0.016</v>
      </c>
    </row>
    <row r="8">
      <c r="A8" s="4" t="inlineStr">
        <is>
          <t>Debt Instrument, Face Amount</t>
        </is>
      </c>
      <c r="B8" s="6" t="n">
        <v>258</v>
      </c>
      <c r="C8" s="4" t="inlineStr">
        <is>
          <t xml:space="preserve"> </t>
        </is>
      </c>
      <c r="D8" s="4" t="inlineStr">
        <is>
          <t xml:space="preserve"> </t>
        </is>
      </c>
      <c r="E8" s="12" t="n">
        <v>37.3</v>
      </c>
    </row>
    <row r="9">
      <c r="A9" s="4" t="inlineStr">
        <is>
          <t>Related Party Loan 1 - Issued in July 2023, Maturing July 2030 | Metlife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9" t="n">
        <v>0.0216</v>
      </c>
      <c r="C11" s="4" t="inlineStr">
        <is>
          <t xml:space="preserve"> </t>
        </is>
      </c>
      <c r="D11" s="4" t="inlineStr">
        <is>
          <t xml:space="preserve"> </t>
        </is>
      </c>
      <c r="E11" s="9" t="n">
        <v>0.0216</v>
      </c>
    </row>
    <row r="12">
      <c r="A12" s="4" t="inlineStr">
        <is>
          <t>Debt Instrument, Face Amount | ¥</t>
        </is>
      </c>
      <c r="B12" s="4" t="inlineStr">
        <is>
          <t xml:space="preserve"> </t>
        </is>
      </c>
      <c r="C12" s="4" t="inlineStr">
        <is>
          <t xml:space="preserve"> </t>
        </is>
      </c>
      <c r="D12" s="4" t="inlineStr">
        <is>
          <t xml:space="preserve"> </t>
        </is>
      </c>
      <c r="E12" s="12" t="n">
        <v>37.3</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9" t="n">
        <v>0.0161</v>
      </c>
      <c r="C15" s="4" t="inlineStr">
        <is>
          <t xml:space="preserve"> </t>
        </is>
      </c>
      <c r="D15" s="4" t="inlineStr">
        <is>
          <t xml:space="preserve"> </t>
        </is>
      </c>
      <c r="E15" s="9" t="n">
        <v>0.0161</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9" t="n">
        <v>0.0216</v>
      </c>
      <c r="C18" s="4" t="inlineStr">
        <is>
          <t xml:space="preserve"> </t>
        </is>
      </c>
      <c r="D18" s="4" t="inlineStr">
        <is>
          <t xml:space="preserve"> </t>
        </is>
      </c>
      <c r="E18" s="9" t="n">
        <v>0.0216</v>
      </c>
    </row>
    <row r="19">
      <c r="A19" s="4" t="inlineStr">
        <is>
          <t>Metlife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ther invested assets - VIE</t>
        </is>
      </c>
      <c r="B21" s="6" t="n">
        <v>1014</v>
      </c>
      <c r="C21" s="5" t="n">
        <v>1130</v>
      </c>
      <c r="D21" s="4" t="inlineStr">
        <is>
          <t xml:space="preserve"> </t>
        </is>
      </c>
      <c r="E21" s="4" t="inlineStr">
        <is>
          <t xml:space="preserve"> </t>
        </is>
      </c>
    </row>
    <row r="22">
      <c r="A22" s="4" t="inlineStr">
        <is>
          <t>Related Party Transaction, Other Revenues from Transactions with Related Party</t>
        </is>
      </c>
      <c r="B22" s="5" t="n">
        <v>19</v>
      </c>
      <c r="C22" s="5" t="n">
        <v>20</v>
      </c>
      <c r="D22" s="6" t="n">
        <v>16</v>
      </c>
      <c r="E22" s="4" t="inlineStr">
        <is>
          <t xml:space="preserve"> </t>
        </is>
      </c>
    </row>
    <row r="23">
      <c r="A23" s="4" t="inlineStr">
        <is>
          <t>Metropolitan General Insurance Compan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ther invested assets - VIE</t>
        </is>
      </c>
      <c r="B25" s="5" t="n">
        <v>152</v>
      </c>
      <c r="C25" s="5" t="n">
        <v>150</v>
      </c>
      <c r="D25" s="4" t="inlineStr">
        <is>
          <t xml:space="preserve"> </t>
        </is>
      </c>
      <c r="E25" s="4" t="inlineStr">
        <is>
          <t xml:space="preserve"> </t>
        </is>
      </c>
    </row>
    <row r="26">
      <c r="A26" s="4" t="inlineStr">
        <is>
          <t>Related Party Transaction, Other Revenues from Transactions with Related Party</t>
        </is>
      </c>
      <c r="B26" s="6" t="n">
        <v>12</v>
      </c>
      <c r="C26" s="5" t="n">
        <v>0</v>
      </c>
      <c r="D26" s="4" t="inlineStr">
        <is>
          <t xml:space="preserve"> </t>
        </is>
      </c>
      <c r="E26" s="4" t="inlineStr">
        <is>
          <t xml:space="preserve"> </t>
        </is>
      </c>
    </row>
    <row r="27">
      <c r="A27" s="4" t="inlineStr">
        <is>
          <t>Preferred Stock, Dividend Yield, Percentage</t>
        </is>
      </c>
      <c r="B27" s="9" t="n">
        <v>0.075</v>
      </c>
      <c r="C27" s="4" t="inlineStr">
        <is>
          <t xml:space="preserve"> </t>
        </is>
      </c>
      <c r="D27" s="4" t="inlineStr">
        <is>
          <t xml:space="preserve"> </t>
        </is>
      </c>
      <c r="E27" s="9" t="n">
        <v>0.075</v>
      </c>
    </row>
    <row r="28">
      <c r="A28" s="4" t="inlineStr">
        <is>
          <t>InterestRateStatedPercentageDebtInstrumentExchanged</t>
        </is>
      </c>
      <c r="B28" s="13" t="n">
        <v>0.06469999999999999</v>
      </c>
      <c r="C28" s="4" t="inlineStr">
        <is>
          <t xml:space="preserve"> </t>
        </is>
      </c>
      <c r="D28" s="4" t="inlineStr">
        <is>
          <t xml:space="preserve"> </t>
        </is>
      </c>
      <c r="E28" s="4" t="inlineStr">
        <is>
          <t xml:space="preserve"> </t>
        </is>
      </c>
    </row>
    <row r="29">
      <c r="A29" s="4" t="inlineStr">
        <is>
          <t>Affiliated Entity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ssets Transferred To Affiliates, Estimated Fair Value</t>
        </is>
      </c>
      <c r="B31" s="6" t="n">
        <v>386</v>
      </c>
      <c r="C31" s="5" t="n">
        <v>718</v>
      </c>
      <c r="D31" s="5" t="n">
        <v>472</v>
      </c>
      <c r="E31" s="4" t="inlineStr">
        <is>
          <t xml:space="preserve"> </t>
        </is>
      </c>
    </row>
    <row r="32">
      <c r="A32" s="4" t="inlineStr">
        <is>
          <t>Transfers of Financial Assets Accounted for as Sale, Amortized Cost of Assets Obtained as Proceeds</t>
        </is>
      </c>
      <c r="B32" s="5" t="n">
        <v>403</v>
      </c>
      <c r="C32" s="5" t="n">
        <v>756</v>
      </c>
      <c r="D32" s="5" t="n">
        <v>432</v>
      </c>
      <c r="E32" s="4" t="inlineStr">
        <is>
          <t xml:space="preserve"> </t>
        </is>
      </c>
    </row>
    <row r="33">
      <c r="A33" s="4" t="inlineStr">
        <is>
          <t>Securitization or Asset-backed Financing Arrangement, Financial Asset for which Transfer is Accounted as Sale, Gain (Loss) on Sale</t>
        </is>
      </c>
      <c r="B33" s="5" t="n">
        <v>-16</v>
      </c>
      <c r="C33" s="5" t="n">
        <v>-38</v>
      </c>
      <c r="D33" s="5" t="n">
        <v>40</v>
      </c>
      <c r="E33" s="4" t="inlineStr">
        <is>
          <t xml:space="preserve"> </t>
        </is>
      </c>
    </row>
    <row r="34">
      <c r="A34" s="4" t="inlineStr">
        <is>
          <t>Assets Transferred From Affiliates Estimated Fair Value</t>
        </is>
      </c>
      <c r="B34" s="5" t="n">
        <v>102</v>
      </c>
      <c r="C34" s="5" t="n">
        <v>1178</v>
      </c>
      <c r="D34" s="5" t="n">
        <v>497</v>
      </c>
      <c r="E34" s="4" t="inlineStr">
        <is>
          <t xml:space="preserve"> </t>
        </is>
      </c>
    </row>
    <row r="35">
      <c r="A35" s="4" t="inlineStr">
        <is>
          <t>Derivative Liabilities Transferred From Affiliates, Estimated Fair derivative liabilities transferred from affiliates, Estimated Fair Value</t>
        </is>
      </c>
      <c r="B35" s="5" t="n">
        <v>0</v>
      </c>
      <c r="C35" s="5" t="n">
        <v>0</v>
      </c>
      <c r="D35" s="6" t="n">
        <v>64</v>
      </c>
      <c r="E35" s="4" t="inlineStr">
        <is>
          <t xml:space="preserve"> </t>
        </is>
      </c>
    </row>
    <row r="36">
      <c r="A36" s="4" t="inlineStr">
        <is>
          <t>Other invested assets - VIE</t>
        </is>
      </c>
      <c r="B36" s="5" t="n">
        <v>3770</v>
      </c>
      <c r="C36" s="5" t="n">
        <v>4100</v>
      </c>
      <c r="D36" s="4" t="inlineStr">
        <is>
          <t xml:space="preserve"> </t>
        </is>
      </c>
      <c r="E36" s="4" t="inlineStr">
        <is>
          <t xml:space="preserve"> </t>
        </is>
      </c>
    </row>
    <row r="37">
      <c r="A37" s="4" t="inlineStr">
        <is>
          <t>Metropolitan Tower Life Insurance Compan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ther invested assets - VIE</t>
        </is>
      </c>
      <c r="B39" s="6" t="n">
        <v>2604</v>
      </c>
      <c r="C39" s="6" t="n">
        <v>2820</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12 Months Ended</t>
        </is>
      </c>
    </row>
    <row r="2">
      <c r="B2" s="2" t="inlineStr">
        <is>
          <t>Dec. 31, 2024</t>
        </is>
      </c>
    </row>
    <row r="3">
      <c r="A3" s="3" t="inlineStr">
        <is>
          <t>Insurance [Abstract]</t>
        </is>
      </c>
      <c r="B3" s="4" t="inlineStr">
        <is>
          <t xml:space="preserve"> </t>
        </is>
      </c>
    </row>
    <row r="4">
      <c r="A4" s="4" t="inlineStr">
        <is>
          <t>Policyholder Account Balances</t>
        </is>
      </c>
      <c r="B4" s="4" t="inlineStr">
        <is>
          <t xml:space="preserve">4. Policyholder Account Balances The Company establishes liabilities for PABs, which are generally equal to the account value, and which includes accrued interest credited, but excludes the impact of any applicable charge that may be incurred upon surrender. The Company’s PABs on the consolidated balance sheets were as follows at: December 31, 2024 December 31, 2023 (In millions) Group Benefits - Group life $ 7,469 $ 7,605 RIS: Capital markets investment products and stable value GICs 57,799 58,554 Annuities and risk solutions 11,673 10,650 MetLife Holdings - Annuities 9,513 10,888 Other 15,686 16,197 Total $ 102,140 $ 103,894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4 2023 2022 (Dollars in millions) Balance at January 1, $ 7,605 $ 7,954 $ 7,889 Deposits 3,481 3,227 3,227 Policy charges (658) (635) (612) Surrenders and withdrawals (3,132) (3,121) (2,680) Benefit payments (13) (12) (10) Net transfers from (to) separate accounts (3) — (2) Interest credited 189 192 142 Balance at December 31, $ 7,469 $ 7,605 $ 7,954 Weighted-average annual crediting rate 2.5 % 2.5 % 1.8 % At period end: Cash surrender value $ 7,407 $ 7,543 $ 7,900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456 $ — $ 726 $ 4,086 $ 5,268 Equal to or greater than 2% but less than 4% 1,247 100 61 1 1,409 Equal to or greater than 4% 682 — 39 37 758 Products with either a fixed rate or no GMCR N/A N/A N/A N/A 34 Total $ 2,385 $ 100 $ 826 $ 4,124 $ 7,469 December 31, 2023 Equal to or greater than 0% but less than 2% $ — $ — $ 863 $ 4,558 $ 5,421 Equal to or greater than 2% but less than 4% 1,196 9 62 2 1,269 Equal to or greater than 4% 727 1 43 34 805 Products with either a fixed rate or no GMCR N/A N/A N/A N/A 110 Total $ 1,923 $ 10 $ 968 $ 4,594 $ 7,605 December 31, 2022 Equal to or greater than 0% but less than 2% $ — $ 899 $ 4,471 $ 236 $ 5,606 Equal to or greater than 2% but less than 4% 1,303 52 21 — 1,376 Equal to or greater than 4% 803 1 11 30 845 Products with either a fixed rate or no GMCR N/A N/A N/A N/A 127 Total $ 2,106 $ 952 $ 4,503 $ 266 $ 7,954 RIS Capital Markets Investment Products and Stable Value GICs The RIS segment’s capital markets investment products and stable value GICs in PABs are investment-type products, mainly funding agreements. In addition, the Company has entered into funding agreements with FHLBNY and a subsidiary of the Federal Agricultural Mortgage Corporation, a federally chartered instrumentality of the U.S. (“Farmer Mac”). The PAB balances for FHLBNY funding agreements were $12.8 billion and $13.0 billion at December 31, 2024 and 2023, respectively. These advances are collateralized by residential mortgage-backed securities (“RMBS”) with an estimated fair value of $16.4 billion and $15.9 billion at December 31, 2024 and 2023, respectively. The Company is permitted to withdraw any portion of the collateral in the custody of FHLBNY as long as there is no event of default and the remaining qualified collateral is sufficient to satisfy the collateral maintenance level. Upon any event of default by the Company, FHLBNY’s recovery on the collateral is limited to the amount of the Company’s liability to FHLBNY. The PAB balances for the Farmer Mac funding agreements were $2.1 billion at both December 31, 2024 and 2023. The obligations under the Farmer Mac funding agreements are secured by a pledge of certain eligible agricultural mortgage loans and may, under certain circumstances, be secured by other qualified collateral. The carrying value of such collateral was $2.2 billion at both December 31, 2024 and 2023. Information regarding the RIS segment’s capital markets investment products and stable value GICs in PABs was as follows: Years Ended December 31, 2024 2023 2022 (Dollars in millions) Balance at January 1, $ 58,554 $ 58,508 $ 58,495 Deposits 65,802 62,605 74,689 Surrenders and withdrawals (67,924) (65,444) (75,129) Interest credited 2,190 1,907 1,190 Effect of foreign currency translation and other, net (823) 978 (737) Balance at December 31, $ 57,799 $ 58,554 $ 58,508 Weighted-average annual crediting rate 3.8 % 3.3 % 2.1 % Cash surrender value at period end $ 1,524 $ 1,583 $ 1,706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 $ 2,675 $ 2,675 Products with either a fixed rate or no GMCR N/A N/A N/A N/A 55,124 Total $ — $ — $ — $ 2,675 $ 57,799 December 31, 2023 Equal to or greater than 0% but less than 2% $ — $ — $ 1 $ 2,621 $ 2,622 Products with either a fixed rate or no GMCR N/A N/A N/A N/A 55,932 Total $ — $ — $ 1 $ 2,621 $ 58,554 December 31, 2022 Equal to or greater than 0% but less than 2% $ — $ — $ 1 $ 3,053 $ 3,054 Products with either a fixed rate or no GMCR N/A N/A N/A N/A 55,454 Total $ — $ — $ 1 $ 3,053 $ 58,508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4 2023 2022 (Dollars in millions) Balance at January 1, $ 10,650 $ 10,244 $ 10,009 Deposits 1,776 850 912 Policy charges (123) (160) (135) Surrenders and withdrawals (518) (215) (176) Benefit payments (576) (547) (555) Net transfers from (to) separate accounts 27 53 (1) Interest credited 472 427 396 Other (35) (2) (206) Balance at December 31, $ 11,673 $ 10,650 $ 10,244 Weighted-average annual crediting rate 4.3 % 4.2 % 4.0 % At period end: Cash surrender value $ 7,462 $ 6,798 $ 6,365 Net amount at risk, excluding offsets from reinsurance: In the event of death (1) $ 33,128 $ 33,148 $ 33,90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1 $ 2,083 $ 2,094 Equal to or greater than 2% but less than 4% 195 32 357 28 612 Equal to or greater than 4% 3,623 — 165 6 3,794 Products with either a fixed rate or no GMCR N/A N/A N/A N/A 5,173 Total $ 3,818 $ 32 $ 533 $ 2,117 $ 11,673 December 31, 2023 Equal to or greater than 0% but less than 2% $ — $ — $ 20 $ 1,490 $ 1,510 Equal to or greater than 2% but less than 4% 249 34 7 432 722 Equal to or greater than 4% 3,607 — 165 5 3,777 Products with either a fixed rate or no GMCR N/A N/A N/A N/A 4,641 Total $ 3,856 $ 34 $ 192 $ 1,927 $ 10,650 December 31, 2022 Equal to or greater than 0% but less than 2% $ — $ — $ 64 $ 1,201 $ 1,265 Equal to or greater than 2% but less than 4% 301 39 40 375 755 Equal to or greater than 4% 3,657 122 1 4 3,784 Products with either a fixed rate or no GMCR N/A N/A N/A N/A 4,440 Total $ 3,958 $ 161 $ 105 $ 1,580 $ 10,244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Years Ended December 31, 2024 2023 2022 (Dollars in millions) Balance at January 1, $ 10,888 $ 12,598 $ 13,692 Deposits 153 172 229 Policy charges (11) (12) (13) Surrenders and withdrawals (1,609) (1,916) (1,453) Benefit payments (382) (408) (406) Net transfers from (to) separate accounts 146 72 198 Interest credited 318 359 375 Other 10 23 (24) Balance at December 31, $ 9,513 $ 10,888 $ 12,598 Weighted-average annual crediting rate 3.2 % 3.1 % 2.9 % At period end: Cash surrender value $ 8,891 $ 10,181 $ 11,688 Net amount at risk, excluding offsets from reinsurance (1): In the event of death (2) $ 2,540 $ 2,821 $ 4,354 At annuitization or exercise of other living benefits (3) $ 709 $ 646 $ 917 __________________ (1) Includes amounts for certain variable annuities recorded as PABs with the related guarantees recorded as MRBs which are disclosed in “MetLife Holdings – Annuities” in Note 5.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69 519 107 7,934 Equal to or greater than 4% 392 151 6 — 549 Products with either a fixed rate or no GMCR N/A N/A N/A N/A 372 Total $ 2,033 $ 5,960 $ 966 $ 182 $ 9,513 December 31, 2023 Equal to or greater than 0% but less than 2% $ 36 $ 307 $ 378 $ 252 $ 973 Equal to or greater than 2% but less than 4% 1,033 7,197 454 202 8,886 Equal to or greater than 4% 426 145 27 — 598 Products with either a fixed rate or no GMCR N/A N/A N/A N/A 431 Total $ 1,495 $ 7,649 $ 859 $ 454 $ 10,888 December 31, 2022 Equal to or greater than 0% but less than 2% $ 934 $ 4 $ 8 $ 16 $ 962 Equal to or greater than 2% but less than 4% 9,381 892 186 12 10,471 Equal to or greater than 4% 593 43 — — 636 Products with either a fixed rate or no GMCR N/A N/A N/A N/A 529 Total $ 10,908 $ 939 $ 194 $ 28 $ 12,598 5. Market Risk Benefits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consolidated balance sheets were as follows at: December 31, 2024 2023 Asset Liability Net Asset Liability Net (In millions) MetLife Holdings - Annuities $ 231 $ 2,300 $ 2,069 $ 156 $ 2,858 $ 2,702 Other 15 39 24 21 20 (1) Total $ 246 $ 2,339 $ 2,093 $ 177 $ 2,878 $ 2,701 Rollforwards The following information about the direct and assumed liabilities (assets)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y products was as follows: Years Ended December 31, 2024 2023 2022 (In millions) Balance at January 1, $ 2,702 $ 3,071 $ 5,715 Balance, beginning of period, before effect of cumulative changes in the instrument-specific credit risk $ 2,741 $ 3,164 $ 6,017 Attributed fees collected 295 315 316 Benefit payments (89) (57) (42) Effect of changes in interest rates (717) (156) (3,584) Effect of changes in capital markets (431) (734) 896 Effect of changes in equity index volatility 39 (120) 41 Actual policyholder behavior different from expected behavior 180 115 3 Effect of changes in future expected policyholder behavior and other assumptions (1) 19 9 (317) Effect of foreign currency translation and other, net (2) 45 219 72 Effect of changes in risk margin (56) (14) (238) Balance, end of period, before the cumulative effect of changes in the instrument-specific credit risk 2,026 2,741 3,164 Cumulative effect of changes in the instrument-specific credit risk 43 (39) (93) Balance at December 31, $ 2,069 $ 2,702 $ 3,071 At period end: Net amount at risk, excluding offsets from hedging (3): In the event of death (4) $ 2,540 $ 2,821 $ 4,354 At annuitization or exercise of other living benefits (5) $ 709 $ 646 $ 917 Weighted-average attained age of contractholders: In the event of death (4) 71 years 70 years 69 years At annuitization or exercise of other living benefits (5) 70 years 70 years 69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4.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assets) was as follows: Years Ended December 31, 2024 2023 2022 (In millions) Balance at January 1, $ (1) $ 25 $ 286 Balance, beginning of period, before effect of cumulative changes in the instrument-specific credit risk $ 2 $ 34 $ 322 Attributed fees collected 2 2 2 Effect of changes in interest rates (23) (9) (156) Effect of changes in capital markets — — (2) Actual policyholder behavior different from expected behavior — (26) (5) Effect of changes in future expected policyholder behavior and other assumptions 1 1 (2) Effect of foreign currency translation and other, net 47 — (125) Balance, end of period, before the cumulative effect of changes in the instrument-specific credit risk 29 2 34 Cumulative effect of changes in the instrument-specific credit risk (5) (3) (9) Balance at December 31, $ 24 $ (1) $ 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valuation of Fixed Maturity Securities AFS in an Unrealized Loss Position - Narrativ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Gross Unrealized Temporary (loss)</t>
        </is>
      </c>
      <c r="B4" s="6" t="n">
        <v>-2937</v>
      </c>
      <c r="C4" s="6" t="n">
        <v>5841</v>
      </c>
      <c r="D4" s="6" t="n">
        <v>-30335</v>
      </c>
    </row>
    <row r="5">
      <c r="A5" s="4" t="inlineStr">
        <is>
          <t>Debt Securities, Available-for-sale, Unrealized Loss Position, Accumulated Loss</t>
        </is>
      </c>
      <c r="B5" s="5" t="n">
        <v>14200</v>
      </c>
      <c r="C5" s="4" t="inlineStr">
        <is>
          <t xml:space="preserve"> </t>
        </is>
      </c>
      <c r="D5" s="4" t="inlineStr">
        <is>
          <t xml:space="preserve"> </t>
        </is>
      </c>
    </row>
    <row r="6">
      <c r="A6" s="4" t="inlineStr">
        <is>
          <t>Below Investment Grade</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Equal to or Greater than 12 Months Gross Unrealized Loss</t>
        </is>
      </c>
      <c r="B8" s="5" t="n">
        <v>256</v>
      </c>
      <c r="C8" s="6" t="n">
        <v>428</v>
      </c>
      <c r="D8" s="4" t="inlineStr">
        <is>
          <t xml:space="preserve"> </t>
        </is>
      </c>
    </row>
    <row r="9">
      <c r="A9" s="4" t="inlineStr">
        <is>
          <t>Fixed maturity securities without an allowance for credit los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Change in Gross Unrealized Temporary (loss)</t>
        </is>
      </c>
      <c r="B11" s="6" t="n">
        <v>2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Mortgage Loans -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amortized Loan Commitment and Origination Fees and Unamortized Discounts or Premiums</t>
        </is>
      </c>
      <c r="B4" s="4" t="inlineStr">
        <is>
          <t xml:space="preserve"> </t>
        </is>
      </c>
      <c r="C4" s="6" t="n">
        <v>-791</v>
      </c>
      <c r="D4" s="6" t="n">
        <v>-720</v>
      </c>
      <c r="E4" s="4" t="inlineStr">
        <is>
          <t xml:space="preserve"> </t>
        </is>
      </c>
    </row>
    <row r="5">
      <c r="A5" s="4" t="inlineStr">
        <is>
          <t>Financing Receivable, Purchase</t>
        </is>
      </c>
      <c r="B5" s="4" t="inlineStr">
        <is>
          <t xml:space="preserve"> </t>
        </is>
      </c>
      <c r="C5" s="5" t="n">
        <v>1500</v>
      </c>
      <c r="D5" s="5" t="n">
        <v>1100</v>
      </c>
      <c r="E5" s="6" t="n">
        <v>2300</v>
      </c>
    </row>
    <row r="6">
      <c r="A6" s="4" t="inlineStr">
        <is>
          <t>Financing Receivable, Sale</t>
        </is>
      </c>
      <c r="B6" s="4" t="inlineStr">
        <is>
          <t xml:space="preserve"> </t>
        </is>
      </c>
      <c r="C6" s="5" t="n">
        <v>0</v>
      </c>
      <c r="D6" s="5" t="n">
        <v>141</v>
      </c>
      <c r="E6" s="5" t="n">
        <v>0</v>
      </c>
    </row>
    <row r="7">
      <c r="A7" s="4" t="inlineStr">
        <is>
          <t>Mortgage Loans Contributed To Joint Ventures</t>
        </is>
      </c>
      <c r="B7" s="4" t="inlineStr">
        <is>
          <t xml:space="preserve"> </t>
        </is>
      </c>
      <c r="C7" s="5" t="n">
        <v>181</v>
      </c>
      <c r="D7" s="5" t="n">
        <v>14</v>
      </c>
      <c r="E7" s="5" t="n">
        <v>306</v>
      </c>
    </row>
    <row r="8">
      <c r="A8" s="4" t="inlineStr">
        <is>
          <t>Real Estate Acquired Through Foreclosure Of Mortgage Loans</t>
        </is>
      </c>
      <c r="B8" s="4" t="inlineStr">
        <is>
          <t xml:space="preserve"> </t>
        </is>
      </c>
      <c r="C8" s="5" t="n">
        <v>31</v>
      </c>
      <c r="D8" s="4" t="inlineStr">
        <is>
          <t xml:space="preserve"> </t>
        </is>
      </c>
      <c r="E8" s="4" t="inlineStr">
        <is>
          <t xml:space="preserve"> </t>
        </is>
      </c>
    </row>
    <row r="9">
      <c r="A9" s="4" t="inlineStr">
        <is>
          <t>Participating Mortgage Loans, Mortgage Obligations, Amount</t>
        </is>
      </c>
      <c r="B9" s="4" t="inlineStr">
        <is>
          <t xml:space="preserve"> </t>
        </is>
      </c>
      <c r="C9" s="5" t="n">
        <v>2000</v>
      </c>
      <c r="D9" s="5" t="n">
        <v>2100</v>
      </c>
      <c r="E9" s="5" t="n">
        <v>4800</v>
      </c>
    </row>
    <row r="10">
      <c r="A10" s="4" t="inlineStr">
        <is>
          <t>Mortgage Loan Participations, Principal and Interest Payment collected</t>
        </is>
      </c>
      <c r="B10" s="4" t="inlineStr">
        <is>
          <t xml:space="preserve"> </t>
        </is>
      </c>
      <c r="C10" s="5" t="n">
        <v>4400</v>
      </c>
      <c r="D10" s="5" t="n">
        <v>2500</v>
      </c>
      <c r="E10" s="5" t="n">
        <v>2600</v>
      </c>
    </row>
    <row r="11">
      <c r="A11" s="4" t="inlineStr">
        <is>
          <t>Loans and Leases Receivable, Related Parties, Additions</t>
        </is>
      </c>
      <c r="B11" s="6" t="n">
        <v>5300</v>
      </c>
      <c r="C11" s="4" t="inlineStr">
        <is>
          <t xml:space="preserve"> </t>
        </is>
      </c>
      <c r="D11" s="4" t="inlineStr">
        <is>
          <t xml:space="preserve"> </t>
        </is>
      </c>
      <c r="E11" s="4" t="inlineStr">
        <is>
          <t xml:space="preserve"> </t>
        </is>
      </c>
    </row>
    <row r="12">
      <c r="A12" s="4" t="inlineStr">
        <is>
          <t>Related Party Transaction, Amounts of Transaction</t>
        </is>
      </c>
      <c r="B12" s="4" t="inlineStr">
        <is>
          <t xml:space="preserve"> </t>
        </is>
      </c>
      <c r="C12" s="5" t="n">
        <v>171</v>
      </c>
      <c r="D12" s="5" t="n">
        <v>536</v>
      </c>
      <c r="E12" s="5" t="n">
        <v>576</v>
      </c>
    </row>
    <row r="13">
      <c r="A13" s="4" t="inlineStr">
        <is>
          <t>Loans and Leases Receivable, Related Parties</t>
        </is>
      </c>
      <c r="B13" s="4" t="inlineStr">
        <is>
          <t xml:space="preserve"> </t>
        </is>
      </c>
      <c r="C13" s="6" t="n">
        <v>11900</v>
      </c>
      <c r="D13" s="6" t="n">
        <v>13100</v>
      </c>
      <c r="E13" s="4" t="inlineStr">
        <is>
          <t xml:space="preserve"> </t>
        </is>
      </c>
    </row>
    <row r="14">
      <c r="A14" s="4" t="inlineStr">
        <is>
          <t>Percentage of Mortgage Loans Classified as Performing</t>
        </is>
      </c>
      <c r="B14" s="4" t="inlineStr">
        <is>
          <t xml:space="preserve"> </t>
        </is>
      </c>
      <c r="C14" s="8" t="n">
        <v>0.98</v>
      </c>
      <c r="D14" s="8" t="n">
        <v>0.99</v>
      </c>
      <c r="E14" s="4" t="inlineStr">
        <is>
          <t xml:space="preserve"> </t>
        </is>
      </c>
    </row>
    <row r="15">
      <c r="A15" s="4" t="inlineStr">
        <is>
          <t>Loans Receivabl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s of Transaction</t>
        </is>
      </c>
      <c r="B17" s="6" t="n">
        <v>5300</v>
      </c>
      <c r="C17" s="4" t="inlineStr">
        <is>
          <t xml:space="preserve"> </t>
        </is>
      </c>
      <c r="D17" s="4" t="inlineStr">
        <is>
          <t xml:space="preserve"> </t>
        </is>
      </c>
      <c r="E17" s="4" t="inlineStr">
        <is>
          <t xml:space="preserve"> </t>
        </is>
      </c>
    </row>
    <row r="18">
      <c r="A18" s="4" t="inlineStr">
        <is>
          <t>Affiliated Entity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 Sale</t>
        </is>
      </c>
      <c r="B20" s="4" t="inlineStr">
        <is>
          <t xml:space="preserve"> </t>
        </is>
      </c>
      <c r="C20" s="6" t="n">
        <v>48</v>
      </c>
      <c r="D20" s="6" t="n">
        <v>22</v>
      </c>
      <c r="E20" s="6" t="n">
        <v>167</v>
      </c>
    </row>
    <row r="21">
      <c r="A21" s="4" t="inlineStr">
        <is>
          <t>Commercial Mortgage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Interest Receivable</t>
        </is>
      </c>
      <c r="B23" s="4" t="inlineStr">
        <is>
          <t xml:space="preserve"> </t>
        </is>
      </c>
      <c r="C23" s="5" t="n">
        <v>178</v>
      </c>
      <c r="D23" s="5" t="n">
        <v>196</v>
      </c>
      <c r="E23" s="4" t="inlineStr">
        <is>
          <t xml:space="preserve"> </t>
        </is>
      </c>
    </row>
    <row r="24">
      <c r="A24" s="4" t="inlineStr">
        <is>
          <t>Amortized Cost of Mortgage Loans Delinquent during the period</t>
        </is>
      </c>
      <c r="B24" s="4" t="inlineStr">
        <is>
          <t xml:space="preserve"> </t>
        </is>
      </c>
      <c r="C24" s="5" t="n">
        <v>171</v>
      </c>
      <c r="D24" s="4" t="inlineStr">
        <is>
          <t xml:space="preserve"> </t>
        </is>
      </c>
      <c r="E24" s="4" t="inlineStr">
        <is>
          <t xml:space="preserve"> </t>
        </is>
      </c>
    </row>
    <row r="25">
      <c r="A25" s="4" t="inlineStr">
        <is>
          <t>Residential Mortgage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terest Receivable</t>
        </is>
      </c>
      <c r="B27" s="4" t="inlineStr">
        <is>
          <t xml:space="preserve"> </t>
        </is>
      </c>
      <c r="C27" s="5" t="n">
        <v>92</v>
      </c>
      <c r="D27" s="5" t="n">
        <v>79</v>
      </c>
      <c r="E27" s="4" t="inlineStr">
        <is>
          <t xml:space="preserve"> </t>
        </is>
      </c>
    </row>
    <row r="28">
      <c r="A28" s="4" t="inlineStr">
        <is>
          <t>Agricultural Mortgage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Interest Receivable</t>
        </is>
      </c>
      <c r="B30" s="4" t="inlineStr">
        <is>
          <t xml:space="preserve"> </t>
        </is>
      </c>
      <c r="C30" s="6" t="n">
        <v>158</v>
      </c>
      <c r="D30" s="6" t="n">
        <v>166</v>
      </c>
      <c r="E30"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Depreciation</t>
        </is>
      </c>
      <c r="B4" s="6" t="n">
        <v>95</v>
      </c>
      <c r="C4" s="6" t="n">
        <v>81</v>
      </c>
      <c r="D4" s="6" t="n">
        <v>86</v>
      </c>
    </row>
    <row r="5">
      <c r="A5" s="4" t="inlineStr">
        <is>
          <t>Real Estate Investment Property, Net</t>
        </is>
      </c>
      <c r="B5" s="6" t="n">
        <v>734</v>
      </c>
      <c r="C5" s="6" t="n">
        <v>638</v>
      </c>
      <c r="D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vestments (Operating Leases - Narrative) (Details) $ in Millions</t>
        </is>
      </c>
      <c r="B1" s="2" t="inlineStr">
        <is>
          <t>Dec. 31, 2024 USD ($)</t>
        </is>
      </c>
    </row>
    <row r="2">
      <c r="A2" s="3" t="inlineStr">
        <is>
          <t>Investments, All Other Investments [Abstract]</t>
        </is>
      </c>
      <c r="B2" s="4" t="inlineStr">
        <is>
          <t xml:space="preserve"> </t>
        </is>
      </c>
    </row>
    <row r="3">
      <c r="A3" s="4" t="inlineStr">
        <is>
          <t>Lessor, Operating Lease, Payment to be Received, Year One</t>
        </is>
      </c>
      <c r="B3" s="6" t="n">
        <v>114</v>
      </c>
    </row>
    <row r="4">
      <c r="A4" s="4" t="inlineStr">
        <is>
          <t>Lessor, Operating Lease, Payment to be Received, Year Two</t>
        </is>
      </c>
      <c r="B4" s="5" t="n">
        <v>108</v>
      </c>
    </row>
    <row r="5">
      <c r="A5" s="4" t="inlineStr">
        <is>
          <t>Lessor, Operating Lease, Payment to be Received, Year Three</t>
        </is>
      </c>
      <c r="B5" s="5" t="n">
        <v>100</v>
      </c>
    </row>
    <row r="6">
      <c r="A6" s="4" t="inlineStr">
        <is>
          <t>Lessor, Operating Lease, Payment to be Received, Year Four</t>
        </is>
      </c>
      <c r="B6" s="5" t="n">
        <v>85</v>
      </c>
    </row>
    <row r="7">
      <c r="A7" s="4" t="inlineStr">
        <is>
          <t>Lessor, Operating Lease, Payment to be Received, Year Five</t>
        </is>
      </c>
      <c r="B7" s="5" t="n">
        <v>65</v>
      </c>
    </row>
    <row r="8">
      <c r="A8" s="4" t="inlineStr">
        <is>
          <t>Lessor, Operating Lease, Payment to be Received, after Year Five</t>
        </is>
      </c>
      <c r="B8" s="5" t="n">
        <v>186</v>
      </c>
    </row>
    <row r="9">
      <c r="A9" s="4" t="inlineStr">
        <is>
          <t>Lessor, Operating Lease, Payments to be Received</t>
        </is>
      </c>
      <c r="B9" s="6" t="n">
        <v>6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Tax Equity Investments - Narrative)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come Tax Credits And Other Income Tax Benefits</t>
        </is>
      </c>
      <c r="B4" s="6" t="n">
        <v>149</v>
      </c>
      <c r="C4" s="4" t="inlineStr">
        <is>
          <t xml:space="preserve"> </t>
        </is>
      </c>
    </row>
    <row r="5">
      <c r="A5" s="4" t="inlineStr">
        <is>
          <t>Tax Equity Investments Amortization Expense</t>
        </is>
      </c>
      <c r="B5" s="5" t="n">
        <v>134</v>
      </c>
      <c r="C5" s="4" t="inlineStr">
        <is>
          <t xml:space="preserve"> </t>
        </is>
      </c>
    </row>
    <row r="6">
      <c r="A6" s="4" t="inlineStr">
        <is>
          <t>Carrying Value of Tax Equity Investments</t>
        </is>
      </c>
      <c r="B6" s="6" t="n">
        <v>714</v>
      </c>
      <c r="C6" s="6" t="n">
        <v>1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10" t="n">
        <v>4.9</v>
      </c>
      <c r="C3" s="10" t="n">
        <v>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 Concentration of Risk, Investments</t>
        </is>
      </c>
      <c r="B3" s="6" t="n">
        <v>0</v>
      </c>
      <c r="C3"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Home Loan Bank Stock</t>
        </is>
      </c>
      <c r="B3" s="6" t="n">
        <v>628</v>
      </c>
      <c r="C3" s="6" t="n">
        <v>63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5300</v>
      </c>
      <c r="C4" s="4" t="inlineStr">
        <is>
          <t xml:space="preserve"> </t>
        </is>
      </c>
      <c r="D4" s="4" t="inlineStr">
        <is>
          <t xml:space="preserve"> </t>
        </is>
      </c>
    </row>
    <row r="5">
      <c r="A5" s="4" t="inlineStr">
        <is>
          <t>Unfunded Commitments For Investments Accounted For Under Equity Method</t>
        </is>
      </c>
      <c r="B5" s="5" t="n">
        <v>2600</v>
      </c>
      <c r="C5" s="4" t="inlineStr">
        <is>
          <t xml:space="preserve"> </t>
        </is>
      </c>
      <c r="D5" s="4" t="inlineStr">
        <is>
          <t xml:space="preserve"> </t>
        </is>
      </c>
    </row>
    <row r="6">
      <c r="A6" s="4" t="inlineStr">
        <is>
          <t>Total Assets</t>
        </is>
      </c>
      <c r="B6" s="5" t="n">
        <v>369796</v>
      </c>
      <c r="C6" s="6" t="n">
        <v>378685</v>
      </c>
      <c r="D6" s="4" t="inlineStr">
        <is>
          <t xml:space="preserve"> </t>
        </is>
      </c>
    </row>
    <row r="7">
      <c r="A7" s="4" t="inlineStr">
        <is>
          <t>Total Liabilities</t>
        </is>
      </c>
      <c r="B7" s="5" t="n">
        <v>355362</v>
      </c>
      <c r="C7" s="5" t="n">
        <v>365069</v>
      </c>
      <c r="D7" s="4" t="inlineStr">
        <is>
          <t xml:space="preserve"> </t>
        </is>
      </c>
    </row>
    <row r="8">
      <c r="A8" s="4" t="inlineStr">
        <is>
          <t>Net income (loss)</t>
        </is>
      </c>
      <c r="B8" s="5" t="n">
        <v>3485</v>
      </c>
      <c r="C8" s="5" t="n">
        <v>1135</v>
      </c>
      <c r="D8" s="6" t="n">
        <v>5656</v>
      </c>
    </row>
    <row r="9">
      <c r="A9" s="4" t="inlineStr">
        <is>
          <t>Equity Method Investment, Nonconsolidated Investee or Group of Investee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5" t="n">
        <v>936600</v>
      </c>
      <c r="C11" s="5" t="n">
        <v>991600</v>
      </c>
      <c r="D11" s="4" t="inlineStr">
        <is>
          <t xml:space="preserve"> </t>
        </is>
      </c>
    </row>
    <row r="12">
      <c r="A12" s="4" t="inlineStr">
        <is>
          <t>Total Liabilities</t>
        </is>
      </c>
      <c r="B12" s="5" t="n">
        <v>114800</v>
      </c>
      <c r="C12" s="5" t="n">
        <v>114100</v>
      </c>
      <c r="D12" s="4" t="inlineStr">
        <is>
          <t xml:space="preserve"> </t>
        </is>
      </c>
    </row>
    <row r="13">
      <c r="A13" s="4" t="inlineStr">
        <is>
          <t>Net income (loss)</t>
        </is>
      </c>
      <c r="B13" s="6" t="n">
        <v>47200</v>
      </c>
      <c r="C13" s="6" t="n">
        <v>24700</v>
      </c>
      <c r="D13" s="6" t="n">
        <v>-83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lated Party Investment Transaction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vested assets - VIE</t>
        </is>
      </c>
      <c r="B4" s="6" t="n">
        <v>17674</v>
      </c>
      <c r="C4" s="6" t="n">
        <v>17040</v>
      </c>
      <c r="D4" s="4" t="inlineStr">
        <is>
          <t xml:space="preserve"> </t>
        </is>
      </c>
    </row>
    <row r="5">
      <c r="A5" s="4" t="inlineStr">
        <is>
          <t>Costs and Expenses, Related Party</t>
        </is>
      </c>
      <c r="B5" s="6" t="n">
        <v>306</v>
      </c>
      <c r="C5" s="6" t="n">
        <v>301</v>
      </c>
      <c r="D5" s="6" t="n">
        <v>2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 xml:space="preserve">4. Policyholder Account Balances The Company establishes liabilities for PABs, which are generally equal to the account value, and which includes accrued interest credited, but excludes the impact of any applicable charge that may be incurred upon surrender. The Company’s PABs on the consolidated balance sheets were as follows at: December 31, 2024 December 31, 2023 (In millions) Group Benefits - Group life $ 7,469 $ 7,605 RIS: Capital markets investment products and stable value GICs 57,799 58,554 Annuities and risk solutions 11,673 10,650 MetLife Holdings - Annuities 9,513 10,888 Other 15,686 16,197 Total $ 102,140 $ 103,894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4 2023 2022 (Dollars in millions) Balance at January 1, $ 7,605 $ 7,954 $ 7,889 Deposits 3,481 3,227 3,227 Policy charges (658) (635) (612) Surrenders and withdrawals (3,132) (3,121) (2,680) Benefit payments (13) (12) (10) Net transfers from (to) separate accounts (3) — (2) Interest credited 189 192 142 Balance at December 31, $ 7,469 $ 7,605 $ 7,954 Weighted-average annual crediting rate 2.5 % 2.5 % 1.8 % At period end: Cash surrender value $ 7,407 $ 7,543 $ 7,900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456 $ — $ 726 $ 4,086 $ 5,268 Equal to or greater than 2% but less than 4% 1,247 100 61 1 1,409 Equal to or greater than 4% 682 — 39 37 758 Products with either a fixed rate or no GMCR N/A N/A N/A N/A 34 Total $ 2,385 $ 100 $ 826 $ 4,124 $ 7,469 December 31, 2023 Equal to or greater than 0% but less than 2% $ — $ — $ 863 $ 4,558 $ 5,421 Equal to or greater than 2% but less than 4% 1,196 9 62 2 1,269 Equal to or greater than 4% 727 1 43 34 805 Products with either a fixed rate or no GMCR N/A N/A N/A N/A 110 Total $ 1,923 $ 10 $ 968 $ 4,594 $ 7,605 December 31, 2022 Equal to or greater than 0% but less than 2% $ — $ 899 $ 4,471 $ 236 $ 5,606 Equal to or greater than 2% but less than 4% 1,303 52 21 — 1,376 Equal to or greater than 4% 803 1 11 30 845 Products with either a fixed rate or no GMCR N/A N/A N/A N/A 127 Total $ 2,106 $ 952 $ 4,503 $ 266 $ 7,954 RIS Capital Markets Investment Products and Stable Value GICs The RIS segment’s capital markets investment products and stable value GICs in PABs are investment-type products, mainly funding agreements. In addition, the Company has entered into funding agreements with FHLBNY and a subsidiary of the Federal Agricultural Mortgage Corporation, a federally chartered instrumentality of the U.S. (“Farmer Mac”). The PAB balances for FHLBNY funding agreements were $12.8 billion and $13.0 billion at December 31, 2024 and 2023, respectively. These advances are collateralized by residential mortgage-backed securities (“RMBS”) with an estimated fair value of $16.4 billion and $15.9 billion at December 31, 2024 and 2023, respectively. The Company is permitted to withdraw any portion of the collateral in the custody of FHLBNY as long as there is no event of default and the remaining qualified collateral is sufficient to satisfy the collateral maintenance level. Upon any event of default by the Company, FHLBNY’s recovery on the collateral is limited to the amount of the Company’s liability to FHLBNY. The PAB balances for the Farmer Mac funding agreements were $2.1 billion at both December 31, 2024 and 2023. The obligations under the Farmer Mac funding agreements are secured by a pledge of certain eligible agricultural mortgage loans and may, under certain circumstances, be secured by other qualified collateral. The carrying value of such collateral was $2.2 billion at both December 31, 2024 and 2023. Information regarding the RIS segment’s capital markets investment products and stable value GICs in PABs was as follows: Years Ended December 31, 2024 2023 2022 (Dollars in millions) Balance at January 1, $ 58,554 $ 58,508 $ 58,495 Deposits 65,802 62,605 74,689 Surrenders and withdrawals (67,924) (65,444) (75,129) Interest credited 2,190 1,907 1,190 Effect of foreign currency translation and other, net (823) 978 (737) Balance at December 31, $ 57,799 $ 58,554 $ 58,508 Weighted-average annual crediting rate 3.8 % 3.3 % 2.1 % Cash surrender value at period end $ 1,524 $ 1,583 $ 1,706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 $ 2,675 $ 2,675 Products with either a fixed rate or no GMCR N/A N/A N/A N/A 55,124 Total $ — $ — $ — $ 2,675 $ 57,799 December 31, 2023 Equal to or greater than 0% but less than 2% $ — $ — $ 1 $ 2,621 $ 2,622 Products with either a fixed rate or no GMCR N/A N/A N/A N/A 55,932 Total $ — $ — $ 1 $ 2,621 $ 58,554 December 31, 2022 Equal to or greater than 0% but less than 2% $ — $ — $ 1 $ 3,053 $ 3,054 Products with either a fixed rate or no GMCR N/A N/A N/A N/A 55,454 Total $ — $ — $ 1 $ 3,053 $ 58,508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4 2023 2022 (Dollars in millions) Balance at January 1, $ 10,650 $ 10,244 $ 10,009 Deposits 1,776 850 912 Policy charges (123) (160) (135) Surrenders and withdrawals (518) (215) (176) Benefit payments (576) (547) (555) Net transfers from (to) separate accounts 27 53 (1) Interest credited 472 427 396 Other (35) (2) (206) Balance at December 31, $ 11,673 $ 10,650 $ 10,244 Weighted-average annual crediting rate 4.3 % 4.2 % 4.0 % At period end: Cash surrender value $ 7,462 $ 6,798 $ 6,365 Net amount at risk, excluding offsets from reinsurance: In the event of death (1) $ 33,128 $ 33,148 $ 33,90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1 $ 2,083 $ 2,094 Equal to or greater than 2% but less than 4% 195 32 357 28 612 Equal to or greater than 4% 3,623 — 165 6 3,794 Products with either a fixed rate or no GMCR N/A N/A N/A N/A 5,173 Total $ 3,818 $ 32 $ 533 $ 2,117 $ 11,673 December 31, 2023 Equal to or greater than 0% but less than 2% $ — $ — $ 20 $ 1,490 $ 1,510 Equal to or greater than 2% but less than 4% 249 34 7 432 722 Equal to or greater than 4% 3,607 — 165 5 3,777 Products with either a fixed rate or no GMCR N/A N/A N/A N/A 4,641 Total $ 3,856 $ 34 $ 192 $ 1,927 $ 10,650 December 31, 2022 Equal to or greater than 0% but less than 2% $ — $ — $ 64 $ 1,201 $ 1,265 Equal to or greater than 2% but less than 4% 301 39 40 375 755 Equal to or greater than 4% 3,657 122 1 4 3,784 Products with either a fixed rate or no GMCR N/A N/A N/A N/A 4,440 Total $ 3,958 $ 161 $ 105 $ 1,580 $ 10,244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Years Ended December 31, 2024 2023 2022 (Dollars in millions) Balance at January 1, $ 10,888 $ 12,598 $ 13,692 Deposits 153 172 229 Policy charges (11) (12) (13) Surrenders and withdrawals (1,609) (1,916) (1,453) Benefit payments (382) (408) (406) Net transfers from (to) separate accounts 146 72 198 Interest credited 318 359 375 Other 10 23 (24) Balance at December 31, $ 9,513 $ 10,888 $ 12,598 Weighted-average annual crediting rate 3.2 % 3.1 % 2.9 % At period end: Cash surrender value $ 8,891 $ 10,181 $ 11,688 Net amount at risk, excluding offsets from reinsurance (1): In the event of death (2) $ 2,540 $ 2,821 $ 4,354 At annuitization or exercise of other living benefits (3) $ 709 $ 646 $ 917 __________________ (1) Includes amounts for certain variable annuities recorded as PABs with the related guarantees recorded as MRBs which are disclosed in “MetLife Holdings – Annuities” in Note 5.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69 519 107 7,934 Equal to or greater than 4% 392 151 6 — 549 Products with either a fixed rate or no GMCR N/A N/A N/A N/A 372 Total $ 2,033 $ 5,960 $ 966 $ 182 $ 9,513 December 31, 2023 Equal to or greater than 0% but less than 2% $ 36 $ 307 $ 378 $ 252 $ 973 Equal to or greater than 2% but less than 4% 1,033 7,197 454 202 8,886 Equal to or greater than 4% 426 145 27 — 598 Products with either a fixed rate or no GMCR N/A N/A N/A N/A 431 Total $ 1,495 $ 7,649 $ 859 $ 454 $ 10,888 December 31, 2022 Equal to or greater than 0% but less than 2% $ 934 $ 4 $ 8 $ 16 $ 962 Equal to or greater than 2% but less than 4% 9,381 892 186 12 10,471 Equal to or greater than 4% 593 43 — — 636 Products with either a fixed rate or no GMCR N/A N/A N/A N/A 529 Total $ 10,908 $ 939 $ 194 $ 28 $ 12,598 5. Market Risk Benefits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consolidated balance sheets were as follows at: December 31, 2024 2023 Asset Liability Net Asset Liability Net (In millions) MetLife Holdings - Annuities $ 231 $ 2,300 $ 2,069 $ 156 $ 2,858 $ 2,702 Other 15 39 24 21 20 (1) Total $ 246 $ 2,339 $ 2,093 $ 177 $ 2,878 $ 2,701 Rollforwards The following information about the direct and assumed liabilities (assets)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y products was as follows: Years Ended December 31, 2024 2023 2022 (In millions) Balance at January 1, $ 2,702 $ 3,071 $ 5,715 Balance, beginning of period, before effect of cumulative changes in the instrument-specific credit risk $ 2,741 $ 3,164 $ 6,017 Attributed fees collected 295 315 316 Benefit payments (89) (57) (42) Effect of changes in interest rates (717) (156) (3,584) Effect of changes in capital markets (431) (734) 896 Effect of changes in equity index volatility 39 (120) 41 Actual policyholder behavior different from expected behavior 180 115 3 Effect of changes in future expected policyholder behavior and other assumptions (1) 19 9 (317) Effect of foreign currency translation and other, net (2) 45 219 72 Effect of changes in risk margin (56) (14) (238) Balance, end of period, before the cumulative effect of changes in the instrument-specific credit risk 2,026 2,741 3,164 Cumulative effect of changes in the instrument-specific credit risk 43 (39) (93) Balance at December 31, $ 2,069 $ 2,702 $ 3,071 At period end: Net amount at risk, excluding offsets from hedging (3): In the event of death (4) $ 2,540 $ 2,821 $ 4,354 At annuitization or exercise of other living benefits (5) $ 709 $ 646 $ 917 Weighted-average attained age of contractholders: In the event of death (4) 71 years 70 years 69 years At annuitization or exercise of other living benefits (5) 70 years 70 years 69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4.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assets) was as follows: Years Ended December 31, 2024 2023 2022 (In millions) Balance at January 1, $ (1) $ 25 $ 286 Balance, beginning of period, before effect of cumulative changes in the instrument-specific credit risk $ 2 $ 34 $ 322 Attributed fees collected 2 2 2 Effect of changes in interest rates (23) (9) (156) Effect of changes in capital markets — — (2) Actual policyholder behavior different from expected behavior — (26) (5) Effect of changes in future expected policyholder behavior and other assumptions 1 1 (2) Effect of foreign currency translation and other, net 47 — (125) Balance, end of period, before the cumulative effect of changes in the instrument-specific credit risk 29 2 34 Cumulative effect of changes in the instrument-specific credit risk (5) (3) (9) Balance at December 31, $ 24 $ (1) $ 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Estimated Fair Value Assets</t>
        </is>
      </c>
      <c r="B3" s="6" t="n">
        <v>6012</v>
      </c>
      <c r="C3" s="6" t="n">
        <v>6506</v>
      </c>
    </row>
    <row r="4">
      <c r="A4" s="4" t="inlineStr">
        <is>
          <t>Estimated Fair Value Liabilities</t>
        </is>
      </c>
      <c r="B4" s="5" t="n">
        <v>3131</v>
      </c>
      <c r="C4" s="5" t="n">
        <v>2897</v>
      </c>
    </row>
    <row r="5">
      <c r="A5" s="4" t="inlineStr">
        <is>
          <t>Derivative, Notional Amount</t>
        </is>
      </c>
      <c r="B5" s="5" t="n">
        <v>145202</v>
      </c>
      <c r="C5" s="5" t="n">
        <v>181578</v>
      </c>
    </row>
    <row r="6">
      <c r="A6" s="4" t="inlineStr">
        <is>
          <t>Derivatives Designated as Hedging Instrumen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stimated Fair Value Assets</t>
        </is>
      </c>
      <c r="B8" s="5" t="n">
        <v>3355</v>
      </c>
      <c r="C8" s="5" t="n">
        <v>3290</v>
      </c>
    </row>
    <row r="9">
      <c r="A9" s="4" t="inlineStr">
        <is>
          <t>Estimated Fair Value Liabilities</t>
        </is>
      </c>
      <c r="B9" s="5" t="n">
        <v>2044</v>
      </c>
      <c r="C9" s="5" t="n">
        <v>1776</v>
      </c>
    </row>
    <row r="10">
      <c r="A10" s="4" t="inlineStr">
        <is>
          <t>Derivative, Notional Amount</t>
        </is>
      </c>
      <c r="B10" s="5" t="n">
        <v>42673</v>
      </c>
      <c r="C10" s="5" t="n">
        <v>41003</v>
      </c>
    </row>
    <row r="11">
      <c r="A11" s="4" t="inlineStr">
        <is>
          <t>Derivatives Designated as Hedging Instruments [Member] | Fair Value Hedg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stimated Fair Value Assets</t>
        </is>
      </c>
      <c r="B13" s="5" t="n">
        <v>1050</v>
      </c>
      <c r="C13" s="5" t="n">
        <v>1312</v>
      </c>
    </row>
    <row r="14">
      <c r="A14" s="4" t="inlineStr">
        <is>
          <t>Estimated Fair Value Liabilities</t>
        </is>
      </c>
      <c r="B14" s="5" t="n">
        <v>697</v>
      </c>
      <c r="C14" s="5" t="n">
        <v>509</v>
      </c>
    </row>
    <row r="15">
      <c r="A15" s="4" t="inlineStr">
        <is>
          <t>Derivative, Notional Amount</t>
        </is>
      </c>
      <c r="B15" s="5" t="n">
        <v>6251</v>
      </c>
      <c r="C15" s="5" t="n">
        <v>5902</v>
      </c>
    </row>
    <row r="16">
      <c r="A16" s="4" t="inlineStr">
        <is>
          <t>Derivatives Designated as Hedging Instruments [Member] | Fair Value Hedges [Member]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Estimated Fair Value Assets</t>
        </is>
      </c>
      <c r="B18" s="5" t="n">
        <v>1018</v>
      </c>
      <c r="C18" s="5" t="n">
        <v>1257</v>
      </c>
    </row>
    <row r="19">
      <c r="A19" s="4" t="inlineStr">
        <is>
          <t>Estimated Fair Value Liabilities</t>
        </is>
      </c>
      <c r="B19" s="5" t="n">
        <v>630</v>
      </c>
      <c r="C19" s="5" t="n">
        <v>508</v>
      </c>
    </row>
    <row r="20">
      <c r="A20" s="4" t="inlineStr">
        <is>
          <t>Derivative, Notional Amount</t>
        </is>
      </c>
      <c r="B20" s="5" t="n">
        <v>4801</v>
      </c>
      <c r="C20" s="5" t="n">
        <v>4443</v>
      </c>
    </row>
    <row r="21">
      <c r="A21" s="4" t="inlineStr">
        <is>
          <t>Derivatives Designated as Hedging Instruments [Member] | Fair Value Hedges [Member] | Foreign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Estimated Fair Value Assets</t>
        </is>
      </c>
      <c r="B23" s="5" t="n">
        <v>32</v>
      </c>
      <c r="C23" s="5" t="n">
        <v>55</v>
      </c>
    </row>
    <row r="24">
      <c r="A24" s="4" t="inlineStr">
        <is>
          <t>Estimated Fair Value Liabilities</t>
        </is>
      </c>
      <c r="B24" s="5" t="n">
        <v>67</v>
      </c>
      <c r="C24" s="5" t="n">
        <v>1</v>
      </c>
    </row>
    <row r="25">
      <c r="A25" s="4" t="inlineStr">
        <is>
          <t>Derivative, Notional Amount</t>
        </is>
      </c>
      <c r="B25" s="5" t="n">
        <v>1450</v>
      </c>
      <c r="C25" s="5" t="n">
        <v>1459</v>
      </c>
    </row>
    <row r="26">
      <c r="A26" s="4" t="inlineStr">
        <is>
          <t>Derivatives Designated as Hedging Instruments [Member] | Cash Flow Hedg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Estimated Fair Value Assets</t>
        </is>
      </c>
      <c r="B28" s="5" t="n">
        <v>2305</v>
      </c>
      <c r="C28" s="5" t="n">
        <v>1978</v>
      </c>
    </row>
    <row r="29">
      <c r="A29" s="4" t="inlineStr">
        <is>
          <t>Estimated Fair Value Liabilities</t>
        </is>
      </c>
      <c r="B29" s="5" t="n">
        <v>1347</v>
      </c>
      <c r="C29" s="5" t="n">
        <v>1267</v>
      </c>
    </row>
    <row r="30">
      <c r="A30" s="4" t="inlineStr">
        <is>
          <t>Derivative, Notional Amount</t>
        </is>
      </c>
      <c r="B30" s="5" t="n">
        <v>36422</v>
      </c>
      <c r="C30" s="5" t="n">
        <v>35101</v>
      </c>
    </row>
    <row r="31">
      <c r="A31" s="4" t="inlineStr">
        <is>
          <t>Derivatives Designated as Hedging Instruments [Member] | Cash Flow Hedges [Member] | Interest rate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Estimated Fair Value Assets</t>
        </is>
      </c>
      <c r="B33" s="5" t="n">
        <v>0</v>
      </c>
      <c r="C33" s="5" t="n">
        <v>1</v>
      </c>
    </row>
    <row r="34">
      <c r="A34" s="4" t="inlineStr">
        <is>
          <t>Estimated Fair Value Liabilities</t>
        </is>
      </c>
      <c r="B34" s="5" t="n">
        <v>329</v>
      </c>
      <c r="C34" s="5" t="n">
        <v>246</v>
      </c>
    </row>
    <row r="35">
      <c r="A35" s="4" t="inlineStr">
        <is>
          <t>Derivative, Notional Amount</t>
        </is>
      </c>
      <c r="B35" s="5" t="n">
        <v>3788</v>
      </c>
      <c r="C35" s="5" t="n">
        <v>3789</v>
      </c>
    </row>
    <row r="36">
      <c r="A36" s="4" t="inlineStr">
        <is>
          <t>Derivatives Designated as Hedging Instruments [Member] | Cash Flow Hedges [Member] | Interest rate forward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Estimated Fair Value Assets</t>
        </is>
      </c>
      <c r="B38" s="5" t="n">
        <v>0</v>
      </c>
      <c r="C38" s="5" t="n">
        <v>0</v>
      </c>
    </row>
    <row r="39">
      <c r="A39" s="4" t="inlineStr">
        <is>
          <t>Estimated Fair Value Liabilities</t>
        </is>
      </c>
      <c r="B39" s="5" t="n">
        <v>0</v>
      </c>
      <c r="C39" s="5" t="n">
        <v>175</v>
      </c>
    </row>
    <row r="40">
      <c r="A40" s="4" t="inlineStr">
        <is>
          <t>Derivative, Notional Amount</t>
        </is>
      </c>
      <c r="B40" s="5" t="n">
        <v>0</v>
      </c>
      <c r="C40" s="5" t="n">
        <v>970</v>
      </c>
    </row>
    <row r="41">
      <c r="A41" s="4" t="inlineStr">
        <is>
          <t>Derivatives Designated as Hedging Instruments [Member] | Cash Flow Hedges [Member] | Foreign currency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Estimated Fair Value Assets</t>
        </is>
      </c>
      <c r="B43" s="5" t="n">
        <v>2305</v>
      </c>
      <c r="C43" s="5" t="n">
        <v>1977</v>
      </c>
    </row>
    <row r="44">
      <c r="A44" s="4" t="inlineStr">
        <is>
          <t>Estimated Fair Value Liabilities</t>
        </is>
      </c>
      <c r="B44" s="5" t="n">
        <v>1018</v>
      </c>
      <c r="C44" s="5" t="n">
        <v>846</v>
      </c>
    </row>
    <row r="45">
      <c r="A45" s="4" t="inlineStr">
        <is>
          <t>Derivative, Notional Amount</t>
        </is>
      </c>
      <c r="B45" s="5" t="n">
        <v>32634</v>
      </c>
      <c r="C45" s="5" t="n">
        <v>30342</v>
      </c>
    </row>
    <row r="46">
      <c r="A46" s="4" t="inlineStr">
        <is>
          <t>Derivatives Not Designated or Not Qualifying as Hedging Instrumen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stimated Fair Value Assets</t>
        </is>
      </c>
      <c r="B48" s="5" t="n">
        <v>2657</v>
      </c>
      <c r="C48" s="5" t="n">
        <v>3216</v>
      </c>
    </row>
    <row r="49">
      <c r="A49" s="4" t="inlineStr">
        <is>
          <t>Estimated Fair Value Liabilities</t>
        </is>
      </c>
      <c r="B49" s="5" t="n">
        <v>1087</v>
      </c>
      <c r="C49" s="5" t="n">
        <v>1121</v>
      </c>
    </row>
    <row r="50">
      <c r="A50" s="4" t="inlineStr">
        <is>
          <t>Derivative, Notional Amount</t>
        </is>
      </c>
      <c r="B50" s="5" t="n">
        <v>102529</v>
      </c>
      <c r="C50" s="5" t="n">
        <v>140575</v>
      </c>
    </row>
    <row r="51">
      <c r="A51" s="4" t="inlineStr">
        <is>
          <t>Derivatives Not Designated or Not Qualifying as Hedging Instruments [Member]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Estimated Fair Value Assets</t>
        </is>
      </c>
      <c r="B53" s="5" t="n">
        <v>1400</v>
      </c>
      <c r="C53" s="5" t="n">
        <v>1476</v>
      </c>
    </row>
    <row r="54">
      <c r="A54" s="4" t="inlineStr">
        <is>
          <t>Estimated Fair Value Liabilities</t>
        </is>
      </c>
      <c r="B54" s="5" t="n">
        <v>742</v>
      </c>
      <c r="C54" s="5" t="n">
        <v>638</v>
      </c>
    </row>
    <row r="55">
      <c r="A55" s="4" t="inlineStr">
        <is>
          <t>Derivative, Notional Amount</t>
        </is>
      </c>
      <c r="B55" s="5" t="n">
        <v>15405</v>
      </c>
      <c r="C55" s="5" t="n">
        <v>15516</v>
      </c>
    </row>
    <row r="56">
      <c r="A56" s="4" t="inlineStr">
        <is>
          <t>Derivatives Not Designated or Not Qualifying as Hedging Instruments [Member] | Interest rate floor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Estimated Fair Value Assets</t>
        </is>
      </c>
      <c r="B58" s="5" t="n">
        <v>34</v>
      </c>
      <c r="C58" s="5" t="n">
        <v>39</v>
      </c>
    </row>
    <row r="59">
      <c r="A59" s="4" t="inlineStr">
        <is>
          <t>Estimated Fair Value Liabilities</t>
        </is>
      </c>
      <c r="B59" s="5" t="n">
        <v>0</v>
      </c>
      <c r="C59" s="5" t="n">
        <v>0</v>
      </c>
    </row>
    <row r="60">
      <c r="A60" s="4" t="inlineStr">
        <is>
          <t>Derivative, Notional Amount</t>
        </is>
      </c>
      <c r="B60" s="5" t="n">
        <v>5519</v>
      </c>
      <c r="C60" s="5" t="n">
        <v>13921</v>
      </c>
    </row>
    <row r="61">
      <c r="A61" s="4" t="inlineStr">
        <is>
          <t>Derivatives Not Designated or Not Qualifying as Hedging Instruments [Member] | Interest rate cap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Estimated Fair Value Assets</t>
        </is>
      </c>
      <c r="B63" s="5" t="n">
        <v>128</v>
      </c>
      <c r="C63" s="5" t="n">
        <v>355</v>
      </c>
    </row>
    <row r="64">
      <c r="A64" s="4" t="inlineStr">
        <is>
          <t>Estimated Fair Value Liabilities</t>
        </is>
      </c>
      <c r="B64" s="5" t="n">
        <v>0</v>
      </c>
      <c r="C64" s="5" t="n">
        <v>0</v>
      </c>
    </row>
    <row r="65">
      <c r="A65" s="4" t="inlineStr">
        <is>
          <t>Derivative, Notional Amount</t>
        </is>
      </c>
      <c r="B65" s="5" t="n">
        <v>15700</v>
      </c>
      <c r="C65" s="5" t="n">
        <v>28890</v>
      </c>
    </row>
    <row r="66">
      <c r="A66" s="4" t="inlineStr">
        <is>
          <t>Derivatives Not Designated or Not Qualifying as Hedging Instruments [Member] | Interest rate futur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Estimated Fair Value Assets</t>
        </is>
      </c>
      <c r="B68" s="5" t="n">
        <v>0</v>
      </c>
      <c r="C68" s="5" t="n">
        <v>0</v>
      </c>
    </row>
    <row r="69">
      <c r="A69" s="4" t="inlineStr">
        <is>
          <t>Estimated Fair Value Liabilities</t>
        </is>
      </c>
      <c r="B69" s="5" t="n">
        <v>0</v>
      </c>
      <c r="C69" s="5" t="n">
        <v>0</v>
      </c>
    </row>
    <row r="70">
      <c r="A70" s="4" t="inlineStr">
        <is>
          <t>Derivative, Notional Amount</t>
        </is>
      </c>
      <c r="B70" s="5" t="n">
        <v>93</v>
      </c>
      <c r="C70" s="5" t="n">
        <v>25</v>
      </c>
    </row>
    <row r="71">
      <c r="A71" s="4" t="inlineStr">
        <is>
          <t>Derivatives Not Designated or Not Qualifying as Hedging Instruments [Member] | Interest rate option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Estimated Fair Value Assets</t>
        </is>
      </c>
      <c r="B73" s="5" t="n">
        <v>201</v>
      </c>
      <c r="C73" s="5" t="n">
        <v>361</v>
      </c>
    </row>
    <row r="74">
      <c r="A74" s="4" t="inlineStr">
        <is>
          <t>Estimated Fair Value Liabilities</t>
        </is>
      </c>
      <c r="B74" s="5" t="n">
        <v>122</v>
      </c>
      <c r="C74" s="5" t="n">
        <v>27</v>
      </c>
    </row>
    <row r="75">
      <c r="A75" s="4" t="inlineStr">
        <is>
          <t>Derivative, Notional Amount</t>
        </is>
      </c>
      <c r="B75" s="5" t="n">
        <v>30209</v>
      </c>
      <c r="C75" s="5" t="n">
        <v>39226</v>
      </c>
    </row>
    <row r="76">
      <c r="A76" s="4" t="inlineStr">
        <is>
          <t>Derivatives Not Designated or Not Qualifying as Hedging Instruments [Member] | Synthetic GIC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Estimated Fair Value Assets</t>
        </is>
      </c>
      <c r="B78" s="5" t="n">
        <v>0</v>
      </c>
      <c r="C78" s="5" t="n">
        <v>0</v>
      </c>
    </row>
    <row r="79">
      <c r="A79" s="4" t="inlineStr">
        <is>
          <t>Estimated Fair Value Liabilities</t>
        </is>
      </c>
      <c r="B79" s="5" t="n">
        <v>0</v>
      </c>
      <c r="C79" s="5" t="n">
        <v>0</v>
      </c>
    </row>
    <row r="80">
      <c r="A80" s="4" t="inlineStr">
        <is>
          <t>Derivative, Notional Amount</t>
        </is>
      </c>
      <c r="B80" s="5" t="n">
        <v>6042</v>
      </c>
      <c r="C80" s="5" t="n">
        <v>6145</v>
      </c>
    </row>
    <row r="81">
      <c r="A81" s="4" t="inlineStr">
        <is>
          <t>Derivatives Not Designated or Not Qualifying as Hedging Instruments [Member] | Foreign currency swap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Estimated Fair Value Assets</t>
        </is>
      </c>
      <c r="B83" s="5" t="n">
        <v>496</v>
      </c>
      <c r="C83" s="5" t="n">
        <v>446</v>
      </c>
    </row>
    <row r="84">
      <c r="A84" s="4" t="inlineStr">
        <is>
          <t>Estimated Fair Value Liabilities</t>
        </is>
      </c>
      <c r="B84" s="5" t="n">
        <v>2</v>
      </c>
      <c r="C84" s="5" t="n">
        <v>24</v>
      </c>
    </row>
    <row r="85">
      <c r="A85" s="4" t="inlineStr">
        <is>
          <t>Derivative, Notional Amount</t>
        </is>
      </c>
      <c r="B85" s="5" t="n">
        <v>4170</v>
      </c>
      <c r="C85" s="5" t="n">
        <v>4304</v>
      </c>
    </row>
    <row r="86">
      <c r="A86" s="4" t="inlineStr">
        <is>
          <t>Derivatives Not Designated or Not Qualifying as Hedging Instruments [Member] | Foreign currency forward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Estimated Fair Value Assets</t>
        </is>
      </c>
      <c r="B88" s="5" t="n">
        <v>22</v>
      </c>
      <c r="C88" s="5" t="n">
        <v>8</v>
      </c>
    </row>
    <row r="89">
      <c r="A89" s="4" t="inlineStr">
        <is>
          <t>Estimated Fair Value Liabilities</t>
        </is>
      </c>
      <c r="B89" s="5" t="n">
        <v>8</v>
      </c>
      <c r="C89" s="5" t="n">
        <v>10</v>
      </c>
    </row>
    <row r="90">
      <c r="A90" s="4" t="inlineStr">
        <is>
          <t>Derivative, Notional Amount</t>
        </is>
      </c>
      <c r="B90" s="5" t="n">
        <v>1288</v>
      </c>
      <c r="C90" s="5" t="n">
        <v>1176</v>
      </c>
    </row>
    <row r="91">
      <c r="A91" s="4" t="inlineStr">
        <is>
          <t>Derivatives Not Designated or Not Qualifying as Hedging Instruments [Member] | Credit default swaps — purchased</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Estimated Fair Value Assets</t>
        </is>
      </c>
      <c r="B93" s="5" t="n">
        <v>13</v>
      </c>
      <c r="C93" s="5" t="n">
        <v>3</v>
      </c>
    </row>
    <row r="94">
      <c r="A94" s="4" t="inlineStr">
        <is>
          <t>Estimated Fair Value Liabilities</t>
        </is>
      </c>
      <c r="B94" s="5" t="n">
        <v>1</v>
      </c>
      <c r="C94" s="5" t="n">
        <v>7</v>
      </c>
    </row>
    <row r="95">
      <c r="A95" s="4" t="inlineStr">
        <is>
          <t>Derivative, Notional Amount</t>
        </is>
      </c>
      <c r="B95" s="5" t="n">
        <v>729</v>
      </c>
      <c r="C95" s="5" t="n">
        <v>809</v>
      </c>
    </row>
    <row r="96">
      <c r="A96" s="4" t="inlineStr">
        <is>
          <t>Derivatives Not Designated or Not Qualifying as Hedging Instruments [Member] | Credit default swaps — written</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Estimated Fair Value Assets</t>
        </is>
      </c>
      <c r="B98" s="5" t="n">
        <v>152</v>
      </c>
      <c r="C98" s="5" t="n">
        <v>186</v>
      </c>
    </row>
    <row r="99">
      <c r="A99" s="4" t="inlineStr">
        <is>
          <t>Estimated Fair Value Liabilities</t>
        </is>
      </c>
      <c r="B99" s="5" t="n">
        <v>5</v>
      </c>
      <c r="C99" s="5" t="n">
        <v>4</v>
      </c>
    </row>
    <row r="100">
      <c r="A100" s="4" t="inlineStr">
        <is>
          <t>Derivative, Notional Amount</t>
        </is>
      </c>
      <c r="B100" s="5" t="n">
        <v>9519</v>
      </c>
      <c r="C100" s="5" t="n">
        <v>10007</v>
      </c>
    </row>
    <row r="101">
      <c r="A101" s="4" t="inlineStr">
        <is>
          <t>Derivatives Not Designated or Not Qualifying as Hedging Instruments [Member] | Equity futur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Estimated Fair Value Assets</t>
        </is>
      </c>
      <c r="B103" s="5" t="n">
        <v>3</v>
      </c>
      <c r="C103" s="5" t="n">
        <v>3</v>
      </c>
    </row>
    <row r="104">
      <c r="A104" s="4" t="inlineStr">
        <is>
          <t>Estimated Fair Value Liabilities</t>
        </is>
      </c>
      <c r="B104" s="5" t="n">
        <v>0</v>
      </c>
      <c r="C104" s="5" t="n">
        <v>0</v>
      </c>
    </row>
    <row r="105">
      <c r="A105" s="4" t="inlineStr">
        <is>
          <t>Derivative, Notional Amount</t>
        </is>
      </c>
      <c r="B105" s="5" t="n">
        <v>720</v>
      </c>
      <c r="C105" s="5" t="n">
        <v>941</v>
      </c>
    </row>
    <row r="106">
      <c r="A106" s="4" t="inlineStr">
        <is>
          <t>Derivatives Not Designated or Not Qualifying as Hedging Instruments [Member] | Equity index option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Estimated Fair Value Assets</t>
        </is>
      </c>
      <c r="B108" s="5" t="n">
        <v>166</v>
      </c>
      <c r="C108" s="5" t="n">
        <v>339</v>
      </c>
    </row>
    <row r="109">
      <c r="A109" s="4" t="inlineStr">
        <is>
          <t>Estimated Fair Value Liabilities</t>
        </is>
      </c>
      <c r="B109" s="5" t="n">
        <v>198</v>
      </c>
      <c r="C109" s="5" t="n">
        <v>193</v>
      </c>
    </row>
    <row r="110">
      <c r="A110" s="4" t="inlineStr">
        <is>
          <t>Derivative, Notional Amount</t>
        </is>
      </c>
      <c r="B110" s="5" t="n">
        <v>11336</v>
      </c>
      <c r="C110" s="5" t="n">
        <v>17703</v>
      </c>
    </row>
    <row r="111">
      <c r="A111" s="4" t="inlineStr">
        <is>
          <t>Derivatives Not Designated or Not Qualifying as Hedging Instruments [Member] | Equity Total Return Swaps [Member]</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Estimated Fair Value Assets</t>
        </is>
      </c>
      <c r="B113" s="5" t="n">
        <v>42</v>
      </c>
      <c r="C113" s="5" t="n">
        <v>0</v>
      </c>
    </row>
    <row r="114">
      <c r="A114" s="4" t="inlineStr">
        <is>
          <t>Estimated Fair Value Liabilities</t>
        </is>
      </c>
      <c r="B114" s="5" t="n">
        <v>9</v>
      </c>
      <c r="C114" s="5" t="n">
        <v>218</v>
      </c>
    </row>
    <row r="115">
      <c r="A115" s="4" t="inlineStr">
        <is>
          <t>Derivative, Notional Amount</t>
        </is>
      </c>
      <c r="B115" s="6" t="n">
        <v>1799</v>
      </c>
      <c r="C115" s="6" t="n">
        <v>19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Effects on the Consolidated Statements of Operation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Investment Income</t>
        </is>
      </c>
      <c r="B4" s="6" t="n">
        <v>11635</v>
      </c>
      <c r="C4" s="6" t="n">
        <v>11206</v>
      </c>
      <c r="D4" s="6" t="n">
        <v>10122</v>
      </c>
    </row>
    <row r="5">
      <c r="A5" s="4" t="inlineStr">
        <is>
          <t>Net investment gains (losses)</t>
        </is>
      </c>
      <c r="B5" s="5" t="n">
        <v>-450</v>
      </c>
      <c r="C5" s="5" t="n">
        <v>-1375</v>
      </c>
      <c r="D5" s="5" t="n">
        <v>-127</v>
      </c>
    </row>
    <row r="6">
      <c r="A6" s="4" t="inlineStr">
        <is>
          <t>Policyholder Benefits and Claims Incurred, Net</t>
        </is>
      </c>
      <c r="B6" s="5" t="n">
        <v>-28781</v>
      </c>
      <c r="C6" s="5" t="n">
        <v>-26150</v>
      </c>
      <c r="D6" s="5" t="n">
        <v>-33133</v>
      </c>
    </row>
    <row r="7">
      <c r="A7" s="4" t="inlineStr">
        <is>
          <t>Policyholder Account Balance, Interest Expense</t>
        </is>
      </c>
      <c r="B7" s="5" t="n">
        <v>-3819</v>
      </c>
      <c r="C7" s="5" t="n">
        <v>-3602</v>
      </c>
      <c r="D7" s="5" t="n">
        <v>-2509</v>
      </c>
    </row>
    <row r="8">
      <c r="A8" s="4" t="inlineStr">
        <is>
          <t>Net derivative gains (losses)</t>
        </is>
      </c>
      <c r="B8" s="5" t="n">
        <v>-106</v>
      </c>
      <c r="C8" s="5" t="n">
        <v>-1537</v>
      </c>
      <c r="D8" s="5" t="n">
        <v>752</v>
      </c>
    </row>
    <row r="9">
      <c r="A9" s="4" t="inlineStr">
        <is>
          <t>Operating Expenses</t>
        </is>
      </c>
      <c r="B9" s="5" t="n">
        <v>5679</v>
      </c>
      <c r="C9" s="5" t="n">
        <v>5785</v>
      </c>
      <c r="D9" s="5" t="n">
        <v>5703</v>
      </c>
    </row>
    <row r="10">
      <c r="A10" s="4" t="inlineStr">
        <is>
          <t>Other Comprehensive Income (Loss), before Tax</t>
        </is>
      </c>
      <c r="B10" s="5" t="n">
        <v>941</v>
      </c>
      <c r="C10" s="5" t="n">
        <v>1769</v>
      </c>
      <c r="D10" s="5" t="n">
        <v>-9199</v>
      </c>
    </row>
    <row r="11">
      <c r="A11" s="4" t="inlineStr">
        <is>
          <t>Cash Flow Hedg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Investment Income</t>
        </is>
      </c>
      <c r="B13" s="5" t="n">
        <v>37</v>
      </c>
      <c r="C13" s="5" t="n">
        <v>54</v>
      </c>
      <c r="D13" s="5" t="n">
        <v>64</v>
      </c>
    </row>
    <row r="14">
      <c r="A14" s="4" t="inlineStr">
        <is>
          <t>Net investment gains (losses)</t>
        </is>
      </c>
      <c r="B14" s="5" t="n">
        <v>13</v>
      </c>
      <c r="C14" s="5" t="n">
        <v>101</v>
      </c>
      <c r="D14" s="5" t="n">
        <v>45</v>
      </c>
    </row>
    <row r="15">
      <c r="A15" s="4" t="inlineStr">
        <is>
          <t>Derivative, Gain (Loss) on Derivative, Net</t>
        </is>
      </c>
      <c r="B15" s="5" t="n">
        <v>0</v>
      </c>
      <c r="C15" s="5" t="n">
        <v>0</v>
      </c>
      <c r="D15" s="5" t="n">
        <v>0</v>
      </c>
    </row>
    <row r="16">
      <c r="A16" s="4" t="inlineStr">
        <is>
          <t>Policyholder Benefits and Claims Incurred, Net</t>
        </is>
      </c>
      <c r="B16" s="5" t="n">
        <v>0</v>
      </c>
      <c r="C16" s="5" t="n">
        <v>0</v>
      </c>
      <c r="D16" s="5" t="n">
        <v>0</v>
      </c>
    </row>
    <row r="17">
      <c r="A17" s="4" t="inlineStr">
        <is>
          <t>Policyholder Account Balance, Interest Expense</t>
        </is>
      </c>
      <c r="B17" s="5" t="n">
        <v>0</v>
      </c>
      <c r="C17" s="5" t="n">
        <v>0</v>
      </c>
      <c r="D17" s="5" t="n">
        <v>0</v>
      </c>
    </row>
    <row r="18">
      <c r="A18" s="4" t="inlineStr">
        <is>
          <t>Other Comprehensive Income (Loss), before Tax</t>
        </is>
      </c>
      <c r="B18" s="5" t="n">
        <v>321</v>
      </c>
      <c r="C18" s="5" t="n">
        <v>-1078</v>
      </c>
      <c r="D18" s="5" t="n">
        <v>-399</v>
      </c>
    </row>
    <row r="19">
      <c r="A19" s="4" t="inlineStr">
        <is>
          <t>Fair Value Hedging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Investment Income</t>
        </is>
      </c>
      <c r="B21" s="5" t="n">
        <v>1</v>
      </c>
      <c r="C21" s="5" t="n">
        <v>1</v>
      </c>
      <c r="D21" s="5" t="n">
        <v>0</v>
      </c>
    </row>
    <row r="22">
      <c r="A22" s="4" t="inlineStr">
        <is>
          <t>Net investment gains (losses)</t>
        </is>
      </c>
      <c r="B22" s="5" t="n">
        <v>0</v>
      </c>
      <c r="C22" s="5" t="n">
        <v>0</v>
      </c>
      <c r="D22" s="5" t="n">
        <v>0</v>
      </c>
    </row>
    <row r="23">
      <c r="A23" s="4" t="inlineStr">
        <is>
          <t>Policyholder Benefits and Claims Incurred, Net</t>
        </is>
      </c>
      <c r="B23" s="5" t="n">
        <v>-26</v>
      </c>
      <c r="C23" s="5" t="n">
        <v>-26</v>
      </c>
      <c r="D23" s="5" t="n">
        <v>54</v>
      </c>
    </row>
    <row r="24">
      <c r="A24" s="4" t="inlineStr">
        <is>
          <t>Policyholder Account Balance, Interest Expense</t>
        </is>
      </c>
      <c r="B24" s="5" t="n">
        <v>-5</v>
      </c>
      <c r="C24" s="5" t="n">
        <v>-6</v>
      </c>
      <c r="D24" s="5" t="n">
        <v>-5</v>
      </c>
    </row>
    <row r="25">
      <c r="A25" s="4" t="inlineStr">
        <is>
          <t>Interest rate derivatives | Cash Flow Hedging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et Investment Income</t>
        </is>
      </c>
      <c r="B27" s="5" t="n">
        <v>33</v>
      </c>
      <c r="C27" s="5" t="n">
        <v>50</v>
      </c>
      <c r="D27" s="5" t="n">
        <v>59</v>
      </c>
    </row>
    <row r="28">
      <c r="A28" s="4" t="inlineStr">
        <is>
          <t>Net investment gains (losses)</t>
        </is>
      </c>
      <c r="B28" s="5" t="n">
        <v>3</v>
      </c>
      <c r="C28" s="5" t="n">
        <v>87</v>
      </c>
      <c r="D28" s="5" t="n">
        <v>51</v>
      </c>
    </row>
    <row r="29">
      <c r="A29" s="4" t="inlineStr">
        <is>
          <t>Derivative, Gain (Loss) on Derivative, Net</t>
        </is>
      </c>
      <c r="B29" s="5" t="n">
        <v>0</v>
      </c>
      <c r="C29" s="5" t="n">
        <v>0</v>
      </c>
      <c r="D29" s="5" t="n">
        <v>0</v>
      </c>
    </row>
    <row r="30">
      <c r="A30" s="4" t="inlineStr">
        <is>
          <t>Policyholder Benefits and Claims Incurred, Net</t>
        </is>
      </c>
      <c r="B30" s="5" t="n">
        <v>0</v>
      </c>
      <c r="C30" s="5" t="n">
        <v>0</v>
      </c>
      <c r="D30" s="5" t="n">
        <v>0</v>
      </c>
    </row>
    <row r="31">
      <c r="A31" s="4" t="inlineStr">
        <is>
          <t>Policyholder Account Balance, Interest Expense</t>
        </is>
      </c>
      <c r="B31" s="5" t="n">
        <v>0</v>
      </c>
      <c r="C31" s="5" t="n">
        <v>0</v>
      </c>
      <c r="D31" s="5" t="n">
        <v>0</v>
      </c>
    </row>
    <row r="32">
      <c r="A32" s="4" t="inlineStr">
        <is>
          <t>Other Comprehensive Income (Loss), before Tax</t>
        </is>
      </c>
      <c r="B32" s="5" t="n">
        <v>-36</v>
      </c>
      <c r="C32" s="5" t="n">
        <v>-137</v>
      </c>
      <c r="D32" s="5" t="n">
        <v>-110</v>
      </c>
    </row>
    <row r="33">
      <c r="A33" s="4" t="inlineStr">
        <is>
          <t>Currency Swap [Member] | Cash Flow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et Investment Income</t>
        </is>
      </c>
      <c r="B35" s="5" t="n">
        <v>4</v>
      </c>
      <c r="C35" s="5" t="n">
        <v>4</v>
      </c>
      <c r="D35" s="5" t="n">
        <v>5</v>
      </c>
    </row>
    <row r="36">
      <c r="A36" s="4" t="inlineStr">
        <is>
          <t>Net investment gains (losses)</t>
        </is>
      </c>
      <c r="B36" s="5" t="n">
        <v>-560</v>
      </c>
      <c r="C36" s="5" t="n">
        <v>684</v>
      </c>
      <c r="D36" s="5" t="n">
        <v>-417</v>
      </c>
    </row>
    <row r="37">
      <c r="A37" s="4" t="inlineStr">
        <is>
          <t>Derivative, Gain (Loss) on Derivative, Net</t>
        </is>
      </c>
      <c r="B37" s="5" t="n">
        <v>0</v>
      </c>
      <c r="C37" s="5" t="n">
        <v>0</v>
      </c>
      <c r="D37" s="5" t="n">
        <v>0</v>
      </c>
    </row>
    <row r="38">
      <c r="A38" s="4" t="inlineStr">
        <is>
          <t>Policyholder Benefits and Claims Incurred, Net</t>
        </is>
      </c>
      <c r="B38" s="5" t="n">
        <v>0</v>
      </c>
      <c r="C38" s="5" t="n">
        <v>0</v>
      </c>
      <c r="D38" s="5" t="n">
        <v>0</v>
      </c>
    </row>
    <row r="39">
      <c r="A39" s="4" t="inlineStr">
        <is>
          <t>Policyholder Account Balance, Interest Expense</t>
        </is>
      </c>
      <c r="B39" s="5" t="n">
        <v>0</v>
      </c>
      <c r="C39" s="5" t="n">
        <v>0</v>
      </c>
      <c r="D39" s="5" t="n">
        <v>0</v>
      </c>
    </row>
    <row r="40">
      <c r="A40" s="4" t="inlineStr">
        <is>
          <t>Other Comprehensive Income (Loss), before Tax</t>
        </is>
      </c>
      <c r="B40" s="5" t="n">
        <v>556</v>
      </c>
      <c r="C40" s="5" t="n">
        <v>-688</v>
      </c>
      <c r="D40" s="5" t="n">
        <v>412</v>
      </c>
    </row>
    <row r="41">
      <c r="A41" s="4" t="inlineStr">
        <is>
          <t>Foreign Currency Gain (Loss) [Member] | Cash Flow Hedging [Member]</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Net Investment Income</t>
        </is>
      </c>
      <c r="B43" s="5" t="n">
        <v>0</v>
      </c>
      <c r="C43" s="5" t="n">
        <v>0</v>
      </c>
      <c r="D43" s="5" t="n">
        <v>0</v>
      </c>
    </row>
    <row r="44">
      <c r="A44" s="4" t="inlineStr">
        <is>
          <t>Net investment gains (losses)</t>
        </is>
      </c>
      <c r="B44" s="5" t="n">
        <v>569</v>
      </c>
      <c r="C44" s="5" t="n">
        <v>-671</v>
      </c>
      <c r="D44" s="5" t="n">
        <v>411</v>
      </c>
    </row>
    <row r="45">
      <c r="A45" s="4" t="inlineStr">
        <is>
          <t>Derivative, Gain (Loss) on Derivative, Net</t>
        </is>
      </c>
      <c r="B45" s="5" t="n">
        <v>0</v>
      </c>
      <c r="C45" s="5" t="n">
        <v>0</v>
      </c>
      <c r="D45" s="5" t="n">
        <v>0</v>
      </c>
    </row>
    <row r="46">
      <c r="A46" s="4" t="inlineStr">
        <is>
          <t>Policyholder Benefits and Claims Incurred, Net</t>
        </is>
      </c>
      <c r="B46" s="5" t="n">
        <v>0</v>
      </c>
      <c r="C46" s="5" t="n">
        <v>0</v>
      </c>
      <c r="D46" s="5" t="n">
        <v>0</v>
      </c>
    </row>
    <row r="47">
      <c r="A47" s="4" t="inlineStr">
        <is>
          <t>Policyholder Account Balance, Interest Expense</t>
        </is>
      </c>
      <c r="B47" s="5" t="n">
        <v>0</v>
      </c>
      <c r="C47" s="5" t="n">
        <v>0</v>
      </c>
      <c r="D47" s="5" t="n">
        <v>0</v>
      </c>
    </row>
    <row r="48">
      <c r="A48" s="4" t="inlineStr">
        <is>
          <t>Other Comprehensive Income (Loss), before Tax</t>
        </is>
      </c>
      <c r="B48" s="5" t="n">
        <v>0</v>
      </c>
      <c r="C48" s="5" t="n">
        <v>0</v>
      </c>
      <c r="D48" s="5" t="n">
        <v>0</v>
      </c>
    </row>
    <row r="49">
      <c r="A49" s="4" t="inlineStr">
        <is>
          <t>Derivative [Member] | Currency Swap [Member] | Fair Value Hedging [Member]</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Net Investment Income</t>
        </is>
      </c>
      <c r="B51" s="5" t="n">
        <v>2</v>
      </c>
      <c r="C51" s="5" t="n">
        <v>39</v>
      </c>
      <c r="D51" s="5" t="n">
        <v>105</v>
      </c>
    </row>
    <row r="52">
      <c r="A52" s="4" t="inlineStr">
        <is>
          <t>Net investment gains (losses)</t>
        </is>
      </c>
      <c r="B52" s="5" t="n">
        <v>0</v>
      </c>
      <c r="C52" s="5" t="n">
        <v>0</v>
      </c>
      <c r="D52" s="5" t="n">
        <v>0</v>
      </c>
    </row>
    <row r="53">
      <c r="A53" s="4" t="inlineStr">
        <is>
          <t>Policyholder Benefits and Claims Incurred, Net</t>
        </is>
      </c>
      <c r="B53" s="5" t="n">
        <v>0</v>
      </c>
      <c r="C53" s="5" t="n">
        <v>0</v>
      </c>
      <c r="D53" s="5" t="n">
        <v>0</v>
      </c>
    </row>
    <row r="54">
      <c r="A54" s="4" t="inlineStr">
        <is>
          <t>Policyholder Account Balance, Interest Expense</t>
        </is>
      </c>
      <c r="B54" s="5" t="n">
        <v>-90</v>
      </c>
      <c r="C54" s="5" t="n">
        <v>-20</v>
      </c>
      <c r="D54" s="5" t="n">
        <v>0</v>
      </c>
    </row>
    <row r="55">
      <c r="A55" s="4" t="inlineStr">
        <is>
          <t>Derivative [Member] | Interest Rate Swap [Member] | Fair Value Hedging [Member]</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Net Investment Income</t>
        </is>
      </c>
      <c r="B57" s="5" t="n">
        <v>0</v>
      </c>
      <c r="C57" s="5" t="n">
        <v>3</v>
      </c>
      <c r="D57" s="5" t="n">
        <v>8</v>
      </c>
    </row>
    <row r="58">
      <c r="A58" s="4" t="inlineStr">
        <is>
          <t>Net investment gains (losses)</t>
        </is>
      </c>
      <c r="B58" s="5" t="n">
        <v>0</v>
      </c>
      <c r="C58" s="5" t="n">
        <v>0</v>
      </c>
      <c r="D58" s="5" t="n">
        <v>0</v>
      </c>
    </row>
    <row r="59">
      <c r="A59" s="4" t="inlineStr">
        <is>
          <t>Policyholder Benefits and Claims Incurred, Net</t>
        </is>
      </c>
      <c r="B59" s="5" t="n">
        <v>176</v>
      </c>
      <c r="C59" s="5" t="n">
        <v>0</v>
      </c>
      <c r="D59" s="5" t="n">
        <v>959</v>
      </c>
    </row>
    <row r="60">
      <c r="A60" s="4" t="inlineStr">
        <is>
          <t>Policyholder Account Balance, Interest Expense</t>
        </is>
      </c>
      <c r="B60" s="5" t="n">
        <v>-47</v>
      </c>
      <c r="C60" s="5" t="n">
        <v>-29</v>
      </c>
      <c r="D60" s="5" t="n">
        <v>-231</v>
      </c>
    </row>
    <row r="61">
      <c r="A61" s="4" t="inlineStr">
        <is>
          <t>Fixed Maturity Securities | Currency Swap [Member] | Fair Value Hedging [Member]</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Net Investment Income</t>
        </is>
      </c>
      <c r="B63" s="5" t="n">
        <v>1</v>
      </c>
      <c r="C63" s="5" t="n">
        <v>38</v>
      </c>
      <c r="D63" s="5" t="n">
        <v>105</v>
      </c>
    </row>
    <row r="64">
      <c r="A64" s="4" t="inlineStr">
        <is>
          <t>Net investment gains (losses)</t>
        </is>
      </c>
      <c r="B64" s="5" t="n">
        <v>0</v>
      </c>
      <c r="C64" s="5" t="n">
        <v>0</v>
      </c>
      <c r="D64" s="5" t="n">
        <v>0</v>
      </c>
    </row>
    <row r="65">
      <c r="A65" s="4" t="inlineStr">
        <is>
          <t>Policyholder Benefits and Claims Incurred, Net</t>
        </is>
      </c>
      <c r="B65" s="5" t="n">
        <v>0</v>
      </c>
      <c r="C65" s="5" t="n">
        <v>0</v>
      </c>
      <c r="D65" s="5" t="n">
        <v>0</v>
      </c>
    </row>
    <row r="66">
      <c r="A66" s="4" t="inlineStr">
        <is>
          <t>Policyholder Account Balance, Interest Expense</t>
        </is>
      </c>
      <c r="B66" s="5" t="n">
        <v>-90</v>
      </c>
      <c r="C66" s="5" t="n">
        <v>-24</v>
      </c>
      <c r="D66" s="5" t="n">
        <v>0</v>
      </c>
    </row>
    <row r="67">
      <c r="A67" s="4" t="inlineStr">
        <is>
          <t>Fixed Maturity Securities | Interest Rate Swap [Member] | Fair Value Hedging [Member]</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Net Investment Income</t>
        </is>
      </c>
      <c r="B69" s="5" t="n">
        <v>0</v>
      </c>
      <c r="C69" s="5" t="n">
        <v>3</v>
      </c>
      <c r="D69" s="5" t="n">
        <v>8</v>
      </c>
    </row>
    <row r="70">
      <c r="A70" s="4" t="inlineStr">
        <is>
          <t>Net investment gains (losses)</t>
        </is>
      </c>
      <c r="B70" s="5" t="n">
        <v>0</v>
      </c>
      <c r="C70" s="5" t="n">
        <v>0</v>
      </c>
      <c r="D70" s="5" t="n">
        <v>0</v>
      </c>
    </row>
    <row r="71">
      <c r="A71" s="4" t="inlineStr">
        <is>
          <t>Policyholder Benefits and Claims Incurred, Net</t>
        </is>
      </c>
      <c r="B71" s="5" t="n">
        <v>150</v>
      </c>
      <c r="C71" s="5" t="n">
        <v>-26</v>
      </c>
      <c r="D71" s="5" t="n">
        <v>-905</v>
      </c>
    </row>
    <row r="72">
      <c r="A72" s="4" t="inlineStr">
        <is>
          <t>Policyholder Account Balance, Interest Expense</t>
        </is>
      </c>
      <c r="B72" s="5" t="n">
        <v>-42</v>
      </c>
      <c r="C72" s="5" t="n">
        <v>-31</v>
      </c>
      <c r="D72" s="5" t="n">
        <v>-226</v>
      </c>
    </row>
    <row r="73">
      <c r="A73" s="4" t="inlineStr">
        <is>
          <t>Credit forwards | Cash Flow Hedging [Member]</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Net Investment Income</t>
        </is>
      </c>
      <c r="B75" s="5" t="n">
        <v>0</v>
      </c>
      <c r="C75" s="5" t="n">
        <v>0</v>
      </c>
      <c r="D75" s="5" t="n">
        <v>0</v>
      </c>
    </row>
    <row r="76">
      <c r="A76" s="4" t="inlineStr">
        <is>
          <t>Net investment gains (losses)</t>
        </is>
      </c>
      <c r="B76" s="5" t="n">
        <v>1</v>
      </c>
      <c r="C76" s="5" t="n">
        <v>1</v>
      </c>
      <c r="D76" s="5" t="n">
        <v>0</v>
      </c>
    </row>
    <row r="77">
      <c r="A77" s="4" t="inlineStr">
        <is>
          <t>Derivative, Gain (Loss) on Derivative, Net</t>
        </is>
      </c>
      <c r="B77" s="5" t="n">
        <v>0</v>
      </c>
      <c r="C77" s="5" t="n">
        <v>0</v>
      </c>
      <c r="D77" s="5" t="n">
        <v>0</v>
      </c>
    </row>
    <row r="78">
      <c r="A78" s="4" t="inlineStr">
        <is>
          <t>Policyholder Benefits and Claims Incurred, Net</t>
        </is>
      </c>
      <c r="B78" s="5" t="n">
        <v>0</v>
      </c>
      <c r="C78" s="5" t="n">
        <v>0</v>
      </c>
      <c r="D78" s="5" t="n">
        <v>0</v>
      </c>
    </row>
    <row r="79">
      <c r="A79" s="4" t="inlineStr">
        <is>
          <t>Policyholder Account Balance, Interest Expense</t>
        </is>
      </c>
      <c r="B79" s="5" t="n">
        <v>0</v>
      </c>
      <c r="C79" s="5" t="n">
        <v>0</v>
      </c>
      <c r="D79" s="5" t="n">
        <v>0</v>
      </c>
    </row>
    <row r="80">
      <c r="A80" s="4" t="inlineStr">
        <is>
          <t>Other Comprehensive Income (Loss), before Tax</t>
        </is>
      </c>
      <c r="B80" s="5" t="n">
        <v>-1</v>
      </c>
      <c r="C80" s="5" t="n">
        <v>-1</v>
      </c>
      <c r="D80" s="5" t="n">
        <v>0</v>
      </c>
    </row>
    <row r="81">
      <c r="A81" s="4" t="inlineStr">
        <is>
          <t>Accumulated Other Comprehensive Income (Loss) | Currency Swap [Member] | Cash Flow Hedging [Member]</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Other Comprehensive Income (Loss), before Tax</t>
        </is>
      </c>
      <c r="B83" s="5" t="n">
        <v>95</v>
      </c>
      <c r="C83" s="5" t="n">
        <v>-177</v>
      </c>
      <c r="D83" s="5" t="n">
        <v>766</v>
      </c>
    </row>
    <row r="84">
      <c r="A84" s="4" t="inlineStr">
        <is>
          <t>Accumulated Other Comprehensive Income (Loss) | Interest Rate Swap [Member] | Cash Flow Hedging [Member]</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Other Comprehensive Income (Loss), before Tax</t>
        </is>
      </c>
      <c r="B86" s="5" t="n">
        <v>-293</v>
      </c>
      <c r="C86" s="5" t="n">
        <v>-75</v>
      </c>
      <c r="D86" s="5" t="n">
        <v>-1467</v>
      </c>
    </row>
    <row r="87">
      <c r="A87" s="4" t="inlineStr">
        <is>
          <t>Accumulated Other Comprehensive Income (Loss) | Credit forwards | Cash Flow Hedging [Member]</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Other Comprehensive Income (Loss), before Tax</t>
        </is>
      </c>
      <c r="B89" s="5" t="n">
        <v>0</v>
      </c>
      <c r="C89" s="5" t="n">
        <v>0</v>
      </c>
      <c r="D89" s="5" t="n">
        <v>0</v>
      </c>
    </row>
    <row r="90">
      <c r="A90" s="4" t="inlineStr">
        <is>
          <t>Not Designated as Hedging Instrument [Member]</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Net Investment Income</t>
        </is>
      </c>
      <c r="B92" s="5" t="n">
        <v>56</v>
      </c>
      <c r="C92" s="5" t="n">
        <v>52</v>
      </c>
      <c r="D92" s="5" t="n">
        <v>34</v>
      </c>
    </row>
    <row r="93">
      <c r="A93" s="4" t="inlineStr">
        <is>
          <t>Derivative, Gain (Loss) on Derivative, Net</t>
        </is>
      </c>
      <c r="B93" s="5" t="n">
        <v>-934</v>
      </c>
      <c r="C93" s="5" t="n">
        <v>-1996</v>
      </c>
      <c r="D93" s="5" t="n">
        <v>-1457</v>
      </c>
    </row>
    <row r="94">
      <c r="A94" s="4" t="inlineStr">
        <is>
          <t>Equity Market Risk [Member] | Not Designated as Hedging Instrument [Member]</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Net Investment Income</t>
        </is>
      </c>
      <c r="B96" s="5" t="n">
        <v>56</v>
      </c>
      <c r="C96" s="5" t="n">
        <v>52</v>
      </c>
      <c r="D96" s="5" t="n">
        <v>29</v>
      </c>
    </row>
    <row r="97">
      <c r="A97" s="4" t="inlineStr">
        <is>
          <t>Derivative, Gain (Loss) on Derivative, Net</t>
        </is>
      </c>
      <c r="B97" s="5" t="n">
        <v>-520</v>
      </c>
      <c r="C97" s="5" t="n">
        <v>-1042</v>
      </c>
      <c r="D97" s="5" t="n">
        <v>491</v>
      </c>
    </row>
    <row r="98">
      <c r="A98" s="4" t="inlineStr">
        <is>
          <t>Foreign Currency Gain (Loss) [Member] | Not Designated as Hedging Instrument [Member]</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Net Investment Income</t>
        </is>
      </c>
      <c r="B100" s="5" t="n">
        <v>0</v>
      </c>
      <c r="C100" s="5" t="n">
        <v>0</v>
      </c>
      <c r="D100" s="5" t="n">
        <v>0</v>
      </c>
    </row>
    <row r="101">
      <c r="A101" s="4" t="inlineStr">
        <is>
          <t>Derivative, Gain (Loss) on Derivative, Net</t>
        </is>
      </c>
      <c r="B101" s="5" t="n">
        <v>-113</v>
      </c>
      <c r="C101" s="5" t="n">
        <v>85</v>
      </c>
      <c r="D101" s="5" t="n">
        <v>-300</v>
      </c>
    </row>
    <row r="102">
      <c r="A102" s="4" t="inlineStr">
        <is>
          <t>Interest Rate Risk [Member] | Not Designated as Hedging Instrument [Member]</t>
        </is>
      </c>
      <c r="B102" s="4" t="inlineStr">
        <is>
          <t xml:space="preserve"> </t>
        </is>
      </c>
      <c r="C102" s="4" t="inlineStr">
        <is>
          <t xml:space="preserve"> </t>
        </is>
      </c>
      <c r="D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row>
    <row r="104">
      <c r="A104" s="4" t="inlineStr">
        <is>
          <t>Net Investment Income</t>
        </is>
      </c>
      <c r="B104" s="5" t="n">
        <v>0</v>
      </c>
      <c r="C104" s="5" t="n">
        <v>0</v>
      </c>
      <c r="D104" s="5" t="n">
        <v>3</v>
      </c>
    </row>
    <row r="105">
      <c r="A105" s="4" t="inlineStr">
        <is>
          <t>Derivative, Gain (Loss) on Derivative, Net</t>
        </is>
      </c>
      <c r="B105" s="5" t="n">
        <v>-510</v>
      </c>
      <c r="C105" s="5" t="n">
        <v>-842</v>
      </c>
      <c r="D105" s="5" t="n">
        <v>-2190</v>
      </c>
    </row>
    <row r="106">
      <c r="A106" s="4" t="inlineStr">
        <is>
          <t>Foreign Exchange [Member] | Not Designated as Hedging Instrument [Member]</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Net Investment Income</t>
        </is>
      </c>
      <c r="B108" s="5" t="n">
        <v>0</v>
      </c>
      <c r="C108" s="5" t="n">
        <v>0</v>
      </c>
      <c r="D108" s="5" t="n">
        <v>2</v>
      </c>
    </row>
    <row r="109">
      <c r="A109" s="4" t="inlineStr">
        <is>
          <t>Derivative, Gain (Loss) on Derivative, Net</t>
        </is>
      </c>
      <c r="B109" s="5" t="n">
        <v>171</v>
      </c>
      <c r="C109" s="5" t="n">
        <v>-288</v>
      </c>
      <c r="D109" s="5" t="n">
        <v>564</v>
      </c>
    </row>
    <row r="110">
      <c r="A110" s="4" t="inlineStr">
        <is>
          <t>Credit Default Swap, Buying Protection [Member] | Not Designated as Hedging Instrument [Member]</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Net Investment Income</t>
        </is>
      </c>
      <c r="B112" s="5" t="n">
        <v>0</v>
      </c>
      <c r="C112" s="5" t="n">
        <v>0</v>
      </c>
      <c r="D112" s="5" t="n">
        <v>0</v>
      </c>
    </row>
    <row r="113">
      <c r="A113" s="4" t="inlineStr">
        <is>
          <t>Derivative, Gain (Loss) on Derivative, Net</t>
        </is>
      </c>
      <c r="B113" s="5" t="n">
        <v>9</v>
      </c>
      <c r="C113" s="5" t="n">
        <v>-22</v>
      </c>
      <c r="D113" s="5" t="n">
        <v>44</v>
      </c>
    </row>
    <row r="114">
      <c r="A114" s="4" t="inlineStr">
        <is>
          <t>Credit Default Swap, Selling Protection [Member] | Not Designated as Hedging Instrument [Member]</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Net Investment Income</t>
        </is>
      </c>
      <c r="B116" s="5" t="n">
        <v>0</v>
      </c>
      <c r="C116" s="5" t="n">
        <v>0</v>
      </c>
      <c r="D116" s="5" t="n">
        <v>0</v>
      </c>
    </row>
    <row r="117">
      <c r="A117" s="4" t="inlineStr">
        <is>
          <t>Derivative, Gain (Loss) on Derivative, Net</t>
        </is>
      </c>
      <c r="B117" s="5" t="n">
        <v>29</v>
      </c>
      <c r="C117" s="5" t="n">
        <v>113</v>
      </c>
      <c r="D117" s="5" t="n">
        <v>-66</v>
      </c>
    </row>
    <row r="118">
      <c r="A118" s="4" t="inlineStr">
        <is>
          <t>Net Embedded Derivatives</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Net derivative gains (losses)</t>
        </is>
      </c>
      <c r="B120" s="5" t="n">
        <v>407</v>
      </c>
      <c r="C120" s="5" t="n">
        <v>-366</v>
      </c>
      <c r="D120" s="5" t="n">
        <v>1610</v>
      </c>
    </row>
    <row r="121">
      <c r="A121" s="4" t="inlineStr">
        <is>
          <t>Nonoperating Income (Expense) [Member] | Not Designated as Hedging Instrument [Member]</t>
        </is>
      </c>
      <c r="B121" s="4" t="inlineStr">
        <is>
          <t xml:space="preserve"> </t>
        </is>
      </c>
      <c r="C121" s="4" t="inlineStr">
        <is>
          <t xml:space="preserve"> </t>
        </is>
      </c>
      <c r="D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row>
    <row r="123">
      <c r="A123" s="4" t="inlineStr">
        <is>
          <t>Net Investment Income</t>
        </is>
      </c>
      <c r="B123" s="5" t="n">
        <v>189</v>
      </c>
      <c r="C123" s="5" t="n">
        <v>184</v>
      </c>
      <c r="D123" s="5" t="n">
        <v>370</v>
      </c>
    </row>
    <row r="124">
      <c r="A124" s="4" t="inlineStr">
        <is>
          <t>Net investment gains (losses)</t>
        </is>
      </c>
      <c r="B124" s="5" t="n">
        <v>0</v>
      </c>
      <c r="C124" s="5" t="n">
        <v>0</v>
      </c>
      <c r="D124" s="5" t="n">
        <v>0</v>
      </c>
    </row>
    <row r="125">
      <c r="A125" s="4" t="inlineStr">
        <is>
          <t>Policyholder Benefits and Claims Incurred, Net</t>
        </is>
      </c>
      <c r="B125" s="5" t="n">
        <v>11</v>
      </c>
      <c r="C125" s="5" t="n">
        <v>-4</v>
      </c>
      <c r="D125" s="5" t="n">
        <v>-112</v>
      </c>
    </row>
    <row r="126">
      <c r="A126" s="4" t="inlineStr">
        <is>
          <t>Policyholder Account Balance, Interest Expense</t>
        </is>
      </c>
      <c r="B126" s="5" t="n">
        <v>-175</v>
      </c>
      <c r="C126" s="5" t="n">
        <v>-145</v>
      </c>
      <c r="D126" s="5" t="n">
        <v>-120</v>
      </c>
    </row>
    <row r="127">
      <c r="A127" s="4" t="inlineStr">
        <is>
          <t>Net derivative gains (losses)</t>
        </is>
      </c>
      <c r="B127" s="5" t="n">
        <v>411</v>
      </c>
      <c r="C127" s="5" t="n">
        <v>808</v>
      </c>
      <c r="D127" s="5" t="n">
        <v>599</v>
      </c>
    </row>
    <row r="128">
      <c r="A128" s="4" t="inlineStr">
        <is>
          <t>Other Comprehensive Income (Loss), before Tax</t>
        </is>
      </c>
      <c r="B128" s="5" t="n">
        <v>0</v>
      </c>
      <c r="C128" s="5" t="n">
        <v>0</v>
      </c>
      <c r="D128" s="5" t="n">
        <v>0</v>
      </c>
    </row>
    <row r="129">
      <c r="A129" s="4" t="inlineStr">
        <is>
          <t>Synthetic GICs [Member] | Not Designated as Hedging Instrument [Member]</t>
        </is>
      </c>
      <c r="B129" s="4" t="inlineStr">
        <is>
          <t xml:space="preserve"> </t>
        </is>
      </c>
      <c r="C129" s="4" t="inlineStr">
        <is>
          <t xml:space="preserve"> </t>
        </is>
      </c>
      <c r="D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row>
    <row r="131">
      <c r="A131" s="4" t="inlineStr">
        <is>
          <t>Net derivative gains (losses)</t>
        </is>
      </c>
      <c r="B131" s="5" t="n">
        <v>10</v>
      </c>
      <c r="C131" s="5" t="n">
        <v>17</v>
      </c>
      <c r="D131" s="5" t="n">
        <v>0</v>
      </c>
    </row>
    <row r="132">
      <c r="A132" s="4" t="inlineStr">
        <is>
          <t>Effects of Derivatives on Consolidated Statements of Operations and Comprehensive Income (Loss) [Member]</t>
        </is>
      </c>
      <c r="B132" s="4" t="inlineStr">
        <is>
          <t xml:space="preserve"> </t>
        </is>
      </c>
      <c r="C132" s="4" t="inlineStr">
        <is>
          <t xml:space="preserve"> </t>
        </is>
      </c>
      <c r="D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row>
    <row r="134">
      <c r="A134" s="4" t="inlineStr">
        <is>
          <t>Net Investment Income</t>
        </is>
      </c>
      <c r="B134" s="5" t="n">
        <v>171</v>
      </c>
      <c r="C134" s="5" t="n">
        <v>185</v>
      </c>
      <c r="D134" s="5" t="n">
        <v>468</v>
      </c>
    </row>
    <row r="135">
      <c r="A135" s="4" t="inlineStr">
        <is>
          <t>Net investment gains (losses)</t>
        </is>
      </c>
      <c r="B135" s="5" t="n">
        <v>13</v>
      </c>
      <c r="C135" s="5" t="n">
        <v>101</v>
      </c>
      <c r="D135" s="5" t="n">
        <v>45</v>
      </c>
    </row>
    <row r="136">
      <c r="A136" s="4" t="inlineStr">
        <is>
          <t>Policyholder Benefits and Claims Incurred, Net</t>
        </is>
      </c>
      <c r="B136" s="5" t="n">
        <v>-37</v>
      </c>
      <c r="C136" s="5" t="n">
        <v>22</v>
      </c>
      <c r="D136" s="5" t="n">
        <v>-58</v>
      </c>
    </row>
    <row r="137">
      <c r="A137" s="4" t="inlineStr">
        <is>
          <t>Policyholder Account Balance, Interest Expense</t>
        </is>
      </c>
      <c r="B137" s="5" t="n">
        <v>180</v>
      </c>
      <c r="C137" s="5" t="n">
        <v>151</v>
      </c>
      <c r="D137" s="5" t="n">
        <v>125</v>
      </c>
    </row>
    <row r="138">
      <c r="A138" s="4" t="inlineStr">
        <is>
          <t>Other Comprehensive Income (Loss), before Tax</t>
        </is>
      </c>
      <c r="B138" s="6" t="n">
        <v>321</v>
      </c>
      <c r="C138" s="6" t="n">
        <v>-1078</v>
      </c>
      <c r="D138" s="6" t="n">
        <v>-3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Hedged Asset, Discontinued Fair Value Hedge, Cumulative Increase (Decrease)</t>
        </is>
      </c>
      <c r="B3" s="6" t="n">
        <v>-91</v>
      </c>
      <c r="C3" s="6" t="n">
        <v>-113</v>
      </c>
    </row>
    <row r="4">
      <c r="A4" s="4" t="inlineStr">
        <is>
          <t>Mortgage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Hedged Asset, Fair Value Hedge, Cumulative Increase (Decrease)</t>
        </is>
      </c>
      <c r="B6" s="5" t="n">
        <v>-1</v>
      </c>
      <c r="C6" s="5" t="n">
        <v>-10</v>
      </c>
    </row>
    <row r="7">
      <c r="A7" s="4" t="inlineStr">
        <is>
          <t>Debt Instruments, Carrying Amount</t>
        </is>
      </c>
      <c r="B7" s="5" t="n">
        <v>98</v>
      </c>
      <c r="C7" s="5" t="n">
        <v>345</v>
      </c>
    </row>
    <row r="8">
      <c r="A8" s="4" t="inlineStr">
        <is>
          <t>Future policy benefit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Hedged Asset, Fair Value Hedge, Cumulative Increase (Decrease)</t>
        </is>
      </c>
      <c r="B10" s="5" t="n">
        <v>359</v>
      </c>
      <c r="C10" s="5" t="n">
        <v>191</v>
      </c>
    </row>
    <row r="11">
      <c r="A11" s="4" t="inlineStr">
        <is>
          <t>Debt Instruments, Carrying Amount</t>
        </is>
      </c>
      <c r="B11" s="5" t="n">
        <v>-2583</v>
      </c>
      <c r="C11" s="5" t="n">
        <v>-2863</v>
      </c>
    </row>
    <row r="12">
      <c r="A12" s="4" t="inlineStr">
        <is>
          <t>Fixed Maturiti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Hedged Asset, Fair Value Hedge, Cumulative Increase (Decrease)</t>
        </is>
      </c>
      <c r="B14" s="5" t="n">
        <v>0</v>
      </c>
      <c r="C14" s="5" t="n">
        <v>1</v>
      </c>
    </row>
    <row r="15">
      <c r="A15" s="4" t="inlineStr">
        <is>
          <t>Debt Instruments, Carrying Amount</t>
        </is>
      </c>
      <c r="B15" s="5" t="n">
        <v>115</v>
      </c>
      <c r="C15" s="5" t="n">
        <v>120</v>
      </c>
    </row>
    <row r="16">
      <c r="A16" s="4" t="inlineStr">
        <is>
          <t>Policyholder Account Balance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Hedged Asset, Fair Value Hedge, Cumulative Increase (Decrease)</t>
        </is>
      </c>
      <c r="B18" s="5" t="n">
        <v>187</v>
      </c>
      <c r="C18" s="5" t="n">
        <v>2</v>
      </c>
    </row>
    <row r="19">
      <c r="A19" s="4" t="inlineStr">
        <is>
          <t>Debt Instruments, Carrying Amount</t>
        </is>
      </c>
      <c r="B19" s="6" t="n">
        <v>-2122</v>
      </c>
      <c r="C19" s="6" t="n">
        <v>-18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iscontinuation of Cash Flow Hedge Due to Forecasted Transaction Probable of Not Occurring, Net</t>
        </is>
      </c>
      <c r="B4" s="6" t="n">
        <v>12</v>
      </c>
      <c r="C4" s="6" t="n">
        <v>23</v>
      </c>
      <c r="D4" s="6" t="n">
        <v>25</v>
      </c>
    </row>
    <row r="5">
      <c r="A5" s="4" t="inlineStr">
        <is>
          <t>Maximum Length of Time Hedged in Cash Flow Hedge</t>
        </is>
      </c>
      <c r="B5" s="4" t="inlineStr">
        <is>
          <t>4 years</t>
        </is>
      </c>
      <c r="C5" s="4" t="inlineStr">
        <is>
          <t>5 years</t>
        </is>
      </c>
      <c r="D5" s="4" t="inlineStr">
        <is>
          <t xml:space="preserve"> </t>
        </is>
      </c>
    </row>
    <row r="6">
      <c r="A6" s="4" t="inlineStr">
        <is>
          <t>Accumulated Other Comprehensive Income Loss</t>
        </is>
      </c>
      <c r="B6" s="6" t="n">
        <v>1200</v>
      </c>
      <c r="C6" s="6" t="n">
        <v>894</v>
      </c>
      <c r="D6" s="4" t="inlineStr">
        <is>
          <t xml:space="preserve"> </t>
        </is>
      </c>
    </row>
    <row r="7">
      <c r="A7" s="3" t="inlineStr">
        <is>
          <t>Derivatives in cash flow hedging relationships</t>
        </is>
      </c>
      <c r="B7" s="4" t="inlineStr">
        <is>
          <t xml:space="preserve"> </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ash Flow Hedge Gain (Loss) to be Reclassified within Twelve Months</t>
        </is>
      </c>
      <c r="B9" s="6" t="n">
        <v>213</v>
      </c>
      <c r="C9" s="4" t="inlineStr">
        <is>
          <t xml:space="preserve"> </t>
        </is>
      </c>
      <c r="D9" s="4" t="inlineStr">
        <is>
          <t xml:space="preserve"> </t>
        </is>
      </c>
    </row>
    <row r="10">
      <c r="A10" s="4" t="inlineStr">
        <is>
          <t>Designated as Hedging Instrument [Member]</t>
        </is>
      </c>
      <c r="B10" s="4" t="inlineStr">
        <is>
          <t xml:space="preserve"> </t>
        </is>
      </c>
      <c r="C10" s="4" t="inlineStr">
        <is>
          <t xml:space="preserve"> </t>
        </is>
      </c>
      <c r="D10" s="4" t="inlineStr">
        <is>
          <t xml:space="preserve"> </t>
        </is>
      </c>
    </row>
    <row r="11">
      <c r="A11" s="3" t="inlineStr">
        <is>
          <t>Derivatives in cash flow hedging relationships</t>
        </is>
      </c>
      <c r="B11" s="4" t="inlineStr">
        <is>
          <t xml:space="preserve"> </t>
        </is>
      </c>
      <c r="C11" s="4" t="inlineStr">
        <is>
          <t xml:space="preserve"> </t>
        </is>
      </c>
      <c r="D11" s="4" t="inlineStr">
        <is>
          <t xml:space="preserve"> </t>
        </is>
      </c>
    </row>
    <row r="12">
      <c r="A12" s="4" t="inlineStr">
        <is>
          <t>Hedged Asset, Discontinued Fair Value Hedge, Cumulative Increase (Decrease)</t>
        </is>
      </c>
      <c r="B12" s="6" t="n">
        <v>-91</v>
      </c>
      <c r="C12" s="6" t="n">
        <v>-113</v>
      </c>
      <c r="D1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4</t>
        </is>
      </c>
      <c r="C2" s="2" t="inlineStr">
        <is>
          <t>Dec. 31, 2023</t>
        </is>
      </c>
    </row>
    <row r="3">
      <c r="A3" s="3" t="inlineStr">
        <is>
          <t>Credit Derivatives [Line Items]</t>
        </is>
      </c>
      <c r="B3" s="4" t="inlineStr">
        <is>
          <t xml:space="preserve"> </t>
        </is>
      </c>
      <c r="C3" s="4" t="inlineStr">
        <is>
          <t xml:space="preserve"> </t>
        </is>
      </c>
    </row>
    <row r="4">
      <c r="A4" s="4" t="inlineStr">
        <is>
          <t>Estimated Fair Value of Credit Default Swaps</t>
        </is>
      </c>
      <c r="B4" s="6" t="n">
        <v>147</v>
      </c>
      <c r="C4" s="6" t="n">
        <v>182</v>
      </c>
    </row>
    <row r="5">
      <c r="A5" s="4" t="inlineStr">
        <is>
          <t>Maximum Amount of Future Payments under Credit Default Swaps</t>
        </is>
      </c>
      <c r="B5" s="6" t="n">
        <v>9519</v>
      </c>
      <c r="C5" s="6" t="n">
        <v>10007</v>
      </c>
    </row>
    <row r="6">
      <c r="A6" s="4" t="inlineStr">
        <is>
          <t>Weighted Average Years to Maturity</t>
        </is>
      </c>
      <c r="B6" s="4" t="inlineStr">
        <is>
          <t>3 years 3 months 18 days</t>
        </is>
      </c>
      <c r="C6" s="4" t="inlineStr">
        <is>
          <t>4 years 4 months 24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72</v>
      </c>
      <c r="C9" s="6" t="n">
        <v>80</v>
      </c>
    </row>
    <row r="10">
      <c r="A10" s="4" t="inlineStr">
        <is>
          <t>Maximum Amount of Future Payments under Credit Default Swaps</t>
        </is>
      </c>
      <c r="B10" s="6" t="n">
        <v>4126</v>
      </c>
      <c r="C10" s="6" t="n">
        <v>3841</v>
      </c>
    </row>
    <row r="11">
      <c r="A11" s="4" t="inlineStr">
        <is>
          <t>Weighted Average Years to Maturity</t>
        </is>
      </c>
      <c r="B11" s="4" t="inlineStr">
        <is>
          <t>2 years 2 months 12 days</t>
        </is>
      </c>
      <c r="C11" s="4" t="inlineStr">
        <is>
          <t>2 years 8 months 12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0</v>
      </c>
      <c r="C14" s="6" t="n">
        <v>0</v>
      </c>
    </row>
    <row r="15">
      <c r="A15" s="4" t="inlineStr">
        <is>
          <t>Maximum Amount of Future Payments under Credit Default Swaps</t>
        </is>
      </c>
      <c r="B15" s="6" t="n">
        <v>0</v>
      </c>
      <c r="C15" s="6" t="n">
        <v>10</v>
      </c>
    </row>
    <row r="16">
      <c r="A16" s="4" t="inlineStr">
        <is>
          <t>Weighted Average Years to Maturity</t>
        </is>
      </c>
      <c r="B16" s="4" t="inlineStr">
        <is>
          <t>0 years</t>
        </is>
      </c>
      <c r="C16" s="4" t="inlineStr">
        <is>
          <t>6 month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72</v>
      </c>
      <c r="C19" s="6" t="n">
        <v>80</v>
      </c>
    </row>
    <row r="20">
      <c r="A20" s="4" t="inlineStr">
        <is>
          <t>Maximum Amount of Future Payments under Credit Default Swaps</t>
        </is>
      </c>
      <c r="B20" s="6" t="n">
        <v>4126</v>
      </c>
      <c r="C20" s="6" t="n">
        <v>3831</v>
      </c>
    </row>
    <row r="21">
      <c r="A21" s="4" t="inlineStr">
        <is>
          <t>Weighted Average Years to Maturity</t>
        </is>
      </c>
      <c r="B21" s="4" t="inlineStr">
        <is>
          <t>2 years 2 months 12 days</t>
        </is>
      </c>
      <c r="C21" s="4" t="inlineStr">
        <is>
          <t>2 years 8 months 12 days</t>
        </is>
      </c>
    </row>
    <row r="22">
      <c r="A22" s="4" t="inlineStr">
        <is>
          <t>Baa</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68</v>
      </c>
      <c r="C24" s="6" t="n">
        <v>103</v>
      </c>
    </row>
    <row r="25">
      <c r="A25" s="4" t="inlineStr">
        <is>
          <t>Maximum Amount of Future Payments under Credit Default Swaps</t>
        </is>
      </c>
      <c r="B25" s="6" t="n">
        <v>5264</v>
      </c>
      <c r="C25" s="6" t="n">
        <v>6037</v>
      </c>
    </row>
    <row r="26">
      <c r="A26" s="4" t="inlineStr">
        <is>
          <t>Weighted Average Years to Maturity</t>
        </is>
      </c>
      <c r="B26" s="4" t="inlineStr">
        <is>
          <t>4 years 1 month 6 days</t>
        </is>
      </c>
      <c r="C26" s="4" t="inlineStr">
        <is>
          <t>5 years 6 months</t>
        </is>
      </c>
    </row>
    <row r="27">
      <c r="A27" s="4" t="inlineStr">
        <is>
          <t>Baa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0</v>
      </c>
      <c r="C29" s="6" t="n">
        <v>1</v>
      </c>
    </row>
    <row r="30">
      <c r="A30" s="4" t="inlineStr">
        <is>
          <t>Maximum Amount of Future Payments under Credit Default Swaps</t>
        </is>
      </c>
      <c r="B30" s="6" t="n">
        <v>55</v>
      </c>
      <c r="C30" s="6" t="n">
        <v>55</v>
      </c>
    </row>
    <row r="31">
      <c r="A31" s="4" t="inlineStr">
        <is>
          <t>Weighted Average Years to Maturity</t>
        </is>
      </c>
      <c r="B31" s="4" t="inlineStr">
        <is>
          <t>1 year 3 months 18 days</t>
        </is>
      </c>
      <c r="C31" s="4" t="inlineStr">
        <is>
          <t>2 years 3 months 18 days</t>
        </is>
      </c>
    </row>
    <row r="32">
      <c r="A32" s="4" t="inlineStr">
        <is>
          <t>Baa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68</v>
      </c>
      <c r="C34" s="6" t="n">
        <v>102</v>
      </c>
    </row>
    <row r="35">
      <c r="A35" s="4" t="inlineStr">
        <is>
          <t>Maximum Amount of Future Payments under Credit Default Swaps</t>
        </is>
      </c>
      <c r="B35" s="6" t="n">
        <v>5209</v>
      </c>
      <c r="C35" s="6" t="n">
        <v>5982</v>
      </c>
    </row>
    <row r="36">
      <c r="A36" s="4" t="inlineStr">
        <is>
          <t>Weighted Average Years to Maturity</t>
        </is>
      </c>
      <c r="B36" s="4" t="inlineStr">
        <is>
          <t>4 years 1 month 6 days</t>
        </is>
      </c>
      <c r="C36" s="4" t="inlineStr">
        <is>
          <t>5 years 7 months 6 day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2</v>
      </c>
      <c r="C39" s="6" t="n">
        <v>2</v>
      </c>
    </row>
    <row r="40">
      <c r="A40" s="4" t="inlineStr">
        <is>
          <t>Maximum Amount of Future Payments under Credit Default Swaps</t>
        </is>
      </c>
      <c r="B40" s="6" t="n">
        <v>25</v>
      </c>
      <c r="C40" s="6" t="n">
        <v>25</v>
      </c>
    </row>
    <row r="41">
      <c r="A41" s="4" t="inlineStr">
        <is>
          <t>Weighted Average Years to Maturity</t>
        </is>
      </c>
      <c r="B41" s="4" t="inlineStr">
        <is>
          <t>2 years</t>
        </is>
      </c>
      <c r="C41" s="4" t="inlineStr">
        <is>
          <t>3 years</t>
        </is>
      </c>
    </row>
    <row r="42">
      <c r="A42" s="4" t="inlineStr">
        <is>
          <t>Ba | Credit default swaps referencing indic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2</v>
      </c>
      <c r="C44" s="6" t="n">
        <v>2</v>
      </c>
    </row>
    <row r="45">
      <c r="A45" s="4" t="inlineStr">
        <is>
          <t>Maximum Amount of Future Payments under Credit Default Swaps</t>
        </is>
      </c>
      <c r="B45" s="6" t="n">
        <v>25</v>
      </c>
      <c r="C45" s="6" t="n">
        <v>25</v>
      </c>
    </row>
    <row r="46">
      <c r="A46" s="4" t="inlineStr">
        <is>
          <t>Weighted Average Years to Maturity</t>
        </is>
      </c>
      <c r="B46" s="4" t="inlineStr">
        <is>
          <t>2 years</t>
        </is>
      </c>
      <c r="C46" s="4" t="inlineStr">
        <is>
          <t>3 years</t>
        </is>
      </c>
    </row>
    <row r="47">
      <c r="A47" s="4" t="inlineStr">
        <is>
          <t>B</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6</v>
      </c>
      <c r="C49" s="6" t="n">
        <v>1</v>
      </c>
    </row>
    <row r="50">
      <c r="A50" s="4" t="inlineStr">
        <is>
          <t>Maximum Amount of Future Payments under Credit Default Swaps</t>
        </is>
      </c>
      <c r="B50" s="6" t="n">
        <v>89</v>
      </c>
      <c r="C50" s="6" t="n">
        <v>74</v>
      </c>
    </row>
    <row r="51">
      <c r="A51" s="4" t="inlineStr">
        <is>
          <t>Weighted Average Years to Maturity</t>
        </is>
      </c>
      <c r="B51" s="4" t="inlineStr">
        <is>
          <t>3 years 6 months</t>
        </is>
      </c>
      <c r="C51" s="4" t="inlineStr">
        <is>
          <t>5 years</t>
        </is>
      </c>
    </row>
    <row r="52">
      <c r="A52" s="4" t="inlineStr">
        <is>
          <t>B | Credit default swaps referencing indices</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6" t="n">
        <v>6</v>
      </c>
      <c r="C54" s="6" t="n">
        <v>1</v>
      </c>
    </row>
    <row r="55">
      <c r="A55" s="4" t="inlineStr">
        <is>
          <t>Maximum Amount of Future Payments under Credit Default Swaps</t>
        </is>
      </c>
      <c r="B55" s="6" t="n">
        <v>89</v>
      </c>
      <c r="C55" s="6" t="n">
        <v>74</v>
      </c>
    </row>
    <row r="56">
      <c r="A56" s="4" t="inlineStr">
        <is>
          <t>Weighted Average Years to Maturity</t>
        </is>
      </c>
      <c r="B56" s="4" t="inlineStr">
        <is>
          <t>3 years 6 months</t>
        </is>
      </c>
      <c r="C56" s="4" t="inlineStr">
        <is>
          <t>5 years</t>
        </is>
      </c>
    </row>
    <row r="57">
      <c r="A57" s="4" t="inlineStr">
        <is>
          <t>Caa</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6" t="n">
        <v>-1</v>
      </c>
      <c r="C59" s="6" t="n">
        <v>-4</v>
      </c>
    </row>
    <row r="60">
      <c r="A60" s="4" t="inlineStr">
        <is>
          <t>Maximum Amount of Future Payments under Credit Default Swaps</t>
        </is>
      </c>
      <c r="B60" s="6" t="n">
        <v>15</v>
      </c>
      <c r="C60" s="6" t="n">
        <v>30</v>
      </c>
    </row>
    <row r="61">
      <c r="A61" s="4" t="inlineStr">
        <is>
          <t>Weighted Average Years to Maturity</t>
        </is>
      </c>
      <c r="B61" s="4" t="inlineStr">
        <is>
          <t>2 years</t>
        </is>
      </c>
      <c r="C61" s="4" t="inlineStr">
        <is>
          <t>2 years 6 months</t>
        </is>
      </c>
    </row>
    <row r="62">
      <c r="A62" s="4" t="inlineStr">
        <is>
          <t>Caa | Credit default swaps referencing indices</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6" t="n">
        <v>-1</v>
      </c>
      <c r="C64" s="6" t="n">
        <v>-4</v>
      </c>
    </row>
    <row r="65">
      <c r="A65" s="4" t="inlineStr">
        <is>
          <t>Maximum Amount of Future Payments under Credit Default Swaps</t>
        </is>
      </c>
      <c r="B65" s="6" t="n">
        <v>15</v>
      </c>
      <c r="C65" s="6" t="n">
        <v>30</v>
      </c>
    </row>
    <row r="66">
      <c r="A66" s="4" t="inlineStr">
        <is>
          <t>Weighted Average Years to Maturity</t>
        </is>
      </c>
      <c r="B66" s="4" t="inlineStr">
        <is>
          <t>2 years</t>
        </is>
      </c>
      <c r="C66" s="4" t="inlineStr">
        <is>
          <t>2 years 6 month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6" t="n">
        <v>6121</v>
      </c>
      <c r="C3" s="6" t="n">
        <v>6649</v>
      </c>
    </row>
    <row r="4">
      <c r="A4" s="4" t="inlineStr">
        <is>
          <t>Derivative Liability, Fair Value, Gross Liability Excluding Accruals</t>
        </is>
      </c>
      <c r="B4" s="5" t="n">
        <v>3137</v>
      </c>
      <c r="C4" s="5" t="n">
        <v>2905</v>
      </c>
    </row>
    <row r="5">
      <c r="A5" s="4" t="inlineStr">
        <is>
          <t>Net amount of derivative assets after application of master netting agreements and cash</t>
        </is>
      </c>
      <c r="B5" s="5" t="n">
        <v>21</v>
      </c>
      <c r="C5" s="5" t="n">
        <v>35</v>
      </c>
    </row>
    <row r="6">
      <c r="A6" s="4" t="inlineStr">
        <is>
          <t>Net amount of derivative liabilities after application of master netting agreements and cash</t>
        </is>
      </c>
      <c r="B6" s="5" t="n">
        <v>0</v>
      </c>
      <c r="C6" s="5" t="n">
        <v>0</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6033</v>
      </c>
      <c r="C9" s="5" t="n">
        <v>6534</v>
      </c>
    </row>
    <row r="10">
      <c r="A10" s="4" t="inlineStr">
        <is>
          <t>Derivative Liability, Fair Value, Gross Liability Excluding Accruals</t>
        </is>
      </c>
      <c r="B10" s="5" t="n">
        <v>3132</v>
      </c>
      <c r="C10" s="5" t="n">
        <v>2892</v>
      </c>
    </row>
    <row r="11">
      <c r="A11" s="4" t="inlineStr">
        <is>
          <t>Derivative Liability, Subject to Master Netting Arrangement, Deduction of Financial Instrument Not Offset</t>
        </is>
      </c>
      <c r="B11" s="5" t="n">
        <v>-2531</v>
      </c>
      <c r="C11" s="5" t="n">
        <v>-2350</v>
      </c>
    </row>
    <row r="12">
      <c r="A12" s="4" t="inlineStr">
        <is>
          <t>Derivative Asset, Subject to Master Netting Arrangement, Deduction of Financial Instrument Not Offset</t>
        </is>
      </c>
      <c r="B12" s="5" t="n">
        <v>-2531</v>
      </c>
      <c r="C12" s="5" t="n">
        <v>-2350</v>
      </c>
    </row>
    <row r="13">
      <c r="A13" s="4" t="inlineStr">
        <is>
          <t>Cash collateral on derivative assets</t>
        </is>
      </c>
      <c r="B13" s="5" t="n">
        <v>-2000</v>
      </c>
      <c r="C13" s="5" t="n">
        <v>-2872</v>
      </c>
    </row>
    <row r="14">
      <c r="A14" s="4" t="inlineStr">
        <is>
          <t>Cash collateral on derivative liabilities</t>
        </is>
      </c>
      <c r="B14" s="5" t="n">
        <v>0</v>
      </c>
      <c r="C14" s="5" t="n">
        <v>0</v>
      </c>
    </row>
    <row r="15">
      <c r="A15" s="4" t="inlineStr">
        <is>
          <t>Securities collateral on derivative assets</t>
        </is>
      </c>
      <c r="B15" s="5" t="n">
        <v>-1487</v>
      </c>
      <c r="C15" s="5" t="n">
        <v>-1283</v>
      </c>
    </row>
    <row r="16">
      <c r="A16" s="4" t="inlineStr">
        <is>
          <t>Securities collateral on derivative liabilities</t>
        </is>
      </c>
      <c r="B16" s="5" t="n">
        <v>-601</v>
      </c>
      <c r="C16" s="5" t="n">
        <v>-542</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3</v>
      </c>
      <c r="C19" s="5" t="n">
        <v>3</v>
      </c>
    </row>
    <row r="20">
      <c r="A20" s="4" t="inlineStr">
        <is>
          <t>Derivative Liability, Fair Value, Gross Liability Excluding Accruals</t>
        </is>
      </c>
      <c r="B20" s="5" t="n">
        <v>0</v>
      </c>
      <c r="C20" s="5" t="n">
        <v>0</v>
      </c>
    </row>
    <row r="21">
      <c r="A21" s="4" t="inlineStr">
        <is>
          <t>Securities collateral on derivative assets</t>
        </is>
      </c>
      <c r="B21" s="5" t="n">
        <v>0</v>
      </c>
      <c r="C21" s="5" t="n">
        <v>0</v>
      </c>
    </row>
    <row r="22">
      <c r="A22" s="4" t="inlineStr">
        <is>
          <t>Securities collateral on derivative liabilities</t>
        </is>
      </c>
      <c r="B22" s="5" t="n">
        <v>0</v>
      </c>
      <c r="C22" s="5" t="n">
        <v>0</v>
      </c>
    </row>
    <row r="23">
      <c r="A23" s="4" t="inlineStr">
        <is>
          <t>Cleared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Derivative Asset, Fair Value, Gross Asset Excluding Accruals</t>
        </is>
      </c>
      <c r="B25" s="5" t="n">
        <v>85</v>
      </c>
      <c r="C25" s="5" t="n">
        <v>112</v>
      </c>
    </row>
    <row r="26">
      <c r="A26" s="4" t="inlineStr">
        <is>
          <t>Derivative Liability, Fair Value, Gross Liability Excluding Accruals</t>
        </is>
      </c>
      <c r="B26" s="5" t="n">
        <v>5</v>
      </c>
      <c r="C26" s="5" t="n">
        <v>13</v>
      </c>
    </row>
    <row r="27">
      <c r="A27" s="4" t="inlineStr">
        <is>
          <t>Gross estimated fair value of derivative assets</t>
        </is>
      </c>
      <c r="B27" s="5" t="n">
        <v>-4</v>
      </c>
      <c r="C27" s="5" t="n">
        <v>-4</v>
      </c>
    </row>
    <row r="28">
      <c r="A28" s="4" t="inlineStr">
        <is>
          <t>Gross estimated fair value of derivative liabilities</t>
        </is>
      </c>
      <c r="B28" s="5" t="n">
        <v>-4</v>
      </c>
      <c r="C28" s="5" t="n">
        <v>-4</v>
      </c>
    </row>
    <row r="29">
      <c r="A29" s="4" t="inlineStr">
        <is>
          <t>Cash collateral on derivative assets</t>
        </is>
      </c>
      <c r="B29" s="5" t="n">
        <v>-78</v>
      </c>
      <c r="C29" s="5" t="n">
        <v>-105</v>
      </c>
    </row>
    <row r="30">
      <c r="A30" s="4" t="inlineStr">
        <is>
          <t>Cash collateral on derivative liabilities</t>
        </is>
      </c>
      <c r="B30" s="5" t="n">
        <v>0</v>
      </c>
      <c r="C30" s="5" t="n">
        <v>-1</v>
      </c>
    </row>
    <row r="31">
      <c r="A31" s="4" t="inlineStr">
        <is>
          <t>Securities collateral on derivative assets</t>
        </is>
      </c>
      <c r="B31" s="5" t="n">
        <v>0</v>
      </c>
      <c r="C31" s="5" t="n">
        <v>0</v>
      </c>
    </row>
    <row r="32">
      <c r="A32" s="4" t="inlineStr">
        <is>
          <t>Securities collateral on derivative liabilities</t>
        </is>
      </c>
      <c r="B32" s="6" t="n">
        <v>-1</v>
      </c>
      <c r="C32" s="6" t="n">
        <v>-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Estimated Fair Value of Derivatives in Net Liability Position</t>
        </is>
      </c>
      <c r="B3" s="6" t="n">
        <v>601</v>
      </c>
      <c r="C3" s="6" t="n">
        <v>542</v>
      </c>
    </row>
    <row r="4">
      <c r="A4" s="4" t="inlineStr">
        <is>
          <t>Fixed Maturities [Member]</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Estimated Fair Value of Collateral Provided</t>
        </is>
      </c>
      <c r="B6" s="5" t="n">
        <v>985</v>
      </c>
      <c r="C6" s="5" t="n">
        <v>896</v>
      </c>
    </row>
    <row r="7">
      <c r="A7" s="4" t="inlineStr">
        <is>
          <t>Derivatives Subject To Financial Strength-Contingent Provision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Derivatives in Net Liability Position</t>
        </is>
      </c>
      <c r="B9" s="5" t="n">
        <v>580</v>
      </c>
      <c r="C9" s="5" t="n">
        <v>542</v>
      </c>
    </row>
    <row r="10">
      <c r="A10" s="4" t="inlineStr">
        <is>
          <t>Derivatives Subject To Financial Strength-Contingent Provisions | Fixed Maturities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Estimated Fair Value of Collateral Provided</t>
        </is>
      </c>
      <c r="B12" s="5" t="n">
        <v>962</v>
      </c>
      <c r="C12" s="5" t="n">
        <v>896</v>
      </c>
    </row>
    <row r="13">
      <c r="A13" s="4" t="inlineStr">
        <is>
          <t>Derivatives Not Subject To Financial Strength Contingent Provision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Estimated Fair Value of Derivatives in Net Liability Position</t>
        </is>
      </c>
      <c r="B15" s="5" t="n">
        <v>21</v>
      </c>
      <c r="C15" s="5" t="n">
        <v>0</v>
      </c>
    </row>
    <row r="16">
      <c r="A16" s="4" t="inlineStr">
        <is>
          <t>Derivatives Not Subject To Financial Strength Contingent Provisions | Fixed Maturities [Member]</t>
        </is>
      </c>
      <c r="B16" s="4" t="inlineStr">
        <is>
          <t xml:space="preserve"> </t>
        </is>
      </c>
      <c r="C16" s="4" t="inlineStr">
        <is>
          <t xml:space="preserve"> </t>
        </is>
      </c>
    </row>
    <row r="17">
      <c r="A17" s="3" t="inlineStr">
        <is>
          <t>Credit Derivatives [Line Items]</t>
        </is>
      </c>
      <c r="B17" s="4" t="inlineStr">
        <is>
          <t xml:space="preserve"> </t>
        </is>
      </c>
      <c r="C17" s="4" t="inlineStr">
        <is>
          <t xml:space="preserve"> </t>
        </is>
      </c>
    </row>
    <row r="18">
      <c r="A18" s="4" t="inlineStr">
        <is>
          <t>Estimated Fair Value of Collateral Provided</t>
        </is>
      </c>
      <c r="B18" s="6" t="n">
        <v>23</v>
      </c>
      <c r="C18"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4</t>
        </is>
      </c>
      <c r="C1" s="2" t="inlineStr">
        <is>
          <t>Dec. 31, 2023</t>
        </is>
      </c>
    </row>
    <row r="2">
      <c r="A2" s="3" t="inlineStr">
        <is>
          <t>Embedded Derivative, Fair Value of Embedded Derivative, Net [Abstract]</t>
        </is>
      </c>
      <c r="B2" s="4" t="inlineStr">
        <is>
          <t xml:space="preserve"> </t>
        </is>
      </c>
      <c r="C2" s="4" t="inlineStr">
        <is>
          <t xml:space="preserve"> </t>
        </is>
      </c>
    </row>
    <row r="3">
      <c r="A3" s="4" t="inlineStr">
        <is>
          <t>Embedded Derivative, Fair Value of Embedded Derivative Liability</t>
        </is>
      </c>
      <c r="B3" s="6" t="n">
        <v>-289</v>
      </c>
      <c r="C3" s="6" t="n">
        <v>-37</v>
      </c>
    </row>
    <row r="4">
      <c r="A4" s="4" t="inlineStr">
        <is>
          <t>Embedded derivatives within asset host contracts</t>
        </is>
      </c>
      <c r="B4" s="5" t="n">
        <v>168</v>
      </c>
      <c r="C4" s="5" t="n">
        <v>15</v>
      </c>
    </row>
    <row r="5">
      <c r="A5" s="4" t="inlineStr">
        <is>
          <t>Assumed affiliated reinsurance | Other invested assets</t>
        </is>
      </c>
      <c r="B5" s="4" t="inlineStr">
        <is>
          <t xml:space="preserve"> </t>
        </is>
      </c>
      <c r="C5" s="4" t="inlineStr">
        <is>
          <t xml:space="preserve"> </t>
        </is>
      </c>
    </row>
    <row r="6">
      <c r="A6" s="3" t="inlineStr">
        <is>
          <t>Embedded Derivative, Fair Value of Embedded Derivative, Net [Abstract]</t>
        </is>
      </c>
      <c r="B6" s="4" t="inlineStr">
        <is>
          <t xml:space="preserve"> </t>
        </is>
      </c>
      <c r="C6" s="4" t="inlineStr">
        <is>
          <t xml:space="preserve"> </t>
        </is>
      </c>
    </row>
    <row r="7">
      <c r="A7" s="4" t="inlineStr">
        <is>
          <t>Embedded derivatives within asset host contracts</t>
        </is>
      </c>
      <c r="B7" s="5" t="n">
        <v>181</v>
      </c>
      <c r="C7" s="5" t="n">
        <v>41</v>
      </c>
    </row>
    <row r="8">
      <c r="A8" s="4" t="inlineStr">
        <is>
          <t>Assumed affiliated reinsurance | Other liabilities</t>
        </is>
      </c>
      <c r="B8" s="4" t="inlineStr">
        <is>
          <t xml:space="preserve"> </t>
        </is>
      </c>
      <c r="C8" s="4" t="inlineStr">
        <is>
          <t xml:space="preserve"> </t>
        </is>
      </c>
    </row>
    <row r="9">
      <c r="A9" s="3" t="inlineStr">
        <is>
          <t>Embedded Derivative, Fair Value of Embedded Derivative, Net [Abstract]</t>
        </is>
      </c>
      <c r="B9" s="4" t="inlineStr">
        <is>
          <t xml:space="preserve"> </t>
        </is>
      </c>
      <c r="C9" s="4" t="inlineStr">
        <is>
          <t xml:space="preserve"> </t>
        </is>
      </c>
    </row>
    <row r="10">
      <c r="A10" s="4" t="inlineStr">
        <is>
          <t>Embedded derivatives within asset host contracts</t>
        </is>
      </c>
      <c r="B10" s="5" t="n">
        <v>0</v>
      </c>
      <c r="C10" s="5" t="n">
        <v>104</v>
      </c>
    </row>
    <row r="11">
      <c r="A11" s="4" t="inlineStr">
        <is>
          <t>Fixed annuities with equity indexed returns [Member] | Policyholder account balances [Member]</t>
        </is>
      </c>
      <c r="B11" s="4" t="inlineStr">
        <is>
          <t xml:space="preserve"> </t>
        </is>
      </c>
      <c r="C11" s="4" t="inlineStr">
        <is>
          <t xml:space="preserve"> </t>
        </is>
      </c>
    </row>
    <row r="12">
      <c r="A12" s="3" t="inlineStr">
        <is>
          <t>Embedded Derivative, Fair Value of Embedded Derivative, Net [Abstract]</t>
        </is>
      </c>
      <c r="B12" s="4" t="inlineStr">
        <is>
          <t xml:space="preserve"> </t>
        </is>
      </c>
      <c r="C12" s="4" t="inlineStr">
        <is>
          <t xml:space="preserve"> </t>
        </is>
      </c>
    </row>
    <row r="13">
      <c r="A13" s="4" t="inlineStr">
        <is>
          <t>Embedded Derivative, Fair Value of Embedded Derivative Liability</t>
        </is>
      </c>
      <c r="B13" s="5" t="n">
        <v>172</v>
      </c>
      <c r="C13" s="5" t="n">
        <v>163</v>
      </c>
    </row>
    <row r="14">
      <c r="A14" s="4" t="inlineStr">
        <is>
          <t>Funds withheld on affiliated reinsurance | Other invested assets</t>
        </is>
      </c>
      <c r="B14" s="4" t="inlineStr">
        <is>
          <t xml:space="preserve"> </t>
        </is>
      </c>
      <c r="C14" s="4" t="inlineStr">
        <is>
          <t xml:space="preserve"> </t>
        </is>
      </c>
    </row>
    <row r="15">
      <c r="A15" s="3" t="inlineStr">
        <is>
          <t>Embedded Derivative, Fair Value of Embedded Derivative, Net [Abstract]</t>
        </is>
      </c>
      <c r="B15" s="4" t="inlineStr">
        <is>
          <t xml:space="preserve"> </t>
        </is>
      </c>
      <c r="C15" s="4" t="inlineStr">
        <is>
          <t xml:space="preserve"> </t>
        </is>
      </c>
    </row>
    <row r="16">
      <c r="A16" s="4" t="inlineStr">
        <is>
          <t>Embedded derivatives within asset host contracts</t>
        </is>
      </c>
      <c r="B16" s="5" t="n">
        <v>-13</v>
      </c>
      <c r="C16" s="5" t="n">
        <v>-26</v>
      </c>
    </row>
    <row r="17">
      <c r="A17" s="4" t="inlineStr">
        <is>
          <t>Funds withheld on affiliated reinsurance | Other liabilities</t>
        </is>
      </c>
      <c r="B17" s="4" t="inlineStr">
        <is>
          <t xml:space="preserve"> </t>
        </is>
      </c>
      <c r="C17" s="4" t="inlineStr">
        <is>
          <t xml:space="preserve"> </t>
        </is>
      </c>
    </row>
    <row r="18">
      <c r="A18" s="3" t="inlineStr">
        <is>
          <t>Embedded Derivative, Fair Value of Embedded Derivative, Net [Abstract]</t>
        </is>
      </c>
      <c r="B18" s="4" t="inlineStr">
        <is>
          <t xml:space="preserve"> </t>
        </is>
      </c>
      <c r="C18" s="4" t="inlineStr">
        <is>
          <t xml:space="preserve"> </t>
        </is>
      </c>
    </row>
    <row r="19">
      <c r="A19" s="4" t="inlineStr">
        <is>
          <t>Embedded Derivative, Fair Value of Embedded Derivative Liability</t>
        </is>
      </c>
      <c r="B19" s="6" t="n">
        <v>-461</v>
      </c>
      <c r="C19" s="6" t="n">
        <v>-30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Estimated Fair Value Assets</t>
        </is>
      </c>
      <c r="B4" s="6" t="n">
        <v>6012</v>
      </c>
      <c r="C4" s="6" t="n">
        <v>6506</v>
      </c>
      <c r="D4" s="4" t="inlineStr">
        <is>
          <t xml:space="preserve"> </t>
        </is>
      </c>
    </row>
    <row r="5">
      <c r="A5" s="4" t="inlineStr">
        <is>
          <t>Estimated Fair Value Liabilities</t>
        </is>
      </c>
      <c r="B5" s="5" t="n">
        <v>3131</v>
      </c>
      <c r="C5" s="5" t="n">
        <v>2897</v>
      </c>
      <c r="D5" s="4" t="inlineStr">
        <is>
          <t xml:space="preserve"> </t>
        </is>
      </c>
    </row>
    <row r="6">
      <c r="A6" s="4" t="inlineStr">
        <is>
          <t>Maximum Amount of Future Payments under Credit Default Swaps</t>
        </is>
      </c>
      <c r="B6" s="5" t="n">
        <v>9519</v>
      </c>
      <c r="C6" s="5" t="n">
        <v>10007</v>
      </c>
      <c r="D6" s="4" t="inlineStr">
        <is>
          <t xml:space="preserve"> </t>
        </is>
      </c>
    </row>
    <row r="7">
      <c r="A7" s="4" t="inlineStr">
        <is>
          <t>Estimated Fair Value of Credit Default Swaps</t>
        </is>
      </c>
      <c r="B7" s="5" t="n">
        <v>147</v>
      </c>
      <c r="C7" s="5" t="n">
        <v>182</v>
      </c>
      <c r="D7" s="4" t="inlineStr">
        <is>
          <t xml:space="preserve"> </t>
        </is>
      </c>
    </row>
    <row r="8">
      <c r="A8" s="3" t="inlineStr">
        <is>
          <t>Derivative Instrument Detail [Abstract]</t>
        </is>
      </c>
      <c r="B8" s="4" t="inlineStr">
        <is>
          <t xml:space="preserve"> </t>
        </is>
      </c>
      <c r="C8" s="4" t="inlineStr">
        <is>
          <t xml:space="preserve"> </t>
        </is>
      </c>
      <c r="D8" s="4" t="inlineStr">
        <is>
          <t xml:space="preserve"> </t>
        </is>
      </c>
    </row>
    <row r="9">
      <c r="A9" s="4" t="inlineStr">
        <is>
          <t>Net amounts reclassified into net derivatives gains (losses) on discontinued cash flow hedges</t>
        </is>
      </c>
      <c r="B9" s="6" t="n">
        <v>12</v>
      </c>
      <c r="C9" s="6" t="n">
        <v>23</v>
      </c>
      <c r="D9" s="6" t="n">
        <v>25</v>
      </c>
    </row>
    <row r="10">
      <c r="A10" s="4" t="inlineStr">
        <is>
          <t>Hedging exposure to variability in future cash flows for specific length of time</t>
        </is>
      </c>
      <c r="B10" s="4" t="inlineStr">
        <is>
          <t>4 years</t>
        </is>
      </c>
      <c r="C10" s="4" t="inlineStr">
        <is>
          <t>5 years</t>
        </is>
      </c>
      <c r="D10" s="4" t="inlineStr">
        <is>
          <t xml:space="preserve"> </t>
        </is>
      </c>
    </row>
    <row r="11">
      <c r="A11" s="4" t="inlineStr">
        <is>
          <t>Accumulated Other Comprehensive Income Loss</t>
        </is>
      </c>
      <c r="B11" s="6" t="n">
        <v>1200</v>
      </c>
      <c r="C11" s="6" t="n">
        <v>894</v>
      </c>
      <c r="D11" s="4" t="inlineStr">
        <is>
          <t xml:space="preserve"> </t>
        </is>
      </c>
    </row>
    <row r="12">
      <c r="A12" s="4" t="inlineStr">
        <is>
          <t>Deferred net gains (losses) expected to be reclassified to earnings</t>
        </is>
      </c>
      <c r="B12" s="5" t="n">
        <v>213</v>
      </c>
      <c r="C12" s="4" t="inlineStr">
        <is>
          <t xml:space="preserve"> </t>
        </is>
      </c>
      <c r="D12" s="4" t="inlineStr">
        <is>
          <t xml:space="preserve"> </t>
        </is>
      </c>
    </row>
    <row r="13">
      <c r="A13" s="4" t="inlineStr">
        <is>
          <t>Excess cash collateral received on derivatives</t>
        </is>
      </c>
      <c r="B13" s="5" t="n">
        <v>16</v>
      </c>
      <c r="C13" s="5" t="n">
        <v>154</v>
      </c>
      <c r="D13" s="4" t="inlineStr">
        <is>
          <t xml:space="preserve"> </t>
        </is>
      </c>
    </row>
    <row r="14">
      <c r="A14" s="4" t="inlineStr">
        <is>
          <t>Excess cash collateral provided on derivatives</t>
        </is>
      </c>
      <c r="B14" s="5" t="n">
        <v>4</v>
      </c>
      <c r="C14" s="5" t="n">
        <v>4</v>
      </c>
      <c r="D14" s="4" t="inlineStr">
        <is>
          <t xml:space="preserve"> </t>
        </is>
      </c>
    </row>
    <row r="15">
      <c r="A15" s="4" t="inlineStr">
        <is>
          <t>Securities collateral received which the company is permitted to sell or repledge, amount that has been sold or repledged</t>
        </is>
      </c>
      <c r="B15" s="5" t="n">
        <v>0</v>
      </c>
      <c r="C15" s="4" t="inlineStr">
        <is>
          <t xml:space="preserve"> </t>
        </is>
      </c>
      <c r="D15" s="4" t="inlineStr">
        <is>
          <t xml:space="preserve"> </t>
        </is>
      </c>
    </row>
    <row r="16">
      <c r="A16" s="4" t="inlineStr">
        <is>
          <t>Over the Counter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Excess securities collateral received on derivatives</t>
        </is>
      </c>
      <c r="B18" s="5" t="n">
        <v>355</v>
      </c>
      <c r="C18" s="5" t="n">
        <v>286</v>
      </c>
      <c r="D18" s="4" t="inlineStr">
        <is>
          <t xml:space="preserve"> </t>
        </is>
      </c>
    </row>
    <row r="19">
      <c r="A19" s="4" t="inlineStr">
        <is>
          <t>Derivative, Collateral, Right to Reclaim Securities</t>
        </is>
      </c>
      <c r="B19" s="5" t="n">
        <v>824</v>
      </c>
      <c r="C19" s="5" t="n">
        <v>1100</v>
      </c>
      <c r="D19" s="4" t="inlineStr">
        <is>
          <t xml:space="preserve"> </t>
        </is>
      </c>
    </row>
    <row r="20">
      <c r="A20" s="4" t="inlineStr">
        <is>
          <t>Exchange Traded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Collateral, Right to Reclaim Securities</t>
        </is>
      </c>
      <c r="B22" s="5" t="n">
        <v>36</v>
      </c>
      <c r="C22" s="5" t="n">
        <v>56</v>
      </c>
      <c r="D22" s="4" t="inlineStr">
        <is>
          <t xml:space="preserve"> </t>
        </is>
      </c>
    </row>
    <row r="23">
      <c r="A23" s="4" t="inlineStr">
        <is>
          <t>Exchange Cleared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Collateral, Right to Reclaim Securities</t>
        </is>
      </c>
      <c r="B25" s="5" t="n">
        <v>423</v>
      </c>
      <c r="C25" s="5" t="n">
        <v>495</v>
      </c>
      <c r="D25" s="4" t="inlineStr">
        <is>
          <t xml:space="preserve"> </t>
        </is>
      </c>
    </row>
    <row r="26">
      <c r="A26" s="4" t="inlineStr">
        <is>
          <t>Accrued Liabilities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Estimated Fair Value Assets</t>
        </is>
      </c>
      <c r="B28" s="5" t="n">
        <v>109</v>
      </c>
      <c r="C28" s="5" t="n">
        <v>143</v>
      </c>
      <c r="D28" s="4" t="inlineStr">
        <is>
          <t xml:space="preserve"> </t>
        </is>
      </c>
    </row>
    <row r="29">
      <c r="A29" s="4" t="inlineStr">
        <is>
          <t>Estimated Fair Value Liabilities</t>
        </is>
      </c>
      <c r="B29" s="6" t="n">
        <v>6</v>
      </c>
      <c r="C29" s="6" t="n">
        <v>8</v>
      </c>
      <c r="D2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Estimated Fair Value of Fixed Maturity Securities AFS</t>
        </is>
      </c>
      <c r="B3" s="6" t="n">
        <v>140832</v>
      </c>
      <c r="C3" s="6" t="n">
        <v>142805</v>
      </c>
    </row>
    <row r="4">
      <c r="A4" s="4" t="inlineStr">
        <is>
          <t>Short-term investments</t>
        </is>
      </c>
      <c r="B4" s="5" t="n">
        <v>2391</v>
      </c>
      <c r="C4" s="5" t="n">
        <v>3048</v>
      </c>
    </row>
    <row r="5">
      <c r="A5" s="4" t="inlineStr">
        <is>
          <t>Derivative assets</t>
        </is>
      </c>
      <c r="B5" s="5" t="n">
        <v>6012</v>
      </c>
      <c r="C5" s="5" t="n">
        <v>6506</v>
      </c>
    </row>
    <row r="6">
      <c r="A6" s="4" t="inlineStr">
        <is>
          <t>Embedded derivatives within asset host contracts</t>
        </is>
      </c>
      <c r="B6" s="5" t="n">
        <v>168</v>
      </c>
      <c r="C6" s="5" t="n">
        <v>15</v>
      </c>
    </row>
    <row r="7">
      <c r="A7" s="4" t="inlineStr">
        <is>
          <t>Market risk benefits, at estimated fair value</t>
        </is>
      </c>
      <c r="B7" s="5" t="n">
        <v>246</v>
      </c>
      <c r="C7" s="5" t="n">
        <v>177</v>
      </c>
    </row>
    <row r="8">
      <c r="A8" s="4" t="inlineStr">
        <is>
          <t>Separate account assets</t>
        </is>
      </c>
      <c r="B8" s="5" t="n">
        <v>79202</v>
      </c>
      <c r="C8" s="5" t="n">
        <v>83197</v>
      </c>
    </row>
    <row r="9">
      <c r="A9" s="3" t="inlineStr">
        <is>
          <t>Liabilities [Abstract]</t>
        </is>
      </c>
      <c r="B9" s="4" t="inlineStr">
        <is>
          <t xml:space="preserve"> </t>
        </is>
      </c>
      <c r="C9" s="4" t="inlineStr">
        <is>
          <t xml:space="preserve"> </t>
        </is>
      </c>
    </row>
    <row r="10">
      <c r="A10" s="4" t="inlineStr">
        <is>
          <t>Derivative liabilities</t>
        </is>
      </c>
      <c r="B10" s="5" t="n">
        <v>3131</v>
      </c>
      <c r="C10" s="5" t="n">
        <v>2897</v>
      </c>
    </row>
    <row r="11">
      <c r="A11" s="4" t="inlineStr">
        <is>
          <t>Embedded derivatives within liability host contracts</t>
        </is>
      </c>
      <c r="B11" s="5" t="n">
        <v>-289</v>
      </c>
      <c r="C11" s="5" t="n">
        <v>-37</v>
      </c>
    </row>
    <row r="12">
      <c r="A12" s="4" t="inlineStr">
        <is>
          <t>Market risk benefits, at estimated fair value</t>
        </is>
      </c>
      <c r="B12" s="5" t="n">
        <v>2339</v>
      </c>
      <c r="C12" s="5" t="n">
        <v>2878</v>
      </c>
    </row>
    <row r="13">
      <c r="A13" s="4" t="inlineStr">
        <is>
          <t>Separate account liabilities</t>
        </is>
      </c>
      <c r="B13" s="5" t="n">
        <v>79202</v>
      </c>
      <c r="C13" s="5" t="n">
        <v>83197</v>
      </c>
    </row>
    <row r="14">
      <c r="A14" s="4" t="inlineStr">
        <is>
          <t>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 Disclosure</t>
        </is>
      </c>
      <c r="B16" s="5" t="n">
        <v>46</v>
      </c>
      <c r="C16" s="5" t="n">
        <v>48</v>
      </c>
    </row>
    <row r="17">
      <c r="A17" s="3" t="inlineStr">
        <is>
          <t>Assets [Abstract]</t>
        </is>
      </c>
      <c r="B17" s="4" t="inlineStr">
        <is>
          <t xml:space="preserve"> </t>
        </is>
      </c>
      <c r="C17" s="4" t="inlineStr">
        <is>
          <t xml:space="preserve"> </t>
        </is>
      </c>
    </row>
    <row r="18">
      <c r="A18" s="4" t="inlineStr">
        <is>
          <t>Estimated Fair Value of Fixed Maturity Securities AFS</t>
        </is>
      </c>
      <c r="B18" s="5" t="n">
        <v>140832</v>
      </c>
      <c r="C18" s="5" t="n">
        <v>142805</v>
      </c>
    </row>
    <row r="19">
      <c r="A19" s="4" t="inlineStr">
        <is>
          <t>Short-term investments</t>
        </is>
      </c>
      <c r="B19" s="5" t="n">
        <v>2391</v>
      </c>
      <c r="C19" s="5" t="n">
        <v>3048</v>
      </c>
    </row>
    <row r="20">
      <c r="A20" s="4" t="inlineStr">
        <is>
          <t>Other investments</t>
        </is>
      </c>
      <c r="B20" s="5" t="n">
        <v>1484</v>
      </c>
      <c r="C20" s="5" t="n">
        <v>1470</v>
      </c>
    </row>
    <row r="21">
      <c r="A21" s="4" t="inlineStr">
        <is>
          <t>Derivative assets</t>
        </is>
      </c>
      <c r="B21" s="5" t="n">
        <v>6012</v>
      </c>
      <c r="C21" s="5" t="n">
        <v>6506</v>
      </c>
    </row>
    <row r="22">
      <c r="A22" s="4" t="inlineStr">
        <is>
          <t>Embedded derivatives within asset host contracts</t>
        </is>
      </c>
      <c r="B22" s="5" t="n">
        <v>168</v>
      </c>
      <c r="C22" s="5" t="n">
        <v>15</v>
      </c>
    </row>
    <row r="23">
      <c r="A23" s="4" t="inlineStr">
        <is>
          <t>Market risk benefits, at estimated fair value</t>
        </is>
      </c>
      <c r="B23" s="5" t="n">
        <v>246</v>
      </c>
      <c r="C23" s="5" t="n">
        <v>177</v>
      </c>
    </row>
    <row r="24">
      <c r="A24" s="4" t="inlineStr">
        <is>
          <t>Separate account assets</t>
        </is>
      </c>
      <c r="B24" s="5" t="n">
        <v>79202</v>
      </c>
      <c r="C24" s="5" t="n">
        <v>83197</v>
      </c>
    </row>
    <row r="25">
      <c r="A25" s="4" t="inlineStr">
        <is>
          <t>Total assets (4)</t>
        </is>
      </c>
      <c r="B25" s="5" t="n">
        <v>230335</v>
      </c>
      <c r="C25" s="5" t="n">
        <v>237218</v>
      </c>
    </row>
    <row r="26">
      <c r="A26" s="3" t="inlineStr">
        <is>
          <t>Liabilities [Abstract]</t>
        </is>
      </c>
      <c r="B26" s="4" t="inlineStr">
        <is>
          <t xml:space="preserve"> </t>
        </is>
      </c>
      <c r="C26" s="4" t="inlineStr">
        <is>
          <t xml:space="preserve"> </t>
        </is>
      </c>
    </row>
    <row r="27">
      <c r="A27" s="4" t="inlineStr">
        <is>
          <t>Derivative liabilities</t>
        </is>
      </c>
      <c r="B27" s="5" t="n">
        <v>3131</v>
      </c>
      <c r="C27" s="5" t="n">
        <v>2897</v>
      </c>
    </row>
    <row r="28">
      <c r="A28" s="4" t="inlineStr">
        <is>
          <t>Embedded derivatives within liability host contracts</t>
        </is>
      </c>
      <c r="B28" s="5" t="n">
        <v>-289</v>
      </c>
      <c r="C28" s="5" t="n">
        <v>-37</v>
      </c>
    </row>
    <row r="29">
      <c r="A29" s="4" t="inlineStr">
        <is>
          <t>Market risk benefits, at estimated fair value</t>
        </is>
      </c>
      <c r="B29" s="5" t="n">
        <v>2339</v>
      </c>
      <c r="C29" s="5" t="n">
        <v>2878</v>
      </c>
    </row>
    <row r="30">
      <c r="A30" s="4" t="inlineStr">
        <is>
          <t>Total liabilities</t>
        </is>
      </c>
      <c r="B30" s="5" t="n">
        <v>5183</v>
      </c>
      <c r="C30" s="5" t="n">
        <v>5746</v>
      </c>
    </row>
    <row r="31">
      <c r="A31" s="4" t="inlineStr">
        <is>
          <t>Recurring | Interest rate</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Derivative assets</t>
        </is>
      </c>
      <c r="B33" s="5" t="n">
        <v>2781</v>
      </c>
      <c r="C33" s="5" t="n">
        <v>3489</v>
      </c>
    </row>
    <row r="34">
      <c r="A34" s="3" t="inlineStr">
        <is>
          <t>Liabilities [Abstract]</t>
        </is>
      </c>
      <c r="B34" s="4" t="inlineStr">
        <is>
          <t xml:space="preserve"> </t>
        </is>
      </c>
      <c r="C34" s="4" t="inlineStr">
        <is>
          <t xml:space="preserve"> </t>
        </is>
      </c>
    </row>
    <row r="35">
      <c r="A35" s="4" t="inlineStr">
        <is>
          <t>Derivative liabilities</t>
        </is>
      </c>
      <c r="B35" s="5" t="n">
        <v>1823</v>
      </c>
      <c r="C35" s="5" t="n">
        <v>1594</v>
      </c>
    </row>
    <row r="36">
      <c r="A36" s="4" t="inlineStr">
        <is>
          <t>Recurring | Foreign currency exchange rate</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Derivative assets</t>
        </is>
      </c>
      <c r="B38" s="5" t="n">
        <v>2855</v>
      </c>
      <c r="C38" s="5" t="n">
        <v>2486</v>
      </c>
    </row>
    <row r="39">
      <c r="A39" s="3" t="inlineStr">
        <is>
          <t>Liabilities [Abstract]</t>
        </is>
      </c>
      <c r="B39" s="4" t="inlineStr">
        <is>
          <t xml:space="preserve"> </t>
        </is>
      </c>
      <c r="C39" s="4" t="inlineStr">
        <is>
          <t xml:space="preserve"> </t>
        </is>
      </c>
    </row>
    <row r="40">
      <c r="A40" s="4" t="inlineStr">
        <is>
          <t>Derivative liabilities</t>
        </is>
      </c>
      <c r="B40" s="5" t="n">
        <v>1095</v>
      </c>
      <c r="C40" s="5" t="n">
        <v>881</v>
      </c>
    </row>
    <row r="41">
      <c r="A41" s="4" t="inlineStr">
        <is>
          <t>Recurring | Credit</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Derivative assets</t>
        </is>
      </c>
      <c r="B43" s="5" t="n">
        <v>165</v>
      </c>
      <c r="C43" s="5" t="n">
        <v>189</v>
      </c>
    </row>
    <row r="44">
      <c r="A44" s="3" t="inlineStr">
        <is>
          <t>Liabilities [Abstract]</t>
        </is>
      </c>
      <c r="B44" s="4" t="inlineStr">
        <is>
          <t xml:space="preserve"> </t>
        </is>
      </c>
      <c r="C44" s="4" t="inlineStr">
        <is>
          <t xml:space="preserve"> </t>
        </is>
      </c>
    </row>
    <row r="45">
      <c r="A45" s="4" t="inlineStr">
        <is>
          <t>Derivative liabilities</t>
        </is>
      </c>
      <c r="B45" s="5" t="n">
        <v>6</v>
      </c>
      <c r="C45" s="5" t="n">
        <v>11</v>
      </c>
    </row>
    <row r="46">
      <c r="A46" s="4" t="inlineStr">
        <is>
          <t>Recurring | Equity market</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Derivative assets</t>
        </is>
      </c>
      <c r="B48" s="5" t="n">
        <v>211</v>
      </c>
      <c r="C48" s="5" t="n">
        <v>342</v>
      </c>
    </row>
    <row r="49">
      <c r="A49" s="3" t="inlineStr">
        <is>
          <t>Liabilities [Abstract]</t>
        </is>
      </c>
      <c r="B49" s="4" t="inlineStr">
        <is>
          <t xml:space="preserve"> </t>
        </is>
      </c>
      <c r="C49" s="4" t="inlineStr">
        <is>
          <t xml:space="preserve"> </t>
        </is>
      </c>
    </row>
    <row r="50">
      <c r="A50" s="4" t="inlineStr">
        <is>
          <t>Derivative liabilities</t>
        </is>
      </c>
      <c r="B50" s="5" t="n">
        <v>207</v>
      </c>
      <c r="C50" s="5" t="n">
        <v>411</v>
      </c>
    </row>
    <row r="51">
      <c r="A51" s="4" t="inlineStr">
        <is>
          <t>Recurring | Separate account liabilities (3)</t>
        </is>
      </c>
      <c r="B51" s="4" t="inlineStr">
        <is>
          <t xml:space="preserve"> </t>
        </is>
      </c>
      <c r="C51" s="4" t="inlineStr">
        <is>
          <t xml:space="preserve"> </t>
        </is>
      </c>
    </row>
    <row r="52">
      <c r="A52" s="3" t="inlineStr">
        <is>
          <t>Liabilities [Abstract]</t>
        </is>
      </c>
      <c r="B52" s="4" t="inlineStr">
        <is>
          <t xml:space="preserve"> </t>
        </is>
      </c>
      <c r="C52" s="4" t="inlineStr">
        <is>
          <t xml:space="preserve"> </t>
        </is>
      </c>
    </row>
    <row r="53">
      <c r="A53" s="4" t="inlineStr">
        <is>
          <t>Separate account liabilities</t>
        </is>
      </c>
      <c r="B53" s="5" t="n">
        <v>2</v>
      </c>
      <c r="C53" s="5" t="n">
        <v>8</v>
      </c>
    </row>
    <row r="54">
      <c r="A54" s="4" t="inlineStr">
        <is>
          <t>Recurring | U.S. corporate</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Estimated Fair Value of Fixed Maturity Securities AFS</t>
        </is>
      </c>
      <c r="B56" s="5" t="n">
        <v>47128</v>
      </c>
      <c r="C56" s="5" t="n">
        <v>50493</v>
      </c>
    </row>
    <row r="57">
      <c r="A57" s="4" t="inlineStr">
        <is>
          <t>Recurring | Foreign corporate</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Estimated Fair Value of Fixed Maturity Securities AFS</t>
        </is>
      </c>
      <c r="B59" s="5" t="n">
        <v>24285</v>
      </c>
      <c r="C59" s="5" t="n">
        <v>25215</v>
      </c>
    </row>
    <row r="60">
      <c r="A60" s="4" t="inlineStr">
        <is>
          <t>Recurring | U.S. government and agency</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Estimated Fair Value of Fixed Maturity Securities AFS</t>
        </is>
      </c>
      <c r="B62" s="5" t="n">
        <v>21843</v>
      </c>
      <c r="C62" s="5" t="n">
        <v>21060</v>
      </c>
    </row>
    <row r="63">
      <c r="A63" s="4" t="inlineStr">
        <is>
          <t>Recurring | RMBS</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Estimated Fair Value of Fixed Maturity Securities AFS</t>
        </is>
      </c>
      <c r="B65" s="5" t="n">
        <v>21213</v>
      </c>
      <c r="C65" s="5" t="n">
        <v>18948</v>
      </c>
    </row>
    <row r="66">
      <c r="A66" s="4" t="inlineStr">
        <is>
          <t>Recurring | ABS &amp; CLO</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Estimated Fair Value of Fixed Maturity Securities AFS</t>
        </is>
      </c>
      <c r="B68" s="5" t="n">
        <v>13205</v>
      </c>
      <c r="C68" s="5" t="n">
        <v>11641</v>
      </c>
    </row>
    <row r="69">
      <c r="A69" s="4" t="inlineStr">
        <is>
          <t>Recurring | CMBS</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Estimated Fair Value of Fixed Maturity Securities AFS</t>
        </is>
      </c>
      <c r="B71" s="5" t="n">
        <v>5279</v>
      </c>
      <c r="C71" s="5" t="n">
        <v>5834</v>
      </c>
    </row>
    <row r="72">
      <c r="A72" s="4" t="inlineStr">
        <is>
          <t>Recurring | Municipals</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Estimated Fair Value of Fixed Maturity Securities AFS</t>
        </is>
      </c>
      <c r="B74" s="5" t="n">
        <v>4931</v>
      </c>
      <c r="C74" s="5" t="n">
        <v>6319</v>
      </c>
    </row>
    <row r="75">
      <c r="A75" s="4" t="inlineStr">
        <is>
          <t>Recurring | Foreign government</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Estimated Fair Value of Fixed Maturity Securities AFS</t>
        </is>
      </c>
      <c r="B77" s="5" t="n">
        <v>2948</v>
      </c>
      <c r="C77" s="5" t="n">
        <v>3295</v>
      </c>
    </row>
    <row r="78">
      <c r="A78" s="4" t="inlineStr">
        <is>
          <t>Recurring | Level 1</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Estimated Fair Value of Fixed Maturity Securities AFS</t>
        </is>
      </c>
      <c r="B80" s="5" t="n">
        <v>10254</v>
      </c>
      <c r="C80" s="5" t="n">
        <v>8966</v>
      </c>
    </row>
    <row r="81">
      <c r="A81" s="4" t="inlineStr">
        <is>
          <t>Short-term investments</t>
        </is>
      </c>
      <c r="B81" s="5" t="n">
        <v>2350</v>
      </c>
      <c r="C81" s="5" t="n">
        <v>2745</v>
      </c>
    </row>
    <row r="82">
      <c r="A82" s="4" t="inlineStr">
        <is>
          <t>Other investments</t>
        </is>
      </c>
      <c r="B82" s="5" t="n">
        <v>46</v>
      </c>
      <c r="C82" s="5" t="n">
        <v>76</v>
      </c>
    </row>
    <row r="83">
      <c r="A83" s="4" t="inlineStr">
        <is>
          <t>Derivative assets</t>
        </is>
      </c>
      <c r="B83" s="5" t="n">
        <v>3</v>
      </c>
      <c r="C83" s="5" t="n">
        <v>3</v>
      </c>
    </row>
    <row r="84">
      <c r="A84" s="4" t="inlineStr">
        <is>
          <t>Embedded derivatives within asset host contracts</t>
        </is>
      </c>
      <c r="B84" s="5" t="n">
        <v>0</v>
      </c>
      <c r="C84" s="5" t="n">
        <v>0</v>
      </c>
    </row>
    <row r="85">
      <c r="A85" s="4" t="inlineStr">
        <is>
          <t>Market risk benefits, at estimated fair value</t>
        </is>
      </c>
      <c r="B85" s="5" t="n">
        <v>0</v>
      </c>
      <c r="C85" s="5" t="n">
        <v>0</v>
      </c>
    </row>
    <row r="86">
      <c r="A86" s="4" t="inlineStr">
        <is>
          <t>Separate account assets</t>
        </is>
      </c>
      <c r="B86" s="5" t="n">
        <v>13688</v>
      </c>
      <c r="C86" s="5" t="n">
        <v>13945</v>
      </c>
    </row>
    <row r="87">
      <c r="A87" s="4" t="inlineStr">
        <is>
          <t>Total assets (4)</t>
        </is>
      </c>
      <c r="B87" s="5" t="n">
        <v>26341</v>
      </c>
      <c r="C87" s="5" t="n">
        <v>25735</v>
      </c>
    </row>
    <row r="88">
      <c r="A88" s="3" t="inlineStr">
        <is>
          <t>Liabilities [Abstract]</t>
        </is>
      </c>
      <c r="B88" s="4" t="inlineStr">
        <is>
          <t xml:space="preserve"> </t>
        </is>
      </c>
      <c r="C88" s="4" t="inlineStr">
        <is>
          <t xml:space="preserve"> </t>
        </is>
      </c>
    </row>
    <row r="89">
      <c r="A89" s="4" t="inlineStr">
        <is>
          <t>Derivative liabilities</t>
        </is>
      </c>
      <c r="B89" s="5" t="n">
        <v>0</v>
      </c>
      <c r="C89" s="5" t="n">
        <v>0</v>
      </c>
    </row>
    <row r="90">
      <c r="A90" s="4" t="inlineStr">
        <is>
          <t>Embedded derivatives within liability host contracts</t>
        </is>
      </c>
      <c r="B90" s="5" t="n">
        <v>0</v>
      </c>
      <c r="C90" s="5" t="n">
        <v>0</v>
      </c>
    </row>
    <row r="91">
      <c r="A91" s="4" t="inlineStr">
        <is>
          <t>Market risk benefits, at estimated fair value</t>
        </is>
      </c>
      <c r="B91" s="5" t="n">
        <v>0</v>
      </c>
      <c r="C91" s="5" t="n">
        <v>0</v>
      </c>
    </row>
    <row r="92">
      <c r="A92" s="4" t="inlineStr">
        <is>
          <t>Total liabilities</t>
        </is>
      </c>
      <c r="B92" s="5" t="n">
        <v>0</v>
      </c>
      <c r="C92" s="5" t="n">
        <v>4</v>
      </c>
    </row>
    <row r="93">
      <c r="A93" s="4" t="inlineStr">
        <is>
          <t>Recurring | Level 1 | Interest rate</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Derivative assets</t>
        </is>
      </c>
      <c r="B95" s="5" t="n">
        <v>0</v>
      </c>
      <c r="C95" s="5" t="n">
        <v>0</v>
      </c>
    </row>
    <row r="96">
      <c r="A96" s="3" t="inlineStr">
        <is>
          <t>Liabilities [Abstract]</t>
        </is>
      </c>
      <c r="B96" s="4" t="inlineStr">
        <is>
          <t xml:space="preserve"> </t>
        </is>
      </c>
      <c r="C96" s="4" t="inlineStr">
        <is>
          <t xml:space="preserve"> </t>
        </is>
      </c>
    </row>
    <row r="97">
      <c r="A97" s="4" t="inlineStr">
        <is>
          <t>Derivative liabilities</t>
        </is>
      </c>
      <c r="B97" s="5" t="n">
        <v>0</v>
      </c>
      <c r="C97" s="5" t="n">
        <v>0</v>
      </c>
    </row>
    <row r="98">
      <c r="A98" s="4" t="inlineStr">
        <is>
          <t>Recurring | Level 1 | Foreign currency exchange rate</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Derivative assets</t>
        </is>
      </c>
      <c r="B100" s="5" t="n">
        <v>0</v>
      </c>
      <c r="C100" s="5" t="n">
        <v>0</v>
      </c>
    </row>
    <row r="101">
      <c r="A101" s="3" t="inlineStr">
        <is>
          <t>Liabilities [Abstract]</t>
        </is>
      </c>
      <c r="B101" s="4" t="inlineStr">
        <is>
          <t xml:space="preserve"> </t>
        </is>
      </c>
      <c r="C101" s="4" t="inlineStr">
        <is>
          <t xml:space="preserve"> </t>
        </is>
      </c>
    </row>
    <row r="102">
      <c r="A102" s="4" t="inlineStr">
        <is>
          <t>Derivative liabilities</t>
        </is>
      </c>
      <c r="B102" s="5" t="n">
        <v>0</v>
      </c>
      <c r="C102" s="5" t="n">
        <v>0</v>
      </c>
    </row>
    <row r="103">
      <c r="A103" s="4" t="inlineStr">
        <is>
          <t>Recurring | Level 1 | Credit</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Derivative assets</t>
        </is>
      </c>
      <c r="B105" s="5" t="n">
        <v>0</v>
      </c>
      <c r="C105" s="5" t="n">
        <v>0</v>
      </c>
    </row>
    <row r="106">
      <c r="A106" s="3" t="inlineStr">
        <is>
          <t>Liabilities [Abstract]</t>
        </is>
      </c>
      <c r="B106" s="4" t="inlineStr">
        <is>
          <t xml:space="preserve"> </t>
        </is>
      </c>
      <c r="C106" s="4" t="inlineStr">
        <is>
          <t xml:space="preserve"> </t>
        </is>
      </c>
    </row>
    <row r="107">
      <c r="A107" s="4" t="inlineStr">
        <is>
          <t>Derivative liabilities</t>
        </is>
      </c>
      <c r="B107" s="5" t="n">
        <v>0</v>
      </c>
      <c r="C107" s="5" t="n">
        <v>0</v>
      </c>
    </row>
    <row r="108">
      <c r="A108" s="4" t="inlineStr">
        <is>
          <t>Recurring | Level 1 | Equity market</t>
        </is>
      </c>
      <c r="B108" s="4" t="inlineStr">
        <is>
          <t xml:space="preserve"> </t>
        </is>
      </c>
      <c r="C108" s="4" t="inlineStr">
        <is>
          <t xml:space="preserve"> </t>
        </is>
      </c>
    </row>
    <row r="109">
      <c r="A109" s="3" t="inlineStr">
        <is>
          <t>Assets [Abstract]</t>
        </is>
      </c>
      <c r="B109" s="4" t="inlineStr">
        <is>
          <t xml:space="preserve"> </t>
        </is>
      </c>
      <c r="C109" s="4" t="inlineStr">
        <is>
          <t xml:space="preserve"> </t>
        </is>
      </c>
    </row>
    <row r="110">
      <c r="A110" s="4" t="inlineStr">
        <is>
          <t>Derivative assets</t>
        </is>
      </c>
      <c r="B110" s="5" t="n">
        <v>3</v>
      </c>
      <c r="C110" s="5" t="n">
        <v>3</v>
      </c>
    </row>
    <row r="111">
      <c r="A111" s="3" t="inlineStr">
        <is>
          <t>Liabilities [Abstract]</t>
        </is>
      </c>
      <c r="B111" s="4" t="inlineStr">
        <is>
          <t xml:space="preserve"> </t>
        </is>
      </c>
      <c r="C111" s="4" t="inlineStr">
        <is>
          <t xml:space="preserve"> </t>
        </is>
      </c>
    </row>
    <row r="112">
      <c r="A112" s="4" t="inlineStr">
        <is>
          <t>Derivative liabilities</t>
        </is>
      </c>
      <c r="B112" s="5" t="n">
        <v>0</v>
      </c>
      <c r="C112" s="5" t="n">
        <v>0</v>
      </c>
    </row>
    <row r="113">
      <c r="A113" s="4" t="inlineStr">
        <is>
          <t>Recurring | Level 1 | Separate account liabilities (3)</t>
        </is>
      </c>
      <c r="B113" s="4" t="inlineStr">
        <is>
          <t xml:space="preserve"> </t>
        </is>
      </c>
      <c r="C113" s="4" t="inlineStr">
        <is>
          <t xml:space="preserve"> </t>
        </is>
      </c>
    </row>
    <row r="114">
      <c r="A114" s="3" t="inlineStr">
        <is>
          <t>Liabilities [Abstract]</t>
        </is>
      </c>
      <c r="B114" s="4" t="inlineStr">
        <is>
          <t xml:space="preserve"> </t>
        </is>
      </c>
      <c r="C114" s="4" t="inlineStr">
        <is>
          <t xml:space="preserve"> </t>
        </is>
      </c>
    </row>
    <row r="115">
      <c r="A115" s="4" t="inlineStr">
        <is>
          <t>Separate account liabilities</t>
        </is>
      </c>
      <c r="B115" s="5" t="n">
        <v>0</v>
      </c>
      <c r="C115" s="5" t="n">
        <v>4</v>
      </c>
    </row>
    <row r="116">
      <c r="A116" s="4" t="inlineStr">
        <is>
          <t>Recurring | Level 1 | U.S. corporate</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Estimated Fair Value of Fixed Maturity Securities AFS</t>
        </is>
      </c>
      <c r="B118" s="5" t="n">
        <v>0</v>
      </c>
      <c r="C118" s="5" t="n">
        <v>0</v>
      </c>
    </row>
    <row r="119">
      <c r="A119" s="4" t="inlineStr">
        <is>
          <t>Recurring | Level 1 | Foreign corporate</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Estimated Fair Value of Fixed Maturity Securities AFS</t>
        </is>
      </c>
      <c r="B121" s="5" t="n">
        <v>0</v>
      </c>
      <c r="C121" s="5" t="n">
        <v>0</v>
      </c>
    </row>
    <row r="122">
      <c r="A122" s="4" t="inlineStr">
        <is>
          <t>Recurring | Level 1 | U.S. government and agency</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Estimated Fair Value of Fixed Maturity Securities AFS</t>
        </is>
      </c>
      <c r="B124" s="5" t="n">
        <v>10254</v>
      </c>
      <c r="C124" s="5" t="n">
        <v>8963</v>
      </c>
    </row>
    <row r="125">
      <c r="A125" s="4" t="inlineStr">
        <is>
          <t>Recurring | Level 1 | RMBS</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Estimated Fair Value of Fixed Maturity Securities AFS</t>
        </is>
      </c>
      <c r="B127" s="5" t="n">
        <v>0</v>
      </c>
      <c r="C127" s="5" t="n">
        <v>3</v>
      </c>
    </row>
    <row r="128">
      <c r="A128" s="4" t="inlineStr">
        <is>
          <t>Recurring | Level 1 | ABS &amp; CLO</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Estimated Fair Value of Fixed Maturity Securities AFS</t>
        </is>
      </c>
      <c r="B130" s="5" t="n">
        <v>0</v>
      </c>
      <c r="C130" s="5" t="n">
        <v>0</v>
      </c>
    </row>
    <row r="131">
      <c r="A131" s="4" t="inlineStr">
        <is>
          <t>Recurring | Level 1 | CMBS</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Estimated Fair Value of Fixed Maturity Securities AFS</t>
        </is>
      </c>
      <c r="B133" s="5" t="n">
        <v>0</v>
      </c>
      <c r="C133" s="5" t="n">
        <v>0</v>
      </c>
    </row>
    <row r="134">
      <c r="A134" s="4" t="inlineStr">
        <is>
          <t>Recurring | Level 1 | Municipals</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Estimated Fair Value of Fixed Maturity Securities AFS</t>
        </is>
      </c>
      <c r="B136" s="5" t="n">
        <v>0</v>
      </c>
      <c r="C136" s="5" t="n">
        <v>0</v>
      </c>
    </row>
    <row r="137">
      <c r="A137" s="4" t="inlineStr">
        <is>
          <t>Recurring | Level 1 | Foreign government</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Estimated Fair Value of Fixed Maturity Securities AFS</t>
        </is>
      </c>
      <c r="B139" s="5" t="n">
        <v>0</v>
      </c>
      <c r="C139" s="5" t="n">
        <v>0</v>
      </c>
    </row>
    <row r="140">
      <c r="A140" s="4" t="inlineStr">
        <is>
          <t>Recurring | Level 2</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Estimated Fair Value of Fixed Maturity Securities AFS</t>
        </is>
      </c>
      <c r="B142" s="5" t="n">
        <v>109878</v>
      </c>
      <c r="C142" s="5" t="n">
        <v>113514</v>
      </c>
    </row>
    <row r="143">
      <c r="A143" s="4" t="inlineStr">
        <is>
          <t>Short-term investments</t>
        </is>
      </c>
      <c r="B143" s="5" t="n">
        <v>40</v>
      </c>
      <c r="C143" s="5" t="n">
        <v>288</v>
      </c>
    </row>
    <row r="144">
      <c r="A144" s="4" t="inlineStr">
        <is>
          <t>Other investments</t>
        </is>
      </c>
      <c r="B144" s="5" t="n">
        <v>67</v>
      </c>
      <c r="C144" s="5" t="n">
        <v>77</v>
      </c>
    </row>
    <row r="145">
      <c r="A145" s="4" t="inlineStr">
        <is>
          <t>Derivative assets</t>
        </is>
      </c>
      <c r="B145" s="5" t="n">
        <v>6006</v>
      </c>
      <c r="C145" s="5" t="n">
        <v>6488</v>
      </c>
    </row>
    <row r="146">
      <c r="A146" s="4" t="inlineStr">
        <is>
          <t>Embedded derivatives within asset host contracts</t>
        </is>
      </c>
      <c r="B146" s="5" t="n">
        <v>0</v>
      </c>
      <c r="C146" s="5" t="n">
        <v>0</v>
      </c>
    </row>
    <row r="147">
      <c r="A147" s="4" t="inlineStr">
        <is>
          <t>Market risk benefits, at estimated fair value</t>
        </is>
      </c>
      <c r="B147" s="5" t="n">
        <v>0</v>
      </c>
      <c r="C147" s="5" t="n">
        <v>0</v>
      </c>
    </row>
    <row r="148">
      <c r="A148" s="4" t="inlineStr">
        <is>
          <t>Separate account assets</t>
        </is>
      </c>
      <c r="B148" s="5" t="n">
        <v>64655</v>
      </c>
      <c r="C148" s="5" t="n">
        <v>68284</v>
      </c>
    </row>
    <row r="149">
      <c r="A149" s="4" t="inlineStr">
        <is>
          <t>Total assets (4)</t>
        </is>
      </c>
      <c r="B149" s="5" t="n">
        <v>180646</v>
      </c>
      <c r="C149" s="5" t="n">
        <v>188651</v>
      </c>
    </row>
    <row r="150">
      <c r="A150" s="3" t="inlineStr">
        <is>
          <t>Liabilities [Abstract]</t>
        </is>
      </c>
      <c r="B150" s="4" t="inlineStr">
        <is>
          <t xml:space="preserve"> </t>
        </is>
      </c>
      <c r="C150" s="4" t="inlineStr">
        <is>
          <t xml:space="preserve"> </t>
        </is>
      </c>
    </row>
    <row r="151">
      <c r="A151" s="4" t="inlineStr">
        <is>
          <t>Derivative liabilities</t>
        </is>
      </c>
      <c r="B151" s="5" t="n">
        <v>3131</v>
      </c>
      <c r="C151" s="5" t="n">
        <v>2722</v>
      </c>
    </row>
    <row r="152">
      <c r="A152" s="4" t="inlineStr">
        <is>
          <t>Embedded derivatives within liability host contracts</t>
        </is>
      </c>
      <c r="B152" s="5" t="n">
        <v>0</v>
      </c>
      <c r="C152" s="5" t="n">
        <v>0</v>
      </c>
    </row>
    <row r="153">
      <c r="A153" s="4" t="inlineStr">
        <is>
          <t>Market risk benefits, at estimated fair value</t>
        </is>
      </c>
      <c r="B153" s="5" t="n">
        <v>0</v>
      </c>
      <c r="C153" s="5" t="n">
        <v>0</v>
      </c>
    </row>
    <row r="154">
      <c r="A154" s="4" t="inlineStr">
        <is>
          <t>Total liabilities</t>
        </is>
      </c>
      <c r="B154" s="5" t="n">
        <v>3133</v>
      </c>
      <c r="C154" s="5" t="n">
        <v>2726</v>
      </c>
    </row>
    <row r="155">
      <c r="A155" s="4" t="inlineStr">
        <is>
          <t>Recurring | Level 2 | Interest rate</t>
        </is>
      </c>
      <c r="B155" s="4" t="inlineStr">
        <is>
          <t xml:space="preserve"> </t>
        </is>
      </c>
      <c r="C155" s="4" t="inlineStr">
        <is>
          <t xml:space="preserve"> </t>
        </is>
      </c>
    </row>
    <row r="156">
      <c r="A156" s="3" t="inlineStr">
        <is>
          <t>Assets [Abstract]</t>
        </is>
      </c>
      <c r="B156" s="4" t="inlineStr">
        <is>
          <t xml:space="preserve"> </t>
        </is>
      </c>
      <c r="C156" s="4" t="inlineStr">
        <is>
          <t xml:space="preserve"> </t>
        </is>
      </c>
    </row>
    <row r="157">
      <c r="A157" s="4" t="inlineStr">
        <is>
          <t>Derivative assets</t>
        </is>
      </c>
      <c r="B157" s="5" t="n">
        <v>2781</v>
      </c>
      <c r="C157" s="5" t="n">
        <v>3489</v>
      </c>
    </row>
    <row r="158">
      <c r="A158" s="3" t="inlineStr">
        <is>
          <t>Liabilities [Abstract]</t>
        </is>
      </c>
      <c r="B158" s="4" t="inlineStr">
        <is>
          <t xml:space="preserve"> </t>
        </is>
      </c>
      <c r="C158" s="4" t="inlineStr">
        <is>
          <t xml:space="preserve"> </t>
        </is>
      </c>
    </row>
    <row r="159">
      <c r="A159" s="4" t="inlineStr">
        <is>
          <t>Derivative liabilities</t>
        </is>
      </c>
      <c r="B159" s="5" t="n">
        <v>1823</v>
      </c>
      <c r="C159" s="5" t="n">
        <v>1419</v>
      </c>
    </row>
    <row r="160">
      <c r="A160" s="4" t="inlineStr">
        <is>
          <t>Recurring | Level 2 | Foreign currency exchange rate</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rivative assets</t>
        </is>
      </c>
      <c r="B162" s="5" t="n">
        <v>2855</v>
      </c>
      <c r="C162" s="5" t="n">
        <v>2486</v>
      </c>
    </row>
    <row r="163">
      <c r="A163" s="3" t="inlineStr">
        <is>
          <t>Liabilities [Abstract]</t>
        </is>
      </c>
      <c r="B163" s="4" t="inlineStr">
        <is>
          <t xml:space="preserve"> </t>
        </is>
      </c>
      <c r="C163" s="4" t="inlineStr">
        <is>
          <t xml:space="preserve"> </t>
        </is>
      </c>
    </row>
    <row r="164">
      <c r="A164" s="4" t="inlineStr">
        <is>
          <t>Derivative liabilities</t>
        </is>
      </c>
      <c r="B164" s="5" t="n">
        <v>1095</v>
      </c>
      <c r="C164" s="5" t="n">
        <v>881</v>
      </c>
    </row>
    <row r="165">
      <c r="A165" s="4" t="inlineStr">
        <is>
          <t>Recurring | Level 2 | Credit</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rivative assets</t>
        </is>
      </c>
      <c r="B167" s="5" t="n">
        <v>165</v>
      </c>
      <c r="C167" s="5" t="n">
        <v>181</v>
      </c>
    </row>
    <row r="168">
      <c r="A168" s="3" t="inlineStr">
        <is>
          <t>Liabilities [Abstract]</t>
        </is>
      </c>
      <c r="B168" s="4" t="inlineStr">
        <is>
          <t xml:space="preserve"> </t>
        </is>
      </c>
      <c r="C168" s="4" t="inlineStr">
        <is>
          <t xml:space="preserve"> </t>
        </is>
      </c>
    </row>
    <row r="169">
      <c r="A169" s="4" t="inlineStr">
        <is>
          <t>Derivative liabilities</t>
        </is>
      </c>
      <c r="B169" s="5" t="n">
        <v>6</v>
      </c>
      <c r="C169" s="5" t="n">
        <v>11</v>
      </c>
    </row>
    <row r="170">
      <c r="A170" s="4" t="inlineStr">
        <is>
          <t>Recurring | Level 2 | Equity market</t>
        </is>
      </c>
      <c r="B170" s="4" t="inlineStr">
        <is>
          <t xml:space="preserve"> </t>
        </is>
      </c>
      <c r="C170" s="4" t="inlineStr">
        <is>
          <t xml:space="preserve"> </t>
        </is>
      </c>
    </row>
    <row r="171">
      <c r="A171" s="3" t="inlineStr">
        <is>
          <t>Assets [Abstract]</t>
        </is>
      </c>
      <c r="B171" s="4" t="inlineStr">
        <is>
          <t xml:space="preserve"> </t>
        </is>
      </c>
      <c r="C171" s="4" t="inlineStr">
        <is>
          <t xml:space="preserve"> </t>
        </is>
      </c>
    </row>
    <row r="172">
      <c r="A172" s="4" t="inlineStr">
        <is>
          <t>Derivative assets</t>
        </is>
      </c>
      <c r="B172" s="5" t="n">
        <v>205</v>
      </c>
      <c r="C172" s="5" t="n">
        <v>332</v>
      </c>
    </row>
    <row r="173">
      <c r="A173" s="3" t="inlineStr">
        <is>
          <t>Liabilities [Abstract]</t>
        </is>
      </c>
      <c r="B173" s="4" t="inlineStr">
        <is>
          <t xml:space="preserve"> </t>
        </is>
      </c>
      <c r="C173" s="4" t="inlineStr">
        <is>
          <t xml:space="preserve"> </t>
        </is>
      </c>
    </row>
    <row r="174">
      <c r="A174" s="4" t="inlineStr">
        <is>
          <t>Derivative liabilities</t>
        </is>
      </c>
      <c r="B174" s="5" t="n">
        <v>207</v>
      </c>
      <c r="C174" s="5" t="n">
        <v>411</v>
      </c>
    </row>
    <row r="175">
      <c r="A175" s="4" t="inlineStr">
        <is>
          <t>Recurring | Level 2 | Separate account liabilities (3)</t>
        </is>
      </c>
      <c r="B175" s="4" t="inlineStr">
        <is>
          <t xml:space="preserve"> </t>
        </is>
      </c>
      <c r="C175" s="4" t="inlineStr">
        <is>
          <t xml:space="preserve"> </t>
        </is>
      </c>
    </row>
    <row r="176">
      <c r="A176" s="3" t="inlineStr">
        <is>
          <t>Liabilities [Abstract]</t>
        </is>
      </c>
      <c r="B176" s="4" t="inlineStr">
        <is>
          <t xml:space="preserve"> </t>
        </is>
      </c>
      <c r="C176" s="4" t="inlineStr">
        <is>
          <t xml:space="preserve"> </t>
        </is>
      </c>
    </row>
    <row r="177">
      <c r="A177" s="4" t="inlineStr">
        <is>
          <t>Separate account liabilities</t>
        </is>
      </c>
      <c r="B177" s="5" t="n">
        <v>2</v>
      </c>
      <c r="C177" s="5" t="n">
        <v>4</v>
      </c>
    </row>
    <row r="178">
      <c r="A178" s="4" t="inlineStr">
        <is>
          <t>Recurring | Level 2 | U.S. corporate</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Estimated Fair Value of Fixed Maturity Securities AFS</t>
        </is>
      </c>
      <c r="B180" s="5" t="n">
        <v>40202</v>
      </c>
      <c r="C180" s="5" t="n">
        <v>41718</v>
      </c>
    </row>
    <row r="181">
      <c r="A181" s="4" t="inlineStr">
        <is>
          <t>Recurring | Level 2 | Foreign corporate</t>
        </is>
      </c>
      <c r="B181" s="4" t="inlineStr">
        <is>
          <t xml:space="preserve"> </t>
        </is>
      </c>
      <c r="C181" s="4" t="inlineStr">
        <is>
          <t xml:space="preserve"> </t>
        </is>
      </c>
    </row>
    <row r="182">
      <c r="A182" s="3" t="inlineStr">
        <is>
          <t>Assets [Abstract]</t>
        </is>
      </c>
      <c r="B182" s="4" t="inlineStr">
        <is>
          <t xml:space="preserve"> </t>
        </is>
      </c>
      <c r="C182" s="4" t="inlineStr">
        <is>
          <t xml:space="preserve"> </t>
        </is>
      </c>
    </row>
    <row r="183">
      <c r="A183" s="4" t="inlineStr">
        <is>
          <t>Estimated Fair Value of Fixed Maturity Securities AFS</t>
        </is>
      </c>
      <c r="B183" s="5" t="n">
        <v>16120</v>
      </c>
      <c r="C183" s="5" t="n">
        <v>16875</v>
      </c>
    </row>
    <row r="184">
      <c r="A184" s="4" t="inlineStr">
        <is>
          <t>Recurring | Level 2 | U.S. government and agency</t>
        </is>
      </c>
      <c r="B184" s="4" t="inlineStr">
        <is>
          <t xml:space="preserve"> </t>
        </is>
      </c>
      <c r="C184" s="4" t="inlineStr">
        <is>
          <t xml:space="preserve"> </t>
        </is>
      </c>
    </row>
    <row r="185">
      <c r="A185" s="3" t="inlineStr">
        <is>
          <t>Assets [Abstract]</t>
        </is>
      </c>
      <c r="B185" s="4" t="inlineStr">
        <is>
          <t xml:space="preserve"> </t>
        </is>
      </c>
      <c r="C185" s="4" t="inlineStr">
        <is>
          <t xml:space="preserve"> </t>
        </is>
      </c>
    </row>
    <row r="186">
      <c r="A186" s="4" t="inlineStr">
        <is>
          <t>Estimated Fair Value of Fixed Maturity Securities AFS</t>
        </is>
      </c>
      <c r="B186" s="5" t="n">
        <v>11589</v>
      </c>
      <c r="C186" s="5" t="n">
        <v>12097</v>
      </c>
    </row>
    <row r="187">
      <c r="A187" s="4" t="inlineStr">
        <is>
          <t>Recurring | Level 2 | RMBS</t>
        </is>
      </c>
      <c r="B187" s="4" t="inlineStr">
        <is>
          <t xml:space="preserve"> </t>
        </is>
      </c>
      <c r="C187" s="4" t="inlineStr">
        <is>
          <t xml:space="preserve"> </t>
        </is>
      </c>
    </row>
    <row r="188">
      <c r="A188" s="3" t="inlineStr">
        <is>
          <t>Assets [Abstract]</t>
        </is>
      </c>
      <c r="B188" s="4" t="inlineStr">
        <is>
          <t xml:space="preserve"> </t>
        </is>
      </c>
      <c r="C188" s="4" t="inlineStr">
        <is>
          <t xml:space="preserve"> </t>
        </is>
      </c>
    </row>
    <row r="189">
      <c r="A189" s="4" t="inlineStr">
        <is>
          <t>Estimated Fair Value of Fixed Maturity Securities AFS</t>
        </is>
      </c>
      <c r="B189" s="5" t="n">
        <v>20000</v>
      </c>
      <c r="C189" s="5" t="n">
        <v>17616</v>
      </c>
    </row>
    <row r="190">
      <c r="A190" s="4" t="inlineStr">
        <is>
          <t>Recurring | Level 2 | ABS &amp; CLO</t>
        </is>
      </c>
      <c r="B190" s="4" t="inlineStr">
        <is>
          <t xml:space="preserve"> </t>
        </is>
      </c>
      <c r="C190" s="4" t="inlineStr">
        <is>
          <t xml:space="preserve"> </t>
        </is>
      </c>
    </row>
    <row r="191">
      <c r="A191" s="3" t="inlineStr">
        <is>
          <t>Assets [Abstract]</t>
        </is>
      </c>
      <c r="B191" s="4" t="inlineStr">
        <is>
          <t xml:space="preserve"> </t>
        </is>
      </c>
      <c r="C191" s="4" t="inlineStr">
        <is>
          <t xml:space="preserve"> </t>
        </is>
      </c>
    </row>
    <row r="192">
      <c r="A192" s="4" t="inlineStr">
        <is>
          <t>Estimated Fair Value of Fixed Maturity Securities AFS</t>
        </is>
      </c>
      <c r="B192" s="5" t="n">
        <v>9329</v>
      </c>
      <c r="C192" s="5" t="n">
        <v>10109</v>
      </c>
    </row>
    <row r="193">
      <c r="A193" s="4" t="inlineStr">
        <is>
          <t>Recurring | Level 2 | CMBS</t>
        </is>
      </c>
      <c r="B193" s="4" t="inlineStr">
        <is>
          <t xml:space="preserve"> </t>
        </is>
      </c>
      <c r="C193" s="4" t="inlineStr">
        <is>
          <t xml:space="preserve"> </t>
        </is>
      </c>
    </row>
    <row r="194">
      <c r="A194" s="3" t="inlineStr">
        <is>
          <t>Assets [Abstract]</t>
        </is>
      </c>
      <c r="B194" s="4" t="inlineStr">
        <is>
          <t xml:space="preserve"> </t>
        </is>
      </c>
      <c r="C194" s="4" t="inlineStr">
        <is>
          <t xml:space="preserve"> </t>
        </is>
      </c>
    </row>
    <row r="195">
      <c r="A195" s="4" t="inlineStr">
        <is>
          <t>Estimated Fair Value of Fixed Maturity Securities AFS</t>
        </is>
      </c>
      <c r="B195" s="5" t="n">
        <v>4778</v>
      </c>
      <c r="C195" s="5" t="n">
        <v>5499</v>
      </c>
    </row>
    <row r="196">
      <c r="A196" s="4" t="inlineStr">
        <is>
          <t>Recurring | Level 2 | Municipals</t>
        </is>
      </c>
      <c r="B196" s="4" t="inlineStr">
        <is>
          <t xml:space="preserve"> </t>
        </is>
      </c>
      <c r="C196" s="4" t="inlineStr">
        <is>
          <t xml:space="preserve"> </t>
        </is>
      </c>
    </row>
    <row r="197">
      <c r="A197" s="3" t="inlineStr">
        <is>
          <t>Assets [Abstract]</t>
        </is>
      </c>
      <c r="B197" s="4" t="inlineStr">
        <is>
          <t xml:space="preserve"> </t>
        </is>
      </c>
      <c r="C197" s="4" t="inlineStr">
        <is>
          <t xml:space="preserve"> </t>
        </is>
      </c>
    </row>
    <row r="198">
      <c r="A198" s="4" t="inlineStr">
        <is>
          <t>Estimated Fair Value of Fixed Maturity Securities AFS</t>
        </is>
      </c>
      <c r="B198" s="5" t="n">
        <v>4924</v>
      </c>
      <c r="C198" s="5" t="n">
        <v>6319</v>
      </c>
    </row>
    <row r="199">
      <c r="A199" s="4" t="inlineStr">
        <is>
          <t>Recurring | Level 2 | Foreign government</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Estimated Fair Value of Fixed Maturity Securities AFS</t>
        </is>
      </c>
      <c r="B201" s="5" t="n">
        <v>2936</v>
      </c>
      <c r="C201" s="5" t="n">
        <v>3281</v>
      </c>
    </row>
    <row r="202">
      <c r="A202" s="4" t="inlineStr">
        <is>
          <t>Recurring | Level 3</t>
        </is>
      </c>
      <c r="B202" s="4" t="inlineStr">
        <is>
          <t xml:space="preserve"> </t>
        </is>
      </c>
      <c r="C202" s="4" t="inlineStr">
        <is>
          <t xml:space="preserve"> </t>
        </is>
      </c>
    </row>
    <row r="203">
      <c r="A203" s="3" t="inlineStr">
        <is>
          <t>Assets [Abstract]</t>
        </is>
      </c>
      <c r="B203" s="4" t="inlineStr">
        <is>
          <t xml:space="preserve"> </t>
        </is>
      </c>
      <c r="C203" s="4" t="inlineStr">
        <is>
          <t xml:space="preserve"> </t>
        </is>
      </c>
    </row>
    <row r="204">
      <c r="A204" s="4" t="inlineStr">
        <is>
          <t>Estimated Fair Value of Fixed Maturity Securities AFS</t>
        </is>
      </c>
      <c r="B204" s="5" t="n">
        <v>20700</v>
      </c>
      <c r="C204" s="5" t="n">
        <v>20325</v>
      </c>
    </row>
    <row r="205">
      <c r="A205" s="4" t="inlineStr">
        <is>
          <t>Short-term investments</t>
        </is>
      </c>
      <c r="B205" s="5" t="n">
        <v>1</v>
      </c>
      <c r="C205" s="5" t="n">
        <v>15</v>
      </c>
    </row>
    <row r="206">
      <c r="A206" s="4" t="inlineStr">
        <is>
          <t>Other investments</t>
        </is>
      </c>
      <c r="B206" s="5" t="n">
        <v>1371</v>
      </c>
      <c r="C206" s="5" t="n">
        <v>1317</v>
      </c>
    </row>
    <row r="207">
      <c r="A207" s="4" t="inlineStr">
        <is>
          <t>Derivative assets</t>
        </is>
      </c>
      <c r="B207" s="5" t="n">
        <v>3</v>
      </c>
      <c r="C207" s="5" t="n">
        <v>15</v>
      </c>
    </row>
    <row r="208">
      <c r="A208" s="4" t="inlineStr">
        <is>
          <t>Embedded derivatives within asset host contracts</t>
        </is>
      </c>
      <c r="B208" s="5" t="n">
        <v>168</v>
      </c>
      <c r="C208" s="5" t="n">
        <v>15</v>
      </c>
    </row>
    <row r="209">
      <c r="A209" s="4" t="inlineStr">
        <is>
          <t>Market risk benefits, at estimated fair value</t>
        </is>
      </c>
      <c r="B209" s="5" t="n">
        <v>246</v>
      </c>
      <c r="C209" s="5" t="n">
        <v>177</v>
      </c>
    </row>
    <row r="210">
      <c r="A210" s="4" t="inlineStr">
        <is>
          <t>Separate account assets</t>
        </is>
      </c>
      <c r="B210" s="5" t="n">
        <v>859</v>
      </c>
      <c r="C210" s="5" t="n">
        <v>968</v>
      </c>
    </row>
    <row r="211">
      <c r="A211" s="4" t="inlineStr">
        <is>
          <t>Total assets (4)</t>
        </is>
      </c>
      <c r="B211" s="5" t="n">
        <v>23348</v>
      </c>
      <c r="C211" s="5" t="n">
        <v>22832</v>
      </c>
    </row>
    <row r="212">
      <c r="A212" s="3" t="inlineStr">
        <is>
          <t>Liabilities [Abstract]</t>
        </is>
      </c>
      <c r="B212" s="4" t="inlineStr">
        <is>
          <t xml:space="preserve"> </t>
        </is>
      </c>
      <c r="C212" s="4" t="inlineStr">
        <is>
          <t xml:space="preserve"> </t>
        </is>
      </c>
    </row>
    <row r="213">
      <c r="A213" s="4" t="inlineStr">
        <is>
          <t>Derivative liabilities</t>
        </is>
      </c>
      <c r="B213" s="5" t="n">
        <v>0</v>
      </c>
      <c r="C213" s="5" t="n">
        <v>175</v>
      </c>
    </row>
    <row r="214">
      <c r="A214" s="4" t="inlineStr">
        <is>
          <t>Embedded derivatives within liability host contracts</t>
        </is>
      </c>
      <c r="B214" s="5" t="n">
        <v>-289</v>
      </c>
      <c r="C214" s="5" t="n">
        <v>-37</v>
      </c>
    </row>
    <row r="215">
      <c r="A215" s="4" t="inlineStr">
        <is>
          <t>Market risk benefits, at estimated fair value</t>
        </is>
      </c>
      <c r="B215" s="5" t="n">
        <v>2339</v>
      </c>
      <c r="C215" s="5" t="n">
        <v>2878</v>
      </c>
    </row>
    <row r="216">
      <c r="A216" s="4" t="inlineStr">
        <is>
          <t>Total liabilities</t>
        </is>
      </c>
      <c r="B216" s="5" t="n">
        <v>2050</v>
      </c>
      <c r="C216" s="5" t="n">
        <v>3016</v>
      </c>
    </row>
    <row r="217">
      <c r="A217" s="4" t="inlineStr">
        <is>
          <t>Recurring | Level 3 | Interest rate</t>
        </is>
      </c>
      <c r="B217" s="4" t="inlineStr">
        <is>
          <t xml:space="preserve"> </t>
        </is>
      </c>
      <c r="C217" s="4" t="inlineStr">
        <is>
          <t xml:space="preserve"> </t>
        </is>
      </c>
    </row>
    <row r="218">
      <c r="A218" s="3" t="inlineStr">
        <is>
          <t>Assets [Abstract]</t>
        </is>
      </c>
      <c r="B218" s="4" t="inlineStr">
        <is>
          <t xml:space="preserve"> </t>
        </is>
      </c>
      <c r="C218" s="4" t="inlineStr">
        <is>
          <t xml:space="preserve"> </t>
        </is>
      </c>
    </row>
    <row r="219">
      <c r="A219" s="4" t="inlineStr">
        <is>
          <t>Derivative assets</t>
        </is>
      </c>
      <c r="B219" s="5" t="n">
        <v>0</v>
      </c>
      <c r="C219" s="5" t="n">
        <v>0</v>
      </c>
    </row>
    <row r="220">
      <c r="A220" s="3" t="inlineStr">
        <is>
          <t>Liabilities [Abstract]</t>
        </is>
      </c>
      <c r="B220" s="4" t="inlineStr">
        <is>
          <t xml:space="preserve"> </t>
        </is>
      </c>
      <c r="C220" s="4" t="inlineStr">
        <is>
          <t xml:space="preserve"> </t>
        </is>
      </c>
    </row>
    <row r="221">
      <c r="A221" s="4" t="inlineStr">
        <is>
          <t>Derivative liabilities</t>
        </is>
      </c>
      <c r="B221" s="5" t="n">
        <v>0</v>
      </c>
      <c r="C221" s="5" t="n">
        <v>175</v>
      </c>
    </row>
    <row r="222">
      <c r="A222" s="4" t="inlineStr">
        <is>
          <t>Recurring | Level 3 | Foreign currency exchange rate</t>
        </is>
      </c>
      <c r="B222" s="4" t="inlineStr">
        <is>
          <t xml:space="preserve"> </t>
        </is>
      </c>
      <c r="C222" s="4" t="inlineStr">
        <is>
          <t xml:space="preserve"> </t>
        </is>
      </c>
    </row>
    <row r="223">
      <c r="A223" s="3" t="inlineStr">
        <is>
          <t>Assets [Abstract]</t>
        </is>
      </c>
      <c r="B223" s="4" t="inlineStr">
        <is>
          <t xml:space="preserve"> </t>
        </is>
      </c>
      <c r="C223" s="4" t="inlineStr">
        <is>
          <t xml:space="preserve"> </t>
        </is>
      </c>
    </row>
    <row r="224">
      <c r="A224" s="4" t="inlineStr">
        <is>
          <t>Derivative assets</t>
        </is>
      </c>
      <c r="B224" s="5" t="n">
        <v>0</v>
      </c>
      <c r="C224" s="5" t="n">
        <v>0</v>
      </c>
    </row>
    <row r="225">
      <c r="A225" s="3" t="inlineStr">
        <is>
          <t>Liabilities [Abstract]</t>
        </is>
      </c>
      <c r="B225" s="4" t="inlineStr">
        <is>
          <t xml:space="preserve"> </t>
        </is>
      </c>
      <c r="C225" s="4" t="inlineStr">
        <is>
          <t xml:space="preserve"> </t>
        </is>
      </c>
    </row>
    <row r="226">
      <c r="A226" s="4" t="inlineStr">
        <is>
          <t>Derivative liabilities</t>
        </is>
      </c>
      <c r="B226" s="5" t="n">
        <v>0</v>
      </c>
      <c r="C226" s="5" t="n">
        <v>0</v>
      </c>
    </row>
    <row r="227">
      <c r="A227" s="4" t="inlineStr">
        <is>
          <t>Recurring | Level 3 | Credit</t>
        </is>
      </c>
      <c r="B227" s="4" t="inlineStr">
        <is>
          <t xml:space="preserve"> </t>
        </is>
      </c>
      <c r="C227" s="4" t="inlineStr">
        <is>
          <t xml:space="preserve"> </t>
        </is>
      </c>
    </row>
    <row r="228">
      <c r="A228" s="3" t="inlineStr">
        <is>
          <t>Assets [Abstract]</t>
        </is>
      </c>
      <c r="B228" s="4" t="inlineStr">
        <is>
          <t xml:space="preserve"> </t>
        </is>
      </c>
      <c r="C228" s="4" t="inlineStr">
        <is>
          <t xml:space="preserve"> </t>
        </is>
      </c>
    </row>
    <row r="229">
      <c r="A229" s="4" t="inlineStr">
        <is>
          <t>Derivative assets</t>
        </is>
      </c>
      <c r="B229" s="5" t="n">
        <v>0</v>
      </c>
      <c r="C229" s="5" t="n">
        <v>8</v>
      </c>
    </row>
    <row r="230">
      <c r="A230" s="3" t="inlineStr">
        <is>
          <t>Liabilities [Abstract]</t>
        </is>
      </c>
      <c r="B230" s="4" t="inlineStr">
        <is>
          <t xml:space="preserve"> </t>
        </is>
      </c>
      <c r="C230" s="4" t="inlineStr">
        <is>
          <t xml:space="preserve"> </t>
        </is>
      </c>
    </row>
    <row r="231">
      <c r="A231" s="4" t="inlineStr">
        <is>
          <t>Derivative liabilities</t>
        </is>
      </c>
      <c r="B231" s="5" t="n">
        <v>0</v>
      </c>
      <c r="C231" s="5" t="n">
        <v>0</v>
      </c>
    </row>
    <row r="232">
      <c r="A232" s="4" t="inlineStr">
        <is>
          <t>Recurring | Level 3 | Equity market</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Derivative assets</t>
        </is>
      </c>
      <c r="B234" s="5" t="n">
        <v>3</v>
      </c>
      <c r="C234" s="5" t="n">
        <v>7</v>
      </c>
    </row>
    <row r="235">
      <c r="A235" s="3" t="inlineStr">
        <is>
          <t>Liabilities [Abstract]</t>
        </is>
      </c>
      <c r="B235" s="4" t="inlineStr">
        <is>
          <t xml:space="preserve"> </t>
        </is>
      </c>
      <c r="C235" s="4" t="inlineStr">
        <is>
          <t xml:space="preserve"> </t>
        </is>
      </c>
    </row>
    <row r="236">
      <c r="A236" s="4" t="inlineStr">
        <is>
          <t>Derivative liabilities</t>
        </is>
      </c>
      <c r="B236" s="5" t="n">
        <v>0</v>
      </c>
      <c r="C236" s="5" t="n">
        <v>0</v>
      </c>
    </row>
    <row r="237">
      <c r="A237" s="4" t="inlineStr">
        <is>
          <t>Recurring | Level 3 | Separate account liabilities (3)</t>
        </is>
      </c>
      <c r="B237" s="4" t="inlineStr">
        <is>
          <t xml:space="preserve"> </t>
        </is>
      </c>
      <c r="C237" s="4" t="inlineStr">
        <is>
          <t xml:space="preserve"> </t>
        </is>
      </c>
    </row>
    <row r="238">
      <c r="A238" s="3" t="inlineStr">
        <is>
          <t>Liabilities [Abstract]</t>
        </is>
      </c>
      <c r="B238" s="4" t="inlineStr">
        <is>
          <t xml:space="preserve"> </t>
        </is>
      </c>
      <c r="C238" s="4" t="inlineStr">
        <is>
          <t xml:space="preserve"> </t>
        </is>
      </c>
    </row>
    <row r="239">
      <c r="A239" s="4" t="inlineStr">
        <is>
          <t>Separate account liabilities</t>
        </is>
      </c>
      <c r="B239" s="5" t="n">
        <v>0</v>
      </c>
      <c r="C239" s="5" t="n">
        <v>0</v>
      </c>
    </row>
    <row r="240">
      <c r="A240" s="4" t="inlineStr">
        <is>
          <t>Recurring | Level 3 | U.S. corporate</t>
        </is>
      </c>
      <c r="B240" s="4" t="inlineStr">
        <is>
          <t xml:space="preserve"> </t>
        </is>
      </c>
      <c r="C240" s="4" t="inlineStr">
        <is>
          <t xml:space="preserve"> </t>
        </is>
      </c>
    </row>
    <row r="241">
      <c r="A241" s="3" t="inlineStr">
        <is>
          <t>Assets [Abstract]</t>
        </is>
      </c>
      <c r="B241" s="4" t="inlineStr">
        <is>
          <t xml:space="preserve"> </t>
        </is>
      </c>
      <c r="C241" s="4" t="inlineStr">
        <is>
          <t xml:space="preserve"> </t>
        </is>
      </c>
    </row>
    <row r="242">
      <c r="A242" s="4" t="inlineStr">
        <is>
          <t>Estimated Fair Value of Fixed Maturity Securities AFS</t>
        </is>
      </c>
      <c r="B242" s="5" t="n">
        <v>6926</v>
      </c>
      <c r="C242" s="5" t="n">
        <v>8775</v>
      </c>
    </row>
    <row r="243">
      <c r="A243" s="4" t="inlineStr">
        <is>
          <t>Recurring | Level 3 | Foreign corporate</t>
        </is>
      </c>
      <c r="B243" s="4" t="inlineStr">
        <is>
          <t xml:space="preserve"> </t>
        </is>
      </c>
      <c r="C243" s="4" t="inlineStr">
        <is>
          <t xml:space="preserve"> </t>
        </is>
      </c>
    </row>
    <row r="244">
      <c r="A244" s="3" t="inlineStr">
        <is>
          <t>Assets [Abstract]</t>
        </is>
      </c>
      <c r="B244" s="4" t="inlineStr">
        <is>
          <t xml:space="preserve"> </t>
        </is>
      </c>
      <c r="C244" s="4" t="inlineStr">
        <is>
          <t xml:space="preserve"> </t>
        </is>
      </c>
    </row>
    <row r="245">
      <c r="A245" s="4" t="inlineStr">
        <is>
          <t>Estimated Fair Value of Fixed Maturity Securities AFS</t>
        </is>
      </c>
      <c r="B245" s="5" t="n">
        <v>8165</v>
      </c>
      <c r="C245" s="5" t="n">
        <v>8340</v>
      </c>
    </row>
    <row r="246">
      <c r="A246" s="4" t="inlineStr">
        <is>
          <t>Recurring | Level 3 | U.S. government and agency</t>
        </is>
      </c>
      <c r="B246" s="4" t="inlineStr">
        <is>
          <t xml:space="preserve"> </t>
        </is>
      </c>
      <c r="C246" s="4" t="inlineStr">
        <is>
          <t xml:space="preserve"> </t>
        </is>
      </c>
    </row>
    <row r="247">
      <c r="A247" s="3" t="inlineStr">
        <is>
          <t>Assets [Abstract]</t>
        </is>
      </c>
      <c r="B247" s="4" t="inlineStr">
        <is>
          <t xml:space="preserve"> </t>
        </is>
      </c>
      <c r="C247" s="4" t="inlineStr">
        <is>
          <t xml:space="preserve"> </t>
        </is>
      </c>
    </row>
    <row r="248">
      <c r="A248" s="4" t="inlineStr">
        <is>
          <t>Estimated Fair Value of Fixed Maturity Securities AFS</t>
        </is>
      </c>
      <c r="B248" s="5" t="n">
        <v>0</v>
      </c>
      <c r="C248" s="5" t="n">
        <v>0</v>
      </c>
    </row>
    <row r="249">
      <c r="A249" s="4" t="inlineStr">
        <is>
          <t>Recurring | Level 3 | RMBS</t>
        </is>
      </c>
      <c r="B249" s="4" t="inlineStr">
        <is>
          <t xml:space="preserve"> </t>
        </is>
      </c>
      <c r="C249" s="4" t="inlineStr">
        <is>
          <t xml:space="preserve"> </t>
        </is>
      </c>
    </row>
    <row r="250">
      <c r="A250" s="3" t="inlineStr">
        <is>
          <t>Assets [Abstract]</t>
        </is>
      </c>
      <c r="B250" s="4" t="inlineStr">
        <is>
          <t xml:space="preserve"> </t>
        </is>
      </c>
      <c r="C250" s="4" t="inlineStr">
        <is>
          <t xml:space="preserve"> </t>
        </is>
      </c>
    </row>
    <row r="251">
      <c r="A251" s="4" t="inlineStr">
        <is>
          <t>Estimated Fair Value of Fixed Maturity Securities AFS</t>
        </is>
      </c>
      <c r="B251" s="5" t="n">
        <v>1213</v>
      </c>
      <c r="C251" s="5" t="n">
        <v>1329</v>
      </c>
    </row>
    <row r="252">
      <c r="A252" s="4" t="inlineStr">
        <is>
          <t>Recurring | Level 3 | ABS &amp; CLO</t>
        </is>
      </c>
      <c r="B252" s="4" t="inlineStr">
        <is>
          <t xml:space="preserve"> </t>
        </is>
      </c>
      <c r="C252" s="4" t="inlineStr">
        <is>
          <t xml:space="preserve"> </t>
        </is>
      </c>
    </row>
    <row r="253">
      <c r="A253" s="3" t="inlineStr">
        <is>
          <t>Assets [Abstract]</t>
        </is>
      </c>
      <c r="B253" s="4" t="inlineStr">
        <is>
          <t xml:space="preserve"> </t>
        </is>
      </c>
      <c r="C253" s="4" t="inlineStr">
        <is>
          <t xml:space="preserve"> </t>
        </is>
      </c>
    </row>
    <row r="254">
      <c r="A254" s="4" t="inlineStr">
        <is>
          <t>Estimated Fair Value of Fixed Maturity Securities AFS</t>
        </is>
      </c>
      <c r="B254" s="5" t="n">
        <v>3876</v>
      </c>
      <c r="C254" s="5" t="n">
        <v>1532</v>
      </c>
    </row>
    <row r="255">
      <c r="A255" s="4" t="inlineStr">
        <is>
          <t>Recurring | Level 3 | CMBS</t>
        </is>
      </c>
      <c r="B255" s="4" t="inlineStr">
        <is>
          <t xml:space="preserve"> </t>
        </is>
      </c>
      <c r="C255" s="4" t="inlineStr">
        <is>
          <t xml:space="preserve"> </t>
        </is>
      </c>
    </row>
    <row r="256">
      <c r="A256" s="3" t="inlineStr">
        <is>
          <t>Assets [Abstract]</t>
        </is>
      </c>
      <c r="B256" s="4" t="inlineStr">
        <is>
          <t xml:space="preserve"> </t>
        </is>
      </c>
      <c r="C256" s="4" t="inlineStr">
        <is>
          <t xml:space="preserve"> </t>
        </is>
      </c>
    </row>
    <row r="257">
      <c r="A257" s="4" t="inlineStr">
        <is>
          <t>Estimated Fair Value of Fixed Maturity Securities AFS</t>
        </is>
      </c>
      <c r="B257" s="5" t="n">
        <v>501</v>
      </c>
      <c r="C257" s="5" t="n">
        <v>335</v>
      </c>
    </row>
    <row r="258">
      <c r="A258" s="4" t="inlineStr">
        <is>
          <t>Recurring | Level 3 | Municipals</t>
        </is>
      </c>
      <c r="B258" s="4" t="inlineStr">
        <is>
          <t xml:space="preserve"> </t>
        </is>
      </c>
      <c r="C258" s="4" t="inlineStr">
        <is>
          <t xml:space="preserve"> </t>
        </is>
      </c>
    </row>
    <row r="259">
      <c r="A259" s="3" t="inlineStr">
        <is>
          <t>Assets [Abstract]</t>
        </is>
      </c>
      <c r="B259" s="4" t="inlineStr">
        <is>
          <t xml:space="preserve"> </t>
        </is>
      </c>
      <c r="C259" s="4" t="inlineStr">
        <is>
          <t xml:space="preserve"> </t>
        </is>
      </c>
    </row>
    <row r="260">
      <c r="A260" s="4" t="inlineStr">
        <is>
          <t>Estimated Fair Value of Fixed Maturity Securities AFS</t>
        </is>
      </c>
      <c r="B260" s="5" t="n">
        <v>7</v>
      </c>
      <c r="C260" s="5" t="n">
        <v>0</v>
      </c>
    </row>
    <row r="261">
      <c r="A261" s="4" t="inlineStr">
        <is>
          <t>Recurring | Level 3 | Foreign government</t>
        </is>
      </c>
      <c r="B261" s="4" t="inlineStr">
        <is>
          <t xml:space="preserve"> </t>
        </is>
      </c>
      <c r="C261" s="4" t="inlineStr">
        <is>
          <t xml:space="preserve"> </t>
        </is>
      </c>
    </row>
    <row r="262">
      <c r="A262" s="3" t="inlineStr">
        <is>
          <t>Assets [Abstract]</t>
        </is>
      </c>
      <c r="B262" s="4" t="inlineStr">
        <is>
          <t xml:space="preserve"> </t>
        </is>
      </c>
      <c r="C262" s="4" t="inlineStr">
        <is>
          <t xml:space="preserve"> </t>
        </is>
      </c>
    </row>
    <row r="263">
      <c r="A263" s="4" t="inlineStr">
        <is>
          <t>Estimated Fair Value of Fixed Maturity Securities AFS</t>
        </is>
      </c>
      <c r="B263" s="6" t="n">
        <v>12</v>
      </c>
      <c r="C263" s="6" t="n">
        <v>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t>
        </is>
      </c>
      <c r="B4" s="4" t="inlineStr">
        <is>
          <t xml:space="preserve">6.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assets and liabilities include two categories of account types: pass-through separate accounts totaling $54.1 billion and $54.7 billion at December 31, 2024 and 2023, respectively, for which the contractholder assumes all investment risk, and separate accounts for which the Company contractually guarantees either a minimum return or account value to the contractholder which totaled $25.1 billion and $28.5 billion at December 31, 2024 and 2023, respectively. The latter category consisted primarily of GICs. The average interest rate credited on these contracts was 2.6% at both December 31, 2024 and 2023. Separate Account Liabilities The Company’s separate account liabilities on the consolidated balance sheets were as follows at: December 31, 2024 December 31, 2023 (In millions) RIS: Stable Value and Risk Solutions $ 32,761 $ 35,562 Annuities 11,001 11,659 MetLife Holdings - Annuities 27,766 29,162 Other 7,674 6,814 Total $ 79,202 $ 83,197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and MetLife Holdings variable annuities. The balances of and changes in separate account liabilities were as follows: RIS RIS MetLife Holdings (In millions) Balance, January 1, 2022 $ 54,391 $ 21,292 $ 40,096 Premiums and deposits 4,329 1,233 266 Policy charges (263) (25) (665) Surrenders and withdrawals (5,882) (7,481) (2,906) Benefit payments (108) — (431) Investment performance (4,492) (2,823) (7,722) Net transfers from (to) general account 57 (56) (199) Other (1) (4,783) (446) 4 Balance, December 31, 2022 $ 43,249 $ 11,694 $ 28,443 Premiums and deposits 1,643 175 256 Policy charges (232) (21) (608) Surrenders and withdrawals (11,087) (944) (2,942) Benefit payments (95) — (464) Investment performance 2,241 774 4,548 Net transfers from (to) general account (56) 3 (73) Other (101) (22) 2 Balance, December 31, 2023 $ 35,562 $ 11,659 $ 29,162 Premiums and deposits 1,655 145 235 Policy charges (218) (21) (602) Surrenders and withdrawals (5,376) (918) (3,782) Benefit payments (87) — (491) Investment performance 1,301 83 3,399 Net transfers from (to) general account (28) — (146) Other (48) 53 (9) Balance, December 31, 2024 $ 32,761 $ 11,001 $ 27,766 Cash surrender value at December 31, 2022 (2) $ 38,420 N/A $ 28,292 Cash surrender value at December 31, 2023 (2) $ 30,841 N/A $ 29,016 Cash surrender value at December 31, 2024 (2) $ 28,089 N/A 27,640 _______________ (1) Other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December 31, 2024 Group Benefits RIS MetLife Holdings Total (In millions) Fixed maturity securities: Bonds: Government and agency $ — $ 9,865 $ — $ 9,865 Public utilities — 1,075 — 1,075 Municipals — 219 — 219 Corporate bonds: Materials — 244 — 244 Communications — 800 — 800 Consumer — 1,862 — 1,862 Energy — 952 — 952 Financial — 3,403 — 3,403 Industrial and other — 769 — 769 Technology — 513 — 513 Total corporate bonds — 8,543 — 8,543 Total bonds — 19,702 — 19,702 Mortgage-backed securities — 8,842 — 8,842 Asset-backed securities and collateralized loan obligations (collectively, “ABS &amp; CLO”) — 1,904 — 1,904 Redeemable preferred stock — 8 — 8 Total fixed maturity securities — 30,456 — 30,456 Equity securities — 2,726 — 2,726 Mutual funds 1,319 4,069 34,024 39,412 Other invested assets — 1,268 — 1,268 Total investments 1,319 38,519 34,024 73,862 Other assets — 5,340 — 5,340 Total $ 1,319 $ 43,859 $ 34,024 $ 79,202 December 31, 2023 Group Benefits RIS MetLife Holdings Total (In millions) Fixed maturity securities: Bonds: Government and agency $ — $ 10,112 $ — $ 10,112 Public utilities — 1,066 — 1,066 Municipals — 346 — 346 Corporate bonds: Materials — 251 — 251 Communications — 1,019 — 1,019 Consumer — 2,108 — 2,108 Energy — 1,089 — 1,089 Financial — 3,764 — 3,764 Industrial and other — 840 — 840 Technology — 561 — 561 Total corporate bonds — 9,632 — 9,632 Total bonds — 21,156 — 21,156 Mortgage-backed securities — 9,515 — 9,515 ABS &amp; CLO — 2,341 — 2,341 Redeemable preferred stock — 9 — 9 Total fixed maturity securities — 33,021 — 33,021 Equity securities — 3,119 — 3,119 Mutual funds 1,159 3,672 34,728 39,559 Other invested assets — 1,425 — 1,425 Total investments 1,159 41,237 34,728 77,124 Other assets — 6,073 — 6,073 Total $ 1,159 $ 47,310 $ 34,728 $ 83,1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4</t>
        </is>
      </c>
      <c r="C1" s="2" t="inlineStr">
        <is>
          <t>Dec. 31, 2023</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0</v>
      </c>
      <c r="C4" s="5" t="n">
        <v>367</v>
      </c>
    </row>
    <row r="5">
      <c r="A5" s="4" t="inlineStr">
        <is>
          <t>Minimum | Market Risk Benefits direct and assumed guaranteed minimum benefits | Mortality rates: Ages 0 - 40</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 Risk Benefits direct and assumed guaranteed minimum benefits</t>
        </is>
      </c>
      <c r="B7" s="13" t="n">
        <v>0.0001</v>
      </c>
      <c r="C7" s="13" t="n">
        <v>0.0001</v>
      </c>
    </row>
    <row r="8">
      <c r="A8" s="4" t="inlineStr">
        <is>
          <t>Minimum | Market Risk Benefits direct and assumed guaranteed minimum benefits | Mortality rates: Ages 41 - 6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 Risk Benefits direct and assumed guaranteed minimum benefits</t>
        </is>
      </c>
      <c r="B10" s="13" t="n">
        <v>0.0005</v>
      </c>
      <c r="C10" s="13" t="n">
        <v>0.0005</v>
      </c>
    </row>
    <row r="11">
      <c r="A11" s="4" t="inlineStr">
        <is>
          <t>Minimum | Market Risk Benefits direct and assumed guaranteed minimum benefits | Mortality rates: Ages 61 - 115</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direct and assumed guaranteed minimum benefits</t>
        </is>
      </c>
      <c r="B13" s="13" t="n">
        <v>0.0035</v>
      </c>
      <c r="C13" s="13" t="n">
        <v>0.0035</v>
      </c>
    </row>
    <row r="14">
      <c r="A14" s="4" t="inlineStr">
        <is>
          <t>Minimum | Market Risk Benefits direct and assumed guaranteed minimum benefits | Lapse rates: Durations 1 - 1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direct and assumed guaranteed minimum benefits</t>
        </is>
      </c>
      <c r="B16" s="13" t="n">
        <v>0.008</v>
      </c>
      <c r="C16" s="13" t="n">
        <v>0.008</v>
      </c>
    </row>
    <row r="17">
      <c r="A17" s="4" t="inlineStr">
        <is>
          <t>Minimum | Market Risk Benefits direct and assumed guaranteed minimum benefits | Lapse rates: Durations 11 - 2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direct and assumed guaranteed minimum benefits</t>
        </is>
      </c>
      <c r="B19" s="13" t="n">
        <v>0.031</v>
      </c>
      <c r="C19" s="13" t="n">
        <v>0.031</v>
      </c>
    </row>
    <row r="20">
      <c r="A20" s="4" t="inlineStr">
        <is>
          <t>Minimum | Market Risk Benefits direct and assumed guaranteed minimum benefits | Lapse rates: Durations 21 - 116</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direct and assumed guaranteed minimum benefits</t>
        </is>
      </c>
      <c r="B22" s="14" t="n">
        <v>0.01</v>
      </c>
      <c r="C22" s="13" t="n">
        <v>0.001</v>
      </c>
    </row>
    <row r="23">
      <c r="A23" s="4" t="inlineStr">
        <is>
          <t>Minimum | Market Risk Benefits direct and assumed guaranteed minimum benefits | Measurement Input, Utilization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direct and assumed guaranteed minimum benefits</t>
        </is>
      </c>
      <c r="B25" s="13" t="n">
        <v>0.002</v>
      </c>
      <c r="C25" s="13" t="n">
        <v>0.002</v>
      </c>
    </row>
    <row r="26">
      <c r="A26" s="4" t="inlineStr">
        <is>
          <t>Minimum | Market Risk Benefits direct and assumed guaranteed minimum benefits | Measurement Input, Withdrawal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direct and assumed guaranteed minimum benefits</t>
        </is>
      </c>
      <c r="B28" s="5" t="n">
        <v>0</v>
      </c>
      <c r="C28" s="13" t="n">
        <v>0.0025</v>
      </c>
    </row>
    <row r="29">
      <c r="A29" s="4" t="inlineStr">
        <is>
          <t>Minimum | Market Risk Benefits direct and assumed guaranteed minimum benefits | Measurement Input, Long-Term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direct and assumed guaranteed minimum benefits</t>
        </is>
      </c>
      <c r="B31" s="13" t="n">
        <v>0.1663</v>
      </c>
      <c r="C31" s="13" t="n">
        <v>0.1637</v>
      </c>
    </row>
    <row r="32">
      <c r="A32" s="4" t="inlineStr">
        <is>
          <t>Minimum | Market Risk Benefits direct and assumed guaranteed minimum benefits | Measurement Input, Nonperformance risk sprea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direct and assumed guaranteed minimum benefits</t>
        </is>
      </c>
      <c r="B34" s="13" t="n">
        <v>0.0033</v>
      </c>
      <c r="C34" s="13" t="n">
        <v>0.0038</v>
      </c>
    </row>
    <row r="35">
      <c r="A35" s="4" t="inlineStr">
        <is>
          <t>Minimum | U.S. corporate and foreign corporate | Valuation Technique, Matrix Pricing | Measurement Input, Offered Pric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 Measurement Input</t>
        </is>
      </c>
      <c r="B37" s="5" t="n">
        <v>49</v>
      </c>
      <c r="C37" s="5" t="n">
        <v>4</v>
      </c>
    </row>
    <row r="38">
      <c r="A38" s="4" t="inlineStr">
        <is>
          <t>Minimum | U.S. corporate and foreign corporate | Valuation Technique, Market Approach | Measurement Input, Quot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13</v>
      </c>
      <c r="C40" s="5" t="n">
        <v>0</v>
      </c>
    </row>
    <row r="41">
      <c r="A41" s="4" t="inlineStr">
        <is>
          <t>Minimum | RMBS | Valuation Technique, Market Approach | Measurement Input, Quot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0</v>
      </c>
      <c r="C43" s="5" t="n">
        <v>0</v>
      </c>
    </row>
    <row r="44">
      <c r="A44" s="4" t="inlineStr">
        <is>
          <t>Minimum | ABS &amp; CLO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44</v>
      </c>
      <c r="C46" s="5" t="n">
        <v>78</v>
      </c>
    </row>
    <row r="47">
      <c r="A47" s="4" t="inlineStr">
        <is>
          <t>Maximum | Interest rate | Measurement Input, Swap Yield</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Liability) Net, Measurement Input</t>
        </is>
      </c>
      <c r="B49" s="5" t="n">
        <v>0</v>
      </c>
      <c r="C49" s="5" t="n">
        <v>399</v>
      </c>
    </row>
    <row r="50">
      <c r="A50" s="4" t="inlineStr">
        <is>
          <t>Maximum | Market Risk Benefits direct and assumed guaranteed minimum benefits | Mortality rates: Ages 0 - 40</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arket Risk Benefits direct and assumed guaranteed minimum benefits</t>
        </is>
      </c>
      <c r="B52" s="13" t="n">
        <v>0.0013</v>
      </c>
      <c r="C52" s="13" t="n">
        <v>0.0013</v>
      </c>
    </row>
    <row r="53">
      <c r="A53" s="4" t="inlineStr">
        <is>
          <t>Maximum | Market Risk Benefits direct and assumed guaranteed minimum benefits | Mortality rates: Ages 41 - 60</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arket Risk Benefits direct and assumed guaranteed minimum benefits</t>
        </is>
      </c>
      <c r="B55" s="13" t="n">
        <v>0.0068</v>
      </c>
      <c r="C55" s="13" t="n">
        <v>0.0067</v>
      </c>
    </row>
    <row r="56">
      <c r="A56" s="4" t="inlineStr">
        <is>
          <t>Maximum | Market Risk Benefits direct and assumed guaranteed minimum benefits | Mortality rates: Ages 61 - 115</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arket Risk Benefits direct and assumed guaranteed minimum benefits</t>
        </is>
      </c>
      <c r="B58" s="5" t="n">
        <v>1</v>
      </c>
      <c r="C58" s="5" t="n">
        <v>1</v>
      </c>
    </row>
    <row r="59">
      <c r="A59" s="4" t="inlineStr">
        <is>
          <t>Maximum | Market Risk Benefits direct and assumed guaranteed minimum benefits | Lapse rates: Durations 1 - 10</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arket Risk Benefits direct and assumed guaranteed minimum benefits</t>
        </is>
      </c>
      <c r="B61" s="13" t="n">
        <v>0.201</v>
      </c>
      <c r="C61" s="13" t="n">
        <v>0.201</v>
      </c>
    </row>
    <row r="62">
      <c r="A62" s="4" t="inlineStr">
        <is>
          <t>Maximum | Market Risk Benefits direct and assumed guaranteed minimum benefits | Lapse rates: Durations 11 - 20</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arket Risk Benefits direct and assumed guaranteed minimum benefits</t>
        </is>
      </c>
      <c r="B64" s="13" t="n">
        <v>0.101</v>
      </c>
      <c r="C64" s="13" t="n">
        <v>0.101</v>
      </c>
    </row>
    <row r="65">
      <c r="A65" s="4" t="inlineStr">
        <is>
          <t>Maximum | Market Risk Benefits direct and assumed guaranteed minimum benefits | Lapse rates: Durations 21 - 116</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direct and assumed guaranteed minimum benefits</t>
        </is>
      </c>
      <c r="B67" s="13" t="n">
        <v>0.101</v>
      </c>
      <c r="C67" s="13" t="n">
        <v>0.101</v>
      </c>
    </row>
    <row r="68">
      <c r="A68" s="4" t="inlineStr">
        <is>
          <t>Maximum | Market Risk Benefits direct and assumed guaranteed minimum benefits | Measurement Input, Utilization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direct and assumed guaranteed minimum benefits</t>
        </is>
      </c>
      <c r="B70" s="13" t="n">
        <v>0.1625</v>
      </c>
      <c r="C70" s="14" t="n">
        <v>0.22</v>
      </c>
    </row>
    <row r="71">
      <c r="A71" s="4" t="inlineStr">
        <is>
          <t>Maximum | Market Risk Benefits direct and assumed guaranteed minimum benefits | Measurement Input, Withdrawal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direct and assumed guaranteed minimum benefits</t>
        </is>
      </c>
      <c r="B73" s="13" t="n">
        <v>0.0775</v>
      </c>
      <c r="C73" s="13" t="n">
        <v>0.0775</v>
      </c>
    </row>
    <row r="74">
      <c r="A74" s="4" t="inlineStr">
        <is>
          <t>Maximum | Market Risk Benefits direct and assumed guaranteed minimum benefits | Measurement Input, Long-Term Equity Volatility</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direct and assumed guaranteed minimum benefits</t>
        </is>
      </c>
      <c r="B76" s="13" t="n">
        <v>0.2227</v>
      </c>
      <c r="C76" s="13" t="n">
        <v>0.2185</v>
      </c>
    </row>
    <row r="77">
      <c r="A77" s="4" t="inlineStr">
        <is>
          <t>Maximum | Market Risk Benefits direct and assumed guaranteed minimum benefits | Measurement Input, Nonperformance risk spread</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direct and assumed guaranteed minimum benefits</t>
        </is>
      </c>
      <c r="B79" s="13" t="n">
        <v>0.0066</v>
      </c>
      <c r="C79" s="13" t="n">
        <v>0.007</v>
      </c>
    </row>
    <row r="80">
      <c r="A80" s="4" t="inlineStr">
        <is>
          <t>Maximum | U.S. corporate and foreign corporate | Valuation Technique, Matrix Pricing | Measurement Input, Offered Pric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 Available-for-sale, Measurement Input</t>
        </is>
      </c>
      <c r="B82" s="5" t="n">
        <v>126</v>
      </c>
      <c r="C82" s="5" t="n">
        <v>131</v>
      </c>
    </row>
    <row r="83">
      <c r="A83" s="4" t="inlineStr">
        <is>
          <t>Maximum | U.S. corporate and foreign corporate | Valuation Technique, Market Approach | Measurement Input, Quoted Pric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 Available-for-sale, Measurement Input</t>
        </is>
      </c>
      <c r="B85" s="5" t="n">
        <v>100</v>
      </c>
      <c r="C85" s="5" t="n">
        <v>110</v>
      </c>
    </row>
    <row r="86">
      <c r="A86" s="4" t="inlineStr">
        <is>
          <t>Maximum | RMBS | Valuation Technique, Market Approach | Measurement Input, Quoted Pric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 Available-for-sale, Measurement Input</t>
        </is>
      </c>
      <c r="B88" s="5" t="n">
        <v>128</v>
      </c>
      <c r="C88" s="5" t="n">
        <v>112</v>
      </c>
    </row>
    <row r="89">
      <c r="A89" s="4" t="inlineStr">
        <is>
          <t>Maximum | ABS &amp; CLO | Valuation Technique, Market Approach | Measurement Input, Quoted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5" t="n">
        <v>113</v>
      </c>
      <c r="C91" s="5" t="n">
        <v>101</v>
      </c>
    </row>
    <row r="92">
      <c r="A92" s="4" t="inlineStr">
        <is>
          <t>Weighted Average | Interest rate | Measurement Input, Swap Yiel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rivative Asset (Liability) Net, Measurement Input</t>
        </is>
      </c>
      <c r="B94" s="5" t="n">
        <v>0</v>
      </c>
      <c r="C94" s="5" t="n">
        <v>385</v>
      </c>
    </row>
    <row r="95">
      <c r="A95" s="4" t="inlineStr">
        <is>
          <t>Weighted Average | Market Risk Benefits direct and assumed guaranteed minimum benefits | Mortality rates: Ages 0 - 40</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Market Risk Benefits direct and assumed guaranteed minimum benefits</t>
        </is>
      </c>
      <c r="B97" s="13" t="n">
        <v>0.0005</v>
      </c>
      <c r="C97" s="13" t="n">
        <v>0.0005</v>
      </c>
    </row>
    <row r="98">
      <c r="A98" s="4" t="inlineStr">
        <is>
          <t>Weighted Average | Market Risk Benefits direct and assumed guaranteed minimum benefits | Mortality rates: Ages 41 - 60</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Market Risk Benefits direct and assumed guaranteed minimum benefits</t>
        </is>
      </c>
      <c r="B100" s="13" t="n">
        <v>0.0022</v>
      </c>
      <c r="C100" s="13" t="n">
        <v>0.0022</v>
      </c>
    </row>
    <row r="101">
      <c r="A101" s="4" t="inlineStr">
        <is>
          <t>Weighted Average | Market Risk Benefits direct and assumed guaranteed minimum benefits | Mortality rates: Ages 61 - 115</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Market Risk Benefits direct and assumed guaranteed minimum benefits</t>
        </is>
      </c>
      <c r="B103" s="13" t="n">
        <v>0.0114</v>
      </c>
      <c r="C103" s="13" t="n">
        <v>0.0123</v>
      </c>
    </row>
    <row r="104">
      <c r="A104" s="4" t="inlineStr">
        <is>
          <t>Weighted Average | Market Risk Benefits direct and assumed guaranteed minimum benefits | Lapse rates: Durations 1 - 10</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arket Risk Benefits direct and assumed guaranteed minimum benefits</t>
        </is>
      </c>
      <c r="B106" s="13" t="n">
        <v>0.1286</v>
      </c>
      <c r="C106" s="13" t="n">
        <v>0.0872</v>
      </c>
    </row>
    <row r="107">
      <c r="A107" s="4" t="inlineStr">
        <is>
          <t>Weighted Average | Market Risk Benefits direct and assumed guaranteed minimum benefits | Lapse rates: Durations 11 - 20</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arket Risk Benefits direct and assumed guaranteed minimum benefits</t>
        </is>
      </c>
      <c r="B109" s="13" t="n">
        <v>0.0605</v>
      </c>
      <c r="C109" s="13" t="n">
        <v>0.0434</v>
      </c>
    </row>
    <row r="110">
      <c r="A110" s="4" t="inlineStr">
        <is>
          <t>Weighted Average | Market Risk Benefits direct and assumed guaranteed minimum benefits | Lapse rates: Durations 21 - 116</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arket Risk Benefits direct and assumed guaranteed minimum benefits</t>
        </is>
      </c>
      <c r="B112" s="13" t="n">
        <v>0.082</v>
      </c>
      <c r="C112" s="13" t="n">
        <v>0.0459</v>
      </c>
    </row>
    <row r="113">
      <c r="A113" s="4" t="inlineStr">
        <is>
          <t>Weighted Average | Market Risk Benefits direct and assumed guaranteed minimum benefits | Measurement Input, Utilization Rat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arket Risk Benefits direct and assumed guaranteed minimum benefits</t>
        </is>
      </c>
      <c r="B115" s="13" t="n">
        <v>0.007900000000000001</v>
      </c>
      <c r="C115" s="13" t="n">
        <v>0.0044</v>
      </c>
    </row>
    <row r="116">
      <c r="A116" s="4" t="inlineStr">
        <is>
          <t>Weighted Average | Market Risk Benefits direct and assumed guaranteed minimum benefits | Measurement Input, Withdrawal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arket Risk Benefits direct and assumed guaranteed minimum benefits</t>
        </is>
      </c>
      <c r="B118" s="13" t="n">
        <v>0.0477</v>
      </c>
      <c r="C118" s="13" t="n">
        <v>0.0447</v>
      </c>
    </row>
    <row r="119">
      <c r="A119" s="4" t="inlineStr">
        <is>
          <t>Weighted Average | Market Risk Benefits direct and assumed guaranteed minimum benefits | Measurement Input, Long-Term Equity Volatilit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direct and assumed guaranteed minimum benefits</t>
        </is>
      </c>
      <c r="B121" s="13" t="n">
        <v>0.1877</v>
      </c>
      <c r="C121" s="13" t="n">
        <v>0.1855</v>
      </c>
    </row>
    <row r="122">
      <c r="A122" s="4" t="inlineStr">
        <is>
          <t>Weighted Average | Market Risk Benefits direct and assumed guaranteed minimum benefits | Measurement Input, Nonperformance risk spread</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direct and assumed guaranteed minimum benefits</t>
        </is>
      </c>
      <c r="B124" s="13" t="n">
        <v>0.0064</v>
      </c>
      <c r="C124" s="13" t="n">
        <v>0.0073</v>
      </c>
    </row>
    <row r="125">
      <c r="A125" s="4" t="inlineStr">
        <is>
          <t>Weighted Average | U.S. corporate and foreign corporate | Valuation Technique, Matrix Pricing | Measurement Input, Offered Pric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 Available-for-sale, Measurement Input</t>
        </is>
      </c>
      <c r="B127" s="5" t="n">
        <v>94</v>
      </c>
      <c r="C127" s="5" t="n">
        <v>95</v>
      </c>
    </row>
    <row r="128">
      <c r="A128" s="4" t="inlineStr">
        <is>
          <t>Weighted Average | U.S. corporate and foreign corporate | Valuation Technique, Market Approach | Measurement Input, Quoted Pric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 Available-for-sale, Measurement Input</t>
        </is>
      </c>
      <c r="B130" s="5" t="n">
        <v>94</v>
      </c>
      <c r="C130" s="5" t="n">
        <v>93</v>
      </c>
    </row>
    <row r="131">
      <c r="A131" s="4" t="inlineStr">
        <is>
          <t>Weighted Average | RMBS | Valuation Technique, Market Approach | Measurement Input, Quoted Pric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 Available-for-sale, Measurement Input</t>
        </is>
      </c>
      <c r="B133" s="5" t="n">
        <v>95</v>
      </c>
      <c r="C133" s="5" t="n">
        <v>93</v>
      </c>
    </row>
    <row r="134">
      <c r="A134" s="4" t="inlineStr">
        <is>
          <t>Weighted Average | ABS &amp; CLO | Valuation Technique, Market Approach | Measurement Input, Quoted Pric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 Available-for-sale, Measurement Input</t>
        </is>
      </c>
      <c r="B136" s="5" t="n">
        <v>98</v>
      </c>
      <c r="C136" s="5" t="n">
        <v>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4</t>
        </is>
      </c>
      <c r="C2" s="2" t="inlineStr">
        <is>
          <t>Dec. 31, 2023</t>
        </is>
      </c>
      <c r="D2" s="2" t="inlineStr">
        <is>
          <t>Dec. 31, 2022</t>
        </is>
      </c>
    </row>
    <row r="3">
      <c r="A3" s="4" t="inlineStr">
        <is>
          <t>Net Derivative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Changes in unrealized gains (losses) included in net income (loss) for the instruments still held at end of period</t>
        </is>
      </c>
      <c r="B5" s="6" t="n">
        <v>-3</v>
      </c>
      <c r="C5" s="6" t="n">
        <v>-24</v>
      </c>
      <c r="D5" s="6" t="n">
        <v>-17</v>
      </c>
    </row>
    <row r="6">
      <c r="A6" s="4" t="inlineStr">
        <is>
          <t>Changes in unrealized gains (losses) included in AOCI for the instruments still held at end of period</t>
        </is>
      </c>
      <c r="B6" s="5" t="n">
        <v>0</v>
      </c>
      <c r="C6" s="5" t="n">
        <v>-5</v>
      </c>
      <c r="D6" s="5" t="n">
        <v>-454</v>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alance at January 1,</t>
        </is>
      </c>
      <c r="B8" s="5" t="n">
        <v>-160</v>
      </c>
      <c r="C8" s="5" t="n">
        <v>-331</v>
      </c>
      <c r="D8" s="4" t="inlineStr">
        <is>
          <t xml:space="preserve"> </t>
        </is>
      </c>
    </row>
    <row r="9">
      <c r="A9" s="4" t="inlineStr">
        <is>
          <t>Total realized/unrealized gains (losses) included in net income (loss)</t>
        </is>
      </c>
      <c r="B9" s="5" t="n">
        <v>-10</v>
      </c>
      <c r="C9" s="5" t="n">
        <v>-24</v>
      </c>
      <c r="D9" s="5" t="n">
        <v>-140</v>
      </c>
    </row>
    <row r="10">
      <c r="A10" s="4" t="inlineStr">
        <is>
          <t>Total realized/unrealized gains (losses) included in AOCI</t>
        </is>
      </c>
      <c r="B10" s="5" t="n">
        <v>-31</v>
      </c>
      <c r="C10" s="5" t="n">
        <v>-5</v>
      </c>
      <c r="D10" s="5" t="n">
        <v>-547</v>
      </c>
    </row>
    <row r="11">
      <c r="A11" s="4" t="inlineStr">
        <is>
          <t>Purchases</t>
        </is>
      </c>
      <c r="B11" s="5" t="n">
        <v>0</v>
      </c>
      <c r="C11" s="5" t="n">
        <v>0</v>
      </c>
      <c r="D11" s="4" t="inlineStr">
        <is>
          <t xml:space="preserve"> </t>
        </is>
      </c>
    </row>
    <row r="12">
      <c r="A12" s="4" t="inlineStr">
        <is>
          <t>Sales</t>
        </is>
      </c>
      <c r="B12" s="5" t="n">
        <v>0</v>
      </c>
      <c r="C12" s="5" t="n">
        <v>0</v>
      </c>
      <c r="D12" s="4" t="inlineStr">
        <is>
          <t xml:space="preserve"> </t>
        </is>
      </c>
    </row>
    <row r="13">
      <c r="A13" s="4" t="inlineStr">
        <is>
          <t>Issuances</t>
        </is>
      </c>
      <c r="B13" s="5" t="n">
        <v>0</v>
      </c>
      <c r="C13" s="5" t="n">
        <v>0</v>
      </c>
      <c r="D13" s="4" t="inlineStr">
        <is>
          <t xml:space="preserve"> </t>
        </is>
      </c>
    </row>
    <row r="14">
      <c r="A14" s="4" t="inlineStr">
        <is>
          <t>Settlements</t>
        </is>
      </c>
      <c r="B14" s="5" t="n">
        <v>211</v>
      </c>
      <c r="C14" s="5" t="n">
        <v>201</v>
      </c>
      <c r="D14" s="4" t="inlineStr">
        <is>
          <t xml:space="preserve"> </t>
        </is>
      </c>
    </row>
    <row r="15">
      <c r="A15" s="4" t="inlineStr">
        <is>
          <t>Transfers into Level 3</t>
        </is>
      </c>
      <c r="B15" s="5" t="n">
        <v>0</v>
      </c>
      <c r="C15" s="5" t="n">
        <v>0</v>
      </c>
      <c r="D15" s="4" t="inlineStr">
        <is>
          <t xml:space="preserve"> </t>
        </is>
      </c>
    </row>
    <row r="16">
      <c r="A16" s="4" t="inlineStr">
        <is>
          <t>Transfers out of Level 3</t>
        </is>
      </c>
      <c r="B16" s="5" t="n">
        <v>-7</v>
      </c>
      <c r="C16" s="5" t="n">
        <v>-1</v>
      </c>
      <c r="D16" s="4" t="inlineStr">
        <is>
          <t xml:space="preserve"> </t>
        </is>
      </c>
    </row>
    <row r="17">
      <c r="A17" s="4" t="inlineStr">
        <is>
          <t>Balance at December 31,</t>
        </is>
      </c>
      <c r="B17" s="5" t="n">
        <v>3</v>
      </c>
      <c r="C17" s="5" t="n">
        <v>-160</v>
      </c>
      <c r="D17" s="5" t="n">
        <v>-331</v>
      </c>
    </row>
    <row r="18">
      <c r="A18" s="4" t="inlineStr">
        <is>
          <t>Changes in unrealized gains (losses) included in net income (loss) for the instruments still held at end of period</t>
        </is>
      </c>
      <c r="B18" s="5" t="n">
        <v>-3</v>
      </c>
      <c r="C18" s="5" t="n">
        <v>-24</v>
      </c>
      <c r="D18" s="5" t="n">
        <v>-17</v>
      </c>
    </row>
    <row r="19">
      <c r="A19" s="4" t="inlineStr">
        <is>
          <t>Changes in unrealized gains (losses) included in AOCI for the instruments still held at end of period</t>
        </is>
      </c>
      <c r="B19" s="5" t="n">
        <v>0</v>
      </c>
      <c r="C19" s="5" t="n">
        <v>-5</v>
      </c>
      <c r="D19" s="5" t="n">
        <v>-454</v>
      </c>
    </row>
    <row r="20">
      <c r="A20" s="4" t="inlineStr">
        <is>
          <t>Net Embedded Derivativ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Changes in unrealized gains (losses) included in net income (loss) for the instruments still held at end of period</t>
        </is>
      </c>
      <c r="B22" s="5" t="n">
        <v>407</v>
      </c>
      <c r="C22" s="5" t="n">
        <v>-366</v>
      </c>
      <c r="D22" s="5" t="n">
        <v>1610</v>
      </c>
    </row>
    <row r="23">
      <c r="A23" s="4" t="inlineStr">
        <is>
          <t>Changes in unrealized gains (losses) included in AOCI for the instruments still held at end of period</t>
        </is>
      </c>
      <c r="B23" s="5" t="n">
        <v>0</v>
      </c>
      <c r="C23" s="5" t="n">
        <v>0</v>
      </c>
      <c r="D23" s="5" t="n">
        <v>0</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Balance at January 1,</t>
        </is>
      </c>
      <c r="B25" s="5" t="n">
        <v>52</v>
      </c>
      <c r="C25" s="5" t="n">
        <v>458</v>
      </c>
      <c r="D25" s="4" t="inlineStr">
        <is>
          <t xml:space="preserve"> </t>
        </is>
      </c>
    </row>
    <row r="26">
      <c r="A26" s="4" t="inlineStr">
        <is>
          <t>Total realized/unrealized gains (losses) included in net income (loss)</t>
        </is>
      </c>
      <c r="B26" s="5" t="n">
        <v>407</v>
      </c>
      <c r="C26" s="5" t="n">
        <v>-366</v>
      </c>
      <c r="D26" s="5" t="n">
        <v>1610</v>
      </c>
    </row>
    <row r="27">
      <c r="A27" s="4" t="inlineStr">
        <is>
          <t>Total realized/unrealized gains (losses) included in AOCI</t>
        </is>
      </c>
      <c r="B27" s="5" t="n">
        <v>0</v>
      </c>
      <c r="C27" s="5" t="n">
        <v>0</v>
      </c>
      <c r="D27" s="5" t="n">
        <v>0</v>
      </c>
    </row>
    <row r="28">
      <c r="A28" s="4" t="inlineStr">
        <is>
          <t>Purchases</t>
        </is>
      </c>
      <c r="B28" s="5" t="n">
        <v>0</v>
      </c>
      <c r="C28" s="5" t="n">
        <v>0</v>
      </c>
      <c r="D28" s="4" t="inlineStr">
        <is>
          <t xml:space="preserve"> </t>
        </is>
      </c>
    </row>
    <row r="29">
      <c r="A29" s="4" t="inlineStr">
        <is>
          <t>Sales</t>
        </is>
      </c>
      <c r="B29" s="5" t="n">
        <v>0</v>
      </c>
      <c r="C29" s="5" t="n">
        <v>0</v>
      </c>
      <c r="D29" s="4" t="inlineStr">
        <is>
          <t xml:space="preserve"> </t>
        </is>
      </c>
    </row>
    <row r="30">
      <c r="A30" s="4" t="inlineStr">
        <is>
          <t>Issuances</t>
        </is>
      </c>
      <c r="B30" s="5" t="n">
        <v>0</v>
      </c>
      <c r="C30" s="5" t="n">
        <v>0</v>
      </c>
      <c r="D30" s="4" t="inlineStr">
        <is>
          <t xml:space="preserve"> </t>
        </is>
      </c>
    </row>
    <row r="31">
      <c r="A31" s="4" t="inlineStr">
        <is>
          <t>Settlements</t>
        </is>
      </c>
      <c r="B31" s="5" t="n">
        <v>-2</v>
      </c>
      <c r="C31" s="5" t="n">
        <v>-40</v>
      </c>
      <c r="D31" s="4" t="inlineStr">
        <is>
          <t xml:space="preserve"> </t>
        </is>
      </c>
    </row>
    <row r="32">
      <c r="A32" s="4" t="inlineStr">
        <is>
          <t>Transfers into Level 3</t>
        </is>
      </c>
      <c r="B32" s="5" t="n">
        <v>0</v>
      </c>
      <c r="C32" s="5" t="n">
        <v>0</v>
      </c>
      <c r="D32" s="4" t="inlineStr">
        <is>
          <t xml:space="preserve"> </t>
        </is>
      </c>
    </row>
    <row r="33">
      <c r="A33" s="4" t="inlineStr">
        <is>
          <t>Transfers out of Level 3</t>
        </is>
      </c>
      <c r="B33" s="5" t="n">
        <v>0</v>
      </c>
      <c r="C33" s="5" t="n">
        <v>0</v>
      </c>
      <c r="D33" s="4" t="inlineStr">
        <is>
          <t xml:space="preserve"> </t>
        </is>
      </c>
    </row>
    <row r="34">
      <c r="A34" s="4" t="inlineStr">
        <is>
          <t>Balance at December 31,</t>
        </is>
      </c>
      <c r="B34" s="5" t="n">
        <v>457</v>
      </c>
      <c r="C34" s="5" t="n">
        <v>52</v>
      </c>
      <c r="D34" s="5" t="n">
        <v>458</v>
      </c>
    </row>
    <row r="35">
      <c r="A35" s="4" t="inlineStr">
        <is>
          <t>Changes in unrealized gains (losses) included in net income (loss) for the instruments still held at end of period</t>
        </is>
      </c>
      <c r="B35" s="5" t="n">
        <v>407</v>
      </c>
      <c r="C35" s="5" t="n">
        <v>-366</v>
      </c>
      <c r="D35" s="5" t="n">
        <v>1610</v>
      </c>
    </row>
    <row r="36">
      <c r="A36" s="4" t="inlineStr">
        <is>
          <t>Changes in unrealized gains (losses) included in AOCI for the instruments still held at end of period</t>
        </is>
      </c>
      <c r="B36" s="5" t="n">
        <v>0</v>
      </c>
      <c r="C36" s="5" t="n">
        <v>0</v>
      </c>
      <c r="D36" s="5" t="n">
        <v>0</v>
      </c>
    </row>
    <row r="37">
      <c r="A37" s="4" t="inlineStr">
        <is>
          <t>Corporate fixed maturity securities</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Balance at January 1,</t>
        </is>
      </c>
      <c r="B39" s="5" t="n">
        <v>17115</v>
      </c>
      <c r="C39" s="5" t="n">
        <v>14733</v>
      </c>
      <c r="D39" s="4" t="inlineStr">
        <is>
          <t xml:space="preserve"> </t>
        </is>
      </c>
    </row>
    <row r="40">
      <c r="A40" s="4" t="inlineStr">
        <is>
          <t>Total realized/unrealized gains (losses) included in net income (loss)</t>
        </is>
      </c>
      <c r="B40" s="5" t="n">
        <v>-129</v>
      </c>
      <c r="C40" s="5" t="n">
        <v>-46</v>
      </c>
      <c r="D40" s="5" t="n">
        <v>-25</v>
      </c>
    </row>
    <row r="41">
      <c r="A41" s="4" t="inlineStr">
        <is>
          <t>Total realized/unrealized gains (losses) included in AOCI</t>
        </is>
      </c>
      <c r="B41" s="5" t="n">
        <v>-526</v>
      </c>
      <c r="C41" s="5" t="n">
        <v>881</v>
      </c>
      <c r="D41" s="5" t="n">
        <v>-3334</v>
      </c>
    </row>
    <row r="42">
      <c r="A42" s="4" t="inlineStr">
        <is>
          <t>Purchases</t>
        </is>
      </c>
      <c r="B42" s="5" t="n">
        <v>3253</v>
      </c>
      <c r="C42" s="5" t="n">
        <v>3402</v>
      </c>
      <c r="D42" s="4" t="inlineStr">
        <is>
          <t xml:space="preserve"> </t>
        </is>
      </c>
    </row>
    <row r="43">
      <c r="A43" s="4" t="inlineStr">
        <is>
          <t>Sales</t>
        </is>
      </c>
      <c r="B43" s="5" t="n">
        <v>-1717</v>
      </c>
      <c r="C43" s="5" t="n">
        <v>-1673</v>
      </c>
      <c r="D43" s="4" t="inlineStr">
        <is>
          <t xml:space="preserve"> </t>
        </is>
      </c>
    </row>
    <row r="44">
      <c r="A44" s="4" t="inlineStr">
        <is>
          <t>Issuances</t>
        </is>
      </c>
      <c r="B44" s="5" t="n">
        <v>0</v>
      </c>
      <c r="C44" s="5" t="n">
        <v>0</v>
      </c>
      <c r="D44" s="4" t="inlineStr">
        <is>
          <t xml:space="preserve"> </t>
        </is>
      </c>
    </row>
    <row r="45">
      <c r="A45" s="4" t="inlineStr">
        <is>
          <t>Settlements</t>
        </is>
      </c>
      <c r="B45" s="5" t="n">
        <v>0</v>
      </c>
      <c r="C45" s="5" t="n">
        <v>0</v>
      </c>
      <c r="D45" s="4" t="inlineStr">
        <is>
          <t xml:space="preserve"> </t>
        </is>
      </c>
    </row>
    <row r="46">
      <c r="A46" s="4" t="inlineStr">
        <is>
          <t>Transfers into Level 3</t>
        </is>
      </c>
      <c r="B46" s="5" t="n">
        <v>150</v>
      </c>
      <c r="C46" s="5" t="n">
        <v>221</v>
      </c>
      <c r="D46" s="4" t="inlineStr">
        <is>
          <t xml:space="preserve"> </t>
        </is>
      </c>
    </row>
    <row r="47">
      <c r="A47" s="4" t="inlineStr">
        <is>
          <t>Transfers out of Level 3</t>
        </is>
      </c>
      <c r="B47" s="5" t="n">
        <v>-3055</v>
      </c>
      <c r="C47" s="5" t="n">
        <v>-403</v>
      </c>
      <c r="D47" s="4" t="inlineStr">
        <is>
          <t xml:space="preserve"> </t>
        </is>
      </c>
    </row>
    <row r="48">
      <c r="A48" s="4" t="inlineStr">
        <is>
          <t>Balance at December 31,</t>
        </is>
      </c>
      <c r="B48" s="5" t="n">
        <v>15091</v>
      </c>
      <c r="C48" s="5" t="n">
        <v>17115</v>
      </c>
      <c r="D48" s="5" t="n">
        <v>14733</v>
      </c>
    </row>
    <row r="49">
      <c r="A49" s="4" t="inlineStr">
        <is>
          <t>Changes in unrealized gains (losses) included in net income (loss) for the instruments still held at end of period</t>
        </is>
      </c>
      <c r="B49" s="5" t="n">
        <v>-93</v>
      </c>
      <c r="C49" s="5" t="n">
        <v>-24</v>
      </c>
      <c r="D49" s="5" t="n">
        <v>-21</v>
      </c>
    </row>
    <row r="50">
      <c r="A50" s="4" t="inlineStr">
        <is>
          <t>Changes in unrealized gains (losses) included in AOCI for the instruments still held at end of period</t>
        </is>
      </c>
      <c r="B50" s="5" t="n">
        <v>-539</v>
      </c>
      <c r="C50" s="5" t="n">
        <v>844</v>
      </c>
      <c r="D50" s="5" t="n">
        <v>-3326</v>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row>
    <row r="52">
      <c r="A52" s="4" t="inlineStr">
        <is>
          <t>Changes in unrealized gains (losses) included in net income (loss) for the instruments still held at end of period</t>
        </is>
      </c>
      <c r="B52" s="5" t="n">
        <v>-93</v>
      </c>
      <c r="C52" s="5" t="n">
        <v>-24</v>
      </c>
      <c r="D52" s="5" t="n">
        <v>-21</v>
      </c>
    </row>
    <row r="53">
      <c r="A53" s="4" t="inlineStr">
        <is>
          <t>Changes in unrealized gains (losses) included in AOCI for the instruments still held at end of period</t>
        </is>
      </c>
      <c r="B53" s="5" t="n">
        <v>-539</v>
      </c>
      <c r="C53" s="5" t="n">
        <v>844</v>
      </c>
      <c r="D53" s="5" t="n">
        <v>-3326</v>
      </c>
    </row>
    <row r="54">
      <c r="A54" s="4" t="inlineStr">
        <is>
          <t>Structured Products</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Balance at January 1,</t>
        </is>
      </c>
      <c r="B56" s="5" t="n">
        <v>3196</v>
      </c>
      <c r="C56" s="5" t="n">
        <v>3373</v>
      </c>
      <c r="D56" s="4" t="inlineStr">
        <is>
          <t xml:space="preserve"> </t>
        </is>
      </c>
    </row>
    <row r="57">
      <c r="A57" s="4" t="inlineStr">
        <is>
          <t>Total realized/unrealized gains (losses) included in net income (loss)</t>
        </is>
      </c>
      <c r="B57" s="5" t="n">
        <v>25</v>
      </c>
      <c r="C57" s="5" t="n">
        <v>-2</v>
      </c>
      <c r="D57" s="5" t="n">
        <v>38</v>
      </c>
    </row>
    <row r="58">
      <c r="A58" s="4" t="inlineStr">
        <is>
          <t>Total realized/unrealized gains (losses) included in AOCI</t>
        </is>
      </c>
      <c r="B58" s="5" t="n">
        <v>174</v>
      </c>
      <c r="C58" s="5" t="n">
        <v>44</v>
      </c>
      <c r="D58" s="5" t="n">
        <v>-356</v>
      </c>
    </row>
    <row r="59">
      <c r="A59" s="4" t="inlineStr">
        <is>
          <t>Purchases</t>
        </is>
      </c>
      <c r="B59" s="5" t="n">
        <v>1751</v>
      </c>
      <c r="C59" s="5" t="n">
        <v>268</v>
      </c>
      <c r="D59" s="4" t="inlineStr">
        <is>
          <t xml:space="preserve"> </t>
        </is>
      </c>
    </row>
    <row r="60">
      <c r="A60" s="4" t="inlineStr">
        <is>
          <t>Sales</t>
        </is>
      </c>
      <c r="B60" s="5" t="n">
        <v>-1679</v>
      </c>
      <c r="C60" s="5" t="n">
        <v>-609</v>
      </c>
      <c r="D60" s="4" t="inlineStr">
        <is>
          <t xml:space="preserve"> </t>
        </is>
      </c>
    </row>
    <row r="61">
      <c r="A61" s="4" t="inlineStr">
        <is>
          <t>Issuances</t>
        </is>
      </c>
      <c r="B61" s="5" t="n">
        <v>0</v>
      </c>
      <c r="C61" s="5" t="n">
        <v>0</v>
      </c>
      <c r="D61" s="4" t="inlineStr">
        <is>
          <t xml:space="preserve"> </t>
        </is>
      </c>
    </row>
    <row r="62">
      <c r="A62" s="4" t="inlineStr">
        <is>
          <t>Settlements</t>
        </is>
      </c>
      <c r="B62" s="5" t="n">
        <v>0</v>
      </c>
      <c r="C62" s="5" t="n">
        <v>0</v>
      </c>
      <c r="D62" s="4" t="inlineStr">
        <is>
          <t xml:space="preserve"> </t>
        </is>
      </c>
    </row>
    <row r="63">
      <c r="A63" s="4" t="inlineStr">
        <is>
          <t>Transfers into Level 3</t>
        </is>
      </c>
      <c r="B63" s="5" t="n">
        <v>2257</v>
      </c>
      <c r="C63" s="5" t="n">
        <v>195</v>
      </c>
      <c r="D63" s="4" t="inlineStr">
        <is>
          <t xml:space="preserve"> </t>
        </is>
      </c>
    </row>
    <row r="64">
      <c r="A64" s="4" t="inlineStr">
        <is>
          <t>Transfers out of Level 3</t>
        </is>
      </c>
      <c r="B64" s="5" t="n">
        <v>-134</v>
      </c>
      <c r="C64" s="5" t="n">
        <v>-73</v>
      </c>
      <c r="D64" s="4" t="inlineStr">
        <is>
          <t xml:space="preserve"> </t>
        </is>
      </c>
    </row>
    <row r="65">
      <c r="A65" s="4" t="inlineStr">
        <is>
          <t>Balance at December 31,</t>
        </is>
      </c>
      <c r="B65" s="5" t="n">
        <v>5590</v>
      </c>
      <c r="C65" s="5" t="n">
        <v>3196</v>
      </c>
      <c r="D65" s="5" t="n">
        <v>3373</v>
      </c>
    </row>
    <row r="66">
      <c r="A66" s="4" t="inlineStr">
        <is>
          <t>Changes in unrealized gains (losses) included in net income (loss) for the instruments still held at end of period</t>
        </is>
      </c>
      <c r="B66" s="5" t="n">
        <v>30</v>
      </c>
      <c r="C66" s="5" t="n">
        <v>16</v>
      </c>
      <c r="D66" s="5" t="n">
        <v>32</v>
      </c>
    </row>
    <row r="67">
      <c r="A67" s="4" t="inlineStr">
        <is>
          <t>Changes in unrealized gains (losses) included in AOCI for the instruments still held at end of period</t>
        </is>
      </c>
      <c r="B67" s="5" t="n">
        <v>140</v>
      </c>
      <c r="C67" s="5" t="n">
        <v>24</v>
      </c>
      <c r="D67" s="5" t="n">
        <v>-341</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row>
    <row r="69">
      <c r="A69" s="4" t="inlineStr">
        <is>
          <t>Changes in unrealized gains (losses) included in net income (loss) for the instruments still held at end of period</t>
        </is>
      </c>
      <c r="B69" s="5" t="n">
        <v>30</v>
      </c>
      <c r="C69" s="5" t="n">
        <v>16</v>
      </c>
      <c r="D69" s="5" t="n">
        <v>32</v>
      </c>
    </row>
    <row r="70">
      <c r="A70" s="4" t="inlineStr">
        <is>
          <t>Changes in unrealized gains (losses) included in AOCI for the instruments still held at end of period</t>
        </is>
      </c>
      <c r="B70" s="5" t="n">
        <v>140</v>
      </c>
      <c r="C70" s="5" t="n">
        <v>24</v>
      </c>
      <c r="D70" s="5" t="n">
        <v>-341</v>
      </c>
    </row>
    <row r="71">
      <c r="A71" s="4" t="inlineStr">
        <is>
          <t>Municipals</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alance at January 1,</t>
        </is>
      </c>
      <c r="B73" s="5" t="n">
        <v>0</v>
      </c>
      <c r="C73" s="5" t="n">
        <v>0</v>
      </c>
      <c r="D73" s="4" t="inlineStr">
        <is>
          <t xml:space="preserve"> </t>
        </is>
      </c>
    </row>
    <row r="74">
      <c r="A74" s="4" t="inlineStr">
        <is>
          <t>Total realized/unrealized gains (losses) included in net income (loss)</t>
        </is>
      </c>
      <c r="B74" s="5" t="n">
        <v>0</v>
      </c>
      <c r="C74" s="5" t="n">
        <v>0</v>
      </c>
      <c r="D74" s="5" t="n">
        <v>0</v>
      </c>
    </row>
    <row r="75">
      <c r="A75" s="4" t="inlineStr">
        <is>
          <t>Total realized/unrealized gains (losses) included in AOCI</t>
        </is>
      </c>
      <c r="B75" s="5" t="n">
        <v>0</v>
      </c>
      <c r="C75" s="5" t="n">
        <v>0</v>
      </c>
      <c r="D75" s="5" t="n">
        <v>0</v>
      </c>
    </row>
    <row r="76">
      <c r="A76" s="4" t="inlineStr">
        <is>
          <t>Purchases</t>
        </is>
      </c>
      <c r="B76" s="5" t="n">
        <v>0</v>
      </c>
      <c r="C76" s="5" t="n">
        <v>0</v>
      </c>
      <c r="D76" s="4" t="inlineStr">
        <is>
          <t xml:space="preserve"> </t>
        </is>
      </c>
    </row>
    <row r="77">
      <c r="A77" s="4" t="inlineStr">
        <is>
          <t>Sales</t>
        </is>
      </c>
      <c r="B77" s="5" t="n">
        <v>0</v>
      </c>
      <c r="C77" s="5" t="n">
        <v>0</v>
      </c>
      <c r="D77" s="4" t="inlineStr">
        <is>
          <t xml:space="preserve"> </t>
        </is>
      </c>
    </row>
    <row r="78">
      <c r="A78" s="4" t="inlineStr">
        <is>
          <t>Issuances</t>
        </is>
      </c>
      <c r="B78" s="5" t="n">
        <v>0</v>
      </c>
      <c r="C78" s="5" t="n">
        <v>0</v>
      </c>
      <c r="D78" s="4" t="inlineStr">
        <is>
          <t xml:space="preserve"> </t>
        </is>
      </c>
    </row>
    <row r="79">
      <c r="A79" s="4" t="inlineStr">
        <is>
          <t>Settlements</t>
        </is>
      </c>
      <c r="B79" s="5" t="n">
        <v>0</v>
      </c>
      <c r="C79" s="5" t="n">
        <v>0</v>
      </c>
      <c r="D79" s="4" t="inlineStr">
        <is>
          <t xml:space="preserve"> </t>
        </is>
      </c>
    </row>
    <row r="80">
      <c r="A80" s="4" t="inlineStr">
        <is>
          <t>Transfers into Level 3</t>
        </is>
      </c>
      <c r="B80" s="5" t="n">
        <v>7</v>
      </c>
      <c r="C80" s="5" t="n">
        <v>0</v>
      </c>
      <c r="D80" s="4" t="inlineStr">
        <is>
          <t xml:space="preserve"> </t>
        </is>
      </c>
    </row>
    <row r="81">
      <c r="A81" s="4" t="inlineStr">
        <is>
          <t>Transfers out of Level 3</t>
        </is>
      </c>
      <c r="B81" s="5" t="n">
        <v>0</v>
      </c>
      <c r="C81" s="5" t="n">
        <v>0</v>
      </c>
      <c r="D81" s="4" t="inlineStr">
        <is>
          <t xml:space="preserve"> </t>
        </is>
      </c>
    </row>
    <row r="82">
      <c r="A82" s="4" t="inlineStr">
        <is>
          <t>Balance at December 31,</t>
        </is>
      </c>
      <c r="B82" s="5" t="n">
        <v>7</v>
      </c>
      <c r="C82" s="5" t="n">
        <v>0</v>
      </c>
      <c r="D82" s="5" t="n">
        <v>0</v>
      </c>
    </row>
    <row r="83">
      <c r="A83" s="4" t="inlineStr">
        <is>
          <t>Changes in unrealized gains (losses) included in net income (loss) for the instruments still held at end of period</t>
        </is>
      </c>
      <c r="B83" s="5" t="n">
        <v>0</v>
      </c>
      <c r="C83" s="5" t="n">
        <v>0</v>
      </c>
      <c r="D83" s="5" t="n">
        <v>0</v>
      </c>
    </row>
    <row r="84">
      <c r="A84" s="4" t="inlineStr">
        <is>
          <t>Changes in unrealized gains (losses) included in AOCI for the instruments still held at end of period</t>
        </is>
      </c>
      <c r="B84" s="5" t="n">
        <v>0</v>
      </c>
      <c r="C84" s="5" t="n">
        <v>0</v>
      </c>
      <c r="D84" s="5" t="n">
        <v>0</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row>
    <row r="86">
      <c r="A86" s="4" t="inlineStr">
        <is>
          <t>Changes in unrealized gains (losses) included in net income (loss) for the instruments still held at end of period</t>
        </is>
      </c>
      <c r="B86" s="5" t="n">
        <v>0</v>
      </c>
      <c r="C86" s="5" t="n">
        <v>0</v>
      </c>
      <c r="D86" s="5" t="n">
        <v>0</v>
      </c>
    </row>
    <row r="87">
      <c r="A87" s="4" t="inlineStr">
        <is>
          <t>Changes in unrealized gains (losses) included in AOCI for the instruments still held at end of period</t>
        </is>
      </c>
      <c r="B87" s="5" t="n">
        <v>0</v>
      </c>
      <c r="C87" s="5" t="n">
        <v>0</v>
      </c>
      <c r="D87" s="5" t="n">
        <v>0</v>
      </c>
    </row>
    <row r="88">
      <c r="A88" s="4" t="inlineStr">
        <is>
          <t>Foreign government</t>
        </is>
      </c>
      <c r="B88" s="4" t="inlineStr">
        <is>
          <t xml:space="preserve"> </t>
        </is>
      </c>
      <c r="C88" s="4" t="inlineStr">
        <is>
          <t xml:space="preserve"> </t>
        </is>
      </c>
      <c r="D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row>
    <row r="90">
      <c r="A90" s="4" t="inlineStr">
        <is>
          <t>Balance at January 1,</t>
        </is>
      </c>
      <c r="B90" s="5" t="n">
        <v>14</v>
      </c>
      <c r="C90" s="5" t="n">
        <v>15</v>
      </c>
      <c r="D90" s="4" t="inlineStr">
        <is>
          <t xml:space="preserve"> </t>
        </is>
      </c>
    </row>
    <row r="91">
      <c r="A91" s="4" t="inlineStr">
        <is>
          <t>Total realized/unrealized gains (losses) included in net income (loss)</t>
        </is>
      </c>
      <c r="B91" s="5" t="n">
        <v>-1</v>
      </c>
      <c r="C91" s="5" t="n">
        <v>2</v>
      </c>
      <c r="D91" s="5" t="n">
        <v>-37</v>
      </c>
    </row>
    <row r="92">
      <c r="A92" s="4" t="inlineStr">
        <is>
          <t>Total realized/unrealized gains (losses) included in AOCI</t>
        </is>
      </c>
      <c r="B92" s="5" t="n">
        <v>-2</v>
      </c>
      <c r="C92" s="5" t="n">
        <v>-3</v>
      </c>
      <c r="D92" s="5" t="n">
        <v>6</v>
      </c>
    </row>
    <row r="93">
      <c r="A93" s="4" t="inlineStr">
        <is>
          <t>Purchases</t>
        </is>
      </c>
      <c r="B93" s="5" t="n">
        <v>2</v>
      </c>
      <c r="C93" s="5" t="n">
        <v>0</v>
      </c>
      <c r="D93" s="4" t="inlineStr">
        <is>
          <t xml:space="preserve"> </t>
        </is>
      </c>
    </row>
    <row r="94">
      <c r="A94" s="4" t="inlineStr">
        <is>
          <t>Sales</t>
        </is>
      </c>
      <c r="B94" s="5" t="n">
        <v>-1</v>
      </c>
      <c r="C94" s="5" t="n">
        <v>0</v>
      </c>
      <c r="D94" s="4" t="inlineStr">
        <is>
          <t xml:space="preserve"> </t>
        </is>
      </c>
    </row>
    <row r="95">
      <c r="A95" s="4" t="inlineStr">
        <is>
          <t>Issuances</t>
        </is>
      </c>
      <c r="B95" s="5" t="n">
        <v>0</v>
      </c>
      <c r="C95" s="5" t="n">
        <v>0</v>
      </c>
      <c r="D95" s="4" t="inlineStr">
        <is>
          <t xml:space="preserve"> </t>
        </is>
      </c>
    </row>
    <row r="96">
      <c r="A96" s="4" t="inlineStr">
        <is>
          <t>Settlements</t>
        </is>
      </c>
      <c r="B96" s="5" t="n">
        <v>0</v>
      </c>
      <c r="C96" s="5" t="n">
        <v>0</v>
      </c>
      <c r="D96" s="4" t="inlineStr">
        <is>
          <t xml:space="preserve"> </t>
        </is>
      </c>
    </row>
    <row r="97">
      <c r="A97" s="4" t="inlineStr">
        <is>
          <t>Transfers into Level 3</t>
        </is>
      </c>
      <c r="B97" s="5" t="n">
        <v>0</v>
      </c>
      <c r="C97" s="5" t="n">
        <v>0</v>
      </c>
      <c r="D97" s="4" t="inlineStr">
        <is>
          <t xml:space="preserve"> </t>
        </is>
      </c>
    </row>
    <row r="98">
      <c r="A98" s="4" t="inlineStr">
        <is>
          <t>Transfers out of Level 3</t>
        </is>
      </c>
      <c r="B98" s="5" t="n">
        <v>0</v>
      </c>
      <c r="C98" s="5" t="n">
        <v>0</v>
      </c>
      <c r="D98" s="4" t="inlineStr">
        <is>
          <t xml:space="preserve"> </t>
        </is>
      </c>
    </row>
    <row r="99">
      <c r="A99" s="4" t="inlineStr">
        <is>
          <t>Balance at December 31,</t>
        </is>
      </c>
      <c r="B99" s="5" t="n">
        <v>12</v>
      </c>
      <c r="C99" s="5" t="n">
        <v>14</v>
      </c>
      <c r="D99" s="5" t="n">
        <v>15</v>
      </c>
    </row>
    <row r="100">
      <c r="A100" s="4" t="inlineStr">
        <is>
          <t>Changes in unrealized gains (losses) included in net income (loss) for the instruments still held at end of period</t>
        </is>
      </c>
      <c r="B100" s="5" t="n">
        <v>-1</v>
      </c>
      <c r="C100" s="5" t="n">
        <v>2</v>
      </c>
      <c r="D100" s="5" t="n">
        <v>-37</v>
      </c>
    </row>
    <row r="101">
      <c r="A101" s="4" t="inlineStr">
        <is>
          <t>Changes in unrealized gains (losses) included in AOCI for the instruments still held at end of period</t>
        </is>
      </c>
      <c r="B101" s="5" t="n">
        <v>-2</v>
      </c>
      <c r="C101" s="5" t="n">
        <v>-3</v>
      </c>
      <c r="D101" s="5" t="n">
        <v>7</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Changes in unrealized gains (losses) included in net income (loss) for the instruments still held at end of period</t>
        </is>
      </c>
      <c r="B103" s="5" t="n">
        <v>-1</v>
      </c>
      <c r="C103" s="5" t="n">
        <v>2</v>
      </c>
      <c r="D103" s="5" t="n">
        <v>-37</v>
      </c>
    </row>
    <row r="104">
      <c r="A104" s="4" t="inlineStr">
        <is>
          <t>Changes in unrealized gains (losses) included in AOCI for the instruments still held at end of period</t>
        </is>
      </c>
      <c r="B104" s="5" t="n">
        <v>-2</v>
      </c>
      <c r="C104" s="5" t="n">
        <v>-3</v>
      </c>
      <c r="D104" s="5" t="n">
        <v>7</v>
      </c>
    </row>
    <row r="105">
      <c r="A105" s="4" t="inlineStr">
        <is>
          <t>Short-term Investments</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Balance at January 1,</t>
        </is>
      </c>
      <c r="B107" s="5" t="n">
        <v>15</v>
      </c>
      <c r="C107" s="5" t="n">
        <v>47</v>
      </c>
      <c r="D107" s="4" t="inlineStr">
        <is>
          <t xml:space="preserve"> </t>
        </is>
      </c>
    </row>
    <row r="108">
      <c r="A108" s="4" t="inlineStr">
        <is>
          <t>Total realized/unrealized gains (losses) included in net income (loss)</t>
        </is>
      </c>
      <c r="B108" s="5" t="n">
        <v>0</v>
      </c>
      <c r="C108" s="5" t="n">
        <v>0</v>
      </c>
      <c r="D108" s="5" t="n">
        <v>0</v>
      </c>
    </row>
    <row r="109">
      <c r="A109" s="4" t="inlineStr">
        <is>
          <t>Total realized/unrealized gains (losses) included in AOCI</t>
        </is>
      </c>
      <c r="B109" s="5" t="n">
        <v>0</v>
      </c>
      <c r="C109" s="5" t="n">
        <v>1</v>
      </c>
      <c r="D109" s="5" t="n">
        <v>0</v>
      </c>
    </row>
    <row r="110">
      <c r="A110" s="4" t="inlineStr">
        <is>
          <t>Purchases</t>
        </is>
      </c>
      <c r="B110" s="5" t="n">
        <v>1</v>
      </c>
      <c r="C110" s="5" t="n">
        <v>15</v>
      </c>
      <c r="D110" s="4" t="inlineStr">
        <is>
          <t xml:space="preserve"> </t>
        </is>
      </c>
    </row>
    <row r="111">
      <c r="A111" s="4" t="inlineStr">
        <is>
          <t>Sales</t>
        </is>
      </c>
      <c r="B111" s="5" t="n">
        <v>-15</v>
      </c>
      <c r="C111" s="5" t="n">
        <v>-48</v>
      </c>
      <c r="D111" s="4" t="inlineStr">
        <is>
          <t xml:space="preserve"> </t>
        </is>
      </c>
    </row>
    <row r="112">
      <c r="A112" s="4" t="inlineStr">
        <is>
          <t>Issuances</t>
        </is>
      </c>
      <c r="B112" s="5" t="n">
        <v>0</v>
      </c>
      <c r="C112" s="5" t="n">
        <v>0</v>
      </c>
      <c r="D112" s="4" t="inlineStr">
        <is>
          <t xml:space="preserve"> </t>
        </is>
      </c>
    </row>
    <row r="113">
      <c r="A113" s="4" t="inlineStr">
        <is>
          <t>Settlements</t>
        </is>
      </c>
      <c r="B113" s="5" t="n">
        <v>0</v>
      </c>
      <c r="C113" s="5" t="n">
        <v>0</v>
      </c>
      <c r="D113" s="4" t="inlineStr">
        <is>
          <t xml:space="preserve"> </t>
        </is>
      </c>
    </row>
    <row r="114">
      <c r="A114" s="4" t="inlineStr">
        <is>
          <t>Transfers into Level 3</t>
        </is>
      </c>
      <c r="B114" s="5" t="n">
        <v>0</v>
      </c>
      <c r="C114" s="5" t="n">
        <v>0</v>
      </c>
      <c r="D114" s="4" t="inlineStr">
        <is>
          <t xml:space="preserve"> </t>
        </is>
      </c>
    </row>
    <row r="115">
      <c r="A115" s="4" t="inlineStr">
        <is>
          <t>Transfers out of Level 3</t>
        </is>
      </c>
      <c r="B115" s="5" t="n">
        <v>0</v>
      </c>
      <c r="C115" s="5" t="n">
        <v>0</v>
      </c>
      <c r="D115" s="4" t="inlineStr">
        <is>
          <t xml:space="preserve"> </t>
        </is>
      </c>
    </row>
    <row r="116">
      <c r="A116" s="4" t="inlineStr">
        <is>
          <t>Balance at December 31,</t>
        </is>
      </c>
      <c r="B116" s="5" t="n">
        <v>1</v>
      </c>
      <c r="C116" s="5" t="n">
        <v>15</v>
      </c>
      <c r="D116" s="5" t="n">
        <v>47</v>
      </c>
    </row>
    <row r="117">
      <c r="A117" s="4" t="inlineStr">
        <is>
          <t>Changes in unrealized gains (losses) included in net income (loss) for the instruments still held at end of period</t>
        </is>
      </c>
      <c r="B117" s="5" t="n">
        <v>0</v>
      </c>
      <c r="C117" s="5" t="n">
        <v>0</v>
      </c>
      <c r="D117" s="5" t="n">
        <v>0</v>
      </c>
    </row>
    <row r="118">
      <c r="A118" s="4" t="inlineStr">
        <is>
          <t>Changes in unrealized gains (losses) included in AOCI for the instruments still held at end of period</t>
        </is>
      </c>
      <c r="B118" s="5" t="n">
        <v>0</v>
      </c>
      <c r="C118" s="5" t="n">
        <v>0</v>
      </c>
      <c r="D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row>
    <row r="120">
      <c r="A120" s="4" t="inlineStr">
        <is>
          <t>Changes in unrealized gains (losses) included in net income (loss) for the instruments still held at end of period</t>
        </is>
      </c>
      <c r="B120" s="5" t="n">
        <v>0</v>
      </c>
      <c r="C120" s="5" t="n">
        <v>0</v>
      </c>
      <c r="D120" s="5" t="n">
        <v>0</v>
      </c>
    </row>
    <row r="121">
      <c r="A121" s="4" t="inlineStr">
        <is>
          <t>Changes in unrealized gains (losses) included in AOCI for the instruments still held at end of period</t>
        </is>
      </c>
      <c r="B121" s="5" t="n">
        <v>0</v>
      </c>
      <c r="C121" s="5" t="n">
        <v>0</v>
      </c>
      <c r="D121" s="5" t="n">
        <v>0</v>
      </c>
    </row>
    <row r="122">
      <c r="A122" s="4" t="inlineStr">
        <is>
          <t>Other Investments</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Balance at January 1,</t>
        </is>
      </c>
      <c r="B124" s="5" t="n">
        <v>1317</v>
      </c>
      <c r="C124" s="5" t="n">
        <v>1022</v>
      </c>
      <c r="D124" s="4" t="inlineStr">
        <is>
          <t xml:space="preserve"> </t>
        </is>
      </c>
    </row>
    <row r="125">
      <c r="A125" s="4" t="inlineStr">
        <is>
          <t>Total realized/unrealized gains (losses) included in net income (loss)</t>
        </is>
      </c>
      <c r="B125" s="5" t="n">
        <v>160</v>
      </c>
      <c r="C125" s="5" t="n">
        <v>147</v>
      </c>
      <c r="D125" s="5" t="n">
        <v>-16</v>
      </c>
    </row>
    <row r="126">
      <c r="A126" s="4" t="inlineStr">
        <is>
          <t>Total realized/unrealized gains (losses) included in AOCI</t>
        </is>
      </c>
      <c r="B126" s="5" t="n">
        <v>0</v>
      </c>
      <c r="C126" s="5" t="n">
        <v>0</v>
      </c>
      <c r="D126" s="5" t="n">
        <v>0</v>
      </c>
    </row>
    <row r="127">
      <c r="A127" s="4" t="inlineStr">
        <is>
          <t>Purchases</t>
        </is>
      </c>
      <c r="B127" s="5" t="n">
        <v>38</v>
      </c>
      <c r="C127" s="5" t="n">
        <v>152</v>
      </c>
      <c r="D127" s="4" t="inlineStr">
        <is>
          <t xml:space="preserve"> </t>
        </is>
      </c>
    </row>
    <row r="128">
      <c r="A128" s="4" t="inlineStr">
        <is>
          <t>Sales</t>
        </is>
      </c>
      <c r="B128" s="5" t="n">
        <v>-197</v>
      </c>
      <c r="C128" s="5" t="n">
        <v>-4</v>
      </c>
      <c r="D128" s="4" t="inlineStr">
        <is>
          <t xml:space="preserve"> </t>
        </is>
      </c>
    </row>
    <row r="129">
      <c r="A129" s="4" t="inlineStr">
        <is>
          <t>Issuances</t>
        </is>
      </c>
      <c r="B129" s="5" t="n">
        <v>0</v>
      </c>
      <c r="C129" s="5" t="n">
        <v>0</v>
      </c>
      <c r="D129" s="4" t="inlineStr">
        <is>
          <t xml:space="preserve"> </t>
        </is>
      </c>
    </row>
    <row r="130">
      <c r="A130" s="4" t="inlineStr">
        <is>
          <t>Settlements</t>
        </is>
      </c>
      <c r="B130" s="5" t="n">
        <v>0</v>
      </c>
      <c r="C130" s="5" t="n">
        <v>0</v>
      </c>
      <c r="D130" s="4" t="inlineStr">
        <is>
          <t xml:space="preserve"> </t>
        </is>
      </c>
    </row>
    <row r="131">
      <c r="A131" s="4" t="inlineStr">
        <is>
          <t>Transfers into Level 3</t>
        </is>
      </c>
      <c r="B131" s="5" t="n">
        <v>53</v>
      </c>
      <c r="C131" s="5" t="n">
        <v>0</v>
      </c>
      <c r="D131" s="4" t="inlineStr">
        <is>
          <t xml:space="preserve"> </t>
        </is>
      </c>
    </row>
    <row r="132">
      <c r="A132" s="4" t="inlineStr">
        <is>
          <t>Transfers out of Level 3</t>
        </is>
      </c>
      <c r="B132" s="5" t="n">
        <v>0</v>
      </c>
      <c r="C132" s="5" t="n">
        <v>0</v>
      </c>
      <c r="D132" s="4" t="inlineStr">
        <is>
          <t xml:space="preserve"> </t>
        </is>
      </c>
    </row>
    <row r="133">
      <c r="A133" s="4" t="inlineStr">
        <is>
          <t>Balance at December 31,</t>
        </is>
      </c>
      <c r="B133" s="5" t="n">
        <v>1371</v>
      </c>
      <c r="C133" s="5" t="n">
        <v>1317</v>
      </c>
      <c r="D133" s="5" t="n">
        <v>1022</v>
      </c>
    </row>
    <row r="134">
      <c r="A134" s="4" t="inlineStr">
        <is>
          <t>Changes in unrealized gains (losses) included in net income (loss) for the instruments still held at end of period</t>
        </is>
      </c>
      <c r="B134" s="5" t="n">
        <v>141</v>
      </c>
      <c r="C134" s="5" t="n">
        <v>150</v>
      </c>
      <c r="D134" s="5" t="n">
        <v>-22</v>
      </c>
    </row>
    <row r="135">
      <c r="A135" s="4" t="inlineStr">
        <is>
          <t>Changes in unrealized gains (losses) included in AOCI for the instruments still held at end of period</t>
        </is>
      </c>
      <c r="B135" s="5" t="n">
        <v>0</v>
      </c>
      <c r="C135" s="5" t="n">
        <v>0</v>
      </c>
      <c r="D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row>
    <row r="137">
      <c r="A137" s="4" t="inlineStr">
        <is>
          <t>Changes in unrealized gains (losses) included in net income (loss) for the instruments still held at end of period</t>
        </is>
      </c>
      <c r="B137" s="5" t="n">
        <v>141</v>
      </c>
      <c r="C137" s="5" t="n">
        <v>150</v>
      </c>
      <c r="D137" s="5" t="n">
        <v>-22</v>
      </c>
    </row>
    <row r="138">
      <c r="A138" s="4" t="inlineStr">
        <is>
          <t>Changes in unrealized gains (losses) included in AOCI for the instruments still held at end of period</t>
        </is>
      </c>
      <c r="B138" s="5" t="n">
        <v>0</v>
      </c>
      <c r="C138" s="5" t="n">
        <v>0</v>
      </c>
      <c r="D138" s="5" t="n">
        <v>0</v>
      </c>
    </row>
    <row r="139">
      <c r="A139" s="4" t="inlineStr">
        <is>
          <t>Separate Accounts</t>
        </is>
      </c>
      <c r="B139" s="4" t="inlineStr">
        <is>
          <t xml:space="preserve"> </t>
        </is>
      </c>
      <c r="C139" s="4" t="inlineStr">
        <is>
          <t xml:space="preserve"> </t>
        </is>
      </c>
      <c r="D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row>
    <row r="141">
      <c r="A141" s="4" t="inlineStr">
        <is>
          <t>Balance at January 1,</t>
        </is>
      </c>
      <c r="B141" s="5" t="n">
        <v>968</v>
      </c>
      <c r="C141" s="5" t="n">
        <v>995</v>
      </c>
      <c r="D141" s="4" t="inlineStr">
        <is>
          <t xml:space="preserve"> </t>
        </is>
      </c>
    </row>
    <row r="142">
      <c r="A142" s="4" t="inlineStr">
        <is>
          <t>Total realized/unrealized gains (losses) included in net income (loss)</t>
        </is>
      </c>
      <c r="B142" s="5" t="n">
        <v>-27</v>
      </c>
      <c r="C142" s="5" t="n">
        <v>-27</v>
      </c>
      <c r="D142" s="5" t="n">
        <v>25</v>
      </c>
    </row>
    <row r="143">
      <c r="A143" s="4" t="inlineStr">
        <is>
          <t>Total realized/unrealized gains (losses) included in AOCI</t>
        </is>
      </c>
      <c r="B143" s="5" t="n">
        <v>0</v>
      </c>
      <c r="C143" s="5" t="n">
        <v>0</v>
      </c>
      <c r="D143" s="5" t="n">
        <v>0</v>
      </c>
    </row>
    <row r="144">
      <c r="A144" s="4" t="inlineStr">
        <is>
          <t>Purchases</t>
        </is>
      </c>
      <c r="B144" s="5" t="n">
        <v>132</v>
      </c>
      <c r="C144" s="5" t="n">
        <v>166</v>
      </c>
      <c r="D144" s="4" t="inlineStr">
        <is>
          <t xml:space="preserve"> </t>
        </is>
      </c>
    </row>
    <row r="145">
      <c r="A145" s="4" t="inlineStr">
        <is>
          <t>Sales</t>
        </is>
      </c>
      <c r="B145" s="5" t="n">
        <v>-201</v>
      </c>
      <c r="C145" s="5" t="n">
        <v>-176</v>
      </c>
      <c r="D145" s="4" t="inlineStr">
        <is>
          <t xml:space="preserve"> </t>
        </is>
      </c>
    </row>
    <row r="146">
      <c r="A146" s="4" t="inlineStr">
        <is>
          <t>Issuances</t>
        </is>
      </c>
      <c r="B146" s="5" t="n">
        <v>0</v>
      </c>
      <c r="C146" s="5" t="n">
        <v>0</v>
      </c>
      <c r="D146" s="4" t="inlineStr">
        <is>
          <t xml:space="preserve"> </t>
        </is>
      </c>
    </row>
    <row r="147">
      <c r="A147" s="4" t="inlineStr">
        <is>
          <t>Settlements</t>
        </is>
      </c>
      <c r="B147" s="5" t="n">
        <v>0</v>
      </c>
      <c r="C147" s="5" t="n">
        <v>1</v>
      </c>
      <c r="D147" s="4" t="inlineStr">
        <is>
          <t xml:space="preserve"> </t>
        </is>
      </c>
    </row>
    <row r="148">
      <c r="A148" s="4" t="inlineStr">
        <is>
          <t>Transfers into Level 3</t>
        </is>
      </c>
      <c r="B148" s="5" t="n">
        <v>0</v>
      </c>
      <c r="C148" s="5" t="n">
        <v>13</v>
      </c>
      <c r="D148" s="4" t="inlineStr">
        <is>
          <t xml:space="preserve"> </t>
        </is>
      </c>
    </row>
    <row r="149">
      <c r="A149" s="4" t="inlineStr">
        <is>
          <t>Transfers out of Level 3</t>
        </is>
      </c>
      <c r="B149" s="5" t="n">
        <v>-13</v>
      </c>
      <c r="C149" s="5" t="n">
        <v>-4</v>
      </c>
      <c r="D149" s="4" t="inlineStr">
        <is>
          <t xml:space="preserve"> </t>
        </is>
      </c>
    </row>
    <row r="150">
      <c r="A150" s="4" t="inlineStr">
        <is>
          <t>Balance at December 31,</t>
        </is>
      </c>
      <c r="B150" s="5" t="n">
        <v>859</v>
      </c>
      <c r="C150" s="5" t="n">
        <v>968</v>
      </c>
      <c r="D150" s="5" t="n">
        <v>995</v>
      </c>
    </row>
    <row r="151">
      <c r="A151" s="4" t="inlineStr">
        <is>
          <t>Changes in unrealized gains (losses) included in net income (loss) for the instruments still held at end of period</t>
        </is>
      </c>
      <c r="B151" s="5" t="n">
        <v>0</v>
      </c>
      <c r="C151" s="5" t="n">
        <v>0</v>
      </c>
      <c r="D151" s="5" t="n">
        <v>0</v>
      </c>
    </row>
    <row r="152">
      <c r="A152" s="4" t="inlineStr">
        <is>
          <t>Changes in unrealized gains (losses) included in AOCI for the instruments still held at end of period</t>
        </is>
      </c>
      <c r="B152" s="5" t="n">
        <v>0</v>
      </c>
      <c r="C152" s="5" t="n">
        <v>0</v>
      </c>
      <c r="D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row>
    <row r="154">
      <c r="A154" s="4" t="inlineStr">
        <is>
          <t>Changes in unrealized gains (losses) included in net income (loss) for the instruments still held at end of period</t>
        </is>
      </c>
      <c r="B154" s="5" t="n">
        <v>0</v>
      </c>
      <c r="C154" s="5" t="n">
        <v>0</v>
      </c>
      <c r="D154" s="5" t="n">
        <v>0</v>
      </c>
    </row>
    <row r="155">
      <c r="A155" s="4" t="inlineStr">
        <is>
          <t>Changes in unrealized gains (losses) included in AOCI for the instruments still held at end of period</t>
        </is>
      </c>
      <c r="B155" s="6" t="n">
        <v>0</v>
      </c>
      <c r="C155" s="6" t="n">
        <v>0</v>
      </c>
      <c r="D155"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1)</t>
        </is>
      </c>
      <c r="B4" s="6" t="n">
        <v>60025</v>
      </c>
      <c r="C4" s="6" t="n">
        <v>62584</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Adjustment</t>
        </is>
      </c>
      <c r="B7" s="5" t="n">
        <v>-117</v>
      </c>
      <c r="C7" s="5" t="n">
        <v>-162</v>
      </c>
      <c r="D7" s="6" t="n">
        <v>-13</v>
      </c>
    </row>
    <row r="8">
      <c r="A8" s="4" t="inlineStr">
        <is>
          <t>Fair Value, Inputs, Level 3 [Member] |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ortgage Loans (1)</t>
        </is>
      </c>
      <c r="B10" s="6" t="n">
        <v>499</v>
      </c>
      <c r="C10" s="6" t="n">
        <v>295</v>
      </c>
      <c r="D1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olicy loans</t>
        </is>
      </c>
      <c r="B3" s="6" t="n">
        <v>5601</v>
      </c>
      <c r="C3" s="6" t="n">
        <v>5671</v>
      </c>
    </row>
    <row r="4">
      <c r="A4" s="3" t="inlineStr">
        <is>
          <t>Liabilities</t>
        </is>
      </c>
      <c r="B4" s="4" t="inlineStr">
        <is>
          <t xml:space="preserve"> </t>
        </is>
      </c>
      <c r="C4" s="4" t="inlineStr">
        <is>
          <t xml:space="preserve"> </t>
        </is>
      </c>
    </row>
    <row r="5">
      <c r="A5" s="4" t="inlineStr">
        <is>
          <t>Separate account liabilities</t>
        </is>
      </c>
      <c r="B5" s="5" t="n">
        <v>79202</v>
      </c>
      <c r="C5" s="5" t="n">
        <v>83197</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60025</v>
      </c>
      <c r="C8" s="5" t="n">
        <v>62584</v>
      </c>
    </row>
    <row r="9">
      <c r="A9" s="4" t="inlineStr">
        <is>
          <t>Policy loans</t>
        </is>
      </c>
      <c r="B9" s="5" t="n">
        <v>5601</v>
      </c>
      <c r="C9" s="5" t="n">
        <v>5671</v>
      </c>
    </row>
    <row r="10">
      <c r="A10" s="4" t="inlineStr">
        <is>
          <t>Other invested assets</t>
        </is>
      </c>
      <c r="B10" s="5" t="n">
        <v>2117</v>
      </c>
      <c r="C10" s="5" t="n">
        <v>1778</v>
      </c>
    </row>
    <row r="11">
      <c r="A11" s="4" t="inlineStr">
        <is>
          <t>Premiums, reinsurance and other receivables</t>
        </is>
      </c>
      <c r="B11" s="5" t="n">
        <v>13390</v>
      </c>
      <c r="C11" s="5" t="n">
        <v>14028</v>
      </c>
    </row>
    <row r="12">
      <c r="A12" s="3" t="inlineStr">
        <is>
          <t>Liabilities</t>
        </is>
      </c>
      <c r="B12" s="4" t="inlineStr">
        <is>
          <t xml:space="preserve"> </t>
        </is>
      </c>
      <c r="C12" s="4" t="inlineStr">
        <is>
          <t xml:space="preserve"> </t>
        </is>
      </c>
    </row>
    <row r="13">
      <c r="A13" s="4" t="inlineStr">
        <is>
          <t>Policyholder account balances</t>
        </is>
      </c>
      <c r="B13" s="5" t="n">
        <v>86061</v>
      </c>
      <c r="C13" s="5" t="n">
        <v>87518</v>
      </c>
    </row>
    <row r="14">
      <c r="A14" s="4" t="inlineStr">
        <is>
          <t>Long-term debt</t>
        </is>
      </c>
      <c r="B14" s="5" t="n">
        <v>1552</v>
      </c>
      <c r="C14" s="5" t="n">
        <v>1886</v>
      </c>
    </row>
    <row r="15">
      <c r="A15" s="4" t="inlineStr">
        <is>
          <t>Other liabilities</t>
        </is>
      </c>
      <c r="B15" s="5" t="n">
        <v>11160</v>
      </c>
      <c r="C15" s="5" t="n">
        <v>11481</v>
      </c>
    </row>
    <row r="16">
      <c r="A16" s="4" t="inlineStr">
        <is>
          <t>Separate account liabilities</t>
        </is>
      </c>
      <c r="B16" s="5" t="n">
        <v>25873</v>
      </c>
      <c r="C16" s="5" t="n">
        <v>29204</v>
      </c>
    </row>
    <row r="17">
      <c r="A17" s="4" t="inlineStr">
        <is>
          <t>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56824</v>
      </c>
      <c r="C19" s="5" t="n">
        <v>59511</v>
      </c>
    </row>
    <row r="20">
      <c r="A20" s="4" t="inlineStr">
        <is>
          <t>Policy loans</t>
        </is>
      </c>
      <c r="B20" s="5" t="n">
        <v>5863</v>
      </c>
      <c r="C20" s="5" t="n">
        <v>6042</v>
      </c>
    </row>
    <row r="21">
      <c r="A21" s="4" t="inlineStr">
        <is>
          <t>Other invested assets</t>
        </is>
      </c>
      <c r="B21" s="5" t="n">
        <v>2143</v>
      </c>
      <c r="C21" s="5" t="n">
        <v>1794</v>
      </c>
    </row>
    <row r="22">
      <c r="A22" s="4" t="inlineStr">
        <is>
          <t>Premiums, reinsurance and other receivables</t>
        </is>
      </c>
      <c r="B22" s="5" t="n">
        <v>13557</v>
      </c>
      <c r="C22" s="5" t="n">
        <v>14274</v>
      </c>
    </row>
    <row r="23">
      <c r="A23" s="3" t="inlineStr">
        <is>
          <t>Liabilities</t>
        </is>
      </c>
      <c r="B23" s="4" t="inlineStr">
        <is>
          <t xml:space="preserve"> </t>
        </is>
      </c>
      <c r="C23" s="4" t="inlineStr">
        <is>
          <t xml:space="preserve"> </t>
        </is>
      </c>
    </row>
    <row r="24">
      <c r="A24" s="4" t="inlineStr">
        <is>
          <t>Policyholder account balances</t>
        </is>
      </c>
      <c r="B24" s="5" t="n">
        <v>83986</v>
      </c>
      <c r="C24" s="5" t="n">
        <v>86093</v>
      </c>
    </row>
    <row r="25">
      <c r="A25" s="4" t="inlineStr">
        <is>
          <t>Long-term debt</t>
        </is>
      </c>
      <c r="B25" s="5" t="n">
        <v>1632</v>
      </c>
      <c r="C25" s="5" t="n">
        <v>1958</v>
      </c>
    </row>
    <row r="26">
      <c r="A26" s="4" t="inlineStr">
        <is>
          <t>Other liabilities</t>
        </is>
      </c>
      <c r="B26" s="5" t="n">
        <v>11121</v>
      </c>
      <c r="C26" s="5" t="n">
        <v>11474</v>
      </c>
    </row>
    <row r="27">
      <c r="A27" s="4" t="inlineStr">
        <is>
          <t>Separate account liabilities</t>
        </is>
      </c>
      <c r="B27" s="5" t="n">
        <v>25873</v>
      </c>
      <c r="C27" s="5" t="n">
        <v>29204</v>
      </c>
    </row>
    <row r="28">
      <c r="A28" s="4" t="inlineStr">
        <is>
          <t>Estimated Fair Valu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loans</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c r="B34" s="4" t="inlineStr">
        <is>
          <t xml:space="preserve"> </t>
        </is>
      </c>
      <c r="C34" s="4" t="inlineStr">
        <is>
          <t xml:space="preserve"> </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loans</t>
        </is>
      </c>
      <c r="B41" s="5" t="n">
        <v>0</v>
      </c>
      <c r="C41" s="5" t="n">
        <v>0</v>
      </c>
    </row>
    <row r="42">
      <c r="A42" s="4" t="inlineStr">
        <is>
          <t>Policy loans</t>
        </is>
      </c>
      <c r="B42" s="5" t="n">
        <v>0</v>
      </c>
      <c r="C42" s="5" t="n">
        <v>0</v>
      </c>
    </row>
    <row r="43">
      <c r="A43" s="4" t="inlineStr">
        <is>
          <t>Other invested assets</t>
        </is>
      </c>
      <c r="B43" s="5" t="n">
        <v>1734</v>
      </c>
      <c r="C43" s="5" t="n">
        <v>1794</v>
      </c>
    </row>
    <row r="44">
      <c r="A44" s="4" t="inlineStr">
        <is>
          <t>Premiums, reinsurance and other receivables</t>
        </is>
      </c>
      <c r="B44" s="5" t="n">
        <v>345</v>
      </c>
      <c r="C44" s="5" t="n">
        <v>221</v>
      </c>
    </row>
    <row r="45">
      <c r="A45" s="3" t="inlineStr">
        <is>
          <t>Liabilities</t>
        </is>
      </c>
      <c r="B45" s="4" t="inlineStr">
        <is>
          <t xml:space="preserve"> </t>
        </is>
      </c>
      <c r="C45" s="4" t="inlineStr">
        <is>
          <t xml:space="preserve"> </t>
        </is>
      </c>
    </row>
    <row r="46">
      <c r="A46" s="4" t="inlineStr">
        <is>
          <t>Policyholder account balances</t>
        </is>
      </c>
      <c r="B46" s="5" t="n">
        <v>0</v>
      </c>
      <c r="C46" s="5" t="n">
        <v>0</v>
      </c>
    </row>
    <row r="47">
      <c r="A47" s="4" t="inlineStr">
        <is>
          <t>Long-term debt</t>
        </is>
      </c>
      <c r="B47" s="5" t="n">
        <v>1632</v>
      </c>
      <c r="C47" s="5" t="n">
        <v>1958</v>
      </c>
    </row>
    <row r="48">
      <c r="A48" s="4" t="inlineStr">
        <is>
          <t>Other liabilities</t>
        </is>
      </c>
      <c r="B48" s="5" t="n">
        <v>259</v>
      </c>
      <c r="C48" s="5" t="n">
        <v>141</v>
      </c>
    </row>
    <row r="49">
      <c r="A49" s="4" t="inlineStr">
        <is>
          <t>Separate account liabilities</t>
        </is>
      </c>
      <c r="B49" s="5" t="n">
        <v>25873</v>
      </c>
      <c r="C49" s="5" t="n">
        <v>29204</v>
      </c>
    </row>
    <row r="50">
      <c r="A50" s="4" t="inlineStr">
        <is>
          <t>Estimated Fair Value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t>
        </is>
      </c>
      <c r="B52" s="5" t="n">
        <v>56824</v>
      </c>
      <c r="C52" s="5" t="n">
        <v>59511</v>
      </c>
    </row>
    <row r="53">
      <c r="A53" s="4" t="inlineStr">
        <is>
          <t>Policy loans</t>
        </is>
      </c>
      <c r="B53" s="5" t="n">
        <v>5863</v>
      </c>
      <c r="C53" s="5" t="n">
        <v>6042</v>
      </c>
    </row>
    <row r="54">
      <c r="A54" s="4" t="inlineStr">
        <is>
          <t>Other invested assets</t>
        </is>
      </c>
      <c r="B54" s="5" t="n">
        <v>409</v>
      </c>
      <c r="C54" s="5" t="n">
        <v>0</v>
      </c>
    </row>
    <row r="55">
      <c r="A55" s="4" t="inlineStr">
        <is>
          <t>Premiums, reinsurance and other receivables</t>
        </is>
      </c>
      <c r="B55" s="5" t="n">
        <v>13212</v>
      </c>
      <c r="C55" s="5" t="n">
        <v>14053</v>
      </c>
    </row>
    <row r="56">
      <c r="A56" s="3" t="inlineStr">
        <is>
          <t>Liabilities</t>
        </is>
      </c>
      <c r="B56" s="4" t="inlineStr">
        <is>
          <t xml:space="preserve"> </t>
        </is>
      </c>
      <c r="C56" s="4" t="inlineStr">
        <is>
          <t xml:space="preserve"> </t>
        </is>
      </c>
    </row>
    <row r="57">
      <c r="A57" s="4" t="inlineStr">
        <is>
          <t>Policyholder account balances</t>
        </is>
      </c>
      <c r="B57" s="5" t="n">
        <v>83986</v>
      </c>
      <c r="C57" s="5" t="n">
        <v>86093</v>
      </c>
    </row>
    <row r="58">
      <c r="A58" s="4" t="inlineStr">
        <is>
          <t>Long-term debt</t>
        </is>
      </c>
      <c r="B58" s="5" t="n">
        <v>0</v>
      </c>
      <c r="C58" s="5" t="n">
        <v>0</v>
      </c>
    </row>
    <row r="59">
      <c r="A59" s="4" t="inlineStr">
        <is>
          <t>Other liabilities</t>
        </is>
      </c>
      <c r="B59" s="5" t="n">
        <v>10862</v>
      </c>
      <c r="C59" s="5" t="n">
        <v>11333</v>
      </c>
    </row>
    <row r="60">
      <c r="A60" s="4" t="inlineStr">
        <is>
          <t>Separate account liabilities</t>
        </is>
      </c>
      <c r="B60" s="6" t="n">
        <v>0</v>
      </c>
      <c r="C60"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ases (Details) - USD ($) $ in Million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ROU assets</t>
        </is>
      </c>
      <c r="B4" s="6" t="n">
        <v>340</v>
      </c>
      <c r="C4" s="6" t="n">
        <v>416</v>
      </c>
    </row>
    <row r="5">
      <c r="A5" s="4" t="inlineStr">
        <is>
          <t>Operating Lease, Right-of-Use Asset, Statement of Financial Position [Extensible Enumeration]</t>
        </is>
      </c>
      <c r="B5" s="4" t="inlineStr">
        <is>
          <t>Other assets</t>
        </is>
      </c>
      <c r="C5" s="4" t="inlineStr">
        <is>
          <t>Other assets</t>
        </is>
      </c>
    </row>
    <row r="6">
      <c r="A6" s="4" t="inlineStr">
        <is>
          <t>Lease liability</t>
        </is>
      </c>
      <c r="B6" s="6" t="n">
        <v>408</v>
      </c>
      <c r="C6" s="6" t="n">
        <v>498</v>
      </c>
    </row>
    <row r="7">
      <c r="A7" s="4" t="inlineStr">
        <is>
          <t>Operating Lease, Liability, Statement of Financial Position [Extensible Enumeration]</t>
        </is>
      </c>
      <c r="B7" s="4" t="inlineStr">
        <is>
          <t>Other liabilities</t>
        </is>
      </c>
      <c r="C7" s="4" t="inlineStr">
        <is>
          <t>Other liabilities</t>
        </is>
      </c>
    </row>
    <row r="8">
      <c r="A8" s="3" t="inlineStr">
        <is>
          <t>Assets and Liabilities, Lessee [Abstract]</t>
        </is>
      </c>
      <c r="B8" s="4" t="inlineStr">
        <is>
          <t xml:space="preserve"> </t>
        </is>
      </c>
      <c r="C8" s="4" t="inlineStr">
        <is>
          <t xml:space="preserve"> </t>
        </is>
      </c>
    </row>
    <row r="9">
      <c r="A9" s="4" t="inlineStr">
        <is>
          <t>Cash paid for amounts included in the measurement of lease liability - operating cash flows</t>
        </is>
      </c>
      <c r="B9" s="6" t="n">
        <v>102</v>
      </c>
      <c r="C9" s="6" t="n">
        <v>114</v>
      </c>
    </row>
    <row r="10">
      <c r="A10" s="4" t="inlineStr">
        <is>
          <t>ROU assets obtained in exchange for new lease liabilities</t>
        </is>
      </c>
      <c r="B10" s="6" t="n">
        <v>0</v>
      </c>
      <c r="C10" s="6" t="n">
        <v>3</v>
      </c>
    </row>
    <row r="11">
      <c r="A11" s="4" t="inlineStr">
        <is>
          <t>Weighted-average remaining lease term</t>
        </is>
      </c>
      <c r="B11" s="4" t="inlineStr">
        <is>
          <t>5 years</t>
        </is>
      </c>
      <c r="C11" s="4" t="inlineStr">
        <is>
          <t>6 years</t>
        </is>
      </c>
    </row>
    <row r="12">
      <c r="A12" s="4" t="inlineStr">
        <is>
          <t>Weighted-average discount rate</t>
        </is>
      </c>
      <c r="B12" s="8" t="n">
        <v>0.04</v>
      </c>
      <c r="C12" s="8" t="n">
        <v>0.04</v>
      </c>
    </row>
    <row r="13">
      <c r="A13" s="3" t="inlineStr">
        <is>
          <t>Lessee, Operating Lease, Liability, Payment, Due [Abstract]</t>
        </is>
      </c>
      <c r="B13" s="4" t="inlineStr">
        <is>
          <t xml:space="preserve"> </t>
        </is>
      </c>
      <c r="C13" s="4" t="inlineStr">
        <is>
          <t xml:space="preserve"> </t>
        </is>
      </c>
    </row>
    <row r="14">
      <c r="A14" s="4" t="inlineStr">
        <is>
          <t>2025</t>
        </is>
      </c>
      <c r="B14" s="6" t="n">
        <v>107</v>
      </c>
      <c r="C14" s="4" t="inlineStr">
        <is>
          <t xml:space="preserve"> </t>
        </is>
      </c>
    </row>
    <row r="15">
      <c r="A15" s="4" t="inlineStr">
        <is>
          <t>2026</t>
        </is>
      </c>
      <c r="B15" s="5" t="n">
        <v>103</v>
      </c>
      <c r="C15" s="4" t="inlineStr">
        <is>
          <t xml:space="preserve"> </t>
        </is>
      </c>
    </row>
    <row r="16">
      <c r="A16" s="4" t="inlineStr">
        <is>
          <t>2027</t>
        </is>
      </c>
      <c r="B16" s="5" t="n">
        <v>93</v>
      </c>
      <c r="C16" s="4" t="inlineStr">
        <is>
          <t xml:space="preserve"> </t>
        </is>
      </c>
    </row>
    <row r="17">
      <c r="A17" s="4" t="inlineStr">
        <is>
          <t>2028</t>
        </is>
      </c>
      <c r="B17" s="5" t="n">
        <v>71</v>
      </c>
      <c r="C17" s="4" t="inlineStr">
        <is>
          <t xml:space="preserve"> </t>
        </is>
      </c>
    </row>
    <row r="18">
      <c r="A18" s="4" t="inlineStr">
        <is>
          <t>2029</t>
        </is>
      </c>
      <c r="B18" s="5" t="n">
        <v>37</v>
      </c>
      <c r="C18" s="4" t="inlineStr">
        <is>
          <t xml:space="preserve"> </t>
        </is>
      </c>
    </row>
    <row r="19">
      <c r="A19" s="4" t="inlineStr">
        <is>
          <t>Thereafter</t>
        </is>
      </c>
      <c r="B19" s="5" t="n">
        <v>50</v>
      </c>
      <c r="C19" s="4" t="inlineStr">
        <is>
          <t xml:space="preserve"> </t>
        </is>
      </c>
    </row>
    <row r="20">
      <c r="A20" s="4" t="inlineStr">
        <is>
          <t>Total undiscounted cash flows</t>
        </is>
      </c>
      <c r="B20" s="5" t="n">
        <v>461</v>
      </c>
      <c r="C20" s="4" t="inlineStr">
        <is>
          <t xml:space="preserve"> </t>
        </is>
      </c>
    </row>
    <row r="21">
      <c r="A21" s="4" t="inlineStr">
        <is>
          <t>Less: interest</t>
        </is>
      </c>
      <c r="B21" s="5" t="n">
        <v>53</v>
      </c>
      <c r="C21" s="4" t="inlineStr">
        <is>
          <t xml:space="preserve"> </t>
        </is>
      </c>
    </row>
    <row r="22">
      <c r="A22" s="4" t="inlineStr">
        <is>
          <t>Lease liability</t>
        </is>
      </c>
      <c r="B22" s="6" t="n">
        <v>408</v>
      </c>
      <c r="C22" s="6" t="n">
        <v>49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 Costs [Abstract]</t>
        </is>
      </c>
      <c r="B3" s="4" t="inlineStr">
        <is>
          <t xml:space="preserve"> </t>
        </is>
      </c>
      <c r="C3" s="4" t="inlineStr">
        <is>
          <t xml:space="preserve"> </t>
        </is>
      </c>
      <c r="D3" s="4" t="inlineStr">
        <is>
          <t xml:space="preserve"> </t>
        </is>
      </c>
    </row>
    <row r="4">
      <c r="A4" s="4" t="inlineStr">
        <is>
          <t>Operating lease cost</t>
        </is>
      </c>
      <c r="B4" s="6" t="n">
        <v>88</v>
      </c>
      <c r="C4" s="6" t="n">
        <v>104</v>
      </c>
      <c r="D4" s="6" t="n">
        <v>116</v>
      </c>
    </row>
    <row r="5">
      <c r="A5" s="4" t="inlineStr">
        <is>
          <t>Sublease income</t>
        </is>
      </c>
      <c r="B5" s="6" t="n">
        <v>-79</v>
      </c>
      <c r="C5" s="6" t="n">
        <v>-87</v>
      </c>
      <c r="D5" s="6" t="n">
        <v>-7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6 years</t>
        </is>
      </c>
    </row>
    <row r="8">
      <c r="A8" s="4" t="inlineStr">
        <is>
          <t>Sublease Income | Min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 year</t>
        </is>
      </c>
    </row>
    <row r="11">
      <c r="A11" s="4" t="inlineStr">
        <is>
          <t>Sublease Income | Maximum</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6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ong-term and Short-term Debt (Long-term and Short-term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6" t="n">
        <v>-8</v>
      </c>
      <c r="C3" s="6" t="n">
        <v>-10</v>
      </c>
    </row>
    <row r="4">
      <c r="A4" s="4" t="inlineStr">
        <is>
          <t>Long-term debt</t>
        </is>
      </c>
      <c r="B4" s="6" t="n">
        <v>1553</v>
      </c>
      <c r="C4" s="6" t="n">
        <v>1887</v>
      </c>
    </row>
    <row r="5">
      <c r="A5" s="4" t="inlineStr">
        <is>
          <t>Finance Lease, Liability, Statement of Financial Position [Extensible Enumeration]</t>
        </is>
      </c>
      <c r="B5" s="4" t="inlineStr">
        <is>
          <t>Long-Term Debt and Lease Obligation, Including Current Maturities</t>
        </is>
      </c>
      <c r="C5" s="4" t="inlineStr">
        <is>
          <t>Long-Term Debt and Lease Obligation, Including Current Maturities</t>
        </is>
      </c>
    </row>
    <row r="6">
      <c r="A6" s="4" t="inlineStr">
        <is>
          <t>Finance Lease, Liability</t>
        </is>
      </c>
      <c r="B6" s="6" t="n">
        <v>1</v>
      </c>
      <c r="C6" s="6" t="n">
        <v>1</v>
      </c>
    </row>
    <row r="7">
      <c r="A7" s="4" t="inlineStr">
        <is>
          <t>Long Term Debt Excluding Consolidated Securitization Entities Face Value</t>
        </is>
      </c>
      <c r="B7" s="5" t="n">
        <v>1561</v>
      </c>
      <c r="C7" s="5" t="n">
        <v>1897</v>
      </c>
    </row>
    <row r="8">
      <c r="A8" s="4" t="inlineStr">
        <is>
          <t>Long-term debt</t>
        </is>
      </c>
      <c r="B8" s="5" t="n">
        <v>1553</v>
      </c>
      <c r="C8" s="5" t="n">
        <v>1887</v>
      </c>
    </row>
    <row r="9">
      <c r="A9" s="4" t="inlineStr">
        <is>
          <t>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Unamortized Discount</t>
        </is>
      </c>
      <c r="B11" s="5" t="n">
        <v>0</v>
      </c>
      <c r="C11" s="5" t="n">
        <v>0</v>
      </c>
    </row>
    <row r="12">
      <c r="A12" s="4" t="inlineStr">
        <is>
          <t>Surplus Notes, Affiliated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principal balance</t>
        </is>
      </c>
      <c r="B14" s="5" t="n">
        <v>700</v>
      </c>
      <c r="C14" s="5" t="n">
        <v>700</v>
      </c>
    </row>
    <row r="15">
      <c r="A15" s="4" t="inlineStr">
        <is>
          <t>Debt Instrument, Unamortized Discount (Premium) and Debt Issuance Costs, Net</t>
        </is>
      </c>
      <c r="B15" s="5" t="n">
        <v>-6</v>
      </c>
      <c r="C15" s="5" t="n">
        <v>-7</v>
      </c>
    </row>
    <row r="16">
      <c r="A16" s="4" t="inlineStr">
        <is>
          <t>Long-term debt</t>
        </is>
      </c>
      <c r="B16" s="5" t="n">
        <v>694</v>
      </c>
      <c r="C16" s="5" t="n">
        <v>693</v>
      </c>
    </row>
    <row r="17">
      <c r="A17" s="4" t="inlineStr">
        <is>
          <t>Surplus notes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principal balance</t>
        </is>
      </c>
      <c r="B19" s="5" t="n">
        <v>250</v>
      </c>
      <c r="C19" s="5" t="n">
        <v>400</v>
      </c>
    </row>
    <row r="20">
      <c r="A20" s="4" t="inlineStr">
        <is>
          <t>Debt Instrument, Unamortized Discount (Premium) and Debt Issuance Costs, Net</t>
        </is>
      </c>
      <c r="B20" s="5" t="n">
        <v>0</v>
      </c>
      <c r="C20" s="5" t="n">
        <v>0</v>
      </c>
    </row>
    <row r="21">
      <c r="A21" s="4" t="inlineStr">
        <is>
          <t>Long-term debt</t>
        </is>
      </c>
      <c r="B21" s="5" t="n">
        <v>250</v>
      </c>
      <c r="C21" s="5" t="n">
        <v>400</v>
      </c>
    </row>
    <row r="22">
      <c r="A22" s="4" t="inlineStr">
        <is>
          <t>Notes Payable, Other Payabl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tractual principal balance</t>
        </is>
      </c>
      <c r="B24" s="5" t="n">
        <v>610</v>
      </c>
      <c r="C24" s="5" t="n">
        <v>796</v>
      </c>
    </row>
    <row r="25">
      <c r="A25" s="4" t="inlineStr">
        <is>
          <t>Debt Instrument, Unamortized Discount (Premium) and Debt Issuance Costs, Net</t>
        </is>
      </c>
      <c r="B25" s="5" t="n">
        <v>2</v>
      </c>
      <c r="C25" s="5" t="n">
        <v>3</v>
      </c>
    </row>
    <row r="26">
      <c r="A26" s="4" t="inlineStr">
        <is>
          <t>Long-term debt</t>
        </is>
      </c>
      <c r="B26" s="6" t="n">
        <v>608</v>
      </c>
      <c r="C26" s="6" t="n">
        <v>793</v>
      </c>
    </row>
    <row r="27">
      <c r="A27" s="4" t="inlineStr">
        <is>
          <t>Minimum | Surplus Notes, Affiliated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Range Maximum</t>
        </is>
      </c>
      <c r="B29" s="9" t="n">
        <v>0.0738</v>
      </c>
      <c r="C29" s="4" t="inlineStr">
        <is>
          <t xml:space="preserve"> </t>
        </is>
      </c>
    </row>
    <row r="30">
      <c r="A30" s="4" t="inlineStr">
        <is>
          <t>Minimum | Surplus notes (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Range Maximum</t>
        </is>
      </c>
      <c r="B32" s="9" t="n">
        <v>0.078</v>
      </c>
      <c r="C32" s="4" t="inlineStr">
        <is>
          <t xml:space="preserve"> </t>
        </is>
      </c>
    </row>
    <row r="33">
      <c r="A33" s="4" t="inlineStr">
        <is>
          <t>Minimum | Notes Payable, Other Payabl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Range Maximum</t>
        </is>
      </c>
      <c r="B35" s="9" t="n">
        <v>0.0534</v>
      </c>
      <c r="C35" s="4" t="inlineStr">
        <is>
          <t xml:space="preserve"> </t>
        </is>
      </c>
    </row>
    <row r="36">
      <c r="A36" s="4" t="inlineStr">
        <is>
          <t>Maximum | Surplus Notes, Affiliated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Range Maximum</t>
        </is>
      </c>
      <c r="B38" s="9" t="n">
        <v>0.0738</v>
      </c>
      <c r="C38" s="4" t="inlineStr">
        <is>
          <t xml:space="preserve"> </t>
        </is>
      </c>
    </row>
    <row r="39">
      <c r="A39" s="4" t="inlineStr">
        <is>
          <t>Maximum | Surplus notes (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Range Maximum</t>
        </is>
      </c>
      <c r="B41" s="9" t="n">
        <v>0.078</v>
      </c>
      <c r="C41" s="4" t="inlineStr">
        <is>
          <t xml:space="preserve"> </t>
        </is>
      </c>
    </row>
    <row r="42">
      <c r="A42" s="4" t="inlineStr">
        <is>
          <t>Maximum | Notes Payable, Other Payabl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Range Maximum</t>
        </is>
      </c>
      <c r="B44" s="9" t="n">
        <v>0.0839</v>
      </c>
      <c r="C4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and Short-term Debt (Short-term with Maturities of Year or Less) (Details) $ in Millions</t>
        </is>
      </c>
      <c r="B1" s="2" t="inlineStr">
        <is>
          <t>12 Months Ended</t>
        </is>
      </c>
    </row>
    <row r="2">
      <c r="B2" s="2" t="inlineStr">
        <is>
          <t>Dec. 31, 2023 USD ($)</t>
        </is>
      </c>
    </row>
    <row r="3">
      <c r="A3" s="3" t="inlineStr">
        <is>
          <t>Debt Disclosure [Abstract]</t>
        </is>
      </c>
      <c r="B3" s="4" t="inlineStr">
        <is>
          <t xml:space="preserve"> </t>
        </is>
      </c>
    </row>
    <row r="4">
      <c r="A4" s="4" t="inlineStr">
        <is>
          <t>Commercial paper</t>
        </is>
      </c>
      <c r="B4" s="6" t="n">
        <v>0</v>
      </c>
    </row>
    <row r="5">
      <c r="A5" s="4" t="inlineStr">
        <is>
          <t>Short-term Debt, average daily balance</t>
        </is>
      </c>
      <c r="B5" s="6" t="n">
        <v>54</v>
      </c>
    </row>
    <row r="6">
      <c r="A6" s="4" t="inlineStr">
        <is>
          <t>Short-term Debt Average Days Outstanding</t>
        </is>
      </c>
      <c r="B6" s="4" t="inlineStr">
        <is>
          <t>80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Long-term and Short-term Debt (Credit Faciliti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6" t="n">
        <v>122</v>
      </c>
      <c r="C4" s="6" t="n">
        <v>132</v>
      </c>
      <c r="D4" s="6" t="n">
        <v>104</v>
      </c>
    </row>
    <row r="5">
      <c r="A5" s="4" t="inlineStr">
        <is>
          <t>General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ers</t>
        </is>
      </c>
      <c r="B7" s="4" t="inlineStr">
        <is>
          <t>MetLife, Inc. and MetLife Funding</t>
        </is>
      </c>
      <c r="C7" s="4" t="inlineStr">
        <is>
          <t xml:space="preserve"> </t>
        </is>
      </c>
      <c r="D7" s="4" t="inlineStr">
        <is>
          <t xml:space="preserve"> </t>
        </is>
      </c>
    </row>
    <row r="8">
      <c r="A8" s="4" t="inlineStr">
        <is>
          <t>Line of Credit Facility, Maximum Borrowing Capacity</t>
        </is>
      </c>
      <c r="B8" s="6" t="n">
        <v>3000</v>
      </c>
      <c r="C8" s="4" t="inlineStr">
        <is>
          <t xml:space="preserve"> </t>
        </is>
      </c>
      <c r="D8" s="4" t="inlineStr">
        <is>
          <t xml:space="preserve"> </t>
        </is>
      </c>
    </row>
    <row r="9">
      <c r="A9" s="4" t="inlineStr">
        <is>
          <t>Letter of Credit Issuances</t>
        </is>
      </c>
      <c r="B9" s="5" t="n">
        <v>7</v>
      </c>
      <c r="C9" s="4" t="inlineStr">
        <is>
          <t xml:space="preserve"> </t>
        </is>
      </c>
      <c r="D9" s="4" t="inlineStr">
        <is>
          <t xml:space="preserve"> </t>
        </is>
      </c>
    </row>
    <row r="10">
      <c r="A10" s="4" t="inlineStr">
        <is>
          <t>Collateral financing arrangements</t>
        </is>
      </c>
      <c r="B10" s="5" t="n">
        <v>0</v>
      </c>
      <c r="C10" s="4" t="inlineStr">
        <is>
          <t xml:space="preserve"> </t>
        </is>
      </c>
      <c r="D10" s="4" t="inlineStr">
        <is>
          <t xml:space="preserve"> </t>
        </is>
      </c>
    </row>
    <row r="11">
      <c r="A11" s="4" t="inlineStr">
        <is>
          <t>Unused Commitments</t>
        </is>
      </c>
      <c r="B11" s="5" t="n">
        <v>2703</v>
      </c>
      <c r="C11" s="4" t="inlineStr">
        <is>
          <t xml:space="preserve"> </t>
        </is>
      </c>
      <c r="D11" s="4" t="inlineStr">
        <is>
          <t xml:space="preserve"> </t>
        </is>
      </c>
    </row>
    <row r="12">
      <c r="A12" s="4" t="inlineStr">
        <is>
          <t>Affiliated Ent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5" t="n">
        <v>68</v>
      </c>
      <c r="C14" s="6" t="n">
        <v>65</v>
      </c>
      <c r="D14" s="6" t="n">
        <v>53</v>
      </c>
    </row>
    <row r="15">
      <c r="A15" s="4" t="inlineStr">
        <is>
          <t>Affiliated Entity | General Credit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 of Credit Issuances</t>
        </is>
      </c>
      <c r="B17" s="6" t="n">
        <v>29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Intangible Assets and Liabilities and Unearned Revenue, excluding Goodwill [Text Block]</t>
        </is>
      </c>
      <c r="B4" s="4" t="inlineStr">
        <is>
          <t>7. Deferred Policy Acquisition Costs, Value of Business Acquired, Unearned Revenue and Other Intangibles DAC and VOBA Information regarding total DAC and VOBA, DAC by segment, and Corporate &amp; Other, was as follows at: Group Benefits RIS MetLife Holdings (1) Corporate &amp; Other Total (In millions) DAC: Balance at January 1, 2022 $ 272 $ 112 $ 3,457 $ 6 $ 3,847 Capitalizations 18 51 — 120 189 Amortization (26) (26) (237) (6) (295) Balance at December 31, 2022 264 137 3,220 120 3,741 Capitalizations 18 46 (1) 55 118 Amortization (27) (28) (224) (17) (296) Other (2) — — (272) — (272) Balance at December 31, 2023 255 155 2,723 158 3,291 Capitalizations 14 97 (1) — 110 Amortization (25) (38) (196) (18) (277) Balance at December 31, 2024 $ 244 $ 214 $ 2,526 $ 140 $ 3,124 Total DAC and VOBA: Balance at December 31, 2022 $ 3,757 Balance at December 31, 2023 $ 3,305 Balance at December 31, 2024 $ 3,136 __________________ (1) Includes DAC balances primarily related to whole life, variable annuities, term life, long-term care, and universal life products. (2) MetLife Holdings segment includes activity for total DAC ceded at the date of inception related to a reinsurance agreement. See Note 8 for further information on the transaction. Significant Methodologies and Assumptions The Company amortizes DAC and VOBA related to long-duration contracts over the estimated lives of the contracts in proportion to benefits in-force for RIS annuities and policy count for all other products. The amortization amount is calculated using the same cohorts as the corresponding liabilities on a quarterly basis, using an amortization rate that includes current period reporting experience and end of period persistency and longevity assumptions that are consistent with those used to measure the corresponding liabilities. The Company amortizes DAC for short-duration contracts, which is primarily comprised of commissions and certain underwriting expenses, in proportion to actual and future earned premium over the applicable contract term. Information regarding other intangibles was as follows: Years Ended December 31, 2024 2023 2022 (In millions) VODA and VOCRA: Balance at January 1, $ 84 $ 99 $ 116 Amortization (13) (15) (17) Balance at December 31, $ 71 $ 84 $ 99 Accumulated amortization $ 386 $ 373 $ 358 Unearned Revenue Information regarding the Company’s UREV primarily related to universal life and variable universal life products by segment included in other policy-related balances was as follows: RIS MetLife Holdings Total (In millions) Balance at January 1, 2022 $ 21 $ 195 $ 216 Deferrals 1 45 46 Amortization (4) (13) (17) Balance at December 31, 2022 18 227 245 Deferrals 2 33 35 Amortization (4) (14) (18) Other (1) — (241) (241) Balance at December 31, 2023 16 5 21 Deferrals 2 — 2 Amortization (4) — (4) Balance at December 31, 2024 $ 14 $ 5 $ 19 __________________ (1) MetLife Holdings segment includes activity for total UREV ceded at the date of inception related to a reinsurance agreement. See Note 8 for further information on the transaction. Significant Methodologies and Assumptions UREV is amortized similarly to DAC and VOBA, see “— DAC and VOB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Long-term and Short-term Debt (Narrative) (Details) - USD ($) $ in Millions</t>
        </is>
      </c>
      <c r="B1" s="2" t="inlineStr">
        <is>
          <t>12 Months Ended</t>
        </is>
      </c>
    </row>
    <row r="2">
      <c r="B2" s="2" t="inlineStr">
        <is>
          <t>Dec. 31, 2024</t>
        </is>
      </c>
      <c r="C2" s="2" t="inlineStr">
        <is>
          <t>Dec. 31, 2023</t>
        </is>
      </c>
      <c r="D2" s="2" t="inlineStr">
        <is>
          <t>Dec. 31, 2022</t>
        </is>
      </c>
      <c r="E2" s="2" t="inlineStr">
        <is>
          <t>Mar. 29, 2023</t>
        </is>
      </c>
      <c r="F2" s="2" t="inlineStr">
        <is>
          <t>Dec. 15, 2022</t>
        </is>
      </c>
    </row>
    <row r="3">
      <c r="A3" s="4" t="inlineStr">
        <is>
          <t>Short-term Debt, Weighted Average Interest Rate, at Point in Time</t>
        </is>
      </c>
      <c r="B3" s="4" t="inlineStr">
        <is>
          <t xml:space="preserve"> </t>
        </is>
      </c>
      <c r="C3" s="9" t="n">
        <v>0.048</v>
      </c>
      <c r="D3" s="9" t="n">
        <v>0.016</v>
      </c>
      <c r="E3" s="4" t="inlineStr">
        <is>
          <t xml:space="preserve"> </t>
        </is>
      </c>
      <c r="F3" s="4" t="inlineStr">
        <is>
          <t xml:space="preserve"> </t>
        </is>
      </c>
    </row>
    <row r="4">
      <c r="A4" s="4" t="inlineStr">
        <is>
          <t>Interest Expense, Debt</t>
        </is>
      </c>
      <c r="B4" s="6" t="n">
        <v>122</v>
      </c>
      <c r="C4" s="6" t="n">
        <v>132</v>
      </c>
      <c r="D4" s="6" t="n">
        <v>104</v>
      </c>
      <c r="E4" s="4" t="inlineStr">
        <is>
          <t xml:space="preserve"> </t>
        </is>
      </c>
      <c r="F4" s="4" t="inlineStr">
        <is>
          <t xml:space="preserve"> </t>
        </is>
      </c>
    </row>
    <row r="5">
      <c r="A5" s="4" t="inlineStr">
        <is>
          <t>Long-term debt</t>
        </is>
      </c>
      <c r="B5" s="5" t="n">
        <v>1553</v>
      </c>
      <c r="C5" s="5" t="n">
        <v>1887</v>
      </c>
      <c r="D5" s="4" t="inlineStr">
        <is>
          <t xml:space="preserve"> </t>
        </is>
      </c>
      <c r="E5" s="4" t="inlineStr">
        <is>
          <t xml:space="preserve"> </t>
        </is>
      </c>
      <c r="F5" s="4" t="inlineStr">
        <is>
          <t xml:space="preserve"> </t>
        </is>
      </c>
    </row>
    <row r="6">
      <c r="A6" s="4" t="inlineStr">
        <is>
          <t>Long-term Debt, Maturities, Repayments of Principal in Next Twelve Months</t>
        </is>
      </c>
      <c r="B6" s="5" t="n">
        <v>250</v>
      </c>
      <c r="C6" s="4" t="inlineStr">
        <is>
          <t xml:space="preserve"> </t>
        </is>
      </c>
      <c r="D6" s="4" t="inlineStr">
        <is>
          <t xml:space="preserve"> </t>
        </is>
      </c>
      <c r="E6" s="4" t="inlineStr">
        <is>
          <t xml:space="preserve"> </t>
        </is>
      </c>
      <c r="F6" s="4" t="inlineStr">
        <is>
          <t xml:space="preserve"> </t>
        </is>
      </c>
    </row>
    <row r="7">
      <c r="A7" s="4" t="inlineStr">
        <is>
          <t>Long-term Debt, Maturities, Repayments of Principal in Year Two</t>
        </is>
      </c>
      <c r="B7" s="5" t="n">
        <v>0</v>
      </c>
      <c r="C7" s="4" t="inlineStr">
        <is>
          <t xml:space="preserve"> </t>
        </is>
      </c>
      <c r="D7" s="4" t="inlineStr">
        <is>
          <t xml:space="preserve"> </t>
        </is>
      </c>
      <c r="E7" s="4" t="inlineStr">
        <is>
          <t xml:space="preserve"> </t>
        </is>
      </c>
      <c r="F7" s="4" t="inlineStr">
        <is>
          <t xml:space="preserve"> </t>
        </is>
      </c>
    </row>
    <row r="8">
      <c r="A8" s="4" t="inlineStr">
        <is>
          <t>Long-term Debt, Maturities, Repayments of Principal in Year Three</t>
        </is>
      </c>
      <c r="B8" s="5" t="n">
        <v>51</v>
      </c>
      <c r="C8" s="4" t="inlineStr">
        <is>
          <t xml:space="preserve"> </t>
        </is>
      </c>
      <c r="D8" s="4" t="inlineStr">
        <is>
          <t xml:space="preserve"> </t>
        </is>
      </c>
      <c r="E8" s="4" t="inlineStr">
        <is>
          <t xml:space="preserve"> </t>
        </is>
      </c>
      <c r="F8" s="4" t="inlineStr">
        <is>
          <t xml:space="preserve"> </t>
        </is>
      </c>
    </row>
    <row r="9">
      <c r="A9" s="4" t="inlineStr">
        <is>
          <t>Long-term Debt, Maturities, Repayments of Principal in Year Five</t>
        </is>
      </c>
      <c r="B9" s="5" t="n">
        <v>0</v>
      </c>
      <c r="C9" s="4" t="inlineStr">
        <is>
          <t xml:space="preserve"> </t>
        </is>
      </c>
      <c r="D9" s="4" t="inlineStr">
        <is>
          <t xml:space="preserve"> </t>
        </is>
      </c>
      <c r="E9" s="4" t="inlineStr">
        <is>
          <t xml:space="preserve"> </t>
        </is>
      </c>
      <c r="F9" s="4" t="inlineStr">
        <is>
          <t xml:space="preserve"> </t>
        </is>
      </c>
    </row>
    <row r="10">
      <c r="A10" s="4" t="inlineStr">
        <is>
          <t>Long-term Debt, Maturities, Repayments of Principal after Year Five</t>
        </is>
      </c>
      <c r="B10" s="5" t="n">
        <v>824</v>
      </c>
      <c r="C10" s="4" t="inlineStr">
        <is>
          <t xml:space="preserve"> </t>
        </is>
      </c>
      <c r="D10" s="4" t="inlineStr">
        <is>
          <t xml:space="preserve"> </t>
        </is>
      </c>
      <c r="E10" s="4" t="inlineStr">
        <is>
          <t xml:space="preserve"> </t>
        </is>
      </c>
      <c r="F10" s="4" t="inlineStr">
        <is>
          <t xml:space="preserve"> </t>
        </is>
      </c>
    </row>
    <row r="11">
      <c r="A11" s="4" t="inlineStr">
        <is>
          <t>Long-term Debt, Maturities, Repayments of Principal in Year Four</t>
        </is>
      </c>
      <c r="B11" s="5" t="n">
        <v>428</v>
      </c>
      <c r="C11" s="4" t="inlineStr">
        <is>
          <t xml:space="preserve"> </t>
        </is>
      </c>
      <c r="D11" s="4" t="inlineStr">
        <is>
          <t xml:space="preserve"> </t>
        </is>
      </c>
      <c r="E11" s="4" t="inlineStr">
        <is>
          <t xml:space="preserve"> </t>
        </is>
      </c>
      <c r="F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Debt</t>
        </is>
      </c>
      <c r="B13" s="5" t="n">
        <v>68</v>
      </c>
      <c r="C13" s="5" t="n">
        <v>65</v>
      </c>
      <c r="D13" s="6" t="n">
        <v>53</v>
      </c>
      <c r="E13" s="4" t="inlineStr">
        <is>
          <t xml:space="preserve"> </t>
        </is>
      </c>
      <c r="F13" s="4" t="inlineStr">
        <is>
          <t xml:space="preserve"> </t>
        </is>
      </c>
    </row>
    <row r="14">
      <c r="A14" s="4" t="inlineStr">
        <is>
          <t>Surplus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250</v>
      </c>
      <c r="C15" s="5" t="n">
        <v>400</v>
      </c>
      <c r="D15" s="4" t="inlineStr">
        <is>
          <t xml:space="preserve"> </t>
        </is>
      </c>
      <c r="E15" s="4" t="inlineStr">
        <is>
          <t xml:space="preserve"> </t>
        </is>
      </c>
      <c r="F15" s="4" t="inlineStr">
        <is>
          <t xml:space="preserve"> </t>
        </is>
      </c>
    </row>
    <row r="16">
      <c r="A16" s="4" t="inlineStr">
        <is>
          <t>Contractual principal balance</t>
        </is>
      </c>
      <c r="B16" s="5" t="n">
        <v>250</v>
      </c>
      <c r="C16" s="5" t="n">
        <v>400</v>
      </c>
      <c r="D16" s="4" t="inlineStr">
        <is>
          <t xml:space="preserve"> </t>
        </is>
      </c>
      <c r="E16" s="4" t="inlineStr">
        <is>
          <t xml:space="preserve"> </t>
        </is>
      </c>
      <c r="F16" s="4" t="inlineStr">
        <is>
          <t xml:space="preserve"> </t>
        </is>
      </c>
    </row>
    <row r="17">
      <c r="A17" s="4" t="inlineStr">
        <is>
          <t>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608</v>
      </c>
      <c r="C18" s="5" t="n">
        <v>793</v>
      </c>
      <c r="D18" s="4" t="inlineStr">
        <is>
          <t xml:space="preserve"> </t>
        </is>
      </c>
      <c r="E18" s="4" t="inlineStr">
        <is>
          <t xml:space="preserve"> </t>
        </is>
      </c>
      <c r="F18" s="4" t="inlineStr">
        <is>
          <t xml:space="preserve"> </t>
        </is>
      </c>
    </row>
    <row r="19">
      <c r="A19" s="4" t="inlineStr">
        <is>
          <t>Contractual principal balance</t>
        </is>
      </c>
      <c r="B19" s="5" t="n">
        <v>610</v>
      </c>
      <c r="C19" s="5" t="n">
        <v>796</v>
      </c>
      <c r="D19" s="4" t="inlineStr">
        <is>
          <t xml:space="preserve"> </t>
        </is>
      </c>
      <c r="E19" s="4" t="inlineStr">
        <is>
          <t xml:space="preserve"> </t>
        </is>
      </c>
      <c r="F19" s="4" t="inlineStr">
        <is>
          <t xml:space="preserve"> </t>
        </is>
      </c>
    </row>
    <row r="20">
      <c r="A20" s="4" t="inlineStr">
        <is>
          <t>Surplus Notes, Affili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694</v>
      </c>
      <c r="C21" s="5" t="n">
        <v>693</v>
      </c>
      <c r="D21" s="4" t="inlineStr">
        <is>
          <t xml:space="preserve"> </t>
        </is>
      </c>
      <c r="E21" s="4" t="inlineStr">
        <is>
          <t xml:space="preserve"> </t>
        </is>
      </c>
      <c r="F21" s="4" t="inlineStr">
        <is>
          <t xml:space="preserve"> </t>
        </is>
      </c>
    </row>
    <row r="22">
      <c r="A22" s="4" t="inlineStr">
        <is>
          <t>Contractual principal balance</t>
        </is>
      </c>
      <c r="B22" s="6" t="n">
        <v>700</v>
      </c>
      <c r="C22" s="6" t="n">
        <v>700</v>
      </c>
      <c r="D22" s="4" t="inlineStr">
        <is>
          <t xml:space="preserve"> </t>
        </is>
      </c>
      <c r="E22" s="4" t="inlineStr">
        <is>
          <t xml:space="preserve"> </t>
        </is>
      </c>
      <c r="F22" s="4" t="inlineStr">
        <is>
          <t xml:space="preserve"> </t>
        </is>
      </c>
    </row>
    <row r="23">
      <c r="A23" s="4" t="inlineStr">
        <is>
          <t>$60 million5.23%2024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Basis for Effective Rate</t>
        </is>
      </c>
      <c r="B24" s="4" t="inlineStr">
        <is>
          <t xml:space="preserve"> </t>
        </is>
      </c>
      <c r="C24" s="4" t="inlineStr">
        <is>
          <t xml:space="preserve"> </t>
        </is>
      </c>
      <c r="D24" s="4" t="inlineStr">
        <is>
          <t>5.23</t>
        </is>
      </c>
      <c r="E24" s="4" t="inlineStr">
        <is>
          <t xml:space="preserve"> </t>
        </is>
      </c>
      <c r="F24" s="4" t="inlineStr">
        <is>
          <t xml:space="preserve"> </t>
        </is>
      </c>
    </row>
    <row r="25">
      <c r="A25" s="4" t="inlineStr">
        <is>
          <t>$60 million5.23%2024note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6" t="n">
        <v>60</v>
      </c>
    </row>
    <row r="27">
      <c r="A27" s="4" t="inlineStr">
        <is>
          <t>$80 million 5.34% 2028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Basis for Effective Rate</t>
        </is>
      </c>
      <c r="B28" s="4" t="inlineStr">
        <is>
          <t xml:space="preserve"> </t>
        </is>
      </c>
      <c r="C28" s="4" t="inlineStr">
        <is>
          <t>5.34</t>
        </is>
      </c>
      <c r="D28" s="4" t="inlineStr">
        <is>
          <t xml:space="preserve"> </t>
        </is>
      </c>
      <c r="E28" s="4" t="inlineStr">
        <is>
          <t xml:space="preserve"> </t>
        </is>
      </c>
      <c r="F28" s="4" t="inlineStr">
        <is>
          <t xml:space="preserve"> </t>
        </is>
      </c>
    </row>
    <row r="29">
      <c r="A29" s="4" t="inlineStr">
        <is>
          <t>$80 million 5.34% 2028 note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4" t="inlineStr">
        <is>
          <t xml:space="preserve"> </t>
        </is>
      </c>
      <c r="E30" s="6" t="n">
        <v>80</v>
      </c>
      <c r="F30" s="4" t="inlineStr">
        <is>
          <t xml:space="preserve"> </t>
        </is>
      </c>
    </row>
    <row r="31">
      <c r="A31" s="4" t="inlineStr">
        <is>
          <t>$80 million 5.68% 2033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Basis for Effective Rate</t>
        </is>
      </c>
      <c r="B32" s="4" t="inlineStr">
        <is>
          <t xml:space="preserve"> </t>
        </is>
      </c>
      <c r="C32" s="4" t="inlineStr">
        <is>
          <t>5.68</t>
        </is>
      </c>
      <c r="D32" s="4" t="inlineStr">
        <is>
          <t xml:space="preserve"> </t>
        </is>
      </c>
      <c r="E32" s="4" t="inlineStr">
        <is>
          <t xml:space="preserve"> </t>
        </is>
      </c>
      <c r="F32" s="4" t="inlineStr">
        <is>
          <t xml:space="preserve"> </t>
        </is>
      </c>
    </row>
    <row r="33">
      <c r="A33" s="4" t="inlineStr">
        <is>
          <t>$80 million 5.68% 2033 note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4" t="inlineStr">
        <is>
          <t xml:space="preserve"> </t>
        </is>
      </c>
      <c r="E34" s="5" t="n">
        <v>80</v>
      </c>
      <c r="F34" s="4" t="inlineStr">
        <is>
          <t xml:space="preserve"> </t>
        </is>
      </c>
    </row>
    <row r="35">
      <c r="A35" s="4" t="inlineStr">
        <is>
          <t>$50 million 6.05% 2038 not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Basis for Effective Rate</t>
        </is>
      </c>
      <c r="B36" s="4" t="inlineStr">
        <is>
          <t xml:space="preserve"> </t>
        </is>
      </c>
      <c r="C36" s="4" t="inlineStr">
        <is>
          <t>6.05</t>
        </is>
      </c>
      <c r="D36" s="4" t="inlineStr">
        <is>
          <t xml:space="preserve"> </t>
        </is>
      </c>
      <c r="E36" s="4" t="inlineStr">
        <is>
          <t xml:space="preserve"> </t>
        </is>
      </c>
      <c r="F36" s="4" t="inlineStr">
        <is>
          <t xml:space="preserve"> </t>
        </is>
      </c>
    </row>
    <row r="37">
      <c r="A37" s="4" t="inlineStr">
        <is>
          <t>$50 million 6.05% 2038 note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4" t="inlineStr">
        <is>
          <t xml:space="preserve"> </t>
        </is>
      </c>
      <c r="D38" s="4" t="inlineStr">
        <is>
          <t xml:space="preserve"> </t>
        </is>
      </c>
      <c r="E38" s="6" t="n">
        <v>50</v>
      </c>
      <c r="F38"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Short-term Debt Long-term and Short-term Debt (Credit and Committed Facility - Narrative) (Details) - USD ($) $ in Millions</t>
        </is>
      </c>
      <c r="B1" s="2" t="inlineStr">
        <is>
          <t>12 Months Ended</t>
        </is>
      </c>
    </row>
    <row r="2">
      <c r="B2" s="2" t="inlineStr">
        <is>
          <t>Dec. 31, 2024</t>
        </is>
      </c>
      <c r="C2" s="2" t="inlineStr">
        <is>
          <t>Dec. 31, 2023</t>
        </is>
      </c>
      <c r="D2" s="2" t="inlineStr">
        <is>
          <t>Dec. 31, 2022</t>
        </is>
      </c>
    </row>
    <row r="3">
      <c r="A3" s="4" t="inlineStr">
        <is>
          <t>General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Commitment Fee Amount</t>
        </is>
      </c>
      <c r="B5" s="6" t="n">
        <v>2</v>
      </c>
      <c r="C5" s="6" t="n">
        <v>2</v>
      </c>
      <c r="D5" s="6" t="n">
        <v>4</v>
      </c>
    </row>
    <row r="6">
      <c r="A6" s="4" t="inlineStr">
        <is>
          <t>General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t>
        </is>
      </c>
      <c r="B8" s="5" t="n">
        <v>3000</v>
      </c>
      <c r="C8" s="4" t="inlineStr">
        <is>
          <t xml:space="preserve"> </t>
        </is>
      </c>
      <c r="D8" s="4" t="inlineStr">
        <is>
          <t xml:space="preserve"> </t>
        </is>
      </c>
    </row>
    <row r="9">
      <c r="A9" s="4" t="inlineStr">
        <is>
          <t>Letters of Credit Outstanding, Amount</t>
        </is>
      </c>
      <c r="B9" s="5" t="n">
        <v>7</v>
      </c>
      <c r="C9" s="4" t="inlineStr">
        <is>
          <t xml:space="preserve"> </t>
        </is>
      </c>
      <c r="D9" s="4" t="inlineStr">
        <is>
          <t xml:space="preserve"> </t>
        </is>
      </c>
    </row>
    <row r="10">
      <c r="A10" s="4" t="inlineStr">
        <is>
          <t>Line of Credit Facility, Remaining Borrowing Capacity</t>
        </is>
      </c>
      <c r="B10" s="6" t="n">
        <v>27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8" customWidth="1" min="2" max="2"/>
    <col width="18" customWidth="1" min="3" max="3"/>
    <col width="14" customWidth="1" min="4" max="4"/>
  </cols>
  <sheetData>
    <row r="1">
      <c r="A1" s="1" t="inlineStr">
        <is>
          <t>Equity (Statutory Net Income (Los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Statutory Capital and Surplus Required</t>
        </is>
      </c>
      <c r="B4" s="6" t="n">
        <v>326</v>
      </c>
      <c r="C4" s="4" t="inlineStr">
        <is>
          <t xml:space="preserve"> </t>
        </is>
      </c>
      <c r="D4" s="4" t="inlineStr">
        <is>
          <t xml:space="preserve"> </t>
        </is>
      </c>
    </row>
    <row r="5">
      <c r="A5" s="4" t="inlineStr">
        <is>
          <t>Statutory capital and surplus</t>
        </is>
      </c>
      <c r="B5" s="6" t="n">
        <v>1000</v>
      </c>
      <c r="C5" s="4" t="inlineStr">
        <is>
          <t xml:space="preserve"> </t>
        </is>
      </c>
      <c r="D5" s="4" t="inlineStr">
        <is>
          <t xml:space="preserve"> </t>
        </is>
      </c>
    </row>
    <row r="6">
      <c r="A6" s="4" t="inlineStr">
        <is>
          <t>Metropolitan Life Insurance Company [Member]</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Description of Regulatory Capital Requirements under Insurance Regulations</t>
        </is>
      </c>
      <c r="B8" s="4" t="inlineStr">
        <is>
          <t>in excess of 360%</t>
        </is>
      </c>
      <c r="C8" s="4" t="inlineStr">
        <is>
          <t>in excess of 370%</t>
        </is>
      </c>
      <c r="D8" s="4" t="inlineStr">
        <is>
          <t xml:space="preserve"> </t>
        </is>
      </c>
    </row>
    <row r="9">
      <c r="A9" s="4" t="inlineStr">
        <is>
          <t>Statutory capital and surplus</t>
        </is>
      </c>
      <c r="B9" s="6" t="n">
        <v>9800</v>
      </c>
      <c r="C9" s="6" t="n">
        <v>11600</v>
      </c>
      <c r="D9" s="4" t="inlineStr">
        <is>
          <t xml:space="preserve"> </t>
        </is>
      </c>
    </row>
    <row r="10">
      <c r="A10" s="4" t="inlineStr">
        <is>
          <t>Statutory Accounting Practices, Prescribed Practice, Amount</t>
        </is>
      </c>
      <c r="B10" s="5" t="n">
        <v>1500</v>
      </c>
      <c r="C10" s="5" t="n">
        <v>1400</v>
      </c>
      <c r="D10" s="4" t="inlineStr">
        <is>
          <t xml:space="preserve"> </t>
        </is>
      </c>
    </row>
    <row r="11">
      <c r="A11" s="4" t="inlineStr">
        <is>
          <t>Statutory net income (loss)</t>
        </is>
      </c>
      <c r="B11" s="6" t="n">
        <v>2500</v>
      </c>
      <c r="C11" s="6" t="n">
        <v>3400</v>
      </c>
      <c r="D11" s="6" t="n">
        <v>27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Dividend Restrictions) (Details) - USD ($) $ in Billions</t>
        </is>
      </c>
      <c r="B1" s="2" t="inlineStr">
        <is>
          <t>12 Months Ended</t>
        </is>
      </c>
    </row>
    <row r="2">
      <c r="B2" s="2" t="inlineStr">
        <is>
          <t>Dec. 31, 2024</t>
        </is>
      </c>
      <c r="C2" s="2" t="inlineStr">
        <is>
          <t>Dec. 31, 2023</t>
        </is>
      </c>
      <c r="D2" s="2" t="inlineStr">
        <is>
          <t>Dec. 31, 2025</t>
        </is>
      </c>
    </row>
    <row r="3">
      <c r="A3" s="3" t="inlineStr">
        <is>
          <t>Statutory Accounting Practices [Line Items]</t>
        </is>
      </c>
      <c r="B3" s="4" t="inlineStr">
        <is>
          <t xml:space="preserve"> </t>
        </is>
      </c>
      <c r="C3" s="4" t="inlineStr">
        <is>
          <t xml:space="preserve"> </t>
        </is>
      </c>
      <c r="D3" s="4" t="inlineStr">
        <is>
          <t xml:space="preserve"> </t>
        </is>
      </c>
    </row>
    <row r="4">
      <c r="A4" s="4" t="inlineStr">
        <is>
          <t>Cash Dividends Paid</t>
        </is>
      </c>
      <c r="B4" s="10" t="n">
        <v>3.5</v>
      </c>
      <c r="C4" s="10" t="n">
        <v>2.5</v>
      </c>
      <c r="D4" s="4" t="inlineStr">
        <is>
          <t xml:space="preserve"> </t>
        </is>
      </c>
    </row>
    <row r="5">
      <c r="A5" s="4" t="inlineStr">
        <is>
          <t>Scenario, Forecast</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Permitted w/o Approval</t>
        </is>
      </c>
      <c r="B7" s="4" t="inlineStr">
        <is>
          <t xml:space="preserve"> </t>
        </is>
      </c>
      <c r="C7" s="4" t="inlineStr">
        <is>
          <t xml:space="preserve"> </t>
        </is>
      </c>
      <c r="D7" s="10" t="n">
        <v>2.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13616</v>
      </c>
      <c r="C4" s="6" t="n">
        <v>13395</v>
      </c>
      <c r="D4" s="6" t="n">
        <v>18521</v>
      </c>
    </row>
    <row r="5">
      <c r="A5" s="4" t="inlineStr">
        <is>
          <t>Ending Balance</t>
        </is>
      </c>
      <c r="B5" s="5" t="n">
        <v>14434</v>
      </c>
      <c r="C5" s="5" t="n">
        <v>13616</v>
      </c>
      <c r="D5" s="5" t="n">
        <v>13395</v>
      </c>
    </row>
    <row r="6">
      <c r="A6" s="4" t="inlineStr">
        <is>
          <t>Accumulated Other Comprehensive Income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6872</v>
      </c>
      <c r="C8" s="5" t="n">
        <v>-8320</v>
      </c>
      <c r="D8" s="5" t="n">
        <v>-1055</v>
      </c>
    </row>
    <row r="9">
      <c r="A9" s="4" t="inlineStr">
        <is>
          <t>OCI before reclassifications</t>
        </is>
      </c>
      <c r="B9" s="5" t="n">
        <v>-198</v>
      </c>
      <c r="C9" s="5" t="n">
        <v>1164</v>
      </c>
      <c r="D9" s="5" t="n">
        <v>-10410</v>
      </c>
    </row>
    <row r="10">
      <c r="A10" s="4" t="inlineStr">
        <is>
          <t>Deferred income tax benefit (expense)</t>
        </is>
      </c>
      <c r="B10" s="5" t="n">
        <v>176</v>
      </c>
      <c r="C10" s="5" t="n">
        <v>-206</v>
      </c>
      <c r="D10" s="5" t="n">
        <v>2188</v>
      </c>
    </row>
    <row r="11">
      <c r="A11" s="4" t="inlineStr">
        <is>
          <t>AOCI before reclassifications, net of income tax</t>
        </is>
      </c>
      <c r="B11" s="5" t="n">
        <v>-6894</v>
      </c>
      <c r="C11" s="5" t="n">
        <v>-7362</v>
      </c>
      <c r="D11" s="5" t="n">
        <v>-9277</v>
      </c>
    </row>
    <row r="12">
      <c r="A12" s="4" t="inlineStr">
        <is>
          <t>Amounts reclassified from AOCI</t>
        </is>
      </c>
      <c r="B12" s="5" t="n">
        <v>1139</v>
      </c>
      <c r="C12" s="5" t="n">
        <v>605</v>
      </c>
      <c r="D12" s="5" t="n">
        <v>1211</v>
      </c>
    </row>
    <row r="13">
      <c r="A13" s="4" t="inlineStr">
        <is>
          <t>Deferred income tax benefit (expense)</t>
        </is>
      </c>
      <c r="B13" s="5" t="n">
        <v>-239</v>
      </c>
      <c r="C13" s="5" t="n">
        <v>-115</v>
      </c>
      <c r="D13" s="5" t="n">
        <v>-254</v>
      </c>
    </row>
    <row r="14">
      <c r="A14" s="4" t="inlineStr">
        <is>
          <t>Amounts reclassified from AOCI, net of income tax</t>
        </is>
      </c>
      <c r="B14" s="5" t="n">
        <v>900</v>
      </c>
      <c r="C14" s="5" t="n">
        <v>490</v>
      </c>
      <c r="D14" s="5" t="n">
        <v>957</v>
      </c>
    </row>
    <row r="15">
      <c r="A15" s="4" t="inlineStr">
        <is>
          <t>Ending Balance</t>
        </is>
      </c>
      <c r="B15" s="5" t="n">
        <v>-5994</v>
      </c>
      <c r="C15" s="5" t="n">
        <v>-6872</v>
      </c>
      <c r="D15" s="5" t="n">
        <v>-8320</v>
      </c>
    </row>
    <row r="16">
      <c r="A16" s="4" t="inlineStr">
        <is>
          <t>Unrealized Investment Gains (Losses), Net of Related Offse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5" t="n">
        <v>-6495</v>
      </c>
      <c r="C18" s="5" t="n">
        <v>-11161</v>
      </c>
      <c r="D18" s="5" t="n">
        <v>12799</v>
      </c>
    </row>
    <row r="19">
      <c r="A19" s="4" t="inlineStr">
        <is>
          <t>OCI before reclassifications</t>
        </is>
      </c>
      <c r="B19" s="5" t="n">
        <v>-3545</v>
      </c>
      <c r="C19" s="5" t="n">
        <v>4420</v>
      </c>
      <c r="D19" s="5" t="n">
        <v>-31197</v>
      </c>
    </row>
    <row r="20">
      <c r="A20" s="4" t="inlineStr">
        <is>
          <t>Deferred income tax benefit (expense)</t>
        </is>
      </c>
      <c r="B20" s="5" t="n">
        <v>909</v>
      </c>
      <c r="C20" s="5" t="n">
        <v>-889</v>
      </c>
      <c r="D20" s="5" t="n">
        <v>6556</v>
      </c>
    </row>
    <row r="21">
      <c r="A21" s="4" t="inlineStr">
        <is>
          <t>AOCI before reclassifications, net of income tax</t>
        </is>
      </c>
      <c r="B21" s="5" t="n">
        <v>-9131</v>
      </c>
      <c r="C21" s="5" t="n">
        <v>-7630</v>
      </c>
      <c r="D21" s="5" t="n">
        <v>-11842</v>
      </c>
    </row>
    <row r="22">
      <c r="A22" s="4" t="inlineStr">
        <is>
          <t>Amounts reclassified from AOCI</t>
        </is>
      </c>
      <c r="B22" s="5" t="n">
        <v>608</v>
      </c>
      <c r="C22" s="5" t="n">
        <v>1421</v>
      </c>
      <c r="D22" s="5" t="n">
        <v>862</v>
      </c>
    </row>
    <row r="23">
      <c r="A23" s="4" t="inlineStr">
        <is>
          <t>Deferred income tax benefit (expense)</t>
        </is>
      </c>
      <c r="B23" s="5" t="n">
        <v>-128</v>
      </c>
      <c r="C23" s="5" t="n">
        <v>-286</v>
      </c>
      <c r="D23" s="5" t="n">
        <v>-181</v>
      </c>
    </row>
    <row r="24">
      <c r="A24" s="4" t="inlineStr">
        <is>
          <t>Amounts reclassified from AOCI, net of income tax</t>
        </is>
      </c>
      <c r="B24" s="5" t="n">
        <v>480</v>
      </c>
      <c r="C24" s="5" t="n">
        <v>1135</v>
      </c>
      <c r="D24" s="5" t="n">
        <v>681</v>
      </c>
    </row>
    <row r="25">
      <c r="A25" s="4" t="inlineStr">
        <is>
          <t>Ending Balance</t>
        </is>
      </c>
      <c r="B25" s="5" t="n">
        <v>-8651</v>
      </c>
      <c r="C25" s="5" t="n">
        <v>-6495</v>
      </c>
      <c r="D25" s="5" t="n">
        <v>-11161</v>
      </c>
    </row>
    <row r="26">
      <c r="A26" s="4" t="inlineStr">
        <is>
          <t>Unrealized Gains (Losses) on Derivative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705</v>
      </c>
      <c r="C28" s="5" t="n">
        <v>1557</v>
      </c>
      <c r="D28" s="5" t="n">
        <v>1872</v>
      </c>
    </row>
    <row r="29">
      <c r="A29" s="4" t="inlineStr">
        <is>
          <t>OCI before reclassifications</t>
        </is>
      </c>
      <c r="B29" s="5" t="n">
        <v>-198</v>
      </c>
      <c r="C29" s="5" t="n">
        <v>-252</v>
      </c>
      <c r="D29" s="5" t="n">
        <v>-701</v>
      </c>
    </row>
    <row r="30">
      <c r="A30" s="4" t="inlineStr">
        <is>
          <t>Deferred income tax benefit (expense)</t>
        </is>
      </c>
      <c r="B30" s="5" t="n">
        <v>42</v>
      </c>
      <c r="C30" s="5" t="n">
        <v>53</v>
      </c>
      <c r="D30" s="5" t="n">
        <v>147</v>
      </c>
    </row>
    <row r="31">
      <c r="A31" s="4" t="inlineStr">
        <is>
          <t>AOCI before reclassifications, net of income tax</t>
        </is>
      </c>
      <c r="B31" s="5" t="n">
        <v>549</v>
      </c>
      <c r="C31" s="5" t="n">
        <v>1358</v>
      </c>
      <c r="D31" s="5" t="n">
        <v>1318</v>
      </c>
    </row>
    <row r="32">
      <c r="A32" s="4" t="inlineStr">
        <is>
          <t>Amounts reclassified from AOCI</t>
        </is>
      </c>
      <c r="B32" s="5" t="n">
        <v>519</v>
      </c>
      <c r="C32" s="5" t="n">
        <v>-826</v>
      </c>
      <c r="D32" s="5" t="n">
        <v>302</v>
      </c>
    </row>
    <row r="33">
      <c r="A33" s="4" t="inlineStr">
        <is>
          <t>Deferred income tax benefit (expense)</t>
        </is>
      </c>
      <c r="B33" s="5" t="n">
        <v>-109</v>
      </c>
      <c r="C33" s="5" t="n">
        <v>173</v>
      </c>
      <c r="D33" s="5" t="n">
        <v>-63</v>
      </c>
    </row>
    <row r="34">
      <c r="A34" s="4" t="inlineStr">
        <is>
          <t>Amounts reclassified from AOCI, net of income tax</t>
        </is>
      </c>
      <c r="B34" s="5" t="n">
        <v>410</v>
      </c>
      <c r="C34" s="5" t="n">
        <v>-653</v>
      </c>
      <c r="D34" s="5" t="n">
        <v>239</v>
      </c>
    </row>
    <row r="35">
      <c r="A35" s="4" t="inlineStr">
        <is>
          <t>Ending Balance</t>
        </is>
      </c>
      <c r="B35" s="5" t="n">
        <v>959</v>
      </c>
      <c r="C35" s="5" t="n">
        <v>705</v>
      </c>
      <c r="D35" s="5" t="n">
        <v>1557</v>
      </c>
    </row>
    <row r="36">
      <c r="A36" s="4" t="inlineStr">
        <is>
          <t>FPBs Discount Rate Remeasurement Gains(Losse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5" t="n">
        <v>-807</v>
      </c>
      <c r="C38" s="5" t="n">
        <v>1529</v>
      </c>
      <c r="D38" s="5" t="n">
        <v>-15553</v>
      </c>
    </row>
    <row r="39">
      <c r="A39" s="4" t="inlineStr">
        <is>
          <t>OCI before reclassifications</t>
        </is>
      </c>
      <c r="B39" s="5" t="n">
        <v>3554</v>
      </c>
      <c r="C39" s="5" t="n">
        <v>-2957</v>
      </c>
      <c r="D39" s="5" t="n">
        <v>21623</v>
      </c>
    </row>
    <row r="40">
      <c r="A40" s="4" t="inlineStr">
        <is>
          <t>Deferred income tax benefit (expense)</t>
        </is>
      </c>
      <c r="B40" s="5" t="n">
        <v>-775</v>
      </c>
      <c r="C40" s="5" t="n">
        <v>621</v>
      </c>
      <c r="D40" s="5" t="n">
        <v>-4541</v>
      </c>
    </row>
    <row r="41">
      <c r="A41" s="4" t="inlineStr">
        <is>
          <t>AOCI before reclassifications, net of income tax</t>
        </is>
      </c>
      <c r="B41" s="5" t="n">
        <v>1972</v>
      </c>
      <c r="C41" s="5" t="n">
        <v>-807</v>
      </c>
      <c r="D41" s="5" t="n">
        <v>1529</v>
      </c>
    </row>
    <row r="42">
      <c r="A42" s="4" t="inlineStr">
        <is>
          <t>Amounts reclassified from AOCI</t>
        </is>
      </c>
      <c r="B42" s="5" t="n">
        <v>0</v>
      </c>
      <c r="C42" s="5" t="n">
        <v>0</v>
      </c>
      <c r="D42" s="5" t="n">
        <v>0</v>
      </c>
    </row>
    <row r="43">
      <c r="A43" s="4" t="inlineStr">
        <is>
          <t>Deferred income tax benefit (expense)</t>
        </is>
      </c>
      <c r="B43" s="5" t="n">
        <v>0</v>
      </c>
      <c r="C43" s="5" t="n">
        <v>0</v>
      </c>
      <c r="D43" s="5" t="n">
        <v>0</v>
      </c>
    </row>
    <row r="44">
      <c r="A44" s="4" t="inlineStr">
        <is>
          <t>Amounts reclassified from AOCI, net of income tax</t>
        </is>
      </c>
      <c r="B44" s="5" t="n">
        <v>0</v>
      </c>
      <c r="C44" s="5" t="n">
        <v>0</v>
      </c>
      <c r="D44" s="5" t="n">
        <v>0</v>
      </c>
    </row>
    <row r="45">
      <c r="A45" s="4" t="inlineStr">
        <is>
          <t>Ending Balance</t>
        </is>
      </c>
      <c r="B45" s="5" t="n">
        <v>1972</v>
      </c>
      <c r="C45" s="5" t="n">
        <v>-807</v>
      </c>
      <c r="D45" s="5" t="n">
        <v>1529</v>
      </c>
    </row>
    <row r="46">
      <c r="A46" s="4" t="inlineStr">
        <is>
          <t>MRBs Instrument-Specific Credit Risk, Remeasurement Gains(Losses)</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5" t="n">
        <v>33</v>
      </c>
      <c r="C48" s="5" t="n">
        <v>80</v>
      </c>
      <c r="D48" s="5" t="n">
        <v>267</v>
      </c>
    </row>
    <row r="49">
      <c r="A49" s="4" t="inlineStr">
        <is>
          <t>OCI before reclassifications</t>
        </is>
      </c>
      <c r="B49" s="5" t="n">
        <v>-80</v>
      </c>
      <c r="C49" s="5" t="n">
        <v>-59</v>
      </c>
      <c r="D49" s="5" t="n">
        <v>-236</v>
      </c>
    </row>
    <row r="50">
      <c r="A50" s="4" t="inlineStr">
        <is>
          <t>Deferred income tax benefit (expense)</t>
        </is>
      </c>
      <c r="B50" s="5" t="n">
        <v>17</v>
      </c>
      <c r="C50" s="5" t="n">
        <v>12</v>
      </c>
      <c r="D50" s="5" t="n">
        <v>49</v>
      </c>
    </row>
    <row r="51">
      <c r="A51" s="4" t="inlineStr">
        <is>
          <t>AOCI before reclassifications, net of income tax</t>
        </is>
      </c>
      <c r="B51" s="5" t="n">
        <v>-30</v>
      </c>
      <c r="C51" s="5" t="n">
        <v>33</v>
      </c>
      <c r="D51" s="5" t="n">
        <v>80</v>
      </c>
    </row>
    <row r="52">
      <c r="A52" s="4" t="inlineStr">
        <is>
          <t>Amounts reclassified from AOCI</t>
        </is>
      </c>
      <c r="B52" s="5" t="n">
        <v>0</v>
      </c>
      <c r="C52" s="5" t="n">
        <v>0</v>
      </c>
      <c r="D52" s="5" t="n">
        <v>0</v>
      </c>
    </row>
    <row r="53">
      <c r="A53" s="4" t="inlineStr">
        <is>
          <t>Deferred income tax benefit (expense)</t>
        </is>
      </c>
      <c r="B53" s="5" t="n">
        <v>0</v>
      </c>
      <c r="C53" s="5" t="n">
        <v>0</v>
      </c>
      <c r="D53" s="5" t="n">
        <v>0</v>
      </c>
    </row>
    <row r="54">
      <c r="A54" s="4" t="inlineStr">
        <is>
          <t>Amounts reclassified from AOCI, net of income tax</t>
        </is>
      </c>
      <c r="B54" s="5" t="n">
        <v>0</v>
      </c>
      <c r="C54" s="5" t="n">
        <v>0</v>
      </c>
      <c r="D54" s="5" t="n">
        <v>0</v>
      </c>
    </row>
    <row r="55">
      <c r="A55" s="4" t="inlineStr">
        <is>
          <t>Ending Balance</t>
        </is>
      </c>
      <c r="B55" s="5" t="n">
        <v>-30</v>
      </c>
      <c r="C55" s="5" t="n">
        <v>33</v>
      </c>
      <c r="D55" s="5" t="n">
        <v>80</v>
      </c>
    </row>
    <row r="56">
      <c r="A56" s="4" t="inlineStr">
        <is>
          <t>Foreign Currency Translation Adjustment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eginning Balance</t>
        </is>
      </c>
      <c r="B58" s="5" t="n">
        <v>-143</v>
      </c>
      <c r="C58" s="5" t="n">
        <v>-187</v>
      </c>
      <c r="D58" s="5" t="n">
        <v>-45</v>
      </c>
    </row>
    <row r="59">
      <c r="A59" s="4" t="inlineStr">
        <is>
          <t>OCI before reclassifications</t>
        </is>
      </c>
      <c r="B59" s="5" t="n">
        <v>43</v>
      </c>
      <c r="C59" s="5" t="n">
        <v>56</v>
      </c>
      <c r="D59" s="5" t="n">
        <v>-177</v>
      </c>
    </row>
    <row r="60">
      <c r="A60" s="4" t="inlineStr">
        <is>
          <t>Deferred income tax benefit (expense)</t>
        </is>
      </c>
      <c r="B60" s="5" t="n">
        <v>-11</v>
      </c>
      <c r="C60" s="5" t="n">
        <v>-12</v>
      </c>
      <c r="D60" s="5" t="n">
        <v>35</v>
      </c>
    </row>
    <row r="61">
      <c r="A61" s="4" t="inlineStr">
        <is>
          <t>AOCI before reclassifications, net of income tax</t>
        </is>
      </c>
      <c r="B61" s="5" t="n">
        <v>-111</v>
      </c>
      <c r="C61" s="5" t="n">
        <v>-143</v>
      </c>
      <c r="D61" s="5" t="n">
        <v>-187</v>
      </c>
    </row>
    <row r="62">
      <c r="A62" s="4" t="inlineStr">
        <is>
          <t>Amounts reclassified from AOCI</t>
        </is>
      </c>
      <c r="B62" s="5" t="n">
        <v>0</v>
      </c>
      <c r="C62" s="5" t="n">
        <v>0</v>
      </c>
      <c r="D62" s="5" t="n">
        <v>0</v>
      </c>
    </row>
    <row r="63">
      <c r="A63" s="4" t="inlineStr">
        <is>
          <t>Deferred income tax benefit (expense)</t>
        </is>
      </c>
      <c r="B63" s="5" t="n">
        <v>0</v>
      </c>
      <c r="C63" s="5" t="n">
        <v>0</v>
      </c>
      <c r="D63" s="5" t="n">
        <v>0</v>
      </c>
    </row>
    <row r="64">
      <c r="A64" s="4" t="inlineStr">
        <is>
          <t>Amounts reclassified from AOCI, net of income tax</t>
        </is>
      </c>
      <c r="B64" s="5" t="n">
        <v>0</v>
      </c>
      <c r="C64" s="5" t="n">
        <v>0</v>
      </c>
      <c r="D64" s="5" t="n">
        <v>0</v>
      </c>
    </row>
    <row r="65">
      <c r="A65" s="4" t="inlineStr">
        <is>
          <t>Ending Balance</t>
        </is>
      </c>
      <c r="B65" s="5" t="n">
        <v>-111</v>
      </c>
      <c r="C65" s="5" t="n">
        <v>-143</v>
      </c>
      <c r="D65" s="5" t="n">
        <v>-187</v>
      </c>
    </row>
    <row r="66">
      <c r="A66" s="4" t="inlineStr">
        <is>
          <t>Defined Benefit Plans Adjustment</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Beginning Balance</t>
        </is>
      </c>
      <c r="B68" s="5" t="n">
        <v>-165</v>
      </c>
      <c r="C68" s="5" t="n">
        <v>-138</v>
      </c>
      <c r="D68" s="5" t="n">
        <v>-395</v>
      </c>
    </row>
    <row r="69">
      <c r="A69" s="4" t="inlineStr">
        <is>
          <t>OCI before reclassifications</t>
        </is>
      </c>
      <c r="B69" s="5" t="n">
        <v>28</v>
      </c>
      <c r="C69" s="5" t="n">
        <v>-44</v>
      </c>
      <c r="D69" s="5" t="n">
        <v>278</v>
      </c>
    </row>
    <row r="70">
      <c r="A70" s="4" t="inlineStr">
        <is>
          <t>Deferred income tax benefit (expense)</t>
        </is>
      </c>
      <c r="B70" s="5" t="n">
        <v>-6</v>
      </c>
      <c r="C70" s="5" t="n">
        <v>9</v>
      </c>
      <c r="D70" s="5" t="n">
        <v>-58</v>
      </c>
    </row>
    <row r="71">
      <c r="A71" s="4" t="inlineStr">
        <is>
          <t>AOCI before reclassifications, net of income tax</t>
        </is>
      </c>
      <c r="B71" s="5" t="n">
        <v>-143</v>
      </c>
      <c r="C71" s="5" t="n">
        <v>-173</v>
      </c>
      <c r="D71" s="5" t="n">
        <v>-175</v>
      </c>
    </row>
    <row r="72">
      <c r="A72" s="4" t="inlineStr">
        <is>
          <t>Amounts reclassified from AOCI</t>
        </is>
      </c>
      <c r="B72" s="5" t="n">
        <v>12</v>
      </c>
      <c r="C72" s="5" t="n">
        <v>10</v>
      </c>
      <c r="D72" s="5" t="n">
        <v>47</v>
      </c>
    </row>
    <row r="73">
      <c r="A73" s="4" t="inlineStr">
        <is>
          <t>Deferred income tax benefit (expense)</t>
        </is>
      </c>
      <c r="B73" s="5" t="n">
        <v>-2</v>
      </c>
      <c r="C73" s="5" t="n">
        <v>-2</v>
      </c>
      <c r="D73" s="5" t="n">
        <v>-10</v>
      </c>
    </row>
    <row r="74">
      <c r="A74" s="4" t="inlineStr">
        <is>
          <t>Amounts reclassified from AOCI, net of income tax</t>
        </is>
      </c>
      <c r="B74" s="5" t="n">
        <v>10</v>
      </c>
      <c r="C74" s="5" t="n">
        <v>8</v>
      </c>
      <c r="D74" s="5" t="n">
        <v>37</v>
      </c>
    </row>
    <row r="75">
      <c r="A75" s="4" t="inlineStr">
        <is>
          <t>Ending Balance</t>
        </is>
      </c>
      <c r="B75" s="6" t="n">
        <v>-133</v>
      </c>
      <c r="C75" s="6" t="n">
        <v>-165</v>
      </c>
      <c r="D75" s="6" t="n">
        <v>-13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quity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gains (losses)</t>
        </is>
      </c>
      <c r="B4" s="6" t="n">
        <v>-450</v>
      </c>
      <c r="C4" s="6" t="n">
        <v>-1375</v>
      </c>
      <c r="D4" s="6" t="n">
        <v>-127</v>
      </c>
    </row>
    <row r="5">
      <c r="A5" s="4" t="inlineStr">
        <is>
          <t>Net investment income</t>
        </is>
      </c>
      <c r="B5" s="5" t="n">
        <v>11635</v>
      </c>
      <c r="C5" s="5" t="n">
        <v>11206</v>
      </c>
      <c r="D5" s="5" t="n">
        <v>10122</v>
      </c>
    </row>
    <row r="6">
      <c r="A6" s="4" t="inlineStr">
        <is>
          <t>Net derivative gains (losses)</t>
        </is>
      </c>
      <c r="B6" s="6" t="n">
        <v>-106</v>
      </c>
      <c r="C6" s="6" t="n">
        <v>-1537</v>
      </c>
      <c r="D6" s="6" t="n">
        <v>752</v>
      </c>
    </row>
    <row r="7">
      <c r="A7" s="4" t="inlineStr">
        <is>
          <t>Amortization of net actuarial gains (losses) [Extensible Enumeration]</t>
        </is>
      </c>
      <c r="B7" s="4" t="inlineStr">
        <is>
          <t>Other Comprehensive (Income) Loss, Defined Benefit Plan, after Reclassification Adjustment, before Tax</t>
        </is>
      </c>
      <c r="C7" s="4" t="inlineStr">
        <is>
          <t>Other Comprehensive (Income) Loss, Defined Benefit Plan, after Reclassification Adjustment, before Tax</t>
        </is>
      </c>
      <c r="D7" s="4" t="inlineStr">
        <is>
          <t>Other Comprehensive (Income) Loss, Defined Benefit Plan, after Reclassification Adjustment, before Tax</t>
        </is>
      </c>
    </row>
    <row r="8">
      <c r="A8" s="4" t="inlineStr">
        <is>
          <t>Income (loss) before provision for income tax</t>
        </is>
      </c>
      <c r="B8" s="6" t="n">
        <v>4261</v>
      </c>
      <c r="C8" s="6" t="n">
        <v>1195</v>
      </c>
      <c r="D8" s="6" t="n">
        <v>6929</v>
      </c>
    </row>
    <row r="9">
      <c r="A9" s="4" t="inlineStr">
        <is>
          <t>Income tax (expense) benefit</t>
        </is>
      </c>
      <c r="B9" s="5" t="n">
        <v>-776</v>
      </c>
      <c r="C9" s="5" t="n">
        <v>-60</v>
      </c>
      <c r="D9" s="5" t="n">
        <v>-1273</v>
      </c>
    </row>
    <row r="10">
      <c r="A10" s="4" t="inlineStr">
        <is>
          <t>Net income (loss)</t>
        </is>
      </c>
      <c r="B10" s="5" t="n">
        <v>3485</v>
      </c>
      <c r="C10" s="5" t="n">
        <v>1135</v>
      </c>
      <c r="D10" s="5" t="n">
        <v>5656</v>
      </c>
    </row>
    <row r="11">
      <c r="A11" s="4" t="inlineStr">
        <is>
          <t>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income (loss)</t>
        </is>
      </c>
      <c r="B13" s="5" t="n">
        <v>-900</v>
      </c>
      <c r="C13" s="5" t="n">
        <v>-490</v>
      </c>
      <c r="D13" s="5" t="n">
        <v>-957</v>
      </c>
    </row>
    <row r="14">
      <c r="A14" s="4" t="inlineStr">
        <is>
          <t>Reclassification out of Accumulated Other Comprehensive Income | Unrealized Investment Gains (Losses), Net of Related Offset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investment gains (losses)</t>
        </is>
      </c>
      <c r="B16" s="5" t="n">
        <v>-557</v>
      </c>
      <c r="C16" s="5" t="n">
        <v>-1404</v>
      </c>
      <c r="D16" s="5" t="n">
        <v>-810</v>
      </c>
    </row>
    <row r="17">
      <c r="A17" s="4" t="inlineStr">
        <is>
          <t>Net investment income</t>
        </is>
      </c>
      <c r="B17" s="5" t="n">
        <v>0</v>
      </c>
      <c r="C17" s="5" t="n">
        <v>5</v>
      </c>
      <c r="D17" s="5" t="n">
        <v>6</v>
      </c>
    </row>
    <row r="18">
      <c r="A18" s="4" t="inlineStr">
        <is>
          <t>Net derivative gains (losses)</t>
        </is>
      </c>
      <c r="B18" s="5" t="n">
        <v>-51</v>
      </c>
      <c r="C18" s="5" t="n">
        <v>-22</v>
      </c>
      <c r="D18" s="5" t="n">
        <v>-58</v>
      </c>
    </row>
    <row r="19">
      <c r="A19" s="4" t="inlineStr">
        <is>
          <t>Income (loss) before provision for income tax</t>
        </is>
      </c>
      <c r="B19" s="5" t="n">
        <v>-608</v>
      </c>
      <c r="C19" s="5" t="n">
        <v>-1421</v>
      </c>
      <c r="D19" s="5" t="n">
        <v>-862</v>
      </c>
    </row>
    <row r="20">
      <c r="A20" s="4" t="inlineStr">
        <is>
          <t>Income tax (expense) benefit</t>
        </is>
      </c>
      <c r="B20" s="5" t="n">
        <v>128</v>
      </c>
      <c r="C20" s="5" t="n">
        <v>286</v>
      </c>
      <c r="D20" s="5" t="n">
        <v>181</v>
      </c>
    </row>
    <row r="21">
      <c r="A21" s="4" t="inlineStr">
        <is>
          <t>Net income (loss)</t>
        </is>
      </c>
      <c r="B21" s="5" t="n">
        <v>-480</v>
      </c>
      <c r="C21" s="5" t="n">
        <v>-1135</v>
      </c>
      <c r="D21" s="5" t="n">
        <v>-681</v>
      </c>
    </row>
    <row r="22">
      <c r="A22" s="4" t="inlineStr">
        <is>
          <t>Reclassification out of Accumulated Other Comprehensive Income | Unrealized Gains (Losses) on Derivative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loss) before provision for income tax</t>
        </is>
      </c>
      <c r="B24" s="5" t="n">
        <v>-519</v>
      </c>
      <c r="C24" s="5" t="n">
        <v>826</v>
      </c>
      <c r="D24" s="5" t="n">
        <v>-302</v>
      </c>
    </row>
    <row r="25">
      <c r="A25" s="4" t="inlineStr">
        <is>
          <t>Income tax (expense) benefit</t>
        </is>
      </c>
      <c r="B25" s="5" t="n">
        <v>109</v>
      </c>
      <c r="C25" s="5" t="n">
        <v>-173</v>
      </c>
      <c r="D25" s="5" t="n">
        <v>63</v>
      </c>
    </row>
    <row r="26">
      <c r="A26" s="4" t="inlineStr">
        <is>
          <t>Net income (loss)</t>
        </is>
      </c>
      <c r="B26" s="5" t="n">
        <v>-410</v>
      </c>
      <c r="C26" s="5" t="n">
        <v>653</v>
      </c>
      <c r="D26" s="5" t="n">
        <v>-239</v>
      </c>
    </row>
    <row r="27">
      <c r="A27" s="4" t="inlineStr">
        <is>
          <t>Reclassification out of Accumulated Other Comprehensive Income | Unrealized Gains (Losses) on Derivatives | Interest rat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investment gains (losses)</t>
        </is>
      </c>
      <c r="B29" s="5" t="n">
        <v>3</v>
      </c>
      <c r="C29" s="5" t="n">
        <v>87</v>
      </c>
      <c r="D29" s="5" t="n">
        <v>51</v>
      </c>
    </row>
    <row r="30">
      <c r="A30" s="4" t="inlineStr">
        <is>
          <t>Net investment income</t>
        </is>
      </c>
      <c r="B30" s="5" t="n">
        <v>33</v>
      </c>
      <c r="C30" s="5" t="n">
        <v>50</v>
      </c>
      <c r="D30" s="5" t="n">
        <v>59</v>
      </c>
    </row>
    <row r="31">
      <c r="A31" s="4" t="inlineStr">
        <is>
          <t>Reclassification out of Accumulated Other Comprehensive Income | Unrealized Gains (Losses) on Derivatives | Foreign currency swap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Net investment gains (losses)</t>
        </is>
      </c>
      <c r="B33" s="5" t="n">
        <v>-560</v>
      </c>
      <c r="C33" s="5" t="n">
        <v>684</v>
      </c>
      <c r="D33" s="5" t="n">
        <v>-417</v>
      </c>
    </row>
    <row r="34">
      <c r="A34" s="4" t="inlineStr">
        <is>
          <t>Net investment income</t>
        </is>
      </c>
      <c r="B34" s="5" t="n">
        <v>4</v>
      </c>
      <c r="C34" s="5" t="n">
        <v>4</v>
      </c>
      <c r="D34" s="5" t="n">
        <v>5</v>
      </c>
    </row>
    <row r="35">
      <c r="A35" s="4" t="inlineStr">
        <is>
          <t>Reclassification out of Accumulated Other Comprehensive Income | Unrealized Gains (Losses) on Derivatives | Credit derivative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et investment gains (losses)</t>
        </is>
      </c>
      <c r="B37" s="5" t="n">
        <v>1</v>
      </c>
      <c r="C37" s="5" t="n">
        <v>1</v>
      </c>
      <c r="D37" s="5" t="n">
        <v>0</v>
      </c>
    </row>
    <row r="38">
      <c r="A38" s="4" t="inlineStr">
        <is>
          <t>Reclassification out of Accumulated Other Comprehensive Income | Defined Benefit Plans Adjustment</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Amortization of net actuarial gains (losses)</t>
        </is>
      </c>
      <c r="B40" s="5" t="n">
        <v>-14</v>
      </c>
      <c r="C40" s="5" t="n">
        <v>-12</v>
      </c>
      <c r="D40" s="5" t="n">
        <v>-49</v>
      </c>
    </row>
    <row r="41">
      <c r="A41" s="4" t="inlineStr">
        <is>
          <t>Amortization of prior service (costs) credit</t>
        </is>
      </c>
      <c r="B41" s="5" t="n">
        <v>2</v>
      </c>
      <c r="C41" s="5" t="n">
        <v>2</v>
      </c>
      <c r="D41" s="5" t="n">
        <v>2</v>
      </c>
    </row>
    <row r="42">
      <c r="A42" s="4" t="inlineStr">
        <is>
          <t>Income (loss) before provision for income tax</t>
        </is>
      </c>
      <c r="B42" s="5" t="n">
        <v>-12</v>
      </c>
      <c r="C42" s="5" t="n">
        <v>-10</v>
      </c>
      <c r="D42" s="5" t="n">
        <v>-47</v>
      </c>
    </row>
    <row r="43">
      <c r="A43" s="4" t="inlineStr">
        <is>
          <t>Income tax (expense) benefit</t>
        </is>
      </c>
      <c r="B43" s="5" t="n">
        <v>2</v>
      </c>
      <c r="C43" s="5" t="n">
        <v>2</v>
      </c>
      <c r="D43" s="5" t="n">
        <v>10</v>
      </c>
    </row>
    <row r="44">
      <c r="A44" s="4" t="inlineStr">
        <is>
          <t>Net income (loss)</t>
        </is>
      </c>
      <c r="B44" s="6" t="n">
        <v>-10</v>
      </c>
      <c r="C44" s="6" t="n">
        <v>-8</v>
      </c>
      <c r="D44" s="6" t="n">
        <v>-3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896</v>
      </c>
      <c r="C4" s="6" t="n">
        <v>887</v>
      </c>
      <c r="D4" s="6" t="n">
        <v>847</v>
      </c>
    </row>
    <row r="5">
      <c r="A5" s="4" t="inlineStr">
        <is>
          <t>Other revenues</t>
        </is>
      </c>
      <c r="B5" s="5" t="n">
        <v>1775</v>
      </c>
      <c r="C5" s="5" t="n">
        <v>1673</v>
      </c>
      <c r="D5" s="5" t="n">
        <v>1694</v>
      </c>
    </row>
    <row r="6">
      <c r="A6" s="4" t="inlineStr">
        <is>
          <t>Prepaid legal pla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438</v>
      </c>
      <c r="C8" s="5" t="n">
        <v>446</v>
      </c>
      <c r="D8" s="5" t="n">
        <v>421</v>
      </c>
    </row>
    <row r="9">
      <c r="A9" s="4" t="inlineStr">
        <is>
          <t>ASO contra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267</v>
      </c>
      <c r="C11" s="5" t="n">
        <v>250</v>
      </c>
      <c r="D11" s="5" t="n">
        <v>226</v>
      </c>
    </row>
    <row r="12">
      <c r="A12" s="4" t="inlineStr">
        <is>
          <t>Recordkeeping and administrative services (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149</v>
      </c>
      <c r="C14" s="5" t="n">
        <v>148</v>
      </c>
      <c r="D14" s="5" t="n">
        <v>166</v>
      </c>
    </row>
    <row r="15">
      <c r="A15" s="4" t="inlineStr">
        <is>
          <t>Other revenue from service contracts from customer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42</v>
      </c>
      <c r="C17" s="5" t="n">
        <v>43</v>
      </c>
      <c r="D17" s="5" t="n">
        <v>34</v>
      </c>
    </row>
    <row r="18">
      <c r="A18" s="4" t="inlineStr">
        <is>
          <t>Other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revenues</t>
        </is>
      </c>
      <c r="B20" s="6" t="n">
        <v>879</v>
      </c>
      <c r="C20" s="6" t="n">
        <v>786</v>
      </c>
      <c r="D20" s="6" t="n">
        <v>84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DAC and VOBA</t>
        </is>
      </c>
      <c r="B4" s="6" t="n">
        <v>279</v>
      </c>
      <c r="C4" s="6" t="n">
        <v>298</v>
      </c>
      <c r="D4" s="6" t="n">
        <v>297</v>
      </c>
    </row>
    <row r="5">
      <c r="A5" s="4" t="inlineStr">
        <is>
          <t>Interest expense on debt</t>
        </is>
      </c>
      <c r="B5" s="5" t="n">
        <v>122</v>
      </c>
      <c r="C5" s="5" t="n">
        <v>132</v>
      </c>
      <c r="D5" s="5" t="n">
        <v>104</v>
      </c>
    </row>
    <row r="6">
      <c r="A6" s="4" t="inlineStr">
        <is>
          <t>General and administrative expenses (1)</t>
        </is>
      </c>
      <c r="B6" s="5" t="n">
        <v>2535</v>
      </c>
      <c r="C6" s="5" t="n">
        <v>2799</v>
      </c>
      <c r="D6" s="5" t="n">
        <v>2743</v>
      </c>
    </row>
    <row r="7">
      <c r="A7" s="4" t="inlineStr">
        <is>
          <t>Commissions and other variable expenses</t>
        </is>
      </c>
      <c r="B7" s="5" t="n">
        <v>2181</v>
      </c>
      <c r="C7" s="5" t="n">
        <v>2098</v>
      </c>
      <c r="D7" s="5" t="n">
        <v>2290</v>
      </c>
    </row>
    <row r="8">
      <c r="A8" s="4" t="inlineStr">
        <is>
          <t>Capitalization of DAC</t>
        </is>
      </c>
      <c r="B8" s="5" t="n">
        <v>-110</v>
      </c>
      <c r="C8" s="5" t="n">
        <v>-118</v>
      </c>
      <c r="D8" s="5" t="n">
        <v>-189</v>
      </c>
    </row>
    <row r="9">
      <c r="A9" s="4" t="inlineStr">
        <is>
          <t>Premium taxes, other taxes, and licenses &amp; fees</t>
        </is>
      </c>
      <c r="B9" s="5" t="n">
        <v>451</v>
      </c>
      <c r="C9" s="5" t="n">
        <v>377</v>
      </c>
      <c r="D9" s="5" t="n">
        <v>342</v>
      </c>
    </row>
    <row r="10">
      <c r="A10" s="4" t="inlineStr">
        <is>
          <t>Pension, postretirement and postemployment benefit costs</t>
        </is>
      </c>
      <c r="B10" s="5" t="n">
        <v>221</v>
      </c>
      <c r="C10" s="5" t="n">
        <v>199</v>
      </c>
      <c r="D10" s="5" t="n">
        <v>116</v>
      </c>
    </row>
    <row r="11">
      <c r="A11" s="4" t="inlineStr">
        <is>
          <t>Total other expenses</t>
        </is>
      </c>
      <c r="B11" s="5" t="n">
        <v>5679</v>
      </c>
      <c r="C11" s="5" t="n">
        <v>5785</v>
      </c>
      <c r="D11" s="5" t="n">
        <v>5703</v>
      </c>
    </row>
    <row r="12">
      <c r="A12" s="4" t="inlineStr">
        <is>
          <t>Net change in cash surrender value of investments, net of premiums paid</t>
        </is>
      </c>
      <c r="B12" s="6" t="n">
        <v>-117</v>
      </c>
      <c r="C12" s="6" t="n">
        <v>-116</v>
      </c>
      <c r="D12" s="6" t="n">
        <v>5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Pension Benefits - USD ($) $ in Million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at January 1,</t>
        </is>
      </c>
      <c r="B4" s="6" t="n">
        <v>988</v>
      </c>
      <c r="C4" s="6" t="n">
        <v>962</v>
      </c>
      <c r="D4" s="4" t="inlineStr">
        <is>
          <t xml:space="preserve"> </t>
        </is>
      </c>
    </row>
    <row r="5">
      <c r="A5" s="4" t="inlineStr">
        <is>
          <t>Service costs</t>
        </is>
      </c>
      <c r="B5" s="5" t="n">
        <v>11</v>
      </c>
      <c r="C5" s="5" t="n">
        <v>10</v>
      </c>
      <c r="D5" s="6" t="n">
        <v>15</v>
      </c>
    </row>
    <row r="6">
      <c r="A6" s="4" t="inlineStr">
        <is>
          <t>Interest costs</t>
        </is>
      </c>
      <c r="B6" s="5" t="n">
        <v>50</v>
      </c>
      <c r="C6" s="5" t="n">
        <v>52</v>
      </c>
      <c r="D6" s="5" t="n">
        <v>37</v>
      </c>
    </row>
    <row r="7">
      <c r="A7" s="4" t="inlineStr">
        <is>
          <t>Net actuarial (gains) losses (1)</t>
        </is>
      </c>
      <c r="B7" s="5" t="n">
        <v>-25</v>
      </c>
      <c r="C7" s="5" t="n">
        <v>43</v>
      </c>
      <c r="D7" s="4" t="inlineStr">
        <is>
          <t xml:space="preserve"> </t>
        </is>
      </c>
    </row>
    <row r="8">
      <c r="A8" s="4" t="inlineStr">
        <is>
          <t>Benefits paid</t>
        </is>
      </c>
      <c r="B8" s="5" t="n">
        <v>-76</v>
      </c>
      <c r="C8" s="5" t="n">
        <v>-79</v>
      </c>
      <c r="D8" s="4" t="inlineStr">
        <is>
          <t xml:space="preserve"> </t>
        </is>
      </c>
    </row>
    <row r="9">
      <c r="A9" s="4" t="inlineStr">
        <is>
          <t>Benefit obligations at December 31,</t>
        </is>
      </c>
      <c r="B9" s="5" t="n">
        <v>948</v>
      </c>
      <c r="C9" s="5" t="n">
        <v>988</v>
      </c>
      <c r="D9" s="5" t="n">
        <v>962</v>
      </c>
    </row>
    <row r="10">
      <c r="A10" s="3" t="inlineStr">
        <is>
          <t>Change in plan assets:</t>
        </is>
      </c>
      <c r="B10" s="4" t="inlineStr">
        <is>
          <t xml:space="preserve"> </t>
        </is>
      </c>
      <c r="C10" s="4" t="inlineStr">
        <is>
          <t xml:space="preserve"> </t>
        </is>
      </c>
      <c r="D10" s="4" t="inlineStr">
        <is>
          <t xml:space="preserve"> </t>
        </is>
      </c>
    </row>
    <row r="11">
      <c r="A11" s="4" t="inlineStr">
        <is>
          <t>Estimated fair value of plan assets at January 1,</t>
        </is>
      </c>
      <c r="B11" s="5" t="n">
        <v>0</v>
      </c>
      <c r="C11" s="5" t="n">
        <v>0</v>
      </c>
      <c r="D11" s="4" t="inlineStr">
        <is>
          <t xml:space="preserve"> </t>
        </is>
      </c>
    </row>
    <row r="12">
      <c r="A12" s="4" t="inlineStr">
        <is>
          <t>Employer contributions</t>
        </is>
      </c>
      <c r="B12" s="5" t="n">
        <v>76</v>
      </c>
      <c r="C12" s="5" t="n">
        <v>79</v>
      </c>
      <c r="D12" s="4" t="inlineStr">
        <is>
          <t xml:space="preserve"> </t>
        </is>
      </c>
    </row>
    <row r="13">
      <c r="A13" s="4" t="inlineStr">
        <is>
          <t>Benefits paid</t>
        </is>
      </c>
      <c r="B13" s="5" t="n">
        <v>-76</v>
      </c>
      <c r="C13" s="5" t="n">
        <v>-79</v>
      </c>
      <c r="D13" s="4" t="inlineStr">
        <is>
          <t xml:space="preserve"> </t>
        </is>
      </c>
    </row>
    <row r="14">
      <c r="A14" s="4" t="inlineStr">
        <is>
          <t>Estimated fair value of plan assets at December 31,</t>
        </is>
      </c>
      <c r="B14" s="5" t="n">
        <v>0</v>
      </c>
      <c r="C14" s="5" t="n">
        <v>0</v>
      </c>
      <c r="D14" s="6" t="n">
        <v>0</v>
      </c>
    </row>
    <row r="15">
      <c r="A15" s="4" t="inlineStr">
        <is>
          <t>Over (under) funded status at December 31,</t>
        </is>
      </c>
      <c r="B15" s="5" t="n">
        <v>-948</v>
      </c>
      <c r="C15" s="5" t="n">
        <v>-988</v>
      </c>
      <c r="D15" s="4" t="inlineStr">
        <is>
          <t xml:space="preserve"> </t>
        </is>
      </c>
    </row>
    <row r="16">
      <c r="A16" s="3" t="inlineStr">
        <is>
          <t>Amounts recognized on the consolidated balance sheets:</t>
        </is>
      </c>
      <c r="B16" s="4" t="inlineStr">
        <is>
          <t xml:space="preserve"> </t>
        </is>
      </c>
      <c r="C16" s="4" t="inlineStr">
        <is>
          <t xml:space="preserve"> </t>
        </is>
      </c>
      <c r="D16" s="4" t="inlineStr">
        <is>
          <t xml:space="preserve"> </t>
        </is>
      </c>
    </row>
    <row r="17">
      <c r="A17" s="4" t="inlineStr">
        <is>
          <t>Other liabilities</t>
        </is>
      </c>
      <c r="B17" s="5" t="n">
        <v>-948</v>
      </c>
      <c r="C17" s="5" t="n">
        <v>-988</v>
      </c>
      <c r="D17" s="4" t="inlineStr">
        <is>
          <t xml:space="preserve"> </t>
        </is>
      </c>
    </row>
    <row r="18">
      <c r="A18" s="4" t="inlineStr">
        <is>
          <t>Net amount recognized</t>
        </is>
      </c>
      <c r="B18" s="5" t="n">
        <v>-948</v>
      </c>
      <c r="C18" s="5" t="n">
        <v>-988</v>
      </c>
      <c r="D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row>
    <row r="20">
      <c r="A20" s="4" t="inlineStr">
        <is>
          <t>Net actuarial (gains) losses</t>
        </is>
      </c>
      <c r="B20" s="5" t="n">
        <v>181</v>
      </c>
      <c r="C20" s="5" t="n">
        <v>220</v>
      </c>
      <c r="D20" s="4" t="inlineStr">
        <is>
          <t xml:space="preserve"> </t>
        </is>
      </c>
    </row>
    <row r="21">
      <c r="A21" s="4" t="inlineStr">
        <is>
          <t>Prior service costs (credit)</t>
        </is>
      </c>
      <c r="B21" s="5" t="n">
        <v>-3</v>
      </c>
      <c r="C21" s="5" t="n">
        <v>-5</v>
      </c>
      <c r="D21" s="4" t="inlineStr">
        <is>
          <t xml:space="preserve"> </t>
        </is>
      </c>
    </row>
    <row r="22">
      <c r="A22" s="4" t="inlineStr">
        <is>
          <t>AOCI, before income tax</t>
        </is>
      </c>
      <c r="B22" s="5" t="n">
        <v>178</v>
      </c>
      <c r="C22" s="5" t="n">
        <v>215</v>
      </c>
      <c r="D22" s="4" t="inlineStr">
        <is>
          <t xml:space="preserve"> </t>
        </is>
      </c>
    </row>
    <row r="23">
      <c r="A23" s="4" t="inlineStr">
        <is>
          <t>Accumulated benefit obligation</t>
        </is>
      </c>
      <c r="B23" s="5" t="n">
        <v>928</v>
      </c>
      <c r="C23" s="5" t="n">
        <v>967</v>
      </c>
      <c r="D23" s="4" t="inlineStr">
        <is>
          <t xml:space="preserve"> </t>
        </is>
      </c>
    </row>
    <row r="24">
      <c r="A24" s="4" t="inlineStr">
        <is>
          <t>Changes to financial assumptions [Member]</t>
        </is>
      </c>
      <c r="B24" s="4" t="inlineStr">
        <is>
          <t xml:space="preserve"> </t>
        </is>
      </c>
      <c r="C24" s="4" t="inlineStr">
        <is>
          <t xml:space="preserve"> </t>
        </is>
      </c>
      <c r="D24" s="4" t="inlineStr">
        <is>
          <t xml:space="preserve"> </t>
        </is>
      </c>
    </row>
    <row r="25">
      <c r="A25" s="3" t="inlineStr">
        <is>
          <t>Change in benefit obligations:</t>
        </is>
      </c>
      <c r="B25" s="4" t="inlineStr">
        <is>
          <t xml:space="preserve"> </t>
        </is>
      </c>
      <c r="C25" s="4" t="inlineStr">
        <is>
          <t xml:space="preserve"> </t>
        </is>
      </c>
      <c r="D25" s="4" t="inlineStr">
        <is>
          <t xml:space="preserve"> </t>
        </is>
      </c>
    </row>
    <row r="26">
      <c r="A26" s="4" t="inlineStr">
        <is>
          <t>Net actuarial (gains) losses (1)</t>
        </is>
      </c>
      <c r="B26" s="5" t="n">
        <v>-39</v>
      </c>
      <c r="C26" s="5" t="n">
        <v>32</v>
      </c>
      <c r="D26" s="4" t="inlineStr">
        <is>
          <t xml:space="preserve"> </t>
        </is>
      </c>
    </row>
    <row r="27">
      <c r="A27" s="4" t="inlineStr">
        <is>
          <t>Changes to demographic assumptions</t>
        </is>
      </c>
      <c r="B27" s="4" t="inlineStr">
        <is>
          <t xml:space="preserve"> </t>
        </is>
      </c>
      <c r="C27" s="4" t="inlineStr">
        <is>
          <t xml:space="preserve"> </t>
        </is>
      </c>
      <c r="D27" s="4" t="inlineStr">
        <is>
          <t xml:space="preserve"> </t>
        </is>
      </c>
    </row>
    <row r="28">
      <c r="A28" s="3" t="inlineStr">
        <is>
          <t>Change in benefit obligations:</t>
        </is>
      </c>
      <c r="B28" s="4" t="inlineStr">
        <is>
          <t xml:space="preserve"> </t>
        </is>
      </c>
      <c r="C28" s="4" t="inlineStr">
        <is>
          <t xml:space="preserve"> </t>
        </is>
      </c>
      <c r="D28" s="4" t="inlineStr">
        <is>
          <t xml:space="preserve"> </t>
        </is>
      </c>
    </row>
    <row r="29">
      <c r="A29" s="4" t="inlineStr">
        <is>
          <t>Net actuarial (gains) losses (1)</t>
        </is>
      </c>
      <c r="B29" s="5" t="n">
        <v>0</v>
      </c>
      <c r="C29" s="5" t="n">
        <v>-10</v>
      </c>
      <c r="D29" s="4" t="inlineStr">
        <is>
          <t xml:space="preserve"> </t>
        </is>
      </c>
    </row>
    <row r="30">
      <c r="A30" s="4" t="inlineStr">
        <is>
          <t>Changes to Plan Experience [Member]</t>
        </is>
      </c>
      <c r="B30" s="4" t="inlineStr">
        <is>
          <t xml:space="preserve"> </t>
        </is>
      </c>
      <c r="C30" s="4" t="inlineStr">
        <is>
          <t xml:space="preserve"> </t>
        </is>
      </c>
      <c r="D30" s="4" t="inlineStr">
        <is>
          <t xml:space="preserve"> </t>
        </is>
      </c>
    </row>
    <row r="31">
      <c r="A31" s="3" t="inlineStr">
        <is>
          <t>Change in benefit obligations:</t>
        </is>
      </c>
      <c r="B31" s="4" t="inlineStr">
        <is>
          <t xml:space="preserve"> </t>
        </is>
      </c>
      <c r="C31" s="4" t="inlineStr">
        <is>
          <t xml:space="preserve"> </t>
        </is>
      </c>
      <c r="D31" s="4" t="inlineStr">
        <is>
          <t xml:space="preserve"> </t>
        </is>
      </c>
    </row>
    <row r="32">
      <c r="A32" s="4" t="inlineStr">
        <is>
          <t>Net actuarial (gains) losses (1)</t>
        </is>
      </c>
      <c r="B32" s="6" t="n">
        <v>14</v>
      </c>
      <c r="C32" s="6" t="n">
        <v>21</v>
      </c>
      <c r="D32"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4</t>
        </is>
      </c>
      <c r="C1" s="2" t="inlineStr">
        <is>
          <t>Dec. 31, 2023</t>
        </is>
      </c>
    </row>
    <row r="2">
      <c r="A2" s="3" t="inlineStr">
        <is>
          <t>Accumulated benefit obligation [Abstract]</t>
        </is>
      </c>
      <c r="B2" s="4" t="inlineStr">
        <is>
          <t xml:space="preserve"> </t>
        </is>
      </c>
      <c r="C2" s="4" t="inlineStr">
        <is>
          <t xml:space="preserve"> </t>
        </is>
      </c>
    </row>
    <row r="3">
      <c r="A3" s="4" t="inlineStr">
        <is>
          <t>PBO</t>
        </is>
      </c>
      <c r="B3" s="6" t="n">
        <v>948</v>
      </c>
      <c r="C3" s="6" t="n">
        <v>988</v>
      </c>
    </row>
    <row r="4">
      <c r="A4" s="4" t="inlineStr">
        <is>
          <t>ABO</t>
        </is>
      </c>
      <c r="B4" s="5" t="n">
        <v>928</v>
      </c>
      <c r="C4" s="5" t="n">
        <v>967</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s</t>
        </is>
      </c>
      <c r="B6" s="5" t="n">
        <v>948</v>
      </c>
      <c r="C6" s="5" t="n">
        <v>988</v>
      </c>
    </row>
    <row r="7">
      <c r="A7" s="4" t="inlineStr">
        <is>
          <t>Accumulated benefit obligations</t>
        </is>
      </c>
      <c r="B7" s="6" t="n">
        <v>928</v>
      </c>
      <c r="C7" s="6" t="n">
        <v>9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8. Reinsurance The Company enters into reinsurance agreements that transfer risk from its various insurance products to affiliated and unaffiliated companies. These cessions limit losses, minimize exposure to significant risks and provide additional capacity for future growth. The Company also provides reinsurance for various insurance products by accepting risk from affiliates and unaffiliated companies.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Fixed Maturity Securities AFS – Evaluation of Fixed Maturity Securities AFS for Credit Loss” in Note 10. Group Benefits For its Group Benefits segment, the Company generally retains most of the risk, with the exception of its Group Term Life business and certain client arrangements. The Company reinsures a 90% quota share of its Group Term Life business and a 50% quota share of its Group Dental business for capital management purposes. The Company also reinsures a 90% quota share of its vision business to an affiliate. The majority of the Company’s other reinsurance activity within this segment relates to client agreements for employer sponsored captive programs, risk-sharing agreements and multinational pooling. The risks ceded under these agreements are generally quota shares of group life and disability policies. The cessions vary and the Company may cede up to 100% of all the risks of these policies. RIS The Company’s RIS segment has engaged in reinsurance activities on an opportunistic basis. Also, the Company assumes certain group annuity contracts issued in connection with pension risk transfers from an affiliate.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In 2023, the Company reinsured an in-force block of universal life, variable universal life, universal life with secondary guarantees and fixed annuities to a third party on a 100% quota share basis. Catastrophe Coverage The Company has exposure to catastrophes which could contribute to significant fluctuations in the Company’s results of operations. For the Group Benefits segment,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4 and 2023, were not significant. The Company has secured certain reinsurance recoverable balances with various forms of collateral, including secured trusts, funds withheld accounts and irrevocable letters of credit. The Company had $1.3 billion and $1.4 billion of unsecured unaffiliated reinsurance recoverable balances at December 31, 2024 and 2023, respectively. At December 31, 2024, the Company had $9.0 billion of net unaffiliated ceded reinsurance recoverables. Of this total, $8.2 billion, or 91%, were with the Company’s five largest unaffiliated ceded reinsurers, including $898 million of net unaffiliated ceded reinsurance recoverables which were unsecured. At December 31, 2023, the Company had $9.6 billion of net unaffiliated ceded reinsurance recoverables. Of this total, $8.9 billion, or 93%, were with the Company’s five largest unaffiliated ceded reinsurers, including $925 million of net unaffiliated ceded reinsurance recoverables which were unsecured. The Company has reinsured, with an unaffiliated third-party reinsurer, 59% of the closed block through a modified coinsurance agreement. The Company accounts for this agreement under the deposit method of accounting. The Company, having the right of offset, has offset the modified coinsurance deposit liability with the deposit recoverable. The amounts on the consolidated statements of operations include the impact of reinsurance. Information regarding the significant effects of reinsurance was as follows: Years Ended December 31, 2024 2023 2022 (In millions) Premiums Direct premiums $ 27,678 $ 25,027 $ 31,265 Reinsurance assumed 1,029 847 872 Reinsurance ceded (1,146) (1,156) (948) Net premiums $ 27,561 $ 24,718 $ 31,189 Universal life and investment-type product policy fees Direct universal life and investment-type product policy fees $ 2,052 $ 2,019 $ 2,079 Reinsurance assumed 18 (17) 30 Reinsurance ceded (570) (338) (292) Net universal life and investment-type product policy fees $ 1,500 $ 1,664 $ 1,817 Other revenues Direct other revenues $ 1,012 $ 1,025 $ 1,025 Reinsurance assumed 159 125 54 Reinsurance ceded 604 523 615 Net other revenues $ 1,775 $ 1,673 $ 1,694 Policyholder benefits and claims Direct policyholder benefits and claims $ 29,260 $ 26,768 $ 33,433 Reinsurance assumed 1,016 708 856 Reinsurance ceded (1,495) (1,326) (1,156) Net policyholder benefits and claims $ 28,781 $ 26,150 $ 33,133 Policyholder liability remeasurement (gains) losses Direct policyholder liability remeasurement (gains) losses $ (109) $ (87) $ 43 Reinsurance assumed (18) (48) (39) Reinsurance ceded (21) (15) (15) Net policyholder liability remeasurement (gains) losses $ (148) $ (150) $ (11) MRBs remeasurement (gains) losses Direct MRBs remeasurement (gains) losses $ (924) $ (701) $ (3,389) Reinsurance assumed (8) (2) 10 Reinsurance ceded — — — Net MRBs remeasurement (gains) losses $ (932) $ (703) $ (3,379) Interest credited to PABs Direct interest credited to PABs $ 3,564 $ 3,276 $ 2,418 Reinsurance assumed 367 354 109 Reinsurance ceded (112) (28) (18) Net interest credited to PABs $ 3,819 $ 3,602 $ 2,509 Other expenses Direct other expenses $ 5,283 $ 5,365 $ 5,026 Reinsurance assumed 72 280 97 Reinsurance ceded 324 140 580 Net other expenses $ 5,679 $ 5,785 $ 5,703 The amounts on the consolidated balance sheets include the impact of reinsurance. Information regarding the significant effects of reinsurance was as follows at: December 31, 2024 2023 Direct Assumed Ceded Total Direct Assumed Ceded Total (In millions) Assets Premiums, reinsurance and other receivables $ 3,707 $ 856 $ 23,521 $ 28,084 $ 3,287 $ 736 $ 24,213 $ 28,236 MRBs 239 7 — 246 170 7 — 177 DAC and VOBA 3,450 140 (454) 3,136 3,628 158 (481) 3,305 Total assets $ 7,396 $ 1,003 $ 23,067 $ 31,466 $ 7,085 $ 901 $ 23,732 $ 31,718 Liabilities FPBs $ 123,596 $ 3,023 $ — $ 126,619 $ 125,885 $ 3,297 $ — $ 129,182 PABs 93,135 9,005 — 102,140 94,825 9,069 — 103,894 MRBs 2,328 11 — 2,339 2,863 15 — 2,878 Other policy-related balances 8,345 307 (314) 8,338 8,186 384 (281) 8,289 Other liabilities 8,197 2,013 13,459 23,669 7,800 2,112 13,807 23,719 Total liabilities $ 235,601 $ 14,359 $ 13,145 $ 263,105 $ 239,559 $ 14,877 $ 13,526 $ 267,962 Reinsurance agreements that do not expose the Company to a reasonable possibility of a significant loss from insurance risk are recorded using the deposit method of accounting. Included in premium, reinsurance and other receivables in the table above are deposit assets on reinsurance of $13.5 billion and $14.3 billion at December 31, 2024 and 2023, respectively. Also, included in other liabilities in the table above are deposit liabilities on reinsurance of $1.3 billion and $1.5 billion at December 31, 2024 and 2023, respectively. In November 2023, the Company completed a risk transfer transaction with a subsidiary of Global Atlantic Financial Group (“Global Atlantic”), a retirement and life insurance company, to reinsure an in-force block of universal life, variable universal life, universal life with secondary guarantees, and fixed annuities, which are reported in the MetLife Holdings segment. The Company entered into a reinsurance agreement on a coinsurance basis for the general account products and on a modified coinsurance basis for the separate account products. The Company recorded reinsurance recoverables and deposit receivables of $7.5 billion at December 31, 2023 reported in premiums, reinsurance and other receivables. At inception of the agreement, in addition to recording the amount recoverable, the Company (i) transferred to the reinsurer $7.2 billion of assets primarily consisting of fixed maturity securities AFS and mortgage loans supporting the general account liabilities reduced by a $1.7 billion pre-tax ceding commission, (ii) retained $4.5 billion separate account assets under the modified coinsurance arrangement and (iii) recorded the net cost of reinsurance of $240 million within other liabilities, related to universal life, variable universal life and universal life with secondary guarantees reinsured. The net cost of reinsurance will be amortized on a basis consistent with the methodologies and assumptions used for amortizing DAC related to the underlying reinsured contracts in policyholder benefits and claims. As part of this transaction, an affiliate entered into investment advisory and other agreements with a subsidiary of Global Atlantic to serve as the investment manager for certain of the transferred general account assets. With certain exceptions, the agreements contemplate a term of five years. Related Party Reinsurance Transactions The Company has reinsurance agreements with certain of MetLife, Inc.’s subsidiaries, including MetLife Reinsurance Company of Charleston (“MRC”), MetLife Reinsurance Company of Vermont, Metropolitan Tower Life Insurance Company (“MTL”), Superior Vision Insurance, Inc. and MetLife Insurance K.K., all of which are related parties. Information regarding the significant effects of affiliated reinsurance included on the consolidated statements of operations was as follows: Years Ended December 31, 2024 2023 2022 (In millions) Premiums Reinsurance assumed $ 5 $ (19) $ 7 Reinsurance ceded (401) (372) (139) Net premiums $ (396) $ (391) $ (132) Universal life and investment-type product policy fees Reinsurance assumed $ 24 $ 4 $ — Reinsurance ceded (1) (6) (4) Net universal life and investment-type product policy fees $ 23 $ (2) $ (4) Other revenues Reinsurance assumed $ 142 $ 91 $ 78 Reinsurance ceded 470 471 472 Net other revenues $ 612 $ 562 $ 550 Policyholder benefits and claims Reinsurance assumed $ 40 $ (121) $ 52 Reinsurance ceded (334) (310) (142) Net policyholder benefits and claims $ (294) $ (431) $ (90) Policyholder liability remeasurement (gains) losses Reinsurance assumed $ (7) $ (40) $ (47) Reinsurance ceded 3 (11) (9) Net policyholder liability remeasurement (gains) losses $ (4) $ (51) $ (56) Interest credited to PABs Reinsurance assumed $ 357 $ 344 $ 97 Reinsurance ceded (10) (11) (12) Net interest credited to PABs $ 347 $ 333 $ 85 Other expenses Reinsurance assumed $ 46 $ 239 $ 36 Reinsurance ceded 424 220 651 Net other expenses $ 470 $ 459 $ 687 Information regarding the significant effects of affiliated reinsurance included on the consolidated balance sheets was as follows at: December 31, 2024 2023 Assumed Ceded Assumed Ceded (In millions) Assets Premiums, reinsurance and other receivables $ 163 $ 11,048 $ 164 $ 11,302 DAC and VOBA 140 (156) 158 (160) Total assets $ 303 $ 10,892 $ 322 $ 11,142 Liabilities FPBs $ 2,028 $ — $ 2,236 $ — PABs 8,845 — 9,040 — Other policy-related balances 66 (47) 65 (35) Other liabilities 856 9,748 957 10,267 Total liabilities $ 11,795 $ 9,701 $ 12,298 $ 10,232 The Company ceded two blocks of business to an affiliate on a 75% coinsurance with funds withheld basis. Certain contractual features of this agreement qualify as embedded derivatives, which are separately accounted for at estimated fair value on the Company’s consolidated balance sheets. The embedded derivatives related to the funds withheld associated with this reinsurance agreement are included within other liabilities and were ($46) million and ($39) million at December 31, 2024 and 2023, respectively. Net derivative gains (losses) associated with these embedded derivatives were $7 million, $11 million and $59 million for the years ended December 31, 2024, 2023 and 2022, respectively. Certain contractual features of the closed block agreement with MRC qualify as embedded derivatives, which are separately accounted for at estimated fair value on the Company’s consolidated balance sheets. The embedded derivative related to the funds withheld associated with this reinsurance agreement was included within other liabilities and was ($415) million and ($265) million at December 31, 2024 and 2023, respectively. Net derivative gains (losses) associated with the embedded derivative were $150 million, ($158) million and $1.5 billion for the years ended December 31, 2024, 2023 and 2022, respectively. The Company has secured certain reinsurance recoverable balances with various forms of collateral, including secured trusts, funds withheld accounts and irrevocable letters of credit. The Company had $885 million and $822 million of unsecured affiliated reinsurance recoverable balances at December 31, 2024 and 2023, respectively. Affiliated reinsurance agreements that do not expose the Company to a reasonable possibility of a significant loss from insurance risk are recorded using the deposit method of accounting. Included in the above table are deposit assets on affiliated reinsurance of $9.3 billion and $9.6 billion at December 31, 2024 and 2023, respectively. Also, included in the table above are deposit liabilities on affiliated reinsurance of $689 million and $764 million at December 31, 2024 and 2023,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CI:</t>
        </is>
      </c>
      <c r="B3" s="4" t="inlineStr">
        <is>
          <t xml:space="preserve"> </t>
        </is>
      </c>
      <c r="C3" s="4" t="inlineStr">
        <is>
          <t xml:space="preserve"> </t>
        </is>
      </c>
      <c r="D3" s="4" t="inlineStr">
        <is>
          <t xml:space="preserve"> </t>
        </is>
      </c>
    </row>
    <row r="4">
      <c r="A4" s="4" t="inlineStr">
        <is>
          <t>Total recognized in OCI</t>
        </is>
      </c>
      <c r="B4" s="6" t="n">
        <v>-40</v>
      </c>
      <c r="C4" s="6" t="n">
        <v>34</v>
      </c>
      <c r="D4" s="6" t="n">
        <v>-325</v>
      </c>
    </row>
    <row r="5">
      <c r="A5" s="4" t="inlineStr">
        <is>
          <t>Pension Benefits</t>
        </is>
      </c>
      <c r="B5" s="4" t="inlineStr">
        <is>
          <t xml:space="preserve"> </t>
        </is>
      </c>
      <c r="C5" s="4" t="inlineStr">
        <is>
          <t xml:space="preserve"> </t>
        </is>
      </c>
      <c r="D5" s="4" t="inlineStr">
        <is>
          <t xml:space="preserve"> </t>
        </is>
      </c>
    </row>
    <row r="6">
      <c r="A6" s="3" t="inlineStr">
        <is>
          <t>Net periodic benefit costs [Abstract]</t>
        </is>
      </c>
      <c r="B6" s="4" t="inlineStr">
        <is>
          <t xml:space="preserve"> </t>
        </is>
      </c>
      <c r="C6" s="4" t="inlineStr">
        <is>
          <t xml:space="preserve"> </t>
        </is>
      </c>
      <c r="D6" s="4" t="inlineStr">
        <is>
          <t xml:space="preserve"> </t>
        </is>
      </c>
    </row>
    <row r="7">
      <c r="A7" s="4" t="inlineStr">
        <is>
          <t>Service costs</t>
        </is>
      </c>
      <c r="B7" s="5" t="n">
        <v>11</v>
      </c>
      <c r="C7" s="5" t="n">
        <v>10</v>
      </c>
      <c r="D7" s="5" t="n">
        <v>15</v>
      </c>
    </row>
    <row r="8">
      <c r="A8" s="4" t="inlineStr">
        <is>
          <t>Interest costs</t>
        </is>
      </c>
      <c r="B8" s="5" t="n">
        <v>50</v>
      </c>
      <c r="C8" s="5" t="n">
        <v>52</v>
      </c>
      <c r="D8" s="5" t="n">
        <v>37</v>
      </c>
    </row>
    <row r="9">
      <c r="A9" s="4" t="inlineStr">
        <is>
          <t>Amortization of net actuarial (gains) losses</t>
        </is>
      </c>
      <c r="B9" s="5" t="n">
        <v>14</v>
      </c>
      <c r="C9" s="5" t="n">
        <v>12</v>
      </c>
      <c r="D9" s="5" t="n">
        <v>41</v>
      </c>
    </row>
    <row r="10">
      <c r="A10" s="4" t="inlineStr">
        <is>
          <t>Amortization of prior service costs (credit)</t>
        </is>
      </c>
      <c r="B10" s="5" t="n">
        <v>-2</v>
      </c>
      <c r="C10" s="5" t="n">
        <v>-2</v>
      </c>
      <c r="D10" s="5" t="n">
        <v>-2</v>
      </c>
    </row>
    <row r="11">
      <c r="A11" s="4" t="inlineStr">
        <is>
          <t>Total net periodic benefit costs (credit)</t>
        </is>
      </c>
      <c r="B11" s="5" t="n">
        <v>73</v>
      </c>
      <c r="C11" s="5" t="n">
        <v>72</v>
      </c>
      <c r="D11" s="5" t="n">
        <v>91</v>
      </c>
    </row>
    <row r="12">
      <c r="A12" s="3" t="inlineStr">
        <is>
          <t>Other changes in plan assets and benefit obligations recognized in OCI:</t>
        </is>
      </c>
      <c r="B12" s="4" t="inlineStr">
        <is>
          <t xml:space="preserve"> </t>
        </is>
      </c>
      <c r="C12" s="4" t="inlineStr">
        <is>
          <t xml:space="preserve"> </t>
        </is>
      </c>
      <c r="D12" s="4" t="inlineStr">
        <is>
          <t xml:space="preserve"> </t>
        </is>
      </c>
    </row>
    <row r="13">
      <c r="A13" s="4" t="inlineStr">
        <is>
          <t>Net actuarial (gains) losses</t>
        </is>
      </c>
      <c r="B13" s="5" t="n">
        <v>-25</v>
      </c>
      <c r="C13" s="5" t="n">
        <v>43</v>
      </c>
      <c r="D13" s="5" t="n">
        <v>-280</v>
      </c>
    </row>
    <row r="14">
      <c r="A14" s="4" t="inlineStr">
        <is>
          <t>Amortization of net actuarial gains (losses)</t>
        </is>
      </c>
      <c r="B14" s="5" t="n">
        <v>-14</v>
      </c>
      <c r="C14" s="5" t="n">
        <v>-12</v>
      </c>
      <c r="D14" s="5" t="n">
        <v>-41</v>
      </c>
    </row>
    <row r="15">
      <c r="A15" s="4" t="inlineStr">
        <is>
          <t>Amortization of prior service (costs) credit</t>
        </is>
      </c>
      <c r="B15" s="5" t="n">
        <v>2</v>
      </c>
      <c r="C15" s="5" t="n">
        <v>2</v>
      </c>
      <c r="D15" s="5" t="n">
        <v>2</v>
      </c>
    </row>
    <row r="16">
      <c r="A16" s="4" t="inlineStr">
        <is>
          <t>Total recognized in OCI</t>
        </is>
      </c>
      <c r="B16" s="5" t="n">
        <v>-37</v>
      </c>
      <c r="C16" s="5" t="n">
        <v>33</v>
      </c>
      <c r="D16" s="5" t="n">
        <v>-319</v>
      </c>
    </row>
    <row r="17">
      <c r="A17" s="4" t="inlineStr">
        <is>
          <t>Total recognized in net periodic benefit costs and OCI</t>
        </is>
      </c>
      <c r="B17" s="6" t="n">
        <v>36</v>
      </c>
      <c r="C17" s="6" t="n">
        <v>105</v>
      </c>
      <c r="D17" s="6" t="n">
        <v>-22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Pension Benefits</t>
        </is>
      </c>
      <c r="B1" s="2" t="inlineStr">
        <is>
          <t>Dec. 31, 2024</t>
        </is>
      </c>
      <c r="C1" s="2" t="inlineStr">
        <is>
          <t>Dec. 31, 2023</t>
        </is>
      </c>
    </row>
    <row r="2">
      <c r="A2" s="3" t="inlineStr">
        <is>
          <t>Assumptions used in determining benefit obligations [Abstract]</t>
        </is>
      </c>
      <c r="B2" s="4" t="inlineStr">
        <is>
          <t xml:space="preserve"> </t>
        </is>
      </c>
      <c r="C2" s="4" t="inlineStr">
        <is>
          <t xml:space="preserve"> </t>
        </is>
      </c>
    </row>
    <row r="3">
      <c r="A3" s="4" t="inlineStr">
        <is>
          <t>Weighted average discount rate</t>
        </is>
      </c>
      <c r="B3" s="9" t="n">
        <v>0.057</v>
      </c>
      <c r="C3" s="9" t="n">
        <v>0.0525</v>
      </c>
    </row>
    <row r="4">
      <c r="A4" s="4" t="inlineStr">
        <is>
          <t>Weighted average interest crediting rate</t>
        </is>
      </c>
      <c r="B4" s="9" t="n">
        <v>0.0431</v>
      </c>
      <c r="C4" s="8" t="n">
        <v>0.04</v>
      </c>
    </row>
    <row r="5">
      <c r="A5" s="4" t="inlineStr">
        <is>
          <t>Minimum</t>
        </is>
      </c>
      <c r="B5" s="4" t="inlineStr">
        <is>
          <t xml:space="preserve"> </t>
        </is>
      </c>
      <c r="C5" s="4" t="inlineStr">
        <is>
          <t xml:space="preserve"> </t>
        </is>
      </c>
    </row>
    <row r="6">
      <c r="A6" s="3" t="inlineStr">
        <is>
          <t>Assumptions used in determining benefit obligations [Abstract]</t>
        </is>
      </c>
      <c r="B6" s="4" t="inlineStr">
        <is>
          <t xml:space="preserve"> </t>
        </is>
      </c>
      <c r="C6" s="4" t="inlineStr">
        <is>
          <t xml:space="preserve"> </t>
        </is>
      </c>
    </row>
    <row r="7">
      <c r="A7" s="4" t="inlineStr">
        <is>
          <t>Rate of compensation increase</t>
        </is>
      </c>
      <c r="B7" s="9" t="n">
        <v>0.025</v>
      </c>
      <c r="C7" s="9" t="n">
        <v>0.025</v>
      </c>
    </row>
    <row r="8">
      <c r="A8" s="4" t="inlineStr">
        <is>
          <t>Maximum</t>
        </is>
      </c>
      <c r="B8" s="4" t="inlineStr">
        <is>
          <t xml:space="preserve"> </t>
        </is>
      </c>
      <c r="C8" s="4" t="inlineStr">
        <is>
          <t xml:space="preserve"> </t>
        </is>
      </c>
    </row>
    <row r="9">
      <c r="A9" s="3" t="inlineStr">
        <is>
          <t>Assumptions used in determining benefit obligations [Abstract]</t>
        </is>
      </c>
      <c r="B9" s="4" t="inlineStr">
        <is>
          <t xml:space="preserve"> </t>
        </is>
      </c>
      <c r="C9" s="4" t="inlineStr">
        <is>
          <t xml:space="preserve"> </t>
        </is>
      </c>
    </row>
    <row r="10">
      <c r="A10" s="4" t="inlineStr">
        <is>
          <t>Rate of compensation increase</t>
        </is>
      </c>
      <c r="B10" s="8" t="n">
        <v>0.08</v>
      </c>
      <c r="C10" s="8" t="n">
        <v>0.0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Pension Benefit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9" t="n">
        <v>0.0525</v>
      </c>
      <c r="C4" s="9" t="n">
        <v>0.056</v>
      </c>
      <c r="D4" s="9" t="n">
        <v>0.0295</v>
      </c>
    </row>
    <row r="5">
      <c r="A5" s="4" t="inlineStr">
        <is>
          <t>Weighted average interest crediting rate</t>
        </is>
      </c>
      <c r="B5" s="9" t="n">
        <v>0.043</v>
      </c>
      <c r="C5" s="8" t="n">
        <v>0.04</v>
      </c>
      <c r="D5" s="9" t="n">
        <v>0.0346</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ate of compensation increase</t>
        </is>
      </c>
      <c r="B8" s="9" t="n">
        <v>0.025</v>
      </c>
      <c r="C8" s="9" t="n">
        <v>0.025</v>
      </c>
      <c r="D8" s="9" t="n">
        <v>0.025</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ate of compensation increase</t>
        </is>
      </c>
      <c r="B11" s="8" t="n">
        <v>0.08</v>
      </c>
      <c r="C11" s="8" t="n">
        <v>0.08</v>
      </c>
      <c r="D11" s="8" t="n">
        <v>0.0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Gross Benefit Payments) (Details) - Pension Benefits $ in Millions</t>
        </is>
      </c>
      <c r="B1" s="2" t="inlineStr">
        <is>
          <t>Dec. 31, 2024 USD ($)</t>
        </is>
      </c>
    </row>
    <row r="2">
      <c r="A2" s="3" t="inlineStr">
        <is>
          <t>Defined benefit plan estimated future benefit payments [Abstract]</t>
        </is>
      </c>
      <c r="B2" s="4" t="inlineStr">
        <is>
          <t xml:space="preserve"> </t>
        </is>
      </c>
    </row>
    <row r="3">
      <c r="A3" s="4" t="inlineStr">
        <is>
          <t>2025</t>
        </is>
      </c>
      <c r="B3" s="6" t="n">
        <v>75</v>
      </c>
    </row>
    <row r="4">
      <c r="A4" s="4" t="inlineStr">
        <is>
          <t>2026</t>
        </is>
      </c>
      <c r="B4" s="5" t="n">
        <v>75</v>
      </c>
    </row>
    <row r="5">
      <c r="A5" s="4" t="inlineStr">
        <is>
          <t>2027</t>
        </is>
      </c>
      <c r="B5" s="5" t="n">
        <v>74</v>
      </c>
    </row>
    <row r="6">
      <c r="A6" s="4" t="inlineStr">
        <is>
          <t>2028</t>
        </is>
      </c>
      <c r="B6" s="5" t="n">
        <v>79</v>
      </c>
    </row>
    <row r="7">
      <c r="A7" s="4" t="inlineStr">
        <is>
          <t>2029</t>
        </is>
      </c>
      <c r="B7" s="5" t="n">
        <v>101</v>
      </c>
    </row>
    <row r="8">
      <c r="A8" s="4" t="inlineStr">
        <is>
          <t>2030-2034</t>
        </is>
      </c>
      <c r="B8" s="6" t="n">
        <v>38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Employee Benefit Plans (Narrative) (Details) $ in Millions</t>
        </is>
      </c>
      <c r="B1" s="2" t="inlineStr">
        <is>
          <t>Dec. 31, 2024 USD ($)</t>
        </is>
      </c>
    </row>
    <row r="2">
      <c r="A2" s="4" t="inlineStr">
        <is>
          <t>United States Pension Plan of US Entity, Non Qualified [Member]</t>
        </is>
      </c>
      <c r="B2" s="4" t="inlineStr">
        <is>
          <t xml:space="preserve"> </t>
        </is>
      </c>
    </row>
    <row r="3">
      <c r="A3" s="3" t="inlineStr">
        <is>
          <t>Defined Benefit Plan Disclosure [Line Items]</t>
        </is>
      </c>
      <c r="B3" s="4" t="inlineStr">
        <is>
          <t xml:space="preserve"> </t>
        </is>
      </c>
    </row>
    <row r="4">
      <c r="A4" s="4" t="inlineStr">
        <is>
          <t>Expected future discretionary contributions</t>
        </is>
      </c>
      <c r="B4" s="6" t="n">
        <v>8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723</v>
      </c>
      <c r="C4" s="6" t="n">
        <v>353</v>
      </c>
      <c r="D4" s="6" t="n">
        <v>309</v>
      </c>
    </row>
    <row r="5">
      <c r="A5" s="4" t="inlineStr">
        <is>
          <t>U.S. state and local</t>
        </is>
      </c>
      <c r="B5" s="5" t="n">
        <v>4</v>
      </c>
      <c r="C5" s="5" t="n">
        <v>14</v>
      </c>
      <c r="D5" s="5" t="n">
        <v>11</v>
      </c>
    </row>
    <row r="6">
      <c r="A6" s="4" t="inlineStr">
        <is>
          <t>Non-U.S.</t>
        </is>
      </c>
      <c r="B6" s="5" t="n">
        <v>15</v>
      </c>
      <c r="C6" s="5" t="n">
        <v>14</v>
      </c>
      <c r="D6" s="5" t="n">
        <v>14</v>
      </c>
    </row>
    <row r="7">
      <c r="A7" s="4" t="inlineStr">
        <is>
          <t>Subtotal</t>
        </is>
      </c>
      <c r="B7" s="5" t="n">
        <v>742</v>
      </c>
      <c r="C7" s="5" t="n">
        <v>381</v>
      </c>
      <c r="D7" s="5" t="n">
        <v>334</v>
      </c>
    </row>
    <row r="8">
      <c r="A8" s="3" t="inlineStr">
        <is>
          <t>Deferred:</t>
        </is>
      </c>
      <c r="B8" s="4" t="inlineStr">
        <is>
          <t xml:space="preserve"> </t>
        </is>
      </c>
      <c r="C8" s="4" t="inlineStr">
        <is>
          <t xml:space="preserve"> </t>
        </is>
      </c>
      <c r="D8" s="4" t="inlineStr">
        <is>
          <t xml:space="preserve"> </t>
        </is>
      </c>
    </row>
    <row r="9">
      <c r="A9" s="4" t="inlineStr">
        <is>
          <t>U.S. federal</t>
        </is>
      </c>
      <c r="B9" s="5" t="n">
        <v>34</v>
      </c>
      <c r="C9" s="5" t="n">
        <v>-321</v>
      </c>
      <c r="D9" s="5" t="n">
        <v>939</v>
      </c>
    </row>
    <row r="10">
      <c r="A10" s="4" t="inlineStr">
        <is>
          <t>Subtotal</t>
        </is>
      </c>
      <c r="B10" s="5" t="n">
        <v>34</v>
      </c>
      <c r="C10" s="5" t="n">
        <v>-321</v>
      </c>
      <c r="D10" s="5" t="n">
        <v>939</v>
      </c>
    </row>
    <row r="11">
      <c r="A11" s="3" t="inlineStr">
        <is>
          <t>Current and Deferred:</t>
        </is>
      </c>
      <c r="B11" s="4" t="inlineStr">
        <is>
          <t xml:space="preserve"> </t>
        </is>
      </c>
      <c r="C11" s="4" t="inlineStr">
        <is>
          <t xml:space="preserve"> </t>
        </is>
      </c>
      <c r="D11" s="4" t="inlineStr">
        <is>
          <t xml:space="preserve"> </t>
        </is>
      </c>
    </row>
    <row r="12">
      <c r="A12" s="4" t="inlineStr">
        <is>
          <t>Provision for income tax expense (benefit)</t>
        </is>
      </c>
      <c r="B12" s="6" t="n">
        <v>776</v>
      </c>
      <c r="C12" s="6" t="n">
        <v>60</v>
      </c>
      <c r="D12" s="6" t="n">
        <v>127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6" t="n">
        <v>4113</v>
      </c>
      <c r="C4" s="6" t="n">
        <v>1176</v>
      </c>
      <c r="D4" s="6" t="n">
        <v>6895</v>
      </c>
    </row>
    <row r="5">
      <c r="A5" s="4" t="inlineStr">
        <is>
          <t>Non-U.S.</t>
        </is>
      </c>
      <c r="B5" s="5" t="n">
        <v>148</v>
      </c>
      <c r="C5" s="5" t="n">
        <v>19</v>
      </c>
      <c r="D5" s="5" t="n">
        <v>34</v>
      </c>
    </row>
    <row r="6">
      <c r="A6" s="4" t="inlineStr">
        <is>
          <t>Income (loss) before provision for income tax</t>
        </is>
      </c>
      <c r="B6" s="6" t="n">
        <v>4261</v>
      </c>
      <c r="C6" s="6" t="n">
        <v>1195</v>
      </c>
      <c r="D6" s="6" t="n">
        <v>692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Income Tax Provision between US Statutory Rate and As Reported for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Provision for income tax expense (benefit)</t>
        </is>
      </c>
      <c r="B4" s="6" t="n">
        <v>776</v>
      </c>
      <c r="C4" s="6" t="n">
        <v>60</v>
      </c>
      <c r="D4" s="6" t="n">
        <v>1273</v>
      </c>
    </row>
    <row r="5">
      <c r="A5" s="4" t="inlineStr">
        <is>
          <t>Tax provision at U.S. statutory rate</t>
        </is>
      </c>
      <c r="B5" s="5" t="n">
        <v>895</v>
      </c>
      <c r="C5" s="5" t="n">
        <v>251</v>
      </c>
      <c r="D5" s="5" t="n">
        <v>1455</v>
      </c>
    </row>
    <row r="6">
      <c r="A6" s="4" t="inlineStr">
        <is>
          <t>Dividend received deduction</t>
        </is>
      </c>
      <c r="B6" s="5" t="n">
        <v>-18</v>
      </c>
      <c r="C6" s="5" t="n">
        <v>-17</v>
      </c>
      <c r="D6" s="5" t="n">
        <v>-19</v>
      </c>
    </row>
    <row r="7">
      <c r="A7" s="4" t="inlineStr">
        <is>
          <t>Tax-exempt income</t>
        </is>
      </c>
      <c r="B7" s="5" t="n">
        <v>-32</v>
      </c>
      <c r="C7" s="5" t="n">
        <v>-28</v>
      </c>
      <c r="D7" s="5" t="n">
        <v>7</v>
      </c>
    </row>
    <row r="8">
      <c r="A8" s="4" t="inlineStr">
        <is>
          <t>Prior year tax (1)</t>
        </is>
      </c>
      <c r="B8" s="5" t="n">
        <v>-4</v>
      </c>
      <c r="C8" s="5" t="n">
        <v>8</v>
      </c>
      <c r="D8" s="5" t="n">
        <v>22</v>
      </c>
    </row>
    <row r="9">
      <c r="A9" s="4" t="inlineStr">
        <is>
          <t>Low income housing tax credits</t>
        </is>
      </c>
      <c r="B9" s="5" t="n">
        <v>6</v>
      </c>
      <c r="C9" s="5" t="n">
        <v>-116</v>
      </c>
      <c r="D9" s="5" t="n">
        <v>-143</v>
      </c>
    </row>
    <row r="10">
      <c r="A10" s="4" t="inlineStr">
        <is>
          <t>Other tax credits</t>
        </is>
      </c>
      <c r="B10" s="5" t="n">
        <v>-33</v>
      </c>
      <c r="C10" s="5" t="n">
        <v>-30</v>
      </c>
      <c r="D10" s="5" t="n">
        <v>-36</v>
      </c>
    </row>
    <row r="11">
      <c r="A11" s="4" t="inlineStr">
        <is>
          <t>Foreign tax rate differential</t>
        </is>
      </c>
      <c r="B11" s="5" t="n">
        <v>-27</v>
      </c>
      <c r="C11" s="5" t="n">
        <v>1</v>
      </c>
      <c r="D11" s="5" t="n">
        <v>-10</v>
      </c>
    </row>
    <row r="12">
      <c r="A12" s="4" t="inlineStr">
        <is>
          <t>Other, net</t>
        </is>
      </c>
      <c r="B12" s="6" t="n">
        <v>-11</v>
      </c>
      <c r="C12" s="6" t="n">
        <v>-9</v>
      </c>
      <c r="D12" s="6" t="n">
        <v>-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et Deferred Income Tax Assets and Liabilities) (Details) - USD ($) $ in Millions</t>
        </is>
      </c>
      <c r="B1" s="2" t="inlineStr">
        <is>
          <t>12 Months Ended</t>
        </is>
      </c>
    </row>
    <row r="2">
      <c r="B2" s="2" t="inlineStr">
        <is>
          <t>Dec. 31, 2024</t>
        </is>
      </c>
      <c r="C2" s="2" t="inlineStr">
        <is>
          <t>Dec. 31, 2023</t>
        </is>
      </c>
    </row>
    <row r="3">
      <c r="A3" s="3" t="inlineStr">
        <is>
          <t>Deferred income tax assets:</t>
        </is>
      </c>
      <c r="B3" s="4" t="inlineStr">
        <is>
          <t xml:space="preserve"> </t>
        </is>
      </c>
      <c r="C3" s="4" t="inlineStr">
        <is>
          <t xml:space="preserve"> </t>
        </is>
      </c>
    </row>
    <row r="4">
      <c r="A4" s="4" t="inlineStr">
        <is>
          <t>Policyholder liabilities and receivables</t>
        </is>
      </c>
      <c r="B4" s="6" t="n">
        <v>616</v>
      </c>
      <c r="C4" s="6" t="n">
        <v>1591</v>
      </c>
    </row>
    <row r="5">
      <c r="A5" s="4" t="inlineStr">
        <is>
          <t>Net operating loss carryforwards (1)</t>
        </is>
      </c>
      <c r="B5" s="5" t="n">
        <v>78</v>
      </c>
      <c r="C5" s="5" t="n">
        <v>76</v>
      </c>
    </row>
    <row r="6">
      <c r="A6" s="4" t="inlineStr">
        <is>
          <t>Employee benefits</t>
        </is>
      </c>
      <c r="B6" s="5" t="n">
        <v>463</v>
      </c>
      <c r="C6" s="5" t="n">
        <v>473</v>
      </c>
    </row>
    <row r="7">
      <c r="A7" s="4" t="inlineStr">
        <is>
          <t>Litigation-related and government mandated</t>
        </is>
      </c>
      <c r="B7" s="5" t="n">
        <v>90</v>
      </c>
      <c r="C7" s="5" t="n">
        <v>83</v>
      </c>
    </row>
    <row r="8">
      <c r="A8" s="4" t="inlineStr">
        <is>
          <t>Net unrealized investment losses</t>
        </is>
      </c>
      <c r="B8" s="5" t="n">
        <v>2444</v>
      </c>
      <c r="C8" s="5" t="n">
        <v>1741</v>
      </c>
    </row>
    <row r="9">
      <c r="A9" s="4" t="inlineStr">
        <is>
          <t>Other</t>
        </is>
      </c>
      <c r="B9" s="5" t="n">
        <v>192</v>
      </c>
      <c r="C9" s="5" t="n">
        <v>204</v>
      </c>
    </row>
    <row r="10">
      <c r="A10" s="4" t="inlineStr">
        <is>
          <t>Total gross deferred income tax assets</t>
        </is>
      </c>
      <c r="B10" s="5" t="n">
        <v>3883</v>
      </c>
      <c r="C10" s="5" t="n">
        <v>4168</v>
      </c>
    </row>
    <row r="11">
      <c r="A11" s="4" t="inlineStr">
        <is>
          <t>Less: Valuation allowance</t>
        </is>
      </c>
      <c r="B11" s="5" t="n">
        <v>78</v>
      </c>
      <c r="C11" s="5" t="n">
        <v>75</v>
      </c>
    </row>
    <row r="12">
      <c r="A12" s="4" t="inlineStr">
        <is>
          <t>Total net deferred income tax assets</t>
        </is>
      </c>
      <c r="B12" s="5" t="n">
        <v>3805</v>
      </c>
      <c r="C12" s="5" t="n">
        <v>4093</v>
      </c>
    </row>
    <row r="13">
      <c r="A13" s="3" t="inlineStr">
        <is>
          <t>Deferred income tax liabilities:</t>
        </is>
      </c>
      <c r="B13" s="4" t="inlineStr">
        <is>
          <t xml:space="preserve"> </t>
        </is>
      </c>
      <c r="C13" s="4" t="inlineStr">
        <is>
          <t xml:space="preserve"> </t>
        </is>
      </c>
    </row>
    <row r="14">
      <c r="A14" s="4" t="inlineStr">
        <is>
          <t>Investments, including derivatives</t>
        </is>
      </c>
      <c r="B14" s="5" t="n">
        <v>824</v>
      </c>
      <c r="C14" s="5" t="n">
        <v>1005</v>
      </c>
    </row>
    <row r="15">
      <c r="A15" s="4" t="inlineStr">
        <is>
          <t>Intangibles</t>
        </is>
      </c>
      <c r="B15" s="5" t="n">
        <v>17</v>
      </c>
      <c r="C15" s="5" t="n">
        <v>20</v>
      </c>
    </row>
    <row r="16">
      <c r="A16" s="4" t="inlineStr">
        <is>
          <t>DAC</t>
        </is>
      </c>
      <c r="B16" s="5" t="n">
        <v>81</v>
      </c>
      <c r="C16" s="5" t="n">
        <v>146</v>
      </c>
    </row>
    <row r="17">
      <c r="A17" s="4" t="inlineStr">
        <is>
          <t>Total deferred income tax liabilities</t>
        </is>
      </c>
      <c r="B17" s="5" t="n">
        <v>922</v>
      </c>
      <c r="C17" s="5" t="n">
        <v>1171</v>
      </c>
    </row>
    <row r="18">
      <c r="A18" s="4" t="inlineStr">
        <is>
          <t>Net deferred income tax asset (liability)</t>
        </is>
      </c>
      <c r="B18" s="5" t="n">
        <v>2883</v>
      </c>
      <c r="C18" s="6" t="n">
        <v>2922</v>
      </c>
    </row>
    <row r="19">
      <c r="A19" s="4" t="inlineStr">
        <is>
          <t>Certain State and Foreign Net Operating Loss Carryforwards</t>
        </is>
      </c>
      <c r="B19" s="4" t="inlineStr">
        <is>
          <t xml:space="preserve"> </t>
        </is>
      </c>
      <c r="C19" s="4" t="inlineStr">
        <is>
          <t xml:space="preserve"> </t>
        </is>
      </c>
    </row>
    <row r="20">
      <c r="A20" s="3" t="inlineStr">
        <is>
          <t>Deferred tax assets and liabilities</t>
        </is>
      </c>
      <c r="B20" s="4" t="inlineStr">
        <is>
          <t xml:space="preserve"> </t>
        </is>
      </c>
      <c r="C20" s="4" t="inlineStr">
        <is>
          <t xml:space="preserve"> </t>
        </is>
      </c>
    </row>
    <row r="21">
      <c r="A21" s="4" t="inlineStr">
        <is>
          <t>Valuation Allowance, Deferred Tax Asset, Increase (Decrease), Amount</t>
        </is>
      </c>
      <c r="B21" s="6" t="n">
        <v>78</v>
      </c>
      <c r="C21"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39</v>
      </c>
      <c r="C4" s="6" t="n">
        <v>37</v>
      </c>
      <c r="D4" s="6" t="n">
        <v>23</v>
      </c>
    </row>
    <row r="5">
      <c r="A5" s="4" t="inlineStr">
        <is>
          <t>Additions for tax positions of prior years</t>
        </is>
      </c>
      <c r="B5" s="5" t="n">
        <v>0</v>
      </c>
      <c r="C5" s="5" t="n">
        <v>0</v>
      </c>
      <c r="D5" s="5" t="n">
        <v>24</v>
      </c>
    </row>
    <row r="6">
      <c r="A6" s="4" t="inlineStr">
        <is>
          <t>Reductions for tax positions of prior years (1)</t>
        </is>
      </c>
      <c r="B6" s="5" t="n">
        <v>0</v>
      </c>
      <c r="C6" s="5" t="n">
        <v>0</v>
      </c>
      <c r="D6" s="5" t="n">
        <v>-12</v>
      </c>
    </row>
    <row r="7">
      <c r="A7" s="4" t="inlineStr">
        <is>
          <t>Additions for tax positions of current year</t>
        </is>
      </c>
      <c r="B7" s="5" t="n">
        <v>2</v>
      </c>
      <c r="C7" s="5" t="n">
        <v>2</v>
      </c>
      <c r="D7" s="5" t="n">
        <v>2</v>
      </c>
    </row>
    <row r="8">
      <c r="A8" s="4" t="inlineStr">
        <is>
          <t>Balance at December 31,</t>
        </is>
      </c>
      <c r="B8" s="5" t="n">
        <v>41</v>
      </c>
      <c r="C8" s="5" t="n">
        <v>39</v>
      </c>
      <c r="D8" s="5" t="n">
        <v>37</v>
      </c>
    </row>
    <row r="9">
      <c r="A9" s="4" t="inlineStr">
        <is>
          <t>Unrecognized tax benefits that, if recognized, would impact the effective rate</t>
        </is>
      </c>
      <c r="B9" s="6" t="n">
        <v>41</v>
      </c>
      <c r="C9" s="6" t="n">
        <v>39</v>
      </c>
      <c r="D9" s="6" t="n">
        <v>3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4</t>
        </is>
      </c>
    </row>
    <row r="3">
      <c r="A3" s="3" t="inlineStr">
        <is>
          <t>Closed Block Disclosure [Abstract]</t>
        </is>
      </c>
      <c r="B3" s="4" t="inlineStr">
        <is>
          <t xml:space="preserve"> </t>
        </is>
      </c>
    </row>
    <row r="4">
      <c r="A4" s="4" t="inlineStr">
        <is>
          <t>Closed Block</t>
        </is>
      </c>
      <c r="B4" s="4" t="inlineStr">
        <is>
          <t>9.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December 31, 2024 2023 (In millions) Closed Block Liabilities FPBs $ 35,015 $ 36,142 Other policy-related balances 315 319 Policyholder dividends payable 174 174 Current income tax payable 6 — Other liabilities 854 668 Total closed block liabilities 36,364 37,303 Assets Designated to the Closed Block Investments: Fixed maturity securities AFS, at estimated fair value 18,958 19,939 Mortgage loans 5,720 6,151 Policy loans 3,829 3,960 Real estate and REJV 659 668 Other invested assets 523 506 Total investments 29,689 31,224 Cash and cash equivalents 930 717 Accrued investment income 367 383 Premiums, reinsurance and other receivables 45 54 Current income tax recoverable — 3 Deferred income tax asset 470 312 Total assets designated to the closed block 31,501 32,693 Excess of closed block liabilities over assets designated to the closed block 4,863 4,610 AOCI: Unrealized investment gains (losses), net of income tax (1,256) (820) Unrealized gains (losses) on derivatives, net of income tax 183 130 Total amounts included in AOCI (1,073) (690) Maximum future earnings to be recognized from closed block assets and liabilities $ 3,790 $ 3,920 Information regarding the closed block policyholder dividend obligation was as follows: Years Ended December 31, 2024 2023 2022 (In millions) Balance at January 1, $ — $ — $ 1,682 Change in unrealized investment and derivative gains (losses) — — (1,682) Balance at December 31, $ — $ — $ — Information regarding the closed block revenues and expenses was as follows: Years Ended December 31, 2024 2023 2022 (In millions) Revenues Premiums $ 874 $ 922 $ 1,104 Net investment income 1,362 1,362 1,382 Net investment gains (losses) (28) 7 (51) Net derivative gains (losses) 15 — 33 Total revenues 2,223 2,291 2,468 Expenses Policyholder benefits and claims 1,621 1,706 1,890 Policyholder dividends 354 366 458 Other expenses 82 86 90 Total expenses 2,057 2,158 2,438 Revenues, net of expenses before provision for income tax expense (benefit) 166 133 30 Provision for income tax expense (benefit) 36 28 6 Revenues, net of expenses and provision for income tax expense (benefit) $ 130 $ 105 $ 24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Related Party Tax Expense, Due to Affiliates, Current</t>
        </is>
      </c>
      <c r="B4" s="6" t="n">
        <v>56</v>
      </c>
      <c r="C4" s="4" t="inlineStr">
        <is>
          <t xml:space="preserve"> </t>
        </is>
      </c>
    </row>
    <row r="5">
      <c r="A5" s="4" t="inlineStr">
        <is>
          <t>Related Party Tax Expense, Due from Affiliates, Current</t>
        </is>
      </c>
      <c r="B5" s="4" t="inlineStr">
        <is>
          <t xml:space="preserve"> </t>
        </is>
      </c>
      <c r="C5" s="6" t="n">
        <v>-5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Contingencies - Narrative) (Details) $ in Millions</t>
        </is>
      </c>
      <c r="B1" s="2" t="inlineStr">
        <is>
          <t>Dec. 31, 2024 USD ($)</t>
        </is>
      </c>
    </row>
    <row r="2">
      <c r="A2" s="4" t="inlineStr">
        <is>
          <t>Minimum</t>
        </is>
      </c>
      <c r="B2" s="4" t="inlineStr">
        <is>
          <t xml:space="preserve"> </t>
        </is>
      </c>
    </row>
    <row r="3">
      <c r="A3" s="3" t="inlineStr">
        <is>
          <t>Loss Contingencies</t>
        </is>
      </c>
      <c r="B3" s="4" t="inlineStr">
        <is>
          <t xml:space="preserve"> </t>
        </is>
      </c>
    </row>
    <row r="4">
      <c r="A4" s="4" t="inlineStr">
        <is>
          <t>Loss contingency, range of possible loss, portion not accrued</t>
        </is>
      </c>
      <c r="B4" s="6" t="n">
        <v>0</v>
      </c>
    </row>
    <row r="5">
      <c r="A5" s="4" t="inlineStr">
        <is>
          <t>Maximum</t>
        </is>
      </c>
      <c r="B5" s="4" t="inlineStr">
        <is>
          <t xml:space="preserve"> </t>
        </is>
      </c>
    </row>
    <row r="6">
      <c r="A6" s="3" t="inlineStr">
        <is>
          <t>Loss Contingencies</t>
        </is>
      </c>
      <c r="B6" s="4" t="inlineStr">
        <is>
          <t xml:space="preserve"> </t>
        </is>
      </c>
    </row>
    <row r="7">
      <c r="A7" s="4" t="inlineStr">
        <is>
          <t>Loss contingency, range of possible loss, portion not accrued</t>
        </is>
      </c>
      <c r="B7" s="6" t="n">
        <v>12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tingencies, Commitments and Guarantees (Asbestos Claims) (Details) - Asbestos Related Claims $ in Millions</t>
        </is>
      </c>
      <c r="B1" s="2" t="inlineStr">
        <is>
          <t>12 Months Ended</t>
        </is>
      </c>
    </row>
    <row r="2">
      <c r="B2" s="2" t="inlineStr">
        <is>
          <t>Dec. 31, 2024 USD ($) Claims</t>
        </is>
      </c>
      <c r="C2" s="2" t="inlineStr">
        <is>
          <t>Dec. 31, 2023 USD ($) Claims</t>
        </is>
      </c>
      <c r="D2" s="2" t="inlineStr">
        <is>
          <t>Dec. 31, 2022 USD ($) Claims</t>
        </is>
      </c>
    </row>
    <row r="3">
      <c r="A3" s="3" t="inlineStr">
        <is>
          <t>Loss Contingencies [Line Items]</t>
        </is>
      </c>
      <c r="B3" s="4" t="inlineStr">
        <is>
          <t xml:space="preserve"> </t>
        </is>
      </c>
      <c r="C3" s="4" t="inlineStr">
        <is>
          <t xml:space="preserve"> </t>
        </is>
      </c>
      <c r="D3" s="4" t="inlineStr">
        <is>
          <t xml:space="preserve"> </t>
        </is>
      </c>
    </row>
    <row r="4">
      <c r="A4" s="4" t="inlineStr">
        <is>
          <t>Asbestos personal injury claims at year end | Claims</t>
        </is>
      </c>
      <c r="B4" s="5" t="n">
        <v>57760</v>
      </c>
      <c r="C4" s="5" t="n">
        <v>57488</v>
      </c>
      <c r="D4" s="5" t="n">
        <v>58073</v>
      </c>
    </row>
    <row r="5">
      <c r="A5" s="4" t="inlineStr">
        <is>
          <t>Number of new claims during the year | Claims</t>
        </is>
      </c>
      <c r="B5" s="5" t="n">
        <v>2936</v>
      </c>
      <c r="C5" s="5" t="n">
        <v>2565</v>
      </c>
      <c r="D5" s="5" t="n">
        <v>2610</v>
      </c>
    </row>
    <row r="6">
      <c r="A6" s="4" t="inlineStr">
        <is>
          <t>Settlement payments during the year | $</t>
        </is>
      </c>
      <c r="B6" s="10" t="n">
        <v>47.4</v>
      </c>
      <c r="C6" s="10" t="n">
        <v>50.6</v>
      </c>
      <c r="D6" s="10" t="n">
        <v>50.5</v>
      </c>
    </row>
    <row r="7">
      <c r="A7" s="4" t="inlineStr">
        <is>
          <t>Asbestos-related claims liability, ending balance | $</t>
        </is>
      </c>
      <c r="B7" s="6" t="n">
        <v>406</v>
      </c>
      <c r="C7" s="6" t="n">
        <v>364</v>
      </c>
      <c r="D7"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4</t>
        </is>
      </c>
      <c r="C1" s="2" t="inlineStr">
        <is>
          <t>Dec. 31, 2023</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6" t="n">
        <v>2</v>
      </c>
      <c r="C3" s="6" t="n">
        <v>2</v>
      </c>
    </row>
    <row r="4">
      <c r="A4" s="4" t="inlineStr">
        <is>
          <t>Cumulative maximum indemnities and guarantees contractual limitation</t>
        </is>
      </c>
      <c r="B4" s="5" t="n">
        <v>622</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524</v>
      </c>
      <c r="C10" s="4" t="inlineStr">
        <is>
          <t xml:space="preserve"> </t>
        </is>
      </c>
    </row>
    <row r="11">
      <c r="A11" s="4" t="inlineStr">
        <is>
          <t>Commitments to Fund Partnership Investments, Bank Credit Facilities, Bridge Loans and Private Corporate Bond Inves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4000</v>
      </c>
      <c r="C13" s="5" t="n">
        <v>4400</v>
      </c>
    </row>
    <row r="14">
      <c r="A14" s="4" t="inlineStr">
        <is>
          <t>Mortgage Loan Commi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1500</v>
      </c>
      <c r="C16" s="6" t="n">
        <v>33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Insolvency Assessments) (Details) $ in Millions</t>
        </is>
      </c>
      <c r="B1" s="2" t="inlineStr">
        <is>
          <t>Dec. 31, 2024 USD ($)</t>
        </is>
      </c>
    </row>
    <row r="2">
      <c r="A2" s="3" t="inlineStr">
        <is>
          <t>Other Assets:</t>
        </is>
      </c>
      <c r="B2" s="4" t="inlineStr">
        <is>
          <t xml:space="preserve"> </t>
        </is>
      </c>
    </row>
    <row r="3">
      <c r="A3" s="4" t="inlineStr">
        <is>
          <t>Premium tax offset for future discounted and undiscounted assessments</t>
        </is>
      </c>
      <c r="B3" s="6" t="n">
        <v>45</v>
      </c>
    </row>
    <row r="4">
      <c r="A4" s="4" t="inlineStr">
        <is>
          <t>Premium tax offset currently available for paid assessments</t>
        </is>
      </c>
      <c r="B4" s="5" t="n">
        <v>66</v>
      </c>
    </row>
    <row r="5">
      <c r="A5" s="3" t="inlineStr">
        <is>
          <t>Other Liabilities:</t>
        </is>
      </c>
      <c r="B5" s="4" t="inlineStr">
        <is>
          <t xml:space="preserve"> </t>
        </is>
      </c>
    </row>
    <row r="6">
      <c r="A6" s="4" t="inlineStr">
        <is>
          <t>Insolvency assessments</t>
        </is>
      </c>
      <c r="B6" s="5" t="n">
        <v>61</v>
      </c>
    </row>
    <row r="7">
      <c r="A7" s="4" t="inlineStr">
        <is>
          <t>Insurance-related Assessments</t>
        </is>
      </c>
      <c r="B7" s="4" t="inlineStr">
        <is>
          <t xml:space="preserve"> </t>
        </is>
      </c>
    </row>
    <row r="8">
      <c r="A8" s="3" t="inlineStr">
        <is>
          <t>Other Assets:</t>
        </is>
      </c>
      <c r="B8" s="4" t="inlineStr">
        <is>
          <t xml:space="preserve"> </t>
        </is>
      </c>
    </row>
    <row r="9">
      <c r="A9" s="4" t="inlineStr">
        <is>
          <t>Total assets held for insolvency assessments</t>
        </is>
      </c>
      <c r="B9" s="6" t="n">
        <v>11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 Agreements -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expenses</t>
        </is>
      </c>
      <c r="B4" s="6" t="n">
        <v>5679</v>
      </c>
      <c r="C4" s="6" t="n">
        <v>5785</v>
      </c>
      <c r="D4" s="6" t="n">
        <v>5703</v>
      </c>
    </row>
    <row r="5">
      <c r="A5" s="4" t="inlineStr">
        <is>
          <t>Total revenues</t>
        </is>
      </c>
      <c r="B5" s="5" t="n">
        <v>41915</v>
      </c>
      <c r="C5" s="5" t="n">
        <v>36349</v>
      </c>
      <c r="D5" s="5" t="n">
        <v>45447</v>
      </c>
    </row>
    <row r="6">
      <c r="A6" s="4" t="inlineStr">
        <is>
          <t>Other Liabilities</t>
        </is>
      </c>
      <c r="B6" s="5" t="n">
        <v>23669</v>
      </c>
      <c r="C6" s="5" t="n">
        <v>23719</v>
      </c>
      <c r="D6" s="4" t="inlineStr">
        <is>
          <t xml:space="preserve"> </t>
        </is>
      </c>
    </row>
    <row r="7">
      <c r="A7" s="4" t="inlineStr">
        <is>
          <t>Affiliated Entity [Member] | Services Necessary To Conduct The Company's Activi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expenses</t>
        </is>
      </c>
      <c r="B9" s="5" t="n">
        <v>3000</v>
      </c>
      <c r="C9" s="5" t="n">
        <v>3000</v>
      </c>
      <c r="D9" s="5" t="n">
        <v>2700</v>
      </c>
    </row>
    <row r="10">
      <c r="A10" s="4" t="inlineStr">
        <is>
          <t>Total revenues</t>
        </is>
      </c>
      <c r="B10" s="5" t="n">
        <v>52</v>
      </c>
      <c r="C10" s="5" t="n">
        <v>52</v>
      </c>
      <c r="D10" s="6" t="n">
        <v>48</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Liabilities</t>
        </is>
      </c>
      <c r="B13" s="6" t="n">
        <v>88</v>
      </c>
      <c r="C13" s="6" t="n">
        <v>56</v>
      </c>
      <c r="D13"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ummary of Investments - Other Than Investments in Related Parties (Details) - USD ($) $ in Million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 or Amortized Cost</t>
        </is>
      </c>
      <c r="B3" s="6" t="n">
        <v>255915</v>
      </c>
      <c r="C3" s="4" t="inlineStr">
        <is>
          <t xml:space="preserve"> </t>
        </is>
      </c>
    </row>
    <row r="4">
      <c r="A4" s="4" t="inlineStr">
        <is>
          <t>Amount at Which Shown on Balance Sheet</t>
        </is>
      </c>
      <c r="B4" s="5" t="n">
        <v>242479</v>
      </c>
      <c r="C4" s="4" t="inlineStr">
        <is>
          <t xml:space="preserve"> </t>
        </is>
      </c>
    </row>
    <row r="5">
      <c r="A5" s="4" t="inlineStr">
        <is>
          <t>Other invested assets - VIE</t>
        </is>
      </c>
      <c r="B5" s="5" t="n">
        <v>17674</v>
      </c>
      <c r="C5" s="6" t="n">
        <v>17040</v>
      </c>
    </row>
    <row r="6">
      <c r="A6" s="4" t="inlineStr">
        <is>
          <t>Investments</t>
        </is>
      </c>
      <c r="B6" s="5" t="n">
        <v>242479</v>
      </c>
      <c r="C6" s="5" t="n">
        <v>247603</v>
      </c>
    </row>
    <row r="7">
      <c r="A7" s="4" t="inlineStr">
        <is>
          <t>Affiliated Entity [Member]</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Other invested assets - VIE</t>
        </is>
      </c>
      <c r="B9" s="5" t="n">
        <v>3770</v>
      </c>
      <c r="C9" s="6" t="n">
        <v>4100</v>
      </c>
    </row>
    <row r="10">
      <c r="A10" s="4" t="inlineStr">
        <is>
          <t>Investments</t>
        </is>
      </c>
      <c r="B10" s="5" t="n">
        <v>3900</v>
      </c>
      <c r="C10" s="4" t="inlineStr">
        <is>
          <t xml:space="preserve"> </t>
        </is>
      </c>
    </row>
    <row r="11">
      <c r="A11" s="4" t="inlineStr">
        <is>
          <t>Fixed Maturities [Member]</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Cost or Amortized Cost</t>
        </is>
      </c>
      <c r="B13" s="5" t="n">
        <v>153744</v>
      </c>
      <c r="C13" s="4" t="inlineStr">
        <is>
          <t xml:space="preserve"> </t>
        </is>
      </c>
    </row>
    <row r="14">
      <c r="A14" s="4" t="inlineStr">
        <is>
          <t>Estimated Fair  Value</t>
        </is>
      </c>
      <c r="B14" s="5" t="n">
        <v>140832</v>
      </c>
      <c r="C14" s="4" t="inlineStr">
        <is>
          <t xml:space="preserve"> </t>
        </is>
      </c>
    </row>
    <row r="15">
      <c r="A15" s="4" t="inlineStr">
        <is>
          <t>Amount at Which Shown on Balance Sheet</t>
        </is>
      </c>
      <c r="B15" s="5" t="n">
        <v>140832</v>
      </c>
      <c r="C15" s="4" t="inlineStr">
        <is>
          <t xml:space="preserve"> </t>
        </is>
      </c>
    </row>
    <row r="16">
      <c r="A16" s="4" t="inlineStr">
        <is>
          <t>U.S. government and agency</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Cost or Amortized Cost</t>
        </is>
      </c>
      <c r="B18" s="5" t="n">
        <v>25163</v>
      </c>
      <c r="C18" s="4" t="inlineStr">
        <is>
          <t xml:space="preserve"> </t>
        </is>
      </c>
    </row>
    <row r="19">
      <c r="A19" s="4" t="inlineStr">
        <is>
          <t>Estimated Fair  Value</t>
        </is>
      </c>
      <c r="B19" s="5" t="n">
        <v>21843</v>
      </c>
      <c r="C19" s="4" t="inlineStr">
        <is>
          <t xml:space="preserve"> </t>
        </is>
      </c>
    </row>
    <row r="20">
      <c r="A20" s="4" t="inlineStr">
        <is>
          <t>Amount at Which Shown on Balance Sheet</t>
        </is>
      </c>
      <c r="B20" s="5" t="n">
        <v>21843</v>
      </c>
      <c r="C20" s="4" t="inlineStr">
        <is>
          <t xml:space="preserve"> </t>
        </is>
      </c>
    </row>
    <row r="21">
      <c r="A21" s="4" t="inlineStr">
        <is>
          <t>Public utilitie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Cost or Amortized Cost</t>
        </is>
      </c>
      <c r="B23" s="5" t="n">
        <v>5003</v>
      </c>
      <c r="C23" s="4" t="inlineStr">
        <is>
          <t xml:space="preserve"> </t>
        </is>
      </c>
    </row>
    <row r="24">
      <c r="A24" s="4" t="inlineStr">
        <is>
          <t>Estimated Fair  Value</t>
        </is>
      </c>
      <c r="B24" s="5" t="n">
        <v>4695</v>
      </c>
      <c r="C24" s="4" t="inlineStr">
        <is>
          <t xml:space="preserve"> </t>
        </is>
      </c>
    </row>
    <row r="25">
      <c r="A25" s="4" t="inlineStr">
        <is>
          <t>Amount at Which Shown on Balance Sheet</t>
        </is>
      </c>
      <c r="B25" s="5" t="n">
        <v>4695</v>
      </c>
      <c r="C25" s="4" t="inlineStr">
        <is>
          <t xml:space="preserve"> </t>
        </is>
      </c>
    </row>
    <row r="26">
      <c r="A26" s="4" t="inlineStr">
        <is>
          <t>Municipal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Cost or Amortized Cost</t>
        </is>
      </c>
      <c r="B28" s="5" t="n">
        <v>5373</v>
      </c>
      <c r="C28" s="4" t="inlineStr">
        <is>
          <t xml:space="preserve"> </t>
        </is>
      </c>
    </row>
    <row r="29">
      <c r="A29" s="4" t="inlineStr">
        <is>
          <t>Estimated Fair  Value</t>
        </is>
      </c>
      <c r="B29" s="5" t="n">
        <v>4931</v>
      </c>
      <c r="C29" s="4" t="inlineStr">
        <is>
          <t xml:space="preserve"> </t>
        </is>
      </c>
    </row>
    <row r="30">
      <c r="A30" s="4" t="inlineStr">
        <is>
          <t>Amount at Which Shown on Balance Sheet</t>
        </is>
      </c>
      <c r="B30" s="5" t="n">
        <v>4931</v>
      </c>
      <c r="C30" s="4" t="inlineStr">
        <is>
          <t xml:space="preserve"> </t>
        </is>
      </c>
    </row>
    <row r="31">
      <c r="A31" s="4" t="inlineStr">
        <is>
          <t>Foreign government</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Cost or Amortized Cost</t>
        </is>
      </c>
      <c r="B33" s="5" t="n">
        <v>3161</v>
      </c>
      <c r="C33" s="4" t="inlineStr">
        <is>
          <t xml:space="preserve"> </t>
        </is>
      </c>
    </row>
    <row r="34">
      <c r="A34" s="4" t="inlineStr">
        <is>
          <t>Estimated Fair  Value</t>
        </is>
      </c>
      <c r="B34" s="5" t="n">
        <v>2948</v>
      </c>
      <c r="C34" s="4" t="inlineStr">
        <is>
          <t xml:space="preserve"> </t>
        </is>
      </c>
    </row>
    <row r="35">
      <c r="A35" s="4" t="inlineStr">
        <is>
          <t>Amount at Which Shown on Balance Sheet</t>
        </is>
      </c>
      <c r="B35" s="5" t="n">
        <v>2948</v>
      </c>
      <c r="C35" s="4" t="inlineStr">
        <is>
          <t xml:space="preserve"> </t>
        </is>
      </c>
    </row>
    <row r="36">
      <c r="A36" s="4" t="inlineStr">
        <is>
          <t>All other corporate bond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Cost or Amortized Cost</t>
        </is>
      </c>
      <c r="B38" s="5" t="n">
        <v>72194</v>
      </c>
      <c r="C38" s="4" t="inlineStr">
        <is>
          <t xml:space="preserve"> </t>
        </is>
      </c>
    </row>
    <row r="39">
      <c r="A39" s="4" t="inlineStr">
        <is>
          <t>Estimated Fair  Value</t>
        </is>
      </c>
      <c r="B39" s="5" t="n">
        <v>65988</v>
      </c>
      <c r="C39" s="4" t="inlineStr">
        <is>
          <t xml:space="preserve"> </t>
        </is>
      </c>
    </row>
    <row r="40">
      <c r="A40" s="4" t="inlineStr">
        <is>
          <t>Amount at Which Shown on Balance Sheet</t>
        </is>
      </c>
      <c r="B40" s="5" t="n">
        <v>65988</v>
      </c>
      <c r="C40" s="4" t="inlineStr">
        <is>
          <t xml:space="preserve"> </t>
        </is>
      </c>
    </row>
    <row r="41">
      <c r="A41" s="4" t="inlineStr">
        <is>
          <t>Total bonds</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Cost or Amortized Cost</t>
        </is>
      </c>
      <c r="B43" s="5" t="n">
        <v>110894</v>
      </c>
      <c r="C43" s="4" t="inlineStr">
        <is>
          <t xml:space="preserve"> </t>
        </is>
      </c>
    </row>
    <row r="44">
      <c r="A44" s="4" t="inlineStr">
        <is>
          <t>Estimated Fair  Value</t>
        </is>
      </c>
      <c r="B44" s="5" t="n">
        <v>100405</v>
      </c>
      <c r="C44" s="4" t="inlineStr">
        <is>
          <t xml:space="preserve"> </t>
        </is>
      </c>
    </row>
    <row r="45">
      <c r="A45" s="4" t="inlineStr">
        <is>
          <t>Amount at Which Shown on Balance Sheet</t>
        </is>
      </c>
      <c r="B45" s="5" t="n">
        <v>100405</v>
      </c>
      <c r="C45" s="4" t="inlineStr">
        <is>
          <t xml:space="preserve"> </t>
        </is>
      </c>
    </row>
    <row r="46">
      <c r="A46" s="4" t="inlineStr">
        <is>
          <t>Mortgage-backed, asset-backed and collateralized loan obligations securities</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Cost or Amortized Cost</t>
        </is>
      </c>
      <c r="B48" s="5" t="n">
        <v>42117</v>
      </c>
      <c r="C48" s="4" t="inlineStr">
        <is>
          <t xml:space="preserve"> </t>
        </is>
      </c>
    </row>
    <row r="49">
      <c r="A49" s="4" t="inlineStr">
        <is>
          <t>Estimated Fair  Value</t>
        </is>
      </c>
      <c r="B49" s="5" t="n">
        <v>39697</v>
      </c>
      <c r="C49" s="4" t="inlineStr">
        <is>
          <t xml:space="preserve"> </t>
        </is>
      </c>
    </row>
    <row r="50">
      <c r="A50" s="4" t="inlineStr">
        <is>
          <t>Amount at Which Shown on Balance Sheet</t>
        </is>
      </c>
      <c r="B50" s="5" t="n">
        <v>39697</v>
      </c>
      <c r="C50" s="4" t="inlineStr">
        <is>
          <t xml:space="preserve"> </t>
        </is>
      </c>
    </row>
    <row r="51">
      <c r="A51" s="4" t="inlineStr">
        <is>
          <t>Redeemable preferred stock</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Cost or Amortized Cost</t>
        </is>
      </c>
      <c r="B53" s="5" t="n">
        <v>733</v>
      </c>
      <c r="C53" s="4" t="inlineStr">
        <is>
          <t xml:space="preserve"> </t>
        </is>
      </c>
    </row>
    <row r="54">
      <c r="A54" s="4" t="inlineStr">
        <is>
          <t>Estimated Fair  Value</t>
        </is>
      </c>
      <c r="B54" s="5" t="n">
        <v>730</v>
      </c>
      <c r="C54" s="4" t="inlineStr">
        <is>
          <t xml:space="preserve"> </t>
        </is>
      </c>
    </row>
    <row r="55">
      <c r="A55" s="4" t="inlineStr">
        <is>
          <t>Amount at Which Shown on Balance Sheet</t>
        </is>
      </c>
      <c r="B55" s="5" t="n">
        <v>730</v>
      </c>
      <c r="C55" s="4" t="inlineStr">
        <is>
          <t xml:space="preserve"> </t>
        </is>
      </c>
    </row>
    <row r="56">
      <c r="A56" s="4" t="inlineStr">
        <is>
          <t>Mortgage loans</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Cost or Amortized Cost</t>
        </is>
      </c>
      <c r="B58" s="5" t="n">
        <v>60528</v>
      </c>
      <c r="C58" s="4" t="inlineStr">
        <is>
          <t xml:space="preserve"> </t>
        </is>
      </c>
    </row>
    <row r="59">
      <c r="A59" s="4" t="inlineStr">
        <is>
          <t>Amount at Which Shown on Balance Sheet</t>
        </is>
      </c>
      <c r="B59" s="5" t="n">
        <v>60025</v>
      </c>
      <c r="C59" s="4" t="inlineStr">
        <is>
          <t xml:space="preserve"> </t>
        </is>
      </c>
    </row>
    <row r="60">
      <c r="A60" s="4" t="inlineStr">
        <is>
          <t>Policy loans</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Cost or Amortized Cost</t>
        </is>
      </c>
      <c r="B62" s="5" t="n">
        <v>5601</v>
      </c>
      <c r="C62" s="4" t="inlineStr">
        <is>
          <t xml:space="preserve"> </t>
        </is>
      </c>
    </row>
    <row r="63">
      <c r="A63" s="4" t="inlineStr">
        <is>
          <t>Amount at Which Shown on Balance Sheet</t>
        </is>
      </c>
      <c r="B63" s="5" t="n">
        <v>5601</v>
      </c>
      <c r="C63" s="4" t="inlineStr">
        <is>
          <t xml:space="preserve"> </t>
        </is>
      </c>
    </row>
    <row r="64">
      <c r="A64" s="4" t="inlineStr">
        <is>
          <t>Real estate and real estate joint ventures</t>
        </is>
      </c>
      <c r="B64" s="4" t="inlineStr">
        <is>
          <t xml:space="preserve"> </t>
        </is>
      </c>
      <c r="C64" s="4" t="inlineStr">
        <is>
          <t xml:space="preserve"> </t>
        </is>
      </c>
    </row>
    <row r="65">
      <c r="A65" s="3" t="inlineStr">
        <is>
          <t>SEC Schedule, 12-15, Insurance Companies, Summary of Investments, Other than Investments in Related Parties [Line Items]</t>
        </is>
      </c>
      <c r="B65" s="4" t="inlineStr">
        <is>
          <t xml:space="preserve"> </t>
        </is>
      </c>
      <c r="C65" s="4" t="inlineStr">
        <is>
          <t xml:space="preserve"> </t>
        </is>
      </c>
    </row>
    <row r="66">
      <c r="A66" s="4" t="inlineStr">
        <is>
          <t>Cost or Amortized Cost</t>
        </is>
      </c>
      <c r="B66" s="5" t="n">
        <v>8623</v>
      </c>
      <c r="C66" s="4" t="inlineStr">
        <is>
          <t xml:space="preserve"> </t>
        </is>
      </c>
    </row>
    <row r="67">
      <c r="A67" s="4" t="inlineStr">
        <is>
          <t>Amount at Which Shown on Balance Sheet</t>
        </is>
      </c>
      <c r="B67" s="5" t="n">
        <v>8623</v>
      </c>
      <c r="C67" s="4" t="inlineStr">
        <is>
          <t xml:space="preserve"> </t>
        </is>
      </c>
    </row>
    <row r="68">
      <c r="A68" s="4" t="inlineStr">
        <is>
          <t>Real estate acquired in satisfaction of debt</t>
        </is>
      </c>
      <c r="B68" s="4" t="inlineStr">
        <is>
          <t xml:space="preserve"> </t>
        </is>
      </c>
      <c r="C68" s="4" t="inlineStr">
        <is>
          <t xml:space="preserve"> </t>
        </is>
      </c>
    </row>
    <row r="69">
      <c r="A69" s="3" t="inlineStr">
        <is>
          <t>SEC Schedule, 12-15, Insurance Companies, Summary of Investments, Other than Investments in Related Parties [Line Items]</t>
        </is>
      </c>
      <c r="B69" s="4" t="inlineStr">
        <is>
          <t xml:space="preserve"> </t>
        </is>
      </c>
      <c r="C69" s="4" t="inlineStr">
        <is>
          <t xml:space="preserve"> </t>
        </is>
      </c>
    </row>
    <row r="70">
      <c r="A70" s="4" t="inlineStr">
        <is>
          <t>Cost or Amortized Cost</t>
        </is>
      </c>
      <c r="B70" s="5" t="n">
        <v>279</v>
      </c>
      <c r="C70" s="4" t="inlineStr">
        <is>
          <t xml:space="preserve"> </t>
        </is>
      </c>
    </row>
    <row r="71">
      <c r="A71" s="4" t="inlineStr">
        <is>
          <t>Amount at Which Shown on Balance Sheet</t>
        </is>
      </c>
      <c r="B71" s="5" t="n">
        <v>279</v>
      </c>
      <c r="C71" s="4" t="inlineStr">
        <is>
          <t xml:space="preserve"> </t>
        </is>
      </c>
    </row>
    <row r="72">
      <c r="A72" s="4" t="inlineStr">
        <is>
          <t>Other limited partnership interests</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Cost or Amortized Cost</t>
        </is>
      </c>
      <c r="B74" s="5" t="n">
        <v>7054</v>
      </c>
      <c r="C74" s="4" t="inlineStr">
        <is>
          <t xml:space="preserve"> </t>
        </is>
      </c>
    </row>
    <row r="75">
      <c r="A75" s="4" t="inlineStr">
        <is>
          <t>Amount at Which Shown on Balance Sheet</t>
        </is>
      </c>
      <c r="B75" s="5" t="n">
        <v>7054</v>
      </c>
      <c r="C75" s="4" t="inlineStr">
        <is>
          <t xml:space="preserve"> </t>
        </is>
      </c>
    </row>
    <row r="76">
      <c r="A76" s="4" t="inlineStr">
        <is>
          <t>Short-term investments</t>
        </is>
      </c>
      <c r="B76" s="4" t="inlineStr">
        <is>
          <t xml:space="preserve"> </t>
        </is>
      </c>
      <c r="C76" s="4" t="inlineStr">
        <is>
          <t xml:space="preserve"> </t>
        </is>
      </c>
    </row>
    <row r="77">
      <c r="A77" s="3" t="inlineStr">
        <is>
          <t>SEC Schedule, 12-15, Insurance Companies, Summary of Investments, Other than Investments in Related Parties [Line Items]</t>
        </is>
      </c>
      <c r="B77" s="4" t="inlineStr">
        <is>
          <t xml:space="preserve"> </t>
        </is>
      </c>
      <c r="C77" s="4" t="inlineStr">
        <is>
          <t xml:space="preserve"> </t>
        </is>
      </c>
    </row>
    <row r="78">
      <c r="A78" s="4" t="inlineStr">
        <is>
          <t>Cost or Amortized Cost</t>
        </is>
      </c>
      <c r="B78" s="5" t="n">
        <v>2412</v>
      </c>
      <c r="C78" s="4" t="inlineStr">
        <is>
          <t xml:space="preserve"> </t>
        </is>
      </c>
    </row>
    <row r="79">
      <c r="A79" s="4" t="inlineStr">
        <is>
          <t>Amount at Which Shown on Balance Sheet</t>
        </is>
      </c>
      <c r="B79" s="5" t="n">
        <v>2391</v>
      </c>
      <c r="C79" s="4" t="inlineStr">
        <is>
          <t xml:space="preserve"> </t>
        </is>
      </c>
    </row>
    <row r="80">
      <c r="A80" s="4" t="inlineStr">
        <is>
          <t>Other invested assets</t>
        </is>
      </c>
      <c r="B80" s="4" t="inlineStr">
        <is>
          <t xml:space="preserve"> </t>
        </is>
      </c>
      <c r="C80" s="4" t="inlineStr">
        <is>
          <t xml:space="preserve"> </t>
        </is>
      </c>
    </row>
    <row r="81">
      <c r="A81" s="3" t="inlineStr">
        <is>
          <t>SEC Schedule, 12-15, Insurance Companies, Summary of Investments, Other than Investments in Related Parties [Line Items]</t>
        </is>
      </c>
      <c r="B81" s="4" t="inlineStr">
        <is>
          <t xml:space="preserve"> </t>
        </is>
      </c>
      <c r="C81" s="4" t="inlineStr">
        <is>
          <t xml:space="preserve"> </t>
        </is>
      </c>
    </row>
    <row r="82">
      <c r="A82" s="4" t="inlineStr">
        <is>
          <t>Cost or Amortized Cost</t>
        </is>
      </c>
      <c r="B82" s="5" t="n">
        <v>17674</v>
      </c>
      <c r="C82" s="4" t="inlineStr">
        <is>
          <t xml:space="preserve"> </t>
        </is>
      </c>
    </row>
    <row r="83">
      <c r="A83" s="4" t="inlineStr">
        <is>
          <t>Amount at Which Shown on Balance Sheet</t>
        </is>
      </c>
      <c r="B83" s="6" t="n">
        <v>17674</v>
      </c>
      <c r="C83"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upplementary Insurance Information (Balance Sheet Items) (Details) - USD ($) $ in Millions</t>
        </is>
      </c>
      <c r="B1" s="2" t="inlineStr">
        <is>
          <t>Dec. 31, 2024</t>
        </is>
      </c>
      <c r="C1" s="2" t="inlineStr">
        <is>
          <t>Dec. 31, 2023</t>
        </is>
      </c>
      <c r="D1" s="2" t="inlineStr">
        <is>
          <t>Dec. 31, 2022</t>
        </is>
      </c>
      <c r="E1" s="2" t="inlineStr">
        <is>
          <t>Dec. 31, 2021</t>
        </is>
      </c>
    </row>
    <row r="2">
      <c r="A2" s="3" t="inlineStr">
        <is>
          <t>SEC Schedule, 12-16, Insurance Companies, Supplementary Insurance Information [Line Items]</t>
        </is>
      </c>
      <c r="B2" s="4" t="inlineStr">
        <is>
          <t xml:space="preserve"> </t>
        </is>
      </c>
      <c r="C2" s="4" t="inlineStr">
        <is>
          <t xml:space="preserve"> </t>
        </is>
      </c>
      <c r="D2" s="4" t="inlineStr">
        <is>
          <t xml:space="preserve"> </t>
        </is>
      </c>
      <c r="E2" s="4" t="inlineStr">
        <is>
          <t xml:space="preserve"> </t>
        </is>
      </c>
    </row>
    <row r="3">
      <c r="A3" s="4" t="inlineStr">
        <is>
          <t>DAC and VOBA</t>
        </is>
      </c>
      <c r="B3" s="6" t="n">
        <v>3136</v>
      </c>
      <c r="C3" s="6" t="n">
        <v>3305</v>
      </c>
      <c r="D3" s="6" t="n">
        <v>3757</v>
      </c>
      <c r="E3" s="4" t="inlineStr">
        <is>
          <t xml:space="preserve"> </t>
        </is>
      </c>
    </row>
    <row r="4">
      <c r="A4" s="4" t="inlineStr">
        <is>
          <t>FPBs, Other Policy-Related Balances and Policyholder Dividend Obligation</t>
        </is>
      </c>
      <c r="B4" s="5" t="n">
        <v>134957</v>
      </c>
      <c r="C4" s="5" t="n">
        <v>137471</v>
      </c>
      <c r="D4" s="4" t="inlineStr">
        <is>
          <t xml:space="preserve"> </t>
        </is>
      </c>
      <c r="E4" s="4" t="inlineStr">
        <is>
          <t xml:space="preserve"> </t>
        </is>
      </c>
    </row>
    <row r="5">
      <c r="A5" s="4" t="inlineStr">
        <is>
          <t>PABs</t>
        </is>
      </c>
      <c r="B5" s="5" t="n">
        <v>102140</v>
      </c>
      <c r="C5" s="5" t="n">
        <v>103894</v>
      </c>
      <c r="D5" s="4" t="inlineStr">
        <is>
          <t xml:space="preserve"> </t>
        </is>
      </c>
      <c r="E5" s="4" t="inlineStr">
        <is>
          <t xml:space="preserve"> </t>
        </is>
      </c>
    </row>
    <row r="6">
      <c r="A6" s="4" t="inlineStr">
        <is>
          <t>Policyholder Dividends Payable</t>
        </is>
      </c>
      <c r="B6" s="5" t="n">
        <v>231</v>
      </c>
      <c r="C6" s="5" t="n">
        <v>233</v>
      </c>
      <c r="D6" s="4" t="inlineStr">
        <is>
          <t xml:space="preserve"> </t>
        </is>
      </c>
      <c r="E6" s="4" t="inlineStr">
        <is>
          <t xml:space="preserve"> </t>
        </is>
      </c>
    </row>
    <row r="7">
      <c r="A7" s="4" t="inlineStr">
        <is>
          <t>Unearned Premiums (2), (3)</t>
        </is>
      </c>
      <c r="B7" s="5" t="n">
        <v>596</v>
      </c>
      <c r="C7" s="5" t="n">
        <v>511</v>
      </c>
      <c r="D7" s="4" t="inlineStr">
        <is>
          <t xml:space="preserve"> </t>
        </is>
      </c>
      <c r="E7" s="4" t="inlineStr">
        <is>
          <t xml:space="preserve"> </t>
        </is>
      </c>
    </row>
    <row r="8">
      <c r="A8" s="4" t="inlineStr">
        <is>
          <t>Unearned Revenue (2)</t>
        </is>
      </c>
      <c r="B8" s="5" t="n">
        <v>19</v>
      </c>
      <c r="C8" s="5" t="n">
        <v>21</v>
      </c>
      <c r="D8" s="5" t="n">
        <v>245</v>
      </c>
      <c r="E8" s="6" t="n">
        <v>216</v>
      </c>
    </row>
    <row r="9">
      <c r="A9" s="4" t="inlineStr">
        <is>
          <t>MRB (Assets) Liabilities (1)</t>
        </is>
      </c>
      <c r="B9" s="5" t="n">
        <v>2093</v>
      </c>
      <c r="C9" s="5" t="n">
        <v>2701</v>
      </c>
      <c r="D9" s="4" t="inlineStr">
        <is>
          <t xml:space="preserve"> </t>
        </is>
      </c>
      <c r="E9" s="4" t="inlineStr">
        <is>
          <t xml:space="preserve"> </t>
        </is>
      </c>
    </row>
    <row r="10">
      <c r="A10" s="4" t="inlineStr">
        <is>
          <t>Group Benefits</t>
        </is>
      </c>
      <c r="B10" s="4" t="inlineStr">
        <is>
          <t xml:space="preserve"> </t>
        </is>
      </c>
      <c r="C10" s="4" t="inlineStr">
        <is>
          <t xml:space="preserve"> </t>
        </is>
      </c>
      <c r="D10" s="4" t="inlineStr">
        <is>
          <t xml:space="preserve"> </t>
        </is>
      </c>
      <c r="E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c r="E11" s="4" t="inlineStr">
        <is>
          <t xml:space="preserve"> </t>
        </is>
      </c>
    </row>
    <row r="12">
      <c r="A12" s="4" t="inlineStr">
        <is>
          <t>DAC and VOBA</t>
        </is>
      </c>
      <c r="B12" s="5" t="n">
        <v>244</v>
      </c>
      <c r="C12" s="5" t="n">
        <v>255</v>
      </c>
      <c r="D12" s="4" t="inlineStr">
        <is>
          <t xml:space="preserve"> </t>
        </is>
      </c>
      <c r="E12" s="4" t="inlineStr">
        <is>
          <t xml:space="preserve"> </t>
        </is>
      </c>
    </row>
    <row r="13">
      <c r="A13" s="4" t="inlineStr">
        <is>
          <t>FPBs, Other Policy-Related Balances and Policyholder Dividend Obligation</t>
        </is>
      </c>
      <c r="B13" s="5" t="n">
        <v>17870</v>
      </c>
      <c r="C13" s="5" t="n">
        <v>17547</v>
      </c>
      <c r="D13" s="4" t="inlineStr">
        <is>
          <t xml:space="preserve"> </t>
        </is>
      </c>
      <c r="E13" s="4" t="inlineStr">
        <is>
          <t xml:space="preserve"> </t>
        </is>
      </c>
    </row>
    <row r="14">
      <c r="A14" s="4" t="inlineStr">
        <is>
          <t>PABs</t>
        </is>
      </c>
      <c r="B14" s="5" t="n">
        <v>7469</v>
      </c>
      <c r="C14" s="5" t="n">
        <v>7605</v>
      </c>
      <c r="D14" s="4" t="inlineStr">
        <is>
          <t xml:space="preserve"> </t>
        </is>
      </c>
      <c r="E14" s="4" t="inlineStr">
        <is>
          <t xml:space="preserve"> </t>
        </is>
      </c>
    </row>
    <row r="15">
      <c r="A15" s="4" t="inlineStr">
        <is>
          <t>Policyholder Dividends Payable</t>
        </is>
      </c>
      <c r="B15" s="5" t="n">
        <v>0</v>
      </c>
      <c r="C15" s="5" t="n">
        <v>0</v>
      </c>
      <c r="D15" s="4" t="inlineStr">
        <is>
          <t xml:space="preserve"> </t>
        </is>
      </c>
      <c r="E15" s="4" t="inlineStr">
        <is>
          <t xml:space="preserve"> </t>
        </is>
      </c>
    </row>
    <row r="16">
      <c r="A16" s="4" t="inlineStr">
        <is>
          <t>Unearned Premiums (2), (3)</t>
        </is>
      </c>
      <c r="B16" s="5" t="n">
        <v>444</v>
      </c>
      <c r="C16" s="5" t="n">
        <v>359</v>
      </c>
      <c r="D16" s="4" t="inlineStr">
        <is>
          <t xml:space="preserve"> </t>
        </is>
      </c>
      <c r="E16" s="4" t="inlineStr">
        <is>
          <t xml:space="preserve"> </t>
        </is>
      </c>
    </row>
    <row r="17">
      <c r="A17" s="4" t="inlineStr">
        <is>
          <t>Unearned Revenue (2)</t>
        </is>
      </c>
      <c r="B17" s="5" t="n">
        <v>0</v>
      </c>
      <c r="C17" s="5" t="n">
        <v>0</v>
      </c>
      <c r="D17" s="4" t="inlineStr">
        <is>
          <t xml:space="preserve"> </t>
        </is>
      </c>
      <c r="E17" s="4" t="inlineStr">
        <is>
          <t xml:space="preserve"> </t>
        </is>
      </c>
    </row>
    <row r="18">
      <c r="A18" s="4" t="inlineStr">
        <is>
          <t>MRB (Assets) Liabilities (1)</t>
        </is>
      </c>
      <c r="B18" s="5" t="n">
        <v>0</v>
      </c>
      <c r="C18" s="5" t="n">
        <v>0</v>
      </c>
      <c r="D18" s="4" t="inlineStr">
        <is>
          <t xml:space="preserve"> </t>
        </is>
      </c>
      <c r="E18" s="4" t="inlineStr">
        <is>
          <t xml:space="preserve"> </t>
        </is>
      </c>
    </row>
    <row r="19">
      <c r="A19" s="4" t="inlineStr">
        <is>
          <t>RIS</t>
        </is>
      </c>
      <c r="B19" s="4" t="inlineStr">
        <is>
          <t xml:space="preserve"> </t>
        </is>
      </c>
      <c r="C19" s="4" t="inlineStr">
        <is>
          <t xml:space="preserve"> </t>
        </is>
      </c>
      <c r="D19" s="4" t="inlineStr">
        <is>
          <t xml:space="preserve"> </t>
        </is>
      </c>
      <c r="E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c r="E20" s="4" t="inlineStr">
        <is>
          <t xml:space="preserve"> </t>
        </is>
      </c>
    </row>
    <row r="21">
      <c r="A21" s="4" t="inlineStr">
        <is>
          <t>DAC and VOBA</t>
        </is>
      </c>
      <c r="B21" s="5" t="n">
        <v>226</v>
      </c>
      <c r="C21" s="5" t="n">
        <v>169</v>
      </c>
      <c r="D21" s="4" t="inlineStr">
        <is>
          <t xml:space="preserve"> </t>
        </is>
      </c>
      <c r="E21" s="4" t="inlineStr">
        <is>
          <t xml:space="preserve"> </t>
        </is>
      </c>
    </row>
    <row r="22">
      <c r="A22" s="4" t="inlineStr">
        <is>
          <t>FPBs, Other Policy-Related Balances and Policyholder Dividend Obligation</t>
        </is>
      </c>
      <c r="B22" s="5" t="n">
        <v>53330</v>
      </c>
      <c r="C22" s="5" t="n">
        <v>54367</v>
      </c>
      <c r="D22" s="4" t="inlineStr">
        <is>
          <t xml:space="preserve"> </t>
        </is>
      </c>
      <c r="E22" s="4" t="inlineStr">
        <is>
          <t xml:space="preserve"> </t>
        </is>
      </c>
    </row>
    <row r="23">
      <c r="A23" s="4" t="inlineStr">
        <is>
          <t>PABs</t>
        </is>
      </c>
      <c r="B23" s="5" t="n">
        <v>69981</v>
      </c>
      <c r="C23" s="5" t="n">
        <v>69758</v>
      </c>
      <c r="D23" s="4" t="inlineStr">
        <is>
          <t xml:space="preserve"> </t>
        </is>
      </c>
      <c r="E23" s="4" t="inlineStr">
        <is>
          <t xml:space="preserve"> </t>
        </is>
      </c>
    </row>
    <row r="24">
      <c r="A24" s="4" t="inlineStr">
        <is>
          <t>Policyholder Dividends Payable</t>
        </is>
      </c>
      <c r="B24" s="5" t="n">
        <v>0</v>
      </c>
      <c r="C24" s="5" t="n">
        <v>0</v>
      </c>
      <c r="D24" s="4" t="inlineStr">
        <is>
          <t xml:space="preserve"> </t>
        </is>
      </c>
      <c r="E24" s="4" t="inlineStr">
        <is>
          <t xml:space="preserve"> </t>
        </is>
      </c>
    </row>
    <row r="25">
      <c r="A25" s="4" t="inlineStr">
        <is>
          <t>Unearned Premiums (2), (3)</t>
        </is>
      </c>
      <c r="B25" s="5" t="n">
        <v>0</v>
      </c>
      <c r="C25" s="5" t="n">
        <v>0</v>
      </c>
      <c r="D25" s="4" t="inlineStr">
        <is>
          <t xml:space="preserve"> </t>
        </is>
      </c>
      <c r="E25" s="4" t="inlineStr">
        <is>
          <t xml:space="preserve"> </t>
        </is>
      </c>
    </row>
    <row r="26">
      <c r="A26" s="4" t="inlineStr">
        <is>
          <t>Unearned Revenue (2)</t>
        </is>
      </c>
      <c r="B26" s="5" t="n">
        <v>14</v>
      </c>
      <c r="C26" s="5" t="n">
        <v>16</v>
      </c>
      <c r="D26" s="5" t="n">
        <v>18</v>
      </c>
      <c r="E26" s="5" t="n">
        <v>21</v>
      </c>
    </row>
    <row r="27">
      <c r="A27" s="4" t="inlineStr">
        <is>
          <t>MRB (Assets) Liabilities (1)</t>
        </is>
      </c>
      <c r="B27" s="5" t="n">
        <v>24</v>
      </c>
      <c r="C27" s="5" t="n">
        <v>-1</v>
      </c>
      <c r="D27" s="4" t="inlineStr">
        <is>
          <t xml:space="preserve"> </t>
        </is>
      </c>
      <c r="E27" s="4" t="inlineStr">
        <is>
          <t xml:space="preserve"> </t>
        </is>
      </c>
    </row>
    <row r="28">
      <c r="A28" s="4" t="inlineStr">
        <is>
          <t>MetLife Holdings</t>
        </is>
      </c>
      <c r="B28" s="4" t="inlineStr">
        <is>
          <t xml:space="preserve"> </t>
        </is>
      </c>
      <c r="C28" s="4" t="inlineStr">
        <is>
          <t xml:space="preserve"> </t>
        </is>
      </c>
      <c r="D28" s="4" t="inlineStr">
        <is>
          <t xml:space="preserve"> </t>
        </is>
      </c>
      <c r="E28" s="4" t="inlineStr">
        <is>
          <t xml:space="preserve"> </t>
        </is>
      </c>
    </row>
    <row r="29">
      <c r="A29" s="3" t="inlineStr">
        <is>
          <t>SEC Schedule, 12-16, Insurance Companies, Supplementary Insurance Information [Line Items]</t>
        </is>
      </c>
      <c r="B29" s="4" t="inlineStr">
        <is>
          <t xml:space="preserve"> </t>
        </is>
      </c>
      <c r="C29" s="4" t="inlineStr">
        <is>
          <t xml:space="preserve"> </t>
        </is>
      </c>
      <c r="D29" s="4" t="inlineStr">
        <is>
          <t xml:space="preserve"> </t>
        </is>
      </c>
      <c r="E29" s="4" t="inlineStr">
        <is>
          <t xml:space="preserve"> </t>
        </is>
      </c>
    </row>
    <row r="30">
      <c r="A30" s="4" t="inlineStr">
        <is>
          <t>DAC and VOBA</t>
        </is>
      </c>
      <c r="B30" s="5" t="n">
        <v>2526</v>
      </c>
      <c r="C30" s="5" t="n">
        <v>2723</v>
      </c>
      <c r="D30" s="4" t="inlineStr">
        <is>
          <t xml:space="preserve"> </t>
        </is>
      </c>
      <c r="E30" s="4" t="inlineStr">
        <is>
          <t xml:space="preserve"> </t>
        </is>
      </c>
    </row>
    <row r="31">
      <c r="A31" s="4" t="inlineStr">
        <is>
          <t>FPBs, Other Policy-Related Balances and Policyholder Dividend Obligation</t>
        </is>
      </c>
      <c r="B31" s="5" t="n">
        <v>63638</v>
      </c>
      <c r="C31" s="5" t="n">
        <v>65434</v>
      </c>
      <c r="D31" s="4" t="inlineStr">
        <is>
          <t xml:space="preserve"> </t>
        </is>
      </c>
      <c r="E31" s="4" t="inlineStr">
        <is>
          <t xml:space="preserve"> </t>
        </is>
      </c>
    </row>
    <row r="32">
      <c r="A32" s="4" t="inlineStr">
        <is>
          <t>PABs</t>
        </is>
      </c>
      <c r="B32" s="5" t="n">
        <v>15936</v>
      </c>
      <c r="C32" s="5" t="n">
        <v>17598</v>
      </c>
      <c r="D32" s="4" t="inlineStr">
        <is>
          <t xml:space="preserve"> </t>
        </is>
      </c>
      <c r="E32" s="4" t="inlineStr">
        <is>
          <t xml:space="preserve"> </t>
        </is>
      </c>
    </row>
    <row r="33">
      <c r="A33" s="4" t="inlineStr">
        <is>
          <t>Policyholder Dividends Payable</t>
        </is>
      </c>
      <c r="B33" s="5" t="n">
        <v>231</v>
      </c>
      <c r="C33" s="5" t="n">
        <v>233</v>
      </c>
      <c r="D33" s="4" t="inlineStr">
        <is>
          <t xml:space="preserve"> </t>
        </is>
      </c>
      <c r="E33" s="4" t="inlineStr">
        <is>
          <t xml:space="preserve"> </t>
        </is>
      </c>
    </row>
    <row r="34">
      <c r="A34" s="4" t="inlineStr">
        <is>
          <t>Unearned Premiums (2), (3)</t>
        </is>
      </c>
      <c r="B34" s="5" t="n">
        <v>152</v>
      </c>
      <c r="C34" s="5" t="n">
        <v>152</v>
      </c>
      <c r="D34" s="4" t="inlineStr">
        <is>
          <t xml:space="preserve"> </t>
        </is>
      </c>
      <c r="E34" s="4" t="inlineStr">
        <is>
          <t xml:space="preserve"> </t>
        </is>
      </c>
    </row>
    <row r="35">
      <c r="A35" s="4" t="inlineStr">
        <is>
          <t>Unearned Revenue (2)</t>
        </is>
      </c>
      <c r="B35" s="5" t="n">
        <v>5</v>
      </c>
      <c r="C35" s="5" t="n">
        <v>5</v>
      </c>
      <c r="D35" s="6" t="n">
        <v>227</v>
      </c>
      <c r="E35" s="6" t="n">
        <v>195</v>
      </c>
    </row>
    <row r="36">
      <c r="A36" s="4" t="inlineStr">
        <is>
          <t>MRB (Assets) Liabilities (1)</t>
        </is>
      </c>
      <c r="B36" s="5" t="n">
        <v>2069</v>
      </c>
      <c r="C36" s="5" t="n">
        <v>2702</v>
      </c>
      <c r="D36" s="4" t="inlineStr">
        <is>
          <t xml:space="preserve"> </t>
        </is>
      </c>
      <c r="E36" s="4" t="inlineStr">
        <is>
          <t xml:space="preserve"> </t>
        </is>
      </c>
    </row>
    <row r="37">
      <c r="A37" s="4" t="inlineStr">
        <is>
          <t>Corporate And Other1</t>
        </is>
      </c>
      <c r="B37" s="4" t="inlineStr">
        <is>
          <t xml:space="preserve"> </t>
        </is>
      </c>
      <c r="C37" s="4" t="inlineStr">
        <is>
          <t xml:space="preserve"> </t>
        </is>
      </c>
      <c r="D37" s="4" t="inlineStr">
        <is>
          <t xml:space="preserve"> </t>
        </is>
      </c>
      <c r="E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c r="E38" s="4" t="inlineStr">
        <is>
          <t xml:space="preserve"> </t>
        </is>
      </c>
    </row>
    <row r="39">
      <c r="A39" s="4" t="inlineStr">
        <is>
          <t>DAC and VOBA</t>
        </is>
      </c>
      <c r="B39" s="5" t="n">
        <v>140</v>
      </c>
      <c r="C39" s="5" t="n">
        <v>158</v>
      </c>
      <c r="D39" s="4" t="inlineStr">
        <is>
          <t xml:space="preserve"> </t>
        </is>
      </c>
      <c r="E39" s="4" t="inlineStr">
        <is>
          <t xml:space="preserve"> </t>
        </is>
      </c>
    </row>
    <row r="40">
      <c r="A40" s="4" t="inlineStr">
        <is>
          <t>FPBs, Other Policy-Related Balances and Policyholder Dividend Obligation</t>
        </is>
      </c>
      <c r="B40" s="5" t="n">
        <v>119</v>
      </c>
      <c r="C40" s="5" t="n">
        <v>123</v>
      </c>
      <c r="D40" s="4" t="inlineStr">
        <is>
          <t xml:space="preserve"> </t>
        </is>
      </c>
      <c r="E40" s="4" t="inlineStr">
        <is>
          <t xml:space="preserve"> </t>
        </is>
      </c>
    </row>
    <row r="41">
      <c r="A41" s="4" t="inlineStr">
        <is>
          <t>PABs</t>
        </is>
      </c>
      <c r="B41" s="5" t="n">
        <v>8754</v>
      </c>
      <c r="C41" s="5" t="n">
        <v>8933</v>
      </c>
      <c r="D41" s="4" t="inlineStr">
        <is>
          <t xml:space="preserve"> </t>
        </is>
      </c>
      <c r="E41" s="4" t="inlineStr">
        <is>
          <t xml:space="preserve"> </t>
        </is>
      </c>
    </row>
    <row r="42">
      <c r="A42" s="4" t="inlineStr">
        <is>
          <t>Policyholder Dividends Payable</t>
        </is>
      </c>
      <c r="B42" s="5" t="n">
        <v>0</v>
      </c>
      <c r="C42" s="5" t="n">
        <v>0</v>
      </c>
      <c r="D42" s="4" t="inlineStr">
        <is>
          <t xml:space="preserve"> </t>
        </is>
      </c>
      <c r="E42" s="4" t="inlineStr">
        <is>
          <t xml:space="preserve"> </t>
        </is>
      </c>
    </row>
    <row r="43">
      <c r="A43" s="4" t="inlineStr">
        <is>
          <t>Unearned Premiums (2), (3)</t>
        </is>
      </c>
      <c r="B43" s="5" t="n">
        <v>0</v>
      </c>
      <c r="C43" s="5" t="n">
        <v>0</v>
      </c>
      <c r="D43" s="4" t="inlineStr">
        <is>
          <t xml:space="preserve"> </t>
        </is>
      </c>
      <c r="E43" s="4" t="inlineStr">
        <is>
          <t xml:space="preserve"> </t>
        </is>
      </c>
    </row>
    <row r="44">
      <c r="A44" s="4" t="inlineStr">
        <is>
          <t>Unearned Revenue (2)</t>
        </is>
      </c>
      <c r="B44" s="5" t="n">
        <v>0</v>
      </c>
      <c r="C44" s="5" t="n">
        <v>0</v>
      </c>
      <c r="D44" s="4" t="inlineStr">
        <is>
          <t xml:space="preserve"> </t>
        </is>
      </c>
      <c r="E44" s="4" t="inlineStr">
        <is>
          <t xml:space="preserve"> </t>
        </is>
      </c>
    </row>
    <row r="45">
      <c r="A45" s="4" t="inlineStr">
        <is>
          <t>MRB (Assets) Liabilities (1)</t>
        </is>
      </c>
      <c r="B45" s="6" t="n">
        <v>0</v>
      </c>
      <c r="C45" s="6" t="n">
        <v>0</v>
      </c>
      <c r="D45" s="4" t="inlineStr">
        <is>
          <t xml:space="preserve"> </t>
        </is>
      </c>
      <c r="E45"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Premiums and Universal Life and Investment-Type Product Policy Fees</t>
        </is>
      </c>
      <c r="B4" s="6" t="n">
        <v>29061</v>
      </c>
      <c r="C4" s="6" t="n">
        <v>26382</v>
      </c>
      <c r="D4" s="6" t="n">
        <v>33006</v>
      </c>
    </row>
    <row r="5">
      <c r="A5" s="4" t="inlineStr">
        <is>
          <t>Net Investment Income</t>
        </is>
      </c>
      <c r="B5" s="5" t="n">
        <v>11635</v>
      </c>
      <c r="C5" s="5" t="n">
        <v>11206</v>
      </c>
      <c r="D5" s="5" t="n">
        <v>10122</v>
      </c>
    </row>
    <row r="6">
      <c r="A6" s="4" t="inlineStr">
        <is>
          <t>Policyholder Benefits and Claims, Policyholder Liability Remeasurement (Gains) Losses and Interest Credited to PABs</t>
        </is>
      </c>
      <c r="B6" s="5" t="n">
        <v>32452</v>
      </c>
      <c r="C6" s="5" t="n">
        <v>29602</v>
      </c>
      <c r="D6" s="5" t="n">
        <v>35631</v>
      </c>
    </row>
    <row r="7">
      <c r="A7" s="4" t="inlineStr">
        <is>
          <t>Market risk benefit remeasurement (gains) losses</t>
        </is>
      </c>
      <c r="B7" s="5" t="n">
        <v>-932</v>
      </c>
      <c r="C7" s="5" t="n">
        <v>-703</v>
      </c>
      <c r="D7" s="5" t="n">
        <v>-3379</v>
      </c>
    </row>
    <row r="8">
      <c r="A8" s="4" t="inlineStr">
        <is>
          <t>Amortization of DAC and  VOBA Charged to Other  Expenses</t>
        </is>
      </c>
      <c r="B8" s="5" t="n">
        <v>279</v>
      </c>
      <c r="C8" s="5" t="n">
        <v>298</v>
      </c>
      <c r="D8" s="5" t="n">
        <v>297</v>
      </c>
    </row>
    <row r="9">
      <c r="A9" s="4" t="inlineStr">
        <is>
          <t>Other Expenses (1)</t>
        </is>
      </c>
      <c r="B9" s="5" t="n">
        <v>5855</v>
      </c>
      <c r="C9" s="5" t="n">
        <v>5957</v>
      </c>
      <c r="D9" s="5" t="n">
        <v>5969</v>
      </c>
    </row>
    <row r="10">
      <c r="A10" s="4" t="inlineStr">
        <is>
          <t>Group Benefits | Operating Segments</t>
        </is>
      </c>
      <c r="B10" s="4" t="inlineStr">
        <is>
          <t xml:space="preserve"> </t>
        </is>
      </c>
      <c r="C10" s="4" t="inlineStr">
        <is>
          <t xml:space="preserve"> </t>
        </is>
      </c>
      <c r="D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row>
    <row r="12">
      <c r="A12" s="4" t="inlineStr">
        <is>
          <t>Premiums and Universal Life and Investment-Type Product Policy Fees</t>
        </is>
      </c>
      <c r="B12" s="5" t="n">
        <v>22339</v>
      </c>
      <c r="C12" s="5" t="n">
        <v>21472</v>
      </c>
      <c r="D12" s="5" t="n">
        <v>21124</v>
      </c>
    </row>
    <row r="13">
      <c r="A13" s="4" t="inlineStr">
        <is>
          <t>Net Investment Income</t>
        </is>
      </c>
      <c r="B13" s="5" t="n">
        <v>1156</v>
      </c>
      <c r="C13" s="5" t="n">
        <v>1127</v>
      </c>
      <c r="D13" s="5" t="n">
        <v>1076</v>
      </c>
    </row>
    <row r="14">
      <c r="A14" s="4" t="inlineStr">
        <is>
          <t>Policyholder Benefits and Claims, Policyholder Liability Remeasurement (Gains) Losses and Interest Credited to PABs</t>
        </is>
      </c>
      <c r="B14" s="5" t="n">
        <v>18821</v>
      </c>
      <c r="C14" s="5" t="n">
        <v>18143</v>
      </c>
      <c r="D14" s="5" t="n">
        <v>18307</v>
      </c>
    </row>
    <row r="15">
      <c r="A15" s="4" t="inlineStr">
        <is>
          <t>Market risk benefit remeasurement (gains) losses</t>
        </is>
      </c>
      <c r="B15" s="5" t="n">
        <v>0</v>
      </c>
      <c r="C15" s="5" t="n">
        <v>0</v>
      </c>
      <c r="D15" s="5" t="n">
        <v>0</v>
      </c>
    </row>
    <row r="16">
      <c r="A16" s="4" t="inlineStr">
        <is>
          <t>Amortization of DAC and  VOBA Charged to Other  Expenses</t>
        </is>
      </c>
      <c r="B16" s="5" t="n">
        <v>25</v>
      </c>
      <c r="C16" s="5" t="n">
        <v>26</v>
      </c>
      <c r="D16" s="5" t="n">
        <v>26</v>
      </c>
    </row>
    <row r="17">
      <c r="A17" s="4" t="inlineStr">
        <is>
          <t>Other Expenses (1)</t>
        </is>
      </c>
      <c r="B17" s="5" t="n">
        <v>3532</v>
      </c>
      <c r="C17" s="5" t="n">
        <v>3302</v>
      </c>
      <c r="D17" s="5" t="n">
        <v>3056</v>
      </c>
    </row>
    <row r="18">
      <c r="A18" s="4" t="inlineStr">
        <is>
          <t>RIS | Operating Segments</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Premiums and Universal Life and Investment-Type Product Policy Fees</t>
        </is>
      </c>
      <c r="B20" s="5" t="n">
        <v>4107</v>
      </c>
      <c r="C20" s="5" t="n">
        <v>2039</v>
      </c>
      <c r="D20" s="5" t="n">
        <v>8692</v>
      </c>
    </row>
    <row r="21">
      <c r="A21" s="4" t="inlineStr">
        <is>
          <t>Net Investment Income</t>
        </is>
      </c>
      <c r="B21" s="5" t="n">
        <v>6531</v>
      </c>
      <c r="C21" s="5" t="n">
        <v>6111</v>
      </c>
      <c r="D21" s="5" t="n">
        <v>4980</v>
      </c>
    </row>
    <row r="22">
      <c r="A22" s="4" t="inlineStr">
        <is>
          <t>Policyholder Benefits and Claims, Policyholder Liability Remeasurement (Gains) Losses and Interest Credited to PABs</t>
        </is>
      </c>
      <c r="B22" s="5" t="n">
        <v>9148</v>
      </c>
      <c r="C22" s="5" t="n">
        <v>6527</v>
      </c>
      <c r="D22" s="5" t="n">
        <v>12353</v>
      </c>
    </row>
    <row r="23">
      <c r="A23" s="4" t="inlineStr">
        <is>
          <t>Market risk benefit remeasurement (gains) losses</t>
        </is>
      </c>
      <c r="B23" s="5" t="n">
        <v>25</v>
      </c>
      <c r="C23" s="5" t="n">
        <v>-34</v>
      </c>
      <c r="D23" s="5" t="n">
        <v>-290</v>
      </c>
    </row>
    <row r="24">
      <c r="A24" s="4" t="inlineStr">
        <is>
          <t>Amortization of DAC and  VOBA Charged to Other  Expenses</t>
        </is>
      </c>
      <c r="B24" s="5" t="n">
        <v>40</v>
      </c>
      <c r="C24" s="5" t="n">
        <v>31</v>
      </c>
      <c r="D24" s="5" t="n">
        <v>28</v>
      </c>
    </row>
    <row r="25">
      <c r="A25" s="4" t="inlineStr">
        <is>
          <t>Other Expenses (1)</t>
        </is>
      </c>
      <c r="B25" s="5" t="n">
        <v>330</v>
      </c>
      <c r="C25" s="5" t="n">
        <v>527</v>
      </c>
      <c r="D25" s="5" t="n">
        <v>347</v>
      </c>
    </row>
    <row r="26">
      <c r="A26" s="4" t="inlineStr">
        <is>
          <t>MetLife Holdings | Operating Segments</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Premiums and Universal Life and Investment-Type Product Policy Fees</t>
        </is>
      </c>
      <c r="B28" s="5" t="n">
        <v>2595</v>
      </c>
      <c r="C28" s="5" t="n">
        <v>2865</v>
      </c>
      <c r="D28" s="5" t="n">
        <v>3190</v>
      </c>
    </row>
    <row r="29">
      <c r="A29" s="4" t="inlineStr">
        <is>
          <t>Net Investment Income</t>
        </is>
      </c>
      <c r="B29" s="5" t="n">
        <v>3437</v>
      </c>
      <c r="C29" s="5" t="n">
        <v>3757</v>
      </c>
      <c r="D29" s="5" t="n">
        <v>4132</v>
      </c>
    </row>
    <row r="30">
      <c r="A30" s="4" t="inlineStr">
        <is>
          <t>Policyholder Benefits and Claims, Policyholder Liability Remeasurement (Gains) Losses and Interest Credited to PABs</t>
        </is>
      </c>
      <c r="B30" s="5" t="n">
        <v>4162</v>
      </c>
      <c r="C30" s="5" t="n">
        <v>4617</v>
      </c>
      <c r="D30" s="5" t="n">
        <v>4904</v>
      </c>
    </row>
    <row r="31">
      <c r="A31" s="4" t="inlineStr">
        <is>
          <t>Market risk benefit remeasurement (gains) losses</t>
        </is>
      </c>
      <c r="B31" s="5" t="n">
        <v>-957</v>
      </c>
      <c r="C31" s="5" t="n">
        <v>-669</v>
      </c>
      <c r="D31" s="5" t="n">
        <v>-3089</v>
      </c>
    </row>
    <row r="32">
      <c r="A32" s="4" t="inlineStr">
        <is>
          <t>Amortization of DAC and  VOBA Charged to Other  Expenses</t>
        </is>
      </c>
      <c r="B32" s="5" t="n">
        <v>196</v>
      </c>
      <c r="C32" s="5" t="n">
        <v>224</v>
      </c>
      <c r="D32" s="5" t="n">
        <v>237</v>
      </c>
    </row>
    <row r="33">
      <c r="A33" s="4" t="inlineStr">
        <is>
          <t>Other Expenses (1)</t>
        </is>
      </c>
      <c r="B33" s="5" t="n">
        <v>1256</v>
      </c>
      <c r="C33" s="5" t="n">
        <v>1278</v>
      </c>
      <c r="D33" s="5" t="n">
        <v>1372</v>
      </c>
    </row>
    <row r="34">
      <c r="A34" s="4" t="inlineStr">
        <is>
          <t>Corporate And Other1 | Operating Segments</t>
        </is>
      </c>
      <c r="B34" s="4" t="inlineStr">
        <is>
          <t xml:space="preserve"> </t>
        </is>
      </c>
      <c r="C34" s="4" t="inlineStr">
        <is>
          <t xml:space="preserve"> </t>
        </is>
      </c>
      <c r="D34" s="4" t="inlineStr">
        <is>
          <t xml:space="preserve"> </t>
        </is>
      </c>
    </row>
    <row r="35">
      <c r="A35" s="3" t="inlineStr">
        <is>
          <t>SEC Schedule, 12-16, Insurance Companies, Supplementary Insurance Information [Line Items]</t>
        </is>
      </c>
      <c r="B35" s="4" t="inlineStr">
        <is>
          <t xml:space="preserve"> </t>
        </is>
      </c>
      <c r="C35" s="4" t="inlineStr">
        <is>
          <t xml:space="preserve"> </t>
        </is>
      </c>
      <c r="D35" s="4" t="inlineStr">
        <is>
          <t xml:space="preserve"> </t>
        </is>
      </c>
    </row>
    <row r="36">
      <c r="A36" s="4" t="inlineStr">
        <is>
          <t>Premiums and Universal Life and Investment-Type Product Policy Fees</t>
        </is>
      </c>
      <c r="B36" s="5" t="n">
        <v>20</v>
      </c>
      <c r="C36" s="5" t="n">
        <v>6</v>
      </c>
      <c r="D36" s="5" t="n">
        <v>0</v>
      </c>
    </row>
    <row r="37">
      <c r="A37" s="4" t="inlineStr">
        <is>
          <t>Net Investment Income</t>
        </is>
      </c>
      <c r="B37" s="5" t="n">
        <v>511</v>
      </c>
      <c r="C37" s="5" t="n">
        <v>211</v>
      </c>
      <c r="D37" s="5" t="n">
        <v>-66</v>
      </c>
    </row>
    <row r="38">
      <c r="A38" s="4" t="inlineStr">
        <is>
          <t>Policyholder Benefits and Claims, Policyholder Liability Remeasurement (Gains) Losses and Interest Credited to PABs</t>
        </is>
      </c>
      <c r="B38" s="5" t="n">
        <v>321</v>
      </c>
      <c r="C38" s="5" t="n">
        <v>315</v>
      </c>
      <c r="D38" s="5" t="n">
        <v>67</v>
      </c>
    </row>
    <row r="39">
      <c r="A39" s="4" t="inlineStr">
        <is>
          <t>Market risk benefit remeasurement (gains) losses</t>
        </is>
      </c>
      <c r="B39" s="5" t="n">
        <v>0</v>
      </c>
      <c r="C39" s="5" t="n">
        <v>0</v>
      </c>
      <c r="D39" s="5" t="n">
        <v>0</v>
      </c>
    </row>
    <row r="40">
      <c r="A40" s="4" t="inlineStr">
        <is>
          <t>Amortization of DAC and  VOBA Charged to Other  Expenses</t>
        </is>
      </c>
      <c r="B40" s="5" t="n">
        <v>18</v>
      </c>
      <c r="C40" s="5" t="n">
        <v>17</v>
      </c>
      <c r="D40" s="5" t="n">
        <v>6</v>
      </c>
    </row>
    <row r="41">
      <c r="A41" s="4" t="inlineStr">
        <is>
          <t>Other Expenses (1)</t>
        </is>
      </c>
      <c r="B41" s="6" t="n">
        <v>737</v>
      </c>
      <c r="C41" s="6" t="n">
        <v>850</v>
      </c>
      <c r="D41" s="6" t="n">
        <v>119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Life Insurance in Force</t>
        </is>
      </c>
      <c r="B4" s="6" t="n">
        <v>4388485</v>
      </c>
      <c r="C4" s="6" t="n">
        <v>4276976</v>
      </c>
      <c r="D4" s="6" t="n">
        <v>4074989</v>
      </c>
    </row>
    <row r="5">
      <c r="A5" s="4" t="inlineStr">
        <is>
          <t>Ceded Premiums, Life Insurance in Force</t>
        </is>
      </c>
      <c r="B5" s="5" t="n">
        <v>146790</v>
      </c>
      <c r="C5" s="5" t="n">
        <v>160983</v>
      </c>
      <c r="D5" s="5" t="n">
        <v>149129</v>
      </c>
    </row>
    <row r="6">
      <c r="A6" s="4" t="inlineStr">
        <is>
          <t>Assumed Premiums, Life Insurance in Force</t>
        </is>
      </c>
      <c r="B6" s="5" t="n">
        <v>702733</v>
      </c>
      <c r="C6" s="5" t="n">
        <v>660504</v>
      </c>
      <c r="D6" s="5" t="n">
        <v>538168</v>
      </c>
    </row>
    <row r="7">
      <c r="A7" s="4" t="inlineStr">
        <is>
          <t>Premiums, Net, Life Insurance in Force</t>
        </is>
      </c>
      <c r="B7" s="6" t="n">
        <v>4944428</v>
      </c>
      <c r="C7" s="6" t="n">
        <v>4776497</v>
      </c>
      <c r="D7" s="6" t="n">
        <v>4464028</v>
      </c>
    </row>
    <row r="8">
      <c r="A8" s="4" t="inlineStr">
        <is>
          <t>Life Insurance in Force Premiums, Percentage Assumed to Net</t>
        </is>
      </c>
      <c r="B8" s="9" t="n">
        <v>0.142</v>
      </c>
      <c r="C8" s="9" t="n">
        <v>0.138</v>
      </c>
      <c r="D8" s="9" t="n">
        <v>0.121</v>
      </c>
    </row>
    <row r="9">
      <c r="A9" s="3" t="inlineStr">
        <is>
          <t>Consolidated Reinsurance</t>
        </is>
      </c>
      <c r="B9" s="4" t="inlineStr">
        <is>
          <t xml:space="preserve"> </t>
        </is>
      </c>
      <c r="C9" s="4" t="inlineStr">
        <is>
          <t xml:space="preserve"> </t>
        </is>
      </c>
      <c r="D9" s="4" t="inlineStr">
        <is>
          <t xml:space="preserve"> </t>
        </is>
      </c>
    </row>
    <row r="10">
      <c r="A10" s="4" t="inlineStr">
        <is>
          <t>Gross Amount</t>
        </is>
      </c>
      <c r="B10" s="6" t="n">
        <v>27678</v>
      </c>
      <c r="C10" s="6" t="n">
        <v>25027</v>
      </c>
      <c r="D10" s="6" t="n">
        <v>31265</v>
      </c>
    </row>
    <row r="11">
      <c r="A11" s="4" t="inlineStr">
        <is>
          <t>Ceded</t>
        </is>
      </c>
      <c r="B11" s="5" t="n">
        <v>1146</v>
      </c>
      <c r="C11" s="5" t="n">
        <v>1156</v>
      </c>
      <c r="D11" s="5" t="n">
        <v>948</v>
      </c>
    </row>
    <row r="12">
      <c r="A12" s="4" t="inlineStr">
        <is>
          <t>Assumed</t>
        </is>
      </c>
      <c r="B12" s="5" t="n">
        <v>1029</v>
      </c>
      <c r="C12" s="5" t="n">
        <v>847</v>
      </c>
      <c r="D12" s="5" t="n">
        <v>872</v>
      </c>
    </row>
    <row r="13">
      <c r="A13" s="4" t="inlineStr">
        <is>
          <t>Premiums</t>
        </is>
      </c>
      <c r="B13" s="6" t="n">
        <v>27561</v>
      </c>
      <c r="C13" s="6" t="n">
        <v>24718</v>
      </c>
      <c r="D13" s="6" t="n">
        <v>31189</v>
      </c>
    </row>
    <row r="14">
      <c r="A14" s="4" t="inlineStr">
        <is>
          <t>% Amount Assumed to Net</t>
        </is>
      </c>
      <c r="B14" s="9" t="n">
        <v>0.037</v>
      </c>
      <c r="C14" s="9" t="n">
        <v>0.034</v>
      </c>
      <c r="D14" s="9" t="n">
        <v>0.028</v>
      </c>
    </row>
    <row r="15">
      <c r="A15" s="4" t="inlineStr">
        <is>
          <t>Life insurance (2)</t>
        </is>
      </c>
      <c r="B15" s="4" t="inlineStr">
        <is>
          <t xml:space="preserve"> </t>
        </is>
      </c>
      <c r="C15" s="4" t="inlineStr">
        <is>
          <t xml:space="preserve"> </t>
        </is>
      </c>
      <c r="D15" s="4" t="inlineStr">
        <is>
          <t xml:space="preserve"> </t>
        </is>
      </c>
    </row>
    <row r="16">
      <c r="A16" s="3" t="inlineStr">
        <is>
          <t>Consolidated Reinsurance</t>
        </is>
      </c>
      <c r="B16" s="4" t="inlineStr">
        <is>
          <t xml:space="preserve"> </t>
        </is>
      </c>
      <c r="C16" s="4" t="inlineStr">
        <is>
          <t xml:space="preserve"> </t>
        </is>
      </c>
      <c r="D16" s="4" t="inlineStr">
        <is>
          <t xml:space="preserve"> </t>
        </is>
      </c>
    </row>
    <row r="17">
      <c r="A17" s="4" t="inlineStr">
        <is>
          <t>Gross Amount</t>
        </is>
      </c>
      <c r="B17" s="6" t="n">
        <v>16564</v>
      </c>
      <c r="C17" s="6" t="n">
        <v>14418</v>
      </c>
      <c r="D17" s="6" t="n">
        <v>21248</v>
      </c>
    </row>
    <row r="18">
      <c r="A18" s="4" t="inlineStr">
        <is>
          <t>Ceded</t>
        </is>
      </c>
      <c r="B18" s="5" t="n">
        <v>652</v>
      </c>
      <c r="C18" s="5" t="n">
        <v>704</v>
      </c>
      <c r="D18" s="5" t="n">
        <v>769</v>
      </c>
    </row>
    <row r="19">
      <c r="A19" s="4" t="inlineStr">
        <is>
          <t>Assumed</t>
        </is>
      </c>
      <c r="B19" s="5" t="n">
        <v>984</v>
      </c>
      <c r="C19" s="5" t="n">
        <v>807</v>
      </c>
      <c r="D19" s="5" t="n">
        <v>830</v>
      </c>
    </row>
    <row r="20">
      <c r="A20" s="4" t="inlineStr">
        <is>
          <t>Premiums</t>
        </is>
      </c>
      <c r="B20" s="6" t="n">
        <v>16896</v>
      </c>
      <c r="C20" s="6" t="n">
        <v>14521</v>
      </c>
      <c r="D20" s="6" t="n">
        <v>21309</v>
      </c>
    </row>
    <row r="21">
      <c r="A21" s="4" t="inlineStr">
        <is>
          <t>% Amount Assumed to Net</t>
        </is>
      </c>
      <c r="B21" s="9" t="n">
        <v>0.058</v>
      </c>
      <c r="C21" s="9" t="n">
        <v>0.056</v>
      </c>
      <c r="D21" s="9" t="n">
        <v>0.039</v>
      </c>
    </row>
    <row r="22">
      <c r="A22" s="4" t="inlineStr">
        <is>
          <t>Accident &amp; health insurance</t>
        </is>
      </c>
      <c r="B22" s="4" t="inlineStr">
        <is>
          <t xml:space="preserve"> </t>
        </is>
      </c>
      <c r="C22" s="4" t="inlineStr">
        <is>
          <t xml:space="preserve"> </t>
        </is>
      </c>
      <c r="D22" s="4" t="inlineStr">
        <is>
          <t xml:space="preserve"> </t>
        </is>
      </c>
    </row>
    <row r="23">
      <c r="A23" s="3" t="inlineStr">
        <is>
          <t>Consolidated Reinsurance</t>
        </is>
      </c>
      <c r="B23" s="4" t="inlineStr">
        <is>
          <t xml:space="preserve"> </t>
        </is>
      </c>
      <c r="C23" s="4" t="inlineStr">
        <is>
          <t xml:space="preserve"> </t>
        </is>
      </c>
      <c r="D23" s="4" t="inlineStr">
        <is>
          <t xml:space="preserve"> </t>
        </is>
      </c>
    </row>
    <row r="24">
      <c r="A24" s="4" t="inlineStr">
        <is>
          <t>Gross Amount</t>
        </is>
      </c>
      <c r="B24" s="6" t="n">
        <v>11114</v>
      </c>
      <c r="C24" s="6" t="n">
        <v>10609</v>
      </c>
      <c r="D24" s="6" t="n">
        <v>10017</v>
      </c>
    </row>
    <row r="25">
      <c r="A25" s="4" t="inlineStr">
        <is>
          <t>Ceded</t>
        </is>
      </c>
      <c r="B25" s="5" t="n">
        <v>494</v>
      </c>
      <c r="C25" s="5" t="n">
        <v>452</v>
      </c>
      <c r="D25" s="5" t="n">
        <v>179</v>
      </c>
    </row>
    <row r="26">
      <c r="A26" s="4" t="inlineStr">
        <is>
          <t>Assumed</t>
        </is>
      </c>
      <c r="B26" s="5" t="n">
        <v>45</v>
      </c>
      <c r="C26" s="5" t="n">
        <v>40</v>
      </c>
      <c r="D26" s="5" t="n">
        <v>42</v>
      </c>
    </row>
    <row r="27">
      <c r="A27" s="4" t="inlineStr">
        <is>
          <t>Premiums</t>
        </is>
      </c>
      <c r="B27" s="6" t="n">
        <v>10665</v>
      </c>
      <c r="C27" s="6" t="n">
        <v>10197</v>
      </c>
      <c r="D27" s="6" t="n">
        <v>9880</v>
      </c>
    </row>
    <row r="28">
      <c r="A28" s="4" t="inlineStr">
        <is>
          <t>% Amount Assumed to Net</t>
        </is>
      </c>
      <c r="B28" s="9" t="n">
        <v>0.004</v>
      </c>
      <c r="C28" s="9" t="n">
        <v>0.004</v>
      </c>
      <c r="D28" s="9" t="n">
        <v>0.00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10. Investments See Note 12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mp; CLO,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4 2023 Amortized Gross Unrealized Estimated Amortized Gross Unrealized Estimated Sector ACL Gains Losses ACL Gains Losses (In millions) U.S. corporate $ 50,394 $ (45) $ 609 $ 3,830 $ 47,128 $ 52,479 $ (62) $ 1,126 $ 3,050 $ 50,493 Foreign corporate 27,536 (15) 248 3,484 24,285 27,520 (2) 536 2,839 25,215 U.S. government and agency 25,163 — 87 3,407 21,843 23,100 — 243 2,283 21,060 RMBS 23,080 (1) 203 2,069 21,213 20,700 (1) 228 1,979 18,948 ABS &amp; CLO 13,432 (7) 86 306 13,205 12,049 (6) 30 432 11,641 CMBS 5,605 (8) 38 356 5,279 6,387 (11) 28 570 5,834 Municipals 5,373 — 100 542 4,931 6,429 — 318 428 6,319 Foreign government 3,161 (36) 97 274 2,948 3,416 (50) 156 227 3,295 Total fixed maturity securities AFS $ 153,744 $ (112) $ 1,468 $ 14,268 $ 140,832 $ 152,080 $ (132) $ 2,665 $ 11,808 $ 142,805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4: Due in One Year or Less Due After One Year Through Five Years Due After Five Years Through Ten Years Due After Ten Years Structured Products Total Fixed Maturity Securities AFS (In millions) Amortized cost, net of ACL $ 4,919 $ 24,675 $ 27,313 $ 54,624 $ 42,101 $ 153,632 Estimated fair value $ 4,820 $ 23,977 $ 25,864 $ 46,474 $ 39,697 $ 140,832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4 2023 Less than 12 Months Equal to or Greater Less than 12 Months Equal to or Greater Sector &amp; Credit Quality Estimated Gross Estimated Gross Estimated Gross Estimated Gross (Dollars in millions) U.S. corporate $ 8,413 $ 273 $ 21,608 $ 3,536 $ 3,537 $ 95 $ 25,752 $ 2,924 Foreign corporate 5,143 253 13,141 3,221 714 64 16,982 2,775 U.S government and agency 4,619 164 9,432 3,243 4,322 228 9,980 2,055 RMBS 4,483 93 10,674 1,976 1,470 37 12,813 1,941 ABS &amp; CLO 1,388 15 4,296 289 937 20 8,250 410 CMBS 607 10 2,942 347 587 23 4,096 542 Municipals 724 22 1,895 520 262 10 2,102 418 Foreign government 691 23 1,181 246 431 12 1,452 212 Total fixed maturity securities AFS $ 26,068 $ 853 $ 65,169 $ 13,378 $ 12,260 $ 489 $ 81,427 $ 11,277 Investment grade $ 24,320 $ 767 $ 62,876 $ 13,122 $ 11,499 $ 453 $ 77,325 $ 10,849 Below investment grade 1,748 86 2,293 256 761 36 4,102 428 Total fixed maturity securities AFS $ 26,068 $ 853 $ 65,169 $ 13,378 $ 12,260 $ 489 $ 81,427 $ 11,277 Total number of securities in an unrealized loss position 3,637 6,786 1,679 8,441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2.5 billion for the year ended December 31, 2024 to $14.2 billion primarily due to an increase in interest rates and the impact of weakening foreign currencies on certain non-functional currency denominated fixed maturity securities. As shown in the table above, most of the gross unrealized losses on securities without an ACL that have been in a continuous gross unrealized loss position for 12 months or greater at December 31, 2024 relate to investment grade securities. These unrealized losses are principally due to narrowing credit spreads since purchase and, with respect to fixed-rate securities, rising interest rates since purchase. As of December 31, 2024, $256 million of gross unrealized losses on securities without an ACL that have been in a continuous gross unrealized loss position for 12 months or greater on below investment grade securities were concentrated in the consumer, communications and transportation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December 31, 2024, the Company did not intend to sell its securities i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December 31, 2024. Future provisions for credit loss will depend primarily on economic fundamentals, issuer performance (including changes in the present value of future cash flows expected to be collected), changes in credit ratings and collateral valuation. Rollforward of ACL for Fixed Maturity Securities AFS By Sector The rollforward of ACL for fixed maturity securities AFS by sector is as follows: U.S. Foreign Foreign RMBS ABS &amp; CLO CMBS Total Year Ended December 31, 2024 (In millions) Balance at January 1, $ 62 $ 2 $ 50 $ 1 $ 6 $ 11 $ 132 ACL not previously recorded 37 13 — — — — 50 Changes for securities with previously recorded ACL 4 — 1 — 1 1 7 Securities sold or exchanged (58) — (15) — — (4) (77) Balance at December 31, $ 45 $ 15 $ 36 $ 1 $ 7 $ 8 $ 112 U.S. Foreign Foreign RMBS ABS &amp; CLO CMBS Total Year Ended December 31, 2023 (In millions) Balance at January 1, $ 28 $ 3 $ 68 $ — $ — $ 15 $ 114 ACL not previously recorded 31 — — 2 6 1 40 Changes for securities with previously recorded ACL 7 (1) (2) (1) — 5 8 Securities sold or exchanged (4) — (16) — — (10) (30) Balance at December 31, $ 62 $ 2 $ 50 $ 1 $ 6 $ 11 $ 132 Mortgage Loans Mortgage Loans by Portfolio Segment Mortgage loans are summarized as follows at: December 31, 2024 2023 Portfolio Segment Carrying % of Carrying % of (Dollars in millions) Commercial $ 34,692 57.8 % $ 37,129 59.3 % Agricultural 15,208 25.3 15,831 25.3 Residential 10,628 17.7 10,133 16.2 Total amortized cost 60,528 100.8 63,093 100.8 ACL (503) (0.8) (509) (0.8) Total mortgage loans $ 60,025 100.0 % $ 62,584 100.0 % The amount of net (discounts) premiums and deferred (fees) expenses, included within total amortized cost, primarily attributable to residential mortgage loans was ($791) million and ($720) million at December 31, 2024 and 2023, respectively. The accrued interest income for commercial, agricultural and residential mortgage loans at December 31, 2024 was $178 million, $158 million and $92 million, respectively. The accrued interest income for commercial, agricultural and residential mortgage loans at December 31, 2023 was $196 million, $166 million and $79 million, respectively. The accrued interest income related to mortgage loans is included in accrued investment income on the consolidated balance sheets. Purchases of mortgage loans, consisting primarily of residential mortgage loans, from unaffiliated parties, were $1.5 billion, $1.1 billion and $2.3 billion for the years ended December 31, 2024, 2023 and 2022, respectively. Sales of mortgage loans, consisting primarily of commercial mortgage loans, to unaffiliated parties, were $0, $141 million and $0 for the years ended December 31, 2024, 2023 and 2022, respectively. For the years ended December 31, 2024, 2023 and 2022, the Company contributed commercial mortgage loans with an amortized cost of $181 million, $14 million and $306 million, respectively, to REJVs which subsequently completed foreclosure on those mortgage loans. For the year ended December 31, 2024, the Company acquired wholly-owned real estate by completing foreclosures on commercial mortgage loans with an amortized cost of $31 million. The Company originates and acquires unaffiliated mortgage loans and simultaneously sells a portion to affiliates under master participation agreements. The aggregate amount of mortgage loan participation interests in unaffiliated mortgage loans sold by the Company to affiliates for the years ended December 31, 2024, 2023 and 2022 was $48 million, $22 million and $167 million, respectively. In connection with the mortgage loan participations, the Company collected principal and interest payments from unaffiliated borrowers on behalf of affiliates and remitted such receipts to the affiliates in the amount of $171 million, $536 million and $576 million for the years ended December 31, 2024, 2023 and 2022, respectively. The Company acquires mortgage loans from its affiliated mortgage origination company. The affiliate originates and acquires mortgage loans and the Company simultaneously purchases participation interests under a master participation agreement. The aggregate amount of mortgage loan and mortgage secured loan participation interests purchased by the Company from such affiliate for the years ended December 31, 2024, 2023 and 2022 was $2.0 billion, $2.1 billion and $4.8 billion, respectively. In connection with mortgage loan and mortgage secured loan participations, the affiliate collected principal and interest payments on the Company’s behalf and the affiliate remitted such payments to the Company in the amount of $4.4 billion, $2.5 billion and $2.6 billion for the years ended December 31, 2024, 2023 and 2022, respectively. During the second quarter of 2023, the Company assigned mortgage loans with a previously recorded amortized cost of $5.3 billion to its affiliated mortgage origination company. In connection with the assignment, this affiliate contemporaneously assumed the Company’s rights and obligations associated with the assigned mortgage loans. In exchange, the Company received $5.3 billion of mortgage secured loans from this affiliate, secured by the same mortgage loans assigned. The Company’s aggregate participation interests in affiliated mortgage secured loans included in commercial and agricultural mortgage loans was $11.9 billion and $13.1 billion for the years ended December 31, 2024 and 2023, respectively. Rollforward of ACL for Mortgage Loans by Portfolio Segment The rollforward of ACL for mortgage loans, by portfolio segment, is as follows: Years Ended December 31, 2024 2023 2022 Commercial Agricultural Residential Total Commercial Agricultural Residential Total Commercial Agricultural Residential Total (In millions) Balance at January 1, $ 210 $ 152 $ 147 $ 509 $ 174 $ 105 $ 169 $ 448 $ 260 $ 79 $ 197 $ 536 Provision (release) (1) 114 31 (19) 126 50 83 (22) 111 (3) 47 (20) 24 Charge-offs, net of recoveries (12) (120) — (132) (14) (36) — (50) (83) (21) (8) (112) Balance at December 31, $ 312 $ 63 $ 128 $ 503 $ 210 $ 152 $ 147 $ 509 $ 174 $ 105 $ 169 $ 448 __________________ (1) Includes releases totaling $33 million for the year ended December 31, 2024 related to discounted payoff losses on commercial mortgage loans reclassified to realized gains (losses) on investments sold or disposed. The gross charge-offs of mortgage loans by origination year and portfolio segment for the year ended December 31, 2024 is as follows: 2024 2023 2022 2021 2020 Prior Total (In millions) Commercial $ — $ — $ — $ — $ 3 $ 9 $ 12 Agricultural — — — 16 27 77 120 Total $ — $ — $ — $ 16 $ 30 $ 86 $ 132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Years Ended December 31, 2024 2023 Maturity Extension (1) Weighted Average Life Increase Maturity Extension Weighted Average Life Increase Amortized Cost Affected Loans (in Years) % of Book Value Amortized Cost Affected Loans (in Years) % of Book Value (Dollars in millions) Commercial $ 555 3 Years 1.6 % $ 419 Less than one year 1.0 % __________________ (1) Includes commercial mortgage loans with an amortized cost of $189 million that received interest rate reductions from 7.6% to 6.5% in addition to maturity extensions. For the years ended December 31, 2024 and 2023, all commercial mortgage loans which were modified to borrowers experiencing financial difficulties and still outstanding were current. For the year ended December 31, 2024, commercial mortgage loans with an amortized cost of $171 million, which were previously extended, became delinquent and foreclosed within 12 months of modification. Credit Quality of Mortgage Loans by Portfolio Segment The amortized cost of commercial mortgage loans by credit quality indicator and vintage year was as follows at December 31, 2024: Credit Quality Indicator 2024 2023 2022 2021 2020 Prior Revolving Total % of (Dollars in millions) LTV ratios: Less than 65% $ 1,756 $ 1,394 $ 1,239 $ 1,546 $ 713 $ 8,195 $ 2,440 $ 17,283 49.8 % 65% to 75% 462 342 2,518 1,086 216 2,548 — 7,172 20.7 76% to 80% 189 — 155 21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 Narrative) (Details) - USD ($) $ in Millions</t>
        </is>
      </c>
      <c r="B1" s="2" t="inlineStr">
        <is>
          <t>12 Months Ended</t>
        </is>
      </c>
    </row>
    <row r="2">
      <c r="B2" s="2" t="inlineStr">
        <is>
          <t>Dec. 31, 2024</t>
        </is>
      </c>
      <c r="C2" s="2" t="inlineStr">
        <is>
          <t>Dec. 31, 2023</t>
        </is>
      </c>
      <c r="D2" s="2" t="inlineStr">
        <is>
          <t>Dec. 31, 2022</t>
        </is>
      </c>
    </row>
    <row r="3">
      <c r="A3" s="3" t="inlineStr">
        <is>
          <t>Consolidated Reinsurance</t>
        </is>
      </c>
      <c r="B3" s="4" t="inlineStr">
        <is>
          <t xml:space="preserve"> </t>
        </is>
      </c>
      <c r="C3" s="4" t="inlineStr">
        <is>
          <t xml:space="preserve"> </t>
        </is>
      </c>
      <c r="D3" s="4" t="inlineStr">
        <is>
          <t xml:space="preserve"> </t>
        </is>
      </c>
    </row>
    <row r="4">
      <c r="A4" s="4" t="inlineStr">
        <is>
          <t>Reinsurance ceded</t>
        </is>
      </c>
      <c r="B4" s="6" t="n">
        <v>1146</v>
      </c>
      <c r="C4" s="6" t="n">
        <v>1156</v>
      </c>
      <c r="D4" s="6" t="n">
        <v>948</v>
      </c>
    </row>
    <row r="5">
      <c r="A5" s="4" t="inlineStr">
        <is>
          <t>Reinsurance assumed</t>
        </is>
      </c>
      <c r="B5" s="5" t="n">
        <v>1029</v>
      </c>
      <c r="C5" s="5" t="n">
        <v>847</v>
      </c>
      <c r="D5" s="5" t="n">
        <v>872</v>
      </c>
    </row>
    <row r="6">
      <c r="A6" s="4" t="inlineStr">
        <is>
          <t>Assumed Premiums, Life Insurance in Force</t>
        </is>
      </c>
      <c r="B6" s="5" t="n">
        <v>702733</v>
      </c>
      <c r="C6" s="5" t="n">
        <v>660504</v>
      </c>
      <c r="D6" s="5" t="n">
        <v>538168</v>
      </c>
    </row>
    <row r="7">
      <c r="A7" s="4" t="inlineStr">
        <is>
          <t>Ceded Premiums, Life Insurance in Force</t>
        </is>
      </c>
      <c r="B7" s="5" t="n">
        <v>146790</v>
      </c>
      <c r="C7" s="5" t="n">
        <v>160983</v>
      </c>
      <c r="D7" s="5" t="n">
        <v>149129</v>
      </c>
    </row>
    <row r="8">
      <c r="A8" s="4" t="inlineStr">
        <is>
          <t>Affiliated Entity</t>
        </is>
      </c>
      <c r="B8" s="4" t="inlineStr">
        <is>
          <t xml:space="preserve"> </t>
        </is>
      </c>
      <c r="C8" s="4" t="inlineStr">
        <is>
          <t xml:space="preserve"> </t>
        </is>
      </c>
      <c r="D8" s="4" t="inlineStr">
        <is>
          <t xml:space="preserve"> </t>
        </is>
      </c>
    </row>
    <row r="9">
      <c r="A9" s="3" t="inlineStr">
        <is>
          <t>Consolidated Reinsurance</t>
        </is>
      </c>
      <c r="B9" s="4" t="inlineStr">
        <is>
          <t xml:space="preserve"> </t>
        </is>
      </c>
      <c r="C9" s="4" t="inlineStr">
        <is>
          <t xml:space="preserve"> </t>
        </is>
      </c>
      <c r="D9" s="4" t="inlineStr">
        <is>
          <t xml:space="preserve"> </t>
        </is>
      </c>
    </row>
    <row r="10">
      <c r="A10" s="4" t="inlineStr">
        <is>
          <t>Assumed Premiums, Life Insurance in Force</t>
        </is>
      </c>
      <c r="B10" s="5" t="n">
        <v>232</v>
      </c>
      <c r="C10" s="5" t="n">
        <v>338</v>
      </c>
      <c r="D10" s="5" t="n">
        <v>2000</v>
      </c>
    </row>
    <row r="11">
      <c r="A11" s="4" t="inlineStr">
        <is>
          <t>Ceded Premiums, Life Insurance in Force</t>
        </is>
      </c>
      <c r="B11" s="5" t="n">
        <v>12100</v>
      </c>
      <c r="C11" s="5" t="n">
        <v>12100</v>
      </c>
      <c r="D11" s="5" t="n">
        <v>12700</v>
      </c>
    </row>
    <row r="12">
      <c r="A12" s="4" t="inlineStr">
        <is>
          <t>Life insurance (2)</t>
        </is>
      </c>
      <c r="B12" s="4" t="inlineStr">
        <is>
          <t xml:space="preserve"> </t>
        </is>
      </c>
      <c r="C12" s="4" t="inlineStr">
        <is>
          <t xml:space="preserve"> </t>
        </is>
      </c>
      <c r="D12" s="4" t="inlineStr">
        <is>
          <t xml:space="preserve"> </t>
        </is>
      </c>
    </row>
    <row r="13">
      <c r="A13" s="3" t="inlineStr">
        <is>
          <t>Consolidated Reinsurance</t>
        </is>
      </c>
      <c r="B13" s="4" t="inlineStr">
        <is>
          <t xml:space="preserve"> </t>
        </is>
      </c>
      <c r="C13" s="4" t="inlineStr">
        <is>
          <t xml:space="preserve"> </t>
        </is>
      </c>
      <c r="D13" s="4" t="inlineStr">
        <is>
          <t xml:space="preserve"> </t>
        </is>
      </c>
    </row>
    <row r="14">
      <c r="A14" s="4" t="inlineStr">
        <is>
          <t>Reinsurance ceded</t>
        </is>
      </c>
      <c r="B14" s="5" t="n">
        <v>652</v>
      </c>
      <c r="C14" s="5" t="n">
        <v>704</v>
      </c>
      <c r="D14" s="5" t="n">
        <v>769</v>
      </c>
    </row>
    <row r="15">
      <c r="A15" s="4" t="inlineStr">
        <is>
          <t>Reinsurance assumed</t>
        </is>
      </c>
      <c r="B15" s="5" t="n">
        <v>984</v>
      </c>
      <c r="C15" s="5" t="n">
        <v>807</v>
      </c>
      <c r="D15" s="5" t="n">
        <v>830</v>
      </c>
    </row>
    <row r="16">
      <c r="A16" s="4" t="inlineStr">
        <is>
          <t>Life insurance (2) | Affiliated Entity</t>
        </is>
      </c>
      <c r="B16" s="4" t="inlineStr">
        <is>
          <t xml:space="preserve"> </t>
        </is>
      </c>
      <c r="C16" s="4" t="inlineStr">
        <is>
          <t xml:space="preserve"> </t>
        </is>
      </c>
      <c r="D16" s="4" t="inlineStr">
        <is>
          <t xml:space="preserve"> </t>
        </is>
      </c>
    </row>
    <row r="17">
      <c r="A17" s="3" t="inlineStr">
        <is>
          <t>Consolidated Reinsurance</t>
        </is>
      </c>
      <c r="B17" s="4" t="inlineStr">
        <is>
          <t xml:space="preserve"> </t>
        </is>
      </c>
      <c r="C17" s="4" t="inlineStr">
        <is>
          <t xml:space="preserve"> </t>
        </is>
      </c>
      <c r="D17" s="4" t="inlineStr">
        <is>
          <t xml:space="preserve"> </t>
        </is>
      </c>
    </row>
    <row r="18">
      <c r="A18" s="4" t="inlineStr">
        <is>
          <t>Reinsurance ceded</t>
        </is>
      </c>
      <c r="B18" s="5" t="n">
        <v>401</v>
      </c>
      <c r="C18" s="5" t="n">
        <v>372</v>
      </c>
      <c r="D18" s="5" t="n">
        <v>139</v>
      </c>
    </row>
    <row r="19">
      <c r="A19" s="4" t="inlineStr">
        <is>
          <t>Reinsurance assumed</t>
        </is>
      </c>
      <c r="B19" s="6" t="n">
        <v>5</v>
      </c>
      <c r="C19" s="6" t="n">
        <v>-19</v>
      </c>
      <c r="D19" s="6" t="n">
        <v>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1. Derivatives See Note 1 for a description of the Company’s accounting policies for derivatives and Note 12 for inform 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i) mismatches between the duration of assets in a portfolio and the duration of liabilities supported by those assets, (ii) against changes in value of securities the Company owns or anticipates acquiring, (iii) against changes in interest rates on anticipated liability issuances by replicating Treasury or swap curve performance, and (iv)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In certain instances, the Company may enter into a combination of transactions to hedge changes in interest rates within a pre-determined range through the purchase and sale of o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Synthetic GICs are contracts that simulate the performance of traditional GICs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4 2023 Estimated Fair Value Estimated Fair Value Gross Assets Liabilities Gross Assets Liabilities (In millions) Derivatives Designated as Hedging Instruments: Fair value hedges: Interest rate swaps Interest rate $ 4,801 $ 1,018 $ 630 $ 4,443 $ 1,257 $ 508 Foreign currency swaps Foreign currency exchange rate 1,450 32 67 1,459 55 1 Subtotal 6,251 1,050 697 5,902 1,312 509 Cash flow hedges: Interest rate swaps Interest rate 3,788 — 329 3,789 1 246 Interest rate forwards Interest rate — — — 970 — 175 Foreign currency swaps Foreign currency exchange rate 32,634 2,305 1,018 30,342 1,977 846 Subtotal 36,422 2,305 1,347 35,101 1,978 1,267 Total qualifying hedges 42,673 3,355 2,044 41,003 3,290 1,776 Derivatives Not Designated or Not Qualifying as Hedging Instruments: Interest rate swaps Interest rate 15,405 1,400 742 15,516 1,476 638 Interest rate floors Interest rate 5,519 34 — 13,921 39 — Interest rate caps Interest rate 15,700 128 — 28,890 355 — Interest rate futures Interest rate 93 — — 25 — — Interest rate options Interest rate 30,209 201 122 39,226 361 27 Synthetic GICs Interest rate 6,042 — — 6,145 — — Foreign currency swaps Foreign currency exchange rate 4,170 496 2 4,304 446 24 Foreign currency forwards Foreign currency exchange rate 1,288 22 8 1,176 8 10 Credit default swaps — purchased Credit 729 13 1 809 3 7 Credit default swaps — written Credit 9,519 152 5 10,007 186 4 Equity futures Equity market 720 3 — 941 3 — Equity index options Equity market 11,336 166 198 17,703 339 193 Equity total return swaps Equity market 1,799 42 9 1,912 — 218 Total non-designated or nonqualifying derivatives 102,529 2,657 1,087 140,575 3,216 1,121 Total $ 145,202 $ 6,012 $ 3,131 $ 181,578 $ 6,506 $ 2,897 Based on gross notional amounts, a substantial portion of the Company’s derivatives was not designated or did not qualify as part of a hedging relationship at either December 31, 2024 or 2023.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Consolidated Statements of Operations and Comprehensive Income (Loss) The following table presents the consolidated financial statement location and amount of gain (loss) recognized on fair value, cash flow, nonqualifying hedging relationships and embedded derivatives: Year Ended December 31, 2024 Net Investment Income Net Investment Gains (Losses) Net Derivative Gains (Losses) Policyholder Benefits and Claims Interest Credited to PABs OCI (In millions) Gain (Loss) on Fair Value Hedges: Interest rate derivatives: Derivatives designated as hedging instruments (1) $ — $ — N/A $ (176) $ (47) N/A Hedged items — — N/A 150 42 N/A Foreign currency exchange rate derivatives: Derivatives designated as hedging instruments (1) 2 — N/A — (90) N/A Hedged items (1) — N/A — 90 N/A Subtotal 1 — N/A (26) (5) N/A Gain (Loss) on Cash Flow Hedges: Interest rate derivatives: (1) Amount of gains (losses) deferred in AOCI N/A N/A N/A N/A N/A $ (293) Amount of gains (losses) reclassified from AOCI into income 33 3 — — — (36) Foreign currency exchange rate derivatives: (1) Amount of gains (losses) deferred in AOCI N/A N/A N/A N/A N/A 95 Amount of gains (losses) reclassified from AOCI into income 4 (560) — — — 556 Foreign currency transaction gains (losses) on hedged items — 569 — — — — Credit derivatives: (1) Amount of gains (losses) deferred in AOCI N/A N/A N/A N/A N/A — Amount of gains (losses) reclassified from AOCI into income — 1 — — — (1) Subtotal 37 13 — — — 321 Gain (Loss) on Derivatives Not Designated or Not Qualifying as Hedging Instruments: Interest rate derivatives (1) — N/A (510) N/A N/A N/A Foreign currency exchange rate derivatives (1) — N/A 171 N/A N/A N/A Credit derivatives — purchased (1) — N/A 9 N/A N/A N/A Credit derivatives — written (1) — N/A 29 N/A N/A N/A Equity derivatives (1) (56) N/A (520) N/A N/A N/A Foreign currency transaction gains (losses) on hedged items — N/A (113) N/A N/A N/A Subtotal (56) N/A (934) N/A N/A N/A Earned income on derivatives 189 — 411 (11) (175) — Synthetic GICs N/A N/A 10 N/A N/A N/A Embedded derivatives N/A N/A 407 N/A N/A N/A Total $ 171 $ 13 $ (106) $ (37) $ (180) $ 321 Year Ended December 31, 2023 Net Investment Income Net Investment Gains (Losses) Net Derivative Gains (Losses) Policyholder Benefits and Claims Interest Credited to PABs OCI (In millions) Gain (Loss) on Fair Value Hedges: Interest rate derivatives: Derivatives designated as hedging instruments (1) $ (3) $ — N/A $ — $ 29 N/A Hedged items 3 — N/A (26) (31) N/A Foreign currency exchange rate derivatives: Derivatives designated as hedging instruments (1) (39) — N/A — 20 N/A Hedged items 38 — N/A — (24) N/A Subtotal (1) — N/A (26) (6) N/A Gain (Loss) on Cash Flow Hedges: Interest rate derivatives: (1) Amount of gains (losses) deferred in AOCI N/A N/A N/A N/A N/A $ (75) Amount of gains (losses) reclassified from AOCI into income 50 87 — — — (137) Foreign currency exchange rate derivatives: (1) Amount of gains (losses) deferred in AOCI N/A N/A N/A N/A N/A (177) Amount of gains (losses) reclassified from AOCI into income 4 684 — — — (688) Foreign currency transaction gains (losses) on hedged items — (671) — — — — Credit derivatives: (1) Amount of gains (losses) deferred in AOCI N/A N/A N/A N/A N/A — Amount of gains (losses) reclassified from AOCI into income — 1 — — — (1) Subtotal 54 101 — — — (1,078) Gain (Loss) on Derivatives Not Designated or Not Qualifying as Hedging Instruments: Interest rate derivatives (1) — N/A (842) N/A N/A N/A Foreign currency exchange rate derivatives (1) — N/A (288) N/A N/A N/A Credit derivatives — purchased (1) — N/A (22) N/A N/A N/A Credit derivatives — written (1) — N/A 113 N/A N/A N/A Equity derivatives (1) (52) N/A (1,042) N/A N/A N/A Foreign currency transaction gains (losses) on hedged items — N/A 85 N/A N/A N/A Subtotal (52) N/A (1,996) N/A N/A N/A Earned income on derivatives 184 — 808 4 (145) — Synthetic GICs N/A N/A 17 N/A N/A N/A Embedded derivatives N/A N/A (366) N/A N/A N/A Total $ 185 $ 101 $ (1,537) $ (22) $ (151) $ (1,078) Year Ended December 31, 2022 Net Investment Income Net Investment Gains (Losses) Net Derivative Gains (Losses) Policyholder Benefits and Claims Interest Credited to PABs OCI (In millions) Gain (Loss) on Fair Value Hedges: Interest rate derivatives: Derivatives designated as hedging instruments (1) $ 8 $ — N/A $ (959) $ (231) N/A Hedged items (8) — N/A 905 226 N/A Foreign currency exchange rate derivatives: Derivatives designated as hedging instruments (1) 105 — N/A — — N/A Hedged items (105) — N/A — — N/A Subtotal — — N/A (54) (5) N/A Gain (Loss) on Cash Flow Hedges: Interest rate derivatives: (1) Amount of gains (losses) deferred in AOCI N/A N/A N/A N/A N/A $ (1,467) Amount of gains (losses) reclassified from AOCI into income 59 51 — — — (110) Foreign currency exchange rate derivatives: (1) Amount of gains (losses) deferred in AOCI N/A N/A N/A N/A N/A 766 Amount of gains (losses) reclassified from AOCI into income 5 (417) — — — 412 Foreign currency transaction gains (losses) on hedged items — 411 — — — — Credit derivatives: (1) Amount of gains (losses) deferred in AOCI N/A N/A N/A N/A N/A — Amount of gains (losses) reclassified from AOCI into income — — — — — — Subtotal 64 45 — — — (399) Gain (Loss) on Derivatives Not Designated or Not Qualifying as Hedging Instruments: Interest rate derivatives (1) 3 N/A (2,190) N/A N/A N/A Foreign currency exchange rate derivatives (1) 2 N/A 564 N/A N/A N/A Credit derivatives — purchased (1) — N/A 44 N/A N/A N/A Credit derivatives — written (1) — N/A (66) N/A N/A N/A Equity derivatives (1) 29 N/A 491 N/A N/A N/A Foreign currency transaction gains (losses) on hedged items — N/A (300) N/A N/A N/A Subtotal 34 N/A (1,457) N/A N/A N/A Earned income on derivatives 370 — 599 112 (120) — Synthetic GICs N/A N/A — N/A N/A N/A Embedded derivatives N/A N/A 1,610 N/A N/A N/A Total $ 468 $ 45 $ 752 $ 58 $ (125) $ (399)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December 31, 2024 December 31, 2023 December 31, 2024 December 31, 2023 (In millions) Fixed maturity securities AFS $ 115 $ 120 $ — $ 1 Mortgage loans $ 98 $ 345 $ (1) $ (10) FPBs $ (2,583) $ (2,863) $ 359 $ 191 PABs $ (2,122) $ (1,844) $ 187 $ 2 __________________ (1) Includes ($91) million and ($113) million of hedging adjustments on discontinued hedging relationships at December 31, 2024 and 2023, respectively. All components of each derivative’s gain or loss were included in the assessment of hedge effectivenes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2 million, $23 million, and $25 million for the years ended December 31, 2024, 2023 and 2022, respectively. At December 31, 2024 and 2023, the maximum length of time over which the Company was hedging its exposure to variability in future cash flows for forecasted transactions did not exceed four years and five years, respectively. At December 31, 2024 and 2023, the balance in AOCI associated with cash flow hedges was $1.2 billion and $894 million, respectively. All components of each derivative’s gain or loss were included in the assessment of hedge effectiveness. At December 31, 2024, the Company expected to reclassify $213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4 2023 Rating Agency Designation of Referenced Estimated Maximum Weighted Estimated Maximum Weighted (Dollars in millions) Aaa/Aa/A Single name credit default swaps (3) $ — $ — 0.0 $ — $ 10 0.5 Credit default swaps referencing indices 72 4,126 2.2 80 3,831 2.7 Subtotal 72 4,126 2.2 80 3,841 2.7 Baa Single name credit default swaps (3) — 55 1.3 1 55 2.3 Credit default swaps referencing indices 68 5,209 4.1 102 5,982 5.6 Subtotal 68 5,264 4.1 103 6,037 5.5 Ba Credit default swaps referencing indices 2 25 2.0 2 25 3.0 Subtotal 2 25 2.0 2 25 3.0 B Credit default swaps referencing indices 6 89 3.5 1 74 5.0 Subtotal 6 89 3.5 1 74 5.0 Caa Credit default swaps referencing indices (1) 15 2.0 (4) 30 2.5 Subtotal (1) 15 2.0 (4) 30 2.5 Total $ 147 $ 9,519 3.3 $ 182 $ 10,007 4.4 __________________ (1) The rating agency designations are based on availability and the midpoint of the applicable ratings among Moody’s Investors Service, Inc. (“Moody’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the of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nternational Swaps and Derivatives Association, Inc.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 ee Note 12 f or a description of the impact of credit risk on the valuation of derivatives. The estimated fair values of the Company’s net derivative assets and net derivative liabilities after the application of master netting agreements and collateral were as follows at: December 31, 2024 2023 Derivatives Subject to a Master Netting Arrangement or a Similar Arrangement Assets Liabilities Assets Liabilities (In millions) Gross estimated fair value of derivatives: OTC-bilateral (1) $ 6,033 $ 3,132 $ 6,534 $ 2,892 OTC-cleared (1) 85 5 112 13 Exchange-traded 3 — 3 — Total gross estimated fair value of derivatives presented on the consolidated balance sheets (1) 6,121 3,137 6,649 2,905 Gross amounts not offset on the consolidated balance sheets: Gross estimated fair value of derivatives: (2) OTC-bilateral (2,531) (2,531) (2,350) (2,350) OTC-cleared (4) (4) (4) (4) Cash collateral: (3), (4) OTC-bilateral (2,000) — (2,872) — OTC-cleared (78) — (105) (1) Securities collateral: (5) OTC-bilateral (1,487) (601) (1,283) (542) OTC-cleared — (1) — (8) Exchange-traded — — — — Net amount after application of master netting agreements and collateral $ 21 $ — $ 35 $ — __________________ (1) At December 31, 2024 and 2023, derivative assets included income (expense) accruals reported in accrued investment income or in other liabilities o f $109 million and $143 million, respectively, and derivative liabilities included (income) expense accruals reported in accrued investment income or in other liabilities of $6 million and $8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2.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4 Fair Value Hierarchy Level 1 Level 2 Level 3 Total (In millions) Assets Fixed maturity securities AFS: U.S. corporate $ — $ 40,202 $ 6,926 $ 47,128 Foreign corporate — 16,120 8,165 24,285 U.S. government and agency 10,254 11,589 — 21,843 RMBS — 20,000 1,213 21,213 ABS &amp; CLO — 9,329 3,876 13,205 CMBS — 4,778 501 5,279 Municipals — 4,924 7 4,931 Foreign government — 2,936 12 2,948 Total fixed maturity securities AFS 10,254 109,878 20,700 140,832 Short-term investments 2,350 40 1 2,391 Other investments 46 67 1,371 1,484 Derivative assets: (1) Interest rate — 2,781 — 2,781 Foreign currency exchange rate — 2,855 — 2,855 Credit — 165 — 165 Equity market 3 205 3 211 Total derivative assets 3 6,006 3 6,012 Embedded derivatives within asset host contracts (2) — — 168 168 MRBs — — 246 246 Separate account assets (3) 13,688 64,655 859 79,202 Total assets (4) $ 26,341 $ 180,646 $ 23,348 $ 230,335 Liabilities Derivative liabilities: (1) Interest rate $ — $ 1,823 $ — $ 1,823 Foreign currency exchange rate — 1,095 — 1,095 Credit — 6 — 6 Equity market — 207 — 207 Total derivative liabilities — 3,131 — 3,131 Embedded derivatives within liability host contracts (2) — — (289) (289) MRBs — — 2,339 2,339 Separate account liabilities (3) — 2 — 2 Total liabilities $ — $ 3,133 $ 2,050 $ 5,183 December 31, 2023 Fair Value Hierarchy Level 1 Level 2 Level 3 Total (In millions) Assets Fixed maturity securities AFS: U.S. corporate $ — $ 41,718 $ 8,775 $ 50,493 Foreign corporate — 16,875 8,340 25,215 U.S. government and agency 8,963 12,097 — 21,060 RMBS 3 17,616 1,329 18,948 ABS &amp; CLO — 10,109 1,532 11,641 CMBS — 5,499 335 5,834 Municipals — 6,319 — 6,319 Foreign government — 3,281 14 3,295 Total fixed maturity securities AFS 8,966 113,514 20,325 142,805 Short-term investments 2,745 288 15 3,048 Other investments 76 77 1,317 1,470 Derivative assets: (1) Interest rate — 3,489 — 3,489 Foreign currency exchange rate — 2,486 — 2,486 Credit — 181 8 189 Equity market 3 332 7 342 Total derivative assets 3 6,488 15 6,506 Embedded derivatives within asset host contracts (2) — — 15 15 MRBs — — 177 177 Separate account assets (3) 13,945 68,284 968 83,197 Total assets (4) $ 25,735 $ 188,651 $ 22,832 $ 237,218 Liabilities Derivative liabilities: (1) Interest rate $ — $ 1,419 $ 175 $ 1,594 Foreign currency exchange rate — 881 — 881 Credit — 11 — 11 Equity market — 411 — 411 Total derivative liabilities — 2,722 175 2,897 Embedded derivatives within liability host contracts (2) — — (37) (37) MRBs — — 2,878 2,878 Separate account liabilities (3) 4 4 — 8 Total liabilities $ 4 $ 2,726 $ 3,016 $ 5,74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other invested assets on the consolidated balance sheets. Embedded derivatives within liability host contracts are presented within PABs and other liabilities on the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 OLPI that are measured at estimated fair value using the net asset value (“NAV”) per share (or its equivalent) practical expedient. The estimated fair value of such investments was $46 million and $48 million at December 31, 2024 and 2023,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and those described above for fixed maturities AFS. Other investments also include certain REJV and use the valuation approach and key inputs as described for OLPI below.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of the partnerships and adjusting, if appropriate. Key Input: • NAV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N/A • swap yield curves (2) • dividend yield curves (2) • basis curves (2) • credit curves (2) • equity volatility (1), (2) • repurchase rates • credit spreads • correlation between model inputs (1) • interest rate volatility (1), (2) • repurchase rates • independent non-binding broker quotations __________________ (1) Option-based only. (2) Extrapolation beyond the observable limits of the curve(s). Embedded Derivatives Embedded derivatives principally include equity-indexed annuity contracts and investment risk related to certain affiliated reinsurance agreements. Embedded derivatives are recorded at estimated fair value with changes in estimated fair value reported in net income. The estimated fair value of the embedded derivatives within funds withheld related to certain ceded affiliated reinsurance and experience refund related to certain assumed affiliated reinsurance is determined based on the change in estimated fair value of the underlying assets held by the Company in a reference portfolio backing the reinsurance liability. The estimated fair value of the underlying assets is determined as described in “— Investments — Securities, Short-term Investments and Other Investments.” The estimated fair value of these embedded derivatives is included, along with their underlying host contracts, in other liabilities and other invested asset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RBs See Note 5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4 December 31, 2023 Impact of Valuation Techniques Significant Range Weighted Range Weighted Fixed maturity securities AFS (3) U.S. corporate and foreign corporate • Matrix pricing • Offered quotes (4) 49 - 126 94 4 - 131 95 Increase • Market pricing • Quoted prices (4) 13 - 100 94 — - 110 93 Increase RMBS • Market pricing • Quoted prices (4) — - 128 95 — - 112 93 Increase (5) ABS &amp; CLO • Market pricing • Quoted prices (4) 44 - 113 98 78 - 101 94 Increase (5) Derivatives Interest rate • Present value techniques • Swap yield (6) — - — — 367 - 399 385 Increase (7) MRBs Direct and assumed guaranteed minimum benefits • Option pricing techniques • Mortality rates: Ages 0 - 40 0.01% - 0.13% 0.05% 0.01% - 0.13% 0.05% (8) Ages 41 - 60 0.05% - 0.68% 0.22% 0.05% - 0.67% 0.22% (8) Ages 61 - 115 0.35% - 100% 1.14% 0.35% - 100% 1.23% (8) • Lapse rates: Durations 1 - 10 0.80% - 20.10% 12.86% 0.80% - 20.10% 8.72% Decrease (9) Durations 11 - 20 3.10% - 10.10% 6.05% 3.10% - 10.10% 4.34% Decrease (9) Durations 21 - 116 1% - 10.10% 8.20% 0.10% - 10.10% 4.59% Decrease (9) • Utilization rates 0.20% - 16.25% 0.79% 0.20% - 22% 0.44% Increase (10) • Withdrawal rates 0% - 7.75% 4.77% 0.25% - 7.75% 4.47% (11) • Long-term equity volatilities 16.63% - 22.27% 18.77% 16.37% - 21.85% 18.55% Increase (12) • Nonperformance risk spread 0.33% - 0.66% 0.64% 0.38% - 0.70% 0.73%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Other investments, Separate account assets, and Embedded derivatives within funds withheld related to certain ceded affiliat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ll assets (liabilities) measured at estimated fair value on a recurring basis using significant unobservable inputs (Level 3), excluding MRBs (see Note 5): Fair Value Measurements Using Significant Unobservable Inputs (Level 3) Fixed Maturity Securities AFS Corporate (6) Structured Products Municipals Foreign Short-term Investments (In millions) Balance, January 1, 2023 $ 14,733 $ 3,373 $ — $ 15 $ 47 Total realized/unrealized gains (losses) included in net income (loss) (1), (2) (46) (2) — 2 — Total realized/unrealized gains (losses) included in AOCI 881 44 — (3) 1 Purchases (3) 3,402 268 — — 15 Sales (3) (1,673) (609) — — (48) Issuances (3) — — — — — Settlements (3) — — — — — Transfers into Level 3 (4) 221 195 — — — Transfers out of Level 3 (4) (403) (73) — — — Balance, December 31, 2023 17,115 3,196 — 14 15 Total realized/unrealized gains (losses) included in net income (loss) (1), (2) (129) 25 — (1) — Total realized/unrealized gains (losses) included in AOCI (526) 174 — (2) — Purchases (3) 3,253 1,751 — 2 1 Sales (3) (1,717) (1,679) — (1) (15) Issuances (3) — — — — — Settlements (3) — — — — — Transfers into Level 3 (4) 150 2,257 7 — — Transfers out of Level 3 (4) (3,055) (134) — — — Balance, December 31, 2024 $ 15,091 $ 5,590 $ 7 $ 12 $ 1 Changes in unrealized gains (losses) included in net income (loss) for the instruments still held at December 31, 2022: (5) $ (21) $ 32 $ — $ (37) $ — Changes in unrealized gains (losses) included in net income (loss) for the instruments still held at December 31, 2023: (5) $ (24) $ 16 $ — $ 2 $ — Changes in unrealized gains (losses) included in net income (loss) for the instruments still held at December 31, 2024: (5) $ (93) $ 30 $ — $ (1) $ — Changes in unrealized gains (losses) included in AOCI for the instruments still held at December 31, 2022: (5) $ (3,326) $ (341) $ — $ 7 $ — Changes in unrealized gains (losses) included in AOCI for the instruments still held at December 31, 2023: (5) $ 844 $ 24 $ — $ (3) $ — Changes in unrealized gains (losses) included in AOCI for the instruments still held at December 31, 2024: (5) $ (539) $ 140 $ — $ (2) $ — Gains (Losses) Data for the year ended December 31, 2022 Total realized/unrealized gains (losses) included in net income (loss) (1), (2) $ (25) $ 38 $ — $ (37) $ — Total realized/unrealized gains (losses) included in AOCI $ (3,334) $ (356) $ — $ 6 $ — Fair Value Measurements Using Significant Unobservable Inputs (Level 3) Other Investments Net Derivatives (7) Net Embedded Derivatives (8) Separate (In millions) Balance, January 1, 2023 $ 1,022 $ (331) $ 458 $ 995 Total realized/unrealized gains (losses) included in net income (loss) (1), (2) 147 (24) (366) (27) Total realized/unrealized gains (losses) included in AOCI — (5) — — Purchases (3) 152 — — 166 Sales (3) (4) — — (176) Issuances (3) — — — — Settlements (3) — 201 (40) 1 Transfers into Level 3 (4) — — — 13 Transfers out of Level 3 (4) — (1) — (4) Balance, December 31, 2023 1,317 (160) 52 968 Total realized/unrealized gains (losses) included in net income (loss)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13. Leases The Company, as lessee, has entered into various lease and sublease agreements primarily for office space. The Company has operating leases and subleases with remaining lease terms of less than one year to six years. ROU Assets and Lease Liabilities ROU assets and lease liabilities for operating leases were: December 31, 2024 December 31, 2023 (In millions) ROU assets $ 340 $ 416 Lease liabilities $ 408 $ 498 Lease Costs The components of operating lease costs were as follows: Years Ended December 31, 2024 2023 2022 (In millions) Operating lease cost $ 88 $ 104 $ 116 Sublease income (79) (87) (73) Other Information Supplemental other information related to operating leases was as follows: December 31, 2024 December 31, 2023 (Dollars in millions) Cash paid for amounts included in the measurement of lease liability - operating cash flows $ 102 $ 114 ROU assets obtained in exchange for new lease liabilities $ — $ 3 Weighted-average remaining lease term 5 years 6 years Weighted-average discount rate 4.0 % 4.0 % Maturities of Lease Liabilities Maturities of operating lease liabilities were as follows: December 31, 2024 (In millions) 2025 $ 107 2026 103 2027 93 2028 71 2029 37 Thereafter 50 Total undiscounted cash flows 461 Less: interest 53 Present value of lease liability $ 408 See Note 10 for information about the Company’s investments in leased real est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4</t>
        </is>
      </c>
    </row>
    <row r="3">
      <c r="A3" s="3" t="inlineStr">
        <is>
          <t>Debt Disclosure [Abstract]</t>
        </is>
      </c>
      <c r="B3" s="4" t="inlineStr">
        <is>
          <t xml:space="preserve"> </t>
        </is>
      </c>
    </row>
    <row r="4">
      <c r="A4" s="4" t="inlineStr">
        <is>
          <t>Long-term and Short-term Debt</t>
        </is>
      </c>
      <c r="B4" s="4" t="inlineStr">
        <is>
          <t>14. Long-term and Short-term Debt Long-term and short-term debt outstanding was as follows: December 31, 2024 2023 Interest Rates (1) Maturity Face Unamortized Carrying Face Unamortized Carrying (In millions) Surplus notes - affiliated 7.38% - 7.38% 2037 $ 700 $ (6) $ 694 $ 700 $ (7) $ 693 Surplus notes 7.80% - 7.80% 2025 250 — 250 400 — 400 Other notes 5.34% - 8.39% 2027 - 2038 610 (2) 608 796 (3) 793 Financing lease obligations 1 — 1 1 — 1 Total long-term debt 1,561 (8) 1,553 1,897 (10) 1,887 __________________ (1) Range of interest rates are for the year ended December 31, 2024. The aggregate maturities of long-term debt at December 31, 2024 for the next five years and thereafter are $250 million in 2025, $0 in 2026, $51 million in 2027, $428 million in 2028, $0 in 2029 and $824 million thereafter. Financing lease obligations are collateralized and rank highest in priority, followed by other notes. Payments of interest and principal on the Company’s surplus notes, which are subordinate to all other obligations of Metropolitan Life Insurance Company, and are senior to obligations of MetLife, Inc., may be made only with the prior approval of the New York State Department of Financial Services (“NYDFS”). Other Notes In March 2023, Missouri Reinsurance, Inc. (“MoRe”), a wholly-owned subsidiary of the Company, borrowed funds from MetLife, Inc. under a term loan agreement, interest on which is payable semi-annually. The terms of the promissory notes are as follows: • $80 million 5.34% fixed rate due March 2028; • $80 million 5.68% fixed rate due March 2033; and • $50 million 6.05% fixed rate due March 2038. In December 2022, MoRe issued to MetLife, Inc. a $60 million 5.23% promissory note. The promissory note was payable semi-annually and matured in December 2024. Short-term Debt Short-term debt with maturities of one year or less was as follows: December 31, 2023 (Dollars in millions) Commercial paper $ — Average daily balance $ 54 Average days outstanding 80 days There was no short-term debt issued or repaid for the year ended December 31, 2024. For the years ended December 31, 2023 and 2022, the weighted average interest rate on short-term debt was 4.80% and 1.60%, respectively. Interest Expense Interest expense included in other expenses was $122 million, $132 million and $104 million for the years ended December 31, 2024, 2023 and 2022, respectively. These amounts include $68 million, $65 million and $53 million of interest expense related to affiliated debt for the years ended December 31, 2024, 2023 and 2022, respectively. Credit Facility At December 31, 2024, MetLife, Inc. and MetLife Funding, Inc., a wholly-owned subsidiary of Metropolitan Life Insurance Company (“MetLife Funding”), maintained a $3.0 billion unsecured revolving credit facility (the “Credit Facility”). When drawn upon, this facility bears interest at varying rates in accordance with the agreement. The Credit Facility is used for general corporate purposes, to support the borrowers’ commercial paper programs and for the issuance of letters of credit. The Company’s total fees associated with the Credit Facility were $2 million, $2 million and $4 million for the years ended December 31, 2024, 2023 and 2022, respectively, and were included in other expenses. Information on the Credit Facility at December 31, 2024 was as follows: Borrower(s) Expiration Maximum Letters of Credit Used by the Company (1) Letters of Credit Used by Affiliates (1) Drawdowns Unused (In millions) MetLife, Inc. and MetLife Funding May 2028 (2) $ 3,000 $ 7 $ 290 $ — $ 2,703 __________________ (1) MetLife, Inc. and MetLife Funding are severally liable for their respective obligations under the Credit Facility. MetLife Funding was not an applicant under letters of credit outstanding as of December 31, 2024 and is not responsible for any reimbursement obligations under such letters of credit. (2) All borrowings under the Credit Facility must be repaid by May 8, 2028, except that letters of credit outstanding on that date may remain outstanding until no later than May 8, 2029. Debt and Facility Covenants Certain of the Company’s debt instruments and the Credit Facility contain various administrative, reporting, legal and financial covenants. The Company believes it was in compliance with all applicable financial covenants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5. Equity Statutory Equity and Income Metropolitan Life Insurance Company prepares statutory-basis financial statements in accordance with statutory accounting practices prescribed or permitted by the NYDFS. The National Association of Insurance Commissioners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NYDFS may impact the effect of Statutory Codification on the statutory capital and surplus of Metropolitan Life Insurance Company. New York, the state of domicile of Metropolitan Life Insurance Company, imposes risk-based capital (“RBC”) requirements that were developed by the NAIC. Regulatory compliance is determined by a ratio of a company’s total adjusted capital, calculated in the manner prescribed by the NAIC (“TAC”), with modifications by the state insurance department, to its authorized control level RBC, calculated in the manner prescribed by the NAIC (“authorized control level RBC”), based on the statutory-based financial statements. Companies below specific trigger levels or ratios are classified by their respective levels, each of which requires specified corrective action. The minimum level of TAC before corrective action commences is twice authorized control level RBC (“Company Action Level RBC”). The Company Action Level RBC ratios for Metropolitan Life Insurance Company were in excess of 360% and in excess of 370% at December 31, 2024 and 2023, respectively. Metropolitan Life Insurance Company’s ancillary foreign insurance operations are regulated by applicable authorities of the jurisdictions in which each entity operates and are subject to minimum capital and solvency requirements in those jurisdictions before corrective action commences. The aggregate required capital and surplus of Metropolitan Life Insurance Company’s foreign insurance operations was $326 million and the aggregate actual regulatory capital and surplus of such operations was $1.0 billion as of the date of the most recently required capital adequacy calculation for each jurisdiction. The Company’s foreign insurance operations exceeded the minimum capital and solvency requirements as of the date of the most recent fiscal year-end capital adequacy calculation for each jurisdiction. Statutory accounting principles differ from GAAP primarily by charging policy acquisition costs to expense as incurred, establishing FPBs using different actuarial assumptions, reporting surplus notes as surplus instead of debt and valuing securities on a different basis. In addition, certain assets are not admitted under statutory accounting principles and are charged directly to surplus. The most significant assets not admitted by Metropolitan Life Insurance Company are net deferred income tax assets resulting from temporary differences between statutory accounting principles basis and tax basis not expected to reverse and become recoverable within three years. Further, statutory accounting principles do not give recognition to purchase accounting adjustments. New York has adopted certain prescribed accounting practices, primarily consisting of the continuous Commissioners’ Annuity Reserve Valuation Method, which impacts deferred annuities, and the New York Special Considerations Letter, which mandates certain assumptions in asset adequacy testing. The collective impact of these prescribed accounting practices decreased the statutory capital and surplus of Metropolitan Life Insurance Company by $1.5 billion and $1.4 billion at December 31, 2024 and 2023, respectively, compared to what capital and surplus would have been had it been measured under NAIC guidance. Statutory net income (loss) of Metropolitan Life Insurance Company, a New York domiciled insurer, was $2.5 billion, $3.4 billion and $2.7 billion at December 31, 2024, 2023 and 2022, respectively. Statutory capital and surplus, including the aforementioned prescribed practices, was $9.8 billion and $11.6 billion at December 31, 2024 and 2023, respectively. All such amounts are derived from the statutory–basis financial statements as filed with the NYDFS. Dividend Restrictions Under the New York State Insurance Law, Metropolitan Life Insurance Company is permitted, without prior insurance regulatory clearance, to pay stockholder dividends to MetLife, Inc. in any calendar year based on either of two standards. Under one standard, Metropolitan Life Insuranc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Metropolitan Life Insuranc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Metropolitan Life Insuranc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Metropolitan Life Insurance Company will be permitted to pay a dividend to MetLife, Inc.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the New York State Insurance Law, the Superintendent has broad discretion in determining whether the financial condition of a stock life insurance company would support the payment of such dividends to its stockholder. Metropolitan Life Insurance Company paid $3.5 billion and $2.5 billion in dividends to MetLife, Inc. for the years ended December 31, 2024 and 2023, respectively, including amounts where regulatory approval was obtained as required. Under New York State Insurance Law, Metropolitan Life Insurance Company has calculated that it may pay approximately $2.7 billion to MetLife, Inc. without prior regulatory approval by the end of 2025. AOCI Information regarding changes in the balances of each component of AOCI attributable to Metropolitan Life Insurance Company was as follows: Unrealized Investment Gains (Losses), Net of Related Offsets (1) Deferred FPBs Discount Rate Remeasurement Gains (Losses) MRBs Instrument-Specific Credit Risk Remeasurement Gains(Losses) Foreign Defined Total (In millions) Balance at December 31, 2021 $ 12,799 $ 1,872 $ (15,553) $ 267 $ (45) $ (395) $ (1,055) OCI before reclassifications (31,197) (701) 21,623 (236) (177) 278 (10,410) Deferred income tax benefit (expense) 6,556 147 (4,541) 49 35 (58) 2,188 AOCI before reclassifications, net of income tax (11,842) 1,318 1,529 80 (187) (175) (9,277) Amounts reclassified from AOCI 862 302 — — — 47 1,211 Deferred income tax benefit (expense) (181) (63) — — — (10) (254) Amounts reclassified from AOCI, net of income tax 681 239 — — — 37 957 Balance at December 31, 2022 (11,161) 1,557 1,529 80 (187) (138) (8,320) OCI before reclassifications 4,420 (252) (2,957) (59) 56 (44) 1,164 Deferred income tax benefit (expense) (889) 53 621 12 (12) 9 (206) AOCI before reclassifications, net of income tax (7,630) 1,358 (807) 33 (143) (173) (7,362) Amounts reclassified from AOCI 1,421 (826) — — — 10 605 Deferred income tax benefit (expense) (286) 173 — — — (2) (115) Amounts reclassified from AOCI, net of income tax 1,135 (653) — — — 8 490 Balance at December 31, 2023 (6,495) 705 (807) 33 (143) (165) (6,872) OCI before reclassifications (3,545) (198) 3,554 (80) 43 28 (198) Deferred income tax benefit (expense) 909 42 (775) 17 (11) (6) 176 AOCI before reclassifications, net of income tax (9,131) 549 1,972 (30) (111) (143) (6,894) Amounts reclassified from AOCI 608 519 — — — 12 1,139 Deferred income tax benefit (expense) (128) (109) — — — (2) (239) Amounts reclassified from AOCI, net of income tax 480 410 — — — 10 900 Balance at December 31, 2024 $ (8,651) $ 959 $ 1,972 $ (30) $ (111) $ (133) $ (5,994) __________________ (1) Primarily unrealized gains (losses) on fixed maturity securities. Information regarding amounts reclassified out of each component of AOCI was as follows: Years Ended December 31, 2024 2023 2022 AOCI Components Amounts Reclassified from AOCI Consolidated Statements of (In millions) Unrealized investment gains (losses): Unrealized investment gains (losses) $ (557) $ (1,404) $ (810) Net investment gains (losses) Unrealized investment gains (losses) — 5 6 Net investment income Unrealized investment gains (losses) (51) (22) (58) Net derivative gains (losses) Unrealized investment gains (losses), before income tax (608) (1,421) (862) Income tax (expense) benefit 128 286 181 Unrealized investment gains (losses), net of income tax (480) (1,135) (681) Deferred gains (losses) on derivatives - cash flow hedges: Interest rate derivatives 33 50 59 Net investment income Interest rate derivatives 3 87 51 Net investment gains (losses) Foreign currency exchange rate derivatives 4 4 5 Net investment income Foreign currency exchange rate derivatives (560) 684 (417) Net investment gains (losses) Credit derivatives 1 1 — Net investment gains (losses) Gains (losses) on cash flow hedges, before income tax (519) 826 (302) Income tax (expense) benefit 109 (173) 63 Gains (losses) on cash flow hedges, net of income tax (410) 653 (239) Defined benefit plans adjustment: (1) Amortization of net actuarial gains (losses) (14) (12) (49) Amortization of prior service (costs) credit 2 2 2 Amortization of defined benefit plan items, before income tax (12) (10) (47) Income tax (expense) benefit 2 2 10 Amortization of defined benefit plan items, net of income tax (10) (8) (37) Total reclassifications, net of income tax $ (900) $ (490) $ (957) __________________ (1) These AOCI components are included in the computation of net periodic benefit costs.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Revenues and Other Expenses Disclosure</t>
        </is>
      </c>
      <c r="B4" s="4" t="inlineStr">
        <is>
          <t>16. Other Revenues and Other Expenses Other Revenues Information on other revenues, which primarily includes fees related to service contracts from customers, was as follows: Years Ended December 31, 2024 2023 2022 (In millions) Prepaid legal plans $ 438 $ 446 $ 421 ASO contracts 267 250 226 Recordkeeping and administrative services (1) 149 148 166 Other revenue from service contracts from customers 42 43 34 Total revenues from service contracts from customers 896 887 847 Other (2) 879 786 847 Total other revenues $ 1,775 $ 1,673 $ 1,694 __________________ (1) Related to products and businesses no longer actively marketed by the Company. (2) Primarily includes reinsurance ceded. See Note 8. Other Expenses Information on other expenses was as follows: Years Ended December 31, 2024 2023 2022 (In millions) Amortization of DAC and VOBA $ 279 $ 298 $ 297 Interest expense on debt 122 132 104 General and administrative expenses (1) 2,535 2,799 2,743 Commissions and other variable expenses 2,181 2,098 2,290 Capitalization of DAC (110) (118) (189) Premium taxes, other taxes, and licenses &amp; fees 451 377 342 Pension, postretirement and postemployment benefit costs 221 199 116 Total other expenses $ 5,679 $ 5,785 $ 5,703 __________________ (1) Includes ($117) million, ($116) million and $52 million for the years ended December 31, 2024, 2023 and 2022, respectively, for the net change in cash surrender value of investments in certain life insurance policies, net of premiums paid. Capitalization of DAC and Amortization of DAC and VOBA See Note 7 for additional information on DAC and VOBA, including impacts of capitalization and amortization. See also Note 9 for a description of the DAC amortization impact associated with the closed block. Expenses related to Debt See Note 14 for additional information on interest expense on debt, including affiliated interest expense. Affiliated Expenses See Notes 8 and 20 for a discussion of affiliated expenses related to reinsurance and service agreement transactions, respectively, included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7. Employee Benefit Plans Pension Benefit Plans The Company sponsors a U.S. nonqualified defined benefit pension plan covering MetLife employees who meet specified eligibility requirements of the sponsor and its participating affiliates. Participating affiliates are allocated a proportionate share of net expense related to the plan.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Effective January 1, 2023, nonqualified defined benefit pension plans were amended to provide benefits accruals for all active participants under the cash balance formula and to cease future accruals under the traditional formula. The pension plan sponsored by the Company provides supplemental benefits in excess of limits applicable to a qualified plan which is sponsored by an affiliate. Obligations and Funded Status December 31, 2024 2023 Pension Benefits (In millions) Change in benefit obligations: Benefit obligations at January 1, $ 988 $ 962 Service costs 11 10 Interest costs 50 52 Net actuarial (gains) losses (1) (25) 43 Benefits paid (76) (79) Benefit obligations at December 31, 948 988 Change in plan assets: Estimated fair value of plan assets at January 1, — — Employer contributions 76 79 Benefits paid (76) (79) Estimated fair value of plan assets at December 31, — — Over (under) funded status at December 31, $ (948) $ (988) Amounts recognized on the consolidated balance sheets: Other liabilities $ (948) $ (988) Amount recognized $ (948) $ (988) AOCI: Net actuarial (gains) losses $ 181 $ 220 Prior service costs (credit) (3) (5) AOCI, before income tax $ 178 $ 215 Accumulated benefit obligation $ 928 $ 967 __________________ (1) For the years ended December 31, 2024 and 2023, significant sources of actuarial (gains) losses for pension benefits include the impact of changes to the financial assumptions of ($39) million and $32 million, respectively, plan experience of $14 million and $21 million, respectively, and demographic assumptions of $0 and ($10) million, respectively. Information regarding pension plans with PBOs and/or accumulated benefit obligations (“ABO”) in excess of plan assets was as follows at: December 31, 2024 2023 2024 2023 PBO Exceeds Estimated Fair Value ABO Exceeds Estimated Fair Value (In millions) PBO $ 948 $ 988 $ 948 $ 988 ABO $ 928 $ 967 $ 928 $ 967 Net Periodic Benefit Costs The components of net periodic benefit costs and benefit obligations recognized in OCI were as follows for pension benefits: Years Ended December 31, 2024 2023 2022 (In millions) Net periodic benefit costs: Service costs $ 11 $ 10 $ 15 Interest costs 50 52 37 Amortization of net actuarial (gains) losses 14 12 41 Amortization of prior service costs (credit) (2) (2) (2) Total net periodic benefit costs (credit) 73 72 91 Other changes in plan assets and benefit obligations recognized in OCI: Net actuarial (gains) losses (25) 43 (280) Amortization of net actuarial gains (losses) (14) (12) (41) Amortization of prior service (costs) credit 2 2 2 Total recognized in OCI (37) 33 (319) Total recognized in net periodic benefit costs and OCI $ 36 $ 105 $ (228) Assumptions Assumptions used in determining the benefit obligation for the plan were as follows: Pension Benefits December 31, 2024 Weighted average discount rate 5.70% Weighted average interest crediting rate 4.31% Rate of compensation increase 2.50% - 8.00% December 31, 2023 Weighted average discount rate 5.25% Weighted average interest crediting rate 4.00% Rate of compensation increase 2.50% - 8.00% Assumptions used in determining the net periodic benefit cost for the plan were as follows: Pension Benefits Year Ended December 31, 2024 Weighted average discount rate 5.25% Weighted average interest crediting rate 4.30% Rate of compensation increase 2.50% - 8.00% Year Ended December 31, 2023 Weighted average discount rate 5.60% Weighted average interest crediting rate 4.00% Rate of compensation increase 2.50% - 8.00% Year Ended December 31, 2022 Weighted average discount rate 2.95% Weighted average interest crediting rate 3.46% Rate of compensation increase 2.50% - 8.00% The weighted average discount rate for the plan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interest crediting rate is determined annually based on the plan selected rate, long-term financial forecasts of that rate and the demographics of the plan participants. Expected Future Contributions and Benefit Payments Benefit payments due under the nonqualified pension plan are primarily funded from the Company’s general assets as they become due under the provisions of the plan, and therefore benefit payments equal employer contributions. The Company expects to make benefit payments of $80 million in 2025. Gross benefit payments for the next 10 years, which reflect expected future service where appropriate, are expected to be as follows: Pension Benefits (In millions) 2025 $ 75 2026 $ 75 2027 $ 74 2028 $ 79 2029 $ 101 2030-2034 $ 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8. Income Tax The Company’s provision for income tax was as follows: Years Ended December 31, 2024 2023 2022 (In millions) Current: U.S. federal $ 723 $ 353 $ 309 U.S. state and local 4 14 11 Non-U.S. 15 14 14 Subtotal 742 381 334 Deferred: U.S. federal 34 (321) 939 Subtotal 34 (321) 939 Provision for income tax expense (benefit) $ 776 $ 60 $ 1,273 The Company’s income (loss) before income tax expense (benefit) was as follows: Years Ended December 31, 2024 2023 2022 (In millions) Income (loss): U.S. $ 4,113 $ 1,176 $ 6,895 Non-U.S. 148 19 34 Total $ 4,261 $ 1,195 $ 6,929 The reconciliation of the income tax provision at the U.S. statutory rate to the provision for income tax as reported was as follows: Years Ended December 31, 2024 2023 2022 (In millions) Tax provision at U.S. statutory rate $ 895 $ 251 $ 1,455 Tax effect of: Dividend received deduction (18) (17) (19) Tax-exempt income (32) (28) 7 Prior year tax (4) 8 22 Low income housing tax credits 6 (116) (143) Other tax credits (33) (30) (36) Foreign tax rate differential (27) 1 (10) Other, net (11) (9) (3) Provision for income tax expense (benefit) $ 776 $ 60 $ 1,273 Deferred income tax represents the tax effect of the differences between the book and tax bases of assets and liabilities. Net deferred income tax assets and liabilities consisted of the following at: December 31, 2024 2023 (In millions) Deferred income tax assets: Policyholder liabilities and receivables $ 616 $ 1,591 Net operating loss carryforwards (1) 78 76 Employee benefits 463 473 Litigation-related and government mandated 90 83 Net unrealized investment losses 2,444 1,741 Other 192 204 Total gross deferred income tax assets 3,883 4,168 Less: Valuation allowance 78 75 Total net deferred income tax assets 3,805 4,093 Deferred income tax liabilities: Investments, including derivatives 824 1,005 Intangibles 17 20 DAC 81 146 Total deferred income tax liabilities 922 1,171 Net deferred income tax asset (liability) $ 2,883 $ 2,922 __________________ (1) The Company has recorded a deferred tax asset of $78 million primarily related to U.S. state net operating loss carryforwards and an offsetting valuation allowance for the year ended December 31, 2024. U.S. state net operating loss carryforwards will expire between 2027 and 2042, whereas other jurisdictions have an unlimited carryforward period. The Company participates in a tax sharing agreement with MetLife, Inc., as described in Note 1. Pursuant to this tax sharing agreement, the amounts due to (from) MetLife, Inc. included $56 million and ($57) million at December 31, 2024 and 2023, respectively. The Company files income tax returns with the U.S. federal government and various U.S. state and local jurisdictions, as well as non-U.S. jurisdictions. The Company is under continuous examination by the Internal Revenue Servic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7. In 2022, the IRS began a federal income tax audit of MetLife, Inc. and subsidiaries for tax years 2017-2019. The audit is ongoing and to date, no material issues have been raised and no adjustments have been proposed. In 2022, the IRS reviewed and acknowledged acceptance of the 2014 through 2016 amended federal income tax returns filed in 2021 and closed the years to further audit.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4 2023 2022 (In millions) Balance at January 1, $ 39 $ 37 $ 23 Additions for tax positions of prior years — — 24 Reductions for tax positions of prior years (1) — — (12) Additions for tax positions of current year 2 2 2 Balance at December 31, $ 41 $ 39 $ 37 Unrecognized tax benefits that, if recognized, would impact the effective rate $ 41 $ 39 $ 37 __________________ (1) The decrease in 2022 is primarily related to non-cash benefits from a tax audit settlement. The Company classifies interest accrued related to unrecognized tax benefits in interest expense, included within othe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Commitments and Guarantees</t>
        </is>
      </c>
      <c r="B4" s="4" t="inlineStr">
        <is>
          <t>19.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er,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4.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December 31, 2024,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or selling asbestos-containing products, nor has Metropolitan Life Insurance Company issued liability or workers’ compensation insurance to companies in the business of manufacturing or selling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s defenses include that: (i) Metropolitan Life Insurance Company owed no duty to the plaintiffs; (ii) plaintiffs did not rely on any actions of Metropolitan Life Insurance Company; (iii) Metropolitan Life Insurance Company’s conduct was not the cause of the plaintiffs’ injuries; and (iv) plaintiffs’ exposure occurred after the dangers of asbestos were known.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24 2023 2022 (In millions, except number of claims) Asbestos personal injury claims at year end 57,760 57,488 58,073 Number of new claims during the year 2,936 2,565 2,610 Settlement payments during the year (1) $ 47.4 $ 50.6 $ 50.5 __________________ (1) Settlement payments represent payments made by Metropolitan Life Insurance Company during the year in connection with settlements made in that year and in prior years. Amounts do not include Metropolitan Life Insurance Company’s attorneys’ fees and expenses.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covers pending claims, claims not yet asserted, and legal defense costs and is based on estimates and includes significant assumptions underlying its analysi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etropolitan Life Insurance Company has updated its recorded liability for asbestos-related claims. The frequency of claims relating to asbestos has not declined as expected, and MLIC has reflected this in its provisions. Accordingly, MLIC increased its recorded liability for asbestos-related claims to $406 million at December 31, 2024. The recorded liability was $364 million at December 31, 2023.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In December 2020, the Appellate Division of the New York State Supreme Court, First Department, reversed the court’s order granting MetLife, Inc. and MLIC’s motion to dismiss and remanded the case. The Relator filed a Fourth Amended Complaint in January 2023. On October 13, 2024, the trial court denied the defendants’ motion to dismiss the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Insolvency Assessments Many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or those that may become impaired, insolvent or fail. These associations levy assessments, up to prescribed limits, on all member insurers in a particular jurisdiction on the basis of the proportionate share of the premiums written by member insurers in the lines of business in which the impaired, insolvent or failed insurer engaged. In addition, certain jurisdictions have government owned or controlled organizations providing life, health and property and casualty insurance to their citizens, whose activities could place additional stress on the adequacy of guaranty fund assessments. Many of these organizations have the power to levy assessments similar to those of the guaranty associations. Some jurisdictions permit member insurers to recover assessments paid through full or partial premium tax offsets. Assets and liabilities held for insolvency assessments are as follows: December 31, 2024 (In millions) Other Assets: Premium tax offset for future discounted and undiscounted assessments $ 45 Premium tax offset currently available for paid assessments 66 Total $ 111 Other Liabilities: Insolvency assessments $ 61 Commitments Mortgage Loan Commitments The Company commits to lend funds under mortgage loan commitments. The amounts of these mortgage loan commitments were $1.5 billion and $3.3 billion at December 31, 2024 and 2023,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0 billion and $4.4 billion at December 31, 2024 and 2023,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524 million, with a cumulative maximum of $622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24 and 2023 for indemnities and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0.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3.0 billion, $3.0 billion and $2.7 billion for the years ended December 31, 2024, 2023 and 2022, respectively. Total revenues received from affiliates related to these agreements were $52 million, $52 million and $48 million for the years ended December 31, 2024, 2023 and 2022, respectively. The Company had net payables to affiliates, related to the items discussed above, of $88 million and $56 million at December 31, 2024 and 2023, respectively. See Notes 1, 8, 10, 14 and 15 for additional information on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4</t>
        </is>
      </c>
    </row>
    <row r="3">
      <c r="A3" s="3" t="inlineStr">
        <is>
          <t>Consolidated Summary of Investments - Other Than Investments in Related Parties [Abstract]</t>
        </is>
      </c>
      <c r="B3" s="4" t="inlineStr">
        <is>
          <t xml:space="preserve"> </t>
        </is>
      </c>
    </row>
    <row r="4">
      <c r="A4" s="4" t="inlineStr">
        <is>
          <t>Consolidated Summary of Investments - Other Than Investments in Related Parties</t>
        </is>
      </c>
      <c r="B4" s="4" t="inlineStr">
        <is>
          <t>Metropolitan Life Insurance Company (A Wholly-Owned Subsidiary of MetLife, Inc.) Schedule I Consolidated Summary of Investments — Other Than Investments in Related Parties (1) December 31, 2024 (In millions) Types of Investments Cost or Estimated Amount at Fixed maturity securities AFS: Bonds: U.S. government and agency $ 25,163 $ 21,843 $ 21,843 Public utilities 5,003 4,695 4,695 Municipals 5,373 4,931 4,931 Foreign government 3,161 2,948 2,948 All other corporate bonds 72,194 65,988 65,988 Total bonds 110,894 100,405 100,405 Mortgage-backed, asset-backed and collateralized loan obligations securities 42,117 39,697 39,697 Redeemable preferred stock 733 730 730 Total fixed maturity securities AFS 153,744 140,832 140,832 Mortgage loans 60,528 60,025 Policy loans 5,601 5,601 Real estate and REJV 8,623 8,623 Real estate acquired in satisfaction of debt 279 279 OLPI 7,054 7,054 Short-term investments 2,412 2,391 Other invested assets 17,674 17,674 Total investments $ 255,915 $ 242,479 ______________ (1) Includes investments in related parties of $3.9 billion. See Notes 8, 10 and 11 of the Notes to Consolidated Financial Statements for further information.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12 and $132, respectively); and amortized cost: $153,744 and $152,080, respectively</t>
        </is>
      </c>
      <c r="B3" s="6" t="n">
        <v>140832</v>
      </c>
      <c r="C3" s="6" t="n">
        <v>142805</v>
      </c>
    </row>
    <row r="4">
      <c r="A4" s="4" t="inlineStr">
        <is>
          <t>Mortgage loans (net of allowance for credit loss of $503 and $509, respectively; includes $198 and $166, respectively, relating to variable interest entities)</t>
        </is>
      </c>
      <c r="B4" s="5" t="n">
        <v>60025</v>
      </c>
      <c r="C4" s="5" t="n">
        <v>62584</v>
      </c>
    </row>
    <row r="5">
      <c r="A5" s="4" t="inlineStr">
        <is>
          <t>Policy loans</t>
        </is>
      </c>
      <c r="B5" s="5" t="n">
        <v>5601</v>
      </c>
      <c r="C5" s="5" t="n">
        <v>5671</v>
      </c>
    </row>
    <row r="6">
      <c r="A6" s="4" t="inlineStr">
        <is>
          <t>Real estate and real estate joint ventures (includes $2,000 and $1,427, respectively, relating to variable interest entities, $378 and $317, respectively, under the fair value option)</t>
        </is>
      </c>
      <c r="B6" s="5" t="n">
        <v>8902</v>
      </c>
      <c r="C6" s="5" t="n">
        <v>8690</v>
      </c>
    </row>
    <row r="7">
      <c r="A7" s="4" t="inlineStr">
        <is>
          <t>Other limited partnership interests</t>
        </is>
      </c>
      <c r="B7" s="5" t="n">
        <v>7054</v>
      </c>
      <c r="C7" s="5" t="n">
        <v>7765</v>
      </c>
    </row>
    <row r="8">
      <c r="A8" s="4" t="inlineStr">
        <is>
          <t>Short-term investments, at estimated fair value</t>
        </is>
      </c>
      <c r="B8" s="5" t="n">
        <v>2391</v>
      </c>
      <c r="C8" s="5" t="n">
        <v>3048</v>
      </c>
    </row>
    <row r="9">
      <c r="A9" s="4" t="inlineStr">
        <is>
          <t>Other invested assets (net of allowance for credit loss of $0 and $14, respectively; includes $729 and $805, respectively, of leveraged and direct financing leases; $112 and $117, respectively, relating to variable interest entities)</t>
        </is>
      </c>
      <c r="B9" s="5" t="n">
        <v>17674</v>
      </c>
      <c r="C9" s="5" t="n">
        <v>17040</v>
      </c>
    </row>
    <row r="10">
      <c r="A10" s="4" t="inlineStr">
        <is>
          <t>Total investments</t>
        </is>
      </c>
      <c r="B10" s="5" t="n">
        <v>242479</v>
      </c>
      <c r="C10" s="5" t="n">
        <v>247603</v>
      </c>
    </row>
    <row r="11">
      <c r="A11" s="4" t="inlineStr">
        <is>
          <t>Cash and cash equivalents, principally at estimated fair value</t>
        </is>
      </c>
      <c r="B11" s="5" t="n">
        <v>7271</v>
      </c>
      <c r="C11" s="5" t="n">
        <v>6795</v>
      </c>
    </row>
    <row r="12">
      <c r="A12" s="4" t="inlineStr">
        <is>
          <t>Accrued investment income</t>
        </is>
      </c>
      <c r="B12" s="5" t="n">
        <v>1986</v>
      </c>
      <c r="C12" s="5" t="n">
        <v>2026</v>
      </c>
    </row>
    <row r="13">
      <c r="A13" s="4" t="inlineStr">
        <is>
          <t>Premiums, reinsurance and other receivables</t>
        </is>
      </c>
      <c r="B13" s="5" t="n">
        <v>28084</v>
      </c>
      <c r="C13" s="5" t="n">
        <v>28236</v>
      </c>
    </row>
    <row r="14">
      <c r="A14" s="4" t="inlineStr">
        <is>
          <t>Market risk benefits, at estimated fair value</t>
        </is>
      </c>
      <c r="B14" s="5" t="n">
        <v>246</v>
      </c>
      <c r="C14" s="5" t="n">
        <v>177</v>
      </c>
    </row>
    <row r="15">
      <c r="A15" s="4" t="inlineStr">
        <is>
          <t>Deferred policy acquisition costs and value of business acquired</t>
        </is>
      </c>
      <c r="B15" s="5" t="n">
        <v>3136</v>
      </c>
      <c r="C15" s="5" t="n">
        <v>3305</v>
      </c>
    </row>
    <row r="16">
      <c r="A16" s="4" t="inlineStr">
        <is>
          <t>Current income tax recoverable</t>
        </is>
      </c>
      <c r="B16" s="5" t="n">
        <v>245</v>
      </c>
      <c r="C16" s="5" t="n">
        <v>112</v>
      </c>
    </row>
    <row r="17">
      <c r="A17" s="4" t="inlineStr">
        <is>
          <t>Deferred income tax asset</t>
        </is>
      </c>
      <c r="B17" s="5" t="n">
        <v>2883</v>
      </c>
      <c r="C17" s="5" t="n">
        <v>2922</v>
      </c>
    </row>
    <row r="18">
      <c r="A18" s="4" t="inlineStr">
        <is>
          <t>Other assets</t>
        </is>
      </c>
      <c r="B18" s="5" t="n">
        <v>4264</v>
      </c>
      <c r="C18" s="5" t="n">
        <v>4312</v>
      </c>
    </row>
    <row r="19">
      <c r="A19" s="4" t="inlineStr">
        <is>
          <t>Separate account assets</t>
        </is>
      </c>
      <c r="B19" s="5" t="n">
        <v>79202</v>
      </c>
      <c r="C19" s="5" t="n">
        <v>83197</v>
      </c>
    </row>
    <row r="20">
      <c r="A20" s="4" t="inlineStr">
        <is>
          <t>Total assets</t>
        </is>
      </c>
      <c r="B20" s="5" t="n">
        <v>369796</v>
      </c>
      <c r="C20" s="5" t="n">
        <v>378685</v>
      </c>
    </row>
    <row r="21">
      <c r="A21" s="3" t="inlineStr">
        <is>
          <t>Liabilities</t>
        </is>
      </c>
      <c r="B21" s="4" t="inlineStr">
        <is>
          <t xml:space="preserve"> </t>
        </is>
      </c>
      <c r="C21" s="4" t="inlineStr">
        <is>
          <t xml:space="preserve"> </t>
        </is>
      </c>
    </row>
    <row r="22">
      <c r="A22" s="4" t="inlineStr">
        <is>
          <t>Future policy benefits</t>
        </is>
      </c>
      <c r="B22" s="5" t="n">
        <v>126619</v>
      </c>
      <c r="C22" s="5" t="n">
        <v>129182</v>
      </c>
    </row>
    <row r="23">
      <c r="A23" s="4" t="inlineStr">
        <is>
          <t>Policyholder account balances</t>
        </is>
      </c>
      <c r="B23" s="5" t="n">
        <v>102140</v>
      </c>
      <c r="C23" s="5" t="n">
        <v>103894</v>
      </c>
    </row>
    <row r="24">
      <c r="A24" s="4" t="inlineStr">
        <is>
          <t>Market risk benefits, at estimated fair value</t>
        </is>
      </c>
      <c r="B24" s="5" t="n">
        <v>2339</v>
      </c>
      <c r="C24" s="5" t="n">
        <v>2878</v>
      </c>
    </row>
    <row r="25">
      <c r="A25" s="4" t="inlineStr">
        <is>
          <t>Other policy-related balances</t>
        </is>
      </c>
      <c r="B25" s="5" t="n">
        <v>8338</v>
      </c>
      <c r="C25" s="5" t="n">
        <v>8289</v>
      </c>
    </row>
    <row r="26">
      <c r="A26" s="4" t="inlineStr">
        <is>
          <t>Policyholder dividends payable</t>
        </is>
      </c>
      <c r="B26" s="5" t="n">
        <v>231</v>
      </c>
      <c r="C26" s="5" t="n">
        <v>233</v>
      </c>
    </row>
    <row r="27">
      <c r="A27" s="4" t="inlineStr">
        <is>
          <t>Payables for collateral under securities loaned and other transactions</t>
        </is>
      </c>
      <c r="B27" s="5" t="n">
        <v>11271</v>
      </c>
      <c r="C27" s="5" t="n">
        <v>11790</v>
      </c>
    </row>
    <row r="28">
      <c r="A28" s="4" t="inlineStr">
        <is>
          <t>Long-term debt</t>
        </is>
      </c>
      <c r="B28" s="5" t="n">
        <v>1553</v>
      </c>
      <c r="C28" s="5" t="n">
        <v>1887</v>
      </c>
    </row>
    <row r="29">
      <c r="A29" s="4" t="inlineStr">
        <is>
          <t>Other liabilities</t>
        </is>
      </c>
      <c r="B29" s="5" t="n">
        <v>23669</v>
      </c>
      <c r="C29" s="5" t="n">
        <v>23719</v>
      </c>
    </row>
    <row r="30">
      <c r="A30" s="4" t="inlineStr">
        <is>
          <t>Separate account liabilities</t>
        </is>
      </c>
      <c r="B30" s="5" t="n">
        <v>79202</v>
      </c>
      <c r="C30" s="5" t="n">
        <v>83197</v>
      </c>
    </row>
    <row r="31">
      <c r="A31" s="4" t="inlineStr">
        <is>
          <t>Total liabilities</t>
        </is>
      </c>
      <c r="B31" s="5" t="n">
        <v>355362</v>
      </c>
      <c r="C31" s="5" t="n">
        <v>365069</v>
      </c>
    </row>
    <row r="32">
      <c r="A32" s="4" t="inlineStr">
        <is>
          <t>Contingencies, Commitments and Guarantees (Note 19)</t>
        </is>
      </c>
      <c r="B32" s="4" t="inlineStr">
        <is>
          <t xml:space="preserve"> </t>
        </is>
      </c>
      <c r="C32" s="4" t="inlineStr">
        <is>
          <t xml:space="preserve"> </t>
        </is>
      </c>
    </row>
    <row r="33">
      <c r="A33" s="3" t="inlineStr">
        <is>
          <t>Metropolitan Life Insurance Company stockholder’s equity:</t>
        </is>
      </c>
      <c r="B33" s="4" t="inlineStr">
        <is>
          <t xml:space="preserve"> </t>
        </is>
      </c>
      <c r="C33" s="4" t="inlineStr">
        <is>
          <t xml:space="preserve"> </t>
        </is>
      </c>
    </row>
    <row r="34">
      <c r="A34" s="4" t="inlineStr">
        <is>
          <t>Common stock, par value $0.01 per share; 1,000,000,000 shares authorized; 494,466,664 shares issued and outstanding</t>
        </is>
      </c>
      <c r="B34" s="5" t="n">
        <v>5</v>
      </c>
      <c r="C34" s="5" t="n">
        <v>5</v>
      </c>
    </row>
    <row r="35">
      <c r="A35" s="4" t="inlineStr">
        <is>
          <t>Additional paid-in capital</t>
        </is>
      </c>
      <c r="B35" s="5" t="n">
        <v>12475</v>
      </c>
      <c r="C35" s="5" t="n">
        <v>12475</v>
      </c>
    </row>
    <row r="36">
      <c r="A36" s="4" t="inlineStr">
        <is>
          <t>Retained earnings</t>
        </is>
      </c>
      <c r="B36" s="5" t="n">
        <v>7444</v>
      </c>
      <c r="C36" s="5" t="n">
        <v>7645</v>
      </c>
    </row>
    <row r="37">
      <c r="A37" s="4" t="inlineStr">
        <is>
          <t>Accumulated other comprehensive income (loss)</t>
        </is>
      </c>
      <c r="B37" s="5" t="n">
        <v>-5994</v>
      </c>
      <c r="C37" s="5" t="n">
        <v>-6872</v>
      </c>
    </row>
    <row r="38">
      <c r="A38" s="4" t="inlineStr">
        <is>
          <t>Total Metropolitan Life Insurance Company stockholder’s equity</t>
        </is>
      </c>
      <c r="B38" s="5" t="n">
        <v>13930</v>
      </c>
      <c r="C38" s="5" t="n">
        <v>13253</v>
      </c>
    </row>
    <row r="39">
      <c r="A39" s="4" t="inlineStr">
        <is>
          <t>Noncontrolling interests</t>
        </is>
      </c>
      <c r="B39" s="5" t="n">
        <v>504</v>
      </c>
      <c r="C39" s="5" t="n">
        <v>363</v>
      </c>
    </row>
    <row r="40">
      <c r="A40" s="4" t="inlineStr">
        <is>
          <t>Total equity</t>
        </is>
      </c>
      <c r="B40" s="5" t="n">
        <v>14434</v>
      </c>
      <c r="C40" s="5" t="n">
        <v>13616</v>
      </c>
    </row>
    <row r="41">
      <c r="A41" s="4" t="inlineStr">
        <is>
          <t>Total liabilities and equity</t>
        </is>
      </c>
      <c r="B41" s="6" t="n">
        <v>369796</v>
      </c>
      <c r="C41" s="6" t="n">
        <v>378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Consolidated Supplementary Insurance Information</t>
        </is>
      </c>
      <c r="B4" s="4" t="inlineStr">
        <is>
          <t>Metropolitan Life Insurance Company (A Wholly-Owned Subsidiary of MetLife, Inc.) Schedule III Consolidated Supplementary Insurance Information December 31, 2024 and 2023 (In millions) DAC FPBs, PABs MRB (Assets) Liabilities (1) Policyholder Unearned UREV (2) 2024 Group Benefits $ 244 $ 17,870 $ 7,469 $ — $ — $ 444 $ — RIS 226 53,330 69,981 24 — — 14 MetLife Holdings 2,526 63,638 15,936 2,069 231 152 5 Corporate &amp; Other 140 119 8,754 — — — — Total $ 3,136 $ 134,957 $ 102,140 $ 2,093 $ 231 $ 596 $ 19 2023 Group Benefits $ 255 $ 17,547 $ 7,605 $ — $ — $ 359 $ — RIS 169 54,367 69,758 (1) — — 16 MetLife Holdings 2,723 65,434 17,598 2,702 233 152 5 Corporate &amp; Other 158 123 8,933 — — — — Total $ 3,305 $ 137,471 $ 103,894 $ 2,701 $ 233 $ 511 $ 21 _____________ (1) MRB assets and liabilities are presented net. (2) Amounts are included within the FPBs, other policy-related balances and policyholder dividend obligation column. (3) Includes premiums received in advance. Metropolitan Life Insurance Company (A Wholly-Owned Subsidiary of MetLife, Inc.) Schedule III Consolidated Supplementary Insurance Information — (continued) Years Ended December 31, 2024, 2023 and 2022 (In millions) Premiums and Universal Life Net Policyholder Benefits and Claims, Policyholder Liability Remeasurement (Gains) Losses and Interest Credited to PABs Market Risk Benefit Remeasurement (Gains) Losses Amortization of Other 2024 Group Benefits $ 22,339 $ 1,156 $ 18,821 $ — $ 25 $ 3,532 RIS 4,107 6,531 9,148 25 40 330 MetLife Holdings 2,595 3,437 4,162 (957) 196 1,256 Corporate &amp; Other 20 511 321 — 18 737 Total $ 29,061 $ 11,635 $ 32,452 $ (932) $ 279 $ 5,855 2023 Group Benefits $ 21,472 $ 1,127 $ 18,143 $ — $ 26 $ 3,302 RIS 2,039 6,111 6,527 (34) 31 527 MetLife Holdings 2,865 3,757 4,617 (669) 224 1,278 Corporate &amp; Other 6 211 315 — 17 850 Total $ 26,382 $ 11,206 $ 29,602 $ (703) $ 298 $ 5,957 2022 Group Benefits $ 21,124 $ 1,076 $ 18,307 $ — $ 26 $ 3,056 RIS 8,692 4,980 12,353 (290) 28 347 MetLife Holdings 3,190 4,132 4,904 (3,089) 237 1,372 Corporate &amp; Other — (66) 67 — 6 1,194 Total $ 33,006 $ 10,122 $ 35,631 $ (3,379) $ 297 $ 5,969 _____________ (1) Includes other expenses and policyholder dividends, excluding amortization of DAC and VOBA charged to other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Consolidated Reinsurance</t>
        </is>
      </c>
      <c r="B4" s="4" t="inlineStr">
        <is>
          <t>Metropolitan Life Insurance Company (A Wholly-Owned Subsidiary of MetLife, Inc.) Schedule IV Consolidated Reinsurance December 31, 2024, 2023 and 2022 (Dollars in millions) Gross Amount Ceded (1) Assumed (1) Net Amount % Amount 2024 Life insurance in-force $ 4,388,485 $ 146,790 $ 702,733 $ 4,944,428 14.2 % Insurance premium Life insurance (2) $ 16,564 $ 652 $ 984 $ 16,896 5.8 % Accident &amp; health insurance 11,114 494 45 10,665 0.4 % Total insurance premium $ 27,678 $ 1,146 $ 1,029 $ 27,561 3.7 % 2023 Life insurance in-force $ 4,276,976 $ 160,983 $ 660,504 $ 4,776,497 13.8 % Insurance premium Life insurance (2) $ 14,418 $ 704 $ 807 $ 14,521 5.6 % Accident &amp; health insurance 10,609 452 40 10,197 0.4 % Total insurance premium $ 25,027 $ 1,156 $ 847 $ 24,718 3.4 % 2022 Life insurance in-force $ 4,074,989 $ 149,129 $ 538,168 $ 4,464,028 12.1 % Insurance premium Life insurance (2) $ 21,248 $ 769 $ 830 $ 21,309 3.9 % Accident &amp; health insurance 10,017 179 42 9,880 0.4 % Total insurance premium $ 31,265 $ 948 $ 872 $ 31,189 2.8 % ______________ (1) For the year ended December 31, 2024, reinsurance ceded and assumed included affiliated transactions for life insurance in-force of $12.1 billion and $232 million, respectively, and life insurance premiums of $401 million and $5 million, respectively. For the year ended December 31, 2023, reinsurance ceded and assumed included affiliated transactions for life insurance in-force of $12.1 billion and $338 million, respectively, and life insurance premiums of $372 million and ($19) million, respectively. For the year ended December 31, 2022, reinsurance ceded and assumed included affiliated transactions for life insurance in-force of $12.7 billion and $2.0 billion, respectively, and life insurance premiums of $139 million and $7 million, respectively. (2) Includes annuities with life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3494</v>
      </c>
      <c r="C4" s="6" t="n">
        <v>1094</v>
      </c>
      <c r="D4" s="6" t="n">
        <v>562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etLife manages information security risk through, and as part of, MetLife’s Information Security Program (the “Program”), instituted to maintain controls for the systems, applications, and databases of MetLife and of its third-party providers. The primary goal of the Program is to protect the confidentiality, integrity and availability of all data MetLife owns or possesses, as well as its technology assets, through physical, technical, and administrative safeguards. This includes controls and procedures across business units and at the enterprise level for monitoring, detecting, reporting, containing, managing, and remediating cyber threats. The Program aims to prevent data exfiltration, manipulation, and destruction, as well as system and transactional disruption. The Program’s threat-centric and risk-based approach for securing the MetLife environment takes into consideration applicable guidelines from the cybersecurity framework developed by the U.S. Government’s National Institute of Standards and Technology along with the sensitivity of the systems and the potential severity of the associated risks to MetLife and its relevant lines of business, and is managed by MetLife’s CISO, collaborating with lines of business and corporate functions. The Board of Directors of MetLife, Inc. (the “Board” or “Board of Directors”) oversees the Program. The key features of the Program include: • A cybersecurity incident response team under the CISO’s direction, which is responsible for monitoring and responding to threats, vulnerabilities, and incidents. • An incident response plan that is managed by the CISO and MetLife’s Chief Privacy Officer and tested through cross-functional annual exercises in various geographical regions of MetLife, many of which include participation from senior executives and the Board of Directors. • Information security policies and procedures that are reviewed at least annually and updated to reflect applicable changes in law, technology, practice and emerging threats. • Regular network and application testing and surveillance. • Periodic review of threats, vulnerabilities and other cybersecurity risks, internal and external. • Risk mitigation strategies, including annual internal and third-party risk assessments, as well as cybersecurity and privacy liability insurance intended to defray costs associated with an information security breach. • Vendor management procedures designed to identify and address potential risks associated with the use of third-party service providers. • Employee training programs on information security, data security, and cybersecurity practices and protection of data against cyber threats, at least annually. • A cross-functional approach to addressing cybersecurity risk, with participation from Global Technology &amp; Operations, Risk, Compliance, Legal, Privacy and Internal Audit functions. We exercise risk-based due diligence in selecting our third-party service providers, including, as appropriate, review of vendor applications, general IT controls and the IT facilities used to service MetLife’s business. Third parties are governed by the MetLife Third-Party Risk Management program, which includes risk assessment prior to onboarding. Based on the assessment of risk, certain third-party service providers must periodically update relevant assessment documentation and be reevaluated by MetLife relative to their internal controls. Vendors deemed critical and high risk are continuously monitored by various industry solutions and services designed to identify cybersecurity risks. MetLife also works with third parties, such as independent assessors (for example, for industry maturity assessments, penetration testing, application security reviews, and independent audits), external legal counsel and other consultants as part of the design and implementation of the Program. The Program is periodically evaluated by external experts, and the results of those reviews are reported to the Board of Directors. During the period covered by this report, we have not identified risks from cybersecurity threats, including as a result of any previous cybersecurity incidents, that have materially affected or are reasonably likely to materially affect the Company, including its business strategy, results of operations or financial condition. For further discussion of our risks related to cybersecurity, see “Risk Factors — Operational Risks — We May Fail to Protect the Confidentiality, Integrity or Availability of Our Systems or Data, Including As a Result of a Failure in Our Cybersecurity or Other Information Security Systems or Our Disaster Recovery Plans or Those of Our Vendors.”</t>
        </is>
      </c>
    </row>
    <row r="5">
      <c r="A5" s="4" t="inlineStr">
        <is>
          <t>Cybersecurity Risk Management Processes Integrated [Flag]</t>
        </is>
      </c>
      <c r="B5" s="4" t="inlineStr">
        <is>
          <t>true</t>
        </is>
      </c>
    </row>
    <row r="6">
      <c r="A6" s="4" t="inlineStr">
        <is>
          <t>Cybersecurity Risk Management Processes Integrated [Text Block]</t>
        </is>
      </c>
      <c r="B6" s="4" t="inlineStr">
        <is>
          <t>MetLife manages information security risk through, and as part of, MetLife’s Information Security Program (the “Program”), instituted to maintain controls for the systems, applications, and databases of MetLife and of its third-party providers. The primary goal of the Program is to protect the confidentiality, integrity and availability of all data MetLife owns or possesses, as well as its technology assets, through physical, technical, and administrative safeguards. This includes controls and procedures across business units and at the enterprise level for monitoring, detecting, reporting, containing, managing, and remediating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MetLife, Inc. (the “Board” or “Board of Directors”) oversees the Program. The key features of the Program include: • A cybersecurity incident response team under the CISO’s direction, which is responsible for monitoring and responding to threats, vulnerabilities, and incidents. • An incident response plan that is managed by the CISO and MetLife’s Chief Privacy Officer and tested through cross-functional annual exercises in various geographical regions of MetLife, many of which include participation from senior executives and the Board of Directors. • Information security policies and procedures that are reviewed at least annually and updated to reflect applicable changes in law, technology, practice and emerging threats. • Regular network and application testing and surveillance. • Periodic review of threats, vulnerabilities and other cybersecurity risks, internal and external. • Risk mitigation strategies, including annual internal and third-party risk assessments, as well as cybersecurity and privacy liability insurance intended to defray costs associated with an information security breach. • Vendor management procedures designed to identify and address potential risks associated with the use of third-party service providers. • Employee training programs on information security, data security, and cybersecurity practices and protection of data against cyber threats, at least annually. • A cross-functional approach to addressing cybersecurity risk, with participation from Global Technology &amp; Operations, Risk, Compliance, Legal, Privacy and Internal Audit functions.</t>
        </is>
      </c>
    </row>
    <row r="11">
      <c r="A11" s="4" t="inlineStr">
        <is>
          <t>Cybersecurity Risk Board Committee or Subcommittee Responsible for Oversight [Text Block]</t>
        </is>
      </c>
      <c r="B11" s="4" t="inlineStr">
        <is>
          <t>The CISO is a senior-level executive responsible for establishing and executing MetLife’s information security strategy. Management provides regular reports to the CISO detailing on-going cybersecurity risk management. The CISO and the head of Global Technology &amp;amp; Operations present updates to the Audit Committee of MetLife, Inc. (the “Audit Committee”) quarterly and, as necessary, to the full Board of Directors.</t>
        </is>
      </c>
    </row>
    <row r="12">
      <c r="A12" s="4" t="inlineStr">
        <is>
          <t>Cybersecurity Risk Process for Informing Board Committee or Subcommittee Responsible for Oversight [Text Block]</t>
        </is>
      </c>
      <c r="B12" s="4" t="inlineStr">
        <is>
          <t>The CISO is a senior-level executive responsible for establishing and executing MetLife’s information security strategy. Management provides regular reports to the CISO detailing on-going cybersecurity risk management. The CISO and the head of Global Technology &amp;amp; Operations present updates to the Audit Committee of MetLife, Inc. (the “Audit Committee”) quarterly and, as necessary, to the full Board of Directors. These regular reports include updates on MetLife’s performance preparing for, preventing, detecting, responding to and recovering from cyber incidents. The Audit Committee also reviews with management, as necessary, but at least annually, the adequacy and effectiveness of MetLife’s policies and internal controls regarding information security and cybersecurity. Additionally, the CISO periodically and on an event-driven basis informs and updates the Board of Directors about information security incidents and the related risks posed to MetLife.</t>
        </is>
      </c>
    </row>
    <row r="13">
      <c r="A13" s="4" t="inlineStr">
        <is>
          <t>Cybersecurity Risk Role of Management [Text Block]</t>
        </is>
      </c>
      <c r="B13" s="4" t="inlineStr">
        <is>
          <t>Management provides regular reports to the CISO detailing on-going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a senior-level executive responsible for establishing and executing MetLife’s information security strategy. Management provides regular reports to the CISO detailing on-going cybersecurity risk management. The CISO and the head of Global Technology &amp; Operations present updates to the Audit Committee of MetLife, Inc. (the “Audit Committee”) quarterly and, as necessary, to the full Board of Directors. These regular reports include updates on MetLife’s performance preparing for, preventing, detecting, responding to and recovering from cyber incidents. The Audit Committee also reviews with management, as necessary, but at least annually, the adequacy and effectiveness of MetLife’s policies and internal controls regarding information security and cybersecurity. Additionally, the CISO periodically and on an event-driven basis informs and updates the Board of Directors about information security incidents and the related risks posed to MetLife. The Program is subject to MetLife’s risk management framework and operates under the “Three Lines of Defense” model MetLife uses. The CISO regularly reports about information security risk to the Enterprise Risk Committee (“ERC”), including the Chief Risk Officer (“CRO”), and other members of the senior management team. See “Management’s Discussion and Analysis of Financial Condition and Results of Operations — Risk Management.” The CISO, who oversees an organization that supports the day-to-day operation of the Program, is qualified in the areas of data protection and cybersecurity and has more than 30 years of experience leading information and physical security operations, with the emphasis on threat and vulnerability management, malware protection and cyber forensics. Prior to joining MetLife in 2024, the CISO was a chief security officer and a cybersecurity leader at other financial institutions, where he oversaw global cybersecurity programs for physical security, executive protection, risk management, critical incident response and management, disaster preparedness, third-party risk, insider threat, and security background investigations. He holds multiple patents for systems and methods related to information security risk assessment, including three information security patents from his prior employment with another large U.S. financial institution.</t>
        </is>
      </c>
    </row>
    <row r="16">
      <c r="A16" s="4" t="inlineStr">
        <is>
          <t>Cybersecurity Risk Management Expertise of Management Responsible [Text Block]</t>
        </is>
      </c>
      <c r="B16" s="4" t="inlineStr">
        <is>
          <t>The CISO, who oversees an organization that supports the day-to-day operation of the Program, is qualified in the areas of data protection and cybersecurity and has more than 30 years of experience leading information and physical security operations, with the emphasis on threat and vulnerability management, malware protection and cyber forensics. Prior to joining MetLife in 2024, the CISO was a chief security officer and a cybersecurity leader at other financial institutions, where he oversaw global cybersecurity programs for physical security, executive protection, risk management, critical incident response and management, disaster preparedness, third-party risk, insider threat, and security background investigations. He holds multiple patents for systems and methods related to information security risk assessment, including three information security patents from his prior employment with another large U.S. financial institution.</t>
        </is>
      </c>
    </row>
    <row r="17">
      <c r="A17" s="4" t="inlineStr">
        <is>
          <t>Cybersecurity Risk Process for Informing Management or Committees Responsible [Text Block]</t>
        </is>
      </c>
      <c r="B17" s="4" t="inlineStr">
        <is>
          <t xml:space="preserve">The CISO is a senior-level executive responsible for establishing and executing MetLife’s information security strategy. Management provides regular reports to the CISO detailing on-going cybersecurity risk management. The CISO and the head of Global Technology &amp; Operations present updates to the Audit Committee of MetLife, Inc. (the “Audit Committee”) quarterly and, as necessary, to the full Board of Directors. These regular reports include updates on MetLife’s performance preparing for, preventing, detecting, responding to and recovering from cyber incidents. The Audit Committee also reviews with management, as necessary, but at least annually, the adequacy and effectiveness of MetLife’s policies and internal controls regarding information security and cybersecurity. Additionally, the CISO periodically and on an event-driven basis informs and updates the Board of Directors about information security incidents and the related risks posed to MetLif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t>
        </is>
      </c>
    </row>
    <row r="6">
      <c r="A6" s="4" t="inlineStr">
        <is>
          <t>Separate Accounts</t>
        </is>
      </c>
      <c r="B6"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separately reports,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7">
      <c r="A7" s="4" t="inlineStr">
        <is>
          <t>Future Policy Benefit Liabilities and Policyholder Account Balances</t>
        </is>
      </c>
      <c r="B7"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pension risk transfers, structured settlements, institutional income annuities, long-term care, individual disability, as well as whole and term life products. Effective January 1, 2023, the Company adopted an accounting pronouncement related to targeted improvements to the accounting for long-duration contracts (“LDTI”) with a January 1, 2021 transition date (the “LDTI Transition Date”).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LDTI Transition Date or inception (for contracts sold after the LDTI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LDTI Transition Date for contracts issued prior to the LDTI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LDTI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LDTI Transition Date), or the acquisition date for contracts acquired through an assumed in-force reinsurance transaction or a business combination. For contracts issued subsequent to the LDTI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for the products that are included in the disaggregated rollforwards in Note 3 which are issued in the U.S. is determined by using observable market data, including published single A base curves. The last liquid point on the upper-medium grade discount curve grades to an ultimate forward rate, which is derived using assumptions of economic growth, inflation, and a long-term upper-medium grade sprea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n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s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9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and variable universal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8">
      <c r="A8" s="4" t="inlineStr">
        <is>
          <t>Market Risk Benefit</t>
        </is>
      </c>
      <c r="B8"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protect the contractholder from the same risk. These contracts and contract features were generally recorded as embedded derivatives or additional insurance liabilities prior to the LDTI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in excess of the attributed fees are reported in universal life and investment-type product policy fees.</t>
        </is>
      </c>
    </row>
    <row r="9">
      <c r="A9" s="4" t="inlineStr">
        <is>
          <t>Other Policy-Related Balances</t>
        </is>
      </c>
      <c r="B9" s="4" t="inlineStr">
        <is>
          <t>Other Policy-Related Balances Other policy-related balances include policy and contract claims, premiums received in advance, unearned revenue (“UREV”)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generally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t>
        </is>
      </c>
    </row>
    <row r="10">
      <c r="A10" s="4" t="inlineStr">
        <is>
          <t>Recognition of Insurance Revenues and Deposits</t>
        </is>
      </c>
      <c r="B10" s="4" t="inlineStr">
        <is>
          <t>Recognition of Insurance Revenues and Deposits Premiums related to long-duration individual and group fixed annuities (including pension risk transfers, certain structured settlements and certain income annuities), long-term care, individual disability, whole and term lif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nd legal plan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ceded reinsurance, as applicable.</t>
        </is>
      </c>
    </row>
    <row r="11">
      <c r="A11" s="4" t="inlineStr">
        <is>
          <t>Deferred Policy Acquisition Costs and Value of Business Acquired</t>
        </is>
      </c>
      <c r="B11"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2">
      <c r="A12" s="4" t="inlineStr">
        <is>
          <t>Intangible Assets Arising from Insurance Contracts Acquired in Business Combination</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3">
      <c r="A13" s="4" t="inlineStr">
        <is>
          <t>Deferred Sales Inducements</t>
        </is>
      </c>
      <c r="B13"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is included in policyholder benefits and claims. Deferred sales inducement assets were $41 million and $45 million at December 31, 2024 and 2023, respectively.</t>
        </is>
      </c>
    </row>
    <row r="14">
      <c r="A14" s="4" t="inlineStr">
        <is>
          <t>Value of Distribution Agreements and Customer Relationships Acquired</t>
        </is>
      </c>
      <c r="B14"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t>
        </is>
      </c>
    </row>
    <row r="15">
      <c r="A15" s="4" t="inlineStr">
        <is>
          <t>Reinsurance</t>
        </is>
      </c>
      <c r="B15"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net consideration paid (received), and the liabilities ceded (assumed) related to the underlying reinsured contracts is generally considered the net cost of reinsurance at the inception of the reinsurance agreement. The net cost of reinsurance is amortized on a basis consistent with the methodologies and assumptions used for amortizing DAC related to the underlying reinsured contracts. Subsequent accounting for in-force blocks and new business assumed is the same as if the business was directly sold by the Company.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policyholder benefits and claims. Any gain by the ceding entity on such retroactive agreement is deferred as a liability and is amortized over the estimated remaining settlement period.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LDTI Transition Date, or at the inception of the reinsurance coverage for reinsurance agreements entered into subsequent to the LDTI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Amounts currently recoverable under reinsurance agreements are included in premiums, reinsurance and other receivables and amounts payable including funds withheld liabilities on coinsurance or modified coinsurance agreements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 Investments — Other Invested Assets” for information on funds withheld assets. Premiums, fees, policyholder liability remeasurement (gains) losses, and policyholder benefits and claims include amounts assumed under reinsurance agreements and are reported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Fixed Maturity Securities AFS – Evaluation of Fixed Maturity Securities AFS for Credit Loss” in Note 10.</t>
        </is>
      </c>
    </row>
    <row r="16">
      <c r="A16" s="4" t="inlineStr">
        <is>
          <t>Investments</t>
        </is>
      </c>
      <c r="B16"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i) realized gains (losses) on investments sold or disposed and (ii) unrealized gains (losses) recognized in earnings, representing changes in estimated fair value, primarily for FVO securities. Net Investment Gains (Losses) Net investment gains (losses) include primarily (i) realized gains (losses) from sales and other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 both (i) provisions for credit loss on fixed maturity securities AFS, mortgage loans and certain leases, and (ii) subsequent changes in the ACL. Unrealized gains (losses), representing changes in estimated fair value recognized in earnings, primarily relate to equity securities and certain OLPI and REJV.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10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10 “— Fixed Maturity Securities AFS — Evaluation of Fixed Maturity Securities AFS for Credit Loss.”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For purchased credit deteriorated fixed maturity securities AFS and financing receivables, an ACL is established at acquisition, which is added to the purchase price to establish the initial amortized cost of the investment and is not recognized in earnings. Mortgage Loans The Company may originate or acquire mortgage loans and in certain cases transfer an interest under participation agreements. The Company accounts for transfers of an interest in a mortgage loan as sales if the transfers meet both the conditions of a participating interest and the conditions for sale accounting. The Company also acquires mortgage loans through an affiliate. The affiliate originates and acquires mortgage loans and the Company simultaneously purchases participation interests under a participation agreement. Mortgage loans acquired from affiliates that do not meet the conditions for sale accounting are treated as mortgage secured loans and reported within mortgage loans on the balance sheet.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10. The Company recognizes an ACL in earnings within net investment gains (losses) at time of purchase or origination based on expected lifetime credit loss on mortgage loans, in an amount that represents the portion of the amortized cost basis of such mortgage loans that the Company does not expect to collect, resulting in mortgage loans being presented at the net amount expected to be collected.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The charge-off is recorded in net investment gains (losses), net of amounts recognized in ACL. Cash recoveries on principal amounts previously charged-off are generally reported in net investment gains (losses). Upon foreclosure, the mortgage is de-recognized, the collateral received is recognized at fair value, and any difference between the net carrying value of the mortgage loan and the fair value of the collateral received is recognized within net investment gains (losses).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 the carrying value of the real estate exceeds its estimated fair value and whenever events or changes in circumstances indicate the carrying value may not be recoverable. Properties whose carrying values are greater than their estimated undiscounted cash flows are written down to their estimated fair value.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stimated disposition costs. Real Estate Joint Ventures and Other Limited Partnership Interests The Company uses the equity method of accounting or the FVO for an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ts share of the investee's earnings within net investment income. Contributions made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JV and OLPI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JV and OLPI when it holds a controlling financial interest, or it is deemed the primary beneficiary of an investee that is a VIE. Assets of certain consolidated REJV and OLPI are initially recorded at estimated fair value. The Company elects the FVO for certain REJV that are managed on a total return basis. Unrealized gains (losses) representing changes in estimated fair value for REJV and OLPI recorded at estimated fair value are recognized in net investment income. The Company routinely evaluates its equity method investments for impairment whenever events or changes in circumstances indicate that the carrying amount is not recoverable and exceeds its estimated fair value. When it is determined an equity method investment has had a loss in value that is other than temporary, an impairment is recogniz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 Investment in an operating joint venture that engages in insurance underwriting activities is accounted for under the equity method.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Affiliated investments are comprised of affiliated loans which are stated at unpaid principal balance, adjusted for any unamortized premium or discount. Interest income is recognized using an effective yield method giving effect to amortization of premium and accretion of discount. • Company-owned life insurance policies are carried at cash surrender value. • FVO securities are primarily investments in fixed maturity securities held-for-investment that are managed on a total return basis where the FVO has been elected, with changes in estimated fair value included in net investment income. • Tax equity investments include low income housing tax credit partnerships and renewable energy partnerships which derive a significant source of investment return in the form of income tax credits or other tax incentives. Beginning January 1, 2024, tax equity investments that meet certain criteria are accounted for using the proportional amortization method, where the initial cost of the investment is amortized in proportion to the tax credits received and recognized as a component of income tax expense (benefit). Tax equity investments which do not meet the qualification criteria for the proportional amortization method are accounted for using the equity method of accounting. See Note 18. • Investments in Federal Home Loan Bank of New York (“FHLBNY”) common stock are carried at redemption value and are considered restricted investments until redeemed by FHLBNY. Dividends are recognized in net investment income when declared. • Net investment in leveraged leases is equal to the minimum lease payment receivables plus the unguaranteed residual value, less the unearned income,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Net investment in direct financing leases is equal to the minimum lease payment receivables plus the unguaranteed residual value, less the unearned income, less ACL. Income is recognized by applying the pre-tax internal rate of return to the investment balance. The Company regularly reviews its minimum lease payment receivables for credit loss and residual value for impairments. • Equity securities are reported at their estimated fair value, with changes in estimated fair value included in net investment gains (losses). Sales of securities are determined on a specific identification basis. Dividends are recognized in net investment income when declared.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mp; CLO,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Mortgage Loans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t>
        </is>
      </c>
    </row>
    <row r="17">
      <c r="A17" s="4" t="inlineStr">
        <is>
          <t>Derivatives</t>
        </is>
      </c>
      <c r="B17"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Cash Flow Hedge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is>
      </c>
    </row>
    <row r="18">
      <c r="A18" s="4" t="inlineStr">
        <is>
          <t>Fair Value</t>
        </is>
      </c>
      <c r="B18"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determine the estimated fair value of assets and liabilities. These unobservable inputs can be based on management’s judgment, assumptions or estimation and may not be observable in market activity. Unobservable inputs are based on management’s assumptions about the inputs market participants would use in pricing the assets.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t>
        </is>
      </c>
    </row>
    <row r="19">
      <c r="A19" s="4" t="inlineStr">
        <is>
          <t>Fair Value Transfer</t>
        </is>
      </c>
      <c r="B19"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0">
      <c r="A20" s="4" t="inlineStr">
        <is>
          <t>Employee Benefit Plans</t>
        </is>
      </c>
      <c r="B20" s="4" t="inlineStr">
        <is>
          <t>Employee Benefit Plans The Company sponsors a U.S. nonqualified defined benefit pension plan covering eligible MetLife employees. A December 31 measurement date is used for the Company’s defined benefit pension plan. The Company recognizes the funded status of its defined benefit pension plan, measured as the difference between the fair value of plan assets and the benefit obligation, which is the projected benefit obligation (“PBO”) for pension benefits, in other liabilities. Actuarial gains and losses result from differences between the plan’s actual experience and the assumed experience on PBO during a particular period and are recorded in accumulated OCI (“AOCI”). To the extent such gains and losses exceed 10% of the PBO,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amortization of net actuarial (gains) losses, and amortization of prior service costs (credit). The Company sponsors a nonqualified defined contribution plan for all MetLife employees who qualify. This nonqualified defined contribution plan provides supplemental benefits in excess of limits applicable to a qualified plan which is sponsored by an affiliate. Pension Benefit Plans The Company sponsors a U.S. nonqualified defined benefit pension plan covering MetLife employees who meet specified eligibility requirements of the sponsor and its participating affiliates. Participating affiliates are allocated a proportionate share of net expense related to the plan.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Effective January 1, 2023, nonqualified defined benefit pension plans were amended to provide benefits accruals for all active participants under the cash balance formula and to cease future accruals under the traditional formula. The pension plan sponsored by the Company provides supplemental benefits in excess of limits applicable to a qualified plan which is sponsored by an affiliate.</t>
        </is>
      </c>
    </row>
    <row r="21">
      <c r="A21" s="4" t="inlineStr">
        <is>
          <t>Income Tax</t>
        </is>
      </c>
      <c r="B21" s="4" t="inlineStr">
        <is>
          <t>Income Tax Metropolitan Life Insurance Company and its includable subsidiaries join with MetLife, Inc. and its includable subsidiaries in filing a consolidated U.S. life insurance and non-life insurance federal income tax return in accordance with the provisions of the Internal Revenue Code of 1986, as amended. Current taxes (and the benefits of tax attributes such as losses) are allocated to Metropolitan Life Insurance Company and its includable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ve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including the intent and ability to hold certain AFS debt securities until they recover in value.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he Company classifies interest accrued related to unrecognized tax benefits in interest expense, included within other expenses.</t>
        </is>
      </c>
    </row>
    <row r="22">
      <c r="A22" s="4" t="inlineStr">
        <is>
          <t>Litigation Contingencies</t>
        </is>
      </c>
      <c r="B22"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19,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3">
      <c r="A23" s="4" t="inlineStr">
        <is>
          <t>Stock-based Compensation</t>
        </is>
      </c>
      <c r="B23" s="4" t="inlineStr">
        <is>
          <t>Other Accounting Policies Stock-Based Compensation The Company does not issue any awards payable in its common stock or options to purchase its common stock. MetLife, Inc. grants certain employees stock-based compensation awards under various plans, subject to vesting conditions. In accordance with a services agreement with an affiliate, the Company bears a proportionate share of stock-based compensation expense. The Company’s expense related to stock-based compensation included in other expenses was $56 million, $67 million and $67 million for the years ended December 31, 2024, 2023 and 2022, respectively.</t>
        </is>
      </c>
    </row>
    <row r="24">
      <c r="A24" s="4" t="inlineStr">
        <is>
          <t>Cash and Cash Equivalents</t>
        </is>
      </c>
      <c r="B24"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5">
      <c r="A25" s="4" t="inlineStr">
        <is>
          <t>Property, Equipment and Leasehold Improvements</t>
        </is>
      </c>
      <c r="B25" s="4" t="inlineStr">
        <is>
          <t>Property, Equipment and Leasehold Improvements Property, equipment and leasehold improvements, which are included in other assets, are stated at cost, less accumulated depreciation and amortization. Depreciation and amortization on property and equipment are determined using the straight-line method over the estimated useful lives of the assets, generally ranging from four 20 years. The cost basis of the property, equipment and leasehold improvements was $800 million and $826 million at December 31, 2024 and 2023, respectively. Accumulated depreciation and amortization of property, equipment and leasehold improvements was $746 million and $727 million at December 31, 2024 and 2023, respectively.</t>
        </is>
      </c>
    </row>
    <row r="26">
      <c r="A26" s="4" t="inlineStr">
        <is>
          <t>Leases</t>
        </is>
      </c>
      <c r="B26"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27">
      <c r="A27" s="4" t="inlineStr">
        <is>
          <t>Other Revenues</t>
        </is>
      </c>
      <c r="B27" s="4" t="inlineStr">
        <is>
          <t>Other Revenues Other revenues primarily include fees related to service contracts from customers for prepaid legal plans and administrative services-only (“ASO”) contracts, as well as recordkeeping and administrative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interest on ceded reinsurance deposit assets. These amounts are recognized as earned.</t>
        </is>
      </c>
    </row>
    <row r="28">
      <c r="A28" s="4" t="inlineStr">
        <is>
          <t>Policyholder Dividends</t>
        </is>
      </c>
      <c r="B28" s="4" t="inlineStr">
        <is>
          <t>Policyholder Dividends Policyholder dividends are approved annually by Metropolitan Life Insurance Company’s Board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t>
        </is>
      </c>
    </row>
    <row r="29">
      <c r="A29" s="4" t="inlineStr">
        <is>
          <t>Foreign Currency</t>
        </is>
      </c>
      <c r="B29" s="4" t="inlineStr">
        <is>
          <t>Foreign Currency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the Company’s foreign operations, the local currency is the functional currency.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0">
      <c r="A30" s="4" t="inlineStr">
        <is>
          <t>Goodwill</t>
        </is>
      </c>
      <c r="B30" s="4" t="inlineStr">
        <is>
          <t>Goodwill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not amortized, but is tested for impairment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For the 2024 annual goodwill impairment tests, the Company concluded that goodwill was not impaired. The goodwill balance was $84 million, $2 million and $31 million in the Group Benefits, RIS and MetLife Holdings segments, respectively, at both December 31, 2024 and 2023.</t>
        </is>
      </c>
    </row>
    <row r="31">
      <c r="A31" s="4" t="inlineStr">
        <is>
          <t>Closed Block</t>
        </is>
      </c>
      <c r="B31"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t>
        </is>
      </c>
    </row>
    <row r="32">
      <c r="A32" s="4" t="inlineStr">
        <is>
          <t>New Accounting Pronouncements</t>
        </is>
      </c>
      <c r="B32"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the ASUs recently adopted by the Company. Standard Description Effective Date and Method of Adoption Impact on Financial Statements ASU 2023-07, Segment Reporting (Topic 280): Improvements to Reportable Segment Disclosures The amendments in the ASU are intended to improve segment disclosure requirements primarily through enhanced disclosures about significant segment expenses. The key amendments include: (i) disclosures on significant segment expenses that are regularly provided to the chief operating decision maker (“CODM”) and included within each reported measure of segment profit or loss on an annual and interim basis; (ii) disclosures on an amount for other segment items by segment and a description of its composition on an annual and interim basis. The other segment items category is the difference between segment revenue less the significant expenses disclosed and each reported measure of segment profit or loss; (iii) providing all annual disclosures on a segment’s profit or loss and assets currently required by FASB ASC Topic 280, Segment Reporting in interim periods; and (iv) specifying the title and position of the CODM. Effective for annual periods beginning January 1, 2024 and interim periods beginning January 1, 2025, applied on a retrospective basis. The Company has included the enhanced disclosures within Note 2.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January 1, 2024, the Company adopted this update, applying a modified retrospective basis. The Company has elected to use the proportional amortization method to account for its tax equity investments that meet the required criteria. The adoption of this update resulted in a decrease to retained earnings of $219 million, net of income tax, primarily related to the Company’s tax equity investments reported within other invested assets, as of January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 by Segment</t>
        </is>
      </c>
      <c r="B4" s="4" t="inlineStr">
        <is>
          <t xml:space="preserve">Year Ended December 31, 2024 Group Benefits RIS MetLife Holdings (In millions) Revenues Premiums $ 21,430 $ 3,844 $ 2,289 Universal life and investment-type product policy fees 909 263 306 Net investment income (1) 1,223 6,717 3,600 Other revenues 723 278 165 Expenses Policyholder benefits and claims and policyholder dividends 18,633 6,440 4,203 Policyholder liability remeasurement (gains) losses (1) (157) 10 Interest credited to PABs 190 2,844 369 Other expenses: Amortization of DAC and VOBA 25 40 196 Interest expense on debt 2 15 14 Other segment expenses (2) 3,529 315 787 Provision for income tax expense (benefit) 401 332 154 Adjusted earnings $ 1,506 $ 1,273 $ 627 Year Ended December 31, 2023 Group Benefits RIS MetLife Holdings (In millions) Revenues Premiums $ 20,593 $ 1,776 $ 2,346 Universal life and investment-type product policy fees 878 264 519 Net investment income (1) 1,272 6,508 3,991 Other revenues 711 256 197 Expenses Policyholder benefits and claims and policyholder dividends 17,976 4,163 4,462 Policyholder liability remeasurement (gains) losses (26) (158) 34 Interest credited to PABs 193 2,492 582 Other expenses: Amortization of DAC and VOBA 26 31 224 Interest expense on debt 2 14 13 Other segment expenses (2) 3,300 513 795 Provision for income tax expense (benefit) 416 365 182 Adjusted earnings $ 1,567 $ 1,384 $ 761 Year Ended December 31, 2022 Group Benefits RIS MetLife Holdings (In millions) Revenues Premiums $ 20,269 $ 8,425 $ 2,495 Universal life and investment-type product policy fees 855 267 695 Net investment income (1) 1,126 5,236 4,393 Other revenues 653 407 149 Expenses Policyholder benefits and claims and policyholder dividends 18,157 10,666 4,757 Policyholder liability remeasurement (gains) losses 7 (85) 67 Interest credited to PABs 143 1,687 643 Other expenses: Amortization of DAC and VOBA 26 28 237 Interest expense on debt 1 8 8 Other segment expenses (2) 3,055 340 801 Provision for income tax expense (benefit) 318 350 240 Adjusted earnings $ 1,196 $ 1,341 $ 979 __________________ (1) The percentage of net investment income from equity method invested assets by segment was as follows: Years Ended December 31, 2024 2023 2022 Group Benefits — % — % 1 % RIS 3 % 1 % 5 % MetLife Holdings 4 % 2 % 7 % (2) Includes direct and allocated expenses, pension, postretirement and postemployment benefit costs, premium taxes, other taxes, and licenses &amp; fees, as well as commissions and other variable expenses. This line item is net of capitalization of DAC. The following table presents the reconciliation of certain financial measures used in calculating segment results to those used in calculating consolidated Company results: Years Ended December 31, 2024 2023 2022 (In millions) Total segment adjusted earnings $ 3,406 $ 3,712 $ 3,516 Corporate &amp; Other (32) (223) (510) Total consolidated adjusted earnings 3,374 3,489 3,006 Net investment gains (losses) (450) (1,375) (127) Net derivative gains (losses) (106) (1,537) 752 Market risk benefit remeasurement gains (losses) 932 703 3,379 Investment hedge adjustments (399) (777) (576) Other 142 12 (74) Provision for income tax (expense) benefit (8) 620 (704) Net income (loss) $ 3,485 $ 1,135 $ 5,656 Segment revenues: Group $ 24,285 $ 23,454 $ 22,903 RIS 11,102 8,804 14,335 MetLife Holdings 6,360 7,053 7,732 Total segment revenues 41,747 39,311 44,970 Net investment gains (losses) (450) (1,375) (127) Net derivative gains (losses) (106) (1,537) 752 Investment hedge adjustments (399) (777) (576) Other 1,123 727 428 Total consolidated revenues $ 41,915 $ 36,349 $ 45,447 </t>
        </is>
      </c>
    </row>
    <row r="5">
      <c r="A5" s="4" t="inlineStr">
        <is>
          <t>Revenue from External Customers by Products and Services</t>
        </is>
      </c>
      <c r="B5" s="4" t="inlineStr">
        <is>
          <t xml:space="preserve">The following table presents total premiums, universal life and investment-type product policy fees and other revenues by major product groups of the Company’s segments, as well as Corporate &amp; Other: Years Ended December 31, 2024 2023 2022 (In millions) Life insurance $ 14,753 $ 14,721 $ 14,809 Accident &amp; health insurance 10,952 10,460 10,111 Annuities 4,678 2,412 9,346 Other 453 462 434 Total $ 30,836 $ 28,055 $ 34,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Future Policy Benefits, by Product Segment</t>
        </is>
      </c>
      <c r="B4" s="4" t="inlineStr">
        <is>
          <t>The Company’s FPBs on the consolidated balance sheets was as follows at: December 31, 2024 2023 (In millions) Traditional and Limited-Payment Contracts: RIS - Annuities $ 47,551 $ 48,695 MetLife Holdings - Long-term care 14,537 15,240 Deferred Profit Liabilities: RIS - Annuities 3,086 3,000 Additional Insurance Liabilities: MetLife Holdings - Universal and variable universal life 1,969 1,841 MetLife Holdings - Participating life 42,663 43,586 Other long-duration (1) 6,300 6,605 Short-duration and other 10,513 10,215 Total $ 126,619 $ 129,182 __________________ (1) This balance represents liabilities for various smaller product lines across all segments.</t>
        </is>
      </c>
    </row>
    <row r="5">
      <c r="A5" s="4" t="inlineStr">
        <is>
          <t>Liability for Future Policy Benefit, Activity</t>
        </is>
      </c>
      <c r="B5" s="4" t="inlineStr">
        <is>
          <t>Information regarding these products was as follows: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16) (44) — Adjusted balance (16) (44) — Issuances 3,557 1,607 8,326 Net premiums collected (3,541) (1,563) (8,326) Balance at December 31, at original discount rate — — — Balance at December 31, at current discount rate at balance sheet date $ — $ — $ — Present Value of Expected FPBs Balance at January 1, at current discount rate at balance sheet date $ 48,886 $ 48,190 $ 54,172 Balance at January 1, at original discount rate $ 47,991 $ 49,194 $ 42,453 Effect of changes in cash flow assumptions (1) (234) (193) (99) Effect of actual variances from expected experience (2) (90) (411) (136) Adjusted balance 47,667 48,590 42,218 Issuances 3,578 1,642 8,427 Interest accrual 2,421 2,377 2,182 Benefit payments (4,475) (4,618) (3,633) Balance at December 31, at original discount rate 49,191 47,991 49,194 Effect of changes in discount rate assumptions (1,281) 895 (1,004) Balance at December 31, at current discount rate at balance sheet date 47,910 48,886 48,190 Cumulative amount of fair value hedging adjustments (359) (191) (200) Net liability for FPBs $ 47,551 $ 48,695 $ 47,990 Undiscounted - Expected future benefit payments $ 93,692 $ 93,959 $ 95,493 Discounted - Expected future benefit payments (at current discount rate at balance sheet date) $ 47,910 $ 48,886 $ 48,190 Weighted-average duration of the liability 9 years 9 years 9 years Weighted-average interest accretion (original locked-in) rate 5.1 % 5.0 % 4.9 % Weighted-average current discount rate at balance sheet date 5.6 % 5.1 % 5.5 % __________________ (1) For the year ended December 31, 2024, the net effect of changes in cash flow assumptions was partially offset by the corresponding impact in DPL associated with the RIS segment’s annuity products of $112 million. For the year ended December 31, 2023, the net effect of changes in cash flow assumptions was largely offset by the corresponding impact in DPL associated with the RIS segment’s annuity products of $136 million. For the year ended December 31, 2022, the net effect of changes in cash flow assumptions was more than offset by the corresponding impact in DPL associated with the RIS segment’s annuity products of $113 million. (2) For the year ended December 31, 2024, the net effect of actual variances from expected experience was partially offset by the corresponding impact in DPL associated with the RIS segment’s annuity products of $39 million. For the year ended December 31, 2023, the net effect of actual variances from expected experience was largely offset by the corresponding impact in DPL associated with the RIS segment’s annuity products of $269 million. For the year ended December 31, 2022, the net effect of actual variances from expected experience was partially offset by the corresponding impact in DPL associated with the RIS segment’s annuity products of $51 million. Years Ended December 31, 2024 2023 2022 (Dollars in millions) Present Value of Expected Net Premiums Balance at January 1, at current discount rate at balance sheet date $ 5,687 $ 5,775 $ 7,058 Balance at January 1, at original discount rate $ 5,566 $ 5,807 $ 5,699 Effect of changes in cash flow assumptions 212 (152) 272 Effect of actual variances from expected experience 74 199 120 Adjusted balance 5,852 5,854 6,091 Interest accrual 285 294 298 Net premiums collected (569) (582) (582) Balance at December 31, at original discount rate 5,568 5,566 5,807 Effect of changes in discount rate assumptions (93) 121 (32) Balance at December 31, at current discount rate at balance sheet date $ 5,475 $ 5,687 $ 5,775 Present Value of Expected FPBs Balance at January 1, at current discount rate at balance sheet date $ 20,927 $ 19,619 $ 27,627 Balance at January 1, at original discount rate $ 20,494 $ 20,165 $ 19,406 Effect of changes in cash flow assumptions 205 (190) 301 Effect of actual variances from expected experience 84 223 115 Adjusted balance 20,783 20,198 19,822 Interest accrual 1,089 1,070 1,043 Benefit payments (848) (774) (700) Balance at December 31, at original discount rate 21,024 20,494 20,165 Effect of changes in discount rate assumptions (1,012) 433 (546) Balance at December 31, at current discount rate at balance sheet date 20,012 20,927 19,619 Other adjustments — — 1 Net liability for FPBs $ 14,537 $ 15,240 $ 13,845 Undiscounted: Expected future gross premiums $ 10,644 $ 10,603 $ 11,201 Expected future benefit payments $ 44,981 $ 45,016 $ 45,872 Discounted (at current discount rate at balance sheet date): Expected future gross premiums $ 6,966 $ 7,139 $ 7,200 Expected future benefit payments $ 20,012 $ 20,927 $ 19,619 Weighted-average duration of the liability 14 years 15 years 15 years Weighted -average interest accretion (original locked-in) rate 5.4 % 5.4 % 5.5 % Weighted-average current discount rate at balance sheet date 5.8 % 5.2 % 5.6 %</t>
        </is>
      </c>
    </row>
    <row r="6">
      <c r="A6" s="4" t="inlineStr">
        <is>
          <t>Additional Liability, Long-Duration Insurance</t>
        </is>
      </c>
      <c r="B6" s="4" t="inlineStr">
        <is>
          <t>Information regarding these additional insurance liabilities was as follows: Years Ended December 31, 2024 2023 2022 Universal and Variable Universal Life (Dollars in millions) Balance, at January 1 $ 1,841 $ 1,642 $ 1,623 Less: AOCI adjustment (14) (63) 66 Balance, at January 1, before AOCI adjustment 1,855 1,705 1,557 Effect of changes in cash flow assumptions (1) 26 18 Effect of actual variances from expected experience 37 16 31 Adjusted balance 1,891 1,747 1,606 Assessments accrual 89 91 90 Interest accrual 97 90 82 Excess benefits paid (91) (73) (73) Balance, at December 31, before AOCI adjustment 1,986 1,855 1,705 Add: AOCI adjustment (17) (14) (63) Balance, at December 31 1,969 1,841 1,642 Less: Reinsurance recoverables 1,969 1,841 627 Balance, at December 31, net of reinsurance $ — $ — $ 1,015 Weighted-average duration of the liability 16 years 17 years 18 years Weighted-average interest accretion rate 5.2 % 5.2 % 5.2 % The Company’s gross premiums or assessments and interest expense recognized in the consolidated statements of operations for long-duration contracts, excluding MetLife Holdings’ participating life contracts, were as follows: Years Ended December 31, 2024 2023 2022 Gross Premiums or Assessments (1) Interest Expense (2) Gross Premiums or Assessments (1) Interest Expense (2) Gross Premiums or Assessments (1) Interest Expense (2) (In millions) Traditional and Limited-Payment Contracts: RIS - Annuities $ 3,617 $ 2,421 $ 1,584 $ 2,377 $ 8,353 $ 2,182 MetLife Holdings - Long-term care 724 804 731 776 734 745 Deferred Profit Liabilities: RIS - Annuities N/A 150 N/A 144 N/A 136 Additional Insurance Liabilities: MetLife Holdings - Universal and variable universal life 370 97 452 90 470 82 Other long-duration 888 306 887 304 821 301 Total $ 5,599 $ 3,778 $ 3,654 $ 3,691 $ 10,378 $ 3,446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7">
      <c r="A7" s="4" t="inlineStr">
        <is>
          <t>Short-duration Insurance Contracts, Claims Development</t>
        </is>
      </c>
      <c r="B7" s="4" t="inlineStr">
        <is>
          <t xml:space="preserve">Group Life - Term Incurred Claims and Allocated Claim Adjustment Expense, Net of Reinsurance At December 31, 2024 Years Ended December 31, Total IBNR Cumulative (Unaudited) Incurral Year 2015 2016 2017 2018 2019 2020 2021 2022 2023 2024 (Dollars in millions) 2015 $ 7,040 $ 7,015 $ 7,014 $ 7,021 $ 7,024 $ 7,025 $ 7,026 $ 7,026 $ 7,028 $ 7,030 $ 1 219,340 2016 7,125 7,085 7,095 7,104 7,105 7,104 7,107 7,109 7,110 1 221,405 2017 7,432 7,418 7,425 7,427 7,428 7,428 7,432 7,434 2 264,746 2018 7,757 7,655 7,646 7,650 7,651 7,652 7,659 3 253,393 2019 7,935 7,900 7,907 7,917 7,914 7,921 4 255,494 2020 8,913 9,367 9,389 9,384 9,388 6 302,292 2021 10,555 10,795 10,777 10,783 10 335,468 2022 9,640 9,653 9,662 21 335,417 2023 9,584 9,471 43 314,144 2024 9,909 1,226 264,726 Total 86,367 Cumulative paid claims and paid allocated claim adjustment expenses, net of reinsurance (83,214) All outstanding liabilities for incurral years prior to 2015, net of reinsurance 6 Total unpaid claims and claim adjustment expenses, net of reinsurance $ 3,159 Cumulative Paid Claims and Paid Allocated Claim Adjustment Expenses, Net of Reinsurance Years Ended December 31, (Unaudited) Incurral Year 2015 2016 2017 2018 2019 2020 2021 2022 2023 2024 (In millions) 2015 $ 5,524 $ 6,913 $ 6,958 $ 6,974 $ 7,008 $ 7,018 $ 7,022 $ 7,024 $ 7,027 $ 7,029 2016 5,582 6,980 7,034 7,053 7,086 7,096 7,100 7,106 7,109 2017 5,761 7,292 7,355 7,374 7,400 7,414 7,427 7,431 2018 6,008 7,521 7,578 7,595 7,629 7,646 7,652 2019 6,178 7,756 7,820 7,853 7,898 7,908 2020 6,862 9,103 9,242 9,296 9,353 2021 8,008 10,476 10,640 10,689 2022 7,101 9,399 9,536 2023 6,929 9,225 2024 7,282 Total cumulative paid claims and paid allocated claim adjustment expenses, net of reinsurance $ 83,214 Group Long-term Disability Incurred Claims and Allocated Claim Adjustment Expense, Net of Reinsurance At December 31, 2024 Years Ended December 31, Total IBNR Liabilities Plus Expected Development on Reported Claims Cumulative Number of Reported Claims (Unaudited) Incurral Year 2015 2016 2017 2018 2019 2020 2021 2022 2023 2024 (Dollars in millions) 2015 $ 1,082 $ 1,105 $ 1,093 $ 1,100 $ 1,087 $ 1,081 $ 1,067 $ 1,086 $ 1,078 $ 1,069 $ — 21,220 2016 1,131 1,139 1,159 1,162 1,139 1,124 1,123 1,086 1,108 — 17,974 2017 1,244 1,202 1,203 1,195 1,165 1,181 1,101 1,135 — 16,329 2018 1,240 1,175 1,163 1,147 1,170 1,102 1,150 — 15,216 2019 1,277 1,212 1,169 1,177 1,103 1,166 — 15,426 2020 1,253 1,223 1,155 1,100 1,158 — 15,813 2021 1,552 1,608 1,477 1,586 — 19,663 2022 1,641 1,732 1,578 7 18,364 2023 1,725 1,722 41 20,089 2024 1,890 840 12,419 Total 13,562 Cumulative paid claims and paid allocated claim adjustment expenses, net of reinsurance (6,981) All outstanding liabilities for incurral years prior to 2015, net of reinsurance 1,468 Total unpaid claims and claim adjustment expenses, net of reinsurance $ 8,049 Cumulative Paid Claims and Paid Allocated Claim Adjustment Expenses, Net of Reinsurance Years Ended December 31, (Unaudited) Incurral Year 2015 2016 2017 2018 2019 2020 2021 2022 2023 2024 (In millions) 2015 $ 50 $ 264 $ 427 $ 524 $ 601 $ 665 $ 718 $ 764 $ 801 $ 844 2016 49 267 433 548 628 696 750 769 839 2017 56 290 476 579 655 719 718 812 2018 54 314 497 594 666 663 775 2019 57 342 522 620 621 764 2020 59 355 535 560 706 2021 95 505 620 902 2022 76 609 721 2023 84 520 2024 98 Total cumulative paid claims and paid allocated claim adjustment expenses, net of reinsurance $ 6,981 </t>
        </is>
      </c>
    </row>
    <row r="8">
      <c r="A8" s="4" t="inlineStr">
        <is>
          <t>Short-duration Insurance Contracts, Schedule of Historical Claims Duration</t>
        </is>
      </c>
      <c r="B8" s="4" t="inlineStr">
        <is>
          <t>The following is supplementary information about average historical claims duration at December 31, 2024: Average Annual Percentage Payout of Incurred Claims by Age, Net of Reinsurance Years 1 2 3 4 5 6 7 8 9 10 Group Life - Term 75.9% 21.6% 1.0% 0.3% 0.5% 0.2% 0.1% 0.1% —% —% The following is supplementary information about average historical claims duration at December 31, 2024: Average Annual Percentage Payout of Incurred Claims by Age, Net of Reinsurance Years 1 2 3 4 5 6 7 8 9 10 Group Long-term Disability 5.0% 24.2% 13.5% 9.3% 6.7% 6.0% 4.9% 4.8% 4.9% 4.0%</t>
        </is>
      </c>
    </row>
    <row r="9">
      <c r="A9" s="4" t="inlineStr">
        <is>
          <t>Short-duration Insurance Contracts, Reconciliation of Claims Development to Liability</t>
        </is>
      </c>
      <c r="B9" s="4" t="inlineStr">
        <is>
          <t>The reconciliation of the net incurred and paid claims development tables to the liability for unpaid claims and claims adjustment expenses on the consolidated balance sheet was as follows at: December 31, 2024 (In millions) Short-Duration: Unpaid claims and allocated claims adjustment expenses, net of reinsurance: Group Benefits: Group Life - Term $ 3,159 Group Long-term Disability 8,049 Total $ 11,208 Other insurance lines - all segments combined 897 Total unpaid claims and allocated claims adjustment expenses, net of reinsurance 12,105 Reinsurance recoverables on unpaid claims: Group Benefits: Group Life - Term 10 Group Long-term Disability 297 Total 307 Other insurance lines - all segments combined 29 Total reinsurance recoverable on unpaid claims 336 Total unpaid claims and allocated claims adjustment expense 12,441 Discounting (1,506) Liability for unpaid claims and claim adjustment liabilities - short-duration 10,935 Liability for unpaid claims and claim adjustment liabilities - all long-duration lines 763 Total liability for unpaid claims and claim adjustment expense (includes $7.0 billion of FPBs and $4.7 billion of other policy-related balances) $ 11,698</t>
        </is>
      </c>
    </row>
    <row r="10">
      <c r="A10" s="4" t="inlineStr">
        <is>
          <t>Liabilities for Unpaid Claims and Claim Expenses</t>
        </is>
      </c>
      <c r="B10" s="4" t="inlineStr">
        <is>
          <t>Information regarding the liabilities for unpaid claims and claim adjustment expenses was as follows: Years Ended December 31, 2024 2023 2022 (In millions) Balance at January 1, $ 11,609 $ 11,300 $ 10,820 Less: Reinsurance recoverables 1,740 1,633 1,857 Net balance at January 1, 9,869 9,667 8,963 Incurred related to: Current year 20,371 19,983 19,997 Prior years (1) (264) 14 359 Total incurred 20,107 19,997 20,356 Paid related to: Current year (15,047) (14,484) (14,439) Prior years (5,235) (5,311) (5,213) Total paid (20,282) (19,795) (19,652) Net balance at December 31, 9,694 9,869 9,667 Add: Reinsurance recoverables 2,004 1,740 1,633 Balance at December 31, $ 11,698 $ 11,609 $ 11,300 __________________ (1) For the year ended December 31, 2024, incurred claims and claim adjustment expenses associated with prior years decreased due to favorable claims experience in the current year. For the year ended December 31, 2023, incurred claims and claim adjustment expenses associated with prior years increased due to events incurred in prior years but reported in 2023. For the year ended December 31, 2022, incurred claims and claim adjustment expenses include expenses associated with prior years but reported in 2022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Insurance [Abstract]</t>
        </is>
      </c>
      <c r="B3" s="4" t="inlineStr">
        <is>
          <t xml:space="preserve"> </t>
        </is>
      </c>
    </row>
    <row r="4">
      <c r="A4" s="4" t="inlineStr">
        <is>
          <t>Policyholder Account Balances</t>
        </is>
      </c>
      <c r="B4" s="4" t="inlineStr">
        <is>
          <t xml:space="preserve">The Company’s PABs on the consolidated balance sheets were as follows at: December 31, 2024 December 31, 2023 (In millions) Group Benefits - Group life $ 7,469 $ 7,605 RIS: Capital markets investment products and stable value GICs 57,799 58,554 Annuities and risk solutions 11,673 10,650 MetLife Holdings - Annuities 9,513 10,888 Other 15,686 16,197 Total $ 102,140 $ 103,894 </t>
        </is>
      </c>
    </row>
    <row r="5">
      <c r="A5" s="4" t="inlineStr">
        <is>
          <t>Policyholder Account Balance Rollforward</t>
        </is>
      </c>
      <c r="B5" s="4" t="inlineStr">
        <is>
          <t>Information regarding this liability was as follows: Years Ended December 31, 2024 2023 2022 (Dollars in millions) Balance at January 1, $ 7,605 $ 7,954 $ 7,889 Deposits 3,481 3,227 3,227 Policy charges (658) (635) (612) Surrenders and withdrawals (3,132) (3,121) (2,680) Benefit payments (13) (12) (10) Net transfers from (to) separate accounts (3) — (2) Interest credited 189 192 142 Balance at December 31, $ 7,469 $ 7,605 $ 7,954 Weighted-average annual crediting rate 2.5 % 2.5 % 1.8 % At period end: Cash surrender value $ 7,407 $ 7,543 $ 7,900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Information regarding the RIS segment’s capital markets investment products and stable value GICs in PABs was as follows: Years Ended December 31, 2024 2023 2022 (Dollars in millions) Balance at January 1, $ 58,554 $ 58,508 $ 58,495 Deposits 65,802 62,605 74,689 Surrenders and withdrawals (67,924) (65,444) (75,129) Interest credited 2,190 1,907 1,190 Effect of foreign currency translation and other, net (823) 978 (737) Balance at December 31, $ 57,799 $ 58,554 $ 58,508 Weighted-average annual crediting rate 3.8 % 3.3 % 2.1 % Cash surrender value at period end $ 1,524 $ 1,583 $ 1,706 Years Ended December 31, 2024 2023 2022 (Dollars in millions) Balance at January 1, $ 10,650 $ 10,244 $ 10,009 Deposits 1,776 850 912 Policy charges (123) (160) (135) Surrenders and withdrawals (518) (215) (176) Benefit payments (576) (547) (555) Net transfers from (to) separate accounts 27 53 (1) Interest credited 472 427 396 Other (35) (2) (206) Balance at December 31, $ 11,673 $ 10,650 $ 10,244 Weighted-average annual crediting rate 4.3 % 4.2 % 4.0 % At period end: Cash surrender value $ 7,462 $ 6,798 $ 6,365 Net amount at risk, excluding offsets from reinsurance: In the event of death (1) $ 33,128 $ 33,148 $ 33,90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Years Ended December 31, 2024 2023 2022 (Dollars in millions) Balance at January 1, $ 10,888 $ 12,598 $ 13,692 Deposits 153 172 229 Policy charges (11) (12) (13) Surrenders and withdrawals (1,609) (1,916) (1,453) Benefit payments (382) (408) (406) Net transfers from (to) separate accounts 146 72 198 Interest credited 318 359 375 Other 10 23 (24) Balance at December 31, $ 9,513 $ 10,888 $ 12,598 Weighted-average annual crediting rate 3.2 % 3.1 % 2.9 % At period end: Cash surrender value $ 8,891 $ 10,181 $ 11,688 Net amount at risk, excluding offsets from reinsurance (1): In the event of death (2) $ 2,540 $ 2,821 $ 4,354 At annuitization or exercise of other living benefits (3) $ 709 $ 646 $ 917 __________________ (1) Includes amounts for certain variable annuities recorded as PABs with the related guarantees recorded as MRBs which are disclosed in “MetLife Holdings – Annuities” in Note 5.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t>
        </is>
      </c>
    </row>
    <row r="6">
      <c r="A6" s="4" t="inlineStr">
        <is>
          <t>Policyholder Account Balance, Guaranteed Minimum Crediting Rate</t>
        </is>
      </c>
      <c r="B6" s="4" t="inlineStr">
        <is>
          <t xml:space="preserve">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456 $ — $ 726 $ 4,086 $ 5,268 Equal to or greater than 2% but less than 4% 1,247 100 61 1 1,409 Equal to or greater than 4% 682 — 39 37 758 Products with either a fixed rate or no GMCR N/A N/A N/A N/A 34 Total $ 2,385 $ 100 $ 826 $ 4,124 $ 7,469 December 31, 2023 Equal to or greater than 0% but less than 2% $ — $ — $ 863 $ 4,558 $ 5,421 Equal to or greater than 2% but less than 4% 1,196 9 62 2 1,269 Equal to or greater than 4% 727 1 43 34 805 Products with either a fixed rate or no GMCR N/A N/A N/A N/A 110 Total $ 1,923 $ 10 $ 968 $ 4,594 $ 7,605 December 31, 2022 Equal to or greater than 0% but less than 2% $ — $ 899 $ 4,471 $ 236 $ 5,606 Equal to or greater than 2% but less than 4% 1,303 52 21 — 1,376 Equal to or greater than 4% 803 1 11 30 845 Products with either a fixed rate or no GMCR N/A N/A N/A N/A 127 Total $ 2,106 $ 952 $ 4,503 $ 266 $ 7,954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 $ 2,675 $ 2,675 Products with either a fixed rate or no GMCR N/A N/A N/A N/A 55,124 Total $ — $ — $ — $ 2,675 $ 57,799 December 31, 2023 Equal to or greater than 0% but less than 2% $ — $ — $ 1 $ 2,621 $ 2,622 Products with either a fixed rate or no GMCR N/A N/A N/A N/A 55,932 Total $ — $ — $ 1 $ 2,621 $ 58,554 December 31, 2022 Equal to or greater than 0% but less than 2% $ — $ — $ 1 $ 3,053 $ 3,054 Products with either a fixed rate or no GMCR N/A N/A N/A N/A 55,454 Total $ — $ — $ 1 $ 3,053 $ 58,508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1 $ 2,083 $ 2,094 Equal to or greater than 2% but less than 4% 195 32 357 28 612 Equal to or greater than 4% 3,623 — 165 6 3,794 Products with either a fixed rate or no GMCR N/A N/A N/A N/A 5,173 Total $ 3,818 $ 32 $ 533 $ 2,117 $ 11,673 December 31, 2023 Equal to or greater than 0% but less than 2% $ — $ — $ 20 $ 1,490 $ 1,510 Equal to or greater than 2% but less than 4% 249 34 7 432 722 Equal to or greater than 4% 3,607 — 165 5 3,777 Products with either a fixed rate or no GMCR N/A N/A N/A N/A 4,641 Total $ 3,856 $ 34 $ 192 $ 1,927 $ 10,650 December 31, 2022 Equal to or greater than 0% but less than 2% $ — $ — $ 64 $ 1,201 $ 1,265 Equal to or greater than 2% but less than 4% 301 39 40 375 755 Equal to or greater than 4% 3,657 122 1 4 3,784 Products with either a fixed rate or no GMCR N/A N/A N/A N/A 4,440 Total $ 3,958 $ 161 $ 105 $ 1,580 $ 10,244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69 519 107 7,934 Equal to or greater than 4% 392 151 6 — 549 Products with either a fixed rate or no GMCR N/A N/A N/A N/A 372 Total $ 2,033 $ 5,960 $ 966 $ 182 $ 9,513 December 31, 2023 Equal to or greater than 0% but less than 2% $ 36 $ 307 $ 378 $ 252 $ 973 Equal to or greater than 2% but less than 4% 1,033 7,197 454 202 8,886 Equal to or greater than 4% 426 145 27 — 598 Products with either a fixed rate or no GMCR N/A N/A N/A N/A 431 Total $ 1,495 $ 7,649 $ 859 $ 454 $ 10,888 December 31, 2022 Equal to or greater than 0% but less than 2% $ 934 $ 4 $ 8 $ 16 $ 962 Equal to or greater than 2% but less than 4% 9,381 892 186 12 10,471 Equal to or greater than 4% 593 43 — — 636 Products with either a fixed rate or no GMCR N/A N/A N/A N/A 529 Total $ 10,908 $ 939 $ 194 $ 28 $ 12,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Market Risk Benefit</t>
        </is>
      </c>
      <c r="B4" s="4" t="inlineStr">
        <is>
          <t xml:space="preserve">The Company’s MRB assets and MRB liabilities on the consolidated balance sheets were as follows at: December 31, 2024 2023 Asset Liability Net Asset Liability Net (In millions) MetLife Holdings - Annuities $ 231 $ 2,300 $ 2,069 $ 156 $ 2,858 $ 2,702 Other 15 39 24 21 20 (1) Total $ 246 $ 2,339 $ 2,093 $ 177 $ 2,878 $ 2,701 </t>
        </is>
      </c>
    </row>
    <row r="5">
      <c r="A5" s="4" t="inlineStr">
        <is>
          <t>Market Risk Benefit, Activity</t>
        </is>
      </c>
      <c r="B5" s="4" t="inlineStr">
        <is>
          <t xml:space="preserve">Information regarding MetLife Holdings annuity products was as follows: Years Ended December 31, 2024 2023 2022 (In millions) Balance at January 1, $ 2,702 $ 3,071 $ 5,715 Balance, beginning of period, before effect of cumulative changes in the instrument-specific credit risk $ 2,741 $ 3,164 $ 6,017 Attributed fees collected 295 315 316 Benefit payments (89) (57) (42) Effect of changes in interest rates (717) (156) (3,584) Effect of changes in capital markets (431) (734) 896 Effect of changes in equity index volatility 39 (120) 41 Actual policyholder behavior different from expected behavior 180 115 3 Effect of changes in future expected policyholder behavior and other assumptions (1) 19 9 (317) Effect of foreign currency translation and other, net (2) 45 219 72 Effect of changes in risk margin (56) (14) (238) Balance, end of period, before the cumulative effect of changes in the instrument-specific credit risk 2,026 2,741 3,164 Cumulative effect of changes in the instrument-specific credit risk 43 (39) (93) Balance at December 31, $ 2,069 $ 2,702 $ 3,071 At period end: Net amount at risk, excluding offsets from hedging (3): In the event of death (4) $ 2,540 $ 2,821 $ 4,354 At annuitization or exercise of other living benefits (5) $ 709 $ 646 $ 917 Weighted-average attained age of contractholders: In the event of death (4) 71 years 70 years 69 years At annuitization or exercise of other living benefits (5) 70 years 70 years 69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4.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4 2023 2022 (In millions) Balance at January 1, $ (1) $ 25 $ 286 Balance, beginning of period, before effect of cumulative changes in the instrument-specific credit risk $ 2 $ 34 $ 322 Attributed fees collected 2 2 2 Effect of changes in interest rates (23) (9) (156) Effect of changes in capital markets — — (2) Actual policyholder behavior different from expected behavior — (26) (5) Effect of changes in future expected policyholder behavior and other assumptions 1 1 (2) Effect of foreign currency translation and other, net 47 — (125) Balance, end of period, before the cumulative effect of changes in the instrument-specific credit risk 29 2 34 Cumulative effect of changes in the instrument-specific credit risk (5) (3) (9) Balance at December 31, $ 24 $ (1)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 of fixed maturity securities valuation allowances</t>
        </is>
      </c>
      <c r="B3" s="6" t="n">
        <v>112</v>
      </c>
      <c r="C3" s="6" t="n">
        <v>132</v>
      </c>
    </row>
    <row r="4">
      <c r="A4" s="4" t="inlineStr">
        <is>
          <t>Amortized Cost</t>
        </is>
      </c>
      <c r="B4" s="5" t="n">
        <v>153744</v>
      </c>
      <c r="C4" s="5" t="n">
        <v>152080</v>
      </c>
    </row>
    <row r="5">
      <c r="A5" s="4" t="inlineStr">
        <is>
          <t>Mortgage loans valuation allowances</t>
        </is>
      </c>
      <c r="B5" s="5" t="n">
        <v>503</v>
      </c>
      <c r="C5" s="5" t="n">
        <v>509</v>
      </c>
    </row>
    <row r="6">
      <c r="A6" s="4" t="inlineStr">
        <is>
          <t>Mortgage loans (net of allowance for credit loss of $503 and $509, respectively; includes $198 and $166, respectively, relating to variable interest entities)</t>
        </is>
      </c>
      <c r="B6" s="5" t="n">
        <v>60025</v>
      </c>
      <c r="C6" s="5" t="n">
        <v>62584</v>
      </c>
    </row>
    <row r="7">
      <c r="A7" s="4" t="inlineStr">
        <is>
          <t>Real estate and real estate joint ventures (includes $2,000 and $1,427, respectively, relating to variable interest entities, $378 and $317, respectively, under the fair value option)</t>
        </is>
      </c>
      <c r="B7" s="5" t="n">
        <v>8902</v>
      </c>
      <c r="C7" s="5" t="n">
        <v>8690</v>
      </c>
    </row>
    <row r="8">
      <c r="A8" s="4" t="inlineStr">
        <is>
          <t>Other Invested Assets - Leveraged and Direct Financing Leases</t>
        </is>
      </c>
      <c r="B8" s="5" t="n">
        <v>729</v>
      </c>
      <c r="C8" s="5" t="n">
        <v>805</v>
      </c>
    </row>
    <row r="9">
      <c r="A9" s="4" t="inlineStr">
        <is>
          <t>Other invested assets - VIE</t>
        </is>
      </c>
      <c r="B9" s="5" t="n">
        <v>17674</v>
      </c>
      <c r="C9" s="5" t="n">
        <v>17040</v>
      </c>
    </row>
    <row r="10">
      <c r="A10" s="4" t="inlineStr">
        <is>
          <t>Net Investment in Lease, Allowance for Credit Loss</t>
        </is>
      </c>
      <c r="B10" s="6" t="n">
        <v>0</v>
      </c>
      <c r="C10" s="6" t="n">
        <v>14</v>
      </c>
    </row>
    <row r="11">
      <c r="A11" s="3" t="inlineStr">
        <is>
          <t>Metropolitan Life Insurance Company stockholder’s equity:</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1000000000</v>
      </c>
      <c r="C13" s="5" t="n">
        <v>1000000000</v>
      </c>
    </row>
    <row r="14">
      <c r="A14" s="4" t="inlineStr">
        <is>
          <t>Common stock, shares, issued</t>
        </is>
      </c>
      <c r="B14" s="5" t="n">
        <v>494466664</v>
      </c>
      <c r="C14" s="5" t="n">
        <v>494466664</v>
      </c>
    </row>
    <row r="15">
      <c r="A15" s="4" t="inlineStr">
        <is>
          <t>Common stock, shares, outstanding</t>
        </is>
      </c>
      <c r="B15" s="5" t="n">
        <v>494466664</v>
      </c>
      <c r="C15" s="5" t="n">
        <v>494466664</v>
      </c>
    </row>
    <row r="16">
      <c r="A16" s="4" t="inlineStr">
        <is>
          <t>Residential mortgage loans — FVO</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al estate and real estate joint ventures (includes $2,000 and $1,427, respectively, relating to variable interest entities, $378 and $317, respectively, under the fair value option)</t>
        </is>
      </c>
      <c r="B18" s="6" t="n">
        <v>378</v>
      </c>
      <c r="C18" s="6" t="n">
        <v>317</v>
      </c>
    </row>
    <row r="19">
      <c r="A19" s="4" t="inlineStr">
        <is>
          <t>Variable interest ent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 (net of allowance for credit loss of $503 and $509, respectively; includes $198 and $166, respectively, relating to variable interest entities)</t>
        </is>
      </c>
      <c r="B21" s="5" t="n">
        <v>198</v>
      </c>
      <c r="C21" s="5" t="n">
        <v>166</v>
      </c>
    </row>
    <row r="22">
      <c r="A22" s="4" t="inlineStr">
        <is>
          <t>Real estate and real estate joint ventures (includes $2,000 and $1,427, respectively, relating to variable interest entities, $378 and $317, respectively, under the fair value option)</t>
        </is>
      </c>
      <c r="B22" s="5" t="n">
        <v>2000</v>
      </c>
      <c r="C22" s="5" t="n">
        <v>1427</v>
      </c>
    </row>
    <row r="23">
      <c r="A23" s="4" t="inlineStr">
        <is>
          <t>Other invested assets - VIE</t>
        </is>
      </c>
      <c r="B23" s="6" t="n">
        <v>112</v>
      </c>
      <c r="C23" s="6" t="n">
        <v>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consolidated balance sheets were as follows at: December 31, 2024 December 31, 2023 (In millions) RIS: Stable Value and Risk Solutions $ 32,761 $ 35,562 Annuities 11,001 11,659 MetLife Holdings - Annuities 27,766 29,162 Other 7,674 6,814 Total $ 79,202 $ 83,197 </t>
        </is>
      </c>
    </row>
    <row r="5">
      <c r="A5" s="4" t="inlineStr">
        <is>
          <t>Separate Account, Liability Rollforward</t>
        </is>
      </c>
      <c r="B5" s="4" t="inlineStr">
        <is>
          <t>The balances of and changes in separate account liabilities were as follows: RIS RIS MetLife Holdings (In millions) Balance, January 1, 2022 $ 54,391 $ 21,292 $ 40,096 Premiums and deposits 4,329 1,233 266 Policy charges (263) (25) (665) Surrenders and withdrawals (5,882) (7,481) (2,906) Benefit payments (108) — (431) Investment performance (4,492) (2,823) (7,722) Net transfers from (to) general account 57 (56) (199) Other (1) (4,783) (446) 4 Balance, December 31, 2022 $ 43,249 $ 11,694 $ 28,443 Premiums and deposits 1,643 175 256 Policy charges (232) (21) (608) Surrenders and withdrawals (11,087) (944) (2,942) Benefit payments (95) — (464) Investment performance 2,241 774 4,548 Net transfers from (to) general account (56) 3 (73) Other (101) (22) 2 Balance, December 31, 2023 $ 35,562 $ 11,659 $ 29,162 Premiums and deposits 1,655 145 235 Policy charges (218) (21) (602) Surrenders and withdrawals (5,376) (918) (3,782) Benefit payments (87) — (491) Investment performance 1,301 83 3,399 Net transfers from (to) general account (28) — (146) Other (48) 53 (9) Balance, December 31, 2024 $ 32,761 $ 11,001 $ 27,766 Cash surrender value at December 31, 2022 (2) $ 38,420 N/A $ 28,292 Cash surrender value at December 31, 2023 (2) $ 30,841 N/A $ 29,016 Cash surrender value at December 31, 2024 (2) $ 28,089 N/A 27,640 _______________ (1) Other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December 31, 2024 Group Benefits RIS MetLife Holdings Total (In millions) Fixed maturity securities: Bonds: Government and agency $ — $ 9,865 $ — $ 9,865 Public utilities — 1,075 — 1,075 Municipals — 219 — 219 Corporate bonds: Materials — 244 — 244 Communications — 800 — 800 Consumer — 1,862 — 1,862 Energy — 952 — 952 Financial — 3,403 — 3,403 Industrial and other — 769 — 769 Technology — 513 — 513 Total corporate bonds — 8,543 — 8,543 Total bonds — 19,702 — 19,702 Mortgage-backed securities — 8,842 — 8,842 Asset-backed securities and collateralized loan obligations (collectively, “ABS &amp; CLO”) — 1,904 — 1,904 Redeemable preferred stock — 8 — 8 Total fixed maturity securities — 30,456 — 30,456 Equity securities — 2,726 — 2,726 Mutual funds 1,319 4,069 34,024 39,412 Other invested assets — 1,268 — 1,268 Total investments 1,319 38,519 34,024 73,862 Other assets — 5,340 — 5,340 Total $ 1,319 $ 43,859 $ 34,024 $ 79,202 December 31, 2023 Group Benefits RIS MetLife Holdings Total (In millions) Fixed maturity securities: Bonds: Government and agency $ — $ 10,112 $ — $ 10,112 Public utilities — 1,066 — 1,066 Municipals — 346 — 346 Corporate bonds: Materials — 251 — 251 Communications — 1,019 — 1,019 Consumer — 2,108 — 2,108 Energy — 1,089 — 1,089 Financial — 3,764 — 3,764 Industrial and other — 840 — 840 Technology — 561 — 561 Total corporate bonds — 9,632 — 9,632 Total bonds — 21,156 — 21,156 Mortgage-backed securities — 9,515 — 9,515 ABS &amp; CLO — 2,341 — 2,341 Redeemable preferred stock — 9 — 9 Total fixed maturity securities — 33,021 — 33,021 Equity securities — 3,119 — 3,119 Mutual funds 1,159 3,672 34,728 39,559 Other invested assets — 1,425 — 1,425 Total investments 1,159 41,237 34,728 77,124 Other assets — 6,073 — 6,073 Total $ 1,159 $ 47,310 $ 34,728 $ 83,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total DAC and VOBA, DAC by segment, and Corporate &amp; Other, was as follows at: Group Benefits RIS MetLife Holdings (1) Corporate &amp; Other Total (In millions) DAC: Balance at January 1, 2022 $ 272 $ 112 $ 3,457 $ 6 $ 3,847 Capitalizations 18 51 — 120 189 Amortization (26) (26) (237) (6) (295) Balance at December 31, 2022 264 137 3,220 120 3,741 Capitalizations 18 46 (1) 55 118 Amortization (27) (28) (224) (17) (296) Other (2) — — (272) — (272) Balance at December 31, 2023 255 155 2,723 158 3,291 Capitalizations 14 97 (1) — 110 Amortization (25) (38) (196) (18) (277) Balance at December 31, 2024 $ 244 $ 214 $ 2,526 $ 140 $ 3,124 Total DAC and VOBA: Balance at December 31, 2022 $ 3,757 Balance at December 31, 2023 $ 3,305 Balance at December 31, 2024 $ 3,136 __________________ (1) Includes DAC balances primarily related to whole life, variable annuities, term life, long-term care, and universal life products. (2) MetLife Holdings segment includes activity for total DAC ceded at the date of inception related to a reinsurance agreement. See Note 8 for further information on the transaction.</t>
        </is>
      </c>
    </row>
    <row r="5">
      <c r="A5" s="4" t="inlineStr">
        <is>
          <t>Value of Distribution Agreements and Customer Relationships Acquired</t>
        </is>
      </c>
      <c r="B5" s="4" t="inlineStr">
        <is>
          <t xml:space="preserve">Information regarding other intangibles was as follows: Years Ended December 31, 2024 2023 2022 (In millions) VODA and VOCRA: Balance at January 1, $ 84 $ 99 $ 116 Amortization (13) (15) (17) Balance at December 31, $ 71 $ 84 $ 99 Accumulated amortization $ 386 $ 373 $ 358 </t>
        </is>
      </c>
    </row>
    <row r="6">
      <c r="A6" s="4" t="inlineStr">
        <is>
          <t>Unearned Revenue</t>
        </is>
      </c>
      <c r="B6" s="4" t="inlineStr">
        <is>
          <t>Information regarding the Company’s UREV primarily related to universal life and variable universal life products by segment included in other policy-related balances was as follows: RIS MetLife Holdings Total (In millions) Balance at January 1, 2022 $ 21 $ 195 $ 216 Deferrals 1 45 46 Amortization (4) (13) (17) Balance at December 31, 2022 18 227 245 Deferrals 2 33 35 Amortization (4) (14) (18) Other (1) — (241) (241) Balance at December 31, 2023 16 5 21 Deferrals 2 — 2 Amortization (4) — (4) Balance at December 31, 2024 $ 14 $ 5 $ 19 __________________ (1) MetLife Holdings segment includes activity for total UREV ceded at the date of inception related to a reinsurance agreement. See Note 8 for further information on the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 [Line Items]</t>
        </is>
      </c>
      <c r="B3" s="4" t="inlineStr">
        <is>
          <t xml:space="preserve"> </t>
        </is>
      </c>
    </row>
    <row r="4">
      <c r="A4" s="4" t="inlineStr">
        <is>
          <t>Effects of reinsurance</t>
        </is>
      </c>
      <c r="B4" s="4" t="inlineStr">
        <is>
          <t xml:space="preserve">The amounts on the consolidated statements of operations include the impact of reinsurance. Information regarding the significant effects of reinsurance was as follows: Years Ended December 31, 2024 2023 2022 (In millions) Premiums Direct premiums $ 27,678 $ 25,027 $ 31,265 Reinsurance assumed 1,029 847 872 Reinsurance ceded (1,146) (1,156) (948) Net premiums $ 27,561 $ 24,718 $ 31,189 Universal life and investment-type product policy fees Direct universal life and investment-type product policy fees $ 2,052 $ 2,019 $ 2,079 Reinsurance assumed 18 (17) 30 Reinsurance ceded (570) (338) (292) Net universal life and investment-type product policy fees $ 1,500 $ 1,664 $ 1,817 Other revenues Direct other revenues $ 1,012 $ 1,025 $ 1,025 Reinsurance assumed 159 125 54 Reinsurance ceded 604 523 615 Net other revenues $ 1,775 $ 1,673 $ 1,694 Policyholder benefits and claims Direct policyholder benefits and claims $ 29,260 $ 26,768 $ 33,433 Reinsurance assumed 1,016 708 856 Reinsurance ceded (1,495) (1,326) (1,156) Net policyholder benefits and claims $ 28,781 $ 26,150 $ 33,133 Policyholder liability remeasurement (gains) losses Direct policyholder liability remeasurement (gains) losses $ (109) $ (87) $ 43 Reinsurance assumed (18) (48) (39) Reinsurance ceded (21) (15) (15) Net policyholder liability remeasurement (gains) losses $ (148) $ (150) $ (11) MRBs remeasurement (gains) losses Direct MRBs remeasurement (gains) losses $ (924) $ (701) $ (3,389) Reinsurance assumed (8) (2) 10 Reinsurance ceded — — — Net MRBs remeasurement (gains) losses $ (932) $ (703) $ (3,379) Interest credited to PABs Direct interest credited to PABs $ 3,564 $ 3,276 $ 2,418 Reinsurance assumed 367 354 109 Reinsurance ceded (112) (28) (18) Net interest credited to PABs $ 3,819 $ 3,602 $ 2,509 Other expenses Direct other expenses $ 5,283 $ 5,365 $ 5,026 Reinsurance assumed 72 280 97 Reinsurance ceded 324 140 580 Net other expenses $ 5,679 $ 5,785 $ 5,703 The amounts on the consolidated balance sheets include the impact of reinsurance. Information regarding the significant effects of reinsurance was as follows at: December 31, 2024 2023 Direct Assumed Ceded Total Direct Assumed Ceded Total (In millions) Assets Premiums, reinsurance and other receivables $ 3,707 $ 856 $ 23,521 $ 28,084 $ 3,287 $ 736 $ 24,213 $ 28,236 MRBs 239 7 — 246 170 7 — 177 DAC and VOBA 3,450 140 (454) 3,136 3,628 158 (481) 3,305 Total assets $ 7,396 $ 1,003 $ 23,067 $ 31,466 $ 7,085 $ 901 $ 23,732 $ 31,718 Liabilities FPBs $ 123,596 $ 3,023 $ — $ 126,619 $ 125,885 $ 3,297 $ — $ 129,182 PABs 93,135 9,005 — 102,140 94,825 9,069 — 103,894 MRBs 2,328 11 — 2,339 2,863 15 — 2,878 Other policy-related balances 8,345 307 (314) 8,338 8,186 384 (281) 8,289 Other liabilities 8,197 2,013 13,459 23,669 7,800 2,112 13,807 23,719 Total liabilities $ 235,601 $ 14,359 $ 13,145 $ 263,105 $ 239,559 $ 14,877 $ 13,526 $ 267,962 </t>
        </is>
      </c>
    </row>
    <row r="5">
      <c r="A5" s="4" t="inlineStr">
        <is>
          <t>Affiliated Entity</t>
        </is>
      </c>
      <c r="B5" s="4" t="inlineStr">
        <is>
          <t xml:space="preserve"> </t>
        </is>
      </c>
    </row>
    <row r="6">
      <c r="A6" s="3" t="inlineStr">
        <is>
          <t>Reinsurance Disclosure [Line Items]</t>
        </is>
      </c>
      <c r="B6" s="4" t="inlineStr">
        <is>
          <t xml:space="preserve"> </t>
        </is>
      </c>
    </row>
    <row r="7">
      <c r="A7" s="4" t="inlineStr">
        <is>
          <t>Effects of reinsurance</t>
        </is>
      </c>
      <c r="B7" s="4" t="inlineStr">
        <is>
          <t xml:space="preserve">Information regarding the significant effects of affiliated reinsurance included on the consolidated statements of operations was as follows: Years Ended December 31, 2024 2023 2022 (In millions) Premiums Reinsurance assumed $ 5 $ (19) $ 7 Reinsurance ceded (401) (372) (139) Net premiums $ (396) $ (391) $ (132) Universal life and investment-type product policy fees Reinsurance assumed $ 24 $ 4 $ — Reinsurance ceded (1) (6) (4) Net universal life and investment-type product policy fees $ 23 $ (2) $ (4) Other revenues Reinsurance assumed $ 142 $ 91 $ 78 Reinsurance ceded 470 471 472 Net other revenues $ 612 $ 562 $ 550 Policyholder benefits and claims Reinsurance assumed $ 40 $ (121) $ 52 Reinsurance ceded (334) (310) (142) Net policyholder benefits and claims $ (294) $ (431) $ (90) Policyholder liability remeasurement (gains) losses Reinsurance assumed $ (7) $ (40) $ (47) Reinsurance ceded 3 (11) (9) Net policyholder liability remeasurement (gains) losses $ (4) $ (51) $ (56) Interest credited to PABs Reinsurance assumed $ 357 $ 344 $ 97 Reinsurance ceded (10) (11) (12) Net interest credited to PABs $ 347 $ 333 $ 85 Other expenses Reinsurance assumed $ 46 $ 239 $ 36 Reinsurance ceded 424 220 651 Net other expenses $ 470 $ 459 $ 687 Information regarding the significant effects of affiliated reinsurance included on the consolidated balance sheets was as follows at: December 31, 2024 2023 Assumed Ceded Assumed Ceded (In millions) Assets Premiums, reinsurance and other receivables $ 163 $ 11,048 $ 164 $ 11,302 DAC and VOBA 140 (156) 158 (160) Total assets $ 303 $ 10,892 $ 322 $ 11,142 Liabilities FPBs $ 2,028 $ — $ 2,236 $ — PABs 8,845 — 9,040 — Other policy-related balances 66 (47) 65 (35) Other liabilities 856 9,748 957 10,267 Total liabilities $ 11,795 $ 9,701 $ 12,298 $ 10,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4</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December 31, 2024 2023 (In millions) Closed Block Liabilities FPBs $ 35,015 $ 36,142 Other policy-related balances 315 319 Policyholder dividends payable 174 174 Current income tax payable 6 — Other liabilities 854 668 Total closed block liabilities 36,364 37,303 Assets Designated to the Closed Block Investments: Fixed maturity securities AFS, at estimated fair value 18,958 19,939 Mortgage loans 5,720 6,151 Policy loans 3,829 3,960 Real estate and REJV 659 668 Other invested assets 523 506 Total investments 29,689 31,224 Cash and cash equivalents 930 717 Accrued investment income 367 383 Premiums, reinsurance and other receivables 45 54 Current income tax recoverable — 3 Deferred income tax asset 470 312 Total assets designated to the closed block 31,501 32,693 Excess of closed block liabilities over assets designated to the closed block 4,863 4,610 AOCI: Unrealized investment gains (losses), net of income tax (1,256) (820) Unrealized gains (losses) on derivatives, net of income tax 183 130 Total amounts included in AOCI (1,073) (690) Maximum future earnings to be recognized from closed block assets and liabilities $ 3,790 $ 3,920 </t>
        </is>
      </c>
    </row>
    <row r="5">
      <c r="A5" s="4" t="inlineStr">
        <is>
          <t>Closed block policyholder dividend obligation</t>
        </is>
      </c>
      <c r="B5" s="4" t="inlineStr">
        <is>
          <t xml:space="preserve">Information regarding the closed block policyholder dividend obligation was as follows: Years Ended December 31, 2024 2023 2022 (In millions) Balance at January 1, $ — $ — $ 1,682 Change in unrealized investment and derivative gains (losses) — — (1,682) Balance at December 31, $ — $ — $ — </t>
        </is>
      </c>
    </row>
    <row r="6">
      <c r="A6" s="4" t="inlineStr">
        <is>
          <t>Closed block revenues and expenses</t>
        </is>
      </c>
      <c r="B6" s="4" t="inlineStr">
        <is>
          <t xml:space="preserve">Information regarding the closed block revenues and expenses was as follows: Years Ended December 31, 2024 2023 2022 (In millions) Revenues Premiums $ 874 $ 922 $ 1,104 Net investment income 1,362 1,362 1,382 Net investment gains (losses) (28) 7 (51) Net derivative gains (losses) 15 — 33 Total revenues 2,223 2,291 2,468 Expenses Policyholder benefits and claims 1,621 1,706 1,890 Policyholder dividends 354 366 458 Other expenses 82 86 90 Total expenses 2,057 2,158 2,438 Revenues, net of expenses before provision for income tax expense (benefit) 166 133 30 Provision for income tax expense (benefit) 36 28 6 Revenues, net of expenses and provision for income tax expense (benefit) $ 130 $ 105 $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xed Maturity Securities AFS by Sector</t>
        </is>
      </c>
      <c r="B4" s="4" t="inlineStr">
        <is>
          <t xml:space="preserve">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4 2023 Amortized Gross Unrealized Estimated Amortized Gross Unrealized Estimated Sector ACL Gains Losses ACL Gains Losses (In millions) U.S. corporate $ 50,394 $ (45) $ 609 $ 3,830 $ 47,128 $ 52,479 $ (62) $ 1,126 $ 3,050 $ 50,493 Foreign corporate 27,536 (15) 248 3,484 24,285 27,520 (2) 536 2,839 25,215 U.S. government and agency 25,163 — 87 3,407 21,843 23,100 — 243 2,283 21,060 RMBS 23,080 (1) 203 2,069 21,213 20,700 (1) 228 1,979 18,948 ABS &amp; CLO 13,432 (7) 86 306 13,205 12,049 (6) 30 432 11,641 CMBS 5,605 (8) 38 356 5,279 6,387 (11) 28 570 5,834 Municipals 5,373 — 100 542 4,931 6,429 — 318 428 6,319 Foreign government 3,161 (36) 97 274 2,948 3,416 (50) 156 227 3,295 Total fixed maturity securities AFS $ 153,744 $ (112) $ 1,468 $ 14,268 $ 140,832 $ 152,080 $ (132) $ 2,665 $ 11,808 $ 142,805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4: Due in One Year or Less Due After One Year Through Five Years Due After Five Years Through Ten Years Due After Ten Years Structured Products Total Fixed Maturity Securities AFS (In millions) Amortized cost, net of ACL $ 4,919 $ 24,675 $ 27,313 $ 54,624 $ 42,101 $ 153,632 Estimated fair value $ 4,820 $ 23,977 $ 25,864 $ 46,474 $ 39,697 $ 140,832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4 2023 Less than 12 Months Equal to or Greater Less than 12 Months Equal to or Greater Sector &amp; Credit Quality Estimated Gross Estimated Gross Estimated Gross Estimated Gross (Dollars in millions) U.S. corporate $ 8,413 $ 273 $ 21,608 $ 3,536 $ 3,537 $ 95 $ 25,752 $ 2,924 Foreign corporate 5,143 253 13,141 3,221 714 64 16,982 2,775 U.S government and agency 4,619 164 9,432 3,243 4,322 228 9,980 2,055 RMBS 4,483 93 10,674 1,976 1,470 37 12,813 1,941 ABS &amp; CLO 1,388 15 4,296 289 937 20 8,250 410 CMBS 607 10 2,942 347 587 23 4,096 542 Municipals 724 22 1,895 520 262 10 2,102 418 Foreign government 691 23 1,181 246 431 12 1,452 212 Total fixed maturity securities AFS $ 26,068 $ 853 $ 65,169 $ 13,378 $ 12,260 $ 489 $ 81,427 $ 11,277 Investment grade $ 24,320 $ 767 $ 62,876 $ 13,122 $ 11,499 $ 453 $ 77,325 $ 10,849 Below investment grade 1,748 86 2,293 256 761 36 4,102 428 Total fixed maturity securities AFS $ 26,068 $ 853 $ 65,169 $ 13,378 $ 12,260 $ 489 $ 81,427 $ 11,277 Total number of securities in an unrealized loss position 3,637 6,786 1,679 8,441 </t>
        </is>
      </c>
    </row>
    <row r="7">
      <c r="A7" s="4" t="inlineStr">
        <is>
          <t>Rollforward of Allowance for Credit Loss for Fixed Maturity Securities AFS by Sector</t>
        </is>
      </c>
      <c r="B7" s="4" t="inlineStr">
        <is>
          <t xml:space="preserve">The rollforward of ACL for fixed maturity securities AFS by sector is as follows: U.S. Foreign Foreign RMBS ABS &amp; CLO CMBS Total Year Ended December 31, 2024 (In millions) Balance at January 1, $ 62 $ 2 $ 50 $ 1 $ 6 $ 11 $ 132 ACL not previously recorded 37 13 — — — — 50 Changes for securities with previously recorded ACL 4 — 1 — 1 1 7 Securities sold or exchanged (58) — (15) — — (4) (77) Balance at December 31, $ 45 $ 15 $ 36 $ 1 $ 7 $ 8 $ 112 U.S. Foreign Foreign RMBS ABS &amp; CLO CMBS Total Year Ended December 31, 2023 (In millions) Balance at January 1, $ 28 $ 3 $ 68 $ — $ — $ 15 $ 114 ACL not previously recorded 31 — — 2 6 1 40 Changes for securities with previously recorded ACL 7 (1) (2) (1) — 5 8 Securities sold or exchanged (4) — (16) — — (10) (30) Balance at December 31, $ 62 $ 2 $ 50 $ 1 $ 6 $ 11 $ 132 </t>
        </is>
      </c>
    </row>
    <row r="8">
      <c r="A8" s="4" t="inlineStr">
        <is>
          <t>Disclosure of Mortgage Loans Net of Valuation Allowance</t>
        </is>
      </c>
      <c r="B8" s="4" t="inlineStr">
        <is>
          <t>Mortgage loans are summarized as follows at: December 31, 2024 2023 Portfolio Segment Carrying % of Carrying % of (Dollars in millions) Commercial $ 34,692 57.8 % $ 37,129 59.3 % Agricultural 15,208 25.3 15,831 25.3 Residential 10,628 17.7 10,133 16.2 Total amortized cost 60,528 100.8 63,093 100.8 ACL (503) (0.8) (509) (0.8) Total mortgage loans $ 60,025 100.0 % $ 62,584 100.0 %</t>
        </is>
      </c>
    </row>
    <row r="9">
      <c r="A9" s="4" t="inlineStr">
        <is>
          <t>Allowance for Loan and Lease Losses, Provision for Loss, Net</t>
        </is>
      </c>
      <c r="B9" s="4" t="inlineStr">
        <is>
          <t xml:space="preserve">The rollforward of ACL for mortgage loans, by portfolio segment, is as follows: Years Ended December 31, 2024 2023 2022 Commercial Agricultural Residential Total Commercial Agricultural Residential Total Commercial Agricultural Residential Total (In millions) Balance at January 1, $ 210 $ 152 $ 147 $ 509 $ 174 $ 105 $ 169 $ 448 $ 260 $ 79 $ 197 $ 536 Provision (release) (1) 114 31 (19) 126 50 83 (22) 111 (3) 47 (20) 24 Charge-offs, net of recoveries (12) (120) — (132) (14) (36) — (50) (83) (21) (8) (112) Balance at December 31, $ 312 $ 63 $ 128 $ 503 $ 210 $ 152 $ 147 $ 509 $ 174 $ 105 $ 169 $ 448 __________________ (1) Includes releases totaling $33 million for the year ended December 31, 2024 related to discounted payoff losses on commercial mortgage loans reclassified to realized gains (losses) on investments sold or disposed. The gross charge-offs of mortgage loans by origination year and portfolio segment for the year ended December 31, 2024 is as follows: 2024 2023 2022 2021 2020 Prior Total (In millions) Commercial $ — $ — $ — $ — $ 3 $ 9 $ 12 Agricultural — — — 16 27 77 120 Total $ — $ — $ — $ 16 $ 30 $ 86 $ 132 </t>
        </is>
      </c>
    </row>
    <row r="10">
      <c r="A10" s="4" t="inlineStr">
        <is>
          <t>Financing Receivable, Modified</t>
        </is>
      </c>
      <c r="B10" s="4" t="inlineStr">
        <is>
          <t>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Years Ended December 31, 2024 2023 Maturity Extension (1) Weighted Average Life Increase Maturity Extension Weighted Average Life Increase Amortized Cost Affected Loans (in Years) % of Book Value Amortized Cost Affected Loans (in Years) % of Book Value (Dollars in millions) Commercial $ 555 3 Years 1.6 % $ 419 Less than one year 1.0 % __________________ (1) Includes commercial mortgage loans with an amortized cost of $189 million that received interest rate reductions from 7.6% to 6.5% in addition to maturity extensions.</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December 31, 2024: Credit Quality Indicator 2024 2023 2022 2021 2020 Prior Revolving Total % of (Dollars in millions) LTV ratios: Less than 65% $ 1,756 $ 1,394 $ 1,239 $ 1,546 $ 713 $ 8,195 $ 2,440 $ 17,283 49.8 % 65% to 75% 462 342 2,518 1,086 216 2,548 — 7,172 20.7 76% to 80% 189 — 155 210 209 1,405 — 2,168 6.2 Greater than 80% 123 111 747 929 788 5,371 — 8,069 23.3 Total $ 2,530 $ 1,847 $ 4,659 $ 3,771 $ 1,926 $ 17,519 $ 2,440 $ 34,692 100.0 % DSCR: &gt; 1.20x $ 1,864 $ 1,260 $ 3,793 $ 3,323 $ 1,729 $ 15,022 $ 2,440 $ 29,431 84.8 % 1.00x - 1.20x 247 372 482 387 160 1,056 — 2,704 7.8 &lt;1.00x 419 215 384 61 37 1,441 — 2,557 7.4 Total $ 2,530 $ 1,847 $ 4,659 $ 3,771 $ 1,926 $ 17,519 $ 2,440 $ 34,692 100.0 % The amortized cost of agricultural mortgage loans by credit quality indicator and vintage year was as follows at December 31, 2024: Credit Quality Indicator 2024 2023 2022 2021 2020 Prior Revolving Total % of (Dollars in millions) LTV ratios: Less than 65% $ 508 $ 794 $ 1,826 $ 1,434 $ 1,770 $ 6,350 $ 1,337 $ 14,019 92.2 % 65% to 75% 44 55 159 207 106 499 22 1,092 7.2 76% to 80% — — 24 — 3 — 9 36 0.2 Greater than 80% — — — — 14 46 1 61 0.4 Total $ 552 $ 849 $ 2,009 $ 1,641 $ 1,893 $ 6,895 $ 1,369 $ 15,208 100.0 % The amortized cost of residential mortgage loans by credit quality indicator and vintage year was as follows at December 31, 2024: Credit Quality Indicator 2024 2023 2022 2021 2020 Prior Revolving Total % of (Dollars in millions) Performance indicators: Performing $ 834 $ 311 $ 1,764 $ 1,098 $ 146 $ 6,138 $ — $ 10,291 96.8 % Nonperforming (1) 7 15 66 13 8 228 — 337 3.2 Total $ 841 $ 326 $ 1,830 $ 1,111 $ 154 $ 6,366 $ — $ 10,628 100.0 % __________________ (1)</t>
        </is>
      </c>
    </row>
    <row r="12">
      <c r="A12" s="4" t="inlineStr">
        <is>
          <t>Schedule of Past Due and Non Accrual Mortgage Loans</t>
        </is>
      </c>
      <c r="B12" s="4" t="inlineStr">
        <is>
          <t xml:space="preserve">The past due and nonaccrual mortgage loans at amortized cost, prior to ACL by portfolio segment, were as follows: Past Due Past Due Nonaccrual Portfolio Segment December 31, 2024 December 31, 2023 December 31, 2024 December 31, 2023 December 31, 2024 December 31, 2023 (In millions) Commercial $ 378 $ 19 $ — $ — $ 578 $ 303 Agricultural 243 40 171 — 82 206 Residential 337 343 — — 337 343 Total $ 958 $ 402 $ 171 $ — $ 997 $ 852 </t>
        </is>
      </c>
    </row>
    <row r="13">
      <c r="A13" s="4" t="inlineStr">
        <is>
          <t>Disclosure of Real Estate and Real Estate Joint Ventures</t>
        </is>
      </c>
      <c r="B13" s="4" t="inlineStr">
        <is>
          <t xml:space="preserve">Real estate investments, by income type, as well as income earned, were as follows at and for the periods indicated: December 31, Years Ended December 31, 2024 2023 2024 2023 2022 Income Type Carrying Value Income (In millions) Wholly-owned real estate: Leased real estate $ 1,640 $ 1,594 $ 157 $ 171 $ 198 Other real estate 538 506 280 287 243 REJV 6,724 6,590 (100) (75) 308 Total real estate and REJV $ 8,902 $ 8,690 $ 337 $ 383 $ 749 </t>
        </is>
      </c>
    </row>
    <row r="14">
      <c r="A14" s="4" t="inlineStr">
        <is>
          <t>Schedule of Operating Leases by Property Type</t>
        </is>
      </c>
      <c r="B14" s="4" t="inlineStr">
        <is>
          <t>Leased real estate investments and income earned, by property type, were as follows at and for the periods indicated: December 31, Years Ended December 31, 2024 2023 2024 2023 2022 Property Type Carrying Value Income (In millions) Leased real estate investments: Office $ 907 $ 848 $ 102 $ 114 $ 74 Apartment 316 324 23 23 34 Retail 278 280 21 23 35 Industrial 114 119 11 11 55 Land 25 23 — — — Total leased real estate investments $ 1,640 $ 1,594 $ 157 $ 171 $ 198</t>
        </is>
      </c>
    </row>
    <row r="15">
      <c r="A15" s="4" t="inlineStr">
        <is>
          <t>Debt Securities, Trading, and Equity Securities, FV-NI</t>
        </is>
      </c>
      <c r="B15" s="4" t="inlineStr">
        <is>
          <t>The following table presents FVO securities and equity securities by asset type. December 31, 2024 2023 Cost Net Unrealized Gains (Losses) (1) Estimated Fair Value Cost Net Unrealized Gains (Losses) (1) Estimated Fair Value Asset Type (In millions) FVO securities (2) $ 296 $ 576 $ 872 $ 379 $ 367 $ 746 Equity securities Common stock (3) $ 139 $ 9 $ 148 $ 118 $ 45 $ 163 Non-redeemable preferred stock 22 2 24 177 7 184 Total equity securities $ 161 $ 11 $ 172 $ 295 $ 52 $ 347 __________________ (1) Represents cumulative changes in estimated fair value, recognized in earnings. (2) Includes fixed maturity and equity securities to support asset and liability management strategies for certain insurance products and investments in certain separate accounts.</t>
        </is>
      </c>
    </row>
    <row r="16">
      <c r="A16" s="4" t="inlineStr">
        <is>
          <t>Securities Lending and Repurchase Agreements</t>
        </is>
      </c>
      <c r="B16" s="4" t="inlineStr">
        <is>
          <t>A summary of these transactions and agreements accounted for as secured borrowings were as follows: December 31, 2024 2023 Securities (1) Securities (1) Agreement Type Estimated Fair Value Cash Collateral Received from Counterparties (2) Reinvestment Portfolio at Estimated Fair Value Estimated Fair Value Cash Collateral Received from Counterparties (2) Reinvestment Portfolio at Estimated Fair Value (In millions) Securities lending $ 6,038 $ 6,202 $ 6,098 $ 5,528 $ 5,684 $ 5,565 Repurchase agreements $ 3,019 $ 2,975 $ 2,925 $ 3,029 $ 2,975 $ 2,913 __________________ (1) These securities were included within fixed maturity securities AFS a t December 31, 2024 and within fixed maturity securities AFS, short-term investments and cash equivalents at December 31, 2023. (2) The liability for cash collateral is included within payables for collateral under securities loaned and other transactions. Contractual maturities of these transactions and agreements accounted for as secured borrowings were as follows: December 31, 2024 2023 Remaining Maturities Remaining Maturities Security Type Open (1) 1 Month Over 1 Month Over 6 Months to 1 Year Total Open (1) 1 Month Over 1 Month to 6 Months Over 6 Months to 1 Year Total (In millions) Cash collateral liability by security type: Securities lending: U.S. government and agency $ 1,767 $ 3,023 $ 1,412 $ — $ 6,202 $ 943 $ 2,523 $ 2,218 $ — $ 5,684 Repurchase agreements: U.S. government and agency $ — $ 2,975 $ — $ — $ 2,975 $ — $ 2,975 $ — $ — $ 2,975 ________________ (1) The related security could be returned to the Company on the next business day, which would require the Company to immediately return the cash collateral.</t>
        </is>
      </c>
    </row>
    <row r="17">
      <c r="A17" s="4" t="inlineStr">
        <is>
          <t>Invested Assets on Deposit, and Pledged as Collateral</t>
        </is>
      </c>
      <c r="B17" s="4" t="inlineStr">
        <is>
          <t>Invested assets on deposit and pledged as collateral are presented below at estimated fair value for all asset classes, except mortgage loans, which are presented at carrying value and were as follows at: December 31, 2024 2023 (In millions) Invested assets on deposit (regulatory deposits) $ 102 $ 105 Invested assets pledged as collateral (1) 21,252 21,177 Total invested assets on deposit and pledged as collateral $ 21,354 $ 21,282 __________________ (1) The Company has pledged invested assets in connection with various agreements and transactions, including funding agreements (see Note 4), derivative transactions (see Note 11) and secured debt (see Note 14).</t>
        </is>
      </c>
    </row>
    <row r="18">
      <c r="A18" s="4" t="inlineStr">
        <is>
          <t>Schedule of Variable Interest Entities</t>
        </is>
      </c>
      <c r="B18" s="4" t="inlineStr">
        <is>
          <t>The following table presents the total assets and total liabilities relating to investment related VIEs for which the Company has concluded that it is the primary beneficiary and which are consolidated at: December 31, 2024 2023 Asset Type Total Total Total Total (In millions) Real estate and REJV $ 2,004 $ 3 $ 1,427 $ — Mortgage loan joint ventures 210 — 171 — Renewable energy partnership (primarily other invested assets) 57 — 65 — Investment funds (primarily other invested assets) 65 1 61 — Total $ 2,336 $ 4 $ 1,724 $ — The carrying amount and maximum exposure to loss relating to VIEs in which the Company holds a significant variable interest but is not the primary beneficiary and which have not been consolidated were as follows at: December 31, 2024 2023 Asset Type Carrying Maximum Carrying Maximum (In millions) Fixed maturity securities AFS (2) $ 37,602 $ 37,602 $ 35,370 $ 35,370 OLPI 6,746 8,590 7,319 9,452 Other invested assets 985 1,129 1,318 1,405 Other investments (REJV and mortgage loans) 475 661 104 267 Total $ 45,808 $ 47,982 $ 44,111 $ 46,494 __________________ (1) The maximum exposure to loss relating to fixed maturity securities AFS and FVO securities is equal to their carrying amounts or the carrying amounts of retained interests. The maximum exposure to loss relating to OLPI, REJV, and mortgage loans is equal to the carrying amounts plus any unrecognized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9">
      <c r="A19" s="4" t="inlineStr">
        <is>
          <t>Components of Net Investment Income</t>
        </is>
      </c>
      <c r="B19" s="4" t="inlineStr">
        <is>
          <t xml:space="preserve">The composition of net investment income by asset type was as follows: Years Ended December 31, Asset Type 2024 2023 2022 (In millions) Fixed maturity securities AFS $ 7,477 $ 7,492 $ 6,458 Mortgage loans 3,264 3,302 2,615 Policy loans 290 294 288 Real estate and REJV 337 383 749 OLPI 441 191 433 Cash, cash equivalents and short-term investments 380 382 147 FVO securities 159 147 (143) Operating joint venture 145 18 34 Equity securities 19 7 11 Other 432 297 410 Subtotal investment income 12,944 12,513 11,002 Less: Investment expenses 1,309 1,307 880 Net investment income $ 11,635 $ 11,206 $ 10,122 Net Investment Income Information Net realized and unrealized gains (losses) recognized in net investment income: Net realized gains (losses) from sales and disposals $ (15) $ — $ (13) Net unrealized gains (losses) from changes in estimated fair value (primarily FVO securities and REJV) 233 216 (33) Net realized and unrealized gains (losses) recognized in net investment income $ 218 $ 216 $ (46) Changes in estimated fair value subsequent to purchase of FVO securities still held at the end of the respective periods and recognized in net investment income: $ 171 $ 140 $ (145) Equity method investments net investment income (primarily REJV, OLPI, tax credit and renewable energy partnerships and an operating joint venture) $ 548 $ 51 $ 625 </t>
        </is>
      </c>
    </row>
    <row r="20">
      <c r="A20" s="4" t="inlineStr">
        <is>
          <t>Components of Net Investment Gains (Losses)</t>
        </is>
      </c>
      <c r="B20" s="4" t="inlineStr">
        <is>
          <t>The composition of net investment gains (losses) by asset type and transaction type was as follows: Years Ended December 31, Asset Type 2024 2023 2022 (In millions) Fixed maturity securities AFS (1) $ (514) $ (1,284) $ (851) Equity securities (15) 5 6 Mortgage loans (1) (180) (174) (42) Real estate and REJV (excluding changes in estimated fair value) 229 102 561 OLPI (excluding changes in estimated fair value) (2) (43) 9 4 Other gains (losses) 26 18 72 Subtotal (497) (1,324) (250) Change in estimated fair value of OLPI and REJV 3 (6) (14) Non-investment portfolio gains (losses) 44 (45) 137 Subtotal 47 (51) 123 Net investment gains (losses) $ (450) $ (1,375) $ (127) Transaction Type Realized gains (losses) on investments sold or disposed (1), (2) $ (288) $ (193) $ (146) Impairment (losses) (1) (65) (994) (38) Recognized gains (losses): Change in ACL recognized in earnings (105) (144) (77) Unrealized net gains (losses) recognized in earnings (36) 1 (3) Total recognized gains (losses) (141) (143) (80) Non-investment portfolio gains (losses) 44 (45) 137 Net investment gains (losses) $ (450) $ (1,375) $ (127) Net Investment Gains (Losses) Information Changes in estimated fair value subsequent to purchase of equity securities still held at the end of the respective periods and recognized in net investment gains (losses) $ (35) $ 7 $ 8 Other gains (losses) include: Gains (losses) on disposed investments which were previously in a qualified cash flow hedge relationship $ 3 $ (10) $ 48 Gains (losses) on leveraged leases and renewable energy partnerships $ 15 $ 26 $ 33 Foreign currency gains (losses) $ 33 $ (61) $ 97 Net Realized Investment Gains (Losses) From Sales and Disposals of Investments: Recognized in net investment gains (losses) $ (288) $ (193) $ (146) Recognized in net investment income (15) — (13) Net realized investment gains (losses) from sales and disposals of investments $ (303) $ (193) $ (159) __________________ (1) Includes a net loss of $895 million during the year ended December 31, 2023 for investments disposed of in connection with a reinsurance transaction. The net loss was comprised of ($946) million of impairments and $82 million of realized gains on disposal for fixed maturity securities AFS, ($29) million of adjustments to mortgage loans, reflected as impairments, (calculated at lower of amortized cost or estimated fair value) and ($2) million of realized losses on disposal for mortgage loans. See Note 8 for further information on this reinsurance transaction. (2) Includes a net loss of $38 million during the year ended December 31, 2024 for private equity investments sold. For the year ended December 31, 2024, the Company sold $638 million in portfolios of investments to a fund for proceeds of $600 million in cash and receivables secured by the value of the fund. An affiliate has entered into an agreement to serve as the investment manager of the fund for which it will receive a management fee.</t>
        </is>
      </c>
    </row>
    <row r="21">
      <c r="A21" s="4" t="inlineStr">
        <is>
          <t>Schedule of Realized Gain (Loss)</t>
        </is>
      </c>
      <c r="B21" s="4" t="inlineStr">
        <is>
          <t xml:space="preserve">The composition of net investment gains (losses) for these securities is as follows: Years Ended December 31, Fixed Maturity Securities AFS 2024 2023 2022 (In millions) Proceeds $ 14,303 $ 19,803 $ 42,903 Gross investment gains $ 180 $ 354 $ 469 Gross investment (losses) (650) (655) (1,221) Realized gains (losses) on sales and disposals (470) (301) (752) Net credit loss (provision) release (change in ACL recognized in earnings) 20 (18) (61) Impairment (losses) (64) (965) (38) Net credit loss (provision) release and impairment (losses) (44) (983) (99) Net investment gains (losses) $ (514) $ (1,284) $ (851) Equity Securities Realized gains (losses) on sales and disposals $ 24 $ (2) $ (6) Unrealized net gains (losses) recognized in earnings (39) 7 12 Net investment gains (losses) $ (15) $ 5 $ 6 </t>
        </is>
      </c>
    </row>
    <row r="22">
      <c r="A22" s="4" t="inlineStr">
        <is>
          <t>Schedule of Related Party Transactions</t>
        </is>
      </c>
      <c r="B22" s="4" t="inlineStr">
        <is>
          <t>The Company transfers invested assets primarily consisting of fixed maturity securities AFS, mortgage loans and real estate and REJV to and from affiliates. Invested assets transferred to and from were as follows: Years Ended December 31, 2024 2023 2022 (In millions) Estimated fair value of invested assets transferred to affiliates $ 386 $ 718 $ 472 Amortized cost of invested assets transferred to affiliates $ 403 $ 756 $ 432 Net investment gains (losses) recognized on transfers $ (16) $ (38) $ 40 Estimated fair value of invested assets transferred from affiliates $ 102 $ 1,178 $ 497 Estimated fair value of derivative liabilities transferred from affiliates $ — $ — $ 64 Recurring related party investments were as follows at: December 31, 2024 2023 Investment Type/Balance Sheet Category Related Party Carrying Value (In millions) Affiliated investments (1) MetLife, Inc. $ 1,014 $ 1,130 Affiliated investments (2) Metropolitan General Insurance Company 152 150 Affiliated funds withheld (3) MTL 2,604 2,820 Other invested assets $ 3,770 $ 4,100 ________________ (1) Represents an investment in affiliated senior unsecured notes which have maturity dates from July 2026 to December 2031 and bear interest, payable semi-annually, at rates per annum ranging from 1.61% to 2.16%. In July 2023, ¥37.3 billion (the equivalent of $258 million) of 1.60% affiliated senior unsecured notes matured and were refinanced with ¥37.3 billion 2.16% affiliated senior unsecured notes due July 2030. These affiliated investments earned investment income of $19 million, $20 million and $16 million for the years ended December 31, 2024, 2023, and 2022, respectively. (2) I n December 2024, MLIC exchanged its investment in the affiliated preferred stock of Metropolitan General Insurance Company for an investment in the affiliate’s unsecured note which matures December 2034 and bears interest, payable semi-annually, at a rate per annum of 6.47%. At December 31, 2023, the affiliated preferred stock had a dividend yield of 7.50% that was cumulative and payable annually in arrears, and the shares were redeemable, at the affiliate's option, after December 15, 2028. These affiliated investments earned investment income of $12 million and $0 for the years ended December 31, 2024 and 2023, respectively. (3) Represents affiliated fund withheld, reported in other invested assets, related to an agreement the Company, through its wholly-owned subsidiary, entered into to assume certain group annuity contracts issued in connection with a qualifying pension risk transfer on a modified coinsurance basis from MT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primary underlying risk exposure, gross notional amount and estimated fair value of the Company’s derivatives, excluding embedded derivatives, held at: Primary Underlying Risk Exposure December 31, 2024 2023 Estimated Fair Value Estimated Fair Value Gross Assets Liabilities Gross Assets Liabilities (In millions) Derivatives Designated as Hedging Instruments: Fair value hedges: Interest rate swaps Interest rate $ 4,801 $ 1,018 $ 630 $ 4,443 $ 1,257 $ 508 Foreign currency swaps Foreign currency exchange rate 1,450 32 67 1,459 55 1 Subtotal 6,251 1,050 697 5,902 1,312 509 Cash flow hedges: Interest rate swaps Interest rate 3,788 — 329 3,789 1 246 Interest rate forwards Interest rate — — — 970 — 175 Foreign currency swaps Foreign currency exchange rate 32,634 2,305 1,018 30,342 1,977 846 Subtotal 36,422 2,305 1,347 35,101 1,978 1,267 Total qualifying hedges 42,673 3,355 2,044 41,003 3,290 1,776 Derivatives Not Designated or Not Qualifying as Hedging Instruments: Interest rate swaps Interest rate 15,405 1,400 742 15,516 1,476 638 Interest rate floors Interest rate 5,519 34 — 13,921 39 — Interest rate caps Interest rate 15,700 128 — 28,890 355 — Interest rate futures Interest rate 93 — — 25 — — Interest rate options Interest rate 30,209 201 122 39,226 361 27 Synthetic GICs Interest rate 6,042 — — 6,145 — — Foreign currency swaps Foreign currency exchange rate 4,170 496 2 4,304 446 24 Foreign currency forwards Foreign currency exchange rate 1,288 22 8 1,176 8 10 Credit default swaps — purchased Credit 729 13 1 809 3 7 Credit default swaps — written Credit 9,519 152 5 10,007 186 4 Equity futures Equity market 720 3 — 941 3 — Equity index options Equity market 11,336 166 198 17,703 339 193 Equity total return swaps Equity market 1,799 42 9 1,912 — 218 Total non-designated or nonqualifying derivatives 102,529 2,657 1,087 140,575 3,216 1,121 Total $ 145,202 $ 6,012 $ 3,131 $ 181,578 $ 6,506 $ 2,897 </t>
        </is>
      </c>
    </row>
    <row r="5">
      <c r="A5" s="4" t="inlineStr">
        <is>
          <t>Components of Net Derivatives Gains (Losses)</t>
        </is>
      </c>
      <c r="B5" s="4" t="inlineStr">
        <is>
          <t>The following table presents the consolidated financial statement location and amount of gain (loss) recognized on fair value, cash flow, nonqualifying hedging relationships and embedded derivatives: Year Ended December 31, 2024 Net Investment Income Net Investment Gains (Losses) Net Derivative Gains (Losses) Policyholder Benefits and Claims Interest Credited to PABs OCI (In millions) Gain (Loss) on Fair Value Hedges: Interest rate derivatives: Derivatives designated as hedging instruments (1) $ — $ — N/A $ (176) $ (47) N/A Hedged items — — N/A 150 42 N/A Foreign currency exchange rate derivatives: Derivatives designated as hedging instruments (1) 2 — N/A — (90) N/A Hedged items (1) — N/A — 90 N/A Subtotal 1 — N/A (26) (5) N/A Gain (Loss) on Cash Flow Hedges: Interest rate derivatives: (1) Amount of gains (losses) deferred in AOCI N/A N/A N/A N/A N/A $ (293) Amount of gains (losses) reclassified from AOCI into income 33 3 — — — (36) Foreign currency exchange rate derivatives: (1) Amount of gains (losses) deferred in AOCI N/A N/A N/A N/A N/A 95 Amount of gains (losses) reclassified from AOCI into income 4 (560) — — — 556 Foreign currency transaction gains (losses) on hedged items — 569 — — — — Credit derivatives: (1) Amount of gains (losses) deferred in AOCI N/A N/A N/A N/A N/A — Amount of gains (losses) reclassified from AOCI into income — 1 — — — (1) Subtotal 37 13 — — — 321 Gain (Loss) on Derivatives Not Designated or Not Qualifying as Hedging Instruments: Interest rate derivatives (1) — N/A (510) N/A N/A N/A Foreign currency exchange rate derivatives (1) — N/A 171 N/A N/A N/A Credit derivatives — purchased (1) — N/A 9 N/A N/A N/A Credit derivatives — written (1) — N/A 29 N/A N/A N/A Equity derivatives (1) (56) N/A (520) N/A N/A N/A Foreign currency transaction gains (losses) on hedged items — N/A (113) N/A N/A N/A Subtotal (56) N/A (934) N/A N/A N/A Earned income on derivatives 189 — 411 (11) (175) — Synthetic GICs N/A N/A 10 N/A N/A N/A Embedded derivatives N/A N/A 407 N/A N/A N/A Total $ 171 $ 13 $ (106) $ (37) $ (180) $ 321 Year Ended December 31, 2023 Net Investment Income Net Investment Gains (Losses) Net Derivative Gains (Losses) Policyholder Benefits and Claims Interest Credited to PABs OCI (In millions) Gain (Loss) on Fair Value Hedges: Interest rate derivatives: Derivatives designated as hedging instruments (1) $ (3) $ — N/A $ — $ 29 N/A Hedged items 3 — N/A (26) (31) N/A Foreign currency exchange rate derivatives: Derivatives designated as hedging instruments (1) (39) — N/A — 20 N/A Hedged items 38 — N/A — (24) N/A Subtotal (1) — N/A (26) (6) N/A Gain (Loss) on Cash Flow Hedges: Interest rate derivatives: (1) Amount of gains (losses) deferred in AOCI N/A N/A N/A N/A N/A $ (75) Amount of gains (losses) reclassified from AOCI into income 50 87 — — — (137) Foreign currency exchange rate derivatives: (1) Amount of gains (losses) deferred in AOCI N/A N/A N/A N/A N/A (177) Amount of gains (losses) reclassified from AOCI into income 4 684 — — — (688) Foreign currency transaction gains (losses) on hedged items — (671) — — — — Credit derivatives: (1) Amount of gains (losses) deferred in AOCI N/A N/A N/A N/A N/A — Amount of gains (losses) reclassified from AOCI into income — 1 — — — (1) Subtotal 54 101 — — — (1,078) Gain (Loss) on Derivatives Not Designated or Not Qualifying as Hedging Instruments: Interest rate derivatives (1) — N/A (842) N/A N/A N/A Foreign currency exchange rate derivatives (1) — N/A (288) N/A N/A N/A Credit derivatives — purchased (1) — N/A (22) N/A N/A N/A Credit derivatives — written (1) — N/A 113 N/A N/A N/A Equity derivatives (1) (52) N/A (1,042) N/A N/A N/A Foreign currency transaction gains (losses) on hedged items — N/A 85 N/A N/A N/A Subtotal (52) N/A (1,996) N/A N/A N/A Earned income on derivatives 184 — 808 4 (145) — Synthetic GICs N/A N/A 17 N/A N/A N/A Embedded derivatives N/A N/A (366) N/A N/A N/A Total $ 185 $ 101 $ (1,537) $ (22) $ (151) $ (1,078) Year Ended December 31, 2022 Net Investment Income Net Investment Gains (Losses) Net Derivative Gains (Losses) Policyholder Benefits and Claims Interest Credited to PABs OCI (In millions) Gain (Loss) on Fair Value Hedges: Interest rate derivatives: Derivatives designated as hedging instruments (1) $ 8 $ — N/A $ (959) $ (231) N/A Hedged items (8) — N/A 905 226 N/A Foreign currency exchange rate derivatives: Derivatives designated as hedging instruments (1) 105 — N/A — — N/A Hedged items (105) — N/A — — N/A Subtotal — — N/A (54) (5) N/A Gain (Loss) on Cash Flow Hedges: Interest rate derivatives: (1) Amount of gains (losses) deferred in AOCI N/A N/A N/A N/A N/A $ (1,467) Amount of gains (losses) reclassified from AOCI into income 59 51 — — — (110) Foreign currency exchange rate derivatives: (1) Amount of gains (losses) deferred in AOCI N/A N/A N/A N/A N/A 766 Amount of gains (losses) reclassified from AOCI into income 5 (417) — — — 412 Foreign currency transaction gains (losses) on hedged items — 411 — — — — Credit derivatives: (1) Amount of gains (losses) deferred in AOCI N/A N/A N/A N/A N/A — Amount of gains (losses) reclassified from AOCI into income — — — — — — Subtotal 64 45 — — — (399) Gain (Loss) on Derivatives Not Designated or Not Qualifying as Hedging Instruments: Interest rate derivatives (1) 3 N/A (2,190) N/A N/A N/A Foreign currency exchange rate derivatives (1) 2 N/A 564 N/A N/A N/A Credit derivatives — purchased (1) — N/A 44 N/A N/A N/A Credit derivatives — written (1) — N/A (66) N/A N/A N/A Equity derivatives (1) 29 N/A 491 N/A N/A N/A Foreign currency transaction gains (losses) on hedged items — N/A (300) N/A N/A N/A Subtotal 34 N/A (1,457) N/A N/A N/A Earned income on derivatives 370 — 599 112 (120) — Synthetic GICs N/A N/A — N/A N/A N/A Embedded derivatives N/A N/A 1,610 N/A N/A N/A Total $ 468 $ 45 $ 752 $ 58 $ (125) $ (399) __________________ (1) Excludes earned income on derivatives.</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December 31, 2024 December 31, 2023 December 31, 2024 December 31, 2023 (In millions) Fixed maturity securities AFS $ 115 $ 120 $ — $ 1 Mortgage loans $ 98 $ 345 $ (1) $ (10) FPBs $ (2,583) $ (2,863) $ 359 $ 191 PABs $ (2,122) $ (1,844) $ 187 $ 2 __________________ (1) Includes ($91) million and ($113) million of hedging adjustments on discontinued hedging relationships at December 31, 2024 and 2023,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4 2023 Rating Agency Designation of Referenced Estimated Maximum Weighted Estimated Maximum Weighted (Dollars in millions) Aaa/Aa/A Single name credit default swaps (3) $ — $ — 0.0 $ — $ 10 0.5 Credit default swaps referencing indices 72 4,126 2.2 80 3,831 2.7 Subtotal 72 4,126 2.2 80 3,841 2.7 Baa Single name credit default swaps (3) — 55 1.3 1 55 2.3 Credit default swaps referencing indices 68 5,209 4.1 102 5,982 5.6 Subtotal 68 5,264 4.1 103 6,037 5.5 Ba Credit default swaps referencing indices 2 25 2.0 2 25 3.0 Subtotal 2 25 2.0 2 25 3.0 B Credit default swaps referencing indices 6 89 3.5 1 74 5.0 Subtotal 6 89 3.5 1 74 5.0 Caa Credit default swaps referencing indices (1) 15 2.0 (4) 30 2.5 Subtotal (1) 15 2.0 (4) 30 2.5 Total $ 147 $ 9,519 3.3 $ 182 $ 10,007 4.4 __________________ (1) The rating agency designations are based on availability and the midpoint of the applicable ratings among Moody’s Investors Service, Inc. (“Moody’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4 2023 Derivatives Subject to a Master Netting Arrangement or a Similar Arrangement Assets Liabilities Assets Liabilities (In millions) Gross estimated fair value of derivatives: OTC-bilateral (1) $ 6,033 $ 3,132 $ 6,534 $ 2,892 OTC-cleared (1) 85 5 112 13 Exchange-traded 3 — 3 — Total gross estimated fair value of derivatives presented on the consolidated balance sheets (1) 6,121 3,137 6,649 2,905 Gross amounts not offset on the consolidated balance sheets: Gross estimated fair value of derivatives: (2) OTC-bilateral (2,531) (2,531) (2,350) (2,350) OTC-cleared (4) (4) (4) (4) Cash collateral: (3), (4) OTC-bilateral (2,000) — (2,872) — OTC-cleared (78) — (105) (1) Securities collateral: (5) OTC-bilateral (1,487) (601) (1,283) (542) OTC-cleared — (1) — (8) Exchange-traded — — — — Net amount after application of master netting agreements and collateral $ 21 $ — $ 35 $ — __________________ (1) At December 31, 2024 and 2023, derivative assets included income (expense) accruals reported in accrued investment income or in other liabilities o f $109 million and $143 million, respectively, and derivative liabilities included (income) expense accruals reported in accrued investment income or in other liabilities of $6 million and $8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4 and 2023, the Company received excess cash collateral of $16 million and $154 million, respectively, and provided excess cash collateral of $4 million at both periods, which are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24,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4 and 2023, the Company received excess securities collateral with an estimated fair value of $355 million and $286 million, respectively, for its OTC-bilateral derivatives, which are not included in the table above due to the foregoing limitation. At December 31, 2024 and 2023, the Company provided excess securities collateral with an estimated fair value of $824 million and $1.1 billion, respectively, for its OTC-bilateral derivatives, $423 million and $495 million, respectively, for its OTC-cleared derivatives, and $36 million and $56 million, respectively, for its exchange-traded derivatives, which are not included in the table above due to the foregoing limitation.</t>
        </is>
      </c>
    </row>
    <row r="9">
      <c r="A9" s="3" t="inlineStr">
        <is>
          <t>Derivative Instruments, Gain (Loss) [Line Items]</t>
        </is>
      </c>
      <c r="B9" s="4" t="inlineStr">
        <is>
          <t xml:space="preserve"> </t>
        </is>
      </c>
    </row>
    <row r="10">
      <c r="A10" s="4" t="inlineStr">
        <is>
          <t>Schedule of Derivative Instruments</t>
        </is>
      </c>
      <c r="B10"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December 31, 2024 December 31, 2023 Derivatives Subject to Financial Strength-Contingent Provisions Derivatives Not Subject to Financial Strength-Contingent Provisions Total Derivatives subject to Financial Strength-contingent provisions Derivatives Not Subject to Financial Strength-Contingent Provisions Total (In millions) Estimated fair value of derivatives in a net liability position (1) $ 580 $ 21 $ 601 $ 542 — $ 542 Estimated fair value of collateral provided: Fixed maturity securities AFS $ 962 23 $ 985 $ 896 — $ 896 __________________ (1) After taking into consideration the existence of netting agreements.</t>
        </is>
      </c>
    </row>
    <row r="11">
      <c r="A11" s="4" t="inlineStr">
        <is>
          <t>Net Embedded Derivatives</t>
        </is>
      </c>
      <c r="B11" s="4" t="inlineStr">
        <is>
          <t xml:space="preserve"> </t>
        </is>
      </c>
    </row>
    <row r="12">
      <c r="A12" s="3" t="inlineStr">
        <is>
          <t>Derivative Instruments, Gain (Loss) [Line Items]</t>
        </is>
      </c>
      <c r="B12" s="4" t="inlineStr">
        <is>
          <t xml:space="preserve"> </t>
        </is>
      </c>
    </row>
    <row r="13">
      <c r="A13" s="4" t="inlineStr">
        <is>
          <t>Schedule of Derivative Instruments</t>
        </is>
      </c>
      <c r="B13" s="4" t="inlineStr">
        <is>
          <t>The following table presents the estimated fair value and balance sheet location of the Company’s embedded derivatives that have been separated from their host contracts at: December 31, Balance Sheet Location 2024 2023 (In millions) Embedded derivatives within asset host contracts: Assumed on affiliated reinsurance Other invested assets $ 181 $ 41 Funds withheld on affiliated assumed reinsurance Other invested assets (13) (26) Total $ 168 $ 15 Embedded derivatives within liability host contracts: Assumed on affiliated reinsurance Other liabilities $ — $ 104 Funds withheld on affiliated ceded reinsurance Other liabilities (461) (304) Fixed annuities with equity indexed returns PABs 172 163 Total $ (289) $ (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4 Fair Value Hierarchy Level 1 Level 2 Level 3 Total (In millions) Assets Fixed maturity securities AFS: U.S. corporate $ — $ 40,202 $ 6,926 $ 47,128 Foreign corporate — 16,120 8,165 24,285 U.S. government and agency 10,254 11,589 — 21,843 RMBS — 20,000 1,213 21,213 ABS &amp; CLO — 9,329 3,876 13,205 CMBS — 4,778 501 5,279 Municipals — 4,924 7 4,931 Foreign government — 2,936 12 2,948 Total fixed maturity securities AFS 10,254 109,878 20,700 140,832 Short-term investments 2,350 40 1 2,391 Other investments 46 67 1,371 1,484 Derivative assets: (1) Interest rate — 2,781 — 2,781 Foreign currency exchange rate — 2,855 — 2,855 Credit — 165 — 165 Equity market 3 205 3 211 Total derivative assets 3 6,006 3 6,012 Embedded derivatives within asset host contracts (2) — — 168 168 MRBs — — 246 246 Separate account assets (3) 13,688 64,655 859 79,202 Total assets (4) $ 26,341 $ 180,646 $ 23,348 $ 230,335 Liabilities Derivative liabilities: (1) Interest rate $ — $ 1,823 $ — $ 1,823 Foreign currency exchange rate — 1,095 — 1,095 Credit — 6 — 6 Equity market — 207 — 207 Total derivative liabilities — 3,131 — 3,131 Embedded derivatives within liability host contracts (2) — — (289) (289) MRBs — — 2,339 2,339 Separate account liabilities (3) — 2 — 2 Total liabilities $ — $ 3,133 $ 2,050 $ 5,183 December 31, 2023 Fair Value Hierarchy Level 1 Level 2 Level 3 Total (In millions) Assets Fixed maturity securities AFS: U.S. corporate $ — $ 41,718 $ 8,775 $ 50,493 Foreign corporate — 16,875 8,340 25,215 U.S. government and agency 8,963 12,097 — 21,060 RMBS 3 17,616 1,329 18,948 ABS &amp; CLO — 10,109 1,532 11,641 CMBS — 5,499 335 5,834 Municipals — 6,319 — 6,319 Foreign government — 3,281 14 3,295 Total fixed maturity securities AFS 8,966 113,514 20,325 142,805 Short-term investments 2,745 288 15 3,048 Other investments 76 77 1,317 1,470 Derivative assets: (1) Interest rate — 3,489 — 3,489 Foreign currency exchange rate — 2,486 — 2,486 Credit — 181 8 189 Equity market 3 332 7 342 Total derivative assets 3 6,488 15 6,506 Embedded derivatives within asset host contracts (2) — — 15 15 MRBs — — 177 177 Separate account assets (3) 13,945 68,284 968 83,197 Total assets (4) $ 25,735 $ 188,651 $ 22,832 $ 237,218 Liabilities Derivative liabilities: (1) Interest rate $ — $ 1,419 $ 175 $ 1,594 Foreign currency exchange rate — 881 — 881 Credit — 11 — 11 Equity market — 411 — 411 Total derivative liabilities — 2,722 175 2,897 Embedded derivatives within liability host contracts (2) — — (37) (37) MRBs — — 2,878 2,878 Separate account liabilities (3) 4 4 — 8 Total liabilities $ 4 $ 2,726 $ 3,016 $ 5,74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other invested assets on the consolidated balance sheets. Embedded derivatives within liability host contracts are presented within PABs and other liabilities on the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 OLPI that are measured at estimated fair value using the net asset value (“NAV”) per share (or its equivalent) practical expedient. The estimated fair value of such investments was $46 million and $48 million at December 31, 2024 and 2023,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4 December 31, 2023 Impact of Valuation Techniques Significant Range Weighted Range Weighted Fixed maturity securities AFS (3) U.S. corporate and foreign corporate • Matrix pricing • Offered quotes (4) 49 - 126 94 4 - 131 95 Increase • Market pricing • Quoted prices (4) 13 - 100 94 — - 110 93 Increase RMBS • Market pricing • Quoted prices (4) — - 128 95 — - 112 93 Increase (5) ABS &amp; CLO • Market pricing • Quoted prices (4) 44 - 113 98 78 - 101 94 Increase (5) Derivatives Interest rate • Present value techniques • Swap yield (6) — - — — 367 - 399 385 Increase (7) MRBs Direct and assumed guaranteed minimum benefits • Option pricing techniques • Mortality rates: Ages 0 - 40 0.01% - 0.13% 0.05% 0.01% - 0.13% 0.05% (8) Ages 41 - 60 0.05% - 0.68% 0.22% 0.05% - 0.67% 0.22% (8) Ages 61 - 115 0.35% - 100% 1.14% 0.35% - 100% 1.23% (8) • Lapse rates: Durations 1 - 10 0.80% - 20.10% 12.86% 0.80% - 20.10% 8.72% Decrease (9) Durations 11 - 20 3.10% - 10.10% 6.05% 3.10% - 10.10% 4.34% Decrease (9) Durations 21 - 116 1% - 10.10% 8.20% 0.10% - 10.10% 4.59% Decrease (9) • Utilization rates 0.20% - 16.25% 0.79% 0.20% - 22% 0.44% Increase (10) • Withdrawal rates 0% - 7.75% 4.77% 0.25% - 7.75% 4.47% (11) • Long-term equity volatilities 16.63% - 22.27% 18.77% 16.37% - 21.85% 18.55% Increase (12) • Nonperformance risk spread 0.33% - 0.66% 0.64% 0.38% - 0.70% 0.73%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excluding MRBs (see Note 5): Fair Value Measurements Using Significant Unobservable Inputs (Level 3) Fixed Maturity Securities AFS Corporate (6) Structured Products Municipals Foreign Short-term Investments (In millions) Balance, January 1, 2023 $ 14,733 $ 3,373 $ — $ 15 $ 47 Total realized/unrealized gains (losses) included in net income (loss) (1), (2) (46) (2) — 2 — Total realized/unrealized gains (losses) included in AOCI 881 44 — (3) 1 Purchases (3) 3,402 268 — — 15 Sales (3) (1,673) (609) — — (48) Issuances (3) — — — — — Settlements (3) — — — — — Transfers into Level 3 (4) 221 195 — — — Transfers out of Level 3 (4) (403) (73) — — — Balance, December 31, 2023 17,115 3,196 — 14 15 Total realized/unrealized gains (losses) included in net income (loss) (1), (2) (129) 25 — (1) — Total realized/unrealized gains (losses) included in AOCI (526) 174 — (2) — Purchases (3) 3,253 1,751 — 2 1 Sales (3) (1,717) (1,679) — (1) (15) Issuances (3) — — — — — Settlements (3) — — — — — Transfers into Level 3 (4) 150 2,257 7 — — Transfers out of Level 3 (4) (3,055) (134) — — — Balance, December 31, 2024 $ 15,091 $ 5,590 $ 7 $ 12 $ 1 Changes in unrealized gains (losses) included in net income (loss) for the instruments still held at December 31, 2022: (5) $ (21) $ 32 $ — $ (37) $ — Changes in unrealized gains (losses) included in net income (loss) for the instruments still held at December 31, 2023: (5) $ (24) $ 16 $ — $ 2 $ — Changes in unrealized gains (losses) included in net income (loss) for the instruments still held at December 31, 2024: (5) $ (93) $ 30 $ — $ (1) $ — Changes in unrealized gains (losses) included in AOCI for the instruments still held at December 31, 2022: (5) $ (3,326) $ (341) $ — $ 7 $ — Changes in unrealized gains (losses) included in AOCI for the instruments still held at December 31, 2023: (5) $ 844 $ 24 $ — $ (3) $ — Changes in unrealized gains (losses) included in AOCI for the instruments still held at December 31, 2024: (5) $ (539) $ 140 $ — $ (2) $ — Gains (Losses) Data for the year ended December 31, 2022 Total realized/unrealized gains (losses) included in net income (loss) (1), (2) $ (25) $ 38 $ — $ (37) $ — Total realized/unrealized gains (losses) included in AOCI $ (3,334) $ (356) $ — $ 6 $ — Fair Value Measurements Using Significant Unobservable Inputs (Level 3) Other Investments Net Derivatives (7) Net Embedded Derivatives (8) Separate (In millions) Balance, January 1, 2023 $ 1,022 $ (331) $ 458 $ 995 Total realized/unrealized gains (losses) included in net income (loss) (1), (2) 147 (24) (366) (27) Total realized/unrealized gains (losses) included in AOCI — (5) — — Purchases (3) 152 — — 166 Sales (3) (4) — — (176) Issuances (3) — — — — Settlements (3) — 201 (40) 1 Transfers into Level 3 (4) — — — 13 Transfers out of Level 3 (4) — (1) — (4) Balance, December 31, 2023 1,317 (160) 52 968 Total realized/unrealized gains (losses) included in net income (loss) (1), (2) 160 (10) 407 (27) Total realized/unrealized gains (losses) included in AOCI — (31) — — Purchases (3) 38 — — 132 Sales (3) (197) — — (201) Issuances (3) — — — — Settlements (3) — 211 (2) — Transfers into Level 3 (4) 53 — — — Transfers out of Level 3 (4) — (7) — (13) Balance, December 31, 2024 $ 1,371 $ 3 $ 457 $ 859 Changes in unrealized gains (losses) included in net income (loss) for the instruments still held at December 31, 2022: (5) $ (22) $ (17) $ 1,610 $ — Changes in unrealized gains (losses) included in net income (loss) for the instruments still held at December 31, 2023: (5) $ 150 $ (24) $ (366) $ — Changes in unrealized gains (losses) included in net income (loss) for the instruments still held at December 31, 2024: (5) $ 141 $ (3) $ 407 $ — Changes in unrealized gains (losses) included in AOCI for the instruments still held at December 31, 2022: (5) $ — $ (454) $ — $ — Changes in unrealized gains (losses) included in AOCI for the instruments still held at December 31, 2023: (5) $ — $ (5) $ — $ — Changes in unrealized gains (losses) included in AOCI for the instruments still held at December 31, 2024: (5) $ — $ — $ — $ — Gains (Losses) Data for the year ended December 31, 2022 Total realized/unrealized gains (losses) included in net income (loss) (1), (2) $ (16) $ (140) $ 1,610 $ 25 Total realized/unrealized gains (losses) included in AOCI $ — $ (547) $ — $ — __________________ (1) Amortization of premium/accretion of discount is included within net investment income. Impairments and changes in ACL charged to net income (loss) on certai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December 31, 2024 2023 (In millions) Carrying value after measurement: Mortgage loans (1) $ 499 $ 295 Years Ended December 31, 2024 2023 2022 (In millions) Realized gains (losses) net: Mortgage loans (1) $ (117) $ (162) $ (13) __________________ (1) Estimated fair values of impaired mortgage loans are based on the underlying collateral or discounted cash flows. See Note 10.</t>
        </is>
      </c>
    </row>
    <row r="8">
      <c r="A8" s="4" t="inlineStr">
        <is>
          <t>Fair Value of Financial Instruments Carried at Other Than Fair Value</t>
        </is>
      </c>
      <c r="B8" s="4" t="inlineStr">
        <is>
          <t xml:space="preserve">The carrying values and estimated fair values for such financial instruments, and their corresponding placement in the fair value hierarchy, are summarized as follows at: December 31, 2024 Fair Value Hierarchy Carrying Level 1 Level 2 Level 3 Total (In millions) Assets Mortgage loans $ 60,025 $ — $ — $ 56,824 $ 56,824 Policy loans $ 5,601 $ — $ — $ 5,863 $ 5,863 Other invested assets $ 2,117 $ — $ 1,734 $ 409 $ 2,143 Premiums, reinsurance and other receivables $ 13,390 $ — $ 345 $ 13,212 $ 13,557 Liabilities PABs $ 86,061 $ — $ — $ 83,986 $ 83,986 Long-term debt $ 1,552 $ — $ 1,632 $ — $ 1,632 Other liabilities $ 11,160 $ — $ 259 $ 10,862 $ 11,121 Separate account liabilities $ 25,873 $ — $ 25,873 $ — $ 25,873 December 31, 2023 Fair Value Hierarchy Carrying Level 1 Level 2 Level 3 Total (In millions) Assets Mortgage loans $ 62,584 $ — $ — $ 59,511 $ 59,511 Policy loans $ 5,671 $ — $ — $ 6,042 $ 6,042 Other invested assets $ 1,778 $ — $ 1,794 $ — $ 1,794 Premiums, reinsurance and other receivables $ 14,028 $ — $ 221 $ 14,053 $ 14,274 Liabilities PABs $ 87,518 $ — $ — $ 86,093 $ 86,093 Long-term debt $ 1,886 $ — $ 1,958 $ — $ 1,958 Other liabilities $ 11,481 $ — $ 141 $ 11,333 $ 11,474 Separate account liabilities $ 29,204 $ — $ 29,204 $ — $ 29,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ROU assets and lease liabilities for operating leases were: December 31, 2024 December 31, 2023 (In millions) ROU assets $ 340 $ 416 Lease liabilities $ 408 $ 498 The components of operating lease costs were as follows: Years Ended December 31, 2024 2023 2022 (In millions) Operating lease cost $ 88 $ 104 $ 116 Sublease income (79) (87) (73) Supplemental other information related to operating leases was as follows: December 31, 2024 December 31, 2023 (Dollars in millions) Cash paid for amounts included in the measurement of lease liability - operating cash flows $ 102 $ 114 ROU assets obtained in exchange for new lease liabilities $ — $ 3 Weighted-average remaining lease term 5 years 6 years Weighted-average discount rate 4.0 % 4.0 %</t>
        </is>
      </c>
    </row>
    <row r="5">
      <c r="A5" s="4" t="inlineStr">
        <is>
          <t>Lessee, Operating Lease, Liability, Maturity</t>
        </is>
      </c>
      <c r="B5" s="4" t="inlineStr">
        <is>
          <t xml:space="preserve">Maturities of operating lease liabilities were as follows: December 31, 2024 (In millions) 2025 $ 107 2026 103 2027 93 2028 71 2029 37 Thereafter 50 Total undiscounted cash flows 461 Less: interest 53 Present value of lease liability $ 4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and Short-term debt outstanding</t>
        </is>
      </c>
      <c r="B4" s="4" t="inlineStr">
        <is>
          <t>Long-term and short-term debt outstanding was as follows: December 31, 2024 2023 Interest Rates (1) Maturity Face Unamortized Carrying Face Unamortized Carrying (In millions) Surplus notes - affiliated 7.38% - 7.38% 2037 $ 700 $ (6) $ 694 $ 700 $ (7) $ 693 Surplus notes 7.80% - 7.80% 2025 250 — 250 400 — 400 Other notes 5.34% - 8.39% 2027 - 2038 610 (2) 608 796 (3) 793 Financing lease obligations 1 — 1 1 — 1 Total long-term debt 1,561 (8) 1,553 1,897 (10) 1,887 __________________ (1) Range of interest rates are for the year ended December 31, 2024.</t>
        </is>
      </c>
    </row>
    <row r="5">
      <c r="A5" s="4" t="inlineStr">
        <is>
          <t>Schedule of Short-term Debt</t>
        </is>
      </c>
      <c r="B5" s="4" t="inlineStr">
        <is>
          <t>Short-term debt with maturities of one year or less was as follows: December 31, 2023 (Dollars in millions) Commercial paper $ — Average daily balance $ 54 Average days outstanding 80 days</t>
        </is>
      </c>
    </row>
    <row r="6">
      <c r="A6" s="4" t="inlineStr">
        <is>
          <t>Schedule of Line of Credit Facilities</t>
        </is>
      </c>
      <c r="B6" s="4" t="inlineStr">
        <is>
          <t>Information on the Credit Facility at December 31, 2024 was as follows: Borrower(s) Expiration Maximum Letters of Credit Used by the Company (1) Letters of Credit Used by Affiliates (1) Drawdowns Unused (In millions) MetLife, Inc. and MetLife Funding May 2028 (2) $ 3,000 $ 7 $ 290 $ — $ 2,703 __________________ (1) MetLife, Inc. and MetLife Funding are severally liable for their respective obligations under the Credit Facility. MetLife Funding was not an applicant under letters of credit outstanding as of December 31, 2024 and is not responsible for any reimbursement obligations under such letters of credit. (2) All borrowings under the Credit Facility must be repaid by May 8, 2028, except that letters of credit outstanding on that date may remain outstanding until no later than May 8, 20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Information regarding changes in the balances of each component of AOCI attributable to Metropolitan Life Insurance Company was as follows: Unrealized Investment Gains (Losses), Net of Related Offsets (1) Deferred FPBs Discount Rate Remeasurement Gains (Losses) MRBs Instrument-Specific Credit Risk Remeasurement Gains(Losses) Foreign Defined Total (In millions) Balance at December 31, 2021 $ 12,799 $ 1,872 $ (15,553) $ 267 $ (45) $ (395) $ (1,055) OCI before reclassifications (31,197) (701) 21,623 (236) (177) 278 (10,410) Deferred income tax benefit (expense) 6,556 147 (4,541) 49 35 (58) 2,188 AOCI before reclassifications, net of income tax (11,842) 1,318 1,529 80 (187) (175) (9,277) Amounts reclassified from AOCI 862 302 — — — 47 1,211 Deferred income tax benefit (expense) (181) (63) — — — (10) (254) Amounts reclassified from AOCI, net of income tax 681 239 — — — 37 957 Balance at December 31, 2022 (11,161) 1,557 1,529 80 (187) (138) (8,320) OCI before reclassifications 4,420 (252) (2,957) (59) 56 (44) 1,164 Deferred income tax benefit (expense) (889) 53 621 12 (12) 9 (206) AOCI before reclassifications, net of income tax (7,630) 1,358 (807) 33 (143) (173) (7,362) Amounts reclassified from AOCI 1,421 (826) — — — 10 605 Deferred income tax benefit (expense) (286) 173 — — — (2) (115) Amounts reclassified from AOCI, net of income tax 1,135 (653) — — — 8 490 Balance at December 31, 2023 (6,495) 705 (807) 33 (143) (165) (6,872) OCI before reclassifications (3,545) (198) 3,554 (80) 43 28 (198) Deferred income tax benefit (expense) 909 42 (775) 17 (11) (6) 176 AOCI before reclassifications, net of income tax (9,131) 549 1,972 (30) (111) (143) (6,894) Amounts reclassified from AOCI 608 519 — — — 12 1,139 Deferred income tax benefit (expense) (128) (109) — — — (2) (239) Amounts reclassified from AOCI, net of income tax 480 410 — — — 10 900 Balance at December 31, 2024 $ (8,651) $ 959 $ 1,972 $ (30) $ (111) $ (133) $ (5,994) __________________ (1) Primarily unrealized gains (losses) on fixed maturity securities.</t>
        </is>
      </c>
    </row>
    <row r="5">
      <c r="A5" s="4" t="inlineStr">
        <is>
          <t>Reclassification out of Accumulated Other Comprehensive Income (Loss)</t>
        </is>
      </c>
      <c r="B5" s="4" t="inlineStr">
        <is>
          <t>Information regarding amounts reclassified out of each component of AOCI was as follows: Years Ended December 31, 2024 2023 2022 AOCI Components Amounts Reclassified from AOCI Consolidated Statements of (In millions) Unrealized investment gains (losses): Unrealized investment gains (losses) $ (557) $ (1,404) $ (810) Net investment gains (losses) Unrealized investment gains (losses) — 5 6 Net investment income Unrealized investment gains (losses) (51) (22) (58) Net derivative gains (losses) Unrealized investment gains (losses), before income tax (608) (1,421) (862) Income tax (expense) benefit 128 286 181 Unrealized investment gains (losses), net of income tax (480) (1,135) (681) Deferred gains (losses) on derivatives - cash flow hedges: Interest rate derivatives 33 50 59 Net investment income Interest rate derivatives 3 87 51 Net investment gains (losses) Foreign currency exchange rate derivatives 4 4 5 Net investment income Foreign currency exchange rate derivatives (560) 684 (417) Net investment gains (losses) Credit derivatives 1 1 — Net investment gains (losses) Gains (losses) on cash flow hedges, before income tax (519) 826 (302) Income tax (expense) benefit 109 (173) 63 Gains (losses) on cash flow hedges, net of income tax (410) 653 (239) Defined benefit plans adjustment: (1) Amortization of net actuarial gains (losses) (14) (12) (49) Amortization of prior service (costs) credit 2 2 2 Amortization of defined benefit plan items, before income tax (12) (10) (47) Income tax (expense) benefit 2 2 10 Amortization of defined benefit plan items, net of income tax (10) (8) (37) Total reclassifications, net of income tax $ (900) $ (490) $ (957) __________________ (1) These AOCI components are included in the computation of net periodic benefit costs. See Note 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6" t="n">
        <v>27561</v>
      </c>
      <c r="C4" s="6" t="n">
        <v>24718</v>
      </c>
      <c r="D4" s="6" t="n">
        <v>31189</v>
      </c>
    </row>
    <row r="5">
      <c r="A5" s="4" t="inlineStr">
        <is>
          <t>Universal life and investment-type product policy fees</t>
        </is>
      </c>
      <c r="B5" s="5" t="n">
        <v>1500</v>
      </c>
      <c r="C5" s="5" t="n">
        <v>1664</v>
      </c>
      <c r="D5" s="5" t="n">
        <v>1817</v>
      </c>
    </row>
    <row r="6">
      <c r="A6" s="4" t="inlineStr">
        <is>
          <t>Net investment income</t>
        </is>
      </c>
      <c r="B6" s="5" t="n">
        <v>11635</v>
      </c>
      <c r="C6" s="5" t="n">
        <v>11206</v>
      </c>
      <c r="D6" s="5" t="n">
        <v>10122</v>
      </c>
    </row>
    <row r="7">
      <c r="A7" s="4" t="inlineStr">
        <is>
          <t>Other revenues</t>
        </is>
      </c>
      <c r="B7" s="5" t="n">
        <v>1775</v>
      </c>
      <c r="C7" s="5" t="n">
        <v>1673</v>
      </c>
      <c r="D7" s="5" t="n">
        <v>1694</v>
      </c>
    </row>
    <row r="8">
      <c r="A8" s="4" t="inlineStr">
        <is>
          <t>Net investment gains (losses)</t>
        </is>
      </c>
      <c r="B8" s="5" t="n">
        <v>-450</v>
      </c>
      <c r="C8" s="5" t="n">
        <v>-1375</v>
      </c>
      <c r="D8" s="5" t="n">
        <v>-127</v>
      </c>
    </row>
    <row r="9">
      <c r="A9" s="4" t="inlineStr">
        <is>
          <t>Net derivative gains (losses)</t>
        </is>
      </c>
      <c r="B9" s="5" t="n">
        <v>-106</v>
      </c>
      <c r="C9" s="5" t="n">
        <v>-1537</v>
      </c>
      <c r="D9" s="5" t="n">
        <v>752</v>
      </c>
    </row>
    <row r="10">
      <c r="A10" s="4" t="inlineStr">
        <is>
          <t>Total revenues</t>
        </is>
      </c>
      <c r="B10" s="5" t="n">
        <v>41915</v>
      </c>
      <c r="C10" s="5" t="n">
        <v>36349</v>
      </c>
      <c r="D10" s="5" t="n">
        <v>45447</v>
      </c>
    </row>
    <row r="11">
      <c r="A11" s="3" t="inlineStr">
        <is>
          <t>Expenses</t>
        </is>
      </c>
      <c r="B11" s="4" t="inlineStr">
        <is>
          <t xml:space="preserve"> </t>
        </is>
      </c>
      <c r="C11" s="4" t="inlineStr">
        <is>
          <t xml:space="preserve"> </t>
        </is>
      </c>
      <c r="D11" s="4" t="inlineStr">
        <is>
          <t xml:space="preserve"> </t>
        </is>
      </c>
    </row>
    <row r="12">
      <c r="A12" s="4" t="inlineStr">
        <is>
          <t>Policyholder benefits and claims</t>
        </is>
      </c>
      <c r="B12" s="5" t="n">
        <v>28781</v>
      </c>
      <c r="C12" s="5" t="n">
        <v>26150</v>
      </c>
      <c r="D12" s="5" t="n">
        <v>33133</v>
      </c>
    </row>
    <row r="13">
      <c r="A13" s="4" t="inlineStr">
        <is>
          <t>Policyholder liability remeasurement (gains) losses</t>
        </is>
      </c>
      <c r="B13" s="5" t="n">
        <v>-148</v>
      </c>
      <c r="C13" s="5" t="n">
        <v>-150</v>
      </c>
      <c r="D13" s="5" t="n">
        <v>-11</v>
      </c>
    </row>
    <row r="14">
      <c r="A14" s="4" t="inlineStr">
        <is>
          <t>Market risk benefit remeasurement (gains) losses</t>
        </is>
      </c>
      <c r="B14" s="5" t="n">
        <v>-932</v>
      </c>
      <c r="C14" s="5" t="n">
        <v>-703</v>
      </c>
      <c r="D14" s="5" t="n">
        <v>-3379</v>
      </c>
    </row>
    <row r="15">
      <c r="A15" s="4" t="inlineStr">
        <is>
          <t>Interest credited to policyholder account balances</t>
        </is>
      </c>
      <c r="B15" s="5" t="n">
        <v>3819</v>
      </c>
      <c r="C15" s="5" t="n">
        <v>3602</v>
      </c>
      <c r="D15" s="5" t="n">
        <v>2509</v>
      </c>
    </row>
    <row r="16">
      <c r="A16" s="4" t="inlineStr">
        <is>
          <t>Policyholder dividends</t>
        </is>
      </c>
      <c r="B16" s="5" t="n">
        <v>455</v>
      </c>
      <c r="C16" s="5" t="n">
        <v>470</v>
      </c>
      <c r="D16" s="5" t="n">
        <v>563</v>
      </c>
    </row>
    <row r="17">
      <c r="A17" s="4" t="inlineStr">
        <is>
          <t>Other expenses</t>
        </is>
      </c>
      <c r="B17" s="5" t="n">
        <v>5679</v>
      </c>
      <c r="C17" s="5" t="n">
        <v>5785</v>
      </c>
      <c r="D17" s="5" t="n">
        <v>5703</v>
      </c>
    </row>
    <row r="18">
      <c r="A18" s="4" t="inlineStr">
        <is>
          <t>Total expenses</t>
        </is>
      </c>
      <c r="B18" s="5" t="n">
        <v>37654</v>
      </c>
      <c r="C18" s="5" t="n">
        <v>35154</v>
      </c>
      <c r="D18" s="5" t="n">
        <v>38518</v>
      </c>
    </row>
    <row r="19">
      <c r="A19" s="4" t="inlineStr">
        <is>
          <t>Income (loss) before provision for income tax</t>
        </is>
      </c>
      <c r="B19" s="5" t="n">
        <v>4261</v>
      </c>
      <c r="C19" s="5" t="n">
        <v>1195</v>
      </c>
      <c r="D19" s="5" t="n">
        <v>6929</v>
      </c>
    </row>
    <row r="20">
      <c r="A20" s="4" t="inlineStr">
        <is>
          <t>Provision for income tax expense (benefit)</t>
        </is>
      </c>
      <c r="B20" s="5" t="n">
        <v>776</v>
      </c>
      <c r="C20" s="5" t="n">
        <v>60</v>
      </c>
      <c r="D20" s="5" t="n">
        <v>1273</v>
      </c>
    </row>
    <row r="21">
      <c r="A21" s="4" t="inlineStr">
        <is>
          <t>Net income (loss)</t>
        </is>
      </c>
      <c r="B21" s="5" t="n">
        <v>3485</v>
      </c>
      <c r="C21" s="5" t="n">
        <v>1135</v>
      </c>
      <c r="D21" s="5" t="n">
        <v>5656</v>
      </c>
    </row>
    <row r="22">
      <c r="A22" s="4" t="inlineStr">
        <is>
          <t>Less: Net income (loss) attributable to noncontrolling interests</t>
        </is>
      </c>
      <c r="B22" s="5" t="n">
        <v>-9</v>
      </c>
      <c r="C22" s="5" t="n">
        <v>41</v>
      </c>
      <c r="D22" s="5" t="n">
        <v>28</v>
      </c>
    </row>
    <row r="23">
      <c r="A23" s="4" t="inlineStr">
        <is>
          <t>Net income (loss) attributable to Metropolitan Life Insurance Company</t>
        </is>
      </c>
      <c r="B23" s="6" t="n">
        <v>3494</v>
      </c>
      <c r="C23" s="6" t="n">
        <v>1094</v>
      </c>
      <c r="D23" s="6" t="n">
        <v>5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Years Ended December 31, 2024 2023 2022 (In millions) Prepaid legal plans $ 438 $ 446 $ 421 ASO contracts 267 250 226 Recordkeeping and administrative services (1) 149 148 166 Other revenue from service contracts from customers 42 43 34 Total revenues from service contracts from customers 896 887 847 Other (2) 879 786 847 Total other revenues $ 1,775 $ 1,673 $ 1,694 __________________ (1) Related to products and businesses no longer actively marketed by the Company. (2) Primarily includes reinsurance ceded. See Note 8.</t>
        </is>
      </c>
    </row>
    <row r="5">
      <c r="A5" s="4" t="inlineStr">
        <is>
          <t>Other Expenses</t>
        </is>
      </c>
      <c r="B5" s="4" t="inlineStr">
        <is>
          <t>Information on other expenses was as follows: Years Ended December 31, 2024 2023 2022 (In millions) Amortization of DAC and VOBA $ 279 $ 298 $ 297 Interest expense on debt 122 132 104 General and administrative expenses (1) 2,535 2,799 2,743 Commissions and other variable expenses 2,181 2,098 2,290 Capitalization of DAC (110) (118) (189) Premium taxes, other taxes, and licenses &amp; fees 451 377 342 Pension, postretirement and postemployment benefit costs 221 199 116 Total other expenses $ 5,679 $ 5,785 $ 5,703 __________________ (1) Includes ($117) million, ($116) million and $52 million for the years ended December 31, 2024, 2023 and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Benefit Plan Obligations, Assets, Funded Status, Accumulated Other Comprehensive Income (Loss) and Accumulated Benefit Obligation</t>
        </is>
      </c>
      <c r="B4" s="4" t="inlineStr">
        <is>
          <t>Obligations and Funded Status December 31, 2024 2023 Pension Benefits (In millions) Change in benefit obligations: Benefit obligations at January 1, $ 988 $ 962 Service costs 11 10 Interest costs 50 52 Net actuarial (gains) losses (1) (25) 43 Benefits paid (76) (79) Benefit obligations at December 31, 948 988 Change in plan assets: Estimated fair value of plan assets at January 1, — — Employer contributions 76 79 Benefits paid (76) (79) Estimated fair value of plan assets at December 31, — — Over (under) funded status at December 31, $ (948) $ (988) Amounts recognized on the consolidated balance sheets: Other liabilities $ (948) $ (988) Amount recognized $ (948) $ (988) AOCI: Net actuarial (gains) losses $ 181 $ 220 Prior service costs (credit) (3) (5) AOCI, before income tax $ 178 $ 215 Accumulated benefit obligation $ 928 $ 967 __________________ (1) For the years ended December 31, 2024 and 2023, significant sources of actuarial (gains) losses for pension benefits include the impact of changes to the financial assumptions of ($39) million and $32 million, respectively, plan experience of $14 million and $21 million, respectively, and demographic assumptions of $0 and ($10) million, respectively.</t>
        </is>
      </c>
    </row>
    <row r="5">
      <c r="A5" s="4" t="inlineStr">
        <is>
          <t>Benefit Plan Obligations, Assets, Funded Status, Accumulated Other Comprehensive Income (Loss) and Accumulated Benefit Obligation</t>
        </is>
      </c>
      <c r="B5" s="4" t="inlineStr">
        <is>
          <t>Obligations and Funded Status December 31, 2024 2023 Pension Benefits (In millions) Change in benefit obligations: Benefit obligations at January 1, $ 988 $ 962 Service costs 11 10 Interest costs 50 52 Net actuarial (gains) losses (1) (25) 43 Benefits paid (76) (79) Benefit obligations at December 31, 948 988 Change in plan assets: Estimated fair value of plan assets at January 1, — — Employer contributions 76 79 Benefits paid (76) (79) Estimated fair value of plan assets at December 31, — — Over (under) funded status at December 31, $ (948) $ (988) Amounts recognized on the consolidated balance sheets: Other liabilities $ (948) $ (988) Amount recognized $ (948) $ (988) AOCI: Net actuarial (gains) losses $ 181 $ 220 Prior service costs (credit) (3) (5) AOCI, before income tax $ 178 $ 215 Accumulated benefit obligation $ 928 $ 967 __________________ (1) For the years ended December 31, 2024 and 2023, significant sources of actuarial (gains) losses for pension benefits include the impact of changes to the financial assumptions of ($39) million and $32 million, respectively, plan experience of $14 million and $21 million, respectively, and demographic assumptions of $0 and ($10) million, respectively.</t>
        </is>
      </c>
    </row>
    <row r="6">
      <c r="A6" s="4" t="inlineStr">
        <is>
          <t>Benefit Plan Obligations, Assets, Funded Status, Accumulated Other Comprehensive Income (Loss) and Accumulated Benefit Obligation</t>
        </is>
      </c>
      <c r="B6" s="4" t="inlineStr">
        <is>
          <t>Obligations and Funded Status December 31, 2024 2023 Pension Benefits (In millions) Change in benefit obligations: Benefit obligations at January 1, $ 988 $ 962 Service costs 11 10 Interest costs 50 52 Net actuarial (gains) losses (1) (25) 43 Benefits paid (76) (79) Benefit obligations at December 31, 948 988 Change in plan assets: Estimated fair value of plan assets at January 1, — — Employer contributions 76 79 Benefits paid (76) (79) Estimated fair value of plan assets at December 31, — — Over (under) funded status at December 31, $ (948) $ (988) Amounts recognized on the consolidated balance sheets: Other liabilities $ (948) $ (988) Amount recognized $ (948) $ (988) AOCI: Net actuarial (gains) losses $ 181 $ 220 Prior service costs (credit) (3) (5) AOCI, before income tax $ 178 $ 215 Accumulated benefit obligation $ 928 $ 967 __________________ (1) For the years ended December 31, 2024 and 2023, significant sources of actuarial (gains) losses for pension benefits include the impact of changes to the financial assumptions of ($39) million and $32 million, respectively, plan experience of $14 million and $21 million, respectively, and demographic assumptions of $0 and ($10) million, respectively.</t>
        </is>
      </c>
    </row>
    <row r="7">
      <c r="A7" s="4" t="inlineStr">
        <is>
          <t>Accumulated benefit obligations in excess of fair value of plan assets</t>
        </is>
      </c>
      <c r="B7" s="4" t="inlineStr">
        <is>
          <t xml:space="preserve">Information regarding pension plans with PBOs and/or accumulated benefit obligations (“ABO”) in excess of plan assets was as follows at: December 31, 2024 2023 2024 2023 PBO Exceeds Estimated Fair Value ABO Exceeds Estimated Fair Value (In millions) PBO $ 948 $ 988 $ 948 $ 988 ABO $ 928 $ 967 $ 928 $ 967 </t>
        </is>
      </c>
    </row>
    <row r="8">
      <c r="A8" s="4" t="inlineStr">
        <is>
          <t>Defined benefit plan pension plans with projected benefit obligations in excess of plan assets</t>
        </is>
      </c>
      <c r="B8" s="4" t="inlineStr">
        <is>
          <t xml:space="preserve">Information regarding pension plans with PBOs and/or accumulated benefit obligations (“ABO”) in excess of plan assets was as follows at: December 31, 2024 2023 2024 2023 PBO Exceeds Estimated Fair Value ABO Exceeds Estimated Fair Value (In millions) PBO $ 948 $ 988 $ 948 $ 988 ABO $ 928 $ 967 $ 928 $ 967 </t>
        </is>
      </c>
    </row>
    <row r="9">
      <c r="A9" s="4" t="inlineStr">
        <is>
          <t>Net periodic benefit costs and other changes in plan assets and benefit obligations recognized in other comprehensive income (loss)</t>
        </is>
      </c>
      <c r="B9" s="4" t="inlineStr">
        <is>
          <t>The components of net periodic benefit costs and benefit obligations recognized in OCI were as follows for pension benefits: Years Ended December 31, 2024 2023 2022 (In millions) Net periodic benefit costs: Service costs $ 11 $ 10 $ 15 Interest costs 50 52 37 Amortization of net actuarial (gains) losses 14 12 41 Amortization of prior service costs (credit) (2) (2) (2) Total net periodic benefit costs (credit) 73 72 91 Other changes in plan assets and benefit obligations recognized in OCI: Net actuarial (gains) losses (25) 43 (280) Amortization of net actuarial gains (losses) (14) (12) (41) Amortization of prior service (costs) credit 2 2 2 Total recognized in OCI (37) 33 (319) Total recognized in net periodic benefit costs and OCI $ 36 $ 105 $ (228)</t>
        </is>
      </c>
    </row>
    <row r="10">
      <c r="A10" s="4" t="inlineStr">
        <is>
          <t>Net periodic benefit costs and other changes in plan assets and benefit obligations recognized in other comprehensive income (loss)</t>
        </is>
      </c>
      <c r="B10" s="4" t="inlineStr">
        <is>
          <t>The components of net periodic benefit costs and benefit obligations recognized in OCI were as follows for pension benefits: Years Ended December 31, 2024 2023 2022 (In millions) Net periodic benefit costs: Service costs $ 11 $ 10 $ 15 Interest costs 50 52 37 Amortization of net actuarial (gains) losses 14 12 41 Amortization of prior service costs (credit) (2) (2) (2) Total net periodic benefit costs (credit) 73 72 91 Other changes in plan assets and benefit obligations recognized in OCI: Net actuarial (gains) losses (25) 43 (280) Amortization of net actuarial gains (losses) (14) (12) (41) Amortization of prior service (costs) credit 2 2 2 Total recognized in OCI (37) 33 (319) Total recognized in net periodic benefit costs and OCI $ 36 $ 105 $ (228)</t>
        </is>
      </c>
    </row>
    <row r="11">
      <c r="A11" s="4" t="inlineStr">
        <is>
          <t>Assumptions used in determining benefit obligations and net periodic benefit costs</t>
        </is>
      </c>
      <c r="B11" s="4" t="inlineStr">
        <is>
          <t>Assumptions used in determining the benefit obligation for the plan were as follows: Pension Benefits December 31, 2024 Weighted average discount rate 5.70% Weighted average interest crediting rate 4.31% Rate of compensation increase 2.50% - 8.00% December 31, 2023 Weighted average discount rate 5.25% Weighted average interest crediting rate 4.00% Rate of compensation increase 2.50% - 8.00% Assumptions used in determining the net periodic benefit cost for the plan were as follows: Pension Benefits Year Ended December 31, 2024 Weighted average discount rate 5.25% Weighted average interest crediting rate 4.30% Rate of compensation increase 2.50% - 8.00% Year Ended December 31, 2023 Weighted average discount rate 5.60% Weighted average interest crediting rate 4.00% Rate of compensation increase 2.50% - 8.00% Year Ended December 31, 2022 Weighted average discount rate 2.95% Weighted average interest crediting rate 3.46% Rate of compensation increase 2.50% - 8.00%</t>
        </is>
      </c>
    </row>
    <row r="12">
      <c r="A12" s="4" t="inlineStr">
        <is>
          <t>Defined benefit plan estimated future benefit payments</t>
        </is>
      </c>
      <c r="B12" s="4" t="inlineStr">
        <is>
          <t xml:space="preserve">Gross benefit payments for the next 10 years, which reflect expected future service where appropriate, are expected to be as follows: Pension Benefits (In millions) 2025 $ 75 2026 $ 75 2027 $ 74 2028 $ 79 2029 $ 101 2030-2034 $ 3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 from continuing operations</t>
        </is>
      </c>
      <c r="B4" s="4" t="inlineStr">
        <is>
          <t xml:space="preserve">The Company’s provision for income tax was as follows: Years Ended December 31, 2024 2023 2022 (In millions) Current: U.S. federal $ 723 $ 353 $ 309 U.S. state and local 4 14 11 Non-U.S. 15 14 14 Subtotal 742 381 334 Deferred: U.S. federal 34 (321) 939 Subtotal 34 (321) 939 Provision for income tax expense (benefit) $ 776 $ 60 $ 1,273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4 2023 2022 (In millions) Income (loss): U.S. $ 4,113 $ 1,176 $ 6,895 Non-U.S. 148 19 34 Total $ 4,261 $ 1,195 $ 6,929 </t>
        </is>
      </c>
    </row>
    <row r="6">
      <c r="A6" s="4" t="inlineStr">
        <is>
          <t>Income tax for continuing operations effective rate reconciliation</t>
        </is>
      </c>
      <c r="B6" s="4" t="inlineStr">
        <is>
          <t xml:space="preserve">The reconciliation of the income tax provision at the U.S. statutory rate to the provision for income tax as reported was as follows: Years Ended December 31, 2024 2023 2022 (In millions) Tax provision at U.S. statutory rate $ 895 $ 251 $ 1,455 Tax effect of: Dividend received deduction (18) (17) (19) Tax-exempt income (32) (28) 7 Prior year tax (4) 8 22 Low income housing tax credits 6 (116) (143) Other tax credits (33) (30) (36) Foreign tax rate differential (27) 1 (10) Other, net (11) (9) (3) Provision for income tax expense (benefit) $ 776 $ 60 $ 1,273 </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4 2023 (In millions) Deferred income tax assets: Policyholder liabilities and receivables $ 616 $ 1,591 Net operating loss carryforwards (1) 78 76 Employee benefits 463 473 Litigation-related and government mandated 90 83 Net unrealized investment losses 2,444 1,741 Other 192 204 Total gross deferred income tax assets 3,883 4,168 Less: Valuation allowance 78 75 Total net deferred income tax assets 3,805 4,093 Deferred income tax liabilities: Investments, including derivatives 824 1,005 Intangibles 17 20 DAC 81 146 Total deferred income tax liabilities 922 1,171 Net deferred income tax asset (liability) $ 2,883 $ 2,922 __________________ (1) The Company has recorded a deferred tax asset of $78 million primarily related to U.S. state net operating loss carryforwards and an offsetting valuation allowance for the year ended December 31, 2024. U.S. state net operating loss carryforwards will expire between 2027 and 2042, whereas other jurisdictions have an unlimited carryforward period.</t>
        </is>
      </c>
    </row>
    <row r="8">
      <c r="A8" s="4" t="inlineStr">
        <is>
          <t>Reconciliation of unrecognized tax benefits</t>
        </is>
      </c>
      <c r="B8" s="4" t="inlineStr">
        <is>
          <t>A reconciliation of the beginning and ending amount of unrecognized tax benefits was as follows: Years Ended December 31, 2024 2023 2022 (In millions) Balance at January 1, $ 39 $ 37 $ 23 Additions for tax positions of prior years — — 24 Reductions for tax positions of prior years (1) — — (12) Additions for tax positions of current year 2 2 2 Balance at December 31, $ 41 $ 39 $ 37 Unrecognized tax benefits that, if recognized, would impact the effective rate $ 41 $ 39 $ 37 __________________ (1) The decrease in 2022 is primarily related to non-cash benefits from a tax audit settl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4</t>
        </is>
      </c>
    </row>
    <row r="3">
      <c r="A3" s="4" t="inlineStr">
        <is>
          <t>Asbestos Related Claims</t>
        </is>
      </c>
      <c r="B3" s="4" t="inlineStr">
        <is>
          <t xml:space="preserve"> </t>
        </is>
      </c>
    </row>
    <row r="4">
      <c r="A4" s="3" t="inlineStr">
        <is>
          <t>Loss Contingencies [Line Items]</t>
        </is>
      </c>
      <c r="B4" s="4" t="inlineStr">
        <is>
          <t xml:space="preserve"> </t>
        </is>
      </c>
    </row>
    <row r="5">
      <c r="A5" s="4" t="inlineStr">
        <is>
          <t>Schedule of Loss Contingencies by Contingency</t>
        </is>
      </c>
      <c r="B5" s="4" t="inlineStr">
        <is>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24 2023 2022 (In millions, except number of claims) Asbestos personal injury claims at year end 57,760 57,488 58,073 Number of new claims during the year 2,936 2,565 2,610 Settlement payments during the year (1) $ 47.4 $ 50.6 $ 50.5 __________________ (1) Settlement payments represent payments made by Metropolitan Life Insurance Company during the year in connection with settlements made in that year and in prior years. Amounts do not include Metropolitan Life Insurance Company’s attorneys’ fees and expenses.</t>
        </is>
      </c>
    </row>
    <row r="6">
      <c r="A6" s="4" t="inlineStr">
        <is>
          <t>Insurance-related Assessments</t>
        </is>
      </c>
      <c r="B6" s="4" t="inlineStr">
        <is>
          <t xml:space="preserve"> </t>
        </is>
      </c>
    </row>
    <row r="7">
      <c r="A7" s="3" t="inlineStr">
        <is>
          <t>Loss Contingencies [Line Items]</t>
        </is>
      </c>
      <c r="B7" s="4" t="inlineStr">
        <is>
          <t xml:space="preserve"> </t>
        </is>
      </c>
    </row>
    <row r="8">
      <c r="A8" s="4" t="inlineStr">
        <is>
          <t>Schedule of Loss Contingencies by Contingency</t>
        </is>
      </c>
      <c r="B8" s="4" t="inlineStr">
        <is>
          <t xml:space="preserve">Assets and liabilities held for insolvency assessments are as follows: December 31, 2024 (In millions) Other Assets: Premium tax offset for future discounted and undiscounted assessments $ 45 Premium tax offset currently available for paid assessments 66 Total $ 111 Other Liabilities: Insolvency assessments $ 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Basis of Presentation and Summary of Significant Accounting Policies (Narrative)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egments | segment</t>
        </is>
      </c>
      <c r="B4" s="5" t="n">
        <v>3</v>
      </c>
      <c r="C4" s="4" t="inlineStr">
        <is>
          <t xml:space="preserve"> </t>
        </is>
      </c>
      <c r="D4" s="4" t="inlineStr">
        <is>
          <t xml:space="preserve"> </t>
        </is>
      </c>
    </row>
    <row r="5">
      <c r="A5" s="4" t="inlineStr">
        <is>
          <t>Deferred Sale Inducement Cost</t>
        </is>
      </c>
      <c r="B5" s="6" t="n">
        <v>41</v>
      </c>
      <c r="C5" s="6" t="n">
        <v>45</v>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st basis of property, equipment and leasehold improvements</t>
        </is>
      </c>
      <c r="B7" s="5" t="n">
        <v>800</v>
      </c>
      <c r="C7" s="5" t="n">
        <v>826</v>
      </c>
      <c r="D7" s="4" t="inlineStr">
        <is>
          <t xml:space="preserve"> </t>
        </is>
      </c>
    </row>
    <row r="8">
      <c r="A8" s="4" t="inlineStr">
        <is>
          <t>Accumulated depreciation and amortization of property, equipment and leasehold improvements</t>
        </is>
      </c>
      <c r="B8" s="6" t="n">
        <v>746</v>
      </c>
      <c r="C8" s="5" t="n">
        <v>727</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4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40 years</t>
        </is>
      </c>
      <c r="C14" s="4" t="inlineStr">
        <is>
          <t xml:space="preserve"> </t>
        </is>
      </c>
      <c r="D14" s="4" t="inlineStr">
        <is>
          <t xml:space="preserve"> </t>
        </is>
      </c>
    </row>
    <row r="15">
      <c r="A15" s="3" t="inlineStr">
        <is>
          <t>Real Estate Held-for-investment And Accumulated Depreciation [Line Items]</t>
        </is>
      </c>
      <c r="B15" s="4" t="inlineStr">
        <is>
          <t xml:space="preserve"> </t>
        </is>
      </c>
      <c r="C15" s="4" t="inlineStr">
        <is>
          <t xml:space="preserve"> </t>
        </is>
      </c>
      <c r="D15" s="4" t="inlineStr">
        <is>
          <t xml:space="preserve"> </t>
        </is>
      </c>
    </row>
    <row r="16">
      <c r="A16" s="4" t="inlineStr">
        <is>
          <t>Real Estate Held-for-investment And Accumulated Depreciation Life Used For Depreciation</t>
        </is>
      </c>
      <c r="B16" s="4" t="inlineStr">
        <is>
          <t>55 years</t>
        </is>
      </c>
      <c r="C16" s="4" t="inlineStr">
        <is>
          <t xml:space="preserve"> </t>
        </is>
      </c>
      <c r="D16" s="4" t="inlineStr">
        <is>
          <t xml:space="preserve"> </t>
        </is>
      </c>
    </row>
    <row r="17">
      <c r="A17" s="4" t="inlineStr">
        <is>
          <t>Group Benefit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84</v>
      </c>
      <c r="C19" s="5" t="n">
        <v>84</v>
      </c>
      <c r="D19" s="4" t="inlineStr">
        <is>
          <t xml:space="preserve"> </t>
        </is>
      </c>
    </row>
    <row r="20">
      <c r="A20" s="4" t="inlineStr">
        <is>
          <t>RI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5" t="n">
        <v>2</v>
      </c>
      <c r="C22" s="5" t="n">
        <v>2</v>
      </c>
      <c r="D22" s="4" t="inlineStr">
        <is>
          <t xml:space="preserve"> </t>
        </is>
      </c>
    </row>
    <row r="23">
      <c r="A23" s="4" t="inlineStr">
        <is>
          <t>MetLife Holding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t>
        </is>
      </c>
      <c r="B25" s="6" t="n">
        <v>31</v>
      </c>
      <c r="C25" s="5" t="n">
        <v>31</v>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20 years</t>
        </is>
      </c>
      <c r="C28" s="4" t="inlineStr">
        <is>
          <t xml:space="preserve"> </t>
        </is>
      </c>
      <c r="D28" s="4" t="inlineStr">
        <is>
          <t xml:space="preserve"> </t>
        </is>
      </c>
    </row>
    <row r="29">
      <c r="A29" s="4" t="inlineStr">
        <is>
          <t>VODA and VOCRA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period</t>
        </is>
      </c>
      <c r="B31" s="4" t="inlineStr">
        <is>
          <t>10 years</t>
        </is>
      </c>
      <c r="C31" s="4" t="inlineStr">
        <is>
          <t xml:space="preserve"> </t>
        </is>
      </c>
      <c r="D31" s="4" t="inlineStr">
        <is>
          <t xml:space="preserve"> </t>
        </is>
      </c>
    </row>
    <row r="32">
      <c r="A32" s="4" t="inlineStr">
        <is>
          <t>VODA and VOCRA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tion period</t>
        </is>
      </c>
      <c r="B34" s="4" t="inlineStr">
        <is>
          <t>30 years</t>
        </is>
      </c>
      <c r="C34" s="4" t="inlineStr">
        <is>
          <t xml:space="preserve"> </t>
        </is>
      </c>
      <c r="D34" s="4" t="inlineStr">
        <is>
          <t xml:space="preserve"> </t>
        </is>
      </c>
    </row>
    <row r="35">
      <c r="A35" s="4" t="inlineStr">
        <is>
          <t>Other Stock And Incentive Plans</t>
        </is>
      </c>
      <c r="B35" s="4" t="inlineStr">
        <is>
          <t xml:space="preserve"> </t>
        </is>
      </c>
      <c r="C35" s="4" t="inlineStr">
        <is>
          <t xml:space="preserve"> </t>
        </is>
      </c>
      <c r="D35" s="4" t="inlineStr">
        <is>
          <t xml:space="preserve"> </t>
        </is>
      </c>
    </row>
    <row r="36">
      <c r="A36" s="3" t="inlineStr">
        <is>
          <t>Equity - Stock-based Compensation Plans [Line Items]</t>
        </is>
      </c>
      <c r="B36" s="4" t="inlineStr">
        <is>
          <t xml:space="preserve"> </t>
        </is>
      </c>
      <c r="C36" s="4" t="inlineStr">
        <is>
          <t xml:space="preserve"> </t>
        </is>
      </c>
      <c r="D36" s="4" t="inlineStr">
        <is>
          <t xml:space="preserve"> </t>
        </is>
      </c>
    </row>
    <row r="37">
      <c r="A37" s="4" t="inlineStr">
        <is>
          <t>Share-based Payment Arrangement, Expense</t>
        </is>
      </c>
      <c r="B37" s="6" t="n">
        <v>56</v>
      </c>
      <c r="C37" s="6" t="n">
        <v>67</v>
      </c>
      <c r="D37" s="6" t="n">
        <v>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Adoption (Details) - USD ($) $ in Millions</t>
        </is>
      </c>
      <c r="B1" s="2" t="inlineStr">
        <is>
          <t>Dec. 31, 2024</t>
        </is>
      </c>
      <c r="C1" s="2" t="inlineStr">
        <is>
          <t>Jan. 01, 2024</t>
        </is>
      </c>
      <c r="D1" s="2" t="inlineStr">
        <is>
          <t>Dec. 31, 2023</t>
        </is>
      </c>
      <c r="E1" s="2" t="inlineStr">
        <is>
          <t>Dec.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B3" s="6" t="n">
        <v>14434</v>
      </c>
      <c r="C3" s="4" t="inlineStr">
        <is>
          <t xml:space="preserve"> </t>
        </is>
      </c>
      <c r="D3" s="6" t="n">
        <v>13616</v>
      </c>
      <c r="E3" s="6" t="n">
        <v>13395</v>
      </c>
      <c r="F3" s="6" t="n">
        <v>18521</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Including Portion Attributable to Noncontrolling Interest</t>
        </is>
      </c>
      <c r="B6" s="6" t="n">
        <v>7444</v>
      </c>
      <c r="C6" s="4" t="inlineStr">
        <is>
          <t xml:space="preserve"> </t>
        </is>
      </c>
      <c r="D6" s="5" t="n">
        <v>7645</v>
      </c>
      <c r="E6" s="6" t="n">
        <v>9022</v>
      </c>
      <c r="F6" s="6" t="n">
        <v>6933</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Including Portion Attributable to Noncontrolling Interest</t>
        </is>
      </c>
      <c r="B9" s="4" t="inlineStr">
        <is>
          <t xml:space="preserve"> </t>
        </is>
      </c>
      <c r="C9" s="4" t="inlineStr">
        <is>
          <t xml:space="preserve"> </t>
        </is>
      </c>
      <c r="D9" s="5" t="n">
        <v>-219</v>
      </c>
      <c r="E9" s="4" t="inlineStr">
        <is>
          <t xml:space="preserve"> </t>
        </is>
      </c>
      <c r="F9" s="4" t="inlineStr">
        <is>
          <t xml:space="preserve"> </t>
        </is>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Including Portion Attributable to Noncontrolling Interest</t>
        </is>
      </c>
      <c r="B12" s="4" t="inlineStr">
        <is>
          <t xml:space="preserve"> </t>
        </is>
      </c>
      <c r="C12" s="4" t="inlineStr">
        <is>
          <t xml:space="preserve"> </t>
        </is>
      </c>
      <c r="D12" s="6" t="n">
        <v>-219</v>
      </c>
      <c r="E12" s="4" t="inlineStr">
        <is>
          <t xml:space="preserve"> </t>
        </is>
      </c>
      <c r="F12" s="4" t="inlineStr">
        <is>
          <t xml:space="preserve"> </t>
        </is>
      </c>
    </row>
    <row r="13">
      <c r="A13" s="4" t="inlineStr">
        <is>
          <t>Cumulative Effect, Period of Adoption, Adjustment | Accounting Standards Update 2023-02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Including Portion Attributable to Noncontrolling Interest</t>
        </is>
      </c>
      <c r="B15" s="4" t="inlineStr">
        <is>
          <t xml:space="preserve"> </t>
        </is>
      </c>
      <c r="C15" s="6" t="n">
        <v>219</v>
      </c>
      <c r="D15" s="4" t="inlineStr">
        <is>
          <t xml:space="preserve"> </t>
        </is>
      </c>
      <c r="E15" s="4" t="inlineStr">
        <is>
          <t xml:space="preserve"> </t>
        </is>
      </c>
      <c r="F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Earning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6" t="n">
        <v>27561</v>
      </c>
      <c r="C4" s="6" t="n">
        <v>24718</v>
      </c>
      <c r="D4" s="6" t="n">
        <v>31189</v>
      </c>
    </row>
    <row r="5">
      <c r="A5" s="4" t="inlineStr">
        <is>
          <t>Universal life and investment-type product policy fees</t>
        </is>
      </c>
      <c r="B5" s="5" t="n">
        <v>1500</v>
      </c>
      <c r="C5" s="5" t="n">
        <v>1664</v>
      </c>
      <c r="D5" s="5" t="n">
        <v>1817</v>
      </c>
    </row>
    <row r="6">
      <c r="A6" s="4" t="inlineStr">
        <is>
          <t>Net investment income</t>
        </is>
      </c>
      <c r="B6" s="5" t="n">
        <v>11635</v>
      </c>
      <c r="C6" s="5" t="n">
        <v>11206</v>
      </c>
      <c r="D6" s="5" t="n">
        <v>10122</v>
      </c>
    </row>
    <row r="7">
      <c r="A7" s="4" t="inlineStr">
        <is>
          <t>Other revenues</t>
        </is>
      </c>
      <c r="B7" s="5" t="n">
        <v>1775</v>
      </c>
      <c r="C7" s="5" t="n">
        <v>1673</v>
      </c>
      <c r="D7" s="5" t="n">
        <v>1694</v>
      </c>
    </row>
    <row r="8">
      <c r="A8" s="3" t="inlineStr">
        <is>
          <t>Expenses</t>
        </is>
      </c>
      <c r="B8" s="4" t="inlineStr">
        <is>
          <t xml:space="preserve"> </t>
        </is>
      </c>
      <c r="C8" s="4" t="inlineStr">
        <is>
          <t xml:space="preserve"> </t>
        </is>
      </c>
      <c r="D8" s="4" t="inlineStr">
        <is>
          <t xml:space="preserve"> </t>
        </is>
      </c>
    </row>
    <row r="9">
      <c r="A9" s="4" t="inlineStr">
        <is>
          <t>Policyholder liability remeasurement (gains) losses</t>
        </is>
      </c>
      <c r="B9" s="5" t="n">
        <v>-148</v>
      </c>
      <c r="C9" s="5" t="n">
        <v>-150</v>
      </c>
      <c r="D9" s="5" t="n">
        <v>-11</v>
      </c>
    </row>
    <row r="10">
      <c r="A10" s="4" t="inlineStr">
        <is>
          <t>Interest credited to policyholder account balances</t>
        </is>
      </c>
      <c r="B10" s="5" t="n">
        <v>3819</v>
      </c>
      <c r="C10" s="5" t="n">
        <v>3602</v>
      </c>
      <c r="D10" s="5" t="n">
        <v>2509</v>
      </c>
    </row>
    <row r="11">
      <c r="A11" s="4" t="inlineStr">
        <is>
          <t>Amortization of DAC and VOBA</t>
        </is>
      </c>
      <c r="B11" s="5" t="n">
        <v>279</v>
      </c>
      <c r="C11" s="5" t="n">
        <v>298</v>
      </c>
      <c r="D11" s="5" t="n">
        <v>297</v>
      </c>
    </row>
    <row r="12">
      <c r="A12" s="4" t="inlineStr">
        <is>
          <t>Interest expense on debt</t>
        </is>
      </c>
      <c r="B12" s="5" t="n">
        <v>122</v>
      </c>
      <c r="C12" s="5" t="n">
        <v>132</v>
      </c>
      <c r="D12" s="5" t="n">
        <v>104</v>
      </c>
    </row>
    <row r="13">
      <c r="A13" s="4" t="inlineStr">
        <is>
          <t>Provision for income tax expense (benefit)</t>
        </is>
      </c>
      <c r="B13" s="5" t="n">
        <v>776</v>
      </c>
      <c r="C13" s="5" t="n">
        <v>60</v>
      </c>
      <c r="D13" s="5" t="n">
        <v>1273</v>
      </c>
    </row>
    <row r="14">
      <c r="A14" s="4" t="inlineStr">
        <is>
          <t>Adjusted earnings</t>
        </is>
      </c>
      <c r="B14" s="5" t="n">
        <v>3374</v>
      </c>
      <c r="C14" s="5" t="n">
        <v>3489</v>
      </c>
      <c r="D14" s="5" t="n">
        <v>3006</v>
      </c>
    </row>
    <row r="15">
      <c r="A15" s="4" t="inlineStr">
        <is>
          <t>Group Benefits</t>
        </is>
      </c>
      <c r="B15" s="4" t="inlineStr">
        <is>
          <t xml:space="preserve"> </t>
        </is>
      </c>
      <c r="C15" s="4" t="inlineStr">
        <is>
          <t xml:space="preserve"> </t>
        </is>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Adjusted earnings</t>
        </is>
      </c>
      <c r="B17" s="6" t="n">
        <v>1506</v>
      </c>
      <c r="C17" s="6" t="n">
        <v>1567</v>
      </c>
      <c r="D17" s="6" t="n">
        <v>1196</v>
      </c>
    </row>
    <row r="18">
      <c r="A18" s="4" t="inlineStr">
        <is>
          <t>Net investment income from equity method investments</t>
        </is>
      </c>
      <c r="B18" s="8" t="n">
        <v>0</v>
      </c>
      <c r="C18" s="8" t="n">
        <v>0</v>
      </c>
      <c r="D18" s="8" t="n">
        <v>0.01</v>
      </c>
    </row>
    <row r="19">
      <c r="A19" s="4" t="inlineStr">
        <is>
          <t>RIS</t>
        </is>
      </c>
      <c r="B19" s="4" t="inlineStr">
        <is>
          <t xml:space="preserve"> </t>
        </is>
      </c>
      <c r="C19" s="4" t="inlineStr">
        <is>
          <t xml:space="preserve"> </t>
        </is>
      </c>
      <c r="D19" s="4" t="inlineStr">
        <is>
          <t xml:space="preserve"> </t>
        </is>
      </c>
    </row>
    <row r="20">
      <c r="A20" s="3" t="inlineStr">
        <is>
          <t>Expenses</t>
        </is>
      </c>
      <c r="B20" s="4" t="inlineStr">
        <is>
          <t xml:space="preserve"> </t>
        </is>
      </c>
      <c r="C20" s="4" t="inlineStr">
        <is>
          <t xml:space="preserve"> </t>
        </is>
      </c>
      <c r="D20" s="4" t="inlineStr">
        <is>
          <t xml:space="preserve"> </t>
        </is>
      </c>
    </row>
    <row r="21">
      <c r="A21" s="4" t="inlineStr">
        <is>
          <t>Adjusted earnings</t>
        </is>
      </c>
      <c r="B21" s="6" t="n">
        <v>1273</v>
      </c>
      <c r="C21" s="6" t="n">
        <v>1384</v>
      </c>
      <c r="D21" s="6" t="n">
        <v>1341</v>
      </c>
    </row>
    <row r="22">
      <c r="A22" s="4" t="inlineStr">
        <is>
          <t>Net investment income from equity method investments</t>
        </is>
      </c>
      <c r="B22" s="8" t="n">
        <v>0.03</v>
      </c>
      <c r="C22" s="8" t="n">
        <v>0.01</v>
      </c>
      <c r="D22" s="8" t="n">
        <v>0.05</v>
      </c>
    </row>
    <row r="23">
      <c r="A23" s="4" t="inlineStr">
        <is>
          <t>MetLife Holdings</t>
        </is>
      </c>
      <c r="B23" s="4" t="inlineStr">
        <is>
          <t xml:space="preserve"> </t>
        </is>
      </c>
      <c r="C23" s="4" t="inlineStr">
        <is>
          <t xml:space="preserve"> </t>
        </is>
      </c>
      <c r="D23" s="4" t="inlineStr">
        <is>
          <t xml:space="preserve"> </t>
        </is>
      </c>
    </row>
    <row r="24">
      <c r="A24" s="3" t="inlineStr">
        <is>
          <t>Expenses</t>
        </is>
      </c>
      <c r="B24" s="4" t="inlineStr">
        <is>
          <t xml:space="preserve"> </t>
        </is>
      </c>
      <c r="C24" s="4" t="inlineStr">
        <is>
          <t xml:space="preserve"> </t>
        </is>
      </c>
      <c r="D24" s="4" t="inlineStr">
        <is>
          <t xml:space="preserve"> </t>
        </is>
      </c>
    </row>
    <row r="25">
      <c r="A25" s="4" t="inlineStr">
        <is>
          <t>Adjusted earnings</t>
        </is>
      </c>
      <c r="B25" s="6" t="n">
        <v>627</v>
      </c>
      <c r="C25" s="6" t="n">
        <v>761</v>
      </c>
      <c r="D25" s="6" t="n">
        <v>979</v>
      </c>
    </row>
    <row r="26">
      <c r="A26" s="4" t="inlineStr">
        <is>
          <t>Net investment income from equity method investments</t>
        </is>
      </c>
      <c r="B26" s="8" t="n">
        <v>0.04</v>
      </c>
      <c r="C26" s="8" t="n">
        <v>0.02</v>
      </c>
      <c r="D26" s="8" t="n">
        <v>0.07000000000000001</v>
      </c>
    </row>
    <row r="27">
      <c r="A27" s="4" t="inlineStr">
        <is>
          <t>Operating Segments</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Adjusted earnings</t>
        </is>
      </c>
      <c r="B29" s="6" t="n">
        <v>3406</v>
      </c>
      <c r="C29" s="6" t="n">
        <v>3712</v>
      </c>
      <c r="D29" s="6" t="n">
        <v>3516</v>
      </c>
    </row>
    <row r="30">
      <c r="A30" s="4" t="inlineStr">
        <is>
          <t>Operating Segments | Group Benefi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Premiums</t>
        </is>
      </c>
      <c r="B32" s="5" t="n">
        <v>21430</v>
      </c>
      <c r="C32" s="5" t="n">
        <v>20593</v>
      </c>
      <c r="D32" s="5" t="n">
        <v>20269</v>
      </c>
    </row>
    <row r="33">
      <c r="A33" s="4" t="inlineStr">
        <is>
          <t>Universal life and investment-type product policy fees</t>
        </is>
      </c>
      <c r="B33" s="5" t="n">
        <v>909</v>
      </c>
      <c r="C33" s="5" t="n">
        <v>878</v>
      </c>
      <c r="D33" s="5" t="n">
        <v>855</v>
      </c>
    </row>
    <row r="34">
      <c r="A34" s="4" t="inlineStr">
        <is>
          <t>Net investment income</t>
        </is>
      </c>
      <c r="B34" s="5" t="n">
        <v>1223</v>
      </c>
      <c r="C34" s="5" t="n">
        <v>1272</v>
      </c>
      <c r="D34" s="5" t="n">
        <v>1126</v>
      </c>
    </row>
    <row r="35">
      <c r="A35" s="4" t="inlineStr">
        <is>
          <t>Other revenues</t>
        </is>
      </c>
      <c r="B35" s="5" t="n">
        <v>723</v>
      </c>
      <c r="C35" s="5" t="n">
        <v>711</v>
      </c>
      <c r="D35" s="5" t="n">
        <v>653</v>
      </c>
    </row>
    <row r="36">
      <c r="A36" s="3" t="inlineStr">
        <is>
          <t>Expenses</t>
        </is>
      </c>
      <c r="B36" s="4" t="inlineStr">
        <is>
          <t xml:space="preserve"> </t>
        </is>
      </c>
      <c r="C36" s="4" t="inlineStr">
        <is>
          <t xml:space="preserve"> </t>
        </is>
      </c>
      <c r="D36" s="4" t="inlineStr">
        <is>
          <t xml:space="preserve"> </t>
        </is>
      </c>
    </row>
    <row r="37">
      <c r="A37" s="4" t="inlineStr">
        <is>
          <t>Policyholder benefits and claims and policyholder dividends</t>
        </is>
      </c>
      <c r="B37" s="5" t="n">
        <v>18633</v>
      </c>
      <c r="C37" s="5" t="n">
        <v>17976</v>
      </c>
      <c r="D37" s="5" t="n">
        <v>18157</v>
      </c>
    </row>
    <row r="38">
      <c r="A38" s="4" t="inlineStr">
        <is>
          <t>Policyholder liability remeasurement (gains) losses</t>
        </is>
      </c>
      <c r="B38" s="5" t="n">
        <v>-1</v>
      </c>
      <c r="C38" s="5" t="n">
        <v>-26</v>
      </c>
      <c r="D38" s="5" t="n">
        <v>7</v>
      </c>
    </row>
    <row r="39">
      <c r="A39" s="4" t="inlineStr">
        <is>
          <t>Interest credited to policyholder account balances</t>
        </is>
      </c>
      <c r="B39" s="5" t="n">
        <v>190</v>
      </c>
      <c r="C39" s="5" t="n">
        <v>193</v>
      </c>
      <c r="D39" s="5" t="n">
        <v>143</v>
      </c>
    </row>
    <row r="40">
      <c r="A40" s="4" t="inlineStr">
        <is>
          <t>Amortization of DAC and VOBA</t>
        </is>
      </c>
      <c r="B40" s="5" t="n">
        <v>25</v>
      </c>
      <c r="C40" s="5" t="n">
        <v>26</v>
      </c>
      <c r="D40" s="5" t="n">
        <v>26</v>
      </c>
    </row>
    <row r="41">
      <c r="A41" s="4" t="inlineStr">
        <is>
          <t>Interest expense on debt</t>
        </is>
      </c>
      <c r="B41" s="5" t="n">
        <v>2</v>
      </c>
      <c r="C41" s="5" t="n">
        <v>2</v>
      </c>
      <c r="D41" s="5" t="n">
        <v>1</v>
      </c>
    </row>
    <row r="42">
      <c r="A42" s="4" t="inlineStr">
        <is>
          <t>Other expenses</t>
        </is>
      </c>
      <c r="B42" s="5" t="n">
        <v>3529</v>
      </c>
      <c r="C42" s="5" t="n">
        <v>3300</v>
      </c>
      <c r="D42" s="5" t="n">
        <v>3055</v>
      </c>
    </row>
    <row r="43">
      <c r="A43" s="4" t="inlineStr">
        <is>
          <t>Provision for income tax expense (benefit)</t>
        </is>
      </c>
      <c r="B43" s="5" t="n">
        <v>401</v>
      </c>
      <c r="C43" s="5" t="n">
        <v>416</v>
      </c>
      <c r="D43" s="5" t="n">
        <v>318</v>
      </c>
    </row>
    <row r="44">
      <c r="A44" s="4" t="inlineStr">
        <is>
          <t>Operating Segments | RI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Premiums</t>
        </is>
      </c>
      <c r="B46" s="5" t="n">
        <v>3844</v>
      </c>
      <c r="C46" s="5" t="n">
        <v>1776</v>
      </c>
      <c r="D46" s="5" t="n">
        <v>8425</v>
      </c>
    </row>
    <row r="47">
      <c r="A47" s="4" t="inlineStr">
        <is>
          <t>Universal life and investment-type product policy fees</t>
        </is>
      </c>
      <c r="B47" s="5" t="n">
        <v>263</v>
      </c>
      <c r="C47" s="5" t="n">
        <v>264</v>
      </c>
      <c r="D47" s="5" t="n">
        <v>267</v>
      </c>
    </row>
    <row r="48">
      <c r="A48" s="4" t="inlineStr">
        <is>
          <t>Net investment income</t>
        </is>
      </c>
      <c r="B48" s="5" t="n">
        <v>6717</v>
      </c>
      <c r="C48" s="5" t="n">
        <v>6508</v>
      </c>
      <c r="D48" s="5" t="n">
        <v>5236</v>
      </c>
    </row>
    <row r="49">
      <c r="A49" s="4" t="inlineStr">
        <is>
          <t>Other revenues</t>
        </is>
      </c>
      <c r="B49" s="5" t="n">
        <v>278</v>
      </c>
      <c r="C49" s="5" t="n">
        <v>256</v>
      </c>
      <c r="D49" s="5" t="n">
        <v>407</v>
      </c>
    </row>
    <row r="50">
      <c r="A50" s="3" t="inlineStr">
        <is>
          <t>Expenses</t>
        </is>
      </c>
      <c r="B50" s="4" t="inlineStr">
        <is>
          <t xml:space="preserve"> </t>
        </is>
      </c>
      <c r="C50" s="4" t="inlineStr">
        <is>
          <t xml:space="preserve"> </t>
        </is>
      </c>
      <c r="D50" s="4" t="inlineStr">
        <is>
          <t xml:space="preserve"> </t>
        </is>
      </c>
    </row>
    <row r="51">
      <c r="A51" s="4" t="inlineStr">
        <is>
          <t>Policyholder benefits and claims and policyholder dividends</t>
        </is>
      </c>
      <c r="B51" s="5" t="n">
        <v>6440</v>
      </c>
      <c r="C51" s="5" t="n">
        <v>4163</v>
      </c>
      <c r="D51" s="5" t="n">
        <v>10666</v>
      </c>
    </row>
    <row r="52">
      <c r="A52" s="4" t="inlineStr">
        <is>
          <t>Policyholder liability remeasurement (gains) losses</t>
        </is>
      </c>
      <c r="B52" s="5" t="n">
        <v>-157</v>
      </c>
      <c r="C52" s="5" t="n">
        <v>-158</v>
      </c>
      <c r="D52" s="5" t="n">
        <v>-85</v>
      </c>
    </row>
    <row r="53">
      <c r="A53" s="4" t="inlineStr">
        <is>
          <t>Interest credited to policyholder account balances</t>
        </is>
      </c>
      <c r="B53" s="5" t="n">
        <v>2844</v>
      </c>
      <c r="C53" s="5" t="n">
        <v>2492</v>
      </c>
      <c r="D53" s="5" t="n">
        <v>1687</v>
      </c>
    </row>
    <row r="54">
      <c r="A54" s="4" t="inlineStr">
        <is>
          <t>Amortization of DAC and VOBA</t>
        </is>
      </c>
      <c r="B54" s="5" t="n">
        <v>40</v>
      </c>
      <c r="C54" s="5" t="n">
        <v>31</v>
      </c>
      <c r="D54" s="5" t="n">
        <v>28</v>
      </c>
    </row>
    <row r="55">
      <c r="A55" s="4" t="inlineStr">
        <is>
          <t>Interest expense on debt</t>
        </is>
      </c>
      <c r="B55" s="5" t="n">
        <v>15</v>
      </c>
      <c r="C55" s="5" t="n">
        <v>14</v>
      </c>
      <c r="D55" s="5" t="n">
        <v>8</v>
      </c>
    </row>
    <row r="56">
      <c r="A56" s="4" t="inlineStr">
        <is>
          <t>Other expenses</t>
        </is>
      </c>
      <c r="B56" s="5" t="n">
        <v>315</v>
      </c>
      <c r="C56" s="5" t="n">
        <v>513</v>
      </c>
      <c r="D56" s="5" t="n">
        <v>340</v>
      </c>
    </row>
    <row r="57">
      <c r="A57" s="4" t="inlineStr">
        <is>
          <t>Provision for income tax expense (benefit)</t>
        </is>
      </c>
      <c r="B57" s="5" t="n">
        <v>332</v>
      </c>
      <c r="C57" s="5" t="n">
        <v>365</v>
      </c>
      <c r="D57" s="5" t="n">
        <v>350</v>
      </c>
    </row>
    <row r="58">
      <c r="A58" s="4" t="inlineStr">
        <is>
          <t>Operating Segments | MetLife Holding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Premiums</t>
        </is>
      </c>
      <c r="B60" s="5" t="n">
        <v>2289</v>
      </c>
      <c r="C60" s="5" t="n">
        <v>2346</v>
      </c>
      <c r="D60" s="5" t="n">
        <v>2495</v>
      </c>
    </row>
    <row r="61">
      <c r="A61" s="4" t="inlineStr">
        <is>
          <t>Universal life and investment-type product policy fees</t>
        </is>
      </c>
      <c r="B61" s="5" t="n">
        <v>306</v>
      </c>
      <c r="C61" s="5" t="n">
        <v>519</v>
      </c>
      <c r="D61" s="5" t="n">
        <v>695</v>
      </c>
    </row>
    <row r="62">
      <c r="A62" s="4" t="inlineStr">
        <is>
          <t>Net investment income</t>
        </is>
      </c>
      <c r="B62" s="5" t="n">
        <v>3600</v>
      </c>
      <c r="C62" s="5" t="n">
        <v>3991</v>
      </c>
      <c r="D62" s="5" t="n">
        <v>4393</v>
      </c>
    </row>
    <row r="63">
      <c r="A63" s="4" t="inlineStr">
        <is>
          <t>Other revenues</t>
        </is>
      </c>
      <c r="B63" s="5" t="n">
        <v>165</v>
      </c>
      <c r="C63" s="5" t="n">
        <v>197</v>
      </c>
      <c r="D63" s="5" t="n">
        <v>149</v>
      </c>
    </row>
    <row r="64">
      <c r="A64" s="3" t="inlineStr">
        <is>
          <t>Expenses</t>
        </is>
      </c>
      <c r="B64" s="4" t="inlineStr">
        <is>
          <t xml:space="preserve"> </t>
        </is>
      </c>
      <c r="C64" s="4" t="inlineStr">
        <is>
          <t xml:space="preserve"> </t>
        </is>
      </c>
      <c r="D64" s="4" t="inlineStr">
        <is>
          <t xml:space="preserve"> </t>
        </is>
      </c>
    </row>
    <row r="65">
      <c r="A65" s="4" t="inlineStr">
        <is>
          <t>Policyholder benefits and claims and policyholder dividends</t>
        </is>
      </c>
      <c r="B65" s="5" t="n">
        <v>4203</v>
      </c>
      <c r="C65" s="5" t="n">
        <v>4462</v>
      </c>
      <c r="D65" s="5" t="n">
        <v>4757</v>
      </c>
    </row>
    <row r="66">
      <c r="A66" s="4" t="inlineStr">
        <is>
          <t>Policyholder liability remeasurement (gains) losses</t>
        </is>
      </c>
      <c r="B66" s="5" t="n">
        <v>10</v>
      </c>
      <c r="C66" s="5" t="n">
        <v>34</v>
      </c>
      <c r="D66" s="5" t="n">
        <v>67</v>
      </c>
    </row>
    <row r="67">
      <c r="A67" s="4" t="inlineStr">
        <is>
          <t>Interest credited to policyholder account balances</t>
        </is>
      </c>
      <c r="B67" s="5" t="n">
        <v>369</v>
      </c>
      <c r="C67" s="5" t="n">
        <v>582</v>
      </c>
      <c r="D67" s="5" t="n">
        <v>643</v>
      </c>
    </row>
    <row r="68">
      <c r="A68" s="4" t="inlineStr">
        <is>
          <t>Amortization of DAC and VOBA</t>
        </is>
      </c>
      <c r="B68" s="5" t="n">
        <v>196</v>
      </c>
      <c r="C68" s="5" t="n">
        <v>224</v>
      </c>
      <c r="D68" s="5" t="n">
        <v>237</v>
      </c>
    </row>
    <row r="69">
      <c r="A69" s="4" t="inlineStr">
        <is>
          <t>Interest expense on debt</t>
        </is>
      </c>
      <c r="B69" s="5" t="n">
        <v>14</v>
      </c>
      <c r="C69" s="5" t="n">
        <v>13</v>
      </c>
      <c r="D69" s="5" t="n">
        <v>8</v>
      </c>
    </row>
    <row r="70">
      <c r="A70" s="4" t="inlineStr">
        <is>
          <t>Other expenses</t>
        </is>
      </c>
      <c r="B70" s="5" t="n">
        <v>787</v>
      </c>
      <c r="C70" s="5" t="n">
        <v>795</v>
      </c>
      <c r="D70" s="5" t="n">
        <v>801</v>
      </c>
    </row>
    <row r="71">
      <c r="A71" s="4" t="inlineStr">
        <is>
          <t>Provision for income tax expense (benefit)</t>
        </is>
      </c>
      <c r="B71" s="6" t="n">
        <v>154</v>
      </c>
      <c r="C71" s="6" t="n">
        <v>182</v>
      </c>
      <c r="D71" s="6" t="n">
        <v>2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Net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arnings</t>
        </is>
      </c>
      <c r="B4" s="6" t="n">
        <v>3374</v>
      </c>
      <c r="C4" s="6" t="n">
        <v>3489</v>
      </c>
      <c r="D4" s="6" t="n">
        <v>3006</v>
      </c>
    </row>
    <row r="5">
      <c r="A5" s="4" t="inlineStr">
        <is>
          <t>Net investment gains (losses)</t>
        </is>
      </c>
      <c r="B5" s="5" t="n">
        <v>-450</v>
      </c>
      <c r="C5" s="5" t="n">
        <v>-1375</v>
      </c>
      <c r="D5" s="5" t="n">
        <v>-127</v>
      </c>
    </row>
    <row r="6">
      <c r="A6" s="4" t="inlineStr">
        <is>
          <t>Net derivative gains (losses)</t>
        </is>
      </c>
      <c r="B6" s="5" t="n">
        <v>-106</v>
      </c>
      <c r="C6" s="5" t="n">
        <v>-1537</v>
      </c>
      <c r="D6" s="5" t="n">
        <v>752</v>
      </c>
    </row>
    <row r="7">
      <c r="A7" s="4" t="inlineStr">
        <is>
          <t>Market risk benefit remeasurement (gains) losses</t>
        </is>
      </c>
      <c r="B7" s="5" t="n">
        <v>-932</v>
      </c>
      <c r="C7" s="5" t="n">
        <v>-703</v>
      </c>
      <c r="D7" s="5" t="n">
        <v>-3379</v>
      </c>
    </row>
    <row r="8">
      <c r="A8" s="4" t="inlineStr">
        <is>
          <t>Provision for income tax (expense) benefit</t>
        </is>
      </c>
      <c r="B8" s="5" t="n">
        <v>776</v>
      </c>
      <c r="C8" s="5" t="n">
        <v>60</v>
      </c>
      <c r="D8" s="5" t="n">
        <v>1273</v>
      </c>
    </row>
    <row r="9">
      <c r="A9" s="4" t="inlineStr">
        <is>
          <t>Net income (loss)</t>
        </is>
      </c>
      <c r="B9" s="5" t="n">
        <v>3485</v>
      </c>
      <c r="C9" s="5" t="n">
        <v>1135</v>
      </c>
      <c r="D9" s="5" t="n">
        <v>5656</v>
      </c>
    </row>
    <row r="10">
      <c r="A10" s="4" t="inlineStr">
        <is>
          <t>Group Benefi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earnings</t>
        </is>
      </c>
      <c r="B12" s="5" t="n">
        <v>1506</v>
      </c>
      <c r="C12" s="5" t="n">
        <v>1567</v>
      </c>
      <c r="D12" s="5" t="n">
        <v>1196</v>
      </c>
    </row>
    <row r="13">
      <c r="A13" s="4" t="inlineStr">
        <is>
          <t>RI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arnings</t>
        </is>
      </c>
      <c r="B15" s="5" t="n">
        <v>1273</v>
      </c>
      <c r="C15" s="5" t="n">
        <v>1384</v>
      </c>
      <c r="D15" s="5" t="n">
        <v>1341</v>
      </c>
    </row>
    <row r="16">
      <c r="A16" s="4" t="inlineStr">
        <is>
          <t>MetLife Holding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arnings</t>
        </is>
      </c>
      <c r="B18" s="5" t="n">
        <v>627</v>
      </c>
      <c r="C18" s="5" t="n">
        <v>761</v>
      </c>
      <c r="D18" s="5" t="n">
        <v>979</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arnings</t>
        </is>
      </c>
      <c r="B21" s="5" t="n">
        <v>3406</v>
      </c>
      <c r="C21" s="5" t="n">
        <v>3712</v>
      </c>
      <c r="D21" s="5" t="n">
        <v>3516</v>
      </c>
    </row>
    <row r="22">
      <c r="A22" s="4" t="inlineStr">
        <is>
          <t>Operating Segments | Group Benefi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Market risk benefit remeasurement (gains) losses</t>
        </is>
      </c>
      <c r="B24" s="5" t="n">
        <v>0</v>
      </c>
      <c r="C24" s="5" t="n">
        <v>0</v>
      </c>
      <c r="D24" s="5" t="n">
        <v>0</v>
      </c>
    </row>
    <row r="25">
      <c r="A25" s="4" t="inlineStr">
        <is>
          <t>Provision for income tax (expense) benefit</t>
        </is>
      </c>
      <c r="B25" s="5" t="n">
        <v>401</v>
      </c>
      <c r="C25" s="5" t="n">
        <v>416</v>
      </c>
      <c r="D25" s="5" t="n">
        <v>318</v>
      </c>
    </row>
    <row r="26">
      <c r="A26" s="4" t="inlineStr">
        <is>
          <t>Operating Segments | RI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Market risk benefit remeasurement (gains) losses</t>
        </is>
      </c>
      <c r="B28" s="5" t="n">
        <v>25</v>
      </c>
      <c r="C28" s="5" t="n">
        <v>-34</v>
      </c>
      <c r="D28" s="5" t="n">
        <v>-290</v>
      </c>
    </row>
    <row r="29">
      <c r="A29" s="4" t="inlineStr">
        <is>
          <t>Provision for income tax (expense) benefit</t>
        </is>
      </c>
      <c r="B29" s="5" t="n">
        <v>332</v>
      </c>
      <c r="C29" s="5" t="n">
        <v>365</v>
      </c>
      <c r="D29" s="5" t="n">
        <v>350</v>
      </c>
    </row>
    <row r="30">
      <c r="A30" s="4" t="inlineStr">
        <is>
          <t>Operating Segments | MetLife Holding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Market risk benefit remeasurement (gains) losses</t>
        </is>
      </c>
      <c r="B32" s="5" t="n">
        <v>-957</v>
      </c>
      <c r="C32" s="5" t="n">
        <v>-669</v>
      </c>
      <c r="D32" s="5" t="n">
        <v>-3089</v>
      </c>
    </row>
    <row r="33">
      <c r="A33" s="4" t="inlineStr">
        <is>
          <t>Provision for income tax (expense) benefit</t>
        </is>
      </c>
      <c r="B33" s="5" t="n">
        <v>154</v>
      </c>
      <c r="C33" s="5" t="n">
        <v>182</v>
      </c>
      <c r="D33" s="5" t="n">
        <v>240</v>
      </c>
    </row>
    <row r="34">
      <c r="A34" s="4" t="inlineStr">
        <is>
          <t>Corporate &amp;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justed earnings</t>
        </is>
      </c>
      <c r="B36" s="5" t="n">
        <v>-32</v>
      </c>
      <c r="C36" s="5" t="n">
        <v>-223</v>
      </c>
      <c r="D36" s="5" t="n">
        <v>-510</v>
      </c>
    </row>
    <row r="37">
      <c r="A37" s="4" t="inlineStr">
        <is>
          <t>Segment Reconciling Item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investment gains (losses)</t>
        </is>
      </c>
      <c r="B39" s="5" t="n">
        <v>-450</v>
      </c>
      <c r="C39" s="5" t="n">
        <v>-1375</v>
      </c>
      <c r="D39" s="5" t="n">
        <v>-127</v>
      </c>
    </row>
    <row r="40">
      <c r="A40" s="4" t="inlineStr">
        <is>
          <t>Net derivative gains (losses)</t>
        </is>
      </c>
      <c r="B40" s="5" t="n">
        <v>-106</v>
      </c>
      <c r="C40" s="5" t="n">
        <v>-1537</v>
      </c>
      <c r="D40" s="5" t="n">
        <v>752</v>
      </c>
    </row>
    <row r="41">
      <c r="A41" s="4" t="inlineStr">
        <is>
          <t>Market risk benefit remeasurement (gains) losses</t>
        </is>
      </c>
      <c r="B41" s="5" t="n">
        <v>-932</v>
      </c>
      <c r="C41" s="5" t="n">
        <v>-703</v>
      </c>
      <c r="D41" s="5" t="n">
        <v>-3379</v>
      </c>
    </row>
    <row r="42">
      <c r="A42" s="4" t="inlineStr">
        <is>
          <t>Investment hedge adjustments</t>
        </is>
      </c>
      <c r="B42" s="5" t="n">
        <v>-399</v>
      </c>
      <c r="C42" s="5" t="n">
        <v>-777</v>
      </c>
      <c r="D42" s="5" t="n">
        <v>-576</v>
      </c>
    </row>
    <row r="43">
      <c r="A43" s="4" t="inlineStr">
        <is>
          <t>Other</t>
        </is>
      </c>
      <c r="B43" s="5" t="n">
        <v>142</v>
      </c>
      <c r="C43" s="5" t="n">
        <v>12</v>
      </c>
      <c r="D43" s="5" t="n">
        <v>-74</v>
      </c>
    </row>
    <row r="44">
      <c r="A44" s="4" t="inlineStr">
        <is>
          <t>Provision for income tax (expense) benefit</t>
        </is>
      </c>
      <c r="B44" s="6" t="n">
        <v>-8</v>
      </c>
      <c r="C44" s="6" t="n">
        <v>620</v>
      </c>
      <c r="D44" s="6" t="n">
        <v>-7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Consolidated Revenu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1915</v>
      </c>
      <c r="C4" s="6" t="n">
        <v>36349</v>
      </c>
      <c r="D4" s="6" t="n">
        <v>45447</v>
      </c>
    </row>
    <row r="5">
      <c r="A5" s="4" t="inlineStr">
        <is>
          <t>Net investment gains (losses)</t>
        </is>
      </c>
      <c r="B5" s="5" t="n">
        <v>-450</v>
      </c>
      <c r="C5" s="5" t="n">
        <v>-1375</v>
      </c>
      <c r="D5" s="5" t="n">
        <v>-127</v>
      </c>
    </row>
    <row r="6">
      <c r="A6" s="4" t="inlineStr">
        <is>
          <t>Net derivative gains (losses)</t>
        </is>
      </c>
      <c r="B6" s="5" t="n">
        <v>-106</v>
      </c>
      <c r="C6" s="5" t="n">
        <v>-1537</v>
      </c>
      <c r="D6" s="5" t="n">
        <v>752</v>
      </c>
    </row>
    <row r="7">
      <c r="A7" s="4" t="inlineStr">
        <is>
          <t>Other Income</t>
        </is>
      </c>
      <c r="B7" s="5" t="n">
        <v>1775</v>
      </c>
      <c r="C7" s="5" t="n">
        <v>1673</v>
      </c>
      <c r="D7" s="5" t="n">
        <v>1694</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41747</v>
      </c>
      <c r="C10" s="5" t="n">
        <v>39311</v>
      </c>
      <c r="D10" s="5" t="n">
        <v>44970</v>
      </c>
    </row>
    <row r="11">
      <c r="A11" s="4" t="inlineStr">
        <is>
          <t>Operating Segments | Group Benefi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24285</v>
      </c>
      <c r="C13" s="5" t="n">
        <v>23454</v>
      </c>
      <c r="D13" s="5" t="n">
        <v>22903</v>
      </c>
    </row>
    <row r="14">
      <c r="A14" s="4" t="inlineStr">
        <is>
          <t>Other Income</t>
        </is>
      </c>
      <c r="B14" s="5" t="n">
        <v>723</v>
      </c>
      <c r="C14" s="5" t="n">
        <v>711</v>
      </c>
      <c r="D14" s="5" t="n">
        <v>653</v>
      </c>
    </row>
    <row r="15">
      <c r="A15" s="4" t="inlineStr">
        <is>
          <t>Operating Segments | RI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11102</v>
      </c>
      <c r="C17" s="5" t="n">
        <v>8804</v>
      </c>
      <c r="D17" s="5" t="n">
        <v>14335</v>
      </c>
    </row>
    <row r="18">
      <c r="A18" s="4" t="inlineStr">
        <is>
          <t>Other Income</t>
        </is>
      </c>
      <c r="B18" s="5" t="n">
        <v>278</v>
      </c>
      <c r="C18" s="5" t="n">
        <v>256</v>
      </c>
      <c r="D18" s="5" t="n">
        <v>407</v>
      </c>
    </row>
    <row r="19">
      <c r="A19" s="4" t="inlineStr">
        <is>
          <t>Operating Segments | MetLife Holding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5" t="n">
        <v>6360</v>
      </c>
      <c r="C21" s="5" t="n">
        <v>7053</v>
      </c>
      <c r="D21" s="5" t="n">
        <v>7732</v>
      </c>
    </row>
    <row r="22">
      <c r="A22" s="4" t="inlineStr">
        <is>
          <t>Other Income</t>
        </is>
      </c>
      <c r="B22" s="5" t="n">
        <v>165</v>
      </c>
      <c r="C22" s="5" t="n">
        <v>197</v>
      </c>
      <c r="D22" s="5" t="n">
        <v>149</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vestment gains (losses)</t>
        </is>
      </c>
      <c r="B25" s="5" t="n">
        <v>-450</v>
      </c>
      <c r="C25" s="5" t="n">
        <v>-1375</v>
      </c>
      <c r="D25" s="5" t="n">
        <v>-127</v>
      </c>
    </row>
    <row r="26">
      <c r="A26" s="4" t="inlineStr">
        <is>
          <t>Net derivative gains (losses)</t>
        </is>
      </c>
      <c r="B26" s="5" t="n">
        <v>-106</v>
      </c>
      <c r="C26" s="5" t="n">
        <v>-1537</v>
      </c>
      <c r="D26" s="5" t="n">
        <v>752</v>
      </c>
    </row>
    <row r="27">
      <c r="A27" s="4" t="inlineStr">
        <is>
          <t>Investment hedge adjustments</t>
        </is>
      </c>
      <c r="B27" s="5" t="n">
        <v>-399</v>
      </c>
      <c r="C27" s="5" t="n">
        <v>-777</v>
      </c>
      <c r="D27" s="5" t="n">
        <v>-576</v>
      </c>
    </row>
    <row r="28">
      <c r="A28" s="4" t="inlineStr">
        <is>
          <t>Other Income</t>
        </is>
      </c>
      <c r="B28" s="6" t="n">
        <v>1123</v>
      </c>
      <c r="C28" s="6" t="n">
        <v>727</v>
      </c>
      <c r="D28" s="6" t="n">
        <v>4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6" t="n">
        <v>30836</v>
      </c>
      <c r="C4" s="6" t="n">
        <v>28055</v>
      </c>
      <c r="D4" s="6" t="n">
        <v>34700</v>
      </c>
    </row>
    <row r="5">
      <c r="A5" s="4" t="inlineStr">
        <is>
          <t>Life 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14753</v>
      </c>
      <c r="C7" s="5" t="n">
        <v>14721</v>
      </c>
      <c r="D7" s="5" t="n">
        <v>14809</v>
      </c>
    </row>
    <row r="8">
      <c r="A8" s="4" t="inlineStr">
        <is>
          <t>Accident &amp; health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10952</v>
      </c>
      <c r="C10" s="5" t="n">
        <v>10460</v>
      </c>
      <c r="D10" s="5" t="n">
        <v>10111</v>
      </c>
    </row>
    <row r="11">
      <c r="A11" s="4" t="inlineStr">
        <is>
          <t>Annu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5" t="n">
        <v>4678</v>
      </c>
      <c r="C13" s="5" t="n">
        <v>2412</v>
      </c>
      <c r="D13" s="5" t="n">
        <v>9346</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emiums, Fees &amp; Other Revenues</t>
        </is>
      </c>
      <c r="B16" s="6" t="n">
        <v>453</v>
      </c>
      <c r="C16" s="6" t="n">
        <v>462</v>
      </c>
      <c r="D16" s="6" t="n">
        <v>4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485</v>
      </c>
      <c r="C4" s="6" t="n">
        <v>1135</v>
      </c>
      <c r="D4" s="6" t="n">
        <v>5656</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gains (losses), net of related offsets</t>
        </is>
      </c>
      <c r="B6" s="5" t="n">
        <v>-2937</v>
      </c>
      <c r="C6" s="5" t="n">
        <v>5841</v>
      </c>
      <c r="D6" s="5" t="n">
        <v>-30335</v>
      </c>
    </row>
    <row r="7">
      <c r="A7" s="4" t="inlineStr">
        <is>
          <t>Deferred gains (losses) on derivatives</t>
        </is>
      </c>
      <c r="B7" s="5" t="n">
        <v>321</v>
      </c>
      <c r="C7" s="5" t="n">
        <v>-1078</v>
      </c>
      <c r="D7" s="5" t="n">
        <v>-399</v>
      </c>
    </row>
    <row r="8">
      <c r="A8" s="4" t="inlineStr">
        <is>
          <t>Future policy benefits discount rate remeasurement gains (losses)</t>
        </is>
      </c>
      <c r="B8" s="5" t="n">
        <v>3554</v>
      </c>
      <c r="C8" s="5" t="n">
        <v>-2957</v>
      </c>
      <c r="D8" s="5" t="n">
        <v>21623</v>
      </c>
    </row>
    <row r="9">
      <c r="A9" s="4" t="inlineStr">
        <is>
          <t>Market risk benefit instrument-specific credit risk remeasurement gains (losses)</t>
        </is>
      </c>
      <c r="B9" s="5" t="n">
        <v>-80</v>
      </c>
      <c r="C9" s="5" t="n">
        <v>-59</v>
      </c>
      <c r="D9" s="5" t="n">
        <v>-236</v>
      </c>
    </row>
    <row r="10">
      <c r="A10" s="4" t="inlineStr">
        <is>
          <t>Foreign currency translation adjustments</t>
        </is>
      </c>
      <c r="B10" s="5" t="n">
        <v>43</v>
      </c>
      <c r="C10" s="5" t="n">
        <v>56</v>
      </c>
      <c r="D10" s="5" t="n">
        <v>-177</v>
      </c>
    </row>
    <row r="11">
      <c r="A11" s="4" t="inlineStr">
        <is>
          <t>Defined benefit plans adjustment</t>
        </is>
      </c>
      <c r="B11" s="5" t="n">
        <v>40</v>
      </c>
      <c r="C11" s="5" t="n">
        <v>-34</v>
      </c>
      <c r="D11" s="5" t="n">
        <v>325</v>
      </c>
    </row>
    <row r="12">
      <c r="A12" s="4" t="inlineStr">
        <is>
          <t>Other comprehensive income (loss), before income tax</t>
        </is>
      </c>
      <c r="B12" s="5" t="n">
        <v>941</v>
      </c>
      <c r="C12" s="5" t="n">
        <v>1769</v>
      </c>
      <c r="D12" s="5" t="n">
        <v>-9199</v>
      </c>
    </row>
    <row r="13">
      <c r="A13" s="4" t="inlineStr">
        <is>
          <t>Income tax (expense) benefit related to items of other comprehensive income (loss)</t>
        </is>
      </c>
      <c r="B13" s="5" t="n">
        <v>-63</v>
      </c>
      <c r="C13" s="5" t="n">
        <v>-321</v>
      </c>
      <c r="D13" s="5" t="n">
        <v>1934</v>
      </c>
    </row>
    <row r="14">
      <c r="A14" s="4" t="inlineStr">
        <is>
          <t>Other comprehensive income (loss), net of income tax</t>
        </is>
      </c>
      <c r="B14" s="5" t="n">
        <v>878</v>
      </c>
      <c r="C14" s="5" t="n">
        <v>1448</v>
      </c>
      <c r="D14" s="5" t="n">
        <v>-7265</v>
      </c>
    </row>
    <row r="15">
      <c r="A15" s="4" t="inlineStr">
        <is>
          <t>Comprehensive income (loss)</t>
        </is>
      </c>
      <c r="B15" s="5" t="n">
        <v>4363</v>
      </c>
      <c r="C15" s="5" t="n">
        <v>2583</v>
      </c>
      <c r="D15" s="5" t="n">
        <v>-1609</v>
      </c>
    </row>
    <row r="16">
      <c r="A16" s="4" t="inlineStr">
        <is>
          <t>Less: Comprehensive income (loss) attributable to noncontrolling interest, net of income tax</t>
        </is>
      </c>
      <c r="B16" s="5" t="n">
        <v>-9</v>
      </c>
      <c r="C16" s="5" t="n">
        <v>41</v>
      </c>
      <c r="D16" s="5" t="n">
        <v>28</v>
      </c>
    </row>
    <row r="17">
      <c r="A17" s="4" t="inlineStr">
        <is>
          <t>Comprehensive income (loss) attributable to Metropolitan Life Insurance Company</t>
        </is>
      </c>
      <c r="B17" s="6" t="n">
        <v>4372</v>
      </c>
      <c r="C17" s="6" t="n">
        <v>2542</v>
      </c>
      <c r="D17" s="6" t="n">
        <v>-16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revenues</t>
        </is>
      </c>
      <c r="B6" s="6" t="n">
        <v>41915</v>
      </c>
      <c r="C6" s="6" t="n">
        <v>36349</v>
      </c>
      <c r="D6" s="6" t="n">
        <v>45447</v>
      </c>
    </row>
    <row r="7">
      <c r="A7" s="4" t="inlineStr">
        <is>
          <t>Revenue Benchmar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Benchmark Description</t>
        </is>
      </c>
      <c r="B9" s="4" t="inlineStr">
        <is>
          <t>10</t>
        </is>
      </c>
      <c r="C9" s="4" t="inlineStr">
        <is>
          <t>10</t>
        </is>
      </c>
      <c r="D9" s="4" t="inlineStr">
        <is>
          <t>10</t>
        </is>
      </c>
    </row>
    <row r="10">
      <c r="A10" s="4" t="inlineStr">
        <is>
          <t>RIS | One.U.S.Custom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8100</v>
      </c>
      <c r="C12" s="4" t="inlineStr">
        <is>
          <t xml:space="preserve"> </t>
        </is>
      </c>
      <c r="D12" s="4" t="inlineStr">
        <is>
          <t xml:space="preserve"> </t>
        </is>
      </c>
    </row>
    <row r="13">
      <c r="A13" s="4" t="inlineStr">
        <is>
          <t>RIS | One.U.S.Customer | Revenue Benchmark | Customer Concentration Ris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8" t="n">
        <v>0.23</v>
      </c>
      <c r="C15" s="4" t="inlineStr">
        <is>
          <t xml:space="preserve"> </t>
        </is>
      </c>
      <c r="D15" s="4" t="inlineStr">
        <is>
          <t xml:space="preserve"> </t>
        </is>
      </c>
    </row>
    <row r="16">
      <c r="A16" s="4" t="inlineStr">
        <is>
          <t>Group Benefits | One U.S. Custom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3700</v>
      </c>
      <c r="C18" s="6" t="n">
        <v>3600</v>
      </c>
      <c r="D18" s="6" t="n">
        <v>3800</v>
      </c>
    </row>
    <row r="19">
      <c r="A19" s="4" t="inlineStr">
        <is>
          <t>Group Benefits | One U.S. Customer | Revenue Benchmark | Customer Concentration Ris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8" t="n">
        <v>0.12</v>
      </c>
      <c r="C21" s="8" t="n">
        <v>0.13</v>
      </c>
      <c r="D21" s="8" t="n">
        <v>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Dec. 31, 2024</t>
        </is>
      </c>
      <c r="C1" s="2" t="inlineStr">
        <is>
          <t>Dec. 31, 2023</t>
        </is>
      </c>
      <c r="D1" s="2" t="inlineStr">
        <is>
          <t>Dec. 31, 2022</t>
        </is>
      </c>
    </row>
    <row r="2">
      <c r="A2" s="4" t="inlineStr">
        <is>
          <t>Net liability for FPBs</t>
        </is>
      </c>
      <c r="B2" s="6" t="n">
        <v>126619</v>
      </c>
      <c r="C2" s="6" t="n">
        <v>129182</v>
      </c>
      <c r="D2" s="4" t="inlineStr">
        <is>
          <t xml:space="preserve"> </t>
        </is>
      </c>
    </row>
    <row r="3">
      <c r="A3" s="4" t="inlineStr">
        <is>
          <t>Fixed &amp; Immediate Annuities | RIS</t>
        </is>
      </c>
      <c r="B3" s="4" t="inlineStr">
        <is>
          <t xml:space="preserve"> </t>
        </is>
      </c>
      <c r="C3" s="4" t="inlineStr">
        <is>
          <t xml:space="preserve"> </t>
        </is>
      </c>
      <c r="D3" s="4" t="inlineStr">
        <is>
          <t xml:space="preserve"> </t>
        </is>
      </c>
    </row>
    <row r="4">
      <c r="A4" s="4" t="inlineStr">
        <is>
          <t>Net liability for FPBs</t>
        </is>
      </c>
      <c r="B4" s="5" t="n">
        <v>47551</v>
      </c>
      <c r="C4" s="5" t="n">
        <v>48695</v>
      </c>
      <c r="D4" s="6" t="n">
        <v>47990</v>
      </c>
    </row>
    <row r="5">
      <c r="A5" s="4" t="inlineStr">
        <is>
          <t>Long-term Care | MetLife Holdings</t>
        </is>
      </c>
      <c r="B5" s="4" t="inlineStr">
        <is>
          <t xml:space="preserve"> </t>
        </is>
      </c>
      <c r="C5" s="4" t="inlineStr">
        <is>
          <t xml:space="preserve"> </t>
        </is>
      </c>
      <c r="D5" s="4" t="inlineStr">
        <is>
          <t xml:space="preserve"> </t>
        </is>
      </c>
    </row>
    <row r="6">
      <c r="A6" s="4" t="inlineStr">
        <is>
          <t>Net liability for FPBs</t>
        </is>
      </c>
      <c r="B6" s="5" t="n">
        <v>14537</v>
      </c>
      <c r="C6" s="5" t="n">
        <v>15240</v>
      </c>
      <c r="D6" s="6" t="n">
        <v>13845</v>
      </c>
    </row>
    <row r="7">
      <c r="A7" s="4" t="inlineStr">
        <is>
          <t>Fixed &amp; Immediate Annuities for Deferred Profit Liabilities | RIS</t>
        </is>
      </c>
      <c r="B7" s="4" t="inlineStr">
        <is>
          <t xml:space="preserve"> </t>
        </is>
      </c>
      <c r="C7" s="4" t="inlineStr">
        <is>
          <t xml:space="preserve"> </t>
        </is>
      </c>
      <c r="D7" s="4" t="inlineStr">
        <is>
          <t xml:space="preserve"> </t>
        </is>
      </c>
    </row>
    <row r="8">
      <c r="A8" s="4" t="inlineStr">
        <is>
          <t>Net liability for FPBs</t>
        </is>
      </c>
      <c r="B8" s="5" t="n">
        <v>3086</v>
      </c>
      <c r="C8" s="5" t="n">
        <v>3000</v>
      </c>
      <c r="D8" s="4" t="inlineStr">
        <is>
          <t xml:space="preserve"> </t>
        </is>
      </c>
    </row>
    <row r="9">
      <c r="A9" s="4" t="inlineStr">
        <is>
          <t>Universal and Variable Universal Life | MetLife Holdings</t>
        </is>
      </c>
      <c r="B9" s="4" t="inlineStr">
        <is>
          <t xml:space="preserve"> </t>
        </is>
      </c>
      <c r="C9" s="4" t="inlineStr">
        <is>
          <t xml:space="preserve"> </t>
        </is>
      </c>
      <c r="D9" s="4" t="inlineStr">
        <is>
          <t xml:space="preserve"> </t>
        </is>
      </c>
    </row>
    <row r="10">
      <c r="A10" s="4" t="inlineStr">
        <is>
          <t>Net liability for FPBs</t>
        </is>
      </c>
      <c r="B10" s="5" t="n">
        <v>1969</v>
      </c>
      <c r="C10" s="5" t="n">
        <v>1841</v>
      </c>
      <c r="D10" s="4" t="inlineStr">
        <is>
          <t xml:space="preserve"> </t>
        </is>
      </c>
    </row>
    <row r="11">
      <c r="A11" s="4" t="inlineStr">
        <is>
          <t>Participating Life Insurance Contract | MetLife Holdings</t>
        </is>
      </c>
      <c r="B11" s="4" t="inlineStr">
        <is>
          <t xml:space="preserve"> </t>
        </is>
      </c>
      <c r="C11" s="4" t="inlineStr">
        <is>
          <t xml:space="preserve"> </t>
        </is>
      </c>
      <c r="D11" s="4" t="inlineStr">
        <is>
          <t xml:space="preserve"> </t>
        </is>
      </c>
    </row>
    <row r="12">
      <c r="A12" s="4" t="inlineStr">
        <is>
          <t>Net liability for FPBs</t>
        </is>
      </c>
      <c r="B12" s="5" t="n">
        <v>42663</v>
      </c>
      <c r="C12" s="5" t="n">
        <v>43586</v>
      </c>
      <c r="D12" s="4" t="inlineStr">
        <is>
          <t xml:space="preserve"> </t>
        </is>
      </c>
    </row>
    <row r="13">
      <c r="A13" s="4" t="inlineStr">
        <is>
          <t>Long-Duration Insurance, Other</t>
        </is>
      </c>
      <c r="B13" s="4" t="inlineStr">
        <is>
          <t xml:space="preserve"> </t>
        </is>
      </c>
      <c r="C13" s="4" t="inlineStr">
        <is>
          <t xml:space="preserve"> </t>
        </is>
      </c>
      <c r="D13" s="4" t="inlineStr">
        <is>
          <t xml:space="preserve"> </t>
        </is>
      </c>
    </row>
    <row r="14">
      <c r="A14" s="4" t="inlineStr">
        <is>
          <t>Net liability for FPBs</t>
        </is>
      </c>
      <c r="B14" s="5" t="n">
        <v>6300</v>
      </c>
      <c r="C14" s="5" t="n">
        <v>6605</v>
      </c>
      <c r="D14" s="4" t="inlineStr">
        <is>
          <t xml:space="preserve"> </t>
        </is>
      </c>
    </row>
    <row r="15">
      <c r="A15" s="4" t="inlineStr">
        <is>
          <t>Short-Duration Insurance, Other</t>
        </is>
      </c>
      <c r="B15" s="4" t="inlineStr">
        <is>
          <t xml:space="preserve"> </t>
        </is>
      </c>
      <c r="C15" s="4" t="inlineStr">
        <is>
          <t xml:space="preserve"> </t>
        </is>
      </c>
      <c r="D15" s="4" t="inlineStr">
        <is>
          <t xml:space="preserve"> </t>
        </is>
      </c>
    </row>
    <row r="16">
      <c r="A16" s="4" t="inlineStr">
        <is>
          <t>Net liability for FPBs</t>
        </is>
      </c>
      <c r="B16" s="6" t="n">
        <v>10513</v>
      </c>
      <c r="C16" s="6" t="n">
        <v>10215</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Disaggregate Rollforward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PBs</t>
        </is>
      </c>
      <c r="B4" s="6" t="n">
        <v>126619</v>
      </c>
      <c r="C4" s="6" t="n">
        <v>129182</v>
      </c>
      <c r="D4" s="4" t="inlineStr">
        <is>
          <t xml:space="preserve"> </t>
        </is>
      </c>
    </row>
    <row r="5">
      <c r="A5" s="4" t="inlineStr">
        <is>
          <t>Net liability for FPBs, net of reinsurance</t>
        </is>
      </c>
      <c r="B5" s="5" t="n">
        <v>126619</v>
      </c>
      <c r="C5" s="5" t="n">
        <v>129182</v>
      </c>
      <c r="D5" s="4" t="inlineStr">
        <is>
          <t xml:space="preserve"> </t>
        </is>
      </c>
    </row>
    <row r="6">
      <c r="A6" s="4" t="inlineStr">
        <is>
          <t>Fixed &amp; Immediate Annuities | RIS</t>
        </is>
      </c>
      <c r="B6" s="4" t="inlineStr">
        <is>
          <t xml:space="preserve"> </t>
        </is>
      </c>
      <c r="C6" s="4" t="inlineStr">
        <is>
          <t xml:space="preserve"> </t>
        </is>
      </c>
      <c r="D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row>
    <row r="8">
      <c r="A8" s="4" t="inlineStr">
        <is>
          <t>Balance, beginning of period, at current discount rate at balance sheet date</t>
        </is>
      </c>
      <c r="B8" s="5" t="n">
        <v>0</v>
      </c>
      <c r="C8" s="5" t="n">
        <v>0</v>
      </c>
      <c r="D8" s="6" t="n">
        <v>0</v>
      </c>
    </row>
    <row r="9">
      <c r="A9" s="4" t="inlineStr">
        <is>
          <t>Balance, beginning of period, at original discount rate</t>
        </is>
      </c>
      <c r="B9" s="5" t="n">
        <v>0</v>
      </c>
      <c r="C9" s="5" t="n">
        <v>0</v>
      </c>
      <c r="D9" s="5" t="n">
        <v>0</v>
      </c>
    </row>
    <row r="10">
      <c r="A10" s="4" t="inlineStr">
        <is>
          <t>Effect of changes in cash flow assumptions (1)</t>
        </is>
      </c>
      <c r="B10" s="5" t="n">
        <v>0</v>
      </c>
      <c r="C10" s="5" t="n">
        <v>0</v>
      </c>
      <c r="D10" s="5" t="n">
        <v>0</v>
      </c>
    </row>
    <row r="11">
      <c r="A11" s="4" t="inlineStr">
        <is>
          <t>Effect of actual variances from expected experience (2)</t>
        </is>
      </c>
      <c r="B11" s="5" t="n">
        <v>-16</v>
      </c>
      <c r="C11" s="5" t="n">
        <v>-44</v>
      </c>
      <c r="D11" s="5" t="n">
        <v>0</v>
      </c>
    </row>
    <row r="12">
      <c r="A12" s="4" t="inlineStr">
        <is>
          <t>Adjusted balance</t>
        </is>
      </c>
      <c r="B12" s="5" t="n">
        <v>-16</v>
      </c>
      <c r="C12" s="5" t="n">
        <v>-44</v>
      </c>
      <c r="D12" s="5" t="n">
        <v>0</v>
      </c>
    </row>
    <row r="13">
      <c r="A13" s="4" t="inlineStr">
        <is>
          <t>Issuances</t>
        </is>
      </c>
      <c r="B13" s="5" t="n">
        <v>3557</v>
      </c>
      <c r="C13" s="5" t="n">
        <v>1607</v>
      </c>
      <c r="D13" s="5" t="n">
        <v>8326</v>
      </c>
    </row>
    <row r="14">
      <c r="A14" s="4" t="inlineStr">
        <is>
          <t>Net premiums collected</t>
        </is>
      </c>
      <c r="B14" s="5" t="n">
        <v>-3541</v>
      </c>
      <c r="C14" s="5" t="n">
        <v>-1563</v>
      </c>
      <c r="D14" s="5" t="n">
        <v>-8326</v>
      </c>
    </row>
    <row r="15">
      <c r="A15" s="4" t="inlineStr">
        <is>
          <t>Ending balance at original discount rate</t>
        </is>
      </c>
      <c r="B15" s="5" t="n">
        <v>0</v>
      </c>
      <c r="C15" s="5" t="n">
        <v>0</v>
      </c>
      <c r="D15" s="5" t="n">
        <v>0</v>
      </c>
    </row>
    <row r="16">
      <c r="A16" s="4" t="inlineStr">
        <is>
          <t>Balance, end of period, at current discount rate at balance sheet date</t>
        </is>
      </c>
      <c r="B16" s="5" t="n">
        <v>0</v>
      </c>
      <c r="C16" s="5" t="n">
        <v>0</v>
      </c>
      <c r="D16" s="5" t="n">
        <v>0</v>
      </c>
    </row>
    <row r="17">
      <c r="A17" s="4" t="inlineStr">
        <is>
          <t>Balance, beginning of period, at current discount rate at balance sheet date</t>
        </is>
      </c>
      <c r="B17" s="5" t="n">
        <v>48886</v>
      </c>
      <c r="C17" s="5" t="n">
        <v>48190</v>
      </c>
      <c r="D17" s="5" t="n">
        <v>54172</v>
      </c>
    </row>
    <row r="18">
      <c r="A18" s="4" t="inlineStr">
        <is>
          <t>Balance, beginning of period, at original discount rate</t>
        </is>
      </c>
      <c r="B18" s="5" t="n">
        <v>47991</v>
      </c>
      <c r="C18" s="5" t="n">
        <v>49194</v>
      </c>
      <c r="D18" s="5" t="n">
        <v>42453</v>
      </c>
    </row>
    <row r="19">
      <c r="A19" s="4" t="inlineStr">
        <is>
          <t>Effect of changes in cash flow assumptions (1)</t>
        </is>
      </c>
      <c r="B19" s="5" t="n">
        <v>-234</v>
      </c>
      <c r="C19" s="5" t="n">
        <v>-193</v>
      </c>
      <c r="D19" s="5" t="n">
        <v>-99</v>
      </c>
    </row>
    <row r="20">
      <c r="A20" s="4" t="inlineStr">
        <is>
          <t>Effect of actual variances from expected experience (2)</t>
        </is>
      </c>
      <c r="B20" s="5" t="n">
        <v>-90</v>
      </c>
      <c r="C20" s="5" t="n">
        <v>-411</v>
      </c>
      <c r="D20" s="5" t="n">
        <v>-136</v>
      </c>
    </row>
    <row r="21">
      <c r="A21" s="4" t="inlineStr">
        <is>
          <t>Adjusted balance</t>
        </is>
      </c>
      <c r="B21" s="5" t="n">
        <v>47667</v>
      </c>
      <c r="C21" s="5" t="n">
        <v>48590</v>
      </c>
      <c r="D21" s="5" t="n">
        <v>42218</v>
      </c>
    </row>
    <row r="22">
      <c r="A22" s="4" t="inlineStr">
        <is>
          <t>Issuances</t>
        </is>
      </c>
      <c r="B22" s="5" t="n">
        <v>3578</v>
      </c>
      <c r="C22" s="5" t="n">
        <v>1642</v>
      </c>
      <c r="D22" s="5" t="n">
        <v>8427</v>
      </c>
    </row>
    <row r="23">
      <c r="A23" s="4" t="inlineStr">
        <is>
          <t>Interest accrual</t>
        </is>
      </c>
      <c r="B23" s="5" t="n">
        <v>2421</v>
      </c>
      <c r="C23" s="5" t="n">
        <v>2377</v>
      </c>
      <c r="D23" s="5" t="n">
        <v>2182</v>
      </c>
    </row>
    <row r="24">
      <c r="A24" s="4" t="inlineStr">
        <is>
          <t>Benefit payments</t>
        </is>
      </c>
      <c r="B24" s="5" t="n">
        <v>-4475</v>
      </c>
      <c r="C24" s="5" t="n">
        <v>-4618</v>
      </c>
      <c r="D24" s="5" t="n">
        <v>-3633</v>
      </c>
    </row>
    <row r="25">
      <c r="A25" s="4" t="inlineStr">
        <is>
          <t>Ending balance at original discount rate</t>
        </is>
      </c>
      <c r="B25" s="5" t="n">
        <v>49191</v>
      </c>
      <c r="C25" s="5" t="n">
        <v>47991</v>
      </c>
      <c r="D25" s="5" t="n">
        <v>49194</v>
      </c>
    </row>
    <row r="26">
      <c r="A26" s="4" t="inlineStr">
        <is>
          <t>Effect of changes in discount rate assumptions</t>
        </is>
      </c>
      <c r="B26" s="5" t="n">
        <v>-1281</v>
      </c>
      <c r="C26" s="5" t="n">
        <v>895</v>
      </c>
      <c r="D26" s="5" t="n">
        <v>-1004</v>
      </c>
    </row>
    <row r="27">
      <c r="A27" s="4" t="inlineStr">
        <is>
          <t>Balance, end of period, at current discount rate at balance sheet date</t>
        </is>
      </c>
      <c r="B27" s="5" t="n">
        <v>47910</v>
      </c>
      <c r="C27" s="5" t="n">
        <v>48886</v>
      </c>
      <c r="D27" s="5" t="n">
        <v>48190</v>
      </c>
    </row>
    <row r="28">
      <c r="A28" s="4" t="inlineStr">
        <is>
          <t>Cumulative amount of fair value hedging adjustments</t>
        </is>
      </c>
      <c r="B28" s="5" t="n">
        <v>-359</v>
      </c>
      <c r="C28" s="5" t="n">
        <v>-191</v>
      </c>
      <c r="D28" s="5" t="n">
        <v>-200</v>
      </c>
    </row>
    <row r="29">
      <c r="A29" s="4" t="inlineStr">
        <is>
          <t>Net liability for FPBs</t>
        </is>
      </c>
      <c r="B29" s="5" t="n">
        <v>47551</v>
      </c>
      <c r="C29" s="5" t="n">
        <v>48695</v>
      </c>
      <c r="D29" s="5" t="n">
        <v>47990</v>
      </c>
    </row>
    <row r="30">
      <c r="A30" s="4" t="inlineStr">
        <is>
          <t>Undiscounted - Expected future benefit payments</t>
        </is>
      </c>
      <c r="B30" s="5" t="n">
        <v>93692</v>
      </c>
      <c r="C30" s="5" t="n">
        <v>93959</v>
      </c>
      <c r="D30" s="5" t="n">
        <v>95493</v>
      </c>
    </row>
    <row r="31">
      <c r="A31" s="4" t="inlineStr">
        <is>
          <t>Discounted - Expected future benefit payments (at current discount rate at balance sheet date)</t>
        </is>
      </c>
      <c r="B31" s="6" t="n">
        <v>47910</v>
      </c>
      <c r="C31" s="6" t="n">
        <v>48886</v>
      </c>
      <c r="D31" s="6" t="n">
        <v>48190</v>
      </c>
    </row>
    <row r="32">
      <c r="A32" s="4" t="inlineStr">
        <is>
          <t>Weighted-average duration of the liability</t>
        </is>
      </c>
      <c r="B32" s="4" t="inlineStr">
        <is>
          <t>9 years</t>
        </is>
      </c>
      <c r="C32" s="4" t="inlineStr">
        <is>
          <t>9 years</t>
        </is>
      </c>
      <c r="D32" s="4" t="inlineStr">
        <is>
          <t>9 years</t>
        </is>
      </c>
    </row>
    <row r="33">
      <c r="A33" s="4" t="inlineStr">
        <is>
          <t>Weighted-average interest accretion (original locked-in) rate</t>
        </is>
      </c>
      <c r="B33" s="9" t="n">
        <v>0.051</v>
      </c>
      <c r="C33" s="8" t="n">
        <v>0.05</v>
      </c>
      <c r="D33" s="9" t="n">
        <v>0.049</v>
      </c>
    </row>
    <row r="34">
      <c r="A34" s="4" t="inlineStr">
        <is>
          <t>Weighted-average current discount rate at balance sheet date</t>
        </is>
      </c>
      <c r="B34" s="9" t="n">
        <v>0.056</v>
      </c>
      <c r="C34" s="9" t="n">
        <v>0.051</v>
      </c>
      <c r="D34" s="9" t="n">
        <v>0.055</v>
      </c>
    </row>
    <row r="35">
      <c r="A35" s="4" t="inlineStr">
        <is>
          <t>Deferred Profit Liability Offset to Changes in Cash Flow Assumptions</t>
        </is>
      </c>
      <c r="B35" s="6" t="n">
        <v>112</v>
      </c>
      <c r="C35" s="6" t="n">
        <v>136</v>
      </c>
      <c r="D35" s="6" t="n">
        <v>113</v>
      </c>
    </row>
    <row r="36">
      <c r="A36" s="4" t="inlineStr">
        <is>
          <t>Deferred Profit Liability Offset to Actual Versus Expected</t>
        </is>
      </c>
      <c r="B36" s="5" t="n">
        <v>39</v>
      </c>
      <c r="C36" s="5" t="n">
        <v>269</v>
      </c>
      <c r="D36" s="5" t="n">
        <v>51</v>
      </c>
    </row>
    <row r="37">
      <c r="A37" s="4" t="inlineStr">
        <is>
          <t>Long-term Care | MetLife Holdings</t>
        </is>
      </c>
      <c r="B37" s="4" t="inlineStr">
        <is>
          <t xml:space="preserve"> </t>
        </is>
      </c>
      <c r="C37" s="4" t="inlineStr">
        <is>
          <t xml:space="preserve"> </t>
        </is>
      </c>
      <c r="D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row>
    <row r="39">
      <c r="A39" s="4" t="inlineStr">
        <is>
          <t>Balance, beginning of period, at current discount rate at balance sheet date</t>
        </is>
      </c>
      <c r="B39" s="5" t="n">
        <v>5687</v>
      </c>
      <c r="C39" s="5" t="n">
        <v>5775</v>
      </c>
      <c r="D39" s="5" t="n">
        <v>7058</v>
      </c>
    </row>
    <row r="40">
      <c r="A40" s="4" t="inlineStr">
        <is>
          <t>Balance, beginning of period, at original discount rate</t>
        </is>
      </c>
      <c r="B40" s="5" t="n">
        <v>5566</v>
      </c>
      <c r="C40" s="5" t="n">
        <v>5807</v>
      </c>
      <c r="D40" s="5" t="n">
        <v>5699</v>
      </c>
    </row>
    <row r="41">
      <c r="A41" s="4" t="inlineStr">
        <is>
          <t>Effect of changes in cash flow assumptions (1)</t>
        </is>
      </c>
      <c r="B41" s="5" t="n">
        <v>212</v>
      </c>
      <c r="C41" s="5" t="n">
        <v>-152</v>
      </c>
      <c r="D41" s="5" t="n">
        <v>272</v>
      </c>
    </row>
    <row r="42">
      <c r="A42" s="4" t="inlineStr">
        <is>
          <t>Effect of actual variances from expected experience (2)</t>
        </is>
      </c>
      <c r="B42" s="5" t="n">
        <v>74</v>
      </c>
      <c r="C42" s="5" t="n">
        <v>199</v>
      </c>
      <c r="D42" s="5" t="n">
        <v>120</v>
      </c>
    </row>
    <row r="43">
      <c r="A43" s="4" t="inlineStr">
        <is>
          <t>Adjusted balance</t>
        </is>
      </c>
      <c r="B43" s="5" t="n">
        <v>5852</v>
      </c>
      <c r="C43" s="5" t="n">
        <v>5854</v>
      </c>
      <c r="D43" s="5" t="n">
        <v>6091</v>
      </c>
    </row>
    <row r="44">
      <c r="A44" s="4" t="inlineStr">
        <is>
          <t>Interest accrual</t>
        </is>
      </c>
      <c r="B44" s="5" t="n">
        <v>285</v>
      </c>
      <c r="C44" s="5" t="n">
        <v>294</v>
      </c>
      <c r="D44" s="5" t="n">
        <v>298</v>
      </c>
    </row>
    <row r="45">
      <c r="A45" s="4" t="inlineStr">
        <is>
          <t>Net premiums collected</t>
        </is>
      </c>
      <c r="B45" s="5" t="n">
        <v>-569</v>
      </c>
      <c r="C45" s="5" t="n">
        <v>-582</v>
      </c>
      <c r="D45" s="5" t="n">
        <v>-582</v>
      </c>
    </row>
    <row r="46">
      <c r="A46" s="4" t="inlineStr">
        <is>
          <t>Ending balance at original discount rate</t>
        </is>
      </c>
      <c r="B46" s="5" t="n">
        <v>5568</v>
      </c>
      <c r="C46" s="5" t="n">
        <v>5566</v>
      </c>
      <c r="D46" s="5" t="n">
        <v>5807</v>
      </c>
    </row>
    <row r="47">
      <c r="A47" s="4" t="inlineStr">
        <is>
          <t>Effect of changes in discount rate assumptions</t>
        </is>
      </c>
      <c r="B47" s="5" t="n">
        <v>-93</v>
      </c>
      <c r="C47" s="5" t="n">
        <v>121</v>
      </c>
      <c r="D47" s="5" t="n">
        <v>-32</v>
      </c>
    </row>
    <row r="48">
      <c r="A48" s="4" t="inlineStr">
        <is>
          <t>Balance, end of period, at current discount rate at balance sheet date</t>
        </is>
      </c>
      <c r="B48" s="5" t="n">
        <v>5475</v>
      </c>
      <c r="C48" s="5" t="n">
        <v>5687</v>
      </c>
      <c r="D48" s="5" t="n">
        <v>5775</v>
      </c>
    </row>
    <row r="49">
      <c r="A49" s="4" t="inlineStr">
        <is>
          <t>Balance, beginning of period, at current discount rate at balance sheet date</t>
        </is>
      </c>
      <c r="B49" s="5" t="n">
        <v>20927</v>
      </c>
      <c r="C49" s="5" t="n">
        <v>19619</v>
      </c>
      <c r="D49" s="5" t="n">
        <v>27627</v>
      </c>
    </row>
    <row r="50">
      <c r="A50" s="4" t="inlineStr">
        <is>
          <t>Balance, beginning of period, at original discount rate</t>
        </is>
      </c>
      <c r="B50" s="5" t="n">
        <v>20494</v>
      </c>
      <c r="C50" s="5" t="n">
        <v>20165</v>
      </c>
      <c r="D50" s="5" t="n">
        <v>19406</v>
      </c>
    </row>
    <row r="51">
      <c r="A51" s="4" t="inlineStr">
        <is>
          <t>Effect of changes in cash flow assumptions (1)</t>
        </is>
      </c>
      <c r="B51" s="5" t="n">
        <v>205</v>
      </c>
      <c r="C51" s="5" t="n">
        <v>-190</v>
      </c>
      <c r="D51" s="5" t="n">
        <v>301</v>
      </c>
    </row>
    <row r="52">
      <c r="A52" s="4" t="inlineStr">
        <is>
          <t>Effect of actual variances from expected experience (2)</t>
        </is>
      </c>
      <c r="B52" s="5" t="n">
        <v>84</v>
      </c>
      <c r="C52" s="5" t="n">
        <v>223</v>
      </c>
      <c r="D52" s="5" t="n">
        <v>115</v>
      </c>
    </row>
    <row r="53">
      <c r="A53" s="4" t="inlineStr">
        <is>
          <t>Adjusted balance</t>
        </is>
      </c>
      <c r="B53" s="5" t="n">
        <v>20783</v>
      </c>
      <c r="C53" s="5" t="n">
        <v>20198</v>
      </c>
      <c r="D53" s="5" t="n">
        <v>19822</v>
      </c>
    </row>
    <row r="54">
      <c r="A54" s="4" t="inlineStr">
        <is>
          <t>Interest accrual</t>
        </is>
      </c>
      <c r="B54" s="5" t="n">
        <v>1089</v>
      </c>
      <c r="C54" s="5" t="n">
        <v>1070</v>
      </c>
      <c r="D54" s="5" t="n">
        <v>1043</v>
      </c>
    </row>
    <row r="55">
      <c r="A55" s="4" t="inlineStr">
        <is>
          <t>Benefit payments</t>
        </is>
      </c>
      <c r="B55" s="5" t="n">
        <v>-848</v>
      </c>
      <c r="C55" s="5" t="n">
        <v>-774</v>
      </c>
      <c r="D55" s="5" t="n">
        <v>-700</v>
      </c>
    </row>
    <row r="56">
      <c r="A56" s="4" t="inlineStr">
        <is>
          <t>Ending balance at original discount rate</t>
        </is>
      </c>
      <c r="B56" s="5" t="n">
        <v>21024</v>
      </c>
      <c r="C56" s="5" t="n">
        <v>20494</v>
      </c>
      <c r="D56" s="5" t="n">
        <v>20165</v>
      </c>
    </row>
    <row r="57">
      <c r="A57" s="4" t="inlineStr">
        <is>
          <t>Effect of changes in discount rate assumptions</t>
        </is>
      </c>
      <c r="B57" s="5" t="n">
        <v>-1012</v>
      </c>
      <c r="C57" s="5" t="n">
        <v>433</v>
      </c>
      <c r="D57" s="5" t="n">
        <v>-546</v>
      </c>
    </row>
    <row r="58">
      <c r="A58" s="4" t="inlineStr">
        <is>
          <t>Balance, end of period, at current discount rate at balance sheet date</t>
        </is>
      </c>
      <c r="B58" s="5" t="n">
        <v>20012</v>
      </c>
      <c r="C58" s="5" t="n">
        <v>20927</v>
      </c>
      <c r="D58" s="5" t="n">
        <v>19619</v>
      </c>
    </row>
    <row r="59">
      <c r="A59" s="4" t="inlineStr">
        <is>
          <t>Other adjustments</t>
        </is>
      </c>
      <c r="B59" s="5" t="n">
        <v>0</v>
      </c>
      <c r="C59" s="5" t="n">
        <v>0</v>
      </c>
      <c r="D59" s="5" t="n">
        <v>1</v>
      </c>
    </row>
    <row r="60">
      <c r="A60" s="4" t="inlineStr">
        <is>
          <t>Net liability for FPBs</t>
        </is>
      </c>
      <c r="B60" s="5" t="n">
        <v>14537</v>
      </c>
      <c r="C60" s="5" t="n">
        <v>15240</v>
      </c>
      <c r="D60" s="5" t="n">
        <v>13845</v>
      </c>
    </row>
    <row r="61">
      <c r="A61" s="4" t="inlineStr">
        <is>
          <t>Undiscounted - Expected future gross premiums</t>
        </is>
      </c>
      <c r="B61" s="5" t="n">
        <v>10644</v>
      </c>
      <c r="C61" s="5" t="n">
        <v>10603</v>
      </c>
      <c r="D61" s="5" t="n">
        <v>11201</v>
      </c>
    </row>
    <row r="62">
      <c r="A62" s="4" t="inlineStr">
        <is>
          <t>Undiscounted - Expected future benefit payments</t>
        </is>
      </c>
      <c r="B62" s="5" t="n">
        <v>44981</v>
      </c>
      <c r="C62" s="5" t="n">
        <v>45016</v>
      </c>
      <c r="D62" s="5" t="n">
        <v>45872</v>
      </c>
    </row>
    <row r="63">
      <c r="A63" s="4" t="inlineStr">
        <is>
          <t>Discounted - Expected future gross premiums</t>
        </is>
      </c>
      <c r="B63" s="5" t="n">
        <v>6966</v>
      </c>
      <c r="C63" s="5" t="n">
        <v>7139</v>
      </c>
      <c r="D63" s="5" t="n">
        <v>7200</v>
      </c>
    </row>
    <row r="64">
      <c r="A64" s="4" t="inlineStr">
        <is>
          <t>Discounted - Expected future benefit payments (at current discount rate at balance sheet date)</t>
        </is>
      </c>
      <c r="B64" s="6" t="n">
        <v>20012</v>
      </c>
      <c r="C64" s="6" t="n">
        <v>20927</v>
      </c>
      <c r="D64" s="6" t="n">
        <v>19619</v>
      </c>
    </row>
    <row r="65">
      <c r="A65" s="4" t="inlineStr">
        <is>
          <t>Weighted-average duration of the liability</t>
        </is>
      </c>
      <c r="B65" s="4" t="inlineStr">
        <is>
          <t>14 years</t>
        </is>
      </c>
      <c r="C65" s="4" t="inlineStr">
        <is>
          <t>15 years</t>
        </is>
      </c>
      <c r="D65" s="4" t="inlineStr">
        <is>
          <t>15 years</t>
        </is>
      </c>
    </row>
    <row r="66">
      <c r="A66" s="4" t="inlineStr">
        <is>
          <t>Weighted-average interest accretion (original locked-in) rate</t>
        </is>
      </c>
      <c r="B66" s="9" t="n">
        <v>0.054</v>
      </c>
      <c r="C66" s="9" t="n">
        <v>0.054</v>
      </c>
      <c r="D66" s="9" t="n">
        <v>0.055</v>
      </c>
    </row>
    <row r="67">
      <c r="A67" s="4" t="inlineStr">
        <is>
          <t>Weighted-average current discount rate at balance sheet date</t>
        </is>
      </c>
      <c r="B67" s="9" t="n">
        <v>0.058</v>
      </c>
      <c r="C67" s="9" t="n">
        <v>0.052</v>
      </c>
      <c r="D67" s="9" t="n">
        <v>0.0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Narrative (Details) $ in Millions</t>
        </is>
      </c>
      <c r="B1" s="2" t="inlineStr">
        <is>
          <t>12 Months Ended</t>
        </is>
      </c>
    </row>
    <row r="2">
      <c r="B2" s="2" t="inlineStr">
        <is>
          <t>Dec. 31, 2022 USD ($)</t>
        </is>
      </c>
    </row>
    <row r="3">
      <c r="A3" s="3" t="inlineStr">
        <is>
          <t>Insurance [Abstract]</t>
        </is>
      </c>
      <c r="B3" s="4" t="inlineStr">
        <is>
          <t xml:space="preserve"> </t>
        </is>
      </c>
    </row>
    <row r="4">
      <c r="A4" s="4" t="inlineStr">
        <is>
          <t>Liability for Future Policy Benefit, Adverse Development, Expense, Loss At Issue</t>
        </is>
      </c>
      <c r="B4" s="6" t="n">
        <v>91</v>
      </c>
    </row>
    <row r="5">
      <c r="A5" s="4" t="inlineStr">
        <is>
          <t>Liability for Future Policy Benefit, Adverse Development, Gain, Loss at Issue, Net Remeasurement Gain</t>
        </is>
      </c>
      <c r="B5"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 Additional Insurance Liabilities (Details) - Universal and Variable Universal Life - MetLife Holdings - USD ($) $ in Millions</t>
        </is>
      </c>
      <c r="B1" s="2" t="inlineStr">
        <is>
          <t>12 Months Ended</t>
        </is>
      </c>
    </row>
    <row r="2">
      <c r="B2" s="2" t="inlineStr">
        <is>
          <t>Dec. 31, 2024</t>
        </is>
      </c>
      <c r="C2" s="2" t="inlineStr">
        <is>
          <t>Dec. 31, 2023</t>
        </is>
      </c>
      <c r="D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beginning of period</t>
        </is>
      </c>
      <c r="B4" s="6" t="n">
        <v>1841</v>
      </c>
      <c r="C4" s="6" t="n">
        <v>1642</v>
      </c>
      <c r="D4" s="6" t="n">
        <v>1623</v>
      </c>
    </row>
    <row r="5">
      <c r="A5" s="4" t="inlineStr">
        <is>
          <t>Less: AOCI adjustment</t>
        </is>
      </c>
      <c r="B5" s="5" t="n">
        <v>-14</v>
      </c>
      <c r="C5" s="5" t="n">
        <v>-63</v>
      </c>
      <c r="D5" s="5" t="n">
        <v>66</v>
      </c>
    </row>
    <row r="6">
      <c r="A6" s="4" t="inlineStr">
        <is>
          <t>Balance, beginning of period, before AOCI adjustment</t>
        </is>
      </c>
      <c r="B6" s="5" t="n">
        <v>1855</v>
      </c>
      <c r="C6" s="5" t="n">
        <v>1705</v>
      </c>
      <c r="D6" s="5" t="n">
        <v>1557</v>
      </c>
    </row>
    <row r="7">
      <c r="A7" s="4" t="inlineStr">
        <is>
          <t>Effect of changes in cash flow assumptions</t>
        </is>
      </c>
      <c r="B7" s="5" t="n">
        <v>-1</v>
      </c>
      <c r="C7" s="5" t="n">
        <v>26</v>
      </c>
      <c r="D7" s="5" t="n">
        <v>18</v>
      </c>
    </row>
    <row r="8">
      <c r="A8" s="4" t="inlineStr">
        <is>
          <t>Effect of actual variances from expected experience</t>
        </is>
      </c>
      <c r="B8" s="5" t="n">
        <v>37</v>
      </c>
      <c r="C8" s="5" t="n">
        <v>16</v>
      </c>
      <c r="D8" s="5" t="n">
        <v>31</v>
      </c>
    </row>
    <row r="9">
      <c r="A9" s="4" t="inlineStr">
        <is>
          <t>Adjusted balance</t>
        </is>
      </c>
      <c r="B9" s="5" t="n">
        <v>1891</v>
      </c>
      <c r="C9" s="5" t="n">
        <v>1747</v>
      </c>
      <c r="D9" s="5" t="n">
        <v>1606</v>
      </c>
    </row>
    <row r="10">
      <c r="A10" s="4" t="inlineStr">
        <is>
          <t>Assessments accrual</t>
        </is>
      </c>
      <c r="B10" s="5" t="n">
        <v>89</v>
      </c>
      <c r="C10" s="5" t="n">
        <v>91</v>
      </c>
      <c r="D10" s="5" t="n">
        <v>90</v>
      </c>
    </row>
    <row r="11">
      <c r="A11" s="4" t="inlineStr">
        <is>
          <t>Interest accrual</t>
        </is>
      </c>
      <c r="B11" s="5" t="n">
        <v>97</v>
      </c>
      <c r="C11" s="5" t="n">
        <v>90</v>
      </c>
      <c r="D11" s="5" t="n">
        <v>82</v>
      </c>
    </row>
    <row r="12">
      <c r="A12" s="4" t="inlineStr">
        <is>
          <t>Excess benefits paid</t>
        </is>
      </c>
      <c r="B12" s="5" t="n">
        <v>-91</v>
      </c>
      <c r="C12" s="5" t="n">
        <v>-73</v>
      </c>
      <c r="D12" s="5" t="n">
        <v>-73</v>
      </c>
    </row>
    <row r="13">
      <c r="A13" s="4" t="inlineStr">
        <is>
          <t>Balance, end of period, before AOCI adjustment</t>
        </is>
      </c>
      <c r="B13" s="5" t="n">
        <v>1986</v>
      </c>
      <c r="C13" s="5" t="n">
        <v>1855</v>
      </c>
      <c r="D13" s="5" t="n">
        <v>1705</v>
      </c>
    </row>
    <row r="14">
      <c r="A14" s="4" t="inlineStr">
        <is>
          <t>Add: AOCI adjustment</t>
        </is>
      </c>
      <c r="B14" s="5" t="n">
        <v>-17</v>
      </c>
      <c r="C14" s="5" t="n">
        <v>-14</v>
      </c>
      <c r="D14" s="5" t="n">
        <v>-63</v>
      </c>
    </row>
    <row r="15">
      <c r="A15" s="4" t="inlineStr">
        <is>
          <t>Balance, end of period</t>
        </is>
      </c>
      <c r="B15" s="5" t="n">
        <v>1969</v>
      </c>
      <c r="C15" s="5" t="n">
        <v>1841</v>
      </c>
      <c r="D15" s="5" t="n">
        <v>1642</v>
      </c>
    </row>
    <row r="16">
      <c r="A16" s="4" t="inlineStr">
        <is>
          <t>Less: Reinsurance recoverables</t>
        </is>
      </c>
      <c r="B16" s="5" t="n">
        <v>1969</v>
      </c>
      <c r="C16" s="5" t="n">
        <v>1841</v>
      </c>
      <c r="D16" s="5" t="n">
        <v>627</v>
      </c>
    </row>
    <row r="17">
      <c r="A17" s="4" t="inlineStr">
        <is>
          <t>Balance, end of period, net of reinsurance</t>
        </is>
      </c>
      <c r="B17" s="6" t="n">
        <v>0</v>
      </c>
      <c r="C17" s="6" t="n">
        <v>0</v>
      </c>
      <c r="D17" s="6" t="n">
        <v>1015</v>
      </c>
    </row>
    <row r="18">
      <c r="A18" s="4" t="inlineStr">
        <is>
          <t>Weighted-average duration of the liability</t>
        </is>
      </c>
      <c r="B18" s="4" t="inlineStr">
        <is>
          <t>16 years</t>
        </is>
      </c>
      <c r="C18" s="4" t="inlineStr">
        <is>
          <t>17 years</t>
        </is>
      </c>
      <c r="D18" s="4" t="inlineStr">
        <is>
          <t>18 years</t>
        </is>
      </c>
    </row>
    <row r="19">
      <c r="A19" s="4" t="inlineStr">
        <is>
          <t>Weighted-average interest accretion rate</t>
        </is>
      </c>
      <c r="B19" s="9" t="n">
        <v>0.052</v>
      </c>
      <c r="C19" s="9" t="n">
        <v>0.052</v>
      </c>
      <c r="D19" s="9" t="n">
        <v>0.0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Income Statement (Details) - USD ($) $ in Millions</t>
        </is>
      </c>
      <c r="B1" s="2" t="inlineStr">
        <is>
          <t>12 Months Ended</t>
        </is>
      </c>
    </row>
    <row r="2">
      <c r="B2" s="2" t="inlineStr">
        <is>
          <t>Dec. 31, 2024</t>
        </is>
      </c>
      <c r="C2" s="2" t="inlineStr">
        <is>
          <t>Dec. 31, 2023</t>
        </is>
      </c>
      <c r="D2" s="2" t="inlineStr">
        <is>
          <t>Dec. 31, 2022</t>
        </is>
      </c>
    </row>
    <row r="3">
      <c r="A3" s="3" t="inlineStr">
        <is>
          <t>Principal Transaction Revenue [Line Items]</t>
        </is>
      </c>
      <c r="B3" s="4" t="inlineStr">
        <is>
          <t xml:space="preserve"> </t>
        </is>
      </c>
      <c r="C3" s="4" t="inlineStr">
        <is>
          <t xml:space="preserve"> </t>
        </is>
      </c>
      <c r="D3" s="4" t="inlineStr">
        <is>
          <t xml:space="preserve"> </t>
        </is>
      </c>
    </row>
    <row r="4">
      <c r="A4" s="4" t="inlineStr">
        <is>
          <t>Gross Premiums or Assessments (1)</t>
        </is>
      </c>
      <c r="B4" s="6" t="n">
        <v>5599</v>
      </c>
      <c r="C4" s="6" t="n">
        <v>3654</v>
      </c>
      <c r="D4" s="6" t="n">
        <v>10378</v>
      </c>
    </row>
    <row r="5">
      <c r="A5" s="4" t="inlineStr">
        <is>
          <t>Interest Expense (2)</t>
        </is>
      </c>
      <c r="B5" s="5" t="n">
        <v>3778</v>
      </c>
      <c r="C5" s="5" t="n">
        <v>3691</v>
      </c>
      <c r="D5" s="5" t="n">
        <v>3446</v>
      </c>
    </row>
    <row r="6">
      <c r="A6" s="4" t="inlineStr">
        <is>
          <t>Fixed &amp; Immediate Annuities | RI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ross Premiums or Assessments (1)</t>
        </is>
      </c>
      <c r="B8" s="5" t="n">
        <v>3617</v>
      </c>
      <c r="C8" s="5" t="n">
        <v>1584</v>
      </c>
      <c r="D8" s="5" t="n">
        <v>8353</v>
      </c>
    </row>
    <row r="9">
      <c r="A9" s="4" t="inlineStr">
        <is>
          <t>Interest Expense (2)</t>
        </is>
      </c>
      <c r="B9" s="5" t="n">
        <v>2421</v>
      </c>
      <c r="C9" s="5" t="n">
        <v>2377</v>
      </c>
      <c r="D9" s="5" t="n">
        <v>2182</v>
      </c>
    </row>
    <row r="10">
      <c r="A10" s="4" t="inlineStr">
        <is>
          <t>Long-term Care | MetLife Holdings</t>
        </is>
      </c>
      <c r="B10" s="4" t="inlineStr">
        <is>
          <t xml:space="preserve"> </t>
        </is>
      </c>
      <c r="C10" s="4" t="inlineStr">
        <is>
          <t xml:space="preserve"> </t>
        </is>
      </c>
      <c r="D10" s="4" t="inlineStr">
        <is>
          <t xml:space="preserve"> </t>
        </is>
      </c>
    </row>
    <row r="11">
      <c r="A11" s="3" t="inlineStr">
        <is>
          <t>Principal Transaction Revenue [Line Items]</t>
        </is>
      </c>
      <c r="B11" s="4" t="inlineStr">
        <is>
          <t xml:space="preserve"> </t>
        </is>
      </c>
      <c r="C11" s="4" t="inlineStr">
        <is>
          <t xml:space="preserve"> </t>
        </is>
      </c>
      <c r="D11" s="4" t="inlineStr">
        <is>
          <t xml:space="preserve"> </t>
        </is>
      </c>
    </row>
    <row r="12">
      <c r="A12" s="4" t="inlineStr">
        <is>
          <t>Gross Premiums or Assessments (1)</t>
        </is>
      </c>
      <c r="B12" s="5" t="n">
        <v>724</v>
      </c>
      <c r="C12" s="5" t="n">
        <v>731</v>
      </c>
      <c r="D12" s="5" t="n">
        <v>734</v>
      </c>
    </row>
    <row r="13">
      <c r="A13" s="4" t="inlineStr">
        <is>
          <t>Interest Expense (2)</t>
        </is>
      </c>
      <c r="B13" s="5" t="n">
        <v>804</v>
      </c>
      <c r="C13" s="5" t="n">
        <v>776</v>
      </c>
      <c r="D13" s="5" t="n">
        <v>745</v>
      </c>
    </row>
    <row r="14">
      <c r="A14" s="4" t="inlineStr">
        <is>
          <t>Fixed &amp; Immediate Annuities for Deferred Profit Liabilities | RIS</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Interest Expense (2)</t>
        </is>
      </c>
      <c r="B16" s="5" t="n">
        <v>150</v>
      </c>
      <c r="C16" s="5" t="n">
        <v>144</v>
      </c>
      <c r="D16" s="5" t="n">
        <v>136</v>
      </c>
    </row>
    <row r="17">
      <c r="A17" s="4" t="inlineStr">
        <is>
          <t>Universal and Variable Universal Life | MetLife Holdings</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Gross Premiums or Assessments (1)</t>
        </is>
      </c>
      <c r="B19" s="5" t="n">
        <v>370</v>
      </c>
      <c r="C19" s="5" t="n">
        <v>452</v>
      </c>
      <c r="D19" s="5" t="n">
        <v>470</v>
      </c>
    </row>
    <row r="20">
      <c r="A20" s="4" t="inlineStr">
        <is>
          <t>Interest Expense (2)</t>
        </is>
      </c>
      <c r="B20" s="5" t="n">
        <v>97</v>
      </c>
      <c r="C20" s="5" t="n">
        <v>90</v>
      </c>
      <c r="D20" s="5" t="n">
        <v>82</v>
      </c>
    </row>
    <row r="21">
      <c r="A21" s="4" t="inlineStr">
        <is>
          <t>Long-Duration Insurance, Other</t>
        </is>
      </c>
      <c r="B21" s="4" t="inlineStr">
        <is>
          <t xml:space="preserve"> </t>
        </is>
      </c>
      <c r="C21" s="4" t="inlineStr">
        <is>
          <t xml:space="preserve"> </t>
        </is>
      </c>
      <c r="D21" s="4" t="inlineStr">
        <is>
          <t xml:space="preserve"> </t>
        </is>
      </c>
    </row>
    <row r="22">
      <c r="A22" s="3" t="inlineStr">
        <is>
          <t>Principal Transaction Revenue [Line Items]</t>
        </is>
      </c>
      <c r="B22" s="4" t="inlineStr">
        <is>
          <t xml:space="preserve"> </t>
        </is>
      </c>
      <c r="C22" s="4" t="inlineStr">
        <is>
          <t xml:space="preserve"> </t>
        </is>
      </c>
      <c r="D22" s="4" t="inlineStr">
        <is>
          <t xml:space="preserve"> </t>
        </is>
      </c>
    </row>
    <row r="23">
      <c r="A23" s="4" t="inlineStr">
        <is>
          <t>Gross Premiums or Assessments (1)</t>
        </is>
      </c>
      <c r="B23" s="5" t="n">
        <v>888</v>
      </c>
      <c r="C23" s="5" t="n">
        <v>887</v>
      </c>
      <c r="D23" s="5" t="n">
        <v>821</v>
      </c>
    </row>
    <row r="24">
      <c r="A24" s="4" t="inlineStr">
        <is>
          <t>Interest Expense (2)</t>
        </is>
      </c>
      <c r="B24" s="6" t="n">
        <v>306</v>
      </c>
      <c r="C24" s="6" t="n">
        <v>304</v>
      </c>
      <c r="D24" s="6" t="n">
        <v>3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Participating Business - Narrative (Details)</t>
        </is>
      </c>
      <c r="B1" s="2" t="inlineStr">
        <is>
          <t>12 Months Ended</t>
        </is>
      </c>
    </row>
    <row r="2">
      <c r="B2" s="2" t="inlineStr">
        <is>
          <t>Dec. 31, 2024</t>
        </is>
      </c>
      <c r="C2" s="2" t="inlineStr">
        <is>
          <t>Dec. 31, 2023</t>
        </is>
      </c>
      <c r="D2" s="2" t="inlineStr">
        <is>
          <t>Dec. 31, 2022</t>
        </is>
      </c>
    </row>
    <row r="3">
      <c r="A3" s="3" t="inlineStr">
        <is>
          <t>Liability for Future Policy Benefits and Policyholder Contract Deposits, Assumptions [Abstract]</t>
        </is>
      </c>
      <c r="B3" s="4" t="inlineStr">
        <is>
          <t xml:space="preserve"> </t>
        </is>
      </c>
      <c r="C3" s="4" t="inlineStr">
        <is>
          <t xml:space="preserve"> </t>
        </is>
      </c>
      <c r="D3" s="4" t="inlineStr">
        <is>
          <t xml:space="preserve"> </t>
        </is>
      </c>
    </row>
    <row r="4">
      <c r="A4" s="4" t="inlineStr">
        <is>
          <t>Participating Insurance, Percentage of Gross Insurance in Force</t>
        </is>
      </c>
      <c r="B4" s="8" t="n">
        <v>0.02</v>
      </c>
      <c r="C4" s="8" t="n">
        <v>0.02</v>
      </c>
      <c r="D4" s="4" t="inlineStr">
        <is>
          <t xml:space="preserve"> </t>
        </is>
      </c>
    </row>
    <row r="5">
      <c r="A5" s="4" t="inlineStr">
        <is>
          <t>Life Premiums as Percentage of Gross Premiums</t>
        </is>
      </c>
      <c r="B5" s="8" t="n">
        <v>0.1</v>
      </c>
      <c r="C5" s="8" t="n">
        <v>0.11</v>
      </c>
      <c r="D5" s="8" t="n">
        <v>0.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uture Policy Benefits (Liabilities for Unpaid Claims and Claims Expense - Development Tables) (Details) $ in Millions</t>
        </is>
      </c>
      <c r="B1" s="2" t="inlineStr">
        <is>
          <t>Dec. 31, 2024 USD ($) 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unpaid claims and claim adjustment expenses, net of reinsurance</t>
        </is>
      </c>
      <c r="B3" s="6" t="n">
        <v>121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up Lif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unpaid claims and claim adjustment expenses, net of reinsurance</t>
        </is>
      </c>
      <c r="B6" s="5" t="n">
        <v>31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up Life Term | Group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 Net of Reinsurance</t>
        </is>
      </c>
      <c r="B9" s="5" t="n">
        <v>863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claims and paid allocated claim adjustment expenses, net of reinsurance</t>
        </is>
      </c>
      <c r="B10" s="5" t="n">
        <v>832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 outstanding liabilities for incurral years not separately stated, net of reinsurance</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unpaid claims and claim adjustment expenses, net of reinsurance</t>
        </is>
      </c>
      <c r="B12" s="5" t="n">
        <v>31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up Life Term | Group Benefits | Short-duration Insurance Contracts, Accident Year 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Allocated Claim Adjustment Expense, Net of Reinsurance</t>
        </is>
      </c>
      <c r="B15" s="5" t="n">
        <v>7030</v>
      </c>
      <c r="C15" s="6" t="n">
        <v>7028</v>
      </c>
      <c r="D15" s="6" t="n">
        <v>7026</v>
      </c>
      <c r="E15" s="6" t="n">
        <v>7026</v>
      </c>
      <c r="F15" s="6" t="n">
        <v>7025</v>
      </c>
      <c r="G15" s="6" t="n">
        <v>7024</v>
      </c>
      <c r="H15" s="6" t="n">
        <v>7021</v>
      </c>
      <c r="I15" s="6" t="n">
        <v>7014</v>
      </c>
      <c r="J15" s="6" t="n">
        <v>7015</v>
      </c>
      <c r="K15" s="6" t="n">
        <v>7040</v>
      </c>
    </row>
    <row r="16">
      <c r="A16" s="4" t="inlineStr">
        <is>
          <t>Total IBNR Liabilities Plus Expected Development on Reported Claim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umber of Reported Claims | Claims</t>
        </is>
      </c>
      <c r="B17" s="5" t="n">
        <v>2193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paid allocated claim adjustment expenses, net of reinsurance</t>
        </is>
      </c>
      <c r="B18" s="6" t="n">
        <v>7029</v>
      </c>
      <c r="C18" s="5" t="n">
        <v>7027</v>
      </c>
      <c r="D18" s="5" t="n">
        <v>7024</v>
      </c>
      <c r="E18" s="5" t="n">
        <v>7022</v>
      </c>
      <c r="F18" s="5" t="n">
        <v>7018</v>
      </c>
      <c r="G18" s="5" t="n">
        <v>7008</v>
      </c>
      <c r="H18" s="5" t="n">
        <v>6974</v>
      </c>
      <c r="I18" s="5" t="n">
        <v>6958</v>
      </c>
      <c r="J18" s="5" t="n">
        <v>6913</v>
      </c>
      <c r="K18" s="5" t="n">
        <v>5524</v>
      </c>
    </row>
    <row r="19">
      <c r="A19" s="4" t="inlineStr">
        <is>
          <t>Group Life Term | Group Benefits | Short-duration Insurance Contracts, Accident Year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 Net of Reinsurance</t>
        </is>
      </c>
      <c r="B21" s="5" t="n">
        <v>7110</v>
      </c>
      <c r="C21" s="5" t="n">
        <v>7109</v>
      </c>
      <c r="D21" s="5" t="n">
        <v>7107</v>
      </c>
      <c r="E21" s="5" t="n">
        <v>7104</v>
      </c>
      <c r="F21" s="5" t="n">
        <v>7105</v>
      </c>
      <c r="G21" s="5" t="n">
        <v>7104</v>
      </c>
      <c r="H21" s="5" t="n">
        <v>7095</v>
      </c>
      <c r="I21" s="5" t="n">
        <v>7085</v>
      </c>
      <c r="J21" s="5" t="n">
        <v>7125</v>
      </c>
      <c r="K21" s="4" t="inlineStr">
        <is>
          <t xml:space="preserve"> </t>
        </is>
      </c>
    </row>
    <row r="22">
      <c r="A22" s="4" t="inlineStr">
        <is>
          <t>Total IBNR Liabilities Plus Expected Development on Reported Claim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Claims | Claims</t>
        </is>
      </c>
      <c r="B23" s="5" t="n">
        <v>2214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paid allocated claim adjustment expenses, net of reinsurance</t>
        </is>
      </c>
      <c r="B24" s="6" t="n">
        <v>7109</v>
      </c>
      <c r="C24" s="5" t="n">
        <v>7106</v>
      </c>
      <c r="D24" s="5" t="n">
        <v>7100</v>
      </c>
      <c r="E24" s="5" t="n">
        <v>7096</v>
      </c>
      <c r="F24" s="5" t="n">
        <v>7086</v>
      </c>
      <c r="G24" s="5" t="n">
        <v>7053</v>
      </c>
      <c r="H24" s="5" t="n">
        <v>7034</v>
      </c>
      <c r="I24" s="5" t="n">
        <v>6980</v>
      </c>
      <c r="J24" s="5" t="n">
        <v>5582</v>
      </c>
      <c r="K24" s="4" t="inlineStr">
        <is>
          <t xml:space="preserve"> </t>
        </is>
      </c>
    </row>
    <row r="25">
      <c r="A25" s="4" t="inlineStr">
        <is>
          <t>Group Life Term | Group Benefits | Short-duration Insurance Contracts, Accident Year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 of Reinsurance</t>
        </is>
      </c>
      <c r="B27" s="5" t="n">
        <v>7434</v>
      </c>
      <c r="C27" s="5" t="n">
        <v>7432</v>
      </c>
      <c r="D27" s="5" t="n">
        <v>7428</v>
      </c>
      <c r="E27" s="5" t="n">
        <v>7428</v>
      </c>
      <c r="F27" s="5" t="n">
        <v>7427</v>
      </c>
      <c r="G27" s="5" t="n">
        <v>7425</v>
      </c>
      <c r="H27" s="5" t="n">
        <v>7418</v>
      </c>
      <c r="I27" s="5" t="n">
        <v>7432</v>
      </c>
      <c r="J27" s="4" t="inlineStr">
        <is>
          <t xml:space="preserve"> </t>
        </is>
      </c>
      <c r="K27" s="4" t="inlineStr">
        <is>
          <t xml:space="preserve"> </t>
        </is>
      </c>
    </row>
    <row r="28">
      <c r="A28" s="4" t="inlineStr">
        <is>
          <t>Total IBNR Liabilities Plus Expected Development on Reported Claims</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s</t>
        </is>
      </c>
      <c r="B29" s="5" t="n">
        <v>2647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paid allocated claim adjustment expenses, net of reinsurance</t>
        </is>
      </c>
      <c r="B30" s="6" t="n">
        <v>7431</v>
      </c>
      <c r="C30" s="5" t="n">
        <v>7427</v>
      </c>
      <c r="D30" s="5" t="n">
        <v>7414</v>
      </c>
      <c r="E30" s="5" t="n">
        <v>7400</v>
      </c>
      <c r="F30" s="5" t="n">
        <v>7374</v>
      </c>
      <c r="G30" s="5" t="n">
        <v>7355</v>
      </c>
      <c r="H30" s="5" t="n">
        <v>7292</v>
      </c>
      <c r="I30" s="5" t="n">
        <v>5761</v>
      </c>
      <c r="J30" s="4" t="inlineStr">
        <is>
          <t xml:space="preserve"> </t>
        </is>
      </c>
      <c r="K30" s="4" t="inlineStr">
        <is>
          <t xml:space="preserve"> </t>
        </is>
      </c>
    </row>
    <row r="31">
      <c r="A31" s="4" t="inlineStr">
        <is>
          <t>Group Life Term | Group Benefits | Short-duration Insurance Contracts, Accident Year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Claim Adjustment Expense, Net of Reinsurance</t>
        </is>
      </c>
      <c r="B33" s="5" t="n">
        <v>7659</v>
      </c>
      <c r="C33" s="5" t="n">
        <v>7652</v>
      </c>
      <c r="D33" s="5" t="n">
        <v>7651</v>
      </c>
      <c r="E33" s="5" t="n">
        <v>7650</v>
      </c>
      <c r="F33" s="5" t="n">
        <v>7646</v>
      </c>
      <c r="G33" s="5" t="n">
        <v>7655</v>
      </c>
      <c r="H33" s="5" t="n">
        <v>7757</v>
      </c>
      <c r="I33" s="4" t="inlineStr">
        <is>
          <t xml:space="preserve"> </t>
        </is>
      </c>
      <c r="J33" s="4" t="inlineStr">
        <is>
          <t xml:space="preserve"> </t>
        </is>
      </c>
      <c r="K33" s="4" t="inlineStr">
        <is>
          <t xml:space="preserve"> </t>
        </is>
      </c>
    </row>
    <row r="34">
      <c r="A34" s="4" t="inlineStr">
        <is>
          <t>Total IBNR Liabilities Plus Expected Development on Reported Claims</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Reported Claims | Claims</t>
        </is>
      </c>
      <c r="B35" s="5" t="n">
        <v>2533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paid allocated claim adjustment expenses, net of reinsurance</t>
        </is>
      </c>
      <c r="B36" s="6" t="n">
        <v>7652</v>
      </c>
      <c r="C36" s="5" t="n">
        <v>7646</v>
      </c>
      <c r="D36" s="5" t="n">
        <v>7629</v>
      </c>
      <c r="E36" s="5" t="n">
        <v>7595</v>
      </c>
      <c r="F36" s="5" t="n">
        <v>7578</v>
      </c>
      <c r="G36" s="5" t="n">
        <v>7521</v>
      </c>
      <c r="H36" s="5" t="n">
        <v>6008</v>
      </c>
      <c r="I36" s="4" t="inlineStr">
        <is>
          <t xml:space="preserve"> </t>
        </is>
      </c>
      <c r="J36" s="4" t="inlineStr">
        <is>
          <t xml:space="preserve"> </t>
        </is>
      </c>
      <c r="K36" s="4" t="inlineStr">
        <is>
          <t xml:space="preserve"> </t>
        </is>
      </c>
    </row>
    <row r="37">
      <c r="A37" s="4" t="inlineStr">
        <is>
          <t>Group Life Term | Group Benefits | Short-Duration Insurance Contracts, Accident Year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Claim Adjustment Expense, Net of Reinsurance</t>
        </is>
      </c>
      <c r="B39" s="5" t="n">
        <v>7921</v>
      </c>
      <c r="C39" s="5" t="n">
        <v>7914</v>
      </c>
      <c r="D39" s="5" t="n">
        <v>7917</v>
      </c>
      <c r="E39" s="5" t="n">
        <v>7907</v>
      </c>
      <c r="F39" s="5" t="n">
        <v>7900</v>
      </c>
      <c r="G39" s="5" t="n">
        <v>7935</v>
      </c>
      <c r="H39" s="4" t="inlineStr">
        <is>
          <t xml:space="preserve"> </t>
        </is>
      </c>
      <c r="I39" s="4" t="inlineStr">
        <is>
          <t xml:space="preserve"> </t>
        </is>
      </c>
      <c r="J39" s="4" t="inlineStr">
        <is>
          <t xml:space="preserve"> </t>
        </is>
      </c>
      <c r="K39" s="4" t="inlineStr">
        <is>
          <t xml:space="preserve"> </t>
        </is>
      </c>
    </row>
    <row r="40">
      <c r="A40" s="4" t="inlineStr">
        <is>
          <t>Total IBNR Liabilities Plus Expected Development on Reported Claims</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s</t>
        </is>
      </c>
      <c r="B41" s="5" t="n">
        <v>2554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paid allocated claim adjustment expenses, net of reinsurance</t>
        </is>
      </c>
      <c r="B42" s="6" t="n">
        <v>7908</v>
      </c>
      <c r="C42" s="5" t="n">
        <v>7898</v>
      </c>
      <c r="D42" s="5" t="n">
        <v>7853</v>
      </c>
      <c r="E42" s="5" t="n">
        <v>7820</v>
      </c>
      <c r="F42" s="5" t="n">
        <v>7756</v>
      </c>
      <c r="G42" s="5" t="n">
        <v>6178</v>
      </c>
      <c r="H42" s="4" t="inlineStr">
        <is>
          <t xml:space="preserve"> </t>
        </is>
      </c>
      <c r="I42" s="4" t="inlineStr">
        <is>
          <t xml:space="preserve"> </t>
        </is>
      </c>
      <c r="J42" s="4" t="inlineStr">
        <is>
          <t xml:space="preserve"> </t>
        </is>
      </c>
      <c r="K42" s="4" t="inlineStr">
        <is>
          <t xml:space="preserve"> </t>
        </is>
      </c>
    </row>
    <row r="43">
      <c r="A43" s="4" t="inlineStr">
        <is>
          <t>Group Life Term | Group Benefits | Short-Duration Insurance Contract, Accident Year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Claim Adjustment Expense, Net of Reinsurance</t>
        </is>
      </c>
      <c r="B45" s="5" t="n">
        <v>9388</v>
      </c>
      <c r="C45" s="5" t="n">
        <v>9384</v>
      </c>
      <c r="D45" s="5" t="n">
        <v>9389</v>
      </c>
      <c r="E45" s="5" t="n">
        <v>9367</v>
      </c>
      <c r="F45" s="5" t="n">
        <v>891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IBNR Liabilities Plus Expected Development on Reported Claims</t>
        </is>
      </c>
      <c r="B46" s="6" t="n">
        <v>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Reported Claims | Claims</t>
        </is>
      </c>
      <c r="B47" s="5" t="n">
        <v>3022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paid allocated claim adjustment expenses, net of reinsurance</t>
        </is>
      </c>
      <c r="B48" s="6" t="n">
        <v>9353</v>
      </c>
      <c r="C48" s="5" t="n">
        <v>9296</v>
      </c>
      <c r="D48" s="5" t="n">
        <v>9242</v>
      </c>
      <c r="E48" s="5" t="n">
        <v>9103</v>
      </c>
      <c r="F48" s="5" t="n">
        <v>686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up Life Term | Group Benefits | Short-Duration Insurance Contract, Accident Year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 Net of Reinsurance</t>
        </is>
      </c>
      <c r="B51" s="5" t="n">
        <v>10783</v>
      </c>
      <c r="C51" s="5" t="n">
        <v>10777</v>
      </c>
      <c r="D51" s="5" t="n">
        <v>10795</v>
      </c>
      <c r="E51" s="5" t="n">
        <v>105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IBNR Liabilities Plus Expected Development on Reported Claims</t>
        </is>
      </c>
      <c r="B52" s="6"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s</t>
        </is>
      </c>
      <c r="B53" s="5" t="n">
        <v>3354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paid allocated claim adjustment expenses, net of reinsurance</t>
        </is>
      </c>
      <c r="B54" s="6" t="n">
        <v>10689</v>
      </c>
      <c r="C54" s="5" t="n">
        <v>10640</v>
      </c>
      <c r="D54" s="5" t="n">
        <v>10476</v>
      </c>
      <c r="E54" s="5" t="n">
        <v>80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up Life Term | Group Benefits | Short-Duration Insurance Contract, Accident Yea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 Net of Reinsurance</t>
        </is>
      </c>
      <c r="B57" s="5" t="n">
        <v>9662</v>
      </c>
      <c r="C57" s="5" t="n">
        <v>9653</v>
      </c>
      <c r="D57" s="5" t="n">
        <v>964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IBNR Liabilities Plus Expected Development on Reported Claims</t>
        </is>
      </c>
      <c r="B58" s="6" t="n">
        <v>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s</t>
        </is>
      </c>
      <c r="B59" s="5" t="n">
        <v>3354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paid allocated claim adjustment expenses, net of reinsurance</t>
        </is>
      </c>
      <c r="B60" s="6" t="n">
        <v>9536</v>
      </c>
      <c r="C60" s="5" t="n">
        <v>9399</v>
      </c>
      <c r="D60" s="5" t="n">
        <v>71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oup Life Term | Group Benefits | Short-Duration Insurance Contract, Accident Yea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Claims and Allocated Claim Adjustment Expense, Net of Reinsurance</t>
        </is>
      </c>
      <c r="B63" s="5" t="n">
        <v>9471</v>
      </c>
      <c r="C63" s="5" t="n">
        <v>95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IBNR Liabilities Plus Expected Development on Reported Claims</t>
        </is>
      </c>
      <c r="B64" s="6" t="n">
        <v>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Reported Claims | Claims</t>
        </is>
      </c>
      <c r="B65" s="5" t="n">
        <v>31414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paid allocated claim adjustment expenses, net of reinsurance</t>
        </is>
      </c>
      <c r="B66" s="6" t="n">
        <v>9225</v>
      </c>
      <c r="C66" s="5" t="n">
        <v>69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up Life Term | Group Benefits | Short-Duration Insurance Contract, Accident Year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Claims and Allocated Claim Adjustment Expense, Net of Reinsurance</t>
        </is>
      </c>
      <c r="B69" s="5" t="n">
        <v>99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IBNR Liabilities Plus Expected Development on Reported Claims</t>
        </is>
      </c>
      <c r="B70" s="6" t="n">
        <v>12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Reported Claims | Claims</t>
        </is>
      </c>
      <c r="B71" s="5" t="n">
        <v>2647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paid allocated claim adjustment expenses, net of reinsurance</t>
        </is>
      </c>
      <c r="B72" s="6" t="n">
        <v>72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oup Long-Term Dis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unpaid claims and claim adjustment expenses, net of reinsurance</t>
        </is>
      </c>
      <c r="B75" s="5" t="n">
        <v>804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roup Long-Term Disability | Group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 Net of Reinsurance</t>
        </is>
      </c>
      <c r="B78" s="5" t="n">
        <v>1356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paid allocated claim adjustment expenses, net of reinsurance</t>
        </is>
      </c>
      <c r="B79" s="5" t="n">
        <v>698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 outstanding liabilities for incurral years not separately stated, net of reinsurance</t>
        </is>
      </c>
      <c r="B80" s="5" t="n">
        <v>14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unpaid claims and claim adjustment expenses, net of reinsurance</t>
        </is>
      </c>
      <c r="B81" s="5" t="n">
        <v>80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roup Long-Term Disability | Group Benefits | Short-duration Insurance Contracts, Accident Year 20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Claims and Allocated Claim Adjustment Expense, Net of Reinsurance</t>
        </is>
      </c>
      <c r="B84" s="5" t="n">
        <v>1069</v>
      </c>
      <c r="C84" s="5" t="n">
        <v>1078</v>
      </c>
      <c r="D84" s="5" t="n">
        <v>1086</v>
      </c>
      <c r="E84" s="5" t="n">
        <v>1067</v>
      </c>
      <c r="F84" s="5" t="n">
        <v>1081</v>
      </c>
      <c r="G84" s="5" t="n">
        <v>1087</v>
      </c>
      <c r="H84" s="5" t="n">
        <v>1100</v>
      </c>
      <c r="I84" s="5" t="n">
        <v>1093</v>
      </c>
      <c r="J84" s="5" t="n">
        <v>1105</v>
      </c>
      <c r="K84" s="5" t="n">
        <v>1082</v>
      </c>
    </row>
    <row r="85">
      <c r="A85" s="4" t="inlineStr">
        <is>
          <t>Total IBNR Liabilities Plus Expected Development on Reported Claim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s</t>
        </is>
      </c>
      <c r="B86" s="5" t="n">
        <v>2122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paid allocated claim adjustment expenses, net of reinsurance</t>
        </is>
      </c>
      <c r="B87" s="6" t="n">
        <v>844</v>
      </c>
      <c r="C87" s="5" t="n">
        <v>801</v>
      </c>
      <c r="D87" s="5" t="n">
        <v>764</v>
      </c>
      <c r="E87" s="5" t="n">
        <v>718</v>
      </c>
      <c r="F87" s="5" t="n">
        <v>665</v>
      </c>
      <c r="G87" s="5" t="n">
        <v>601</v>
      </c>
      <c r="H87" s="5" t="n">
        <v>524</v>
      </c>
      <c r="I87" s="5" t="n">
        <v>427</v>
      </c>
      <c r="J87" s="5" t="n">
        <v>264</v>
      </c>
      <c r="K87" s="6" t="n">
        <v>50</v>
      </c>
    </row>
    <row r="88">
      <c r="A88" s="4" t="inlineStr">
        <is>
          <t>Group Long-Term Disability | Group Benefits | Short-duration Insurance Contracts, Accident Year 201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 Net of Reinsurance</t>
        </is>
      </c>
      <c r="B90" s="5" t="n">
        <v>1108</v>
      </c>
      <c r="C90" s="5" t="n">
        <v>1086</v>
      </c>
      <c r="D90" s="5" t="n">
        <v>1123</v>
      </c>
      <c r="E90" s="5" t="n">
        <v>1124</v>
      </c>
      <c r="F90" s="5" t="n">
        <v>1139</v>
      </c>
      <c r="G90" s="5" t="n">
        <v>1162</v>
      </c>
      <c r="H90" s="5" t="n">
        <v>1159</v>
      </c>
      <c r="I90" s="5" t="n">
        <v>1139</v>
      </c>
      <c r="J90" s="5" t="n">
        <v>1131</v>
      </c>
      <c r="K90" s="4" t="inlineStr">
        <is>
          <t xml:space="preserve"> </t>
        </is>
      </c>
    </row>
    <row r="91">
      <c r="A91" s="4" t="inlineStr">
        <is>
          <t>Total IBNR Liabilities Plus Expected Development on Reported Claims</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s</t>
        </is>
      </c>
      <c r="B92" s="5" t="n">
        <v>1797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paid allocated claim adjustment expenses, net of reinsurance</t>
        </is>
      </c>
      <c r="B93" s="6" t="n">
        <v>839</v>
      </c>
      <c r="C93" s="5" t="n">
        <v>769</v>
      </c>
      <c r="D93" s="5" t="n">
        <v>750</v>
      </c>
      <c r="E93" s="5" t="n">
        <v>696</v>
      </c>
      <c r="F93" s="5" t="n">
        <v>628</v>
      </c>
      <c r="G93" s="5" t="n">
        <v>548</v>
      </c>
      <c r="H93" s="5" t="n">
        <v>433</v>
      </c>
      <c r="I93" s="5" t="n">
        <v>267</v>
      </c>
      <c r="J93" s="6" t="n">
        <v>49</v>
      </c>
      <c r="K93" s="4" t="inlineStr">
        <is>
          <t xml:space="preserve"> </t>
        </is>
      </c>
    </row>
    <row r="94">
      <c r="A94" s="4" t="inlineStr">
        <is>
          <t>Group Long-Term Disability | Group Benefits | Short-duration Insurance Contracts, Accident Year 201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 Net of Reinsurance</t>
        </is>
      </c>
      <c r="B96" s="5" t="n">
        <v>1135</v>
      </c>
      <c r="C96" s="5" t="n">
        <v>1101</v>
      </c>
      <c r="D96" s="5" t="n">
        <v>1181</v>
      </c>
      <c r="E96" s="5" t="n">
        <v>1165</v>
      </c>
      <c r="F96" s="5" t="n">
        <v>1195</v>
      </c>
      <c r="G96" s="5" t="n">
        <v>1203</v>
      </c>
      <c r="H96" s="5" t="n">
        <v>1202</v>
      </c>
      <c r="I96" s="5" t="n">
        <v>1244</v>
      </c>
      <c r="J96" s="4" t="inlineStr">
        <is>
          <t xml:space="preserve"> </t>
        </is>
      </c>
      <c r="K96" s="4" t="inlineStr">
        <is>
          <t xml:space="preserve"> </t>
        </is>
      </c>
    </row>
    <row r="97">
      <c r="A97" s="4" t="inlineStr">
        <is>
          <t>Total IBNR Liabilities Plus Expected Development on Reported Claims</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s</t>
        </is>
      </c>
      <c r="B98" s="5" t="n">
        <v>1632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paid allocated claim adjustment expenses, net of reinsurance</t>
        </is>
      </c>
      <c r="B99" s="6" t="n">
        <v>812</v>
      </c>
      <c r="C99" s="5" t="n">
        <v>718</v>
      </c>
      <c r="D99" s="5" t="n">
        <v>719</v>
      </c>
      <c r="E99" s="5" t="n">
        <v>655</v>
      </c>
      <c r="F99" s="5" t="n">
        <v>579</v>
      </c>
      <c r="G99" s="5" t="n">
        <v>476</v>
      </c>
      <c r="H99" s="5" t="n">
        <v>290</v>
      </c>
      <c r="I99" s="6" t="n">
        <v>56</v>
      </c>
      <c r="J99" s="4" t="inlineStr">
        <is>
          <t xml:space="preserve"> </t>
        </is>
      </c>
      <c r="K99" s="4" t="inlineStr">
        <is>
          <t xml:space="preserve"> </t>
        </is>
      </c>
    </row>
    <row r="100">
      <c r="A100" s="4" t="inlineStr">
        <is>
          <t>Group Long-Term Disability | Group Benefits | Short-duration Insurance Contracts, Accident Year 201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 Net of Reinsurance</t>
        </is>
      </c>
      <c r="B102" s="5" t="n">
        <v>1150</v>
      </c>
      <c r="C102" s="5" t="n">
        <v>1102</v>
      </c>
      <c r="D102" s="5" t="n">
        <v>1170</v>
      </c>
      <c r="E102" s="5" t="n">
        <v>1147</v>
      </c>
      <c r="F102" s="5" t="n">
        <v>1163</v>
      </c>
      <c r="G102" s="5" t="n">
        <v>1175</v>
      </c>
      <c r="H102" s="5" t="n">
        <v>1240</v>
      </c>
      <c r="I102" s="4" t="inlineStr">
        <is>
          <t xml:space="preserve"> </t>
        </is>
      </c>
      <c r="J102" s="4" t="inlineStr">
        <is>
          <t xml:space="preserve"> </t>
        </is>
      </c>
      <c r="K102" s="4" t="inlineStr">
        <is>
          <t xml:space="preserve"> </t>
        </is>
      </c>
    </row>
    <row r="103">
      <c r="A103" s="4" t="inlineStr">
        <is>
          <t>Total IBNR Liabilities Plus Expected Development on Reported Claims</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s</t>
        </is>
      </c>
      <c r="B104" s="5" t="n">
        <v>1521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paid allocated claim adjustment expenses, net of reinsurance</t>
        </is>
      </c>
      <c r="B105" s="6" t="n">
        <v>775</v>
      </c>
      <c r="C105" s="5" t="n">
        <v>663</v>
      </c>
      <c r="D105" s="5" t="n">
        <v>666</v>
      </c>
      <c r="E105" s="5" t="n">
        <v>594</v>
      </c>
      <c r="F105" s="5" t="n">
        <v>497</v>
      </c>
      <c r="G105" s="5" t="n">
        <v>314</v>
      </c>
      <c r="H105" s="6" t="n">
        <v>54</v>
      </c>
      <c r="I105" s="4" t="inlineStr">
        <is>
          <t xml:space="preserve"> </t>
        </is>
      </c>
      <c r="J105" s="4" t="inlineStr">
        <is>
          <t xml:space="preserve"> </t>
        </is>
      </c>
      <c r="K105" s="4" t="inlineStr">
        <is>
          <t xml:space="preserve"> </t>
        </is>
      </c>
    </row>
    <row r="106">
      <c r="A106" s="4" t="inlineStr">
        <is>
          <t>Group Long-Term Disability | Group Benefits | Short-Duration Insurance Contracts, Accident Year 201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 Net of Reinsurance</t>
        </is>
      </c>
      <c r="B108" s="5" t="n">
        <v>1166</v>
      </c>
      <c r="C108" s="5" t="n">
        <v>1103</v>
      </c>
      <c r="D108" s="5" t="n">
        <v>1177</v>
      </c>
      <c r="E108" s="5" t="n">
        <v>1169</v>
      </c>
      <c r="F108" s="5" t="n">
        <v>1212</v>
      </c>
      <c r="G108" s="5" t="n">
        <v>1277</v>
      </c>
      <c r="H108" s="4" t="inlineStr">
        <is>
          <t xml:space="preserve"> </t>
        </is>
      </c>
      <c r="I108" s="4" t="inlineStr">
        <is>
          <t xml:space="preserve"> </t>
        </is>
      </c>
      <c r="J108" s="4" t="inlineStr">
        <is>
          <t xml:space="preserve"> </t>
        </is>
      </c>
      <c r="K108" s="4" t="inlineStr">
        <is>
          <t xml:space="preserve"> </t>
        </is>
      </c>
    </row>
    <row r="109">
      <c r="A109" s="4" t="inlineStr">
        <is>
          <t>Total IBNR Liabilities Plus Expected Development on Reported Claim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s</t>
        </is>
      </c>
      <c r="B110" s="5" t="n">
        <v>1542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paid allocated claim adjustment expenses, net of reinsurance</t>
        </is>
      </c>
      <c r="B111" s="6" t="n">
        <v>764</v>
      </c>
      <c r="C111" s="5" t="n">
        <v>621</v>
      </c>
      <c r="D111" s="5" t="n">
        <v>620</v>
      </c>
      <c r="E111" s="5" t="n">
        <v>522</v>
      </c>
      <c r="F111" s="5" t="n">
        <v>342</v>
      </c>
      <c r="G111" s="6" t="n">
        <v>57</v>
      </c>
      <c r="H111" s="4" t="inlineStr">
        <is>
          <t xml:space="preserve"> </t>
        </is>
      </c>
      <c r="I111" s="4" t="inlineStr">
        <is>
          <t xml:space="preserve"> </t>
        </is>
      </c>
      <c r="J111" s="4" t="inlineStr">
        <is>
          <t xml:space="preserve"> </t>
        </is>
      </c>
      <c r="K111" s="4" t="inlineStr">
        <is>
          <t xml:space="preserve"> </t>
        </is>
      </c>
    </row>
    <row r="112">
      <c r="A112" s="4" t="inlineStr">
        <is>
          <t>Group Long-Term Disability | Group Benefits | Short-Duration Insurance Contract, Accident Year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Claims and Allocated Claim Adjustment Expense, Net of Reinsurance</t>
        </is>
      </c>
      <c r="B114" s="5" t="n">
        <v>1158</v>
      </c>
      <c r="C114" s="5" t="n">
        <v>1100</v>
      </c>
      <c r="D114" s="5" t="n">
        <v>1155</v>
      </c>
      <c r="E114" s="5" t="n">
        <v>1223</v>
      </c>
      <c r="F114" s="5" t="n">
        <v>1253</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IBNR Liabilities Plus Expected Development on Reported Claims</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s</t>
        </is>
      </c>
      <c r="B116" s="5" t="n">
        <v>1581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paid allocated claim adjustment expenses, net of reinsurance</t>
        </is>
      </c>
      <c r="B117" s="6" t="n">
        <v>706</v>
      </c>
      <c r="C117" s="5" t="n">
        <v>560</v>
      </c>
      <c r="D117" s="5" t="n">
        <v>535</v>
      </c>
      <c r="E117" s="5" t="n">
        <v>355</v>
      </c>
      <c r="F117" s="6" t="n">
        <v>59</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roup Long-Term Disability | Group Benefits | Short-Duration Insurance Contract, Accident Year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Allocated Claim Adjustment Expense, Net of Reinsurance</t>
        </is>
      </c>
      <c r="B120" s="5" t="n">
        <v>1586</v>
      </c>
      <c r="C120" s="5" t="n">
        <v>1477</v>
      </c>
      <c r="D120" s="5" t="n">
        <v>1608</v>
      </c>
      <c r="E120" s="5" t="n">
        <v>155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IBNR Liabilities Plus Expected Development on Reported Claims</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s</t>
        </is>
      </c>
      <c r="B122" s="5" t="n">
        <v>1966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paid allocated claim adjustment expenses, net of reinsurance</t>
        </is>
      </c>
      <c r="B123" s="6" t="n">
        <v>902</v>
      </c>
      <c r="C123" s="5" t="n">
        <v>620</v>
      </c>
      <c r="D123" s="5" t="n">
        <v>505</v>
      </c>
      <c r="E123" s="6" t="n">
        <v>9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roup Long-Term Disability | Group Benefits | Short-Duration Insurance Contract, Accident Year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 Net of Reinsurance</t>
        </is>
      </c>
      <c r="B126" s="5" t="n">
        <v>1578</v>
      </c>
      <c r="C126" s="5" t="n">
        <v>1732</v>
      </c>
      <c r="D126" s="5" t="n">
        <v>164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IBNR Liabilities Plus Expected Development on Reported Claims</t>
        </is>
      </c>
      <c r="B127" s="6" t="n">
        <v>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s</t>
        </is>
      </c>
      <c r="B128" s="5" t="n">
        <v>1836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paid allocated claim adjustment expenses, net of reinsurance</t>
        </is>
      </c>
      <c r="B129" s="6" t="n">
        <v>721</v>
      </c>
      <c r="C129" s="5" t="n">
        <v>609</v>
      </c>
      <c r="D129" s="6" t="n">
        <v>7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Group Long-Term Disability | Group Benefits | Short-Duration Insurance Contract, Accident Year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 Net of Reinsurance</t>
        </is>
      </c>
      <c r="B132" s="5" t="n">
        <v>1722</v>
      </c>
      <c r="C132" s="5" t="n">
        <v>172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IBNR Liabilities Plus Expected Development on Reported Claims</t>
        </is>
      </c>
      <c r="B133" s="6" t="n">
        <v>4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s</t>
        </is>
      </c>
      <c r="B134" s="5" t="n">
        <v>2008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paid allocated claim adjustment expenses, net of reinsurance</t>
        </is>
      </c>
      <c r="B135" s="6" t="n">
        <v>520</v>
      </c>
      <c r="C135" s="6" t="n">
        <v>8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Group Long-Term Disability | Group Benefits | Short-Duration Insurance Contract, Accident Year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 Net of Reinsurance</t>
        </is>
      </c>
      <c r="B138" s="5" t="n">
        <v>189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IBNR Liabilities Plus Expected Development on Reported Claims</t>
        </is>
      </c>
      <c r="B139" s="6" t="n">
        <v>84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s</t>
        </is>
      </c>
      <c r="B140" s="5" t="n">
        <v>1241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paid allocated claim adjustment expenses, net of reinsurance</t>
        </is>
      </c>
      <c r="B141" s="6" t="n">
        <v>9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uture Policy Benefits (Short-Duration Contracts Historical Claims) (Details) - Group Benefits</t>
        </is>
      </c>
      <c r="B1" s="2" t="inlineStr">
        <is>
          <t>Dec. 31, 2024</t>
        </is>
      </c>
    </row>
    <row r="2">
      <c r="A2" s="4" t="inlineStr">
        <is>
          <t>Group Life Term</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9" t="n">
        <v>0.759</v>
      </c>
    </row>
    <row r="5">
      <c r="A5" s="4" t="inlineStr">
        <is>
          <t>Short-duration Insurance Contracts, Historical Claims Duration, Year Two</t>
        </is>
      </c>
      <c r="B5" s="9" t="n">
        <v>0.216</v>
      </c>
    </row>
    <row r="6">
      <c r="A6" s="4" t="inlineStr">
        <is>
          <t>Short-duration Insurance Contracts, Historical Claims Duration, Year Three</t>
        </is>
      </c>
      <c r="B6" s="8" t="n">
        <v>0.01</v>
      </c>
    </row>
    <row r="7">
      <c r="A7" s="4" t="inlineStr">
        <is>
          <t>Short-duration Insurance Contracts, Historical Claims Duration, Year Four</t>
        </is>
      </c>
      <c r="B7" s="9" t="n">
        <v>0.003</v>
      </c>
    </row>
    <row r="8">
      <c r="A8" s="4" t="inlineStr">
        <is>
          <t>Short-duration Insurance Contracts, Historical Claims Duration, Year Five</t>
        </is>
      </c>
      <c r="B8" s="9" t="n">
        <v>0.005</v>
      </c>
    </row>
    <row r="9">
      <c r="A9" s="4" t="inlineStr">
        <is>
          <t>Short-duration Insurance Contracts, Historical Claims Duration, Year Six</t>
        </is>
      </c>
      <c r="B9" s="9" t="n">
        <v>0.002</v>
      </c>
    </row>
    <row r="10">
      <c r="A10" s="4" t="inlineStr">
        <is>
          <t>Short-duration Insurance Contracts, Historical Claims Duration, Year Seven</t>
        </is>
      </c>
      <c r="B10" s="9" t="n">
        <v>0.001</v>
      </c>
    </row>
    <row r="11">
      <c r="A11" s="4" t="inlineStr">
        <is>
          <t>Short-duration Insurance Contracts, Historical Claims Duration, Year Eight</t>
        </is>
      </c>
      <c r="B11" s="9" t="n">
        <v>0.001</v>
      </c>
    </row>
    <row r="12">
      <c r="A12" s="4" t="inlineStr">
        <is>
          <t>Short-duration Insurance Contracts, Historical Claims Duration, Year Nine</t>
        </is>
      </c>
      <c r="B12" s="8" t="n">
        <v>0</v>
      </c>
    </row>
    <row r="13">
      <c r="A13" s="4" t="inlineStr">
        <is>
          <t>Short-duration Insurance Contracts, Historical Claims Duration, Year Ten</t>
        </is>
      </c>
      <c r="B13" s="8" t="n">
        <v>0</v>
      </c>
    </row>
    <row r="14">
      <c r="A14" s="4" t="inlineStr">
        <is>
          <t>Group Long-Term Disability</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8" t="n">
        <v>0.05</v>
      </c>
    </row>
    <row r="17">
      <c r="A17" s="4" t="inlineStr">
        <is>
          <t>Short-duration Insurance Contracts, Historical Claims Duration, Year Two</t>
        </is>
      </c>
      <c r="B17" s="9" t="n">
        <v>0.242</v>
      </c>
    </row>
    <row r="18">
      <c r="A18" s="4" t="inlineStr">
        <is>
          <t>Short-duration Insurance Contracts, Historical Claims Duration, Year Three</t>
        </is>
      </c>
      <c r="B18" s="9" t="n">
        <v>0.135</v>
      </c>
    </row>
    <row r="19">
      <c r="A19" s="4" t="inlineStr">
        <is>
          <t>Short-duration Insurance Contracts, Historical Claims Duration, Year Four</t>
        </is>
      </c>
      <c r="B19" s="9" t="n">
        <v>0.093</v>
      </c>
    </row>
    <row r="20">
      <c r="A20" s="4" t="inlineStr">
        <is>
          <t>Short-duration Insurance Contracts, Historical Claims Duration, Year Five</t>
        </is>
      </c>
      <c r="B20" s="9" t="n">
        <v>0.067</v>
      </c>
    </row>
    <row r="21">
      <c r="A21" s="4" t="inlineStr">
        <is>
          <t>Short-duration Insurance Contracts, Historical Claims Duration, Year Six</t>
        </is>
      </c>
      <c r="B21" s="8" t="n">
        <v>0.06</v>
      </c>
    </row>
    <row r="22">
      <c r="A22" s="4" t="inlineStr">
        <is>
          <t>Short-duration Insurance Contracts, Historical Claims Duration, Year Seven</t>
        </is>
      </c>
      <c r="B22" s="9" t="n">
        <v>0.049</v>
      </c>
    </row>
    <row r="23">
      <c r="A23" s="4" t="inlineStr">
        <is>
          <t>Short-duration Insurance Contracts, Historical Claims Duration, Year Eight</t>
        </is>
      </c>
      <c r="B23" s="9" t="n">
        <v>0.048</v>
      </c>
    </row>
    <row r="24">
      <c r="A24" s="4" t="inlineStr">
        <is>
          <t>Short-duration Insurance Contracts, Historical Claims Duration, Year Nine</t>
        </is>
      </c>
      <c r="B24" s="9" t="n">
        <v>0.049</v>
      </c>
    </row>
    <row r="25">
      <c r="A25" s="4" t="inlineStr">
        <is>
          <t>Short-duration Insurance Contracts, Historical Claims Duration, Year Ten</t>
        </is>
      </c>
      <c r="B25" s="8"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uture Policy Benefits (Liabilities for Unpaid Claims - Methodology) (Details)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hort-duration Insurance Contract, Discounted Liability, Discount</t>
        </is>
      </c>
      <c r="B4" s="6" t="n">
        <v>1506</v>
      </c>
      <c r="C4" s="4" t="inlineStr">
        <is>
          <t xml:space="preserve"> </t>
        </is>
      </c>
      <c r="D4" s="4" t="inlineStr">
        <is>
          <t xml:space="preserve"> </t>
        </is>
      </c>
    </row>
    <row r="5">
      <c r="A5" s="4" t="inlineStr">
        <is>
          <t>Group Benefit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Short-Duration Insurance Contract, Discounted Liability, Interest Accretion, Statement of Financial Position [Extensible Enumeration]</t>
        </is>
      </c>
      <c r="B7" s="4" t="inlineStr">
        <is>
          <t>Policyholder Benefits and Claims Incurred, Net</t>
        </is>
      </c>
      <c r="C7" s="4" t="inlineStr">
        <is>
          <t>Policyholder Benefits and Claims Incurred, Net</t>
        </is>
      </c>
      <c r="D7" s="4" t="inlineStr">
        <is>
          <t>Policyholder Benefits and Claims Incurred, Net</t>
        </is>
      </c>
    </row>
    <row r="8">
      <c r="A8" s="4" t="inlineStr">
        <is>
          <t>Group Long-Term Disability | Group Benefits</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Short-Duration Contracts, Discounted Liabilities, Amount</t>
        </is>
      </c>
      <c r="B10" s="6" t="n">
        <v>6800</v>
      </c>
      <c r="C10" s="6" t="n">
        <v>6700</v>
      </c>
      <c r="D10" s="4" t="inlineStr">
        <is>
          <t xml:space="preserve"> </t>
        </is>
      </c>
    </row>
    <row r="11">
      <c r="A11" s="4" t="inlineStr">
        <is>
          <t>Short-duration Insurance Contract, Discounted Liability, Discount</t>
        </is>
      </c>
      <c r="B11" s="5" t="n">
        <v>1500</v>
      </c>
      <c r="C11" s="5" t="n">
        <v>1300</v>
      </c>
      <c r="D11" s="4" t="inlineStr">
        <is>
          <t xml:space="preserve"> </t>
        </is>
      </c>
    </row>
    <row r="12">
      <c r="A12" s="4" t="inlineStr">
        <is>
          <t>Short-duration Insurance Contracts, Discounted Liabilities, Interest Accretion</t>
        </is>
      </c>
      <c r="B12" s="6" t="n">
        <v>464</v>
      </c>
      <c r="C12" s="6" t="n">
        <v>516</v>
      </c>
      <c r="D12" s="6" t="n">
        <v>461</v>
      </c>
    </row>
    <row r="13">
      <c r="A13" s="4" t="inlineStr">
        <is>
          <t>Group Long-Term Disability | Minimum | Group Benefit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Short-Duration Contract, Discounted Liability, Discount Rate</t>
        </is>
      </c>
      <c r="B15" s="8" t="n">
        <v>0.03</v>
      </c>
      <c r="C15" s="4" t="inlineStr">
        <is>
          <t xml:space="preserve"> </t>
        </is>
      </c>
      <c r="D15" s="4" t="inlineStr">
        <is>
          <t xml:space="preserve"> </t>
        </is>
      </c>
    </row>
    <row r="16">
      <c r="A16" s="4" t="inlineStr">
        <is>
          <t>Group Long-Term Disability | Maximum | Group Benefits</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Short-Duration Contract, Discounted Liability, Discount Rate</t>
        </is>
      </c>
      <c r="B18" s="8" t="n">
        <v>0.0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46" customWidth="1" min="6" max="6"/>
    <col width="63" customWidth="1" min="7" max="7"/>
    <col width="25" customWidth="1" min="8" max="8"/>
    <col width="50" customWidth="1" min="9" max="9"/>
    <col width="68" customWidth="1" min="10" max="10"/>
    <col width="80" customWidth="1" min="11" max="11"/>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c r="I1" s="2" t="inlineStr">
        <is>
          <t>Cumulative Effect, Period of Adoption, Adjustment</t>
        </is>
      </c>
      <c r="J1" s="2" t="inlineStr">
        <is>
          <t>Cumulative Effect, Period of Adoption, Adjustment Retained Earnings</t>
        </is>
      </c>
      <c r="K1" s="2" t="inlineStr">
        <is>
          <t>Cumulative Effect, Period of Adoption, Adjustment Total Metropolitan Life Insurance Company Stockholder’s Equity</t>
        </is>
      </c>
    </row>
    <row r="2">
      <c r="A2" s="4" t="inlineStr">
        <is>
          <t>Beginning Balance at Dec. 31, 2021</t>
        </is>
      </c>
      <c r="B2" s="6" t="n">
        <v>18521</v>
      </c>
      <c r="C2" s="6" t="n">
        <v>5</v>
      </c>
      <c r="D2" s="6" t="n">
        <v>12464</v>
      </c>
      <c r="E2" s="6" t="n">
        <v>6933</v>
      </c>
      <c r="F2" s="6" t="n">
        <v>-1055</v>
      </c>
      <c r="G2" s="6" t="n">
        <v>18347</v>
      </c>
      <c r="H2" s="6" t="n">
        <v>174</v>
      </c>
      <c r="I2" s="4" t="inlineStr">
        <is>
          <t xml:space="preserve"> </t>
        </is>
      </c>
      <c r="J2" s="4" t="inlineStr">
        <is>
          <t xml:space="preserve"> </t>
        </is>
      </c>
      <c r="K2" s="4" t="inlineStr">
        <is>
          <t xml:space="preserve"> </t>
        </is>
      </c>
    </row>
    <row r="3">
      <c r="A3" s="4" t="inlineStr">
        <is>
          <t>Capital contributions from MetLife, Inc.</t>
        </is>
      </c>
      <c r="B3" s="5" t="n">
        <v>12</v>
      </c>
      <c r="C3" s="4" t="inlineStr">
        <is>
          <t xml:space="preserve"> </t>
        </is>
      </c>
      <c r="D3" s="5" t="n">
        <v>12</v>
      </c>
      <c r="E3" s="4" t="inlineStr">
        <is>
          <t xml:space="preserve"> </t>
        </is>
      </c>
      <c r="F3" s="4" t="inlineStr">
        <is>
          <t xml:space="preserve"> </t>
        </is>
      </c>
      <c r="G3" s="5" t="n">
        <v>12</v>
      </c>
      <c r="H3" s="4" t="inlineStr">
        <is>
          <t xml:space="preserve"> </t>
        </is>
      </c>
      <c r="I3" s="4" t="inlineStr">
        <is>
          <t xml:space="preserve"> </t>
        </is>
      </c>
      <c r="J3" s="4" t="inlineStr">
        <is>
          <t xml:space="preserve"> </t>
        </is>
      </c>
      <c r="K3" s="4" t="inlineStr">
        <is>
          <t xml:space="preserve"> </t>
        </is>
      </c>
    </row>
    <row r="4">
      <c r="A4" s="4" t="inlineStr">
        <is>
          <t>Dividends to MetLife, Inc.</t>
        </is>
      </c>
      <c r="B4" s="5" t="n">
        <v>-3539</v>
      </c>
      <c r="C4" s="4" t="inlineStr">
        <is>
          <t xml:space="preserve"> </t>
        </is>
      </c>
      <c r="D4" s="4" t="inlineStr">
        <is>
          <t xml:space="preserve"> </t>
        </is>
      </c>
      <c r="E4" s="5" t="n">
        <v>-3539</v>
      </c>
      <c r="F4" s="4" t="inlineStr">
        <is>
          <t xml:space="preserve"> </t>
        </is>
      </c>
      <c r="G4" s="5" t="n">
        <v>-3539</v>
      </c>
      <c r="H4" s="4" t="inlineStr">
        <is>
          <t xml:space="preserve"> </t>
        </is>
      </c>
      <c r="I4" s="4" t="inlineStr">
        <is>
          <t xml:space="preserve"> </t>
        </is>
      </c>
      <c r="J4" s="4" t="inlineStr">
        <is>
          <t xml:space="preserve"> </t>
        </is>
      </c>
      <c r="K4" s="4" t="inlineStr">
        <is>
          <t xml:space="preserve"> </t>
        </is>
      </c>
    </row>
    <row r="5">
      <c r="A5" s="4" t="inlineStr">
        <is>
          <t>Change in equity of noncontrolling interests</t>
        </is>
      </c>
      <c r="B5" s="5" t="n">
        <v>10</v>
      </c>
      <c r="C5" s="4" t="inlineStr">
        <is>
          <t xml:space="preserve"> </t>
        </is>
      </c>
      <c r="D5" s="4" t="inlineStr">
        <is>
          <t xml:space="preserve"> </t>
        </is>
      </c>
      <c r="E5" s="4" t="inlineStr">
        <is>
          <t xml:space="preserve"> </t>
        </is>
      </c>
      <c r="F5" s="4" t="inlineStr">
        <is>
          <t xml:space="preserve"> </t>
        </is>
      </c>
      <c r="G5" s="5" t="n">
        <v>0</v>
      </c>
      <c r="H5" s="5" t="n">
        <v>10</v>
      </c>
      <c r="I5" s="4" t="inlineStr">
        <is>
          <t xml:space="preserve"> </t>
        </is>
      </c>
      <c r="J5" s="4" t="inlineStr">
        <is>
          <t xml:space="preserve"> </t>
        </is>
      </c>
      <c r="K5" s="4" t="inlineStr">
        <is>
          <t xml:space="preserve"> </t>
        </is>
      </c>
    </row>
    <row r="6">
      <c r="A6" s="4" t="inlineStr">
        <is>
          <t>Net income (loss)</t>
        </is>
      </c>
      <c r="B6" s="5" t="n">
        <v>5656</v>
      </c>
      <c r="C6" s="4" t="inlineStr">
        <is>
          <t xml:space="preserve"> </t>
        </is>
      </c>
      <c r="D6" s="4" t="inlineStr">
        <is>
          <t xml:space="preserve"> </t>
        </is>
      </c>
      <c r="E6" s="5" t="n">
        <v>5628</v>
      </c>
      <c r="F6" s="4" t="inlineStr">
        <is>
          <t xml:space="preserve"> </t>
        </is>
      </c>
      <c r="G6" s="5" t="n">
        <v>5628</v>
      </c>
      <c r="H6" s="5" t="n">
        <v>28</v>
      </c>
      <c r="I6" s="4" t="inlineStr">
        <is>
          <t xml:space="preserve"> </t>
        </is>
      </c>
      <c r="J6" s="4" t="inlineStr">
        <is>
          <t xml:space="preserve"> </t>
        </is>
      </c>
      <c r="K6" s="4" t="inlineStr">
        <is>
          <t xml:space="preserve"> </t>
        </is>
      </c>
    </row>
    <row r="7">
      <c r="A7" s="4" t="inlineStr">
        <is>
          <t>Other comprehensive income (loss), net of income tax</t>
        </is>
      </c>
      <c r="B7" s="5" t="n">
        <v>-7265</v>
      </c>
      <c r="C7" s="4" t="inlineStr">
        <is>
          <t xml:space="preserve"> </t>
        </is>
      </c>
      <c r="D7" s="4" t="inlineStr">
        <is>
          <t xml:space="preserve"> </t>
        </is>
      </c>
      <c r="E7" s="4" t="inlineStr">
        <is>
          <t xml:space="preserve"> </t>
        </is>
      </c>
      <c r="F7" s="5" t="n">
        <v>-7265</v>
      </c>
      <c r="G7" s="5" t="n">
        <v>-7265</v>
      </c>
      <c r="H7" s="4" t="inlineStr">
        <is>
          <t xml:space="preserve"> </t>
        </is>
      </c>
      <c r="I7" s="4" t="inlineStr">
        <is>
          <t xml:space="preserve"> </t>
        </is>
      </c>
      <c r="J7" s="4" t="inlineStr">
        <is>
          <t xml:space="preserve"> </t>
        </is>
      </c>
      <c r="K7" s="4" t="inlineStr">
        <is>
          <t xml:space="preserve"> </t>
        </is>
      </c>
    </row>
    <row r="8">
      <c r="A8" s="4" t="inlineStr">
        <is>
          <t>Ending Balance at Dec. 31, 2022</t>
        </is>
      </c>
      <c r="B8" s="5" t="n">
        <v>13395</v>
      </c>
      <c r="C8" s="5" t="n">
        <v>5</v>
      </c>
      <c r="D8" s="5" t="n">
        <v>12476</v>
      </c>
      <c r="E8" s="5" t="n">
        <v>9022</v>
      </c>
      <c r="F8" s="5" t="n">
        <v>-8320</v>
      </c>
      <c r="G8" s="5" t="n">
        <v>13183</v>
      </c>
      <c r="H8" s="5" t="n">
        <v>212</v>
      </c>
      <c r="I8" s="4" t="inlineStr">
        <is>
          <t xml:space="preserve"> </t>
        </is>
      </c>
      <c r="J8" s="4" t="inlineStr">
        <is>
          <t xml:space="preserve"> </t>
        </is>
      </c>
      <c r="K8" s="4" t="inlineStr">
        <is>
          <t xml:space="preserve"> </t>
        </is>
      </c>
    </row>
    <row r="9">
      <c r="A9" s="4" t="inlineStr">
        <is>
          <t>Returns of capital</t>
        </is>
      </c>
      <c r="B9" s="5" t="n">
        <v>-1</v>
      </c>
      <c r="C9" s="4" t="inlineStr">
        <is>
          <t xml:space="preserve"> </t>
        </is>
      </c>
      <c r="D9" s="5" t="n">
        <v>-1</v>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row>
    <row r="10">
      <c r="A10" s="4" t="inlineStr">
        <is>
          <t>Dividends to MetLife, Inc.</t>
        </is>
      </c>
      <c r="B10" s="5" t="n">
        <v>-2471</v>
      </c>
      <c r="C10" s="4" t="inlineStr">
        <is>
          <t xml:space="preserve"> </t>
        </is>
      </c>
      <c r="D10" s="4" t="inlineStr">
        <is>
          <t xml:space="preserve"> </t>
        </is>
      </c>
      <c r="E10" s="5" t="n">
        <v>-2471</v>
      </c>
      <c r="F10" s="4" t="inlineStr">
        <is>
          <t xml:space="preserve"> </t>
        </is>
      </c>
      <c r="G10" s="5" t="n">
        <v>-2471</v>
      </c>
      <c r="H10" s="4" t="inlineStr">
        <is>
          <t xml:space="preserve"> </t>
        </is>
      </c>
      <c r="I10" s="4" t="inlineStr">
        <is>
          <t xml:space="preserve"> </t>
        </is>
      </c>
      <c r="J10" s="4" t="inlineStr">
        <is>
          <t xml:space="preserve"> </t>
        </is>
      </c>
      <c r="K10" s="4" t="inlineStr">
        <is>
          <t xml:space="preserve"> </t>
        </is>
      </c>
    </row>
    <row r="11">
      <c r="A11" s="4" t="inlineStr">
        <is>
          <t>Change in equity of noncontrolling interests</t>
        </is>
      </c>
      <c r="B11" s="5" t="n">
        <v>110</v>
      </c>
      <c r="C11" s="4" t="inlineStr">
        <is>
          <t xml:space="preserve"> </t>
        </is>
      </c>
      <c r="D11" s="4" t="inlineStr">
        <is>
          <t xml:space="preserve"> </t>
        </is>
      </c>
      <c r="E11" s="4" t="inlineStr">
        <is>
          <t xml:space="preserve"> </t>
        </is>
      </c>
      <c r="F11" s="4" t="inlineStr">
        <is>
          <t xml:space="preserve"> </t>
        </is>
      </c>
      <c r="G11" s="5" t="n">
        <v>0</v>
      </c>
      <c r="H11" s="5" t="n">
        <v>110</v>
      </c>
      <c r="I11" s="4" t="inlineStr">
        <is>
          <t xml:space="preserve"> </t>
        </is>
      </c>
      <c r="J11" s="4" t="inlineStr">
        <is>
          <t xml:space="preserve"> </t>
        </is>
      </c>
      <c r="K11" s="4" t="inlineStr">
        <is>
          <t xml:space="preserve"> </t>
        </is>
      </c>
    </row>
    <row r="12">
      <c r="A12" s="4" t="inlineStr">
        <is>
          <t>Net income (loss)</t>
        </is>
      </c>
      <c r="B12" s="5" t="n">
        <v>1135</v>
      </c>
      <c r="C12" s="4" t="inlineStr">
        <is>
          <t xml:space="preserve"> </t>
        </is>
      </c>
      <c r="D12" s="4" t="inlineStr">
        <is>
          <t xml:space="preserve"> </t>
        </is>
      </c>
      <c r="E12" s="5" t="n">
        <v>1094</v>
      </c>
      <c r="F12" s="4" t="inlineStr">
        <is>
          <t xml:space="preserve"> </t>
        </is>
      </c>
      <c r="G12" s="5" t="n">
        <v>1094</v>
      </c>
      <c r="H12" s="5" t="n">
        <v>41</v>
      </c>
      <c r="I12" s="4" t="inlineStr">
        <is>
          <t xml:space="preserve"> </t>
        </is>
      </c>
      <c r="J12" s="4" t="inlineStr">
        <is>
          <t xml:space="preserve"> </t>
        </is>
      </c>
      <c r="K12" s="4" t="inlineStr">
        <is>
          <t xml:space="preserve"> </t>
        </is>
      </c>
    </row>
    <row r="13">
      <c r="A13" s="4" t="inlineStr">
        <is>
          <t>Other comprehensive income (loss), net of income tax</t>
        </is>
      </c>
      <c r="B13" s="5" t="n">
        <v>1448</v>
      </c>
      <c r="C13" s="4" t="inlineStr">
        <is>
          <t xml:space="preserve"> </t>
        </is>
      </c>
      <c r="D13" s="4" t="inlineStr">
        <is>
          <t xml:space="preserve"> </t>
        </is>
      </c>
      <c r="E13" s="4" t="inlineStr">
        <is>
          <t xml:space="preserve"> </t>
        </is>
      </c>
      <c r="F13" s="5" t="n">
        <v>1448</v>
      </c>
      <c r="G13" s="5" t="n">
        <v>1448</v>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5" t="n">
        <v>13616</v>
      </c>
      <c r="C14" s="5" t="n">
        <v>5</v>
      </c>
      <c r="D14" s="5" t="n">
        <v>12475</v>
      </c>
      <c r="E14" s="5" t="n">
        <v>7645</v>
      </c>
      <c r="F14" s="5" t="n">
        <v>-6872</v>
      </c>
      <c r="G14" s="5" t="n">
        <v>13253</v>
      </c>
      <c r="H14" s="5" t="n">
        <v>363</v>
      </c>
      <c r="I14" s="6" t="n">
        <v>-219</v>
      </c>
      <c r="J14" s="6" t="n">
        <v>-219</v>
      </c>
      <c r="K14" s="6" t="n">
        <v>-219</v>
      </c>
    </row>
    <row r="15">
      <c r="A15" s="4" t="inlineStr">
        <is>
          <t>Dividends to MetLife, Inc.</t>
        </is>
      </c>
      <c r="B15" s="5" t="n">
        <v>-3476</v>
      </c>
      <c r="C15" s="4" t="inlineStr">
        <is>
          <t xml:space="preserve"> </t>
        </is>
      </c>
      <c r="D15" s="4" t="inlineStr">
        <is>
          <t xml:space="preserve"> </t>
        </is>
      </c>
      <c r="E15" s="5" t="n">
        <v>-3476</v>
      </c>
      <c r="F15" s="4" t="inlineStr">
        <is>
          <t xml:space="preserve"> </t>
        </is>
      </c>
      <c r="G15" s="5" t="n">
        <v>-3476</v>
      </c>
      <c r="H15" s="4" t="inlineStr">
        <is>
          <t xml:space="preserve"> </t>
        </is>
      </c>
      <c r="I15" s="4" t="inlineStr">
        <is>
          <t xml:space="preserve"> </t>
        </is>
      </c>
      <c r="J15" s="4" t="inlineStr">
        <is>
          <t xml:space="preserve"> </t>
        </is>
      </c>
      <c r="K15" s="4" t="inlineStr">
        <is>
          <t xml:space="preserve"> </t>
        </is>
      </c>
    </row>
    <row r="16">
      <c r="A16" s="4" t="inlineStr">
        <is>
          <t>Change in equity of noncontrolling interests</t>
        </is>
      </c>
      <c r="B16" s="5" t="n">
        <v>150</v>
      </c>
      <c r="C16" s="4" t="inlineStr">
        <is>
          <t xml:space="preserve"> </t>
        </is>
      </c>
      <c r="D16" s="4" t="inlineStr">
        <is>
          <t xml:space="preserve"> </t>
        </is>
      </c>
      <c r="E16" s="4" t="inlineStr">
        <is>
          <t xml:space="preserve"> </t>
        </is>
      </c>
      <c r="F16" s="4" t="inlineStr">
        <is>
          <t xml:space="preserve"> </t>
        </is>
      </c>
      <c r="G16" s="5" t="n">
        <v>0</v>
      </c>
      <c r="H16" s="5" t="n">
        <v>150</v>
      </c>
      <c r="I16" s="4" t="inlineStr">
        <is>
          <t xml:space="preserve"> </t>
        </is>
      </c>
      <c r="J16" s="4" t="inlineStr">
        <is>
          <t xml:space="preserve"> </t>
        </is>
      </c>
      <c r="K16" s="4" t="inlineStr">
        <is>
          <t xml:space="preserve"> </t>
        </is>
      </c>
    </row>
    <row r="17">
      <c r="A17" s="4" t="inlineStr">
        <is>
          <t>Net income (loss)</t>
        </is>
      </c>
      <c r="B17" s="5" t="n">
        <v>3485</v>
      </c>
      <c r="C17" s="4" t="inlineStr">
        <is>
          <t xml:space="preserve"> </t>
        </is>
      </c>
      <c r="D17" s="4" t="inlineStr">
        <is>
          <t xml:space="preserve"> </t>
        </is>
      </c>
      <c r="E17" s="5" t="n">
        <v>3494</v>
      </c>
      <c r="F17" s="4" t="inlineStr">
        <is>
          <t xml:space="preserve"> </t>
        </is>
      </c>
      <c r="G17" s="5" t="n">
        <v>3494</v>
      </c>
      <c r="H17" s="5" t="n">
        <v>-9</v>
      </c>
      <c r="I17" s="4" t="inlineStr">
        <is>
          <t xml:space="preserve"> </t>
        </is>
      </c>
      <c r="J17" s="4" t="inlineStr">
        <is>
          <t xml:space="preserve"> </t>
        </is>
      </c>
      <c r="K17" s="4" t="inlineStr">
        <is>
          <t xml:space="preserve"> </t>
        </is>
      </c>
    </row>
    <row r="18">
      <c r="A18" s="4" t="inlineStr">
        <is>
          <t>Other comprehensive income (loss), net of income tax</t>
        </is>
      </c>
      <c r="B18" s="5" t="n">
        <v>878</v>
      </c>
      <c r="C18" s="4" t="inlineStr">
        <is>
          <t xml:space="preserve"> </t>
        </is>
      </c>
      <c r="D18" s="4" t="inlineStr">
        <is>
          <t xml:space="preserve"> </t>
        </is>
      </c>
      <c r="E18" s="4" t="inlineStr">
        <is>
          <t xml:space="preserve"> </t>
        </is>
      </c>
      <c r="F18" s="5" t="n">
        <v>878</v>
      </c>
      <c r="G18" s="5" t="n">
        <v>878</v>
      </c>
      <c r="H18" s="4" t="inlineStr">
        <is>
          <t xml:space="preserve"> </t>
        </is>
      </c>
      <c r="I18" s="4" t="inlineStr">
        <is>
          <t xml:space="preserve"> </t>
        </is>
      </c>
      <c r="J18" s="4" t="inlineStr">
        <is>
          <t xml:space="preserve"> </t>
        </is>
      </c>
      <c r="K18" s="4" t="inlineStr">
        <is>
          <t xml:space="preserve"> </t>
        </is>
      </c>
    </row>
    <row r="19">
      <c r="A19" s="4" t="inlineStr">
        <is>
          <t>Ending Balance at Dec. 31, 2024</t>
        </is>
      </c>
      <c r="B19" s="6" t="n">
        <v>14434</v>
      </c>
      <c r="C19" s="6" t="n">
        <v>5</v>
      </c>
      <c r="D19" s="6" t="n">
        <v>12475</v>
      </c>
      <c r="E19" s="6" t="n">
        <v>7444</v>
      </c>
      <c r="F19" s="6" t="n">
        <v>-5994</v>
      </c>
      <c r="G19" s="6" t="n">
        <v>13930</v>
      </c>
      <c r="H19" s="6" t="n">
        <v>504</v>
      </c>
      <c r="I19" s="4" t="inlineStr">
        <is>
          <t xml:space="preserve"> </t>
        </is>
      </c>
      <c r="J19" s="4" t="inlineStr">
        <is>
          <t xml:space="preserve"> </t>
        </is>
      </c>
      <c r="K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Reconciliation of Disclosure to Liability)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Liability for Unpaid Claims and Allocated Claim Adjustment Expense, Net</t>
        </is>
      </c>
      <c r="B3" s="6" t="n">
        <v>12105</v>
      </c>
      <c r="C3" s="4" t="inlineStr">
        <is>
          <t xml:space="preserve"> </t>
        </is>
      </c>
      <c r="D3" s="4" t="inlineStr">
        <is>
          <t xml:space="preserve"> </t>
        </is>
      </c>
      <c r="E3" s="4" t="inlineStr">
        <is>
          <t xml:space="preserve"> </t>
        </is>
      </c>
    </row>
    <row r="4">
      <c r="A4" s="4" t="inlineStr">
        <is>
          <t>Reinsurance Recoverable for Unpaid Claims and Claims Adjustments</t>
        </is>
      </c>
      <c r="B4" s="5" t="n">
        <v>336</v>
      </c>
      <c r="C4" s="4" t="inlineStr">
        <is>
          <t xml:space="preserve"> </t>
        </is>
      </c>
      <c r="D4" s="4" t="inlineStr">
        <is>
          <t xml:space="preserve"> </t>
        </is>
      </c>
      <c r="E4" s="4" t="inlineStr">
        <is>
          <t xml:space="preserve"> </t>
        </is>
      </c>
    </row>
    <row r="5">
      <c r="A5" s="4" t="inlineStr">
        <is>
          <t>Total unpaid claims and allocated claims adjustment expense</t>
        </is>
      </c>
      <c r="B5" s="5" t="n">
        <v>12441</v>
      </c>
      <c r="C5" s="4" t="inlineStr">
        <is>
          <t xml:space="preserve"> </t>
        </is>
      </c>
      <c r="D5" s="4" t="inlineStr">
        <is>
          <t xml:space="preserve"> </t>
        </is>
      </c>
      <c r="E5" s="4" t="inlineStr">
        <is>
          <t xml:space="preserve"> </t>
        </is>
      </c>
    </row>
    <row r="6">
      <c r="A6" s="4" t="inlineStr">
        <is>
          <t>Discounting</t>
        </is>
      </c>
      <c r="B6" s="5" t="n">
        <v>-1506</v>
      </c>
      <c r="C6" s="4" t="inlineStr">
        <is>
          <t xml:space="preserve"> </t>
        </is>
      </c>
      <c r="D6" s="4" t="inlineStr">
        <is>
          <t xml:space="preserve"> </t>
        </is>
      </c>
      <c r="E6" s="4" t="inlineStr">
        <is>
          <t xml:space="preserve"> </t>
        </is>
      </c>
    </row>
    <row r="7">
      <c r="A7" s="4" t="inlineStr">
        <is>
          <t>Liability for unpaid claims and claim adjustment liabilities - short-duration</t>
        </is>
      </c>
      <c r="B7" s="5" t="n">
        <v>10935</v>
      </c>
      <c r="C7" s="4" t="inlineStr">
        <is>
          <t xml:space="preserve"> </t>
        </is>
      </c>
      <c r="D7" s="4" t="inlineStr">
        <is>
          <t xml:space="preserve"> </t>
        </is>
      </c>
      <c r="E7" s="4" t="inlineStr">
        <is>
          <t xml:space="preserve"> </t>
        </is>
      </c>
    </row>
    <row r="8">
      <c r="A8" s="4" t="inlineStr">
        <is>
          <t>Liability for unpaid claims and claim adjustment liabilities - long-duration</t>
        </is>
      </c>
      <c r="B8" s="5" t="n">
        <v>763</v>
      </c>
      <c r="C8" s="4" t="inlineStr">
        <is>
          <t xml:space="preserve"> </t>
        </is>
      </c>
      <c r="D8" s="4" t="inlineStr">
        <is>
          <t xml:space="preserve"> </t>
        </is>
      </c>
      <c r="E8" s="4" t="inlineStr">
        <is>
          <t xml:space="preserve"> </t>
        </is>
      </c>
    </row>
    <row r="9">
      <c r="A9" s="4" t="inlineStr">
        <is>
          <t>Liability for Claims and Claims Adjustment Expense</t>
        </is>
      </c>
      <c r="B9" s="5" t="n">
        <v>11698</v>
      </c>
      <c r="C9" s="6" t="n">
        <v>11609</v>
      </c>
      <c r="D9" s="6" t="n">
        <v>11300</v>
      </c>
      <c r="E9" s="6" t="n">
        <v>10820</v>
      </c>
    </row>
    <row r="10">
      <c r="A10" s="4" t="inlineStr">
        <is>
          <t>Liability for Future Policy Benefit, before Reinsurance</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Liability for Claims and Claims Adjustment Expense</t>
        </is>
      </c>
      <c r="B12" s="5" t="n">
        <v>7000</v>
      </c>
      <c r="C12" s="4" t="inlineStr">
        <is>
          <t xml:space="preserve"> </t>
        </is>
      </c>
      <c r="D12" s="4" t="inlineStr">
        <is>
          <t xml:space="preserve"> </t>
        </is>
      </c>
      <c r="E12" s="4" t="inlineStr">
        <is>
          <t xml:space="preserve"> </t>
        </is>
      </c>
    </row>
    <row r="13">
      <c r="A13" s="4" t="inlineStr">
        <is>
          <t>Other Policy-Related Balances</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y for Claims and Claims Adjustment Expense</t>
        </is>
      </c>
      <c r="B15" s="5" t="n">
        <v>4700</v>
      </c>
      <c r="C15" s="4" t="inlineStr">
        <is>
          <t xml:space="preserve"> </t>
        </is>
      </c>
      <c r="D15" s="4" t="inlineStr">
        <is>
          <t xml:space="preserve"> </t>
        </is>
      </c>
      <c r="E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Short-duration Insurance Contracts, Liability for Unpaid Claims and Allocated Claim Adjustment Expense, Net</t>
        </is>
      </c>
      <c r="B18" s="5" t="n">
        <v>11208</v>
      </c>
      <c r="C18" s="4" t="inlineStr">
        <is>
          <t xml:space="preserve"> </t>
        </is>
      </c>
      <c r="D18" s="4" t="inlineStr">
        <is>
          <t xml:space="preserve"> </t>
        </is>
      </c>
      <c r="E18" s="4" t="inlineStr">
        <is>
          <t xml:space="preserve"> </t>
        </is>
      </c>
    </row>
    <row r="19">
      <c r="A19" s="4" t="inlineStr">
        <is>
          <t>Reinsurance Recoverable for Unpaid Claims and Claims Adjustments</t>
        </is>
      </c>
      <c r="B19" s="5" t="n">
        <v>307</v>
      </c>
      <c r="C19" s="4" t="inlineStr">
        <is>
          <t xml:space="preserve"> </t>
        </is>
      </c>
      <c r="D19" s="4" t="inlineStr">
        <is>
          <t xml:space="preserve"> </t>
        </is>
      </c>
      <c r="E19" s="4" t="inlineStr">
        <is>
          <t xml:space="preserve"> </t>
        </is>
      </c>
    </row>
    <row r="20">
      <c r="A20" s="4" t="inlineStr">
        <is>
          <t>Group Life Term</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Short-duration Insurance Contracts, Liability for Unpaid Claims and Allocated Claim Adjustment Expense, Net</t>
        </is>
      </c>
      <c r="B22" s="5" t="n">
        <v>3159</v>
      </c>
      <c r="C22" s="4" t="inlineStr">
        <is>
          <t xml:space="preserve"> </t>
        </is>
      </c>
      <c r="D22" s="4" t="inlineStr">
        <is>
          <t xml:space="preserve"> </t>
        </is>
      </c>
      <c r="E22" s="4" t="inlineStr">
        <is>
          <t xml:space="preserve"> </t>
        </is>
      </c>
    </row>
    <row r="23">
      <c r="A23" s="4" t="inlineStr">
        <is>
          <t>Reinsurance Recoverable for Unpaid Claims and Claims Adjustments</t>
        </is>
      </c>
      <c r="B23" s="5" t="n">
        <v>10</v>
      </c>
      <c r="C23" s="4" t="inlineStr">
        <is>
          <t xml:space="preserve"> </t>
        </is>
      </c>
      <c r="D23" s="4" t="inlineStr">
        <is>
          <t xml:space="preserve"> </t>
        </is>
      </c>
      <c r="E23" s="4" t="inlineStr">
        <is>
          <t xml:space="preserve"> </t>
        </is>
      </c>
    </row>
    <row r="24">
      <c r="A24" s="4" t="inlineStr">
        <is>
          <t>Group Long-Term Disability</t>
        </is>
      </c>
      <c r="B24" s="4" t="inlineStr">
        <is>
          <t xml:space="preserve"> </t>
        </is>
      </c>
      <c r="C24" s="4" t="inlineStr">
        <is>
          <t xml:space="preserve"> </t>
        </is>
      </c>
      <c r="D24" s="4" t="inlineStr">
        <is>
          <t xml:space="preserve"> </t>
        </is>
      </c>
      <c r="E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row>
    <row r="26">
      <c r="A26" s="4" t="inlineStr">
        <is>
          <t>Short-duration Insurance Contracts, Liability for Unpaid Claims and Allocated Claim Adjustment Expense, Net</t>
        </is>
      </c>
      <c r="B26" s="5" t="n">
        <v>8049</v>
      </c>
      <c r="C26" s="4" t="inlineStr">
        <is>
          <t xml:space="preserve"> </t>
        </is>
      </c>
      <c r="D26" s="4" t="inlineStr">
        <is>
          <t xml:space="preserve"> </t>
        </is>
      </c>
      <c r="E26" s="4" t="inlineStr">
        <is>
          <t xml:space="preserve"> </t>
        </is>
      </c>
    </row>
    <row r="27">
      <c r="A27" s="4" t="inlineStr">
        <is>
          <t>Reinsurance Recoverable for Unpaid Claims and Claims Adjustments</t>
        </is>
      </c>
      <c r="B27" s="5" t="n">
        <v>297</v>
      </c>
      <c r="C27" s="4" t="inlineStr">
        <is>
          <t xml:space="preserve"> </t>
        </is>
      </c>
      <c r="D27" s="4" t="inlineStr">
        <is>
          <t xml:space="preserve"> </t>
        </is>
      </c>
      <c r="E27" s="4" t="inlineStr">
        <is>
          <t xml:space="preserve"> </t>
        </is>
      </c>
    </row>
    <row r="28">
      <c r="A28" s="4" t="inlineStr">
        <is>
          <t>Other insurance lines - all segments combined</t>
        </is>
      </c>
      <c r="B28" s="4" t="inlineStr">
        <is>
          <t xml:space="preserve"> </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row>
    <row r="30">
      <c r="A30" s="4" t="inlineStr">
        <is>
          <t>Short-duration Insurance Contracts, Liability for Unpaid Claims and Allocated Claim Adjustment Expense, Net</t>
        </is>
      </c>
      <c r="B30" s="5" t="n">
        <v>897</v>
      </c>
      <c r="C30" s="4" t="inlineStr">
        <is>
          <t xml:space="preserve"> </t>
        </is>
      </c>
      <c r="D30" s="4" t="inlineStr">
        <is>
          <t xml:space="preserve"> </t>
        </is>
      </c>
      <c r="E30" s="4" t="inlineStr">
        <is>
          <t xml:space="preserve"> </t>
        </is>
      </c>
    </row>
    <row r="31">
      <c r="A31" s="4" t="inlineStr">
        <is>
          <t>Reinsurance Recoverable for Unpaid Claims and Claims Adjustments</t>
        </is>
      </c>
      <c r="B31" s="6" t="n">
        <v>29</v>
      </c>
      <c r="C31" s="4" t="inlineStr">
        <is>
          <t xml:space="preserve"> </t>
        </is>
      </c>
      <c r="D31" s="4" t="inlineStr">
        <is>
          <t xml:space="preserve"> </t>
        </is>
      </c>
      <c r="E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Rollforward of Unpaid Claim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January 1,</t>
        </is>
      </c>
      <c r="B4" s="6" t="n">
        <v>11609</v>
      </c>
      <c r="C4" s="6" t="n">
        <v>11300</v>
      </c>
      <c r="D4" s="6" t="n">
        <v>10820</v>
      </c>
    </row>
    <row r="5">
      <c r="A5" s="4" t="inlineStr">
        <is>
          <t>Less: Reinsurance recoverables</t>
        </is>
      </c>
      <c r="B5" s="5" t="n">
        <v>1740</v>
      </c>
      <c r="C5" s="5" t="n">
        <v>1633</v>
      </c>
      <c r="D5" s="5" t="n">
        <v>1857</v>
      </c>
    </row>
    <row r="6">
      <c r="A6" s="4" t="inlineStr">
        <is>
          <t>Net Balance at January 1,</t>
        </is>
      </c>
      <c r="B6" s="5" t="n">
        <v>9869</v>
      </c>
      <c r="C6" s="5" t="n">
        <v>9667</v>
      </c>
      <c r="D6" s="5" t="n">
        <v>8963</v>
      </c>
    </row>
    <row r="7">
      <c r="A7" s="3" t="inlineStr">
        <is>
          <t>Incurred related to:</t>
        </is>
      </c>
      <c r="B7" s="4" t="inlineStr">
        <is>
          <t xml:space="preserve"> </t>
        </is>
      </c>
      <c r="C7" s="4" t="inlineStr">
        <is>
          <t xml:space="preserve"> </t>
        </is>
      </c>
      <c r="D7" s="4" t="inlineStr">
        <is>
          <t xml:space="preserve"> </t>
        </is>
      </c>
    </row>
    <row r="8">
      <c r="A8" s="4" t="inlineStr">
        <is>
          <t>Current year</t>
        </is>
      </c>
      <c r="B8" s="5" t="n">
        <v>20371</v>
      </c>
      <c r="C8" s="5" t="n">
        <v>19983</v>
      </c>
      <c r="D8" s="5" t="n">
        <v>19997</v>
      </c>
    </row>
    <row r="9">
      <c r="A9" s="4" t="inlineStr">
        <is>
          <t>Prior years</t>
        </is>
      </c>
      <c r="B9" s="5" t="n">
        <v>-264</v>
      </c>
      <c r="C9" s="5" t="n">
        <v>14</v>
      </c>
      <c r="D9" s="5" t="n">
        <v>359</v>
      </c>
    </row>
    <row r="10">
      <c r="A10" s="4" t="inlineStr">
        <is>
          <t>Total incurred</t>
        </is>
      </c>
      <c r="B10" s="5" t="n">
        <v>20107</v>
      </c>
      <c r="C10" s="5" t="n">
        <v>19997</v>
      </c>
      <c r="D10" s="5" t="n">
        <v>20356</v>
      </c>
    </row>
    <row r="11">
      <c r="A11" s="3" t="inlineStr">
        <is>
          <t>Paid related to:</t>
        </is>
      </c>
      <c r="B11" s="4" t="inlineStr">
        <is>
          <t xml:space="preserve"> </t>
        </is>
      </c>
      <c r="C11" s="4" t="inlineStr">
        <is>
          <t xml:space="preserve"> </t>
        </is>
      </c>
      <c r="D11" s="4" t="inlineStr">
        <is>
          <t xml:space="preserve"> </t>
        </is>
      </c>
    </row>
    <row r="12">
      <c r="A12" s="4" t="inlineStr">
        <is>
          <t>Current year</t>
        </is>
      </c>
      <c r="B12" s="5" t="n">
        <v>-15047</v>
      </c>
      <c r="C12" s="5" t="n">
        <v>-14484</v>
      </c>
      <c r="D12" s="5" t="n">
        <v>-14439</v>
      </c>
    </row>
    <row r="13">
      <c r="A13" s="4" t="inlineStr">
        <is>
          <t>Prior years</t>
        </is>
      </c>
      <c r="B13" s="5" t="n">
        <v>-5235</v>
      </c>
      <c r="C13" s="5" t="n">
        <v>-5311</v>
      </c>
      <c r="D13" s="5" t="n">
        <v>-5213</v>
      </c>
    </row>
    <row r="14">
      <c r="A14" s="4" t="inlineStr">
        <is>
          <t>Total paid</t>
        </is>
      </c>
      <c r="B14" s="5" t="n">
        <v>-20282</v>
      </c>
      <c r="C14" s="5" t="n">
        <v>-19795</v>
      </c>
      <c r="D14" s="5" t="n">
        <v>-19652</v>
      </c>
    </row>
    <row r="15">
      <c r="A15" s="4" t="inlineStr">
        <is>
          <t>Net Balance at December 31,</t>
        </is>
      </c>
      <c r="B15" s="5" t="n">
        <v>9694</v>
      </c>
      <c r="C15" s="5" t="n">
        <v>9869</v>
      </c>
      <c r="D15" s="5" t="n">
        <v>9667</v>
      </c>
    </row>
    <row r="16">
      <c r="A16" s="4" t="inlineStr">
        <is>
          <t>Add: Reinsurance recoverables</t>
        </is>
      </c>
      <c r="B16" s="5" t="n">
        <v>2004</v>
      </c>
      <c r="C16" s="5" t="n">
        <v>1740</v>
      </c>
      <c r="D16" s="5" t="n">
        <v>1633</v>
      </c>
    </row>
    <row r="17">
      <c r="A17" s="4" t="inlineStr">
        <is>
          <t>Balance at December 31,</t>
        </is>
      </c>
      <c r="B17" s="6" t="n">
        <v>11698</v>
      </c>
      <c r="C17" s="6" t="n">
        <v>11609</v>
      </c>
      <c r="D17" s="6" t="n">
        <v>11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Amounts on Balance Sheet (Details) - USD ($) $ in Millions</t>
        </is>
      </c>
      <c r="B1" s="2" t="inlineStr">
        <is>
          <t>Dec. 31, 2024</t>
        </is>
      </c>
      <c r="C1" s="2" t="inlineStr">
        <is>
          <t>Dec. 31, 2023</t>
        </is>
      </c>
      <c r="D1" s="2" t="inlineStr">
        <is>
          <t>Dec. 31, 2022</t>
        </is>
      </c>
      <c r="E1" s="2" t="inlineStr">
        <is>
          <t>Dec. 3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102140</v>
      </c>
      <c r="C3" s="6" t="n">
        <v>103894</v>
      </c>
      <c r="D3" s="4" t="inlineStr">
        <is>
          <t xml:space="preserve"> </t>
        </is>
      </c>
      <c r="E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5686</v>
      </c>
      <c r="C6" s="5" t="n">
        <v>16197</v>
      </c>
      <c r="D6" s="4" t="inlineStr">
        <is>
          <t xml:space="preserve"> </t>
        </is>
      </c>
      <c r="E6" s="4" t="inlineStr">
        <is>
          <t xml:space="preserve"> </t>
        </is>
      </c>
    </row>
    <row r="7">
      <c r="A7" s="4" t="inlineStr">
        <is>
          <t>Group Life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7469</v>
      </c>
      <c r="C9" s="5" t="n">
        <v>7605</v>
      </c>
      <c r="D9" s="6" t="n">
        <v>7954</v>
      </c>
      <c r="E9" s="6" t="n">
        <v>7889</v>
      </c>
    </row>
    <row r="10">
      <c r="A10" s="4" t="inlineStr">
        <is>
          <t>Capital Markets Investment Products and Stable Value GICs | RI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57799</v>
      </c>
      <c r="C12" s="5" t="n">
        <v>58554</v>
      </c>
      <c r="D12" s="5" t="n">
        <v>58508</v>
      </c>
      <c r="E12" s="5" t="n">
        <v>58495</v>
      </c>
    </row>
    <row r="13">
      <c r="A13" s="4" t="inlineStr">
        <is>
          <t>Annuities and Risk Solutions | RI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11673</v>
      </c>
      <c r="C15" s="5" t="n">
        <v>10650</v>
      </c>
      <c r="D15" s="5" t="n">
        <v>10244</v>
      </c>
      <c r="E15" s="5" t="n">
        <v>10009</v>
      </c>
    </row>
    <row r="16">
      <c r="A16" s="4" t="inlineStr">
        <is>
          <t>Annuities | MetLife Holding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6" t="n">
        <v>9513</v>
      </c>
      <c r="C18" s="6" t="n">
        <v>10888</v>
      </c>
      <c r="D18" s="6" t="n">
        <v>12598</v>
      </c>
      <c r="E18" s="6" t="n">
        <v>136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LDTI Rollforward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6" t="n">
        <v>103894</v>
      </c>
      <c r="C4" s="4" t="inlineStr">
        <is>
          <t xml:space="preserve"> </t>
        </is>
      </c>
      <c r="D4" s="4" t="inlineStr">
        <is>
          <t xml:space="preserve"> </t>
        </is>
      </c>
    </row>
    <row r="5">
      <c r="A5" s="4" t="inlineStr">
        <is>
          <t>Interest credited</t>
        </is>
      </c>
      <c r="B5" s="5" t="n">
        <v>3751</v>
      </c>
      <c r="C5" s="6" t="n">
        <v>3623</v>
      </c>
      <c r="D5" s="6" t="n">
        <v>2293</v>
      </c>
    </row>
    <row r="6">
      <c r="A6" s="4" t="inlineStr">
        <is>
          <t>Balance, end of period</t>
        </is>
      </c>
      <c r="B6" s="5" t="n">
        <v>102140</v>
      </c>
      <c r="C6" s="5" t="n">
        <v>103894</v>
      </c>
      <c r="D6" s="4" t="inlineStr">
        <is>
          <t xml:space="preserve"> </t>
        </is>
      </c>
    </row>
    <row r="7">
      <c r="A7" s="4" t="inlineStr">
        <is>
          <t>Group Life | Group Benefits</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beginning of period</t>
        </is>
      </c>
      <c r="B9" s="5" t="n">
        <v>7605</v>
      </c>
      <c r="C9" s="5" t="n">
        <v>7954</v>
      </c>
      <c r="D9" s="5" t="n">
        <v>7889</v>
      </c>
    </row>
    <row r="10">
      <c r="A10" s="4" t="inlineStr">
        <is>
          <t>Deposits</t>
        </is>
      </c>
      <c r="B10" s="5" t="n">
        <v>3481</v>
      </c>
      <c r="C10" s="5" t="n">
        <v>3227</v>
      </c>
      <c r="D10" s="5" t="n">
        <v>3227</v>
      </c>
    </row>
    <row r="11">
      <c r="A11" s="4" t="inlineStr">
        <is>
          <t>Policy charges</t>
        </is>
      </c>
      <c r="B11" s="5" t="n">
        <v>-658</v>
      </c>
      <c r="C11" s="5" t="n">
        <v>-635</v>
      </c>
      <c r="D11" s="5" t="n">
        <v>-612</v>
      </c>
    </row>
    <row r="12">
      <c r="A12" s="4" t="inlineStr">
        <is>
          <t>Surrenders and withdrawals</t>
        </is>
      </c>
      <c r="B12" s="5" t="n">
        <v>-3132</v>
      </c>
      <c r="C12" s="5" t="n">
        <v>-3121</v>
      </c>
      <c r="D12" s="5" t="n">
        <v>-2680</v>
      </c>
    </row>
    <row r="13">
      <c r="A13" s="4" t="inlineStr">
        <is>
          <t>Benefit payments</t>
        </is>
      </c>
      <c r="B13" s="5" t="n">
        <v>-13</v>
      </c>
      <c r="C13" s="5" t="n">
        <v>-12</v>
      </c>
      <c r="D13" s="5" t="n">
        <v>-10</v>
      </c>
    </row>
    <row r="14">
      <c r="A14" s="4" t="inlineStr">
        <is>
          <t>Net transfers from (to) separate accounts</t>
        </is>
      </c>
      <c r="B14" s="5" t="n">
        <v>-3</v>
      </c>
      <c r="C14" s="5" t="n">
        <v>0</v>
      </c>
      <c r="D14" s="5" t="n">
        <v>-2</v>
      </c>
    </row>
    <row r="15">
      <c r="A15" s="4" t="inlineStr">
        <is>
          <t>Interest credited</t>
        </is>
      </c>
      <c r="B15" s="5" t="n">
        <v>189</v>
      </c>
      <c r="C15" s="5" t="n">
        <v>192</v>
      </c>
      <c r="D15" s="5" t="n">
        <v>142</v>
      </c>
    </row>
    <row r="16">
      <c r="A16" s="4" t="inlineStr">
        <is>
          <t>Balance, end of period</t>
        </is>
      </c>
      <c r="B16" s="6" t="n">
        <v>7469</v>
      </c>
      <c r="C16" s="6" t="n">
        <v>7605</v>
      </c>
      <c r="D16" s="6" t="n">
        <v>7954</v>
      </c>
    </row>
    <row r="17">
      <c r="A17" s="4" t="inlineStr">
        <is>
          <t>Weighted-average annual crediting rate</t>
        </is>
      </c>
      <c r="B17" s="9" t="n">
        <v>0.025</v>
      </c>
      <c r="C17" s="9" t="n">
        <v>0.025</v>
      </c>
      <c r="D17" s="9" t="n">
        <v>0.018</v>
      </c>
    </row>
    <row r="18">
      <c r="A18" s="4" t="inlineStr">
        <is>
          <t>Cash surrender value</t>
        </is>
      </c>
      <c r="B18" s="6" t="n">
        <v>7407</v>
      </c>
      <c r="C18" s="6" t="n">
        <v>7543</v>
      </c>
      <c r="D18" s="6" t="n">
        <v>7900</v>
      </c>
    </row>
    <row r="19">
      <c r="A19" s="4" t="inlineStr">
        <is>
          <t>Group Life | In the event of death | Group Benefits</t>
        </is>
      </c>
      <c r="B19" s="4" t="inlineStr">
        <is>
          <t xml:space="preserve"> </t>
        </is>
      </c>
      <c r="C19" s="4" t="inlineStr">
        <is>
          <t xml:space="preserve"> </t>
        </is>
      </c>
      <c r="D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row>
    <row r="21">
      <c r="A21" s="4" t="inlineStr">
        <is>
          <t>Policyholder Account Balance, Net Amount at Risk</t>
        </is>
      </c>
      <c r="B21" s="5" t="n">
        <v>263198</v>
      </c>
      <c r="C21" s="5" t="n">
        <v>250033</v>
      </c>
      <c r="D21" s="5" t="n">
        <v>244638</v>
      </c>
    </row>
    <row r="22">
      <c r="A22" s="4" t="inlineStr">
        <is>
          <t>Capital Markets Investment Products and Stable Value GICs | RIS</t>
        </is>
      </c>
      <c r="B22" s="4" t="inlineStr">
        <is>
          <t xml:space="preserve"> </t>
        </is>
      </c>
      <c r="C22" s="4" t="inlineStr">
        <is>
          <t xml:space="preserve"> </t>
        </is>
      </c>
      <c r="D22" s="4" t="inlineStr">
        <is>
          <t xml:space="preserve"> </t>
        </is>
      </c>
    </row>
    <row r="23">
      <c r="A23" s="3" t="inlineStr">
        <is>
          <t>Policyholder Account Balance [Roll Forward]</t>
        </is>
      </c>
      <c r="B23" s="4" t="inlineStr">
        <is>
          <t xml:space="preserve"> </t>
        </is>
      </c>
      <c r="C23" s="4" t="inlineStr">
        <is>
          <t xml:space="preserve"> </t>
        </is>
      </c>
      <c r="D23" s="4" t="inlineStr">
        <is>
          <t xml:space="preserve"> </t>
        </is>
      </c>
    </row>
    <row r="24">
      <c r="A24" s="4" t="inlineStr">
        <is>
          <t>Balance, beginning of period</t>
        </is>
      </c>
      <c r="B24" s="5" t="n">
        <v>58554</v>
      </c>
      <c r="C24" s="5" t="n">
        <v>58508</v>
      </c>
      <c r="D24" s="5" t="n">
        <v>58495</v>
      </c>
    </row>
    <row r="25">
      <c r="A25" s="4" t="inlineStr">
        <is>
          <t>Deposits</t>
        </is>
      </c>
      <c r="B25" s="5" t="n">
        <v>65802</v>
      </c>
      <c r="C25" s="5" t="n">
        <v>62605</v>
      </c>
      <c r="D25" s="5" t="n">
        <v>74689</v>
      </c>
    </row>
    <row r="26">
      <c r="A26" s="4" t="inlineStr">
        <is>
          <t>Surrenders and withdrawals</t>
        </is>
      </c>
      <c r="B26" s="5" t="n">
        <v>-67924</v>
      </c>
      <c r="C26" s="5" t="n">
        <v>-65444</v>
      </c>
      <c r="D26" s="5" t="n">
        <v>-75129</v>
      </c>
    </row>
    <row r="27">
      <c r="A27" s="4" t="inlineStr">
        <is>
          <t>Interest credited</t>
        </is>
      </c>
      <c r="B27" s="5" t="n">
        <v>2190</v>
      </c>
      <c r="C27" s="5" t="n">
        <v>1907</v>
      </c>
      <c r="D27" s="5" t="n">
        <v>1190</v>
      </c>
    </row>
    <row r="28">
      <c r="A28" s="4" t="inlineStr">
        <is>
          <t>Effect of foreign currency translation and other, net</t>
        </is>
      </c>
      <c r="B28" s="5" t="n">
        <v>-823</v>
      </c>
      <c r="C28" s="5" t="n">
        <v>978</v>
      </c>
      <c r="D28" s="5" t="n">
        <v>-737</v>
      </c>
    </row>
    <row r="29">
      <c r="A29" s="4" t="inlineStr">
        <is>
          <t>Balance, end of period</t>
        </is>
      </c>
      <c r="B29" s="6" t="n">
        <v>57799</v>
      </c>
      <c r="C29" s="6" t="n">
        <v>58554</v>
      </c>
      <c r="D29" s="6" t="n">
        <v>58508</v>
      </c>
    </row>
    <row r="30">
      <c r="A30" s="4" t="inlineStr">
        <is>
          <t>Weighted-average annual crediting rate</t>
        </is>
      </c>
      <c r="B30" s="9" t="n">
        <v>0.038</v>
      </c>
      <c r="C30" s="9" t="n">
        <v>0.033</v>
      </c>
      <c r="D30" s="9" t="n">
        <v>0.021</v>
      </c>
    </row>
    <row r="31">
      <c r="A31" s="4" t="inlineStr">
        <is>
          <t>Cash surrender value</t>
        </is>
      </c>
      <c r="B31" s="6" t="n">
        <v>1524</v>
      </c>
      <c r="C31" s="6" t="n">
        <v>1583</v>
      </c>
      <c r="D31" s="6" t="n">
        <v>1706</v>
      </c>
    </row>
    <row r="32">
      <c r="A32" s="4" t="inlineStr">
        <is>
          <t>Annuities and Risk Solutions | RIS</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Balance, beginning of period</t>
        </is>
      </c>
      <c r="B34" s="5" t="n">
        <v>10650</v>
      </c>
      <c r="C34" s="5" t="n">
        <v>10244</v>
      </c>
      <c r="D34" s="5" t="n">
        <v>10009</v>
      </c>
    </row>
    <row r="35">
      <c r="A35" s="4" t="inlineStr">
        <is>
          <t>Deposits</t>
        </is>
      </c>
      <c r="B35" s="5" t="n">
        <v>1776</v>
      </c>
      <c r="C35" s="5" t="n">
        <v>850</v>
      </c>
      <c r="D35" s="5" t="n">
        <v>912</v>
      </c>
    </row>
    <row r="36">
      <c r="A36" s="4" t="inlineStr">
        <is>
          <t>Policy charges</t>
        </is>
      </c>
      <c r="B36" s="5" t="n">
        <v>-123</v>
      </c>
      <c r="C36" s="5" t="n">
        <v>-160</v>
      </c>
      <c r="D36" s="5" t="n">
        <v>-135</v>
      </c>
    </row>
    <row r="37">
      <c r="A37" s="4" t="inlineStr">
        <is>
          <t>Surrenders and withdrawals</t>
        </is>
      </c>
      <c r="B37" s="5" t="n">
        <v>-518</v>
      </c>
      <c r="C37" s="5" t="n">
        <v>-215</v>
      </c>
      <c r="D37" s="5" t="n">
        <v>-176</v>
      </c>
    </row>
    <row r="38">
      <c r="A38" s="4" t="inlineStr">
        <is>
          <t>Benefit payments</t>
        </is>
      </c>
      <c r="B38" s="5" t="n">
        <v>-576</v>
      </c>
      <c r="C38" s="5" t="n">
        <v>-547</v>
      </c>
      <c r="D38" s="5" t="n">
        <v>-555</v>
      </c>
    </row>
    <row r="39">
      <c r="A39" s="4" t="inlineStr">
        <is>
          <t>Net transfers from (to) separate accounts</t>
        </is>
      </c>
      <c r="B39" s="5" t="n">
        <v>27</v>
      </c>
      <c r="C39" s="5" t="n">
        <v>53</v>
      </c>
      <c r="D39" s="5" t="n">
        <v>-1</v>
      </c>
    </row>
    <row r="40">
      <c r="A40" s="4" t="inlineStr">
        <is>
          <t>Interest credited</t>
        </is>
      </c>
      <c r="B40" s="5" t="n">
        <v>472</v>
      </c>
      <c r="C40" s="5" t="n">
        <v>427</v>
      </c>
      <c r="D40" s="5" t="n">
        <v>396</v>
      </c>
    </row>
    <row r="41">
      <c r="A41" s="4" t="inlineStr">
        <is>
          <t>Other</t>
        </is>
      </c>
      <c r="B41" s="5" t="n">
        <v>-35</v>
      </c>
      <c r="C41" s="5" t="n">
        <v>-2</v>
      </c>
      <c r="D41" s="5" t="n">
        <v>-206</v>
      </c>
    </row>
    <row r="42">
      <c r="A42" s="4" t="inlineStr">
        <is>
          <t>Balance, end of period</t>
        </is>
      </c>
      <c r="B42" s="6" t="n">
        <v>11673</v>
      </c>
      <c r="C42" s="6" t="n">
        <v>10650</v>
      </c>
      <c r="D42" s="6" t="n">
        <v>10244</v>
      </c>
    </row>
    <row r="43">
      <c r="A43" s="4" t="inlineStr">
        <is>
          <t>Weighted-average annual crediting rate</t>
        </is>
      </c>
      <c r="B43" s="9" t="n">
        <v>0.043</v>
      </c>
      <c r="C43" s="9" t="n">
        <v>0.042</v>
      </c>
      <c r="D43" s="8" t="n">
        <v>0.04</v>
      </c>
    </row>
    <row r="44">
      <c r="A44" s="4" t="inlineStr">
        <is>
          <t>Cash surrender value</t>
        </is>
      </c>
      <c r="B44" s="6" t="n">
        <v>7462</v>
      </c>
      <c r="C44" s="6" t="n">
        <v>6798</v>
      </c>
      <c r="D44" s="6" t="n">
        <v>6365</v>
      </c>
    </row>
    <row r="45">
      <c r="A45" s="4" t="inlineStr">
        <is>
          <t>Annuities and Risk Solutions | In the event of death | RIS</t>
        </is>
      </c>
      <c r="B45" s="4" t="inlineStr">
        <is>
          <t xml:space="preserve"> </t>
        </is>
      </c>
      <c r="C45" s="4" t="inlineStr">
        <is>
          <t xml:space="preserve"> </t>
        </is>
      </c>
      <c r="D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row>
    <row r="47">
      <c r="A47" s="4" t="inlineStr">
        <is>
          <t>Policyholder Account Balance, Net Amount at Risk</t>
        </is>
      </c>
      <c r="B47" s="5" t="n">
        <v>33128</v>
      </c>
      <c r="C47" s="5" t="n">
        <v>33148</v>
      </c>
      <c r="D47" s="5" t="n">
        <v>33908</v>
      </c>
    </row>
    <row r="48">
      <c r="A48" s="4" t="inlineStr">
        <is>
          <t>Annuities | MetLife Holdings</t>
        </is>
      </c>
      <c r="B48" s="4" t="inlineStr">
        <is>
          <t xml:space="preserve"> </t>
        </is>
      </c>
      <c r="C48" s="4" t="inlineStr">
        <is>
          <t xml:space="preserve"> </t>
        </is>
      </c>
      <c r="D48" s="4" t="inlineStr">
        <is>
          <t xml:space="preserve"> </t>
        </is>
      </c>
    </row>
    <row r="49">
      <c r="A49" s="3" t="inlineStr">
        <is>
          <t>Policyholder Account Balance [Roll Forward]</t>
        </is>
      </c>
      <c r="B49" s="4" t="inlineStr">
        <is>
          <t xml:space="preserve"> </t>
        </is>
      </c>
      <c r="C49" s="4" t="inlineStr">
        <is>
          <t xml:space="preserve"> </t>
        </is>
      </c>
      <c r="D49" s="4" t="inlineStr">
        <is>
          <t xml:space="preserve"> </t>
        </is>
      </c>
    </row>
    <row r="50">
      <c r="A50" s="4" t="inlineStr">
        <is>
          <t>Balance, beginning of period</t>
        </is>
      </c>
      <c r="B50" s="5" t="n">
        <v>10888</v>
      </c>
      <c r="C50" s="5" t="n">
        <v>12598</v>
      </c>
      <c r="D50" s="5" t="n">
        <v>13692</v>
      </c>
    </row>
    <row r="51">
      <c r="A51" s="4" t="inlineStr">
        <is>
          <t>Deposits</t>
        </is>
      </c>
      <c r="B51" s="5" t="n">
        <v>153</v>
      </c>
      <c r="C51" s="5" t="n">
        <v>172</v>
      </c>
      <c r="D51" s="5" t="n">
        <v>229</v>
      </c>
    </row>
    <row r="52">
      <c r="A52" s="4" t="inlineStr">
        <is>
          <t>Policy charges</t>
        </is>
      </c>
      <c r="B52" s="5" t="n">
        <v>-11</v>
      </c>
      <c r="C52" s="5" t="n">
        <v>-12</v>
      </c>
      <c r="D52" s="5" t="n">
        <v>-13</v>
      </c>
    </row>
    <row r="53">
      <c r="A53" s="4" t="inlineStr">
        <is>
          <t>Surrenders and withdrawals</t>
        </is>
      </c>
      <c r="B53" s="5" t="n">
        <v>-1609</v>
      </c>
      <c r="C53" s="5" t="n">
        <v>-1916</v>
      </c>
      <c r="D53" s="5" t="n">
        <v>-1453</v>
      </c>
    </row>
    <row r="54">
      <c r="A54" s="4" t="inlineStr">
        <is>
          <t>Benefit payments</t>
        </is>
      </c>
      <c r="B54" s="5" t="n">
        <v>-382</v>
      </c>
      <c r="C54" s="5" t="n">
        <v>-408</v>
      </c>
      <c r="D54" s="5" t="n">
        <v>-406</v>
      </c>
    </row>
    <row r="55">
      <c r="A55" s="4" t="inlineStr">
        <is>
          <t>Net transfers from (to) separate accounts</t>
        </is>
      </c>
      <c r="B55" s="5" t="n">
        <v>146</v>
      </c>
      <c r="C55" s="5" t="n">
        <v>72</v>
      </c>
      <c r="D55" s="5" t="n">
        <v>198</v>
      </c>
    </row>
    <row r="56">
      <c r="A56" s="4" t="inlineStr">
        <is>
          <t>Interest credited</t>
        </is>
      </c>
      <c r="B56" s="5" t="n">
        <v>318</v>
      </c>
      <c r="C56" s="5" t="n">
        <v>359</v>
      </c>
      <c r="D56" s="5" t="n">
        <v>375</v>
      </c>
    </row>
    <row r="57">
      <c r="A57" s="4" t="inlineStr">
        <is>
          <t>Other</t>
        </is>
      </c>
      <c r="B57" s="5" t="n">
        <v>10</v>
      </c>
      <c r="C57" s="5" t="n">
        <v>23</v>
      </c>
      <c r="D57" s="5" t="n">
        <v>-24</v>
      </c>
    </row>
    <row r="58">
      <c r="A58" s="4" t="inlineStr">
        <is>
          <t>Balance, end of period</t>
        </is>
      </c>
      <c r="B58" s="6" t="n">
        <v>9513</v>
      </c>
      <c r="C58" s="6" t="n">
        <v>10888</v>
      </c>
      <c r="D58" s="6" t="n">
        <v>12598</v>
      </c>
    </row>
    <row r="59">
      <c r="A59" s="4" t="inlineStr">
        <is>
          <t>Weighted-average annual crediting rate</t>
        </is>
      </c>
      <c r="B59" s="9" t="n">
        <v>0.032</v>
      </c>
      <c r="C59" s="9" t="n">
        <v>0.031</v>
      </c>
      <c r="D59" s="9" t="n">
        <v>0.029</v>
      </c>
    </row>
    <row r="60">
      <c r="A60" s="4" t="inlineStr">
        <is>
          <t>Cash surrender value</t>
        </is>
      </c>
      <c r="B60" s="6" t="n">
        <v>8891</v>
      </c>
      <c r="C60" s="6" t="n">
        <v>10181</v>
      </c>
      <c r="D60" s="6" t="n">
        <v>11688</v>
      </c>
    </row>
    <row r="61">
      <c r="A61" s="4" t="inlineStr">
        <is>
          <t>Annuities | In the event of death | MetLife Holdings</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Policyholder Account Balance, Net Amount at Risk</t>
        </is>
      </c>
      <c r="B63" s="5" t="n">
        <v>2540</v>
      </c>
      <c r="C63" s="5" t="n">
        <v>2821</v>
      </c>
      <c r="D63" s="5" t="n">
        <v>4354</v>
      </c>
    </row>
    <row r="64">
      <c r="A64" s="4" t="inlineStr">
        <is>
          <t>Annuities | At annuitization or exercise of other living benefits | MetLife Holdings</t>
        </is>
      </c>
      <c r="B64" s="4" t="inlineStr">
        <is>
          <t xml:space="preserve"> </t>
        </is>
      </c>
      <c r="C64" s="4" t="inlineStr">
        <is>
          <t xml:space="preserve"> </t>
        </is>
      </c>
      <c r="D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row>
    <row r="66">
      <c r="A66" s="4" t="inlineStr">
        <is>
          <t>Policyholder Account Balance, Net Amount at Risk</t>
        </is>
      </c>
      <c r="B66" s="6" t="n">
        <v>709</v>
      </c>
      <c r="C66" s="6" t="n">
        <v>646</v>
      </c>
      <c r="D66" s="6" t="n">
        <v>9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ange of Guaranteed Minimum Crediting Rate (Details) - USD ($) $ in Millions</t>
        </is>
      </c>
      <c r="B1" s="2" t="inlineStr">
        <is>
          <t>Dec. 31, 2024</t>
        </is>
      </c>
      <c r="C1" s="2" t="inlineStr">
        <is>
          <t>Dec. 31, 2023</t>
        </is>
      </c>
      <c r="D1" s="2" t="inlineStr">
        <is>
          <t>Dec. 31, 2022</t>
        </is>
      </c>
      <c r="E1" s="2" t="inlineStr">
        <is>
          <t>Dec. 3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 Guaranteed Minimum Credit Rating</t>
        </is>
      </c>
      <c r="B3" s="6" t="n">
        <v>102140</v>
      </c>
      <c r="C3" s="6" t="n">
        <v>103894</v>
      </c>
      <c r="D3" s="4" t="inlineStr">
        <is>
          <t xml:space="preserve"> </t>
        </is>
      </c>
      <c r="E3" s="4" t="inlineStr">
        <is>
          <t xml:space="preserve"> </t>
        </is>
      </c>
    </row>
    <row r="4">
      <c r="A4" s="4" t="inlineStr">
        <is>
          <t>Group Life | Group Benefi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 Guaranteed Minimum Credit Rating</t>
        </is>
      </c>
      <c r="B6" s="5" t="n">
        <v>7469</v>
      </c>
      <c r="C6" s="5" t="n">
        <v>7605</v>
      </c>
      <c r="D6" s="6" t="n">
        <v>7954</v>
      </c>
      <c r="E6" s="6" t="n">
        <v>7889</v>
      </c>
    </row>
    <row r="7">
      <c r="A7" s="4" t="inlineStr">
        <is>
          <t>Group Life | Equal to or greater than 0% but less than 2%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 Guaranteed Minimum Credit Rating</t>
        </is>
      </c>
      <c r="B9" s="6" t="n">
        <v>5268</v>
      </c>
      <c r="C9" s="6" t="n">
        <v>5421</v>
      </c>
      <c r="D9" s="6" t="n">
        <v>5606</v>
      </c>
      <c r="E9" s="4" t="inlineStr">
        <is>
          <t xml:space="preserve"> </t>
        </is>
      </c>
    </row>
    <row r="10">
      <c r="A10" s="4" t="inlineStr">
        <is>
          <t>Group Life | Equal to or greater than 0% but less than 2% | Group Benefits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Range of Guaranteed Minimum Credit Rating</t>
        </is>
      </c>
      <c r="B12" s="8" t="n">
        <v>0</v>
      </c>
      <c r="C12" s="8" t="n">
        <v>0</v>
      </c>
      <c r="D12" s="8" t="n">
        <v>0</v>
      </c>
      <c r="E12" s="4" t="inlineStr">
        <is>
          <t xml:space="preserve"> </t>
        </is>
      </c>
    </row>
    <row r="13">
      <c r="A13" s="4" t="inlineStr">
        <is>
          <t>Group Life | Equal to or greater than 0% but less than 2% | Group Benefits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Range of Guaranteed Minimum Credit Rating</t>
        </is>
      </c>
      <c r="B15" s="8" t="n">
        <v>0.02</v>
      </c>
      <c r="C15" s="8" t="n">
        <v>0.02</v>
      </c>
      <c r="D15" s="8" t="n">
        <v>0.02</v>
      </c>
      <c r="E15" s="4" t="inlineStr">
        <is>
          <t xml:space="preserve"> </t>
        </is>
      </c>
    </row>
    <row r="16">
      <c r="A16" s="4" t="inlineStr">
        <is>
          <t>Group Life | Equal to or greater than 2% but less than 4% | Group Benefits</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Guaranteed Minimum Credit Rating</t>
        </is>
      </c>
      <c r="B18" s="6" t="n">
        <v>1409</v>
      </c>
      <c r="C18" s="6" t="n">
        <v>1269</v>
      </c>
      <c r="D18" s="6" t="n">
        <v>1376</v>
      </c>
      <c r="E18" s="4" t="inlineStr">
        <is>
          <t xml:space="preserve"> </t>
        </is>
      </c>
    </row>
    <row r="19">
      <c r="A19" s="4" t="inlineStr">
        <is>
          <t>Group Life | Equal to or greater than 2% but less than 4% | Group Benefits | Minimum</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 Range of Guaranteed Minimum Credit Rating</t>
        </is>
      </c>
      <c r="B21" s="8" t="n">
        <v>0.02</v>
      </c>
      <c r="C21" s="8" t="n">
        <v>0.02</v>
      </c>
      <c r="D21" s="8" t="n">
        <v>0.02</v>
      </c>
      <c r="E21" s="4" t="inlineStr">
        <is>
          <t xml:space="preserve"> </t>
        </is>
      </c>
    </row>
    <row r="22">
      <c r="A22" s="4" t="inlineStr">
        <is>
          <t>Group Life | Equal to or greater than 2% but less than 4% | Group Benefits | Max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Range of Guaranteed Minimum Credit Rating</t>
        </is>
      </c>
      <c r="B24" s="8" t="n">
        <v>0.04</v>
      </c>
      <c r="C24" s="8" t="n">
        <v>0.04</v>
      </c>
      <c r="D24" s="8" t="n">
        <v>0.04</v>
      </c>
      <c r="E24" s="4" t="inlineStr">
        <is>
          <t xml:space="preserve"> </t>
        </is>
      </c>
    </row>
    <row r="25">
      <c r="A25" s="4" t="inlineStr">
        <is>
          <t>Group Life | Equal to or greater than 4% | Group Benefits</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 Guaranteed Minimum Credit Rating</t>
        </is>
      </c>
      <c r="B27" s="6" t="n">
        <v>758</v>
      </c>
      <c r="C27" s="6" t="n">
        <v>805</v>
      </c>
      <c r="D27" s="6" t="n">
        <v>845</v>
      </c>
      <c r="E27" s="4" t="inlineStr">
        <is>
          <t xml:space="preserve"> </t>
        </is>
      </c>
    </row>
    <row r="28">
      <c r="A28" s="4" t="inlineStr">
        <is>
          <t>Group Life | Equal to or greater than 4% | Group Benefits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 Range of Guaranteed Minimum Credit Rating</t>
        </is>
      </c>
      <c r="B30" s="8" t="n">
        <v>0.04</v>
      </c>
      <c r="C30" s="8" t="n">
        <v>0.04</v>
      </c>
      <c r="D30" s="8" t="n">
        <v>0.04</v>
      </c>
      <c r="E30" s="4" t="inlineStr">
        <is>
          <t xml:space="preserve"> </t>
        </is>
      </c>
    </row>
    <row r="31">
      <c r="A31" s="4" t="inlineStr">
        <is>
          <t>Group Life | Products with either a fixed rate or no GMCR | Group Benefits</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 Guaranteed Minimum Credit Rating</t>
        </is>
      </c>
      <c r="B33" s="6" t="n">
        <v>34</v>
      </c>
      <c r="C33" s="6" t="n">
        <v>110</v>
      </c>
      <c r="D33" s="6" t="n">
        <v>127</v>
      </c>
      <c r="E33" s="4" t="inlineStr">
        <is>
          <t xml:space="preserve"> </t>
        </is>
      </c>
    </row>
    <row r="34">
      <c r="A34" s="4" t="inlineStr">
        <is>
          <t>Group Life | At GMCR | Group Benefits</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 Guaranteed Minimum Credit Rating</t>
        </is>
      </c>
      <c r="B36" s="5" t="n">
        <v>2385</v>
      </c>
      <c r="C36" s="5" t="n">
        <v>1923</v>
      </c>
      <c r="D36" s="5" t="n">
        <v>2106</v>
      </c>
      <c r="E36" s="4" t="inlineStr">
        <is>
          <t xml:space="preserve"> </t>
        </is>
      </c>
    </row>
    <row r="37">
      <c r="A37" s="4" t="inlineStr">
        <is>
          <t>Group Life | At GMCR | Equal to or greater than 0% but less than 2% | Group Benefits</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 Guaranteed Minimum Credit Rating</t>
        </is>
      </c>
      <c r="B39" s="5" t="n">
        <v>456</v>
      </c>
      <c r="C39" s="5" t="n">
        <v>0</v>
      </c>
      <c r="D39" s="5" t="n">
        <v>0</v>
      </c>
      <c r="E39" s="4" t="inlineStr">
        <is>
          <t xml:space="preserve"> </t>
        </is>
      </c>
    </row>
    <row r="40">
      <c r="A40" s="4" t="inlineStr">
        <is>
          <t>Group Life | At GMCR | Equal to or greater than 2% but less than 4% | Group Benefits</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 Guaranteed Minimum Credit Rating</t>
        </is>
      </c>
      <c r="B42" s="5" t="n">
        <v>1247</v>
      </c>
      <c r="C42" s="5" t="n">
        <v>1196</v>
      </c>
      <c r="D42" s="5" t="n">
        <v>1303</v>
      </c>
      <c r="E42" s="4" t="inlineStr">
        <is>
          <t xml:space="preserve"> </t>
        </is>
      </c>
    </row>
    <row r="43">
      <c r="A43" s="4" t="inlineStr">
        <is>
          <t>Group Life | At GMCR | Equal to or greater than 4% | Group Benefits</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 Guaranteed Minimum Credit Rating</t>
        </is>
      </c>
      <c r="B45" s="5" t="n">
        <v>682</v>
      </c>
      <c r="C45" s="5" t="n">
        <v>727</v>
      </c>
      <c r="D45" s="5" t="n">
        <v>803</v>
      </c>
      <c r="E45" s="4" t="inlineStr">
        <is>
          <t xml:space="preserve"> </t>
        </is>
      </c>
    </row>
    <row r="46">
      <c r="A46" s="4" t="inlineStr">
        <is>
          <t>Group Life | Greater than 0% but less than 0.50% above GMCR | Group Benefits</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 Guaranteed Minimum Credit Rating</t>
        </is>
      </c>
      <c r="B48" s="5" t="n">
        <v>100</v>
      </c>
      <c r="C48" s="5" t="n">
        <v>10</v>
      </c>
      <c r="D48" s="5" t="n">
        <v>952</v>
      </c>
      <c r="E48" s="4" t="inlineStr">
        <is>
          <t xml:space="preserve"> </t>
        </is>
      </c>
    </row>
    <row r="49">
      <c r="A49" s="4" t="inlineStr">
        <is>
          <t>Group Life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 Guaranteed Minimum Credit Rating</t>
        </is>
      </c>
      <c r="B51" s="5" t="n">
        <v>0</v>
      </c>
      <c r="C51" s="5" t="n">
        <v>0</v>
      </c>
      <c r="D51" s="5" t="n">
        <v>899</v>
      </c>
      <c r="E51" s="4" t="inlineStr">
        <is>
          <t xml:space="preserve"> </t>
        </is>
      </c>
    </row>
    <row r="52">
      <c r="A52" s="4" t="inlineStr">
        <is>
          <t>Group Life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 Guaranteed Minimum Credit Rating</t>
        </is>
      </c>
      <c r="B54" s="5" t="n">
        <v>100</v>
      </c>
      <c r="C54" s="5" t="n">
        <v>9</v>
      </c>
      <c r="D54" s="5" t="n">
        <v>52</v>
      </c>
      <c r="E54" s="4" t="inlineStr">
        <is>
          <t xml:space="preserve"> </t>
        </is>
      </c>
    </row>
    <row r="55">
      <c r="A55" s="4" t="inlineStr">
        <is>
          <t>Group Life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 Guaranteed Minimum Credit Rating</t>
        </is>
      </c>
      <c r="B57" s="5" t="n">
        <v>0</v>
      </c>
      <c r="C57" s="5" t="n">
        <v>1</v>
      </c>
      <c r="D57" s="5" t="n">
        <v>1</v>
      </c>
      <c r="E57" s="4" t="inlineStr">
        <is>
          <t xml:space="preserve"> </t>
        </is>
      </c>
    </row>
    <row r="58">
      <c r="A58" s="4" t="inlineStr">
        <is>
          <t>Group Life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 Guaranteed Minimum Credit Rating</t>
        </is>
      </c>
      <c r="B60" s="5" t="n">
        <v>826</v>
      </c>
      <c r="C60" s="5" t="n">
        <v>968</v>
      </c>
      <c r="D60" s="5" t="n">
        <v>4503</v>
      </c>
      <c r="E60" s="4" t="inlineStr">
        <is>
          <t xml:space="preserve"> </t>
        </is>
      </c>
    </row>
    <row r="61">
      <c r="A61" s="4" t="inlineStr">
        <is>
          <t>Group Life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 Guaranteed Minimum Credit Rating</t>
        </is>
      </c>
      <c r="B63" s="5" t="n">
        <v>726</v>
      </c>
      <c r="C63" s="5" t="n">
        <v>863</v>
      </c>
      <c r="D63" s="5" t="n">
        <v>4471</v>
      </c>
      <c r="E63" s="4" t="inlineStr">
        <is>
          <t xml:space="preserve"> </t>
        </is>
      </c>
    </row>
    <row r="64">
      <c r="A64" s="4" t="inlineStr">
        <is>
          <t>Group Life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 Guaranteed Minimum Credit Rating</t>
        </is>
      </c>
      <c r="B66" s="5" t="n">
        <v>61</v>
      </c>
      <c r="C66" s="5" t="n">
        <v>62</v>
      </c>
      <c r="D66" s="5" t="n">
        <v>21</v>
      </c>
      <c r="E66" s="4" t="inlineStr">
        <is>
          <t xml:space="preserve"> </t>
        </is>
      </c>
    </row>
    <row r="67">
      <c r="A67" s="4" t="inlineStr">
        <is>
          <t>Group Life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 Guaranteed Minimum Credit Rating</t>
        </is>
      </c>
      <c r="B69" s="5" t="n">
        <v>39</v>
      </c>
      <c r="C69" s="5" t="n">
        <v>43</v>
      </c>
      <c r="D69" s="5" t="n">
        <v>11</v>
      </c>
      <c r="E69" s="4" t="inlineStr">
        <is>
          <t xml:space="preserve"> </t>
        </is>
      </c>
    </row>
    <row r="70">
      <c r="A70" s="4" t="inlineStr">
        <is>
          <t>Group Life | Equal to or greater than 1.50% above GMCR | Group Benefits</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 Guaranteed Minimum Credit Rating</t>
        </is>
      </c>
      <c r="B72" s="5" t="n">
        <v>4124</v>
      </c>
      <c r="C72" s="5" t="n">
        <v>4594</v>
      </c>
      <c r="D72" s="5" t="n">
        <v>266</v>
      </c>
      <c r="E72" s="4" t="inlineStr">
        <is>
          <t xml:space="preserve"> </t>
        </is>
      </c>
    </row>
    <row r="73">
      <c r="A73" s="4" t="inlineStr">
        <is>
          <t>Group Life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 Guaranteed Minimum Credit Rating</t>
        </is>
      </c>
      <c r="B75" s="5" t="n">
        <v>4086</v>
      </c>
      <c r="C75" s="5" t="n">
        <v>4558</v>
      </c>
      <c r="D75" s="5" t="n">
        <v>236</v>
      </c>
      <c r="E75" s="4" t="inlineStr">
        <is>
          <t xml:space="preserve"> </t>
        </is>
      </c>
    </row>
    <row r="76">
      <c r="A76" s="4" t="inlineStr">
        <is>
          <t>Group Life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 Guaranteed Minimum Credit Rating</t>
        </is>
      </c>
      <c r="B78" s="5" t="n">
        <v>1</v>
      </c>
      <c r="C78" s="5" t="n">
        <v>2</v>
      </c>
      <c r="D78" s="5" t="n">
        <v>0</v>
      </c>
      <c r="E78" s="4" t="inlineStr">
        <is>
          <t xml:space="preserve"> </t>
        </is>
      </c>
    </row>
    <row r="79">
      <c r="A79" s="4" t="inlineStr">
        <is>
          <t>Group Life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 Guaranteed Minimum Credit Rating</t>
        </is>
      </c>
      <c r="B81" s="5" t="n">
        <v>37</v>
      </c>
      <c r="C81" s="5" t="n">
        <v>34</v>
      </c>
      <c r="D81" s="5" t="n">
        <v>30</v>
      </c>
      <c r="E81" s="4" t="inlineStr">
        <is>
          <t xml:space="preserve"> </t>
        </is>
      </c>
    </row>
    <row r="82">
      <c r="A82" s="4" t="inlineStr">
        <is>
          <t>Capital Markets Investment Products and Stable Value GICs | RIS</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 Guaranteed Minimum Credit Rating</t>
        </is>
      </c>
      <c r="B84" s="5" t="n">
        <v>57799</v>
      </c>
      <c r="C84" s="5" t="n">
        <v>58554</v>
      </c>
      <c r="D84" s="5" t="n">
        <v>58508</v>
      </c>
      <c r="E84" s="5" t="n">
        <v>58495</v>
      </c>
    </row>
    <row r="85">
      <c r="A85" s="4" t="inlineStr">
        <is>
          <t>Capital Markets Investment Products and Stable Value GICs | Equal to or greater than 0% but less than 2% | RIS</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 Guaranteed Minimum Credit Rating</t>
        </is>
      </c>
      <c r="B87" s="6" t="n">
        <v>2675</v>
      </c>
      <c r="C87" s="6" t="n">
        <v>2622</v>
      </c>
      <c r="D87" s="6" t="n">
        <v>3054</v>
      </c>
      <c r="E87" s="4" t="inlineStr">
        <is>
          <t xml:space="preserve"> </t>
        </is>
      </c>
    </row>
    <row r="88">
      <c r="A88" s="4" t="inlineStr">
        <is>
          <t>Capital Markets Investment Products and Stable Value GICs | Equal to or greater than 0% but less than 2% | RIS |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 Range of Guaranteed Minimum Credit Rating</t>
        </is>
      </c>
      <c r="B90" s="8" t="n">
        <v>0</v>
      </c>
      <c r="C90" s="8" t="n">
        <v>0</v>
      </c>
      <c r="D90" s="8" t="n">
        <v>0</v>
      </c>
      <c r="E90" s="4" t="inlineStr">
        <is>
          <t xml:space="preserve"> </t>
        </is>
      </c>
    </row>
    <row r="91">
      <c r="A91" s="4" t="inlineStr">
        <is>
          <t>Capital Markets Investment Products and Stable Value GICs | Equal to or greater than 0% but less than 2% | RIS | Maximum</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 Range of Guaranteed Minimum Credit Rating</t>
        </is>
      </c>
      <c r="B93" s="8" t="n">
        <v>0.02</v>
      </c>
      <c r="C93" s="8" t="n">
        <v>0.02</v>
      </c>
      <c r="D93" s="8" t="n">
        <v>0.02</v>
      </c>
      <c r="E93" s="4" t="inlineStr">
        <is>
          <t xml:space="preserve"> </t>
        </is>
      </c>
    </row>
    <row r="94">
      <c r="A94" s="4" t="inlineStr">
        <is>
          <t>Capital Markets Investment Products and Stable Value GICs | Products with either a fixed rate or no GMCR | RIS</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 Guaranteed Minimum Credit Rating</t>
        </is>
      </c>
      <c r="B96" s="6" t="n">
        <v>55124</v>
      </c>
      <c r="C96" s="6" t="n">
        <v>55932</v>
      </c>
      <c r="D96" s="6" t="n">
        <v>55454</v>
      </c>
      <c r="E96" s="4" t="inlineStr">
        <is>
          <t xml:space="preserve"> </t>
        </is>
      </c>
    </row>
    <row r="97">
      <c r="A97" s="4" t="inlineStr">
        <is>
          <t>Capital Markets Investment Products and Stable Value GICs | At GMCR | RIS</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 Guaranteed Minimum Credit Rating</t>
        </is>
      </c>
      <c r="B99" s="5" t="n">
        <v>0</v>
      </c>
      <c r="C99" s="5" t="n">
        <v>0</v>
      </c>
      <c r="D99" s="5" t="n">
        <v>0</v>
      </c>
      <c r="E99" s="4" t="inlineStr">
        <is>
          <t xml:space="preserve"> </t>
        </is>
      </c>
    </row>
    <row r="100">
      <c r="A100" s="4" t="inlineStr">
        <is>
          <t>Capital Markets Investment Products and Stable Value GICs | At GMCR | Equal to or greater than 0% but less than 2% | RIS</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 Guaranteed Minimum Credit Rating</t>
        </is>
      </c>
      <c r="B102" s="5" t="n">
        <v>0</v>
      </c>
      <c r="C102" s="5" t="n">
        <v>0</v>
      </c>
      <c r="D102" s="5" t="n">
        <v>0</v>
      </c>
      <c r="E102" s="4" t="inlineStr">
        <is>
          <t xml:space="preserve"> </t>
        </is>
      </c>
    </row>
    <row r="103">
      <c r="A103" s="4" t="inlineStr">
        <is>
          <t>Capital Markets Investment Products and Stable Value GICs | Greater than 0% but less than 0.50% above GMCR | RIS</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 Guaranteed Minimum Credit Rating</t>
        </is>
      </c>
      <c r="B105" s="5" t="n">
        <v>0</v>
      </c>
      <c r="C105" s="5" t="n">
        <v>0</v>
      </c>
      <c r="D105" s="5" t="n">
        <v>0</v>
      </c>
      <c r="E105" s="4" t="inlineStr">
        <is>
          <t xml:space="preserve"> </t>
        </is>
      </c>
    </row>
    <row r="106">
      <c r="A106" s="4" t="inlineStr">
        <is>
          <t>Capital Markets Investment Products and Stable Value GICs | Greater than 0% but less than 0.50% above GMCR | Equal to or greater than 0% but less than 2% | RIS</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 Guaranteed Minimum Credit Rating</t>
        </is>
      </c>
      <c r="B108" s="5" t="n">
        <v>0</v>
      </c>
      <c r="C108" s="5" t="n">
        <v>0</v>
      </c>
      <c r="D108" s="5" t="n">
        <v>0</v>
      </c>
      <c r="E108" s="4" t="inlineStr">
        <is>
          <t xml:space="preserve"> </t>
        </is>
      </c>
    </row>
    <row r="109">
      <c r="A109" s="4" t="inlineStr">
        <is>
          <t>Capital Markets Investment Products and Stable Value GICs | Equal to or greater than 0.50% but less than 1.50% above GMCR | RI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 Guaranteed Minimum Credit Rating</t>
        </is>
      </c>
      <c r="B111" s="5" t="n">
        <v>0</v>
      </c>
      <c r="C111" s="5" t="n">
        <v>1</v>
      </c>
      <c r="D111" s="5" t="n">
        <v>1</v>
      </c>
      <c r="E111" s="4" t="inlineStr">
        <is>
          <t xml:space="preserve"> </t>
        </is>
      </c>
    </row>
    <row r="112">
      <c r="A112" s="4" t="inlineStr">
        <is>
          <t>Capital Markets Investment Products and Stable Value GICs | Equal to or greater than 0.50% but less than 1.50% above GMCR | Equal to or greater than 0% but less than 2% | RI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 Guaranteed Minimum Credit Rating</t>
        </is>
      </c>
      <c r="B114" s="5" t="n">
        <v>0</v>
      </c>
      <c r="C114" s="5" t="n">
        <v>1</v>
      </c>
      <c r="D114" s="5" t="n">
        <v>1</v>
      </c>
      <c r="E114" s="4" t="inlineStr">
        <is>
          <t xml:space="preserve"> </t>
        </is>
      </c>
    </row>
    <row r="115">
      <c r="A115" s="4" t="inlineStr">
        <is>
          <t>Capital Markets Investment Products and Stable Value GICs | Equal to or greater than 1.50% above GMCR | RIS</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 Guaranteed Minimum Credit Rating</t>
        </is>
      </c>
      <c r="B117" s="5" t="n">
        <v>2675</v>
      </c>
      <c r="C117" s="5" t="n">
        <v>2621</v>
      </c>
      <c r="D117" s="5" t="n">
        <v>3053</v>
      </c>
      <c r="E117" s="4" t="inlineStr">
        <is>
          <t xml:space="preserve"> </t>
        </is>
      </c>
    </row>
    <row r="118">
      <c r="A118" s="4" t="inlineStr">
        <is>
          <t>Capital Markets Investment Products and Stable Value GICs | Equal to or greater than 1.50% above GMCR | Equal to or greater than 0% but less than 2% | RIS</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 Guaranteed Minimum Credit Rating</t>
        </is>
      </c>
      <c r="B120" s="5" t="n">
        <v>2675</v>
      </c>
      <c r="C120" s="5" t="n">
        <v>2621</v>
      </c>
      <c r="D120" s="5" t="n">
        <v>3053</v>
      </c>
      <c r="E120" s="4" t="inlineStr">
        <is>
          <t xml:space="preserve"> </t>
        </is>
      </c>
    </row>
    <row r="121">
      <c r="A121" s="4" t="inlineStr">
        <is>
          <t>Annuities and Risk Solutions | RIS</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 Guaranteed Minimum Credit Rating</t>
        </is>
      </c>
      <c r="B123" s="5" t="n">
        <v>11673</v>
      </c>
      <c r="C123" s="5" t="n">
        <v>10650</v>
      </c>
      <c r="D123" s="5" t="n">
        <v>10244</v>
      </c>
      <c r="E123" s="5" t="n">
        <v>10009</v>
      </c>
    </row>
    <row r="124">
      <c r="A124" s="4" t="inlineStr">
        <is>
          <t>Annuities and Risk Solutions | Equal to or greater than 0% but less than 2% | RIS</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 Guaranteed Minimum Credit Rating</t>
        </is>
      </c>
      <c r="B126" s="6" t="n">
        <v>2094</v>
      </c>
      <c r="C126" s="6" t="n">
        <v>1510</v>
      </c>
      <c r="D126" s="6" t="n">
        <v>1265</v>
      </c>
      <c r="E126" s="4" t="inlineStr">
        <is>
          <t xml:space="preserve"> </t>
        </is>
      </c>
    </row>
    <row r="127">
      <c r="A127" s="4" t="inlineStr">
        <is>
          <t>Annuities and Risk Solutions | Equal to or greater than 0% but less than 2% | RIS |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 Range of Guaranteed Minimum Credit Rating</t>
        </is>
      </c>
      <c r="B129" s="8" t="n">
        <v>0</v>
      </c>
      <c r="C129" s="8" t="n">
        <v>0</v>
      </c>
      <c r="D129" s="8" t="n">
        <v>0</v>
      </c>
      <c r="E129" s="4" t="inlineStr">
        <is>
          <t xml:space="preserve"> </t>
        </is>
      </c>
    </row>
    <row r="130">
      <c r="A130" s="4" t="inlineStr">
        <is>
          <t>Annuities and Risk Solutions | Equal to or greater than 0% but less than 2% | RIS | Max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 Range of Guaranteed Minimum Credit Rating</t>
        </is>
      </c>
      <c r="B132" s="8" t="n">
        <v>0.02</v>
      </c>
      <c r="C132" s="8" t="n">
        <v>0.02</v>
      </c>
      <c r="D132" s="8" t="n">
        <v>0.02</v>
      </c>
      <c r="E132" s="4" t="inlineStr">
        <is>
          <t xml:space="preserve"> </t>
        </is>
      </c>
    </row>
    <row r="133">
      <c r="A133" s="4" t="inlineStr">
        <is>
          <t>Annuities and Risk Solutions | Equal to or greater than 2% but less than 4% | RIS</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 Guaranteed Minimum Credit Rating</t>
        </is>
      </c>
      <c r="B135" s="6" t="n">
        <v>612</v>
      </c>
      <c r="C135" s="6" t="n">
        <v>722</v>
      </c>
      <c r="D135" s="6" t="n">
        <v>755</v>
      </c>
      <c r="E135" s="4" t="inlineStr">
        <is>
          <t xml:space="preserve"> </t>
        </is>
      </c>
    </row>
    <row r="136">
      <c r="A136" s="4" t="inlineStr">
        <is>
          <t>Annuities and Risk Solutions | Equal to or greater than 2% but less than 4% | RIS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 Range of Guaranteed Minimum Credit Rating</t>
        </is>
      </c>
      <c r="B138" s="8" t="n">
        <v>0.02</v>
      </c>
      <c r="C138" s="8" t="n">
        <v>0.02</v>
      </c>
      <c r="D138" s="8" t="n">
        <v>0.02</v>
      </c>
      <c r="E138" s="4" t="inlineStr">
        <is>
          <t xml:space="preserve"> </t>
        </is>
      </c>
    </row>
    <row r="139">
      <c r="A139" s="4" t="inlineStr">
        <is>
          <t>Annuities and Risk Solutions | Equal to or greater than 2% but less than 4% | RIS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 Range of Guaranteed Minimum Credit Rating</t>
        </is>
      </c>
      <c r="B141" s="8" t="n">
        <v>0.04</v>
      </c>
      <c r="C141" s="8" t="n">
        <v>0.04</v>
      </c>
      <c r="D141" s="8" t="n">
        <v>0.04</v>
      </c>
      <c r="E141" s="4" t="inlineStr">
        <is>
          <t xml:space="preserve"> </t>
        </is>
      </c>
    </row>
    <row r="142">
      <c r="A142" s="4" t="inlineStr">
        <is>
          <t>Annuities and Risk Solutions | Equal to or greater than 4% | RIS</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 Guaranteed Minimum Credit Rating</t>
        </is>
      </c>
      <c r="B144" s="6" t="n">
        <v>3794</v>
      </c>
      <c r="C144" s="6" t="n">
        <v>3777</v>
      </c>
      <c r="D144" s="6" t="n">
        <v>3784</v>
      </c>
      <c r="E144" s="4" t="inlineStr">
        <is>
          <t xml:space="preserve"> </t>
        </is>
      </c>
    </row>
    <row r="145">
      <c r="A145" s="4" t="inlineStr">
        <is>
          <t>Annuities and Risk Solutions | Equal to or greater than 4% | RIS |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 Range of Guaranteed Minimum Credit Rating</t>
        </is>
      </c>
      <c r="B147" s="8" t="n">
        <v>0.04</v>
      </c>
      <c r="C147" s="8" t="n">
        <v>0.04</v>
      </c>
      <c r="D147" s="8" t="n">
        <v>0.04</v>
      </c>
      <c r="E147" s="4" t="inlineStr">
        <is>
          <t xml:space="preserve"> </t>
        </is>
      </c>
    </row>
    <row r="148">
      <c r="A148" s="4" t="inlineStr">
        <is>
          <t>Annuities and Risk Solutions | Products with either a fixed rate or no GMCR | RIS</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 Guaranteed Minimum Credit Rating</t>
        </is>
      </c>
      <c r="B150" s="6" t="n">
        <v>5173</v>
      </c>
      <c r="C150" s="6" t="n">
        <v>4641</v>
      </c>
      <c r="D150" s="6" t="n">
        <v>4440</v>
      </c>
      <c r="E150" s="4" t="inlineStr">
        <is>
          <t xml:space="preserve"> </t>
        </is>
      </c>
    </row>
    <row r="151">
      <c r="A151" s="4" t="inlineStr">
        <is>
          <t>Annuities and Risk Solutions | At GMCR | RIS</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 Guaranteed Minimum Credit Rating</t>
        </is>
      </c>
      <c r="B153" s="5" t="n">
        <v>3818</v>
      </c>
      <c r="C153" s="5" t="n">
        <v>3856</v>
      </c>
      <c r="D153" s="5" t="n">
        <v>3958</v>
      </c>
      <c r="E153" s="4" t="inlineStr">
        <is>
          <t xml:space="preserve"> </t>
        </is>
      </c>
    </row>
    <row r="154">
      <c r="A154" s="4" t="inlineStr">
        <is>
          <t>Annuities and Risk Solutions | At GMCR | Equal to or greater than 0% but less than 2% | RIS</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 Guaranteed Minimum Credit Rating</t>
        </is>
      </c>
      <c r="B156" s="5" t="n">
        <v>0</v>
      </c>
      <c r="C156" s="5" t="n">
        <v>0</v>
      </c>
      <c r="D156" s="5" t="n">
        <v>0</v>
      </c>
      <c r="E156" s="4" t="inlineStr">
        <is>
          <t xml:space="preserve"> </t>
        </is>
      </c>
    </row>
    <row r="157">
      <c r="A157" s="4" t="inlineStr">
        <is>
          <t>Annuities and Risk Solutions | At GMCR | Equal to or greater than 2% but less than 4% | RIS</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 Guaranteed Minimum Credit Rating</t>
        </is>
      </c>
      <c r="B159" s="5" t="n">
        <v>195</v>
      </c>
      <c r="C159" s="5" t="n">
        <v>249</v>
      </c>
      <c r="D159" s="5" t="n">
        <v>301</v>
      </c>
      <c r="E159" s="4" t="inlineStr">
        <is>
          <t xml:space="preserve"> </t>
        </is>
      </c>
    </row>
    <row r="160">
      <c r="A160" s="4" t="inlineStr">
        <is>
          <t>Annuities and Risk Solutions | At GMCR | Equal to or greater than 4% | RIS</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 Guaranteed Minimum Credit Rating</t>
        </is>
      </c>
      <c r="B162" s="5" t="n">
        <v>3623</v>
      </c>
      <c r="C162" s="5" t="n">
        <v>3607</v>
      </c>
      <c r="D162" s="5" t="n">
        <v>3657</v>
      </c>
      <c r="E162" s="4" t="inlineStr">
        <is>
          <t xml:space="preserve"> </t>
        </is>
      </c>
    </row>
    <row r="163">
      <c r="A163" s="4" t="inlineStr">
        <is>
          <t>Annuities and Risk Solutions | Greater than 0% but less than 0.50% above GMCR | RIS</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 Guaranteed Minimum Credit Rating</t>
        </is>
      </c>
      <c r="B165" s="5" t="n">
        <v>32</v>
      </c>
      <c r="C165" s="5" t="n">
        <v>34</v>
      </c>
      <c r="D165" s="5" t="n">
        <v>161</v>
      </c>
      <c r="E165" s="4" t="inlineStr">
        <is>
          <t xml:space="preserve"> </t>
        </is>
      </c>
    </row>
    <row r="166">
      <c r="A166" s="4" t="inlineStr">
        <is>
          <t>Annuities and Risk Solutions | Greater than 0% but less than 0.50% above GMCR | Equal to or greater than 0% but less than 2% | RIS</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 Guaranteed Minimum Credit Rating</t>
        </is>
      </c>
      <c r="B168" s="5" t="n">
        <v>0</v>
      </c>
      <c r="C168" s="5" t="n">
        <v>0</v>
      </c>
      <c r="D168" s="5" t="n">
        <v>0</v>
      </c>
      <c r="E168" s="4" t="inlineStr">
        <is>
          <t xml:space="preserve"> </t>
        </is>
      </c>
    </row>
    <row r="169">
      <c r="A169" s="4" t="inlineStr">
        <is>
          <t>Annuities and Risk Solutions | Greater than 0% but less than 0.50% above GMCR | Equal to or greater than 2% but less than 4% | RIS</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 Guaranteed Minimum Credit Rating</t>
        </is>
      </c>
      <c r="B171" s="5" t="n">
        <v>32</v>
      </c>
      <c r="C171" s="5" t="n">
        <v>34</v>
      </c>
      <c r="D171" s="5" t="n">
        <v>39</v>
      </c>
      <c r="E171" s="4" t="inlineStr">
        <is>
          <t xml:space="preserve"> </t>
        </is>
      </c>
    </row>
    <row r="172">
      <c r="A172" s="4" t="inlineStr">
        <is>
          <t>Annuities and Risk Solutions | Greater than 0% but less than 0.50% above GMCR | Equal to or greater than 4% | RIS</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 Guaranteed Minimum Credit Rating</t>
        </is>
      </c>
      <c r="B174" s="5" t="n">
        <v>0</v>
      </c>
      <c r="C174" s="5" t="n">
        <v>0</v>
      </c>
      <c r="D174" s="5" t="n">
        <v>122</v>
      </c>
      <c r="E174" s="4" t="inlineStr">
        <is>
          <t xml:space="preserve"> </t>
        </is>
      </c>
    </row>
    <row r="175">
      <c r="A175" s="4" t="inlineStr">
        <is>
          <t>Annuities and Risk Solutions | Equal to or greater than 0.50% but less than 1.50% above GMCR | RI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 Guaranteed Minimum Credit Rating</t>
        </is>
      </c>
      <c r="B177" s="5" t="n">
        <v>533</v>
      </c>
      <c r="C177" s="5" t="n">
        <v>192</v>
      </c>
      <c r="D177" s="5" t="n">
        <v>105</v>
      </c>
      <c r="E177" s="4" t="inlineStr">
        <is>
          <t xml:space="preserve"> </t>
        </is>
      </c>
    </row>
    <row r="178">
      <c r="A178" s="4" t="inlineStr">
        <is>
          <t>Annuities and Risk Solutions | Equal to or greater than 0.50% but less than 1.50% above GMCR | Equal to or greater than 0% but less than 2% | RIS</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 Guaranteed Minimum Credit Rating</t>
        </is>
      </c>
      <c r="B180" s="5" t="n">
        <v>11</v>
      </c>
      <c r="C180" s="5" t="n">
        <v>20</v>
      </c>
      <c r="D180" s="5" t="n">
        <v>64</v>
      </c>
      <c r="E180" s="4" t="inlineStr">
        <is>
          <t xml:space="preserve"> </t>
        </is>
      </c>
    </row>
    <row r="181">
      <c r="A181" s="4" t="inlineStr">
        <is>
          <t>Annuities and Risk Solutions | Equal to or greater than 0.50% but less than 1.50% above GMCR | Equal to or greater than 2% but less than 4% | RIS</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 Guaranteed Minimum Credit Rating</t>
        </is>
      </c>
      <c r="B183" s="5" t="n">
        <v>357</v>
      </c>
      <c r="C183" s="5" t="n">
        <v>7</v>
      </c>
      <c r="D183" s="5" t="n">
        <v>40</v>
      </c>
      <c r="E183" s="4" t="inlineStr">
        <is>
          <t xml:space="preserve"> </t>
        </is>
      </c>
    </row>
    <row r="184">
      <c r="A184" s="4" t="inlineStr">
        <is>
          <t>Annuities and Risk Solutions | Equal to or greater than 0.50% but less than 1.50% above GMCR | Equal to or greater than 4% | RI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 Guaranteed Minimum Credit Rating</t>
        </is>
      </c>
      <c r="B186" s="5" t="n">
        <v>165</v>
      </c>
      <c r="C186" s="5" t="n">
        <v>165</v>
      </c>
      <c r="D186" s="5" t="n">
        <v>1</v>
      </c>
      <c r="E186" s="4" t="inlineStr">
        <is>
          <t xml:space="preserve"> </t>
        </is>
      </c>
    </row>
    <row r="187">
      <c r="A187" s="4" t="inlineStr">
        <is>
          <t>Annuities and Risk Solutions | Equal to or greater than 1.50% above GMCR | RIS</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 Guaranteed Minimum Credit Rating</t>
        </is>
      </c>
      <c r="B189" s="5" t="n">
        <v>2117</v>
      </c>
      <c r="C189" s="5" t="n">
        <v>1927</v>
      </c>
      <c r="D189" s="5" t="n">
        <v>1580</v>
      </c>
      <c r="E189" s="4" t="inlineStr">
        <is>
          <t xml:space="preserve"> </t>
        </is>
      </c>
    </row>
    <row r="190">
      <c r="A190" s="4" t="inlineStr">
        <is>
          <t>Annuities and Risk Solutions | Equal to or greater than 1.50% above GMCR | Equal to or greater than 0% but less than 2% | RIS</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 Guaranteed Minimum Credit Rating</t>
        </is>
      </c>
      <c r="B192" s="5" t="n">
        <v>2083</v>
      </c>
      <c r="C192" s="5" t="n">
        <v>1490</v>
      </c>
      <c r="D192" s="5" t="n">
        <v>1201</v>
      </c>
      <c r="E192" s="4" t="inlineStr">
        <is>
          <t xml:space="preserve"> </t>
        </is>
      </c>
    </row>
    <row r="193">
      <c r="A193" s="4" t="inlineStr">
        <is>
          <t>Annuities and Risk Solutions | Equal to or greater than 1.50% above GMCR | Equal to or greater than 2% but less than 4% | RIS</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 Guaranteed Minimum Credit Rating</t>
        </is>
      </c>
      <c r="B195" s="5" t="n">
        <v>28</v>
      </c>
      <c r="C195" s="5" t="n">
        <v>432</v>
      </c>
      <c r="D195" s="5" t="n">
        <v>375</v>
      </c>
      <c r="E195" s="4" t="inlineStr">
        <is>
          <t xml:space="preserve"> </t>
        </is>
      </c>
    </row>
    <row r="196">
      <c r="A196" s="4" t="inlineStr">
        <is>
          <t>Annuities and Risk Solutions | Equal to or greater than 1.50% above GMCR | Equal to or greater than 4% | RIS</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 Guaranteed Minimum Credit Rating</t>
        </is>
      </c>
      <c r="B198" s="5" t="n">
        <v>6</v>
      </c>
      <c r="C198" s="5" t="n">
        <v>5</v>
      </c>
      <c r="D198" s="5" t="n">
        <v>4</v>
      </c>
      <c r="E198" s="4" t="inlineStr">
        <is>
          <t xml:space="preserve"> </t>
        </is>
      </c>
    </row>
    <row r="199">
      <c r="A199" s="4" t="inlineStr">
        <is>
          <t>Annuities | MetLife Holdings</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 Guaranteed Minimum Credit Rating</t>
        </is>
      </c>
      <c r="B201" s="5" t="n">
        <v>9513</v>
      </c>
      <c r="C201" s="5" t="n">
        <v>10888</v>
      </c>
      <c r="D201" s="5" t="n">
        <v>12598</v>
      </c>
      <c r="E201" s="6" t="n">
        <v>13692</v>
      </c>
    </row>
    <row r="202">
      <c r="A202" s="4" t="inlineStr">
        <is>
          <t>Annuities | Equal to or greater than 0% but less than 2% | MetLife Holdings</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 Guaranteed Minimum Credit Rating</t>
        </is>
      </c>
      <c r="B204" s="6" t="n">
        <v>658</v>
      </c>
      <c r="C204" s="6" t="n">
        <v>973</v>
      </c>
      <c r="D204" s="6" t="n">
        <v>962</v>
      </c>
      <c r="E204" s="4" t="inlineStr">
        <is>
          <t xml:space="preserve"> </t>
        </is>
      </c>
    </row>
    <row r="205">
      <c r="A205" s="4" t="inlineStr">
        <is>
          <t>Annuities | Equal to or greater than 0% but less than 2% | MetLife Holdings |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 Range of Guaranteed Minimum Credit Rating</t>
        </is>
      </c>
      <c r="B207" s="8" t="n">
        <v>0</v>
      </c>
      <c r="C207" s="8" t="n">
        <v>0</v>
      </c>
      <c r="D207" s="8" t="n">
        <v>0</v>
      </c>
      <c r="E207" s="4" t="inlineStr">
        <is>
          <t xml:space="preserve"> </t>
        </is>
      </c>
    </row>
    <row r="208">
      <c r="A208" s="4" t="inlineStr">
        <is>
          <t>Annuities | Equal to or greater than 0% but less than 2% | MetLife Holdings | Max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 Range of Guaranteed Minimum Credit Rating</t>
        </is>
      </c>
      <c r="B210" s="8" t="n">
        <v>0.02</v>
      </c>
      <c r="C210" s="8" t="n">
        <v>0.02</v>
      </c>
      <c r="D210" s="8" t="n">
        <v>0.02</v>
      </c>
      <c r="E210" s="4" t="inlineStr">
        <is>
          <t xml:space="preserve"> </t>
        </is>
      </c>
    </row>
    <row r="211">
      <c r="A211" s="4" t="inlineStr">
        <is>
          <t>Annuities | Equal to or greater than 2% but less than 4% | MetLife Holdings</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 Guaranteed Minimum Credit Rating</t>
        </is>
      </c>
      <c r="B213" s="6" t="n">
        <v>7934</v>
      </c>
      <c r="C213" s="6" t="n">
        <v>8886</v>
      </c>
      <c r="D213" s="6" t="n">
        <v>10471</v>
      </c>
      <c r="E213" s="4" t="inlineStr">
        <is>
          <t xml:space="preserve"> </t>
        </is>
      </c>
    </row>
    <row r="214">
      <c r="A214" s="4" t="inlineStr">
        <is>
          <t>Annuities | Equal to or greater than 2% but less than 4% | MetLife Holdings |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 Range of Guaranteed Minimum Credit Rating</t>
        </is>
      </c>
      <c r="B216" s="8" t="n">
        <v>0.02</v>
      </c>
      <c r="C216" s="8" t="n">
        <v>0.02</v>
      </c>
      <c r="D216" s="8" t="n">
        <v>0.02</v>
      </c>
      <c r="E216" s="4" t="inlineStr">
        <is>
          <t xml:space="preserve"> </t>
        </is>
      </c>
    </row>
    <row r="217">
      <c r="A217" s="4" t="inlineStr">
        <is>
          <t>Annuities | Equal to or greater than 2% but less than 4% | MetLife Holdings | Maximum</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 Range of Guaranteed Minimum Credit Rating</t>
        </is>
      </c>
      <c r="B219" s="8" t="n">
        <v>0.04</v>
      </c>
      <c r="C219" s="8" t="n">
        <v>0.04</v>
      </c>
      <c r="D219" s="8" t="n">
        <v>0.04</v>
      </c>
      <c r="E219" s="4" t="inlineStr">
        <is>
          <t xml:space="preserve"> </t>
        </is>
      </c>
    </row>
    <row r="220">
      <c r="A220" s="4" t="inlineStr">
        <is>
          <t>Annuities | Equal to or greater than 4% | MetLife Holdings</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 Guaranteed Minimum Credit Rating</t>
        </is>
      </c>
      <c r="B222" s="6" t="n">
        <v>549</v>
      </c>
      <c r="C222" s="6" t="n">
        <v>598</v>
      </c>
      <c r="D222" s="6" t="n">
        <v>636</v>
      </c>
      <c r="E222" s="4" t="inlineStr">
        <is>
          <t xml:space="preserve"> </t>
        </is>
      </c>
    </row>
    <row r="223">
      <c r="A223" s="4" t="inlineStr">
        <is>
          <t>Annuities | Equal to or greater than 4% | MetLife Holdings | Min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 Range of Guaranteed Minimum Credit Rating</t>
        </is>
      </c>
      <c r="B225" s="8" t="n">
        <v>0.04</v>
      </c>
      <c r="C225" s="8" t="n">
        <v>0.04</v>
      </c>
      <c r="D225" s="8" t="n">
        <v>0.04</v>
      </c>
      <c r="E225" s="4" t="inlineStr">
        <is>
          <t xml:space="preserve"> </t>
        </is>
      </c>
    </row>
    <row r="226">
      <c r="A226" s="4" t="inlineStr">
        <is>
          <t>Annuities | Products with either a fixed rate or no GMCR | MetLife Holdings</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 Guaranteed Minimum Credit Rating</t>
        </is>
      </c>
      <c r="B228" s="6" t="n">
        <v>372</v>
      </c>
      <c r="C228" s="6" t="n">
        <v>431</v>
      </c>
      <c r="D228" s="6" t="n">
        <v>529</v>
      </c>
      <c r="E228" s="4" t="inlineStr">
        <is>
          <t xml:space="preserve"> </t>
        </is>
      </c>
    </row>
    <row r="229">
      <c r="A229" s="4" t="inlineStr">
        <is>
          <t>Annuities | At GMCR | MetLife Holdings</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 Guaranteed Minimum Credit Rating</t>
        </is>
      </c>
      <c r="B231" s="5" t="n">
        <v>2033</v>
      </c>
      <c r="C231" s="5" t="n">
        <v>1495</v>
      </c>
      <c r="D231" s="5" t="n">
        <v>10908</v>
      </c>
      <c r="E231" s="4" t="inlineStr">
        <is>
          <t xml:space="preserve"> </t>
        </is>
      </c>
    </row>
    <row r="232">
      <c r="A232" s="4" t="inlineStr">
        <is>
          <t>Annuities | At GMCR | Equal to or greater than 0% but less than 2% | MetLife Holdings</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 Guaranteed Minimum Credit Rating</t>
        </is>
      </c>
      <c r="B234" s="5" t="n">
        <v>2</v>
      </c>
      <c r="C234" s="5" t="n">
        <v>36</v>
      </c>
      <c r="D234" s="5" t="n">
        <v>934</v>
      </c>
      <c r="E234" s="4" t="inlineStr">
        <is>
          <t xml:space="preserve"> </t>
        </is>
      </c>
    </row>
    <row r="235">
      <c r="A235" s="4" t="inlineStr">
        <is>
          <t>Annuities | At GMCR | Equal to or greater than 2% but less than 4% | MetLife Holdings</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 Guaranteed Minimum Credit Rating</t>
        </is>
      </c>
      <c r="B237" s="5" t="n">
        <v>1639</v>
      </c>
      <c r="C237" s="5" t="n">
        <v>1033</v>
      </c>
      <c r="D237" s="5" t="n">
        <v>9381</v>
      </c>
      <c r="E237" s="4" t="inlineStr">
        <is>
          <t xml:space="preserve"> </t>
        </is>
      </c>
    </row>
    <row r="238">
      <c r="A238" s="4" t="inlineStr">
        <is>
          <t>Annuities | At GMCR | Equal to or greater than 4% | MetLife Holding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 Guaranteed Minimum Credit Rating</t>
        </is>
      </c>
      <c r="B240" s="5" t="n">
        <v>392</v>
      </c>
      <c r="C240" s="5" t="n">
        <v>426</v>
      </c>
      <c r="D240" s="5" t="n">
        <v>593</v>
      </c>
      <c r="E240" s="4" t="inlineStr">
        <is>
          <t xml:space="preserve"> </t>
        </is>
      </c>
    </row>
    <row r="241">
      <c r="A241" s="4" t="inlineStr">
        <is>
          <t>Annuities | Greater than 0% but less than 0.50% above GMCR | MetLife Holdings</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 Guaranteed Minimum Credit Rating</t>
        </is>
      </c>
      <c r="B243" s="5" t="n">
        <v>5960</v>
      </c>
      <c r="C243" s="5" t="n">
        <v>7649</v>
      </c>
      <c r="D243" s="5" t="n">
        <v>939</v>
      </c>
      <c r="E243" s="4" t="inlineStr">
        <is>
          <t xml:space="preserve"> </t>
        </is>
      </c>
    </row>
    <row r="244">
      <c r="A244" s="4" t="inlineStr">
        <is>
          <t>Annuities | Greater than 0% but less than 0.50% above GMCR | Equal to or greater than 0% but less than 2% | MetLife Holdings</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 Guaranteed Minimum Credit Rating</t>
        </is>
      </c>
      <c r="B246" s="5" t="n">
        <v>140</v>
      </c>
      <c r="C246" s="5" t="n">
        <v>307</v>
      </c>
      <c r="D246" s="5" t="n">
        <v>4</v>
      </c>
      <c r="E246" s="4" t="inlineStr">
        <is>
          <t xml:space="preserve"> </t>
        </is>
      </c>
    </row>
    <row r="247">
      <c r="A247" s="4" t="inlineStr">
        <is>
          <t>Annuities | Greater than 0% but less than 0.50% above GMCR | Equal to or greater than 2% but less than 4% | MetLife Holdings</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 Guaranteed Minimum Credit Rating</t>
        </is>
      </c>
      <c r="B249" s="5" t="n">
        <v>5669</v>
      </c>
      <c r="C249" s="5" t="n">
        <v>7197</v>
      </c>
      <c r="D249" s="5" t="n">
        <v>892</v>
      </c>
      <c r="E249" s="4" t="inlineStr">
        <is>
          <t xml:space="preserve"> </t>
        </is>
      </c>
    </row>
    <row r="250">
      <c r="A250" s="4" t="inlineStr">
        <is>
          <t>Annuities | Greater than 0% but less than 0.50% above GMCR | Equal to or greater than 4% | MetLife Holdings</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 Guaranteed Minimum Credit Rating</t>
        </is>
      </c>
      <c r="B252" s="5" t="n">
        <v>151</v>
      </c>
      <c r="C252" s="5" t="n">
        <v>145</v>
      </c>
      <c r="D252" s="5" t="n">
        <v>43</v>
      </c>
      <c r="E252" s="4" t="inlineStr">
        <is>
          <t xml:space="preserve"> </t>
        </is>
      </c>
    </row>
    <row r="253">
      <c r="A253" s="4" t="inlineStr">
        <is>
          <t>Annuities | Equal to or greater than 0.50% but less than 1.50% above GMCR | MetLife Holdings</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 Guaranteed Minimum Credit Rating</t>
        </is>
      </c>
      <c r="B255" s="5" t="n">
        <v>966</v>
      </c>
      <c r="C255" s="5" t="n">
        <v>859</v>
      </c>
      <c r="D255" s="5" t="n">
        <v>194</v>
      </c>
      <c r="E255" s="4" t="inlineStr">
        <is>
          <t xml:space="preserve"> </t>
        </is>
      </c>
    </row>
    <row r="256">
      <c r="A256" s="4" t="inlineStr">
        <is>
          <t>Annuities | Equal to or greater than 0.50% but less than 1.50% above GMCR | Equal to or greater than 0% but less than 2% | MetLife Holdings</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 Guaranteed Minimum Credit Rating</t>
        </is>
      </c>
      <c r="B258" s="5" t="n">
        <v>441</v>
      </c>
      <c r="C258" s="5" t="n">
        <v>378</v>
      </c>
      <c r="D258" s="5" t="n">
        <v>8</v>
      </c>
      <c r="E258" s="4" t="inlineStr">
        <is>
          <t xml:space="preserve"> </t>
        </is>
      </c>
    </row>
    <row r="259">
      <c r="A259" s="4" t="inlineStr">
        <is>
          <t>Annuities | Equal to or greater than 0.50% but less than 1.50% above GMCR | Equal to or greater than 2% but less than 4% | MetLife Holdings</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 Guaranteed Minimum Credit Rating</t>
        </is>
      </c>
      <c r="B261" s="5" t="n">
        <v>519</v>
      </c>
      <c r="C261" s="5" t="n">
        <v>454</v>
      </c>
      <c r="D261" s="5" t="n">
        <v>186</v>
      </c>
      <c r="E261" s="4" t="inlineStr">
        <is>
          <t xml:space="preserve"> </t>
        </is>
      </c>
    </row>
    <row r="262">
      <c r="A262" s="4" t="inlineStr">
        <is>
          <t>Annuities | Equal to or greater than 0.50% but less than 1.50% above GMCR | Equal to or greater than 4% | MetLife Holdings</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 Guaranteed Minimum Credit Rating</t>
        </is>
      </c>
      <c r="B264" s="5" t="n">
        <v>6</v>
      </c>
      <c r="C264" s="5" t="n">
        <v>27</v>
      </c>
      <c r="D264" s="5" t="n">
        <v>0</v>
      </c>
      <c r="E264" s="4" t="inlineStr">
        <is>
          <t xml:space="preserve"> </t>
        </is>
      </c>
    </row>
    <row r="265">
      <c r="A265" s="4" t="inlineStr">
        <is>
          <t>Annuities | Equal to or greater than 1.50% above GMCR | MetLife Holdings</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 Guaranteed Minimum Credit Rating</t>
        </is>
      </c>
      <c r="B267" s="5" t="n">
        <v>182</v>
      </c>
      <c r="C267" s="5" t="n">
        <v>454</v>
      </c>
      <c r="D267" s="5" t="n">
        <v>28</v>
      </c>
      <c r="E267" s="4" t="inlineStr">
        <is>
          <t xml:space="preserve"> </t>
        </is>
      </c>
    </row>
    <row r="268">
      <c r="A268" s="4" t="inlineStr">
        <is>
          <t>Annuities | Equal to or greater than 1.50% above GMCR | Equal to or greater than 0% but less than 2% | MetLife Holdings</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 Guaranteed Minimum Credit Rating</t>
        </is>
      </c>
      <c r="B270" s="5" t="n">
        <v>75</v>
      </c>
      <c r="C270" s="5" t="n">
        <v>252</v>
      </c>
      <c r="D270" s="5" t="n">
        <v>16</v>
      </c>
      <c r="E270" s="4" t="inlineStr">
        <is>
          <t xml:space="preserve"> </t>
        </is>
      </c>
    </row>
    <row r="271">
      <c r="A271" s="4" t="inlineStr">
        <is>
          <t>Annuities | Equal to or greater than 1.50% above GMCR | Equal to or greater than 2% but less than 4% | MetLife Holdings</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 Guaranteed Minimum Credit Rating</t>
        </is>
      </c>
      <c r="B273" s="5" t="n">
        <v>107</v>
      </c>
      <c r="C273" s="5" t="n">
        <v>202</v>
      </c>
      <c r="D273" s="5" t="n">
        <v>12</v>
      </c>
      <c r="E273" s="4" t="inlineStr">
        <is>
          <t xml:space="preserve"> </t>
        </is>
      </c>
    </row>
    <row r="274">
      <c r="A274" s="4" t="inlineStr">
        <is>
          <t>Annuities | Equal to or greater than 1.50% above GMCR | Equal to or greater than 4% | MetLife Holdings</t>
        </is>
      </c>
      <c r="B274" s="4" t="inlineStr">
        <is>
          <t xml:space="preserve"> </t>
        </is>
      </c>
      <c r="C274" s="4" t="inlineStr">
        <is>
          <t xml:space="preserve"> </t>
        </is>
      </c>
      <c r="D274" s="4" t="inlineStr">
        <is>
          <t xml:space="preserve"> </t>
        </is>
      </c>
      <c r="E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 Guaranteed Minimum Credit Rating</t>
        </is>
      </c>
      <c r="B276" s="6" t="n">
        <v>0</v>
      </c>
      <c r="C276" s="6" t="n">
        <v>0</v>
      </c>
      <c r="D276" s="6" t="n">
        <v>0</v>
      </c>
      <c r="E27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olicyholder Account Balances - Narrative (Details) - USD ($) $ in Billions</t>
        </is>
      </c>
      <c r="B1" s="2" t="inlineStr">
        <is>
          <t>Dec. 31, 2024</t>
        </is>
      </c>
      <c r="C1" s="2" t="inlineStr">
        <is>
          <t>Dec. 31, 2023</t>
        </is>
      </c>
    </row>
    <row r="2">
      <c r="A2" s="4" t="inlineStr">
        <is>
          <t>Funding Agreements Farmer Mac [Member]</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Outstanding Funding Agreements To Certain SPEs</t>
        </is>
      </c>
      <c r="B4" s="10" t="n">
        <v>2.1</v>
      </c>
      <c r="C4" s="10" t="n">
        <v>2.1</v>
      </c>
    </row>
    <row r="5">
      <c r="A5" s="4" t="inlineStr">
        <is>
          <t>Invested Assets Pledged As Collateral</t>
        </is>
      </c>
      <c r="B5" s="11" t="n">
        <v>2.2</v>
      </c>
      <c r="C5" s="11" t="n">
        <v>2.2</v>
      </c>
    </row>
    <row r="6">
      <c r="A6" s="4" t="inlineStr">
        <is>
          <t>Federal Home Loan Bank of New York</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Federal Home Loan Bank amount of advances by branch for funding agreements</t>
        </is>
      </c>
      <c r="B8" s="11" t="n">
        <v>12.8</v>
      </c>
      <c r="C8" s="5" t="n">
        <v>13</v>
      </c>
    </row>
    <row r="9">
      <c r="A9" s="4" t="inlineStr">
        <is>
          <t>Collateral pledged relating to obligations under funding agreements</t>
        </is>
      </c>
      <c r="B9" s="10" t="n">
        <v>16.4</v>
      </c>
      <c r="C9" s="10" t="n">
        <v>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Market Risk Benefits Balance Sheet (Details) - USD ($) $ in Millions</t>
        </is>
      </c>
      <c r="B1" s="2" t="inlineStr">
        <is>
          <t>Dec. 31, 2024</t>
        </is>
      </c>
      <c r="C1" s="2" t="inlineStr">
        <is>
          <t>Dec. 31, 2023</t>
        </is>
      </c>
      <c r="D1" s="2" t="inlineStr">
        <is>
          <t>Dec. 31, 2022</t>
        </is>
      </c>
      <c r="E1" s="2" t="inlineStr">
        <is>
          <t>Dec. 3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246</v>
      </c>
      <c r="C3" s="6" t="n">
        <v>177</v>
      </c>
      <c r="D3" s="4" t="inlineStr">
        <is>
          <t xml:space="preserve"> </t>
        </is>
      </c>
      <c r="E3" s="4" t="inlineStr">
        <is>
          <t xml:space="preserve"> </t>
        </is>
      </c>
    </row>
    <row r="4">
      <c r="A4" s="4" t="inlineStr">
        <is>
          <t>Liability</t>
        </is>
      </c>
      <c r="B4" s="5" t="n">
        <v>2339</v>
      </c>
      <c r="C4" s="5" t="n">
        <v>2878</v>
      </c>
      <c r="D4" s="4" t="inlineStr">
        <is>
          <t xml:space="preserve"> </t>
        </is>
      </c>
      <c r="E4" s="4" t="inlineStr">
        <is>
          <t xml:space="preserve"> </t>
        </is>
      </c>
    </row>
    <row r="5">
      <c r="A5" s="4" t="inlineStr">
        <is>
          <t>MRB (Assets) Liabilities (1)</t>
        </is>
      </c>
      <c r="B5" s="5" t="n">
        <v>2093</v>
      </c>
      <c r="C5" s="5" t="n">
        <v>2701</v>
      </c>
      <c r="D5" s="4" t="inlineStr">
        <is>
          <t xml:space="preserve"> </t>
        </is>
      </c>
      <c r="E5" s="4" t="inlineStr">
        <is>
          <t xml:space="preserve"> </t>
        </is>
      </c>
    </row>
    <row r="6">
      <c r="A6" s="4" t="inlineStr">
        <is>
          <t>MetLife Holding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RB (Assets) Liabilities (1)</t>
        </is>
      </c>
      <c r="B8" s="5" t="n">
        <v>2069</v>
      </c>
      <c r="C8" s="5" t="n">
        <v>2702</v>
      </c>
      <c r="D8" s="4" t="inlineStr">
        <is>
          <t xml:space="preserve"> </t>
        </is>
      </c>
      <c r="E8" s="4" t="inlineStr">
        <is>
          <t xml:space="preserve"> </t>
        </is>
      </c>
    </row>
    <row r="9">
      <c r="A9" s="4" t="inlineStr">
        <is>
          <t>Investment Product | MetLife Holdings</t>
        </is>
      </c>
      <c r="B9" s="4" t="inlineStr">
        <is>
          <t xml:space="preserve"> </t>
        </is>
      </c>
      <c r="C9" s="4" t="inlineStr">
        <is>
          <t xml:space="preserve"> </t>
        </is>
      </c>
      <c r="D9" s="4" t="inlineStr">
        <is>
          <t xml:space="preserve"> </t>
        </is>
      </c>
      <c r="E9" s="4" t="inlineStr">
        <is>
          <t xml:space="preserve"> </t>
        </is>
      </c>
    </row>
    <row r="10">
      <c r="A10" s="3" t="inlineStr">
        <is>
          <t>Market Risk Benefit [Line Items]</t>
        </is>
      </c>
      <c r="B10" s="4" t="inlineStr">
        <is>
          <t xml:space="preserve"> </t>
        </is>
      </c>
      <c r="C10" s="4" t="inlineStr">
        <is>
          <t xml:space="preserve"> </t>
        </is>
      </c>
      <c r="D10" s="4" t="inlineStr">
        <is>
          <t xml:space="preserve"> </t>
        </is>
      </c>
      <c r="E10" s="4" t="inlineStr">
        <is>
          <t xml:space="preserve"> </t>
        </is>
      </c>
    </row>
    <row r="11">
      <c r="A11" s="4" t="inlineStr">
        <is>
          <t>Asset</t>
        </is>
      </c>
      <c r="B11" s="5" t="n">
        <v>231</v>
      </c>
      <c r="C11" s="5" t="n">
        <v>156</v>
      </c>
      <c r="D11" s="4" t="inlineStr">
        <is>
          <t xml:space="preserve"> </t>
        </is>
      </c>
      <c r="E11" s="4" t="inlineStr">
        <is>
          <t xml:space="preserve"> </t>
        </is>
      </c>
    </row>
    <row r="12">
      <c r="A12" s="4" t="inlineStr">
        <is>
          <t>Liability</t>
        </is>
      </c>
      <c r="B12" s="5" t="n">
        <v>2300</v>
      </c>
      <c r="C12" s="5" t="n">
        <v>2858</v>
      </c>
      <c r="D12" s="4" t="inlineStr">
        <is>
          <t xml:space="preserve"> </t>
        </is>
      </c>
      <c r="E12" s="4" t="inlineStr">
        <is>
          <t xml:space="preserve"> </t>
        </is>
      </c>
    </row>
    <row r="13">
      <c r="A13" s="4" t="inlineStr">
        <is>
          <t>MRB (Assets) Liabilities (1)</t>
        </is>
      </c>
      <c r="B13" s="5" t="n">
        <v>2069</v>
      </c>
      <c r="C13" s="5" t="n">
        <v>2702</v>
      </c>
      <c r="D13" s="4" t="inlineStr">
        <is>
          <t xml:space="preserve"> </t>
        </is>
      </c>
      <c r="E13" s="4" t="inlineStr">
        <is>
          <t xml:space="preserve"> </t>
        </is>
      </c>
    </row>
    <row r="14">
      <c r="A14" s="4" t="inlineStr">
        <is>
          <t>Insurance, Other</t>
        </is>
      </c>
      <c r="B14" s="4" t="inlineStr">
        <is>
          <t xml:space="preserve"> </t>
        </is>
      </c>
      <c r="C14" s="4" t="inlineStr">
        <is>
          <t xml:space="preserve"> </t>
        </is>
      </c>
      <c r="D14" s="4" t="inlineStr">
        <is>
          <t xml:space="preserve"> </t>
        </is>
      </c>
      <c r="E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row>
    <row r="16">
      <c r="A16" s="4" t="inlineStr">
        <is>
          <t>Asset</t>
        </is>
      </c>
      <c r="B16" s="5" t="n">
        <v>15</v>
      </c>
      <c r="C16" s="5" t="n">
        <v>21</v>
      </c>
      <c r="D16" s="4" t="inlineStr">
        <is>
          <t xml:space="preserve"> </t>
        </is>
      </c>
      <c r="E16" s="4" t="inlineStr">
        <is>
          <t xml:space="preserve"> </t>
        </is>
      </c>
    </row>
    <row r="17">
      <c r="A17" s="4" t="inlineStr">
        <is>
          <t>Liability</t>
        </is>
      </c>
      <c r="B17" s="5" t="n">
        <v>39</v>
      </c>
      <c r="C17" s="5" t="n">
        <v>20</v>
      </c>
      <c r="D17" s="4" t="inlineStr">
        <is>
          <t xml:space="preserve"> </t>
        </is>
      </c>
      <c r="E17" s="4" t="inlineStr">
        <is>
          <t xml:space="preserve"> </t>
        </is>
      </c>
    </row>
    <row r="18">
      <c r="A18" s="4" t="inlineStr">
        <is>
          <t>MRB (Assets) Liabilities (1)</t>
        </is>
      </c>
      <c r="B18" s="6" t="n">
        <v>24</v>
      </c>
      <c r="C18" s="6" t="n">
        <v>-1</v>
      </c>
      <c r="D18" s="6" t="n">
        <v>25</v>
      </c>
      <c r="E18" s="6" t="n">
        <v>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Rollforward (Details) - USD ($) $ in Millions</t>
        </is>
      </c>
      <c r="B1" s="2" t="inlineStr">
        <is>
          <t>12 Months Ended</t>
        </is>
      </c>
    </row>
    <row r="2">
      <c r="B2" s="2" t="inlineStr">
        <is>
          <t>Dec. 31, 2024</t>
        </is>
      </c>
      <c r="C2" s="2" t="inlineStr">
        <is>
          <t>Dec. 31, 2023</t>
        </is>
      </c>
      <c r="D2" s="2" t="inlineStr">
        <is>
          <t>Dec. 31, 2022</t>
        </is>
      </c>
    </row>
    <row r="3">
      <c r="A3" s="3" t="inlineStr">
        <is>
          <t>Market Risk Benefit [Line Items]</t>
        </is>
      </c>
      <c r="B3" s="4" t="inlineStr">
        <is>
          <t xml:space="preserve"> </t>
        </is>
      </c>
      <c r="C3" s="4" t="inlineStr">
        <is>
          <t xml:space="preserve"> </t>
        </is>
      </c>
      <c r="D3" s="4" t="inlineStr">
        <is>
          <t xml:space="preserve"> </t>
        </is>
      </c>
    </row>
    <row r="4">
      <c r="A4" s="4" t="inlineStr">
        <is>
          <t>Beginning balance</t>
        </is>
      </c>
      <c r="B4" s="6" t="n">
        <v>2701</v>
      </c>
      <c r="C4" s="4" t="inlineStr">
        <is>
          <t xml:space="preserve"> </t>
        </is>
      </c>
      <c r="D4" s="4" t="inlineStr">
        <is>
          <t xml:space="preserve"> </t>
        </is>
      </c>
    </row>
    <row r="5">
      <c r="A5" s="4" t="inlineStr">
        <is>
          <t>Effect of changes in capital markets</t>
        </is>
      </c>
      <c r="B5" s="5" t="n">
        <v>688</v>
      </c>
      <c r="C5" s="6" t="n">
        <v>455</v>
      </c>
      <c r="D5" s="6" t="n">
        <v>3141</v>
      </c>
    </row>
    <row r="6">
      <c r="A6" s="4" t="inlineStr">
        <is>
          <t>Ending balance</t>
        </is>
      </c>
      <c r="B6" s="5" t="n">
        <v>2093</v>
      </c>
      <c r="C6" s="5" t="n">
        <v>2701</v>
      </c>
      <c r="D6" s="4" t="inlineStr">
        <is>
          <t xml:space="preserve"> </t>
        </is>
      </c>
    </row>
    <row r="7">
      <c r="A7" s="4" t="inlineStr">
        <is>
          <t>MetLife Holdings</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Beginning balance</t>
        </is>
      </c>
      <c r="B9" s="5" t="n">
        <v>2702</v>
      </c>
      <c r="C9" s="4" t="inlineStr">
        <is>
          <t xml:space="preserve"> </t>
        </is>
      </c>
      <c r="D9" s="4" t="inlineStr">
        <is>
          <t xml:space="preserve"> </t>
        </is>
      </c>
    </row>
    <row r="10">
      <c r="A10" s="4" t="inlineStr">
        <is>
          <t>Ending balance</t>
        </is>
      </c>
      <c r="B10" s="5" t="n">
        <v>2069</v>
      </c>
      <c r="C10" s="5" t="n">
        <v>2702</v>
      </c>
      <c r="D10" s="4" t="inlineStr">
        <is>
          <t xml:space="preserve"> </t>
        </is>
      </c>
    </row>
    <row r="11">
      <c r="A11" s="4" t="inlineStr">
        <is>
          <t>Variable Annuity | MetLife Holding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Beginning balance</t>
        </is>
      </c>
      <c r="B13" s="5" t="n">
        <v>2702</v>
      </c>
      <c r="C13" s="5" t="n">
        <v>3071</v>
      </c>
      <c r="D13" s="5" t="n">
        <v>5715</v>
      </c>
    </row>
    <row r="14">
      <c r="A14" s="4" t="inlineStr">
        <is>
          <t>Balance, beginning of period, before effect of cumulative changes in the instrument-specific credit risk</t>
        </is>
      </c>
      <c r="B14" s="5" t="n">
        <v>2741</v>
      </c>
      <c r="C14" s="5" t="n">
        <v>3164</v>
      </c>
      <c r="D14" s="5" t="n">
        <v>6017</v>
      </c>
    </row>
    <row r="15">
      <c r="A15" s="4" t="inlineStr">
        <is>
          <t>Attributed fees collected</t>
        </is>
      </c>
      <c r="B15" s="5" t="n">
        <v>295</v>
      </c>
      <c r="C15" s="5" t="n">
        <v>315</v>
      </c>
      <c r="D15" s="5" t="n">
        <v>316</v>
      </c>
    </row>
    <row r="16">
      <c r="A16" s="4" t="inlineStr">
        <is>
          <t>Benefit payments</t>
        </is>
      </c>
      <c r="B16" s="5" t="n">
        <v>-89</v>
      </c>
      <c r="C16" s="5" t="n">
        <v>-57</v>
      </c>
      <c r="D16" s="5" t="n">
        <v>-42</v>
      </c>
    </row>
    <row r="17">
      <c r="A17" s="4" t="inlineStr">
        <is>
          <t>Effect of changes in interest rates</t>
        </is>
      </c>
      <c r="B17" s="5" t="n">
        <v>-717</v>
      </c>
      <c r="C17" s="5" t="n">
        <v>-156</v>
      </c>
      <c r="D17" s="5" t="n">
        <v>-3584</v>
      </c>
    </row>
    <row r="18">
      <c r="A18" s="4" t="inlineStr">
        <is>
          <t>Effect of changes in capital markets</t>
        </is>
      </c>
      <c r="B18" s="5" t="n">
        <v>-431</v>
      </c>
      <c r="C18" s="5" t="n">
        <v>-734</v>
      </c>
      <c r="D18" s="5" t="n">
        <v>896</v>
      </c>
    </row>
    <row r="19">
      <c r="A19" s="4" t="inlineStr">
        <is>
          <t>Effect of changes in equity index volatility</t>
        </is>
      </c>
      <c r="B19" s="5" t="n">
        <v>39</v>
      </c>
      <c r="C19" s="5" t="n">
        <v>-120</v>
      </c>
      <c r="D19" s="5" t="n">
        <v>41</v>
      </c>
    </row>
    <row r="20">
      <c r="A20" s="4" t="inlineStr">
        <is>
          <t>Actual policyholder behavior different from expected behavior</t>
        </is>
      </c>
      <c r="B20" s="5" t="n">
        <v>180</v>
      </c>
      <c r="C20" s="5" t="n">
        <v>115</v>
      </c>
      <c r="D20" s="5" t="n">
        <v>3</v>
      </c>
    </row>
    <row r="21">
      <c r="A21" s="4" t="inlineStr">
        <is>
          <t>Effect of changes in future expected policyholder behavior and other assumptions</t>
        </is>
      </c>
      <c r="B21" s="5" t="n">
        <v>19</v>
      </c>
      <c r="C21" s="5" t="n">
        <v>9</v>
      </c>
      <c r="D21" s="5" t="n">
        <v>-317</v>
      </c>
    </row>
    <row r="22">
      <c r="A22" s="4" t="inlineStr">
        <is>
          <t>Effect of foreign currency translation and other, net</t>
        </is>
      </c>
      <c r="B22" s="5" t="n">
        <v>45</v>
      </c>
      <c r="C22" s="5" t="n">
        <v>219</v>
      </c>
      <c r="D22" s="5" t="n">
        <v>72</v>
      </c>
    </row>
    <row r="23">
      <c r="A23" s="4" t="inlineStr">
        <is>
          <t>Effect of changes in risk margin</t>
        </is>
      </c>
      <c r="B23" s="5" t="n">
        <v>-56</v>
      </c>
      <c r="C23" s="5" t="n">
        <v>-14</v>
      </c>
      <c r="D23" s="5" t="n">
        <v>-238</v>
      </c>
    </row>
    <row r="24">
      <c r="A24" s="4" t="inlineStr">
        <is>
          <t>Balance, end of period, before the cumulative effect of changes in the instrument-specific credit risk</t>
        </is>
      </c>
      <c r="B24" s="5" t="n">
        <v>2026</v>
      </c>
      <c r="C24" s="5" t="n">
        <v>2741</v>
      </c>
      <c r="D24" s="5" t="n">
        <v>3164</v>
      </c>
    </row>
    <row r="25">
      <c r="A25" s="4" t="inlineStr">
        <is>
          <t>Cumulative effect of changes in the instrument-specific credit risk</t>
        </is>
      </c>
      <c r="B25" s="5" t="n">
        <v>43</v>
      </c>
      <c r="C25" s="5" t="n">
        <v>-39</v>
      </c>
      <c r="D25" s="5" t="n">
        <v>-93</v>
      </c>
    </row>
    <row r="26">
      <c r="A26" s="4" t="inlineStr">
        <is>
          <t>Ending balance</t>
        </is>
      </c>
      <c r="B26" s="5" t="n">
        <v>2069</v>
      </c>
      <c r="C26" s="5" t="n">
        <v>2702</v>
      </c>
      <c r="D26" s="5" t="n">
        <v>3071</v>
      </c>
    </row>
    <row r="27">
      <c r="A27" s="4" t="inlineStr">
        <is>
          <t>Variable Annuity | MetLife Holdings | In the event of death</t>
        </is>
      </c>
      <c r="B27" s="4" t="inlineStr">
        <is>
          <t xml:space="preserve"> </t>
        </is>
      </c>
      <c r="C27" s="4" t="inlineStr">
        <is>
          <t xml:space="preserve"> </t>
        </is>
      </c>
      <c r="D27" s="4" t="inlineStr">
        <is>
          <t xml:space="preserve"> </t>
        </is>
      </c>
    </row>
    <row r="28">
      <c r="A28" s="3" t="inlineStr">
        <is>
          <t>Market Risk Benefit [Line Items]</t>
        </is>
      </c>
      <c r="B28" s="4" t="inlineStr">
        <is>
          <t xml:space="preserve"> </t>
        </is>
      </c>
      <c r="C28" s="4" t="inlineStr">
        <is>
          <t xml:space="preserve"> </t>
        </is>
      </c>
      <c r="D28" s="4" t="inlineStr">
        <is>
          <t xml:space="preserve"> </t>
        </is>
      </c>
    </row>
    <row r="29">
      <c r="A29" s="4" t="inlineStr">
        <is>
          <t>Net amount at risk</t>
        </is>
      </c>
      <c r="B29" s="6" t="n">
        <v>2540</v>
      </c>
      <c r="C29" s="6" t="n">
        <v>2821</v>
      </c>
      <c r="D29" s="6" t="n">
        <v>4354</v>
      </c>
    </row>
    <row r="30">
      <c r="A30" s="4" t="inlineStr">
        <is>
          <t>Average attained age of policyholders</t>
        </is>
      </c>
      <c r="B30" s="4" t="inlineStr">
        <is>
          <t>71 years</t>
        </is>
      </c>
      <c r="C30" s="4" t="inlineStr">
        <is>
          <t>70 years</t>
        </is>
      </c>
      <c r="D30" s="4" t="inlineStr">
        <is>
          <t>69 years</t>
        </is>
      </c>
    </row>
    <row r="31">
      <c r="A31" s="4" t="inlineStr">
        <is>
          <t>Variable Annuity | MetLife Holdings | At annuitization or exercise of other living benefits</t>
        </is>
      </c>
      <c r="B31" s="4" t="inlineStr">
        <is>
          <t xml:space="preserve"> </t>
        </is>
      </c>
      <c r="C31" s="4" t="inlineStr">
        <is>
          <t xml:space="preserve"> </t>
        </is>
      </c>
      <c r="D31" s="4" t="inlineStr">
        <is>
          <t xml:space="preserve"> </t>
        </is>
      </c>
    </row>
    <row r="32">
      <c r="A32" s="3" t="inlineStr">
        <is>
          <t>Market Risk Benefit [Line Items]</t>
        </is>
      </c>
      <c r="B32" s="4" t="inlineStr">
        <is>
          <t xml:space="preserve"> </t>
        </is>
      </c>
      <c r="C32" s="4" t="inlineStr">
        <is>
          <t xml:space="preserve"> </t>
        </is>
      </c>
      <c r="D32" s="4" t="inlineStr">
        <is>
          <t xml:space="preserve"> </t>
        </is>
      </c>
    </row>
    <row r="33">
      <c r="A33" s="4" t="inlineStr">
        <is>
          <t>Net amount at risk</t>
        </is>
      </c>
      <c r="B33" s="6" t="n">
        <v>709</v>
      </c>
      <c r="C33" s="6" t="n">
        <v>646</v>
      </c>
      <c r="D33" s="6" t="n">
        <v>917</v>
      </c>
    </row>
    <row r="34">
      <c r="A34" s="4" t="inlineStr">
        <is>
          <t>Average attained age of policyholders</t>
        </is>
      </c>
      <c r="B34" s="4" t="inlineStr">
        <is>
          <t>70 years</t>
        </is>
      </c>
      <c r="C34" s="4" t="inlineStr">
        <is>
          <t>70 years</t>
        </is>
      </c>
      <c r="D34" s="4" t="inlineStr">
        <is>
          <t>69 years</t>
        </is>
      </c>
    </row>
    <row r="35">
      <c r="A35" s="4" t="inlineStr">
        <is>
          <t>Insurance, Other</t>
        </is>
      </c>
      <c r="B35" s="4" t="inlineStr">
        <is>
          <t xml:space="preserve"> </t>
        </is>
      </c>
      <c r="C35" s="4" t="inlineStr">
        <is>
          <t xml:space="preserve"> </t>
        </is>
      </c>
      <c r="D35" s="4" t="inlineStr">
        <is>
          <t xml:space="preserve"> </t>
        </is>
      </c>
    </row>
    <row r="36">
      <c r="A36" s="3" t="inlineStr">
        <is>
          <t>Market Risk Benefit [Line Items]</t>
        </is>
      </c>
      <c r="B36" s="4" t="inlineStr">
        <is>
          <t xml:space="preserve"> </t>
        </is>
      </c>
      <c r="C36" s="4" t="inlineStr">
        <is>
          <t xml:space="preserve"> </t>
        </is>
      </c>
      <c r="D36" s="4" t="inlineStr">
        <is>
          <t xml:space="preserve"> </t>
        </is>
      </c>
    </row>
    <row r="37">
      <c r="A37" s="4" t="inlineStr">
        <is>
          <t>Beginning balance</t>
        </is>
      </c>
      <c r="B37" s="6" t="n">
        <v>-1</v>
      </c>
      <c r="C37" s="6" t="n">
        <v>25</v>
      </c>
      <c r="D37" s="6" t="n">
        <v>286</v>
      </c>
    </row>
    <row r="38">
      <c r="A38" s="4" t="inlineStr">
        <is>
          <t>Balance, beginning of period, before effect of cumulative changes in the instrument-specific credit risk</t>
        </is>
      </c>
      <c r="B38" s="5" t="n">
        <v>2</v>
      </c>
      <c r="C38" s="5" t="n">
        <v>34</v>
      </c>
      <c r="D38" s="5" t="n">
        <v>322</v>
      </c>
    </row>
    <row r="39">
      <c r="A39" s="4" t="inlineStr">
        <is>
          <t>Attributed fees collected</t>
        </is>
      </c>
      <c r="B39" s="5" t="n">
        <v>2</v>
      </c>
      <c r="C39" s="5" t="n">
        <v>2</v>
      </c>
      <c r="D39" s="5" t="n">
        <v>2</v>
      </c>
    </row>
    <row r="40">
      <c r="A40" s="4" t="inlineStr">
        <is>
          <t>Effect of changes in interest rates</t>
        </is>
      </c>
      <c r="B40" s="5" t="n">
        <v>-23</v>
      </c>
      <c r="C40" s="5" t="n">
        <v>-9</v>
      </c>
      <c r="D40" s="5" t="n">
        <v>-156</v>
      </c>
    </row>
    <row r="41">
      <c r="A41" s="4" t="inlineStr">
        <is>
          <t>Effect of changes in capital markets</t>
        </is>
      </c>
      <c r="B41" s="5" t="n">
        <v>0</v>
      </c>
      <c r="C41" s="5" t="n">
        <v>0</v>
      </c>
      <c r="D41" s="5" t="n">
        <v>-2</v>
      </c>
    </row>
    <row r="42">
      <c r="A42" s="4" t="inlineStr">
        <is>
          <t>Actual policyholder behavior different from expected behavior</t>
        </is>
      </c>
      <c r="B42" s="5" t="n">
        <v>0</v>
      </c>
      <c r="C42" s="5" t="n">
        <v>-26</v>
      </c>
      <c r="D42" s="5" t="n">
        <v>-5</v>
      </c>
    </row>
    <row r="43">
      <c r="A43" s="4" t="inlineStr">
        <is>
          <t>Effect of changes in future expected policyholder behavior and other assumptions</t>
        </is>
      </c>
      <c r="B43" s="5" t="n">
        <v>1</v>
      </c>
      <c r="C43" s="5" t="n">
        <v>1</v>
      </c>
      <c r="D43" s="5" t="n">
        <v>-2</v>
      </c>
    </row>
    <row r="44">
      <c r="A44" s="4" t="inlineStr">
        <is>
          <t>Effect of foreign currency translation and other, net</t>
        </is>
      </c>
      <c r="B44" s="5" t="n">
        <v>47</v>
      </c>
      <c r="C44" s="5" t="n">
        <v>0</v>
      </c>
      <c r="D44" s="5" t="n">
        <v>-125</v>
      </c>
    </row>
    <row r="45">
      <c r="A45" s="4" t="inlineStr">
        <is>
          <t>Balance, end of period, before the cumulative effect of changes in the instrument-specific credit risk</t>
        </is>
      </c>
      <c r="B45" s="5" t="n">
        <v>29</v>
      </c>
      <c r="C45" s="5" t="n">
        <v>2</v>
      </c>
      <c r="D45" s="5" t="n">
        <v>34</v>
      </c>
    </row>
    <row r="46">
      <c r="A46" s="4" t="inlineStr">
        <is>
          <t>Cumulative effect of changes in the instrument-specific credit risk</t>
        </is>
      </c>
      <c r="B46" s="5" t="n">
        <v>-5</v>
      </c>
      <c r="C46" s="5" t="n">
        <v>-3</v>
      </c>
      <c r="D46" s="5" t="n">
        <v>-9</v>
      </c>
    </row>
    <row r="47">
      <c r="A47" s="4" t="inlineStr">
        <is>
          <t>Ending balance</t>
        </is>
      </c>
      <c r="B47" s="6" t="n">
        <v>24</v>
      </c>
      <c r="C47" s="6" t="n">
        <v>-1</v>
      </c>
      <c r="D47" s="6"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Dec. 31, 2024</t>
        </is>
      </c>
      <c r="C1" s="2" t="inlineStr">
        <is>
          <t>Dec. 31, 2023</t>
        </is>
      </c>
      <c r="D1" s="2" t="inlineStr">
        <is>
          <t>Dec. 31, 2022</t>
        </is>
      </c>
      <c r="E1" s="2" t="inlineStr">
        <is>
          <t>Dec. 31, 2021</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79202</v>
      </c>
      <c r="C3" s="6" t="n">
        <v>83197</v>
      </c>
      <c r="D3" s="4" t="inlineStr">
        <is>
          <t xml:space="preserve"> </t>
        </is>
      </c>
      <c r="E3" s="4" t="inlineStr">
        <is>
          <t xml:space="preserve"> </t>
        </is>
      </c>
    </row>
    <row r="4">
      <c r="A4" s="4" t="inlineStr">
        <is>
          <t>Stable Value and Risk Solutions | RIS</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32761</v>
      </c>
      <c r="C6" s="5" t="n">
        <v>35562</v>
      </c>
      <c r="D6" s="6" t="n">
        <v>43249</v>
      </c>
      <c r="E6" s="6" t="n">
        <v>54391</v>
      </c>
    </row>
    <row r="7">
      <c r="A7" s="4" t="inlineStr">
        <is>
          <t>Annuities | RI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001</v>
      </c>
      <c r="C9" s="5" t="n">
        <v>11659</v>
      </c>
      <c r="D9" s="5" t="n">
        <v>11694</v>
      </c>
      <c r="E9" s="5" t="n">
        <v>21292</v>
      </c>
    </row>
    <row r="10">
      <c r="A10" s="4" t="inlineStr">
        <is>
          <t>Annuities | MetLife Holding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7766</v>
      </c>
      <c r="C12" s="5" t="n">
        <v>29162</v>
      </c>
      <c r="D12" s="6" t="n">
        <v>28443</v>
      </c>
      <c r="E12" s="6" t="n">
        <v>40096</v>
      </c>
    </row>
    <row r="13">
      <c r="A13" s="4" t="inlineStr">
        <is>
          <t>Insurance, Other</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6" t="n">
        <v>7674</v>
      </c>
      <c r="C15" s="6" t="n">
        <v>6814</v>
      </c>
      <c r="D15" s="4" t="inlineStr">
        <is>
          <t xml:space="preserve"> </t>
        </is>
      </c>
      <c r="E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parate Account Liabilities Rollforward (Details) - USD ($) $ in Million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6" t="n">
        <v>83197</v>
      </c>
      <c r="C4" s="4" t="inlineStr">
        <is>
          <t xml:space="preserve"> </t>
        </is>
      </c>
      <c r="D4" s="4" t="inlineStr">
        <is>
          <t xml:space="preserve"> </t>
        </is>
      </c>
    </row>
    <row r="5">
      <c r="A5" s="4" t="inlineStr">
        <is>
          <t>Balance, end of period</t>
        </is>
      </c>
      <c r="B5" s="5" t="n">
        <v>79202</v>
      </c>
      <c r="C5" s="6" t="n">
        <v>83197</v>
      </c>
      <c r="D5" s="4" t="inlineStr">
        <is>
          <t xml:space="preserve"> </t>
        </is>
      </c>
    </row>
    <row r="6">
      <c r="A6" s="4" t="inlineStr">
        <is>
          <t>RIS | Stable Value and Risk Solutions</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period</t>
        </is>
      </c>
      <c r="B8" s="5" t="n">
        <v>35562</v>
      </c>
      <c r="C8" s="5" t="n">
        <v>43249</v>
      </c>
      <c r="D8" s="6" t="n">
        <v>54391</v>
      </c>
    </row>
    <row r="9">
      <c r="A9" s="4" t="inlineStr">
        <is>
          <t>Premiums and deposits</t>
        </is>
      </c>
      <c r="B9" s="5" t="n">
        <v>1655</v>
      </c>
      <c r="C9" s="5" t="n">
        <v>1643</v>
      </c>
      <c r="D9" s="5" t="n">
        <v>4329</v>
      </c>
    </row>
    <row r="10">
      <c r="A10" s="4" t="inlineStr">
        <is>
          <t>Policy charges</t>
        </is>
      </c>
      <c r="B10" s="5" t="n">
        <v>-218</v>
      </c>
      <c r="C10" s="5" t="n">
        <v>-232</v>
      </c>
      <c r="D10" s="5" t="n">
        <v>-263</v>
      </c>
    </row>
    <row r="11">
      <c r="A11" s="4" t="inlineStr">
        <is>
          <t>Surrenders and withdrawals</t>
        </is>
      </c>
      <c r="B11" s="5" t="n">
        <v>-5376</v>
      </c>
      <c r="C11" s="5" t="n">
        <v>-11087</v>
      </c>
      <c r="D11" s="5" t="n">
        <v>-5882</v>
      </c>
    </row>
    <row r="12">
      <c r="A12" s="4" t="inlineStr">
        <is>
          <t>Benefit payments</t>
        </is>
      </c>
      <c r="B12" s="5" t="n">
        <v>-87</v>
      </c>
      <c r="C12" s="5" t="n">
        <v>-95</v>
      </c>
      <c r="D12" s="5" t="n">
        <v>-108</v>
      </c>
    </row>
    <row r="13">
      <c r="A13" s="4" t="inlineStr">
        <is>
          <t>Investment performance</t>
        </is>
      </c>
      <c r="B13" s="5" t="n">
        <v>1301</v>
      </c>
      <c r="C13" s="5" t="n">
        <v>2241</v>
      </c>
      <c r="D13" s="5" t="n">
        <v>-4492</v>
      </c>
    </row>
    <row r="14">
      <c r="A14" s="4" t="inlineStr">
        <is>
          <t>Net transfers from (to) general account</t>
        </is>
      </c>
      <c r="B14" s="5" t="n">
        <v>-28</v>
      </c>
      <c r="C14" s="5" t="n">
        <v>-56</v>
      </c>
      <c r="D14" s="5" t="n">
        <v>57</v>
      </c>
    </row>
    <row r="15">
      <c r="A15" s="4" t="inlineStr">
        <is>
          <t>Other (1)</t>
        </is>
      </c>
      <c r="B15" s="5" t="n">
        <v>-48</v>
      </c>
      <c r="C15" s="5" t="n">
        <v>-101</v>
      </c>
      <c r="D15" s="5" t="n">
        <v>-4783</v>
      </c>
    </row>
    <row r="16">
      <c r="A16" s="4" t="inlineStr">
        <is>
          <t>Balance, end of period</t>
        </is>
      </c>
      <c r="B16" s="5" t="n">
        <v>32761</v>
      </c>
      <c r="C16" s="5" t="n">
        <v>35562</v>
      </c>
      <c r="D16" s="5" t="n">
        <v>43249</v>
      </c>
    </row>
    <row r="17">
      <c r="A17" s="4" t="inlineStr">
        <is>
          <t>Cash Surrender Value</t>
        </is>
      </c>
      <c r="B17" s="5" t="n">
        <v>28089</v>
      </c>
      <c r="C17" s="5" t="n">
        <v>30841</v>
      </c>
      <c r="D17" s="5" t="n">
        <v>38420</v>
      </c>
    </row>
    <row r="18">
      <c r="A18" s="4" t="inlineStr">
        <is>
          <t>RIS | Annuities</t>
        </is>
      </c>
      <c r="B18" s="4" t="inlineStr">
        <is>
          <t xml:space="preserve"> </t>
        </is>
      </c>
      <c r="C18" s="4" t="inlineStr">
        <is>
          <t xml:space="preserve"> </t>
        </is>
      </c>
      <c r="D18" s="4" t="inlineStr">
        <is>
          <t xml:space="preserve"> </t>
        </is>
      </c>
    </row>
    <row r="19">
      <c r="A19" s="3" t="inlineStr">
        <is>
          <t>Separate Account, Liability [Roll Forward]</t>
        </is>
      </c>
      <c r="B19" s="4" t="inlineStr">
        <is>
          <t xml:space="preserve"> </t>
        </is>
      </c>
      <c r="C19" s="4" t="inlineStr">
        <is>
          <t xml:space="preserve"> </t>
        </is>
      </c>
      <c r="D19" s="4" t="inlineStr">
        <is>
          <t xml:space="preserve"> </t>
        </is>
      </c>
    </row>
    <row r="20">
      <c r="A20" s="4" t="inlineStr">
        <is>
          <t>Balance, beginning of period</t>
        </is>
      </c>
      <c r="B20" s="5" t="n">
        <v>11659</v>
      </c>
      <c r="C20" s="5" t="n">
        <v>11694</v>
      </c>
      <c r="D20" s="5" t="n">
        <v>21292</v>
      </c>
    </row>
    <row r="21">
      <c r="A21" s="4" t="inlineStr">
        <is>
          <t>Premiums and deposits</t>
        </is>
      </c>
      <c r="B21" s="5" t="n">
        <v>145</v>
      </c>
      <c r="C21" s="5" t="n">
        <v>175</v>
      </c>
      <c r="D21" s="5" t="n">
        <v>1233</v>
      </c>
    </row>
    <row r="22">
      <c r="A22" s="4" t="inlineStr">
        <is>
          <t>Policy charges</t>
        </is>
      </c>
      <c r="B22" s="5" t="n">
        <v>-21</v>
      </c>
      <c r="C22" s="5" t="n">
        <v>-21</v>
      </c>
      <c r="D22" s="5" t="n">
        <v>-25</v>
      </c>
    </row>
    <row r="23">
      <c r="A23" s="4" t="inlineStr">
        <is>
          <t>Surrenders and withdrawals</t>
        </is>
      </c>
      <c r="B23" s="5" t="n">
        <v>-918</v>
      </c>
      <c r="C23" s="5" t="n">
        <v>-944</v>
      </c>
      <c r="D23" s="5" t="n">
        <v>-7481</v>
      </c>
    </row>
    <row r="24">
      <c r="A24" s="4" t="inlineStr">
        <is>
          <t>Benefit payments</t>
        </is>
      </c>
      <c r="B24" s="5" t="n">
        <v>0</v>
      </c>
      <c r="C24" s="5" t="n">
        <v>0</v>
      </c>
      <c r="D24" s="5" t="n">
        <v>0</v>
      </c>
    </row>
    <row r="25">
      <c r="A25" s="4" t="inlineStr">
        <is>
          <t>Investment performance</t>
        </is>
      </c>
      <c r="B25" s="5" t="n">
        <v>83</v>
      </c>
      <c r="C25" s="5" t="n">
        <v>774</v>
      </c>
      <c r="D25" s="5" t="n">
        <v>-2823</v>
      </c>
    </row>
    <row r="26">
      <c r="A26" s="4" t="inlineStr">
        <is>
          <t>Net transfers from (to) general account</t>
        </is>
      </c>
      <c r="B26" s="5" t="n">
        <v>0</v>
      </c>
      <c r="C26" s="5" t="n">
        <v>3</v>
      </c>
      <c r="D26" s="5" t="n">
        <v>-56</v>
      </c>
    </row>
    <row r="27">
      <c r="A27" s="4" t="inlineStr">
        <is>
          <t>Other (1)</t>
        </is>
      </c>
      <c r="B27" s="5" t="n">
        <v>53</v>
      </c>
      <c r="C27" s="5" t="n">
        <v>-22</v>
      </c>
      <c r="D27" s="5" t="n">
        <v>-446</v>
      </c>
    </row>
    <row r="28">
      <c r="A28" s="4" t="inlineStr">
        <is>
          <t>Balance, end of period</t>
        </is>
      </c>
      <c r="B28" s="5" t="n">
        <v>11001</v>
      </c>
      <c r="C28" s="5" t="n">
        <v>11659</v>
      </c>
      <c r="D28" s="5" t="n">
        <v>11694</v>
      </c>
    </row>
    <row r="29">
      <c r="A29" s="4" t="inlineStr">
        <is>
          <t>MetLife Holdings | Annuities</t>
        </is>
      </c>
      <c r="B29" s="4" t="inlineStr">
        <is>
          <t xml:space="preserve"> </t>
        </is>
      </c>
      <c r="C29" s="4" t="inlineStr">
        <is>
          <t xml:space="preserve"> </t>
        </is>
      </c>
      <c r="D29" s="4" t="inlineStr">
        <is>
          <t xml:space="preserve"> </t>
        </is>
      </c>
    </row>
    <row r="30">
      <c r="A30" s="3" t="inlineStr">
        <is>
          <t>Separate Account, Liability [Roll Forward]</t>
        </is>
      </c>
      <c r="B30" s="4" t="inlineStr">
        <is>
          <t xml:space="preserve"> </t>
        </is>
      </c>
      <c r="C30" s="4" t="inlineStr">
        <is>
          <t xml:space="preserve"> </t>
        </is>
      </c>
      <c r="D30" s="4" t="inlineStr">
        <is>
          <t xml:space="preserve"> </t>
        </is>
      </c>
    </row>
    <row r="31">
      <c r="A31" s="4" t="inlineStr">
        <is>
          <t>Balance, beginning of period</t>
        </is>
      </c>
      <c r="B31" s="5" t="n">
        <v>29162</v>
      </c>
      <c r="C31" s="5" t="n">
        <v>28443</v>
      </c>
      <c r="D31" s="5" t="n">
        <v>40096</v>
      </c>
    </row>
    <row r="32">
      <c r="A32" s="4" t="inlineStr">
        <is>
          <t>Premiums and deposits</t>
        </is>
      </c>
      <c r="B32" s="5" t="n">
        <v>235</v>
      </c>
      <c r="C32" s="5" t="n">
        <v>256</v>
      </c>
      <c r="D32" s="5" t="n">
        <v>266</v>
      </c>
    </row>
    <row r="33">
      <c r="A33" s="4" t="inlineStr">
        <is>
          <t>Policy charges</t>
        </is>
      </c>
      <c r="B33" s="5" t="n">
        <v>-602</v>
      </c>
      <c r="C33" s="5" t="n">
        <v>-608</v>
      </c>
      <c r="D33" s="5" t="n">
        <v>-665</v>
      </c>
    </row>
    <row r="34">
      <c r="A34" s="4" t="inlineStr">
        <is>
          <t>Surrenders and withdrawals</t>
        </is>
      </c>
      <c r="B34" s="5" t="n">
        <v>-3782</v>
      </c>
      <c r="C34" s="5" t="n">
        <v>-2942</v>
      </c>
      <c r="D34" s="5" t="n">
        <v>-2906</v>
      </c>
    </row>
    <row r="35">
      <c r="A35" s="4" t="inlineStr">
        <is>
          <t>Benefit payments</t>
        </is>
      </c>
      <c r="B35" s="5" t="n">
        <v>-491</v>
      </c>
      <c r="C35" s="5" t="n">
        <v>-464</v>
      </c>
      <c r="D35" s="5" t="n">
        <v>-431</v>
      </c>
    </row>
    <row r="36">
      <c r="A36" s="4" t="inlineStr">
        <is>
          <t>Investment performance</t>
        </is>
      </c>
      <c r="B36" s="5" t="n">
        <v>3399</v>
      </c>
      <c r="C36" s="5" t="n">
        <v>4548</v>
      </c>
      <c r="D36" s="5" t="n">
        <v>-7722</v>
      </c>
    </row>
    <row r="37">
      <c r="A37" s="4" t="inlineStr">
        <is>
          <t>Net transfers from (to) general account</t>
        </is>
      </c>
      <c r="B37" s="5" t="n">
        <v>-146</v>
      </c>
      <c r="C37" s="5" t="n">
        <v>-73</v>
      </c>
      <c r="D37" s="5" t="n">
        <v>-199</v>
      </c>
    </row>
    <row r="38">
      <c r="A38" s="4" t="inlineStr">
        <is>
          <t>Other (1)</t>
        </is>
      </c>
      <c r="B38" s="5" t="n">
        <v>-9</v>
      </c>
      <c r="C38" s="5" t="n">
        <v>2</v>
      </c>
      <c r="D38" s="5" t="n">
        <v>4</v>
      </c>
    </row>
    <row r="39">
      <c r="A39" s="4" t="inlineStr">
        <is>
          <t>Balance, end of period</t>
        </is>
      </c>
      <c r="B39" s="5" t="n">
        <v>27766</v>
      </c>
      <c r="C39" s="5" t="n">
        <v>29162</v>
      </c>
      <c r="D39" s="5" t="n">
        <v>28443</v>
      </c>
    </row>
    <row r="40">
      <c r="A40" s="4" t="inlineStr">
        <is>
          <t>Cash Surrender Value</t>
        </is>
      </c>
      <c r="B40" s="6" t="n">
        <v>27640</v>
      </c>
      <c r="C40" s="6" t="n">
        <v>29016</v>
      </c>
      <c r="D40" s="6" t="n">
        <v>282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485</v>
      </c>
      <c r="C4" s="6" t="n">
        <v>1135</v>
      </c>
      <c r="D4" s="6" t="n">
        <v>565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139</v>
      </c>
      <c r="C6" s="5" t="n">
        <v>124</v>
      </c>
      <c r="D6" s="5" t="n">
        <v>127</v>
      </c>
    </row>
    <row r="7">
      <c r="A7" s="4" t="inlineStr">
        <is>
          <t>Amortization of premiums and accretion of discounts associated with investments, net</t>
        </is>
      </c>
      <c r="B7" s="5" t="n">
        <v>-820</v>
      </c>
      <c r="C7" s="5" t="n">
        <v>-858</v>
      </c>
      <c r="D7" s="5" t="n">
        <v>-595</v>
      </c>
    </row>
    <row r="8">
      <c r="A8" s="4" t="inlineStr">
        <is>
          <t>(Gains) losses on investments and from sales of businesses, net</t>
        </is>
      </c>
      <c r="B8" s="5" t="n">
        <v>447</v>
      </c>
      <c r="C8" s="5" t="n">
        <v>1353</v>
      </c>
      <c r="D8" s="5" t="n">
        <v>127</v>
      </c>
    </row>
    <row r="9">
      <c r="A9" s="4" t="inlineStr">
        <is>
          <t>(Gains) losses on derivatives, net</t>
        </is>
      </c>
      <c r="B9" s="5" t="n">
        <v>1018</v>
      </c>
      <c r="C9" s="5" t="n">
        <v>2461</v>
      </c>
      <c r="D9" s="5" t="n">
        <v>935</v>
      </c>
    </row>
    <row r="10">
      <c r="A10" s="4" t="inlineStr">
        <is>
          <t>(Income) loss from equity method investments, net of dividends or distributions</t>
        </is>
      </c>
      <c r="B10" s="5" t="n">
        <v>481</v>
      </c>
      <c r="C10" s="5" t="n">
        <v>1098</v>
      </c>
      <c r="D10" s="5" t="n">
        <v>890</v>
      </c>
    </row>
    <row r="11">
      <c r="A11" s="4" t="inlineStr">
        <is>
          <t>Interest credited to policyholder account balances</t>
        </is>
      </c>
      <c r="B11" s="5" t="n">
        <v>3751</v>
      </c>
      <c r="C11" s="5" t="n">
        <v>3623</v>
      </c>
      <c r="D11" s="5" t="n">
        <v>2293</v>
      </c>
    </row>
    <row r="12">
      <c r="A12" s="4" t="inlineStr">
        <is>
          <t>Universal life and investment-type product policy fees</t>
        </is>
      </c>
      <c r="B12" s="5" t="n">
        <v>-1153</v>
      </c>
      <c r="C12" s="5" t="n">
        <v>-1175</v>
      </c>
      <c r="D12" s="5" t="n">
        <v>-1163</v>
      </c>
    </row>
    <row r="13">
      <c r="A13" s="4" t="inlineStr">
        <is>
          <t>Change in fair value option securities</t>
        </is>
      </c>
      <c r="B13" s="5" t="n">
        <v>-170</v>
      </c>
      <c r="C13" s="5" t="n">
        <v>39</v>
      </c>
      <c r="D13" s="5" t="n">
        <v>123</v>
      </c>
    </row>
    <row r="14">
      <c r="A14" s="4" t="inlineStr">
        <is>
          <t>Change in accrued investment income</t>
        </is>
      </c>
      <c r="B14" s="5" t="n">
        <v>1</v>
      </c>
      <c r="C14" s="5" t="n">
        <v>-146</v>
      </c>
      <c r="D14" s="5" t="n">
        <v>-230</v>
      </c>
    </row>
    <row r="15">
      <c r="A15" s="4" t="inlineStr">
        <is>
          <t>Change in premiums, reinsurance and other receivables</t>
        </is>
      </c>
      <c r="B15" s="5" t="n">
        <v>350</v>
      </c>
      <c r="C15" s="5" t="n">
        <v>-992</v>
      </c>
      <c r="D15" s="5" t="n">
        <v>215</v>
      </c>
    </row>
    <row r="16">
      <c r="A16" s="4" t="inlineStr">
        <is>
          <t>Change in market risk benefits</t>
        </is>
      </c>
      <c r="B16" s="5" t="n">
        <v>-688</v>
      </c>
      <c r="C16" s="5" t="n">
        <v>-455</v>
      </c>
      <c r="D16" s="5" t="n">
        <v>-3141</v>
      </c>
    </row>
    <row r="17">
      <c r="A17" s="4" t="inlineStr">
        <is>
          <t>Change in deferred policy acquisition costs and value of business acquired, net</t>
        </is>
      </c>
      <c r="B17" s="5" t="n">
        <v>169</v>
      </c>
      <c r="C17" s="5" t="n">
        <v>452</v>
      </c>
      <c r="D17" s="5" t="n">
        <v>108</v>
      </c>
    </row>
    <row r="18">
      <c r="A18" s="4" t="inlineStr">
        <is>
          <t>Change in income tax</t>
        </is>
      </c>
      <c r="B18" s="5" t="n">
        <v>-159</v>
      </c>
      <c r="C18" s="5" t="n">
        <v>-267</v>
      </c>
      <c r="D18" s="5" t="n">
        <v>853</v>
      </c>
    </row>
    <row r="19">
      <c r="A19" s="4" t="inlineStr">
        <is>
          <t>Change in other assets</t>
        </is>
      </c>
      <c r="B19" s="5" t="n">
        <v>-23</v>
      </c>
      <c r="C19" s="5" t="n">
        <v>-77</v>
      </c>
      <c r="D19" s="5" t="n">
        <v>187</v>
      </c>
    </row>
    <row r="20">
      <c r="A20" s="4" t="inlineStr">
        <is>
          <t>Change in insurance-related liabilities and policy-related balances</t>
        </is>
      </c>
      <c r="B20" s="5" t="n">
        <v>-493</v>
      </c>
      <c r="C20" s="5" t="n">
        <v>-1546</v>
      </c>
      <c r="D20" s="5" t="n">
        <v>-1330</v>
      </c>
    </row>
    <row r="21">
      <c r="A21" s="4" t="inlineStr">
        <is>
          <t>Change in other liabilities</t>
        </is>
      </c>
      <c r="B21" s="5" t="n">
        <v>-53</v>
      </c>
      <c r="C21" s="5" t="n">
        <v>84</v>
      </c>
      <c r="D21" s="5" t="n">
        <v>-63</v>
      </c>
    </row>
    <row r="22">
      <c r="A22" s="4" t="inlineStr">
        <is>
          <t>Other, net</t>
        </is>
      </c>
      <c r="B22" s="5" t="n">
        <v>248</v>
      </c>
      <c r="C22" s="5" t="n">
        <v>-18</v>
      </c>
      <c r="D22" s="5" t="n">
        <v>148</v>
      </c>
    </row>
    <row r="23">
      <c r="A23" s="4" t="inlineStr">
        <is>
          <t>Net cash provided by (used in) operating activities</t>
        </is>
      </c>
      <c r="B23" s="5" t="n">
        <v>6530</v>
      </c>
      <c r="C23" s="5" t="n">
        <v>4835</v>
      </c>
      <c r="D23" s="5" t="n">
        <v>5140</v>
      </c>
    </row>
    <row r="24">
      <c r="A24" s="3" t="inlineStr">
        <is>
          <t>Cash flows from investing activities</t>
        </is>
      </c>
      <c r="B24" s="4" t="inlineStr">
        <is>
          <t xml:space="preserve"> </t>
        </is>
      </c>
      <c r="C24" s="4" t="inlineStr">
        <is>
          <t xml:space="preserve"> </t>
        </is>
      </c>
      <c r="D24" s="4" t="inlineStr">
        <is>
          <t xml:space="preserve"> </t>
        </is>
      </c>
    </row>
    <row r="25">
      <c r="A25" s="4" t="inlineStr">
        <is>
          <t>Sales, maturities and repayments of fixed maturity securities available-for-sale</t>
        </is>
      </c>
      <c r="B25" s="5" t="n">
        <v>29435</v>
      </c>
      <c r="C25" s="5" t="n">
        <v>30090</v>
      </c>
      <c r="D25" s="5" t="n">
        <v>54515</v>
      </c>
    </row>
    <row r="26">
      <c r="A26" s="4" t="inlineStr">
        <is>
          <t>Sales, maturities and repayments of equity securities</t>
        </is>
      </c>
      <c r="B26" s="5" t="n">
        <v>97</v>
      </c>
      <c r="C26" s="5" t="n">
        <v>104</v>
      </c>
      <c r="D26" s="5" t="n">
        <v>213</v>
      </c>
    </row>
    <row r="27">
      <c r="A27" s="4" t="inlineStr">
        <is>
          <t>Sales, maturities and repayments of mortgage loans</t>
        </is>
      </c>
      <c r="B27" s="5" t="n">
        <v>7498</v>
      </c>
      <c r="C27" s="5" t="n">
        <v>6129</v>
      </c>
      <c r="D27" s="5" t="n">
        <v>8912</v>
      </c>
    </row>
    <row r="28">
      <c r="A28" s="4" t="inlineStr">
        <is>
          <t>Sales, maturities and repayments of real estate and real estate joint ventures</t>
        </is>
      </c>
      <c r="B28" s="5" t="n">
        <v>638</v>
      </c>
      <c r="C28" s="5" t="n">
        <v>354</v>
      </c>
      <c r="D28" s="5" t="n">
        <v>925</v>
      </c>
    </row>
    <row r="29">
      <c r="A29" s="4" t="inlineStr">
        <is>
          <t>Sales, maturities and repayments of other limited partnership interests</t>
        </is>
      </c>
      <c r="B29" s="5" t="n">
        <v>687</v>
      </c>
      <c r="C29" s="5" t="n">
        <v>415</v>
      </c>
      <c r="D29" s="5" t="n">
        <v>992</v>
      </c>
    </row>
    <row r="30">
      <c r="A30" s="4" t="inlineStr">
        <is>
          <t>Sales, maturities and repayments of short-term investments</t>
        </is>
      </c>
      <c r="B30" s="5" t="n">
        <v>5633</v>
      </c>
      <c r="C30" s="5" t="n">
        <v>7271</v>
      </c>
      <c r="D30" s="5" t="n">
        <v>8914</v>
      </c>
    </row>
    <row r="31">
      <c r="A31" s="4" t="inlineStr">
        <is>
          <t>Purchases of fixed maturity securities available-for-sale</t>
        </is>
      </c>
      <c r="B31" s="5" t="n">
        <v>-29188</v>
      </c>
      <c r="C31" s="5" t="n">
        <v>-27700</v>
      </c>
      <c r="D31" s="5" t="n">
        <v>-49620</v>
      </c>
    </row>
    <row r="32">
      <c r="A32" s="4" t="inlineStr">
        <is>
          <t>Purchases of equity securities</t>
        </is>
      </c>
      <c r="B32" s="5" t="n">
        <v>-49</v>
      </c>
      <c r="C32" s="5" t="n">
        <v>-162</v>
      </c>
      <c r="D32" s="5" t="n">
        <v>-127</v>
      </c>
    </row>
    <row r="33">
      <c r="A33" s="4" t="inlineStr">
        <is>
          <t>Purchases of mortgage loans</t>
        </is>
      </c>
      <c r="B33" s="5" t="n">
        <v>-5642</v>
      </c>
      <c r="C33" s="5" t="n">
        <v>-6087</v>
      </c>
      <c r="D33" s="5" t="n">
        <v>-12083</v>
      </c>
    </row>
    <row r="34">
      <c r="A34" s="4" t="inlineStr">
        <is>
          <t>Purchases of real estate and real estate joint ventures</t>
        </is>
      </c>
      <c r="B34" s="5" t="n">
        <v>-684</v>
      </c>
      <c r="C34" s="5" t="n">
        <v>-931</v>
      </c>
      <c r="D34" s="5" t="n">
        <v>-589</v>
      </c>
    </row>
    <row r="35">
      <c r="A35" s="4" t="inlineStr">
        <is>
          <t>Purchases of other limited partnership interests</t>
        </is>
      </c>
      <c r="B35" s="5" t="n">
        <v>-508</v>
      </c>
      <c r="C35" s="5" t="n">
        <v>-715</v>
      </c>
      <c r="D35" s="5" t="n">
        <v>-1036</v>
      </c>
    </row>
    <row r="36">
      <c r="A36" s="4" t="inlineStr">
        <is>
          <t>Purchases of short-term investments</t>
        </is>
      </c>
      <c r="B36" s="5" t="n">
        <v>-5050</v>
      </c>
      <c r="C36" s="5" t="n">
        <v>-7438</v>
      </c>
      <c r="D36" s="5" t="n">
        <v>-6727</v>
      </c>
    </row>
    <row r="37">
      <c r="A37" s="4" t="inlineStr">
        <is>
          <t>Cash received in connection with freestanding derivatives</t>
        </is>
      </c>
      <c r="B37" s="5" t="n">
        <v>829</v>
      </c>
      <c r="C37" s="5" t="n">
        <v>1628</v>
      </c>
      <c r="D37" s="5" t="n">
        <v>2967</v>
      </c>
    </row>
    <row r="38">
      <c r="A38" s="4" t="inlineStr">
        <is>
          <t>Cash paid in connection with freestanding derivatives</t>
        </is>
      </c>
      <c r="B38" s="5" t="n">
        <v>-1716</v>
      </c>
      <c r="C38" s="5" t="n">
        <v>-2998</v>
      </c>
      <c r="D38" s="5" t="n">
        <v>-3971</v>
      </c>
    </row>
    <row r="39">
      <c r="A39" s="4" t="inlineStr">
        <is>
          <t>Receipts on loans to affiliates</t>
        </is>
      </c>
      <c r="B39" s="5" t="n">
        <v>0</v>
      </c>
      <c r="C39" s="5" t="n">
        <v>100</v>
      </c>
      <c r="D39" s="5" t="n">
        <v>0</v>
      </c>
    </row>
    <row r="40">
      <c r="A40" s="4" t="inlineStr">
        <is>
          <t>Purchases of loans to affiliates</t>
        </is>
      </c>
      <c r="B40" s="5" t="n">
        <v>0</v>
      </c>
      <c r="C40" s="5" t="n">
        <v>0</v>
      </c>
      <c r="D40" s="5" t="n">
        <v>-19</v>
      </c>
    </row>
    <row r="41">
      <c r="A41" s="4" t="inlineStr">
        <is>
          <t>Net change in policy loans</t>
        </is>
      </c>
      <c r="B41" s="5" t="n">
        <v>70</v>
      </c>
      <c r="C41" s="5" t="n">
        <v>58</v>
      </c>
      <c r="D41" s="5" t="n">
        <v>87</v>
      </c>
    </row>
    <row r="42">
      <c r="A42" s="4" t="inlineStr">
        <is>
          <t>Net change in other invested assets</t>
        </is>
      </c>
      <c r="B42" s="5" t="n">
        <v>-230</v>
      </c>
      <c r="C42" s="5" t="n">
        <v>6</v>
      </c>
      <c r="D42" s="5" t="n">
        <v>114</v>
      </c>
    </row>
    <row r="43">
      <c r="A43" s="4" t="inlineStr">
        <is>
          <t>Other, net</t>
        </is>
      </c>
      <c r="B43" s="5" t="n">
        <v>49</v>
      </c>
      <c r="C43" s="5" t="n">
        <v>43</v>
      </c>
      <c r="D43" s="5" t="n">
        <v>31</v>
      </c>
    </row>
    <row r="44">
      <c r="A44" s="4" t="inlineStr">
        <is>
          <t>Net cash provided by (used in) investing activities</t>
        </is>
      </c>
      <c r="B44" s="5" t="n">
        <v>1869</v>
      </c>
      <c r="C44" s="5" t="n">
        <v>167</v>
      </c>
      <c r="D44" s="5" t="n">
        <v>3498</v>
      </c>
    </row>
    <row r="45">
      <c r="A45" s="3" t="inlineStr">
        <is>
          <t>Cash flows from financing activities</t>
        </is>
      </c>
      <c r="B45" s="4" t="inlineStr">
        <is>
          <t xml:space="preserve"> </t>
        </is>
      </c>
      <c r="C45" s="4" t="inlineStr">
        <is>
          <t xml:space="preserve"> </t>
        </is>
      </c>
      <c r="D45" s="4" t="inlineStr">
        <is>
          <t xml:space="preserve"> </t>
        </is>
      </c>
    </row>
    <row r="46">
      <c r="A46" s="4" t="inlineStr">
        <is>
          <t>Policyholder account balances - deposits</t>
        </is>
      </c>
      <c r="B46" s="5" t="n">
        <v>72004</v>
      </c>
      <c r="C46" s="5" t="n">
        <v>69794</v>
      </c>
      <c r="D46" s="5" t="n">
        <v>85285</v>
      </c>
    </row>
    <row r="47">
      <c r="A47" s="4" t="inlineStr">
        <is>
          <t>Policyholder account balances - withdrawals</t>
        </is>
      </c>
      <c r="B47" s="5" t="n">
        <v>-75712</v>
      </c>
      <c r="C47" s="5" t="n">
        <v>-72788</v>
      </c>
      <c r="D47" s="5" t="n">
        <v>-80492</v>
      </c>
    </row>
    <row r="48">
      <c r="A48" s="4" t="inlineStr">
        <is>
          <t>Net change in payables for collateral under securities loaned and other transactions</t>
        </is>
      </c>
      <c r="B48" s="5" t="n">
        <v>-519</v>
      </c>
      <c r="C48" s="5" t="n">
        <v>-2381</v>
      </c>
      <c r="D48" s="5" t="n">
        <v>-10695</v>
      </c>
    </row>
    <row r="49">
      <c r="A49" s="4" t="inlineStr">
        <is>
          <t>Long-term debt issued</t>
        </is>
      </c>
      <c r="B49" s="5" t="n">
        <v>0</v>
      </c>
      <c r="C49" s="5" t="n">
        <v>210</v>
      </c>
      <c r="D49" s="5" t="n">
        <v>64</v>
      </c>
    </row>
    <row r="50">
      <c r="A50" s="4" t="inlineStr">
        <is>
          <t>Long-term debt repaid</t>
        </is>
      </c>
      <c r="B50" s="5" t="n">
        <v>-245</v>
      </c>
      <c r="C50" s="5" t="n">
        <v>0</v>
      </c>
      <c r="D50" s="5" t="n">
        <v>-57</v>
      </c>
    </row>
    <row r="51">
      <c r="A51" s="4" t="inlineStr">
        <is>
          <t>Derivatives with certain financing elements and other derivative-related transactions, net</t>
        </is>
      </c>
      <c r="B51" s="5" t="n">
        <v>-66</v>
      </c>
      <c r="C51" s="5" t="n">
        <v>24</v>
      </c>
      <c r="D51" s="5" t="n">
        <v>308</v>
      </c>
    </row>
    <row r="52">
      <c r="A52" s="4" t="inlineStr">
        <is>
          <t>Dividends paid to MetLife, Inc.</t>
        </is>
      </c>
      <c r="B52" s="5" t="n">
        <v>-3476</v>
      </c>
      <c r="C52" s="5" t="n">
        <v>-2471</v>
      </c>
      <c r="D52" s="5" t="n">
        <v>-3539</v>
      </c>
    </row>
    <row r="53">
      <c r="A53" s="4" t="inlineStr">
        <is>
          <t>Other, net</t>
        </is>
      </c>
      <c r="B53" s="5" t="n">
        <v>96</v>
      </c>
      <c r="C53" s="5" t="n">
        <v>-2</v>
      </c>
      <c r="D53" s="5" t="n">
        <v>-57</v>
      </c>
    </row>
    <row r="54">
      <c r="A54" s="4" t="inlineStr">
        <is>
          <t>Net cash provided by (used in) financing activities</t>
        </is>
      </c>
      <c r="B54" s="5" t="n">
        <v>-7918</v>
      </c>
      <c r="C54" s="5" t="n">
        <v>-7614</v>
      </c>
      <c r="D54" s="5" t="n">
        <v>-9183</v>
      </c>
    </row>
    <row r="55">
      <c r="A55" s="4" t="inlineStr">
        <is>
          <t>Effect of change in foreign currency exchange rates on cash and cash equivalents balances</t>
        </is>
      </c>
      <c r="B55" s="5" t="n">
        <v>-5</v>
      </c>
      <c r="C55" s="5" t="n">
        <v>2</v>
      </c>
      <c r="D55" s="5" t="n">
        <v>-7</v>
      </c>
    </row>
    <row r="56">
      <c r="A56" s="4" t="inlineStr">
        <is>
          <t>Change in cash and cash equivalents</t>
        </is>
      </c>
      <c r="B56" s="5" t="n">
        <v>476</v>
      </c>
      <c r="C56" s="5" t="n">
        <v>-2610</v>
      </c>
      <c r="D56" s="5" t="n">
        <v>-552</v>
      </c>
    </row>
    <row r="57">
      <c r="A57" s="4" t="inlineStr">
        <is>
          <t>Cash and cash equivalents, beginning of year</t>
        </is>
      </c>
      <c r="B57" s="5" t="n">
        <v>6795</v>
      </c>
      <c r="C57" s="5" t="n">
        <v>9405</v>
      </c>
      <c r="D57" s="5" t="n">
        <v>9957</v>
      </c>
    </row>
    <row r="58">
      <c r="A58" s="4" t="inlineStr">
        <is>
          <t>Cash and cash equivalents, end of year</t>
        </is>
      </c>
      <c r="B58" s="5" t="n">
        <v>7271</v>
      </c>
      <c r="C58" s="5" t="n">
        <v>6795</v>
      </c>
      <c r="D58" s="5" t="n">
        <v>9405</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Net cash paid for Interest</t>
        </is>
      </c>
      <c r="B60" s="5" t="n">
        <v>126</v>
      </c>
      <c r="C60" s="5" t="n">
        <v>131</v>
      </c>
      <c r="D60" s="5" t="n">
        <v>102</v>
      </c>
    </row>
    <row r="61">
      <c r="A61" s="4" t="inlineStr">
        <is>
          <t>Net cash paid (received) for Income tax</t>
        </is>
      </c>
      <c r="B61" s="5" t="n">
        <v>495</v>
      </c>
      <c r="C61" s="5" t="n">
        <v>374</v>
      </c>
      <c r="D61" s="5" t="n">
        <v>344</v>
      </c>
    </row>
    <row r="62">
      <c r="A62" s="3" t="inlineStr">
        <is>
          <t>Non-cash transactions:</t>
        </is>
      </c>
      <c r="B62" s="4" t="inlineStr">
        <is>
          <t xml:space="preserve"> </t>
        </is>
      </c>
      <c r="C62" s="4" t="inlineStr">
        <is>
          <t xml:space="preserve"> </t>
        </is>
      </c>
      <c r="D62" s="4" t="inlineStr">
        <is>
          <t xml:space="preserve"> </t>
        </is>
      </c>
    </row>
    <row r="63">
      <c r="A63" s="4" t="inlineStr">
        <is>
          <t>Fair value option securities received from an affiliate</t>
        </is>
      </c>
      <c r="B63" s="5" t="n">
        <v>0</v>
      </c>
      <c r="C63" s="5" t="n">
        <v>0</v>
      </c>
      <c r="D63" s="5" t="n">
        <v>186</v>
      </c>
    </row>
    <row r="64">
      <c r="A64" s="4" t="inlineStr">
        <is>
          <t>Fixed maturity securities available-for-sale disposed of in connection with a reinsurance transaction</t>
        </is>
      </c>
      <c r="B64" s="5" t="n">
        <v>0</v>
      </c>
      <c r="C64" s="5" t="n">
        <v>6527</v>
      </c>
      <c r="D64" s="5" t="n">
        <v>0</v>
      </c>
    </row>
    <row r="65">
      <c r="A65" s="4" t="inlineStr">
        <is>
          <t>Fixed maturity securities available-for-sale received in connection with pension risk transfer transactions</t>
        </is>
      </c>
      <c r="B65" s="5" t="n">
        <v>1776</v>
      </c>
      <c r="C65" s="5" t="n">
        <v>1113</v>
      </c>
      <c r="D65" s="5" t="n">
        <v>7450</v>
      </c>
    </row>
    <row r="66">
      <c r="A66" s="4" t="inlineStr">
        <is>
          <t>Fixed maturity securities available-for-sale received from an affiliate</t>
        </is>
      </c>
      <c r="B66" s="5" t="n">
        <v>0</v>
      </c>
      <c r="C66" s="5" t="n">
        <v>502</v>
      </c>
      <c r="D66" s="5" t="n">
        <v>139</v>
      </c>
    </row>
    <row r="67">
      <c r="A67" s="4" t="inlineStr">
        <is>
          <t>Fixed maturity securities available-for-sale transferred to an affiliate</t>
        </is>
      </c>
      <c r="B67" s="5" t="n">
        <v>0</v>
      </c>
      <c r="C67" s="5" t="n">
        <v>0</v>
      </c>
      <c r="D67" s="5" t="n">
        <v>328</v>
      </c>
    </row>
    <row r="68">
      <c r="A68" s="4" t="inlineStr">
        <is>
          <t>Mortgage loans disposed of in connection with a reinsurance transaction</t>
        </is>
      </c>
      <c r="B68" s="5" t="n">
        <v>0</v>
      </c>
      <c r="C68" s="5" t="n">
        <v>110</v>
      </c>
      <c r="D68" s="5" t="n">
        <v>0</v>
      </c>
    </row>
    <row r="69">
      <c r="A69" s="4" t="inlineStr">
        <is>
          <t>Real estate and real estate joint ventures acquired in satisfaction of debt</t>
        </is>
      </c>
      <c r="B69" s="5" t="n">
        <v>313</v>
      </c>
      <c r="C69" s="5" t="n">
        <v>34</v>
      </c>
      <c r="D69" s="5" t="n">
        <v>313</v>
      </c>
    </row>
    <row r="70">
      <c r="A70" s="4" t="inlineStr">
        <is>
          <t>Real estate and real estate joint ventures received from an affiliate</t>
        </is>
      </c>
      <c r="B70" s="5" t="n">
        <v>0</v>
      </c>
      <c r="C70" s="5" t="n">
        <v>0</v>
      </c>
      <c r="D70" s="5" t="n">
        <v>144</v>
      </c>
    </row>
    <row r="71">
      <c r="A71" s="4" t="inlineStr">
        <is>
          <t>Real estate and real estate joint ventures transferred to an affiliate</t>
        </is>
      </c>
      <c r="B71" s="5" t="n">
        <v>0</v>
      </c>
      <c r="C71" s="5" t="n">
        <v>0</v>
      </c>
      <c r="D71" s="5" t="n">
        <v>144</v>
      </c>
    </row>
    <row r="72">
      <c r="A72" s="4" t="inlineStr">
        <is>
          <t>Other invested assets received in connection with the sale of other limited partnership interests</t>
        </is>
      </c>
      <c r="B72" s="5" t="n">
        <v>299</v>
      </c>
      <c r="C72" s="5" t="n">
        <v>0</v>
      </c>
      <c r="D72" s="5" t="n">
        <v>0</v>
      </c>
    </row>
    <row r="73">
      <c r="A73" s="4" t="inlineStr">
        <is>
          <t>Investment in affiliated unsecured note received in exchange for investment in affiliated preferred stock</t>
        </is>
      </c>
      <c r="B73" s="5" t="n">
        <v>152</v>
      </c>
      <c r="C73" s="5" t="n">
        <v>0</v>
      </c>
      <c r="D73" s="5" t="n">
        <v>0</v>
      </c>
    </row>
    <row r="74">
      <c r="A74" s="4" t="inlineStr">
        <is>
          <t>Policyholder account balances received in connection with affiliated reinsurance transactions</t>
        </is>
      </c>
      <c r="B74" s="6" t="n">
        <v>0</v>
      </c>
      <c r="C74" s="6" t="n">
        <v>502</v>
      </c>
      <c r="D7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79202</v>
      </c>
      <c r="C3" s="6" t="n">
        <v>83197</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268</v>
      </c>
      <c r="C6" s="5" t="n">
        <v>1425</v>
      </c>
    </row>
    <row r="7">
      <c r="A7" s="4" t="inlineStr">
        <is>
          <t>Separate Account, Debt Security | Material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44</v>
      </c>
      <c r="C9" s="5" t="n">
        <v>251</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800</v>
      </c>
      <c r="C12" s="5" t="n">
        <v>1019</v>
      </c>
    </row>
    <row r="13">
      <c r="A13" s="4" t="inlineStr">
        <is>
          <t>Separate Account, Debt Security | Consum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862</v>
      </c>
      <c r="C15" s="5" t="n">
        <v>2108</v>
      </c>
    </row>
    <row r="16">
      <c r="A16" s="4" t="inlineStr">
        <is>
          <t>Separate Account, Debt Security | Energ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952</v>
      </c>
      <c r="C18" s="5" t="n">
        <v>1089</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3403</v>
      </c>
      <c r="C21" s="5" t="n">
        <v>3764</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69</v>
      </c>
      <c r="C24" s="5" t="n">
        <v>840</v>
      </c>
    </row>
    <row r="25">
      <c r="A25" s="4" t="inlineStr">
        <is>
          <t>Separate Account, Debt Security | Technolog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13</v>
      </c>
      <c r="C27" s="5" t="n">
        <v>561</v>
      </c>
    </row>
    <row r="28">
      <c r="A28" s="4" t="inlineStr">
        <is>
          <t>Separate Account, Debt Security | Government and agency</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9865</v>
      </c>
      <c r="C30" s="5" t="n">
        <v>10112</v>
      </c>
    </row>
    <row r="31">
      <c r="A31" s="4" t="inlineStr">
        <is>
          <t>Separate Account, Debt Security | Public util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075</v>
      </c>
      <c r="C33" s="5" t="n">
        <v>1066</v>
      </c>
    </row>
    <row r="34">
      <c r="A34" s="4" t="inlineStr">
        <is>
          <t>Separate Account, Debt Security | Municipal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219</v>
      </c>
      <c r="C36" s="5" t="n">
        <v>346</v>
      </c>
    </row>
    <row r="37">
      <c r="A37" s="4" t="inlineStr">
        <is>
          <t>Separate Account, Debt Security | Total corporate bo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8543</v>
      </c>
      <c r="C39" s="5" t="n">
        <v>9632</v>
      </c>
    </row>
    <row r="40">
      <c r="A40" s="4" t="inlineStr">
        <is>
          <t>Separate Account, Debt Security | Total bo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19702</v>
      </c>
      <c r="C42" s="5" t="n">
        <v>21156</v>
      </c>
    </row>
    <row r="43">
      <c r="A43" s="4" t="inlineStr">
        <is>
          <t>Separate Account, Debt Security | Mortgage-backed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8842</v>
      </c>
      <c r="C45" s="5" t="n">
        <v>9515</v>
      </c>
    </row>
    <row r="46">
      <c r="A46" s="4" t="inlineStr">
        <is>
          <t>Separate Account, Debt Security | Asset-backed securities and collateralized loan obligations (collectively, “ABS &amp; CLO”)</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1904</v>
      </c>
      <c r="C48" s="5" t="n">
        <v>2341</v>
      </c>
    </row>
    <row r="49">
      <c r="A49" s="4" t="inlineStr">
        <is>
          <t>Separate Account, Debt Security | Redeemable preferred stock</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8</v>
      </c>
      <c r="C51" s="5" t="n">
        <v>9</v>
      </c>
    </row>
    <row r="52">
      <c r="A52" s="4" t="inlineStr">
        <is>
          <t>Separate Account, Debt Security | Total fixed maturity securitie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30456</v>
      </c>
      <c r="C54" s="5" t="n">
        <v>33021</v>
      </c>
    </row>
    <row r="55">
      <c r="A55" s="4" t="inlineStr">
        <is>
          <t>Separate Account, Equity Security | Mutual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39412</v>
      </c>
      <c r="C57" s="5" t="n">
        <v>39559</v>
      </c>
    </row>
    <row r="58">
      <c r="A58" s="4" t="inlineStr">
        <is>
          <t>Separate Account, Equity Security | Separate Account, Equity Security</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2726</v>
      </c>
      <c r="C60" s="5" t="n">
        <v>3119</v>
      </c>
    </row>
    <row r="61">
      <c r="A61" s="4" t="inlineStr">
        <is>
          <t>Total investmen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73862</v>
      </c>
      <c r="C63" s="5" t="n">
        <v>77124</v>
      </c>
    </row>
    <row r="64">
      <c r="A64" s="4" t="inlineStr">
        <is>
          <t>Other asset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5340</v>
      </c>
      <c r="C66" s="5" t="n">
        <v>6073</v>
      </c>
    </row>
    <row r="67">
      <c r="A67" s="4" t="inlineStr">
        <is>
          <t>Group Benefit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319</v>
      </c>
      <c r="C69" s="5" t="n">
        <v>1159</v>
      </c>
    </row>
    <row r="70">
      <c r="A70" s="4" t="inlineStr">
        <is>
          <t>Group Benefits | Other invested asset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0</v>
      </c>
      <c r="C72" s="5" t="n">
        <v>0</v>
      </c>
    </row>
    <row r="73">
      <c r="A73" s="4" t="inlineStr">
        <is>
          <t>Group Benefits | Separate Account, Debt Security | Material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0</v>
      </c>
      <c r="C75" s="5" t="n">
        <v>0</v>
      </c>
    </row>
    <row r="76">
      <c r="A76" s="4" t="inlineStr">
        <is>
          <t>Group Benefits | Separate Account, Debt Security | Communications</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0</v>
      </c>
      <c r="C78" s="5" t="n">
        <v>0</v>
      </c>
    </row>
    <row r="79">
      <c r="A79" s="4" t="inlineStr">
        <is>
          <t>Group Benefits | Separate Account, Debt Security | Consumer</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0</v>
      </c>
      <c r="C81" s="5" t="n">
        <v>0</v>
      </c>
    </row>
    <row r="82">
      <c r="A82" s="4" t="inlineStr">
        <is>
          <t>Group Benefits | Separate Account, Debt Security | Energy</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0</v>
      </c>
      <c r="C84" s="5" t="n">
        <v>0</v>
      </c>
    </row>
    <row r="85">
      <c r="A85" s="4" t="inlineStr">
        <is>
          <t>Group Benefits | Separate Account, Debt Security | Financial Services Sector</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0</v>
      </c>
      <c r="C87" s="5" t="n">
        <v>0</v>
      </c>
    </row>
    <row r="88">
      <c r="A88" s="4" t="inlineStr">
        <is>
          <t>Group Benefits | Separate Account, Debt Security | Commercial and Industrial Sector</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0</v>
      </c>
      <c r="C90" s="5" t="n">
        <v>0</v>
      </c>
    </row>
    <row r="91">
      <c r="A91" s="4" t="inlineStr">
        <is>
          <t>Group Benefits | Separate Account, Debt Security | Technology</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0</v>
      </c>
      <c r="C93" s="5" t="n">
        <v>0</v>
      </c>
    </row>
    <row r="94">
      <c r="A94" s="4" t="inlineStr">
        <is>
          <t>Group Benefits | Separate Account, Debt Security | Government and agency</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0</v>
      </c>
      <c r="C96" s="5" t="n">
        <v>0</v>
      </c>
    </row>
    <row r="97">
      <c r="A97" s="4" t="inlineStr">
        <is>
          <t>Group Benefits | Separate Account, Debt Security | Public utilities</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0</v>
      </c>
      <c r="C99" s="5" t="n">
        <v>0</v>
      </c>
    </row>
    <row r="100">
      <c r="A100" s="4" t="inlineStr">
        <is>
          <t>Group Benefits | Separate Account, Debt Security | Municipals</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0</v>
      </c>
      <c r="C102" s="5" t="n">
        <v>0</v>
      </c>
    </row>
    <row r="103">
      <c r="A103" s="4" t="inlineStr">
        <is>
          <t>Group Benefits | Separate Account, Debt Security | Total corporate bonds</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0</v>
      </c>
      <c r="C105" s="5" t="n">
        <v>0</v>
      </c>
    </row>
    <row r="106">
      <c r="A106" s="4" t="inlineStr">
        <is>
          <t>Group Benefits | Separate Account, Debt Security | Total bonds</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0</v>
      </c>
      <c r="C108" s="5" t="n">
        <v>0</v>
      </c>
    </row>
    <row r="109">
      <c r="A109" s="4" t="inlineStr">
        <is>
          <t>Group Benefits | Separate Account, Debt Security | Mortgage-backed securities</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0</v>
      </c>
      <c r="C111" s="5" t="n">
        <v>0</v>
      </c>
    </row>
    <row r="112">
      <c r="A112" s="4" t="inlineStr">
        <is>
          <t>Group Benefits | Separate Account, Debt Security | Asset-backed securities and collateralized loan obligations (collectively, “ABS &amp; CLO”)</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0</v>
      </c>
      <c r="C114" s="5" t="n">
        <v>0</v>
      </c>
    </row>
    <row r="115">
      <c r="A115" s="4" t="inlineStr">
        <is>
          <t>Group Benefits | Separate Account, Debt Security | Redeemable preferred stock</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0</v>
      </c>
      <c r="C117" s="5" t="n">
        <v>0</v>
      </c>
    </row>
    <row r="118">
      <c r="A118" s="4" t="inlineStr">
        <is>
          <t>Group Benefits | Separate Account, Debt Security | Total fixed maturity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0</v>
      </c>
      <c r="C120" s="5" t="n">
        <v>0</v>
      </c>
    </row>
    <row r="121">
      <c r="A121" s="4" t="inlineStr">
        <is>
          <t>Group Benefits | Separate Account, Equity Security | Mutual fund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319</v>
      </c>
      <c r="C123" s="5" t="n">
        <v>1159</v>
      </c>
    </row>
    <row r="124">
      <c r="A124" s="4" t="inlineStr">
        <is>
          <t>Group Benefits | Separate Account, Equity Security | Separate Account, Equity Security</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0</v>
      </c>
      <c r="C126" s="5" t="n">
        <v>0</v>
      </c>
    </row>
    <row r="127">
      <c r="A127" s="4" t="inlineStr">
        <is>
          <t>Group Benefits | Total investment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1319</v>
      </c>
      <c r="C129" s="5" t="n">
        <v>1159</v>
      </c>
    </row>
    <row r="130">
      <c r="A130" s="4" t="inlineStr">
        <is>
          <t>Group Benefits | Other asset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0</v>
      </c>
      <c r="C132" s="5" t="n">
        <v>0</v>
      </c>
    </row>
    <row r="133">
      <c r="A133" s="4" t="inlineStr">
        <is>
          <t>RI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43859</v>
      </c>
      <c r="C135" s="5" t="n">
        <v>47310</v>
      </c>
    </row>
    <row r="136">
      <c r="A136" s="4" t="inlineStr">
        <is>
          <t>RIS | Other invested asset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1268</v>
      </c>
      <c r="C138" s="5" t="n">
        <v>1425</v>
      </c>
    </row>
    <row r="139">
      <c r="A139" s="4" t="inlineStr">
        <is>
          <t>RIS | Separate Account, Debt Security | Materials</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244</v>
      </c>
      <c r="C141" s="5" t="n">
        <v>251</v>
      </c>
    </row>
    <row r="142">
      <c r="A142" s="4" t="inlineStr">
        <is>
          <t>RIS | Separate Account, Debt Security | Communication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800</v>
      </c>
      <c r="C144" s="5" t="n">
        <v>1019</v>
      </c>
    </row>
    <row r="145">
      <c r="A145" s="4" t="inlineStr">
        <is>
          <t>RIS | Separate Account, Debt Security | Consumer</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862</v>
      </c>
      <c r="C147" s="5" t="n">
        <v>2108</v>
      </c>
    </row>
    <row r="148">
      <c r="A148" s="4" t="inlineStr">
        <is>
          <t>RIS | Separate Account, Debt Security | Energy</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952</v>
      </c>
      <c r="C150" s="5" t="n">
        <v>1089</v>
      </c>
    </row>
    <row r="151">
      <c r="A151" s="4" t="inlineStr">
        <is>
          <t>RIS | Separate Account, Debt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3403</v>
      </c>
      <c r="C153" s="5" t="n">
        <v>3764</v>
      </c>
    </row>
    <row r="154">
      <c r="A154" s="4" t="inlineStr">
        <is>
          <t>RIS | Separate Account, Debt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769</v>
      </c>
      <c r="C156" s="5" t="n">
        <v>840</v>
      </c>
    </row>
    <row r="157">
      <c r="A157" s="4" t="inlineStr">
        <is>
          <t>RIS | Separate Account, Debt Security | Technology</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513</v>
      </c>
      <c r="C159" s="5" t="n">
        <v>561</v>
      </c>
    </row>
    <row r="160">
      <c r="A160" s="4" t="inlineStr">
        <is>
          <t>RIS | Separate Account, Debt Security | Government and agency</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9865</v>
      </c>
      <c r="C162" s="5" t="n">
        <v>10112</v>
      </c>
    </row>
    <row r="163">
      <c r="A163" s="4" t="inlineStr">
        <is>
          <t>RIS | Separate Account, Debt Security | Public utilitie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1075</v>
      </c>
      <c r="C165" s="5" t="n">
        <v>1066</v>
      </c>
    </row>
    <row r="166">
      <c r="A166" s="4" t="inlineStr">
        <is>
          <t>RIS | Separate Account, Debt Security | Municipal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219</v>
      </c>
      <c r="C168" s="5" t="n">
        <v>346</v>
      </c>
    </row>
    <row r="169">
      <c r="A169" s="4" t="inlineStr">
        <is>
          <t>RIS | Separate Account, Debt Security | Total corporate bond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8543</v>
      </c>
      <c r="C171" s="5" t="n">
        <v>9632</v>
      </c>
    </row>
    <row r="172">
      <c r="A172" s="4" t="inlineStr">
        <is>
          <t>RIS | Separate Account, Debt Security | Total bond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19702</v>
      </c>
      <c r="C174" s="5" t="n">
        <v>21156</v>
      </c>
    </row>
    <row r="175">
      <c r="A175" s="4" t="inlineStr">
        <is>
          <t>RIS | Separate Account, Debt Security | Mortgage-backed securities</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8842</v>
      </c>
      <c r="C177" s="5" t="n">
        <v>9515</v>
      </c>
    </row>
    <row r="178">
      <c r="A178" s="4" t="inlineStr">
        <is>
          <t>RIS | Separate Account, Debt Security | Asset-backed securities and collateralized loan obligations (collectively, “ABS &amp; CLO”)</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1904</v>
      </c>
      <c r="C180" s="5" t="n">
        <v>2341</v>
      </c>
    </row>
    <row r="181">
      <c r="A181" s="4" t="inlineStr">
        <is>
          <t>RIS | Separate Account, Debt Security | Redeemable preferred stock</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8</v>
      </c>
      <c r="C183" s="5" t="n">
        <v>9</v>
      </c>
    </row>
    <row r="184">
      <c r="A184" s="4" t="inlineStr">
        <is>
          <t>RIS | Separate Account, Debt Security | Total fixed maturity securities</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30456</v>
      </c>
      <c r="C186" s="5" t="n">
        <v>33021</v>
      </c>
    </row>
    <row r="187">
      <c r="A187" s="4" t="inlineStr">
        <is>
          <t>RIS | Separate Account, Equity Security | Mutual funds</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4069</v>
      </c>
      <c r="C189" s="5" t="n">
        <v>3672</v>
      </c>
    </row>
    <row r="190">
      <c r="A190" s="4" t="inlineStr">
        <is>
          <t>RIS | Separate Account, Equity Security | Separate Account, Equity Security</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2726</v>
      </c>
      <c r="C192" s="5" t="n">
        <v>3119</v>
      </c>
    </row>
    <row r="193">
      <c r="A193" s="4" t="inlineStr">
        <is>
          <t>RIS | Total investments</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38519</v>
      </c>
      <c r="C195" s="5" t="n">
        <v>41237</v>
      </c>
    </row>
    <row r="196">
      <c r="A196" s="4" t="inlineStr">
        <is>
          <t>RIS | Other assets</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5340</v>
      </c>
      <c r="C198" s="5" t="n">
        <v>6073</v>
      </c>
    </row>
    <row r="199">
      <c r="A199" s="4" t="inlineStr">
        <is>
          <t>MetLife Holdings</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34024</v>
      </c>
      <c r="C201" s="5" t="n">
        <v>34728</v>
      </c>
    </row>
    <row r="202">
      <c r="A202" s="4" t="inlineStr">
        <is>
          <t>MetLife Holdings | Other invested asset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MetLife Holdings | Separate Account, Debt Security | Material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0</v>
      </c>
      <c r="C207" s="5" t="n">
        <v>0</v>
      </c>
    </row>
    <row r="208">
      <c r="A208" s="4" t="inlineStr">
        <is>
          <t>MetLife Holdings | Separate Account, Debt Security | Communication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0</v>
      </c>
      <c r="C210" s="5" t="n">
        <v>0</v>
      </c>
    </row>
    <row r="211">
      <c r="A211" s="4" t="inlineStr">
        <is>
          <t>MetLife Holdings | Separate Account, Debt Security | Consumer</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0</v>
      </c>
      <c r="C213" s="5" t="n">
        <v>0</v>
      </c>
    </row>
    <row r="214">
      <c r="A214" s="4" t="inlineStr">
        <is>
          <t>MetLife Holdings | Separate Account, Debt Security | Energ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0</v>
      </c>
      <c r="C216" s="5" t="n">
        <v>0</v>
      </c>
    </row>
    <row r="217">
      <c r="A217" s="4" t="inlineStr">
        <is>
          <t>MetLife Holdings | Separate Account, Debt Security | Financial Services Sector</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0</v>
      </c>
      <c r="C219" s="5" t="n">
        <v>0</v>
      </c>
    </row>
    <row r="220">
      <c r="A220" s="4" t="inlineStr">
        <is>
          <t>MetLife Holdings | Separate Account, Debt Security | Commercial and Industrial Sector</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0</v>
      </c>
      <c r="C222" s="5" t="n">
        <v>0</v>
      </c>
    </row>
    <row r="223">
      <c r="A223" s="4" t="inlineStr">
        <is>
          <t>MetLife Holdings | Separate Account, Debt Security | Technology</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MetLife Holdings | Separate Account, Debt Security | Government and agency</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0</v>
      </c>
      <c r="C228" s="5" t="n">
        <v>0</v>
      </c>
    </row>
    <row r="229">
      <c r="A229" s="4" t="inlineStr">
        <is>
          <t>MetLife Holdings | Separate Account, Debt Security | Public utilities</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0</v>
      </c>
      <c r="C231" s="5" t="n">
        <v>0</v>
      </c>
    </row>
    <row r="232">
      <c r="A232" s="4" t="inlineStr">
        <is>
          <t>MetLife Holdings | Separate Account, Debt Security | Municipals</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MetLife Holdings | Separate Account, Debt Security | Total corporate bonds</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0</v>
      </c>
      <c r="C237" s="5" t="n">
        <v>0</v>
      </c>
    </row>
    <row r="238">
      <c r="A238" s="4" t="inlineStr">
        <is>
          <t>MetLife Holdings | Separate Account, Debt Security | Total bonds</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0</v>
      </c>
      <c r="C240" s="5" t="n">
        <v>0</v>
      </c>
    </row>
    <row r="241">
      <c r="A241" s="4" t="inlineStr">
        <is>
          <t>MetLife Holdings | Separate Account, Debt Security | Mortgage-backed secur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0</v>
      </c>
      <c r="C243" s="5" t="n">
        <v>0</v>
      </c>
    </row>
    <row r="244">
      <c r="A244" s="4" t="inlineStr">
        <is>
          <t>MetLife Holdings | Separate Account, Debt Security | Asset-backed securities and collateralized loan obligations (collectively, “ABS &amp; CLO”)</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0</v>
      </c>
      <c r="C246" s="5" t="n">
        <v>0</v>
      </c>
    </row>
    <row r="247">
      <c r="A247" s="4" t="inlineStr">
        <is>
          <t>MetLife Holdings | Separate Account, Debt Security | Redeemable preferred stock</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0</v>
      </c>
      <c r="C249" s="5" t="n">
        <v>0</v>
      </c>
    </row>
    <row r="250">
      <c r="A250" s="4" t="inlineStr">
        <is>
          <t>MetLife Holdings | Separate Account, Debt Security | Total fixed maturity securitie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0</v>
      </c>
      <c r="C252" s="5" t="n">
        <v>0</v>
      </c>
    </row>
    <row r="253">
      <c r="A253" s="4" t="inlineStr">
        <is>
          <t>MetLife Holdings | Separate Account, Equity Security | Mutual funds</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34024</v>
      </c>
      <c r="C255" s="5" t="n">
        <v>34728</v>
      </c>
    </row>
    <row r="256">
      <c r="A256" s="4" t="inlineStr">
        <is>
          <t>MetLife Holdings | Separate Account, Equity Security | Separate Account, Equity Security</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0</v>
      </c>
      <c r="C258" s="5" t="n">
        <v>0</v>
      </c>
    </row>
    <row r="259">
      <c r="A259" s="4" t="inlineStr">
        <is>
          <t>MetLife Holdings | Total investments</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34024</v>
      </c>
      <c r="C261" s="5" t="n">
        <v>34728</v>
      </c>
    </row>
    <row r="262">
      <c r="A262" s="4" t="inlineStr">
        <is>
          <t>MetLife Holdings | Other asset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6" t="n">
        <v>0</v>
      </c>
      <c r="C26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 Narrative (Details) - USD ($) $ in Millions</t>
        </is>
      </c>
      <c r="B1" s="2" t="inlineStr">
        <is>
          <t>Dec. 31, 2024</t>
        </is>
      </c>
      <c r="C1" s="2" t="inlineStr">
        <is>
          <t>Dec. 31, 2023</t>
        </is>
      </c>
    </row>
    <row r="2">
      <c r="A2" s="3" t="inlineStr">
        <is>
          <t>Schedule Of Fees Charged To Separate Accounts [Line Items]</t>
        </is>
      </c>
      <c r="B2" s="4" t="inlineStr">
        <is>
          <t xml:space="preserve"> </t>
        </is>
      </c>
      <c r="C2" s="4" t="inlineStr">
        <is>
          <t xml:space="preserve"> </t>
        </is>
      </c>
    </row>
    <row r="3">
      <c r="A3" s="4" t="inlineStr">
        <is>
          <t>Separate account assets</t>
        </is>
      </c>
      <c r="B3" s="6" t="n">
        <v>79202</v>
      </c>
      <c r="C3" s="6" t="n">
        <v>83197</v>
      </c>
    </row>
    <row r="4">
      <c r="A4" s="4" t="inlineStr">
        <is>
          <t>Pass Through Separate Accounts [Member]</t>
        </is>
      </c>
      <c r="B4" s="4" t="inlineStr">
        <is>
          <t xml:space="preserve"> </t>
        </is>
      </c>
      <c r="C4" s="4" t="inlineStr">
        <is>
          <t xml:space="preserve"> </t>
        </is>
      </c>
    </row>
    <row r="5">
      <c r="A5" s="3" t="inlineStr">
        <is>
          <t>Schedule Of Fees Charged To Separate Accounts [Line Items]</t>
        </is>
      </c>
      <c r="B5" s="4" t="inlineStr">
        <is>
          <t xml:space="preserve"> </t>
        </is>
      </c>
      <c r="C5" s="4" t="inlineStr">
        <is>
          <t xml:space="preserve"> </t>
        </is>
      </c>
    </row>
    <row r="6">
      <c r="A6" s="4" t="inlineStr">
        <is>
          <t>Separate account assets</t>
        </is>
      </c>
      <c r="B6" s="5" t="n">
        <v>54100</v>
      </c>
      <c r="C6" s="5" t="n">
        <v>54700</v>
      </c>
    </row>
    <row r="7">
      <c r="A7" s="4" t="inlineStr">
        <is>
          <t>Separate Accounts With Minimum Return Or Account Value [Member]</t>
        </is>
      </c>
      <c r="B7" s="4" t="inlineStr">
        <is>
          <t xml:space="preserve"> </t>
        </is>
      </c>
      <c r="C7" s="4" t="inlineStr">
        <is>
          <t xml:space="preserve"> </t>
        </is>
      </c>
    </row>
    <row r="8">
      <c r="A8" s="3" t="inlineStr">
        <is>
          <t>Schedule Of Fees Charged To Separate Accounts [Line Items]</t>
        </is>
      </c>
      <c r="B8" s="4" t="inlineStr">
        <is>
          <t xml:space="preserve"> </t>
        </is>
      </c>
      <c r="C8" s="4" t="inlineStr">
        <is>
          <t xml:space="preserve"> </t>
        </is>
      </c>
    </row>
    <row r="9">
      <c r="A9" s="4" t="inlineStr">
        <is>
          <t>Separate account assets</t>
        </is>
      </c>
      <c r="B9" s="6" t="n">
        <v>25100</v>
      </c>
      <c r="C9" s="6" t="n">
        <v>28500</v>
      </c>
    </row>
    <row r="10">
      <c r="A10" s="4" t="inlineStr">
        <is>
          <t>Funding Agreements And Participating Close Out Contracts Included In Separate Accounts With Guaranteed Minimum Return Or Account Value [Member]</t>
        </is>
      </c>
      <c r="B10" s="4" t="inlineStr">
        <is>
          <t xml:space="preserve"> </t>
        </is>
      </c>
      <c r="C10" s="4" t="inlineStr">
        <is>
          <t xml:space="preserve"> </t>
        </is>
      </c>
    </row>
    <row r="11">
      <c r="A11" s="3" t="inlineStr">
        <is>
          <t>Schedule Of Fees Charged To Separate Accounts [Line Items]</t>
        </is>
      </c>
      <c r="B11" s="4" t="inlineStr">
        <is>
          <t xml:space="preserve"> </t>
        </is>
      </c>
      <c r="C11" s="4" t="inlineStr">
        <is>
          <t xml:space="preserve"> </t>
        </is>
      </c>
    </row>
    <row r="12">
      <c r="A12" s="4" t="inlineStr">
        <is>
          <t>Average interest rate credited on separate accounts with a guaranteed minimum return or account value</t>
        </is>
      </c>
      <c r="B12" s="9" t="n">
        <v>0.026</v>
      </c>
      <c r="C12" s="9" t="n">
        <v>0.0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AC VOBA by Segment (Details) - USD ($) $ in Millions</t>
        </is>
      </c>
      <c r="B1" s="2" t="inlineStr">
        <is>
          <t>12 Months Ended</t>
        </is>
      </c>
    </row>
    <row r="2">
      <c r="B2" s="2" t="inlineStr">
        <is>
          <t>Dec. 31, 2024</t>
        </is>
      </c>
      <c r="C2" s="2" t="inlineStr">
        <is>
          <t>Dec. 31, 2023</t>
        </is>
      </c>
      <c r="D2" s="2" t="inlineStr">
        <is>
          <t>Dec. 31, 2022</t>
        </is>
      </c>
    </row>
    <row r="3">
      <c r="A3" s="3" t="inlineStr">
        <is>
          <t>DAC:</t>
        </is>
      </c>
      <c r="B3" s="4" t="inlineStr">
        <is>
          <t xml:space="preserve"> </t>
        </is>
      </c>
      <c r="C3" s="4" t="inlineStr">
        <is>
          <t xml:space="preserve"> </t>
        </is>
      </c>
      <c r="D3" s="4" t="inlineStr">
        <is>
          <t xml:space="preserve"> </t>
        </is>
      </c>
    </row>
    <row r="4">
      <c r="A4" s="4" t="inlineStr">
        <is>
          <t>Balance at January 1</t>
        </is>
      </c>
      <c r="B4" s="6" t="n">
        <v>3291</v>
      </c>
      <c r="C4" s="6" t="n">
        <v>3741</v>
      </c>
      <c r="D4" s="6" t="n">
        <v>3847</v>
      </c>
    </row>
    <row r="5">
      <c r="A5" s="4" t="inlineStr">
        <is>
          <t>Capitalizations</t>
        </is>
      </c>
      <c r="B5" s="5" t="n">
        <v>110</v>
      </c>
      <c r="C5" s="5" t="n">
        <v>118</v>
      </c>
      <c r="D5" s="5" t="n">
        <v>189</v>
      </c>
    </row>
    <row r="6">
      <c r="A6" s="4" t="inlineStr">
        <is>
          <t>Amortization</t>
        </is>
      </c>
      <c r="B6" s="5" t="n">
        <v>-277</v>
      </c>
      <c r="C6" s="5" t="n">
        <v>-296</v>
      </c>
      <c r="D6" s="5" t="n">
        <v>-295</v>
      </c>
    </row>
    <row r="7">
      <c r="A7" s="4" t="inlineStr">
        <is>
          <t>Other</t>
        </is>
      </c>
      <c r="B7" s="4" t="inlineStr">
        <is>
          <t xml:space="preserve"> </t>
        </is>
      </c>
      <c r="C7" s="5" t="n">
        <v>-272</v>
      </c>
      <c r="D7" s="4" t="inlineStr">
        <is>
          <t xml:space="preserve"> </t>
        </is>
      </c>
    </row>
    <row r="8">
      <c r="A8" s="4" t="inlineStr">
        <is>
          <t>Balance at December 31</t>
        </is>
      </c>
      <c r="B8" s="5" t="n">
        <v>3124</v>
      </c>
      <c r="C8" s="5" t="n">
        <v>3291</v>
      </c>
      <c r="D8" s="5" t="n">
        <v>3741</v>
      </c>
    </row>
    <row r="9">
      <c r="A9" s="4" t="inlineStr">
        <is>
          <t>DAC and VOBA</t>
        </is>
      </c>
      <c r="B9" s="5" t="n">
        <v>3136</v>
      </c>
      <c r="C9" s="5" t="n">
        <v>3305</v>
      </c>
      <c r="D9" s="5" t="n">
        <v>3757</v>
      </c>
    </row>
    <row r="10">
      <c r="A10" s="4" t="inlineStr">
        <is>
          <t>Group Benefits</t>
        </is>
      </c>
      <c r="B10" s="4" t="inlineStr">
        <is>
          <t xml:space="preserve"> </t>
        </is>
      </c>
      <c r="C10" s="4" t="inlineStr">
        <is>
          <t xml:space="preserve"> </t>
        </is>
      </c>
      <c r="D10" s="4" t="inlineStr">
        <is>
          <t xml:space="preserve"> </t>
        </is>
      </c>
    </row>
    <row r="11">
      <c r="A11" s="3" t="inlineStr">
        <is>
          <t>DAC:</t>
        </is>
      </c>
      <c r="B11" s="4" t="inlineStr">
        <is>
          <t xml:space="preserve"> </t>
        </is>
      </c>
      <c r="C11" s="4" t="inlineStr">
        <is>
          <t xml:space="preserve"> </t>
        </is>
      </c>
      <c r="D11" s="4" t="inlineStr">
        <is>
          <t xml:space="preserve"> </t>
        </is>
      </c>
    </row>
    <row r="12">
      <c r="A12" s="4" t="inlineStr">
        <is>
          <t>Balance at January 1</t>
        </is>
      </c>
      <c r="B12" s="5" t="n">
        <v>255</v>
      </c>
      <c r="C12" s="5" t="n">
        <v>264</v>
      </c>
      <c r="D12" s="5" t="n">
        <v>272</v>
      </c>
    </row>
    <row r="13">
      <c r="A13" s="4" t="inlineStr">
        <is>
          <t>Capitalizations</t>
        </is>
      </c>
      <c r="B13" s="5" t="n">
        <v>14</v>
      </c>
      <c r="C13" s="5" t="n">
        <v>18</v>
      </c>
      <c r="D13" s="5" t="n">
        <v>18</v>
      </c>
    </row>
    <row r="14">
      <c r="A14" s="4" t="inlineStr">
        <is>
          <t>Amortization</t>
        </is>
      </c>
      <c r="B14" s="5" t="n">
        <v>-25</v>
      </c>
      <c r="C14" s="5" t="n">
        <v>-27</v>
      </c>
      <c r="D14" s="5" t="n">
        <v>-26</v>
      </c>
    </row>
    <row r="15">
      <c r="A15" s="4" t="inlineStr">
        <is>
          <t>Other</t>
        </is>
      </c>
      <c r="B15" s="4" t="inlineStr">
        <is>
          <t xml:space="preserve"> </t>
        </is>
      </c>
      <c r="C15" s="5" t="n">
        <v>0</v>
      </c>
      <c r="D15" s="4" t="inlineStr">
        <is>
          <t xml:space="preserve"> </t>
        </is>
      </c>
    </row>
    <row r="16">
      <c r="A16" s="4" t="inlineStr">
        <is>
          <t>Balance at December 31</t>
        </is>
      </c>
      <c r="B16" s="5" t="n">
        <v>244</v>
      </c>
      <c r="C16" s="5" t="n">
        <v>255</v>
      </c>
      <c r="D16" s="5" t="n">
        <v>264</v>
      </c>
    </row>
    <row r="17">
      <c r="A17" s="4" t="inlineStr">
        <is>
          <t>DAC and VOBA</t>
        </is>
      </c>
      <c r="B17" s="5" t="n">
        <v>244</v>
      </c>
      <c r="C17" s="5" t="n">
        <v>255</v>
      </c>
      <c r="D17" s="4" t="inlineStr">
        <is>
          <t xml:space="preserve"> </t>
        </is>
      </c>
    </row>
    <row r="18">
      <c r="A18" s="4" t="inlineStr">
        <is>
          <t>RIS</t>
        </is>
      </c>
      <c r="B18" s="4" t="inlineStr">
        <is>
          <t xml:space="preserve"> </t>
        </is>
      </c>
      <c r="C18" s="4" t="inlineStr">
        <is>
          <t xml:space="preserve"> </t>
        </is>
      </c>
      <c r="D18" s="4" t="inlineStr">
        <is>
          <t xml:space="preserve"> </t>
        </is>
      </c>
    </row>
    <row r="19">
      <c r="A19" s="3" t="inlineStr">
        <is>
          <t>DAC:</t>
        </is>
      </c>
      <c r="B19" s="4" t="inlineStr">
        <is>
          <t xml:space="preserve"> </t>
        </is>
      </c>
      <c r="C19" s="4" t="inlineStr">
        <is>
          <t xml:space="preserve"> </t>
        </is>
      </c>
      <c r="D19" s="4" t="inlineStr">
        <is>
          <t xml:space="preserve"> </t>
        </is>
      </c>
    </row>
    <row r="20">
      <c r="A20" s="4" t="inlineStr">
        <is>
          <t>Balance at January 1</t>
        </is>
      </c>
      <c r="B20" s="5" t="n">
        <v>155</v>
      </c>
      <c r="C20" s="5" t="n">
        <v>137</v>
      </c>
      <c r="D20" s="5" t="n">
        <v>112</v>
      </c>
    </row>
    <row r="21">
      <c r="A21" s="4" t="inlineStr">
        <is>
          <t>Capitalizations</t>
        </is>
      </c>
      <c r="B21" s="5" t="n">
        <v>97</v>
      </c>
      <c r="C21" s="5" t="n">
        <v>46</v>
      </c>
      <c r="D21" s="5" t="n">
        <v>51</v>
      </c>
    </row>
    <row r="22">
      <c r="A22" s="4" t="inlineStr">
        <is>
          <t>Amortization</t>
        </is>
      </c>
      <c r="B22" s="5" t="n">
        <v>-38</v>
      </c>
      <c r="C22" s="5" t="n">
        <v>-28</v>
      </c>
      <c r="D22" s="5" t="n">
        <v>-26</v>
      </c>
    </row>
    <row r="23">
      <c r="A23" s="4" t="inlineStr">
        <is>
          <t>Other</t>
        </is>
      </c>
      <c r="B23" s="4" t="inlineStr">
        <is>
          <t xml:space="preserve"> </t>
        </is>
      </c>
      <c r="C23" s="5" t="n">
        <v>0</v>
      </c>
      <c r="D23" s="4" t="inlineStr">
        <is>
          <t xml:space="preserve"> </t>
        </is>
      </c>
    </row>
    <row r="24">
      <c r="A24" s="4" t="inlineStr">
        <is>
          <t>Balance at December 31</t>
        </is>
      </c>
      <c r="B24" s="5" t="n">
        <v>214</v>
      </c>
      <c r="C24" s="5" t="n">
        <v>155</v>
      </c>
      <c r="D24" s="5" t="n">
        <v>137</v>
      </c>
    </row>
    <row r="25">
      <c r="A25" s="4" t="inlineStr">
        <is>
          <t>DAC and VOBA</t>
        </is>
      </c>
      <c r="B25" s="5" t="n">
        <v>226</v>
      </c>
      <c r="C25" s="5" t="n">
        <v>169</v>
      </c>
      <c r="D25" s="4" t="inlineStr">
        <is>
          <t xml:space="preserve"> </t>
        </is>
      </c>
    </row>
    <row r="26">
      <c r="A26" s="4" t="inlineStr">
        <is>
          <t>MetLife Holdings</t>
        </is>
      </c>
      <c r="B26" s="4" t="inlineStr">
        <is>
          <t xml:space="preserve"> </t>
        </is>
      </c>
      <c r="C26" s="4" t="inlineStr">
        <is>
          <t xml:space="preserve"> </t>
        </is>
      </c>
      <c r="D26" s="4" t="inlineStr">
        <is>
          <t xml:space="preserve"> </t>
        </is>
      </c>
    </row>
    <row r="27">
      <c r="A27" s="3" t="inlineStr">
        <is>
          <t>DAC:</t>
        </is>
      </c>
      <c r="B27" s="4" t="inlineStr">
        <is>
          <t xml:space="preserve"> </t>
        </is>
      </c>
      <c r="C27" s="4" t="inlineStr">
        <is>
          <t xml:space="preserve"> </t>
        </is>
      </c>
      <c r="D27" s="4" t="inlineStr">
        <is>
          <t xml:space="preserve"> </t>
        </is>
      </c>
    </row>
    <row r="28">
      <c r="A28" s="4" t="inlineStr">
        <is>
          <t>Balance at January 1</t>
        </is>
      </c>
      <c r="B28" s="5" t="n">
        <v>2723</v>
      </c>
      <c r="C28" s="5" t="n">
        <v>3220</v>
      </c>
      <c r="D28" s="5" t="n">
        <v>3457</v>
      </c>
    </row>
    <row r="29">
      <c r="A29" s="4" t="inlineStr">
        <is>
          <t>Capitalizations</t>
        </is>
      </c>
      <c r="B29" s="5" t="n">
        <v>-1</v>
      </c>
      <c r="C29" s="5" t="n">
        <v>-1</v>
      </c>
      <c r="D29" s="5" t="n">
        <v>0</v>
      </c>
    </row>
    <row r="30">
      <c r="A30" s="4" t="inlineStr">
        <is>
          <t>Amortization</t>
        </is>
      </c>
      <c r="B30" s="5" t="n">
        <v>-196</v>
      </c>
      <c r="C30" s="5" t="n">
        <v>-224</v>
      </c>
      <c r="D30" s="5" t="n">
        <v>-237</v>
      </c>
    </row>
    <row r="31">
      <c r="A31" s="4" t="inlineStr">
        <is>
          <t>Other</t>
        </is>
      </c>
      <c r="B31" s="4" t="inlineStr">
        <is>
          <t xml:space="preserve"> </t>
        </is>
      </c>
      <c r="C31" s="5" t="n">
        <v>-272</v>
      </c>
      <c r="D31" s="4" t="inlineStr">
        <is>
          <t xml:space="preserve"> </t>
        </is>
      </c>
    </row>
    <row r="32">
      <c r="A32" s="4" t="inlineStr">
        <is>
          <t>Balance at December 31</t>
        </is>
      </c>
      <c r="B32" s="5" t="n">
        <v>2526</v>
      </c>
      <c r="C32" s="5" t="n">
        <v>2723</v>
      </c>
      <c r="D32" s="5" t="n">
        <v>3220</v>
      </c>
    </row>
    <row r="33">
      <c r="A33" s="4" t="inlineStr">
        <is>
          <t>DAC and VOBA</t>
        </is>
      </c>
      <c r="B33" s="5" t="n">
        <v>2526</v>
      </c>
      <c r="C33" s="5" t="n">
        <v>2723</v>
      </c>
      <c r="D33" s="4" t="inlineStr">
        <is>
          <t xml:space="preserve"> </t>
        </is>
      </c>
    </row>
    <row r="34">
      <c r="A34" s="4" t="inlineStr">
        <is>
          <t>Corporate And Other1</t>
        </is>
      </c>
      <c r="B34" s="4" t="inlineStr">
        <is>
          <t xml:space="preserve"> </t>
        </is>
      </c>
      <c r="C34" s="4" t="inlineStr">
        <is>
          <t xml:space="preserve"> </t>
        </is>
      </c>
      <c r="D34" s="4" t="inlineStr">
        <is>
          <t xml:space="preserve"> </t>
        </is>
      </c>
    </row>
    <row r="35">
      <c r="A35" s="3" t="inlineStr">
        <is>
          <t>DAC:</t>
        </is>
      </c>
      <c r="B35" s="4" t="inlineStr">
        <is>
          <t xml:space="preserve"> </t>
        </is>
      </c>
      <c r="C35" s="4" t="inlineStr">
        <is>
          <t xml:space="preserve"> </t>
        </is>
      </c>
      <c r="D35" s="4" t="inlineStr">
        <is>
          <t xml:space="preserve"> </t>
        </is>
      </c>
    </row>
    <row r="36">
      <c r="A36" s="4" t="inlineStr">
        <is>
          <t>Balance at January 1</t>
        </is>
      </c>
      <c r="B36" s="5" t="n">
        <v>158</v>
      </c>
      <c r="C36" s="5" t="n">
        <v>120</v>
      </c>
      <c r="D36" s="5" t="n">
        <v>6</v>
      </c>
    </row>
    <row r="37">
      <c r="A37" s="4" t="inlineStr">
        <is>
          <t>Capitalizations</t>
        </is>
      </c>
      <c r="B37" s="5" t="n">
        <v>0</v>
      </c>
      <c r="C37" s="5" t="n">
        <v>55</v>
      </c>
      <c r="D37" s="5" t="n">
        <v>120</v>
      </c>
    </row>
    <row r="38">
      <c r="A38" s="4" t="inlineStr">
        <is>
          <t>Amortization</t>
        </is>
      </c>
      <c r="B38" s="5" t="n">
        <v>-18</v>
      </c>
      <c r="C38" s="5" t="n">
        <v>-17</v>
      </c>
      <c r="D38" s="5" t="n">
        <v>-6</v>
      </c>
    </row>
    <row r="39">
      <c r="A39" s="4" t="inlineStr">
        <is>
          <t>Other</t>
        </is>
      </c>
      <c r="B39" s="4" t="inlineStr">
        <is>
          <t xml:space="preserve"> </t>
        </is>
      </c>
      <c r="C39" s="5" t="n">
        <v>0</v>
      </c>
      <c r="D39" s="4" t="inlineStr">
        <is>
          <t xml:space="preserve"> </t>
        </is>
      </c>
    </row>
    <row r="40">
      <c r="A40" s="4" t="inlineStr">
        <is>
          <t>Balance at December 31</t>
        </is>
      </c>
      <c r="B40" s="5" t="n">
        <v>140</v>
      </c>
      <c r="C40" s="5" t="n">
        <v>158</v>
      </c>
      <c r="D40" s="6" t="n">
        <v>120</v>
      </c>
    </row>
    <row r="41">
      <c r="A41" s="4" t="inlineStr">
        <is>
          <t>DAC and VOBA</t>
        </is>
      </c>
      <c r="B41" s="6" t="n">
        <v>140</v>
      </c>
      <c r="C41" s="6" t="n">
        <v>158</v>
      </c>
      <c r="D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VODA and VOCRA)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Balance at January 1,</t>
        </is>
      </c>
      <c r="B4" s="6" t="n">
        <v>84</v>
      </c>
      <c r="C4" s="6" t="n">
        <v>99</v>
      </c>
      <c r="D4" s="6" t="n">
        <v>116</v>
      </c>
    </row>
    <row r="5">
      <c r="A5" s="4" t="inlineStr">
        <is>
          <t>Amortization</t>
        </is>
      </c>
      <c r="B5" s="5" t="n">
        <v>-13</v>
      </c>
      <c r="C5" s="5" t="n">
        <v>-15</v>
      </c>
      <c r="D5" s="5" t="n">
        <v>-17</v>
      </c>
    </row>
    <row r="6">
      <c r="A6" s="4" t="inlineStr">
        <is>
          <t>Balance at December 31,</t>
        </is>
      </c>
      <c r="B6" s="5" t="n">
        <v>71</v>
      </c>
      <c r="C6" s="5" t="n">
        <v>84</v>
      </c>
      <c r="D6" s="5" t="n">
        <v>99</v>
      </c>
    </row>
    <row r="7">
      <c r="A7" s="4" t="inlineStr">
        <is>
          <t>Accumulated amortization</t>
        </is>
      </c>
      <c r="B7" s="6" t="n">
        <v>386</v>
      </c>
      <c r="C7" s="6" t="n">
        <v>373</v>
      </c>
      <c r="D7" s="6" t="n">
        <v>3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 Unearned Revenue (Details) - USD ($) $ in Millions</t>
        </is>
      </c>
      <c r="B1" s="2" t="inlineStr">
        <is>
          <t>12 Months Ended</t>
        </is>
      </c>
    </row>
    <row r="2">
      <c r="B2" s="2" t="inlineStr">
        <is>
          <t>Dec. 31, 2024</t>
        </is>
      </c>
      <c r="C2" s="2" t="inlineStr">
        <is>
          <t>Dec. 31, 2023</t>
        </is>
      </c>
      <c r="D2" s="2" t="inlineStr">
        <is>
          <t>Dec. 31, 2022</t>
        </is>
      </c>
    </row>
    <row r="3">
      <c r="A3" s="3" t="inlineStr">
        <is>
          <t>Unearned Revenue [Roll Forward]</t>
        </is>
      </c>
      <c r="B3" s="4" t="inlineStr">
        <is>
          <t xml:space="preserve"> </t>
        </is>
      </c>
      <c r="C3" s="4" t="inlineStr">
        <is>
          <t xml:space="preserve"> </t>
        </is>
      </c>
      <c r="D3" s="4" t="inlineStr">
        <is>
          <t xml:space="preserve"> </t>
        </is>
      </c>
    </row>
    <row r="4">
      <c r="A4" s="4" t="inlineStr">
        <is>
          <t>Deferred Revenue, Current, Beginning Balance</t>
        </is>
      </c>
      <c r="B4" s="6" t="n">
        <v>21</v>
      </c>
      <c r="C4" s="6" t="n">
        <v>245</v>
      </c>
      <c r="D4" s="6" t="n">
        <v>216</v>
      </c>
    </row>
    <row r="5">
      <c r="A5" s="4" t="inlineStr">
        <is>
          <t>Deferrals</t>
        </is>
      </c>
      <c r="B5" s="5" t="n">
        <v>2</v>
      </c>
      <c r="C5" s="5" t="n">
        <v>35</v>
      </c>
      <c r="D5" s="5" t="n">
        <v>46</v>
      </c>
    </row>
    <row r="6">
      <c r="A6" s="4" t="inlineStr">
        <is>
          <t>Amortization</t>
        </is>
      </c>
      <c r="B6" s="5" t="n">
        <v>-4</v>
      </c>
      <c r="C6" s="5" t="n">
        <v>-18</v>
      </c>
      <c r="D6" s="5" t="n">
        <v>-17</v>
      </c>
    </row>
    <row r="7">
      <c r="A7" s="4" t="inlineStr">
        <is>
          <t>Other (1)</t>
        </is>
      </c>
      <c r="B7" s="4" t="inlineStr">
        <is>
          <t xml:space="preserve"> </t>
        </is>
      </c>
      <c r="C7" s="5" t="n">
        <v>-241</v>
      </c>
      <c r="D7" s="4" t="inlineStr">
        <is>
          <t xml:space="preserve"> </t>
        </is>
      </c>
    </row>
    <row r="8">
      <c r="A8" s="4" t="inlineStr">
        <is>
          <t>Deferred Revenue, Current, Ending Balance</t>
        </is>
      </c>
      <c r="B8" s="5" t="n">
        <v>19</v>
      </c>
      <c r="C8" s="5" t="n">
        <v>21</v>
      </c>
      <c r="D8" s="5" t="n">
        <v>245</v>
      </c>
    </row>
    <row r="9">
      <c r="A9" s="4" t="inlineStr">
        <is>
          <t>RIS</t>
        </is>
      </c>
      <c r="B9" s="4" t="inlineStr">
        <is>
          <t xml:space="preserve"> </t>
        </is>
      </c>
      <c r="C9" s="4" t="inlineStr">
        <is>
          <t xml:space="preserve"> </t>
        </is>
      </c>
      <c r="D9" s="4" t="inlineStr">
        <is>
          <t xml:space="preserve"> </t>
        </is>
      </c>
    </row>
    <row r="10">
      <c r="A10" s="3" t="inlineStr">
        <is>
          <t>Unearned Revenue [Roll Forward]</t>
        </is>
      </c>
      <c r="B10" s="4" t="inlineStr">
        <is>
          <t xml:space="preserve"> </t>
        </is>
      </c>
      <c r="C10" s="4" t="inlineStr">
        <is>
          <t xml:space="preserve"> </t>
        </is>
      </c>
      <c r="D10" s="4" t="inlineStr">
        <is>
          <t xml:space="preserve"> </t>
        </is>
      </c>
    </row>
    <row r="11">
      <c r="A11" s="4" t="inlineStr">
        <is>
          <t>Deferred Revenue, Current, Beginning Balance</t>
        </is>
      </c>
      <c r="B11" s="5" t="n">
        <v>16</v>
      </c>
      <c r="C11" s="5" t="n">
        <v>18</v>
      </c>
      <c r="D11" s="5" t="n">
        <v>21</v>
      </c>
    </row>
    <row r="12">
      <c r="A12" s="4" t="inlineStr">
        <is>
          <t>Deferrals</t>
        </is>
      </c>
      <c r="B12" s="5" t="n">
        <v>2</v>
      </c>
      <c r="C12" s="5" t="n">
        <v>2</v>
      </c>
      <c r="D12" s="5" t="n">
        <v>1</v>
      </c>
    </row>
    <row r="13">
      <c r="A13" s="4" t="inlineStr">
        <is>
          <t>Amortization</t>
        </is>
      </c>
      <c r="B13" s="5" t="n">
        <v>-4</v>
      </c>
      <c r="C13" s="5" t="n">
        <v>-4</v>
      </c>
      <c r="D13" s="5" t="n">
        <v>-4</v>
      </c>
    </row>
    <row r="14">
      <c r="A14" s="4" t="inlineStr">
        <is>
          <t>Other (1)</t>
        </is>
      </c>
      <c r="B14" s="4" t="inlineStr">
        <is>
          <t xml:space="preserve"> </t>
        </is>
      </c>
      <c r="C14" s="5" t="n">
        <v>0</v>
      </c>
      <c r="D14" s="4" t="inlineStr">
        <is>
          <t xml:space="preserve"> </t>
        </is>
      </c>
    </row>
    <row r="15">
      <c r="A15" s="4" t="inlineStr">
        <is>
          <t>Deferred Revenue, Current, Ending Balance</t>
        </is>
      </c>
      <c r="B15" s="5" t="n">
        <v>14</v>
      </c>
      <c r="C15" s="5" t="n">
        <v>16</v>
      </c>
      <c r="D15" s="5" t="n">
        <v>18</v>
      </c>
    </row>
    <row r="16">
      <c r="A16" s="4" t="inlineStr">
        <is>
          <t>MetLife Holdings</t>
        </is>
      </c>
      <c r="B16" s="4" t="inlineStr">
        <is>
          <t xml:space="preserve"> </t>
        </is>
      </c>
      <c r="C16" s="4" t="inlineStr">
        <is>
          <t xml:space="preserve"> </t>
        </is>
      </c>
      <c r="D16" s="4" t="inlineStr">
        <is>
          <t xml:space="preserve"> </t>
        </is>
      </c>
    </row>
    <row r="17">
      <c r="A17" s="3" t="inlineStr">
        <is>
          <t>Unearned Revenue [Roll Forward]</t>
        </is>
      </c>
      <c r="B17" s="4" t="inlineStr">
        <is>
          <t xml:space="preserve"> </t>
        </is>
      </c>
      <c r="C17" s="4" t="inlineStr">
        <is>
          <t xml:space="preserve"> </t>
        </is>
      </c>
      <c r="D17" s="4" t="inlineStr">
        <is>
          <t xml:space="preserve"> </t>
        </is>
      </c>
    </row>
    <row r="18">
      <c r="A18" s="4" t="inlineStr">
        <is>
          <t>Deferred Revenue, Current, Beginning Balance</t>
        </is>
      </c>
      <c r="B18" s="5" t="n">
        <v>5</v>
      </c>
      <c r="C18" s="5" t="n">
        <v>227</v>
      </c>
      <c r="D18" s="5" t="n">
        <v>195</v>
      </c>
    </row>
    <row r="19">
      <c r="A19" s="4" t="inlineStr">
        <is>
          <t>Deferrals</t>
        </is>
      </c>
      <c r="B19" s="5" t="n">
        <v>0</v>
      </c>
      <c r="C19" s="5" t="n">
        <v>33</v>
      </c>
      <c r="D19" s="5" t="n">
        <v>45</v>
      </c>
    </row>
    <row r="20">
      <c r="A20" s="4" t="inlineStr">
        <is>
          <t>Amortization</t>
        </is>
      </c>
      <c r="B20" s="5" t="n">
        <v>0</v>
      </c>
      <c r="C20" s="5" t="n">
        <v>-14</v>
      </c>
      <c r="D20" s="5" t="n">
        <v>-13</v>
      </c>
    </row>
    <row r="21">
      <c r="A21" s="4" t="inlineStr">
        <is>
          <t>Other (1)</t>
        </is>
      </c>
      <c r="B21" s="4" t="inlineStr">
        <is>
          <t xml:space="preserve"> </t>
        </is>
      </c>
      <c r="C21" s="5" t="n">
        <v>-241</v>
      </c>
      <c r="D21" s="4" t="inlineStr">
        <is>
          <t xml:space="preserve"> </t>
        </is>
      </c>
    </row>
    <row r="22">
      <c r="A22" s="4" t="inlineStr">
        <is>
          <t>Deferred Revenue, Current, Ending Balance</t>
        </is>
      </c>
      <c r="B22" s="6" t="n">
        <v>5</v>
      </c>
      <c r="C22" s="6" t="n">
        <v>5</v>
      </c>
      <c r="D22" s="6" t="n">
        <v>2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4</t>
        </is>
      </c>
      <c r="C2" s="2" t="inlineStr">
        <is>
          <t>Dec. 31, 2023</t>
        </is>
      </c>
      <c r="D2" s="2" t="inlineStr">
        <is>
          <t>Dec. 31, 2022</t>
        </is>
      </c>
    </row>
    <row r="3">
      <c r="A3" s="3" t="inlineStr">
        <is>
          <t>Premiums:</t>
        </is>
      </c>
      <c r="B3" s="4" t="inlineStr">
        <is>
          <t xml:space="preserve"> </t>
        </is>
      </c>
      <c r="C3" s="4" t="inlineStr">
        <is>
          <t xml:space="preserve"> </t>
        </is>
      </c>
      <c r="D3" s="4" t="inlineStr">
        <is>
          <t xml:space="preserve"> </t>
        </is>
      </c>
    </row>
    <row r="4">
      <c r="A4" s="4" t="inlineStr">
        <is>
          <t>Direct premiums</t>
        </is>
      </c>
      <c r="B4" s="6" t="n">
        <v>27678</v>
      </c>
      <c r="C4" s="6" t="n">
        <v>25027</v>
      </c>
      <c r="D4" s="6" t="n">
        <v>31265</v>
      </c>
    </row>
    <row r="5">
      <c r="A5" s="4" t="inlineStr">
        <is>
          <t>Reinsurance assumed</t>
        </is>
      </c>
      <c r="B5" s="5" t="n">
        <v>1029</v>
      </c>
      <c r="C5" s="5" t="n">
        <v>847</v>
      </c>
      <c r="D5" s="5" t="n">
        <v>872</v>
      </c>
    </row>
    <row r="6">
      <c r="A6" s="4" t="inlineStr">
        <is>
          <t>Reinsurance ceded</t>
        </is>
      </c>
      <c r="B6" s="5" t="n">
        <v>-1146</v>
      </c>
      <c r="C6" s="5" t="n">
        <v>-1156</v>
      </c>
      <c r="D6" s="5" t="n">
        <v>-948</v>
      </c>
    </row>
    <row r="7">
      <c r="A7" s="4" t="inlineStr">
        <is>
          <t>Net premiums</t>
        </is>
      </c>
      <c r="B7" s="5" t="n">
        <v>27561</v>
      </c>
      <c r="C7" s="5" t="n">
        <v>24718</v>
      </c>
      <c r="D7" s="5" t="n">
        <v>31189</v>
      </c>
    </row>
    <row r="8">
      <c r="A8" s="3" t="inlineStr">
        <is>
          <t>Universal life and investment-type product policy fees:</t>
        </is>
      </c>
      <c r="B8" s="4" t="inlineStr">
        <is>
          <t xml:space="preserve"> </t>
        </is>
      </c>
      <c r="C8" s="4" t="inlineStr">
        <is>
          <t xml:space="preserve"> </t>
        </is>
      </c>
      <c r="D8" s="4" t="inlineStr">
        <is>
          <t xml:space="preserve"> </t>
        </is>
      </c>
    </row>
    <row r="9">
      <c r="A9" s="4" t="inlineStr">
        <is>
          <t>Direct universal life and investment-type product policy fees</t>
        </is>
      </c>
      <c r="B9" s="5" t="n">
        <v>2052</v>
      </c>
      <c r="C9" s="5" t="n">
        <v>2019</v>
      </c>
      <c r="D9" s="5" t="n">
        <v>2079</v>
      </c>
    </row>
    <row r="10">
      <c r="A10" s="4" t="inlineStr">
        <is>
          <t>Reinsurance assumed</t>
        </is>
      </c>
      <c r="B10" s="5" t="n">
        <v>18</v>
      </c>
      <c r="C10" s="5" t="n">
        <v>-17</v>
      </c>
      <c r="D10" s="5" t="n">
        <v>30</v>
      </c>
    </row>
    <row r="11">
      <c r="A11" s="4" t="inlineStr">
        <is>
          <t>Reinsurance ceded</t>
        </is>
      </c>
      <c r="B11" s="5" t="n">
        <v>-570</v>
      </c>
      <c r="C11" s="5" t="n">
        <v>-338</v>
      </c>
      <c r="D11" s="5" t="n">
        <v>-292</v>
      </c>
    </row>
    <row r="12">
      <c r="A12" s="4" t="inlineStr">
        <is>
          <t>Net universal life and investment-type product policy fees</t>
        </is>
      </c>
      <c r="B12" s="5" t="n">
        <v>1500</v>
      </c>
      <c r="C12" s="5" t="n">
        <v>1664</v>
      </c>
      <c r="D12" s="5" t="n">
        <v>1817</v>
      </c>
    </row>
    <row r="13">
      <c r="A13" s="3" t="inlineStr">
        <is>
          <t>Other revenues:</t>
        </is>
      </c>
      <c r="B13" s="4" t="inlineStr">
        <is>
          <t xml:space="preserve"> </t>
        </is>
      </c>
      <c r="C13" s="4" t="inlineStr">
        <is>
          <t xml:space="preserve"> </t>
        </is>
      </c>
      <c r="D13" s="4" t="inlineStr">
        <is>
          <t xml:space="preserve"> </t>
        </is>
      </c>
    </row>
    <row r="14">
      <c r="A14" s="4" t="inlineStr">
        <is>
          <t>Direct other revenues</t>
        </is>
      </c>
      <c r="B14" s="5" t="n">
        <v>1012</v>
      </c>
      <c r="C14" s="5" t="n">
        <v>1025</v>
      </c>
      <c r="D14" s="5" t="n">
        <v>1025</v>
      </c>
    </row>
    <row r="15">
      <c r="A15" s="4" t="inlineStr">
        <is>
          <t>Reinsurance assumed</t>
        </is>
      </c>
      <c r="B15" s="5" t="n">
        <v>159</v>
      </c>
      <c r="C15" s="5" t="n">
        <v>125</v>
      </c>
      <c r="D15" s="5" t="n">
        <v>54</v>
      </c>
    </row>
    <row r="16">
      <c r="A16" s="4" t="inlineStr">
        <is>
          <t>Reinsurance ceded</t>
        </is>
      </c>
      <c r="B16" s="5" t="n">
        <v>604</v>
      </c>
      <c r="C16" s="5" t="n">
        <v>523</v>
      </c>
      <c r="D16" s="5" t="n">
        <v>615</v>
      </c>
    </row>
    <row r="17">
      <c r="A17" s="4" t="inlineStr">
        <is>
          <t>Net other revenues</t>
        </is>
      </c>
      <c r="B17" s="5" t="n">
        <v>1775</v>
      </c>
      <c r="C17" s="5" t="n">
        <v>1673</v>
      </c>
      <c r="D17" s="5" t="n">
        <v>1694</v>
      </c>
    </row>
    <row r="18">
      <c r="A18" s="3" t="inlineStr">
        <is>
          <t>Policyholder benefits and claims:</t>
        </is>
      </c>
      <c r="B18" s="4" t="inlineStr">
        <is>
          <t xml:space="preserve"> </t>
        </is>
      </c>
      <c r="C18" s="4" t="inlineStr">
        <is>
          <t xml:space="preserve"> </t>
        </is>
      </c>
      <c r="D18" s="4" t="inlineStr">
        <is>
          <t xml:space="preserve"> </t>
        </is>
      </c>
    </row>
    <row r="19">
      <c r="A19" s="4" t="inlineStr">
        <is>
          <t>Direct policyholder benefits and claims</t>
        </is>
      </c>
      <c r="B19" s="5" t="n">
        <v>29260</v>
      </c>
      <c r="C19" s="5" t="n">
        <v>26768</v>
      </c>
      <c r="D19" s="5" t="n">
        <v>33433</v>
      </c>
    </row>
    <row r="20">
      <c r="A20" s="4" t="inlineStr">
        <is>
          <t>Reinsurance assumed</t>
        </is>
      </c>
      <c r="B20" s="5" t="n">
        <v>1016</v>
      </c>
      <c r="C20" s="5" t="n">
        <v>708</v>
      </c>
      <c r="D20" s="5" t="n">
        <v>856</v>
      </c>
    </row>
    <row r="21">
      <c r="A21" s="4" t="inlineStr">
        <is>
          <t>Reinsurance ceded</t>
        </is>
      </c>
      <c r="B21" s="5" t="n">
        <v>-1495</v>
      </c>
      <c r="C21" s="5" t="n">
        <v>-1326</v>
      </c>
      <c r="D21" s="5" t="n">
        <v>-1156</v>
      </c>
    </row>
    <row r="22">
      <c r="A22" s="4" t="inlineStr">
        <is>
          <t>Net policyholder benefits and claims</t>
        </is>
      </c>
      <c r="B22" s="5" t="n">
        <v>28781</v>
      </c>
      <c r="C22" s="5" t="n">
        <v>26150</v>
      </c>
      <c r="D22" s="5" t="n">
        <v>33133</v>
      </c>
    </row>
    <row r="23">
      <c r="A23" s="3" t="inlineStr">
        <is>
          <t>Policyholder Liability Remeasurement (Gains) Losses [Abstract]</t>
        </is>
      </c>
      <c r="B23" s="4" t="inlineStr">
        <is>
          <t xml:space="preserve"> </t>
        </is>
      </c>
      <c r="C23" s="4" t="inlineStr">
        <is>
          <t xml:space="preserve"> </t>
        </is>
      </c>
      <c r="D23" s="4" t="inlineStr">
        <is>
          <t xml:space="preserve"> </t>
        </is>
      </c>
    </row>
    <row r="24">
      <c r="A24" s="4" t="inlineStr">
        <is>
          <t>Direct Policyholder Liability Remeasurement (Gains) Losses</t>
        </is>
      </c>
      <c r="B24" s="5" t="n">
        <v>-109</v>
      </c>
      <c r="C24" s="5" t="n">
        <v>-87</v>
      </c>
      <c r="D24" s="5" t="n">
        <v>43</v>
      </c>
    </row>
    <row r="25">
      <c r="A25" s="4" t="inlineStr">
        <is>
          <t>Assumed Policyholder Liability, Change in Fair Value, Gain (Loss)</t>
        </is>
      </c>
      <c r="B25" s="5" t="n">
        <v>-18</v>
      </c>
      <c r="C25" s="5" t="n">
        <v>-48</v>
      </c>
      <c r="D25" s="5" t="n">
        <v>-39</v>
      </c>
    </row>
    <row r="26">
      <c r="A26" s="4" t="inlineStr">
        <is>
          <t>Ceded Policyholder Liability, Change in Fair Value, Gain (Loss)</t>
        </is>
      </c>
      <c r="B26" s="5" t="n">
        <v>-21</v>
      </c>
      <c r="C26" s="5" t="n">
        <v>-15</v>
      </c>
      <c r="D26" s="5" t="n">
        <v>-15</v>
      </c>
    </row>
    <row r="27">
      <c r="A27" s="4" t="inlineStr">
        <is>
          <t>Policyholder Liability, Change in Fair Value, Gain (Loss)</t>
        </is>
      </c>
      <c r="B27" s="5" t="n">
        <v>-148</v>
      </c>
      <c r="C27" s="5" t="n">
        <v>-150</v>
      </c>
      <c r="D27" s="5" t="n">
        <v>-11</v>
      </c>
    </row>
    <row r="28">
      <c r="A28" s="3" t="inlineStr">
        <is>
          <t>Market Risk Benefit [Abstract]</t>
        </is>
      </c>
      <c r="B28" s="4" t="inlineStr">
        <is>
          <t xml:space="preserve"> </t>
        </is>
      </c>
      <c r="C28" s="4" t="inlineStr">
        <is>
          <t xml:space="preserve"> </t>
        </is>
      </c>
      <c r="D28" s="4" t="inlineStr">
        <is>
          <t xml:space="preserve"> </t>
        </is>
      </c>
    </row>
    <row r="29">
      <c r="A29" s="4" t="inlineStr">
        <is>
          <t>Direct Market Risk Benefits Remeasurement (Gains) Losses</t>
        </is>
      </c>
      <c r="B29" s="5" t="n">
        <v>-924</v>
      </c>
      <c r="C29" s="5" t="n">
        <v>-701</v>
      </c>
      <c r="D29" s="5" t="n">
        <v>-3389</v>
      </c>
    </row>
    <row r="30">
      <c r="A30" s="4" t="inlineStr">
        <is>
          <t>Assumed Market Risk Benefits Remeasurement (Gains) Losses</t>
        </is>
      </c>
      <c r="B30" s="5" t="n">
        <v>-8</v>
      </c>
      <c r="C30" s="5" t="n">
        <v>-2</v>
      </c>
      <c r="D30" s="5" t="n">
        <v>10</v>
      </c>
    </row>
    <row r="31">
      <c r="A31" s="4" t="inlineStr">
        <is>
          <t>Ceded Market Risk Benefits Remeasurement (Gains) Losses</t>
        </is>
      </c>
      <c r="B31" s="5" t="n">
        <v>0</v>
      </c>
      <c r="C31" s="5" t="n">
        <v>0</v>
      </c>
      <c r="D31" s="5" t="n">
        <v>0</v>
      </c>
    </row>
    <row r="32">
      <c r="A32" s="4" t="inlineStr">
        <is>
          <t>Market risk benefit remeasurement (gains) losses</t>
        </is>
      </c>
      <c r="B32" s="5" t="n">
        <v>-932</v>
      </c>
      <c r="C32" s="5" t="n">
        <v>-703</v>
      </c>
      <c r="D32" s="5" t="n">
        <v>-3379</v>
      </c>
    </row>
    <row r="33">
      <c r="A33" s="3" t="inlineStr">
        <is>
          <t>Interest credited to policyholder account balances:</t>
        </is>
      </c>
      <c r="B33" s="4" t="inlineStr">
        <is>
          <t xml:space="preserve"> </t>
        </is>
      </c>
      <c r="C33" s="4" t="inlineStr">
        <is>
          <t xml:space="preserve"> </t>
        </is>
      </c>
      <c r="D33" s="4" t="inlineStr">
        <is>
          <t xml:space="preserve"> </t>
        </is>
      </c>
    </row>
    <row r="34">
      <c r="A34" s="4" t="inlineStr">
        <is>
          <t>Direct Interest Credited To Policyholders Account Balances</t>
        </is>
      </c>
      <c r="B34" s="5" t="n">
        <v>3564</v>
      </c>
      <c r="C34" s="5" t="n">
        <v>3276</v>
      </c>
      <c r="D34" s="5" t="n">
        <v>2418</v>
      </c>
    </row>
    <row r="35">
      <c r="A35" s="4" t="inlineStr">
        <is>
          <t>Reinsurance assumed</t>
        </is>
      </c>
      <c r="B35" s="5" t="n">
        <v>367</v>
      </c>
      <c r="C35" s="5" t="n">
        <v>354</v>
      </c>
      <c r="D35" s="5" t="n">
        <v>109</v>
      </c>
    </row>
    <row r="36">
      <c r="A36" s="4" t="inlineStr">
        <is>
          <t>Reinsurance ceded</t>
        </is>
      </c>
      <c r="B36" s="5" t="n">
        <v>-112</v>
      </c>
      <c r="C36" s="5" t="n">
        <v>-28</v>
      </c>
      <c r="D36" s="5" t="n">
        <v>-18</v>
      </c>
    </row>
    <row r="37">
      <c r="A37" s="4" t="inlineStr">
        <is>
          <t>Policyholder Account Balance, Interest Expense</t>
        </is>
      </c>
      <c r="B37" s="5" t="n">
        <v>3819</v>
      </c>
      <c r="C37" s="5" t="n">
        <v>3602</v>
      </c>
      <c r="D37" s="5" t="n">
        <v>2509</v>
      </c>
    </row>
    <row r="38">
      <c r="A38" s="3" t="inlineStr">
        <is>
          <t>Other expenses:</t>
        </is>
      </c>
      <c r="B38" s="4" t="inlineStr">
        <is>
          <t xml:space="preserve"> </t>
        </is>
      </c>
      <c r="C38" s="4" t="inlineStr">
        <is>
          <t xml:space="preserve"> </t>
        </is>
      </c>
      <c r="D38" s="4" t="inlineStr">
        <is>
          <t xml:space="preserve"> </t>
        </is>
      </c>
    </row>
    <row r="39">
      <c r="A39" s="4" t="inlineStr">
        <is>
          <t>Direct other expenses</t>
        </is>
      </c>
      <c r="B39" s="5" t="n">
        <v>5283</v>
      </c>
      <c r="C39" s="5" t="n">
        <v>5365</v>
      </c>
      <c r="D39" s="5" t="n">
        <v>5026</v>
      </c>
    </row>
    <row r="40">
      <c r="A40" s="4" t="inlineStr">
        <is>
          <t>Reinsurance assumed</t>
        </is>
      </c>
      <c r="B40" s="5" t="n">
        <v>72</v>
      </c>
      <c r="C40" s="5" t="n">
        <v>280</v>
      </c>
      <c r="D40" s="5" t="n">
        <v>97</v>
      </c>
    </row>
    <row r="41">
      <c r="A41" s="4" t="inlineStr">
        <is>
          <t>Reinsurance ceded</t>
        </is>
      </c>
      <c r="B41" s="5" t="n">
        <v>324</v>
      </c>
      <c r="C41" s="5" t="n">
        <v>140</v>
      </c>
      <c r="D41" s="5" t="n">
        <v>580</v>
      </c>
    </row>
    <row r="42">
      <c r="A42" s="4" t="inlineStr">
        <is>
          <t>Total other expenses</t>
        </is>
      </c>
      <c r="B42" s="6" t="n">
        <v>5679</v>
      </c>
      <c r="C42" s="6" t="n">
        <v>5785</v>
      </c>
      <c r="D42" s="6" t="n">
        <v>57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miums, reinsurance and other receivables</t>
        </is>
      </c>
      <c r="B3" s="6" t="n">
        <v>28084</v>
      </c>
      <c r="C3" s="6" t="n">
        <v>28236</v>
      </c>
      <c r="D3" s="4" t="inlineStr">
        <is>
          <t xml:space="preserve"> </t>
        </is>
      </c>
    </row>
    <row r="4">
      <c r="A4" s="4" t="inlineStr">
        <is>
          <t>Market risk benefits, at estimated fair value</t>
        </is>
      </c>
      <c r="B4" s="5" t="n">
        <v>246</v>
      </c>
      <c r="C4" s="5" t="n">
        <v>177</v>
      </c>
      <c r="D4" s="4" t="inlineStr">
        <is>
          <t xml:space="preserve"> </t>
        </is>
      </c>
    </row>
    <row r="5">
      <c r="A5" s="4" t="inlineStr">
        <is>
          <t>Deferred policy acquisition costs and value of business acquired</t>
        </is>
      </c>
      <c r="B5" s="5" t="n">
        <v>3136</v>
      </c>
      <c r="C5" s="5" t="n">
        <v>3305</v>
      </c>
      <c r="D5" s="6" t="n">
        <v>3757</v>
      </c>
    </row>
    <row r="6">
      <c r="A6" s="4" t="inlineStr">
        <is>
          <t>Total assets</t>
        </is>
      </c>
      <c r="B6" s="5" t="n">
        <v>31466</v>
      </c>
      <c r="C6" s="5" t="n">
        <v>3171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iability for Future Policy Benefit, after Reinsurance</t>
        </is>
      </c>
      <c r="B8" s="5" t="n">
        <v>126619</v>
      </c>
      <c r="C8" s="5" t="n">
        <v>129182</v>
      </c>
      <c r="D8" s="4" t="inlineStr">
        <is>
          <t xml:space="preserve"> </t>
        </is>
      </c>
    </row>
    <row r="9">
      <c r="A9" s="4" t="inlineStr">
        <is>
          <t>Policyholder account balances</t>
        </is>
      </c>
      <c r="B9" s="5" t="n">
        <v>102140</v>
      </c>
      <c r="C9" s="5" t="n">
        <v>103894</v>
      </c>
      <c r="D9" s="4" t="inlineStr">
        <is>
          <t xml:space="preserve"> </t>
        </is>
      </c>
    </row>
    <row r="10">
      <c r="A10" s="4" t="inlineStr">
        <is>
          <t>Market risk benefits, at estimated fair value</t>
        </is>
      </c>
      <c r="B10" s="5" t="n">
        <v>2339</v>
      </c>
      <c r="C10" s="5" t="n">
        <v>2878</v>
      </c>
      <c r="D10" s="4" t="inlineStr">
        <is>
          <t xml:space="preserve"> </t>
        </is>
      </c>
    </row>
    <row r="11">
      <c r="A11" s="4" t="inlineStr">
        <is>
          <t>Other policy-related balances</t>
        </is>
      </c>
      <c r="B11" s="5" t="n">
        <v>-8338</v>
      </c>
      <c r="C11" s="5" t="n">
        <v>-8289</v>
      </c>
      <c r="D11" s="4" t="inlineStr">
        <is>
          <t xml:space="preserve"> </t>
        </is>
      </c>
    </row>
    <row r="12">
      <c r="A12" s="4" t="inlineStr">
        <is>
          <t>Other Liabilities</t>
        </is>
      </c>
      <c r="B12" s="5" t="n">
        <v>23669</v>
      </c>
      <c r="C12" s="5" t="n">
        <v>23719</v>
      </c>
      <c r="D12" s="4" t="inlineStr">
        <is>
          <t xml:space="preserve"> </t>
        </is>
      </c>
    </row>
    <row r="13">
      <c r="A13" s="4" t="inlineStr">
        <is>
          <t>Total liabilities</t>
        </is>
      </c>
      <c r="B13" s="5" t="n">
        <v>263105</v>
      </c>
      <c r="C13" s="5" t="n">
        <v>267962</v>
      </c>
      <c r="D13" s="4" t="inlineStr">
        <is>
          <t xml:space="preserve"> </t>
        </is>
      </c>
    </row>
    <row r="14">
      <c r="A14" s="4" t="inlineStr">
        <is>
          <t>Direct Reinsurance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Premiums, reinsurance and other receivables</t>
        </is>
      </c>
      <c r="B16" s="5" t="n">
        <v>3707</v>
      </c>
      <c r="C16" s="5" t="n">
        <v>3287</v>
      </c>
      <c r="D16" s="4" t="inlineStr">
        <is>
          <t xml:space="preserve"> </t>
        </is>
      </c>
    </row>
    <row r="17">
      <c r="A17" s="4" t="inlineStr">
        <is>
          <t>Market risk benefits, at estimated fair value</t>
        </is>
      </c>
      <c r="B17" s="5" t="n">
        <v>239</v>
      </c>
      <c r="C17" s="5" t="n">
        <v>170</v>
      </c>
      <c r="D17" s="4" t="inlineStr">
        <is>
          <t xml:space="preserve"> </t>
        </is>
      </c>
    </row>
    <row r="18">
      <c r="A18" s="4" t="inlineStr">
        <is>
          <t>Deferred policy acquisition costs and value of business acquired</t>
        </is>
      </c>
      <c r="B18" s="5" t="n">
        <v>3450</v>
      </c>
      <c r="C18" s="5" t="n">
        <v>3628</v>
      </c>
      <c r="D18" s="4" t="inlineStr">
        <is>
          <t xml:space="preserve"> </t>
        </is>
      </c>
    </row>
    <row r="19">
      <c r="A19" s="4" t="inlineStr">
        <is>
          <t>Total assets</t>
        </is>
      </c>
      <c r="B19" s="5" t="n">
        <v>7396</v>
      </c>
      <c r="C19" s="5" t="n">
        <v>7085</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iability for Future Policy Benefit, after Reinsurance</t>
        </is>
      </c>
      <c r="B21" s="5" t="n">
        <v>123596</v>
      </c>
      <c r="C21" s="5" t="n">
        <v>125885</v>
      </c>
      <c r="D21" s="4" t="inlineStr">
        <is>
          <t xml:space="preserve"> </t>
        </is>
      </c>
    </row>
    <row r="22">
      <c r="A22" s="4" t="inlineStr">
        <is>
          <t>Policyholder account balances</t>
        </is>
      </c>
      <c r="B22" s="5" t="n">
        <v>93135</v>
      </c>
      <c r="C22" s="5" t="n">
        <v>94825</v>
      </c>
      <c r="D22" s="4" t="inlineStr">
        <is>
          <t xml:space="preserve"> </t>
        </is>
      </c>
    </row>
    <row r="23">
      <c r="A23" s="4" t="inlineStr">
        <is>
          <t>Market risk benefits, at estimated fair value</t>
        </is>
      </c>
      <c r="B23" s="5" t="n">
        <v>2328</v>
      </c>
      <c r="C23" s="5" t="n">
        <v>2863</v>
      </c>
      <c r="D23" s="4" t="inlineStr">
        <is>
          <t xml:space="preserve"> </t>
        </is>
      </c>
    </row>
    <row r="24">
      <c r="A24" s="4" t="inlineStr">
        <is>
          <t>Other policy-related balances</t>
        </is>
      </c>
      <c r="B24" s="5" t="n">
        <v>-8345</v>
      </c>
      <c r="C24" s="5" t="n">
        <v>-8186</v>
      </c>
      <c r="D24" s="4" t="inlineStr">
        <is>
          <t xml:space="preserve"> </t>
        </is>
      </c>
    </row>
    <row r="25">
      <c r="A25" s="4" t="inlineStr">
        <is>
          <t>Other Liabilities</t>
        </is>
      </c>
      <c r="B25" s="5" t="n">
        <v>8197</v>
      </c>
      <c r="C25" s="5" t="n">
        <v>7800</v>
      </c>
      <c r="D25" s="4" t="inlineStr">
        <is>
          <t xml:space="preserve"> </t>
        </is>
      </c>
    </row>
    <row r="26">
      <c r="A26" s="4" t="inlineStr">
        <is>
          <t>Total liabilities</t>
        </is>
      </c>
      <c r="B26" s="5" t="n">
        <v>235601</v>
      </c>
      <c r="C26" s="5" t="n">
        <v>239559</v>
      </c>
      <c r="D26" s="4" t="inlineStr">
        <is>
          <t xml:space="preserve"> </t>
        </is>
      </c>
    </row>
    <row r="27">
      <c r="A27" s="4" t="inlineStr">
        <is>
          <t>Assumed Reinsurance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Premiums, reinsurance and other receivables</t>
        </is>
      </c>
      <c r="B29" s="5" t="n">
        <v>856</v>
      </c>
      <c r="C29" s="5" t="n">
        <v>736</v>
      </c>
      <c r="D29" s="4" t="inlineStr">
        <is>
          <t xml:space="preserve"> </t>
        </is>
      </c>
    </row>
    <row r="30">
      <c r="A30" s="4" t="inlineStr">
        <is>
          <t>Market risk benefits, at estimated fair value</t>
        </is>
      </c>
      <c r="B30" s="5" t="n">
        <v>7</v>
      </c>
      <c r="C30" s="5" t="n">
        <v>7</v>
      </c>
      <c r="D30" s="4" t="inlineStr">
        <is>
          <t xml:space="preserve"> </t>
        </is>
      </c>
    </row>
    <row r="31">
      <c r="A31" s="4" t="inlineStr">
        <is>
          <t>Deferred policy acquisition costs and value of business acquired</t>
        </is>
      </c>
      <c r="B31" s="5" t="n">
        <v>140</v>
      </c>
      <c r="C31" s="5" t="n">
        <v>158</v>
      </c>
      <c r="D31" s="4" t="inlineStr">
        <is>
          <t xml:space="preserve"> </t>
        </is>
      </c>
    </row>
    <row r="32">
      <c r="A32" s="4" t="inlineStr">
        <is>
          <t>Total assets</t>
        </is>
      </c>
      <c r="B32" s="5" t="n">
        <v>1003</v>
      </c>
      <c r="C32" s="5" t="n">
        <v>901</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Liability for Future Policy Benefit, after Reinsurance</t>
        </is>
      </c>
      <c r="B34" s="5" t="n">
        <v>3023</v>
      </c>
      <c r="C34" s="5" t="n">
        <v>3297</v>
      </c>
      <c r="D34" s="4" t="inlineStr">
        <is>
          <t xml:space="preserve"> </t>
        </is>
      </c>
    </row>
    <row r="35">
      <c r="A35" s="4" t="inlineStr">
        <is>
          <t>Policyholder account balances</t>
        </is>
      </c>
      <c r="B35" s="5" t="n">
        <v>9005</v>
      </c>
      <c r="C35" s="5" t="n">
        <v>9069</v>
      </c>
      <c r="D35" s="4" t="inlineStr">
        <is>
          <t xml:space="preserve"> </t>
        </is>
      </c>
    </row>
    <row r="36">
      <c r="A36" s="4" t="inlineStr">
        <is>
          <t>Market risk benefits, at estimated fair value</t>
        </is>
      </c>
      <c r="B36" s="5" t="n">
        <v>11</v>
      </c>
      <c r="C36" s="5" t="n">
        <v>15</v>
      </c>
      <c r="D36" s="4" t="inlineStr">
        <is>
          <t xml:space="preserve"> </t>
        </is>
      </c>
    </row>
    <row r="37">
      <c r="A37" s="4" t="inlineStr">
        <is>
          <t>Other policy-related balances</t>
        </is>
      </c>
      <c r="B37" s="5" t="n">
        <v>-307</v>
      </c>
      <c r="C37" s="5" t="n">
        <v>-384</v>
      </c>
      <c r="D37" s="4" t="inlineStr">
        <is>
          <t xml:space="preserve"> </t>
        </is>
      </c>
    </row>
    <row r="38">
      <c r="A38" s="4" t="inlineStr">
        <is>
          <t>Other Liabilities</t>
        </is>
      </c>
      <c r="B38" s="5" t="n">
        <v>2013</v>
      </c>
      <c r="C38" s="5" t="n">
        <v>2112</v>
      </c>
      <c r="D38" s="4" t="inlineStr">
        <is>
          <t xml:space="preserve"> </t>
        </is>
      </c>
    </row>
    <row r="39">
      <c r="A39" s="4" t="inlineStr">
        <is>
          <t>Total liabilities</t>
        </is>
      </c>
      <c r="B39" s="5" t="n">
        <v>14359</v>
      </c>
      <c r="C39" s="5" t="n">
        <v>14877</v>
      </c>
      <c r="D39" s="4" t="inlineStr">
        <is>
          <t xml:space="preserve"> </t>
        </is>
      </c>
    </row>
    <row r="40">
      <c r="A40" s="4" t="inlineStr">
        <is>
          <t>Assumed Reinsurance [Member] | Affiliated Entity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Premiums, reinsurance and other receivables</t>
        </is>
      </c>
      <c r="B42" s="5" t="n">
        <v>163</v>
      </c>
      <c r="C42" s="5" t="n">
        <v>164</v>
      </c>
      <c r="D42" s="4" t="inlineStr">
        <is>
          <t xml:space="preserve"> </t>
        </is>
      </c>
    </row>
    <row r="43">
      <c r="A43" s="4" t="inlineStr">
        <is>
          <t>Deferred policy acquisition costs and value of business acquired</t>
        </is>
      </c>
      <c r="B43" s="5" t="n">
        <v>140</v>
      </c>
      <c r="C43" s="5" t="n">
        <v>158</v>
      </c>
      <c r="D43" s="4" t="inlineStr">
        <is>
          <t xml:space="preserve"> </t>
        </is>
      </c>
    </row>
    <row r="44">
      <c r="A44" s="4" t="inlineStr">
        <is>
          <t>Total assets</t>
        </is>
      </c>
      <c r="B44" s="5" t="n">
        <v>303</v>
      </c>
      <c r="C44" s="5" t="n">
        <v>322</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iability for Future Policy Benefit, after Reinsurance</t>
        </is>
      </c>
      <c r="B46" s="5" t="n">
        <v>2028</v>
      </c>
      <c r="C46" s="5" t="n">
        <v>2236</v>
      </c>
      <c r="D46" s="4" t="inlineStr">
        <is>
          <t xml:space="preserve"> </t>
        </is>
      </c>
    </row>
    <row r="47">
      <c r="A47" s="4" t="inlineStr">
        <is>
          <t>Policyholder account balances</t>
        </is>
      </c>
      <c r="B47" s="5" t="n">
        <v>8845</v>
      </c>
      <c r="C47" s="5" t="n">
        <v>9040</v>
      </c>
      <c r="D47" s="4" t="inlineStr">
        <is>
          <t xml:space="preserve"> </t>
        </is>
      </c>
    </row>
    <row r="48">
      <c r="A48" s="4" t="inlineStr">
        <is>
          <t>Other policy-related balances</t>
        </is>
      </c>
      <c r="B48" s="5" t="n">
        <v>-66</v>
      </c>
      <c r="C48" s="5" t="n">
        <v>-65</v>
      </c>
      <c r="D48" s="4" t="inlineStr">
        <is>
          <t xml:space="preserve"> </t>
        </is>
      </c>
    </row>
    <row r="49">
      <c r="A49" s="4" t="inlineStr">
        <is>
          <t>Other Liabilities</t>
        </is>
      </c>
      <c r="B49" s="5" t="n">
        <v>856</v>
      </c>
      <c r="C49" s="5" t="n">
        <v>957</v>
      </c>
      <c r="D49" s="4" t="inlineStr">
        <is>
          <t xml:space="preserve"> </t>
        </is>
      </c>
    </row>
    <row r="50">
      <c r="A50" s="4" t="inlineStr">
        <is>
          <t>Total liabilities</t>
        </is>
      </c>
      <c r="B50" s="5" t="n">
        <v>11795</v>
      </c>
      <c r="C50" s="5" t="n">
        <v>12298</v>
      </c>
      <c r="D50" s="4" t="inlineStr">
        <is>
          <t xml:space="preserve"> </t>
        </is>
      </c>
    </row>
    <row r="51">
      <c r="A51" s="4" t="inlineStr">
        <is>
          <t>Ceded Reinsurance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Premiums, reinsurance and other receivables</t>
        </is>
      </c>
      <c r="B53" s="5" t="n">
        <v>23521</v>
      </c>
      <c r="C53" s="5" t="n">
        <v>24213</v>
      </c>
      <c r="D53" s="4" t="inlineStr">
        <is>
          <t xml:space="preserve"> </t>
        </is>
      </c>
    </row>
    <row r="54">
      <c r="A54" s="4" t="inlineStr">
        <is>
          <t>Market risk benefits, at estimated fair value</t>
        </is>
      </c>
      <c r="B54" s="5" t="n">
        <v>0</v>
      </c>
      <c r="C54" s="5" t="n">
        <v>0</v>
      </c>
      <c r="D54" s="4" t="inlineStr">
        <is>
          <t xml:space="preserve"> </t>
        </is>
      </c>
    </row>
    <row r="55">
      <c r="A55" s="4" t="inlineStr">
        <is>
          <t>Total assets</t>
        </is>
      </c>
      <c r="B55" s="5" t="n">
        <v>23067</v>
      </c>
      <c r="C55" s="5" t="n">
        <v>23732</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Policyholder account balances</t>
        </is>
      </c>
      <c r="B57" s="5" t="n">
        <v>0</v>
      </c>
      <c r="C57" s="5" t="n">
        <v>0</v>
      </c>
      <c r="D57" s="4" t="inlineStr">
        <is>
          <t xml:space="preserve"> </t>
        </is>
      </c>
    </row>
    <row r="58">
      <c r="A58" s="4" t="inlineStr">
        <is>
          <t>Market risk benefits, at estimated fair value</t>
        </is>
      </c>
      <c r="B58" s="5" t="n">
        <v>0</v>
      </c>
      <c r="C58" s="5" t="n">
        <v>0</v>
      </c>
      <c r="D58" s="4" t="inlineStr">
        <is>
          <t xml:space="preserve"> </t>
        </is>
      </c>
    </row>
    <row r="59">
      <c r="A59" s="4" t="inlineStr">
        <is>
          <t>Other policy-related balances</t>
        </is>
      </c>
      <c r="B59" s="5" t="n">
        <v>-314</v>
      </c>
      <c r="C59" s="5" t="n">
        <v>-281</v>
      </c>
      <c r="D59" s="4" t="inlineStr">
        <is>
          <t xml:space="preserve"> </t>
        </is>
      </c>
    </row>
    <row r="60">
      <c r="A60" s="4" t="inlineStr">
        <is>
          <t>Other Liabilities</t>
        </is>
      </c>
      <c r="B60" s="5" t="n">
        <v>13459</v>
      </c>
      <c r="C60" s="5" t="n">
        <v>13807</v>
      </c>
      <c r="D60" s="4" t="inlineStr">
        <is>
          <t xml:space="preserve"> </t>
        </is>
      </c>
    </row>
    <row r="61">
      <c r="A61" s="4" t="inlineStr">
        <is>
          <t>Total liabilities</t>
        </is>
      </c>
      <c r="B61" s="5" t="n">
        <v>13145</v>
      </c>
      <c r="C61" s="5" t="n">
        <v>13526</v>
      </c>
      <c r="D61" s="4" t="inlineStr">
        <is>
          <t xml:space="preserve"> </t>
        </is>
      </c>
    </row>
    <row r="62">
      <c r="A62" s="4" t="inlineStr">
        <is>
          <t>Liability for Future Policy Benefit, before Reinsurance, Ceded</t>
        </is>
      </c>
      <c r="B62" s="5" t="n">
        <v>0</v>
      </c>
      <c r="C62" s="5" t="n">
        <v>0</v>
      </c>
      <c r="D62" s="4" t="inlineStr">
        <is>
          <t xml:space="preserve"> </t>
        </is>
      </c>
    </row>
    <row r="63">
      <c r="A63" s="4" t="inlineStr">
        <is>
          <t>Deferred Policy Acquisition Costs and Present Value of Future Insurance Profits, Ceded</t>
        </is>
      </c>
      <c r="B63" s="5" t="n">
        <v>-454</v>
      </c>
      <c r="C63" s="5" t="n">
        <v>-481</v>
      </c>
      <c r="D63" s="4" t="inlineStr">
        <is>
          <t xml:space="preserve"> </t>
        </is>
      </c>
    </row>
    <row r="64">
      <c r="A64" s="4" t="inlineStr">
        <is>
          <t>Ceded Reinsurance [Member] | Affiliated Entity [Memb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Premiums, reinsurance and other receivables</t>
        </is>
      </c>
      <c r="B66" s="5" t="n">
        <v>11048</v>
      </c>
      <c r="C66" s="5" t="n">
        <v>11302</v>
      </c>
      <c r="D66" s="4" t="inlineStr">
        <is>
          <t xml:space="preserve"> </t>
        </is>
      </c>
    </row>
    <row r="67">
      <c r="A67" s="4" t="inlineStr">
        <is>
          <t>Total assets</t>
        </is>
      </c>
      <c r="B67" s="5" t="n">
        <v>10892</v>
      </c>
      <c r="C67" s="5" t="n">
        <v>11142</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Policyholder account balances</t>
        </is>
      </c>
      <c r="B69" s="5" t="n">
        <v>0</v>
      </c>
      <c r="C69" s="5" t="n">
        <v>0</v>
      </c>
      <c r="D69" s="4" t="inlineStr">
        <is>
          <t xml:space="preserve"> </t>
        </is>
      </c>
    </row>
    <row r="70">
      <c r="A70" s="4" t="inlineStr">
        <is>
          <t>Other policy-related balances</t>
        </is>
      </c>
      <c r="B70" s="5" t="n">
        <v>47</v>
      </c>
      <c r="C70" s="5" t="n">
        <v>35</v>
      </c>
      <c r="D70" s="4" t="inlineStr">
        <is>
          <t xml:space="preserve"> </t>
        </is>
      </c>
    </row>
    <row r="71">
      <c r="A71" s="4" t="inlineStr">
        <is>
          <t>Other Liabilities</t>
        </is>
      </c>
      <c r="B71" s="5" t="n">
        <v>9748</v>
      </c>
      <c r="C71" s="5" t="n">
        <v>10267</v>
      </c>
      <c r="D71" s="4" t="inlineStr">
        <is>
          <t xml:space="preserve"> </t>
        </is>
      </c>
    </row>
    <row r="72">
      <c r="A72" s="4" t="inlineStr">
        <is>
          <t>Total liabilities</t>
        </is>
      </c>
      <c r="B72" s="5" t="n">
        <v>9701</v>
      </c>
      <c r="C72" s="5" t="n">
        <v>10232</v>
      </c>
      <c r="D72" s="4" t="inlineStr">
        <is>
          <t xml:space="preserve"> </t>
        </is>
      </c>
    </row>
    <row r="73">
      <c r="A73" s="4" t="inlineStr">
        <is>
          <t>Liability for Future Policy Benefit, before Reinsurance, Ceded</t>
        </is>
      </c>
      <c r="B73" s="5" t="n">
        <v>0</v>
      </c>
      <c r="C73" s="5" t="n">
        <v>0</v>
      </c>
      <c r="D73" s="4" t="inlineStr">
        <is>
          <t xml:space="preserve"> </t>
        </is>
      </c>
    </row>
    <row r="74">
      <c r="A74" s="4" t="inlineStr">
        <is>
          <t>Deferred Policy Acquisition Costs and Present Value of Future Insurance Profits, Ceded</t>
        </is>
      </c>
      <c r="B74" s="6" t="n">
        <v>-156</v>
      </c>
      <c r="C74" s="6" t="n">
        <v>-160</v>
      </c>
      <c r="D7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Affiliated Reinsurance on Earnings) (Details) - USD ($) $ in Millions</t>
        </is>
      </c>
      <c r="B1" s="2" t="inlineStr">
        <is>
          <t>12 Months Ended</t>
        </is>
      </c>
    </row>
    <row r="2">
      <c r="B2" s="2" t="inlineStr">
        <is>
          <t>Dec. 31, 2024</t>
        </is>
      </c>
      <c r="C2" s="2" t="inlineStr">
        <is>
          <t>Dec. 31, 2023</t>
        </is>
      </c>
      <c r="D2" s="2" t="inlineStr">
        <is>
          <t>Dec. 31, 2022</t>
        </is>
      </c>
    </row>
    <row r="3">
      <c r="A3" s="3" t="inlineStr">
        <is>
          <t>Premiums:</t>
        </is>
      </c>
      <c r="B3" s="4" t="inlineStr">
        <is>
          <t xml:space="preserve"> </t>
        </is>
      </c>
      <c r="C3" s="4" t="inlineStr">
        <is>
          <t xml:space="preserve"> </t>
        </is>
      </c>
      <c r="D3" s="4" t="inlineStr">
        <is>
          <t xml:space="preserve"> </t>
        </is>
      </c>
    </row>
    <row r="4">
      <c r="A4" s="4" t="inlineStr">
        <is>
          <t>Reinsurance assumed</t>
        </is>
      </c>
      <c r="B4" s="6" t="n">
        <v>-1029</v>
      </c>
      <c r="C4" s="6" t="n">
        <v>-847</v>
      </c>
      <c r="D4" s="6" t="n">
        <v>-872</v>
      </c>
    </row>
    <row r="5">
      <c r="A5" s="4" t="inlineStr">
        <is>
          <t>Reinsurance ceded</t>
        </is>
      </c>
      <c r="B5" s="5" t="n">
        <v>-1146</v>
      </c>
      <c r="C5" s="5" t="n">
        <v>-1156</v>
      </c>
      <c r="D5" s="5" t="n">
        <v>-948</v>
      </c>
    </row>
    <row r="6">
      <c r="A6" s="4" t="inlineStr">
        <is>
          <t>Net premiums</t>
        </is>
      </c>
      <c r="B6" s="5" t="n">
        <v>-27561</v>
      </c>
      <c r="C6" s="5" t="n">
        <v>-24718</v>
      </c>
      <c r="D6" s="5" t="n">
        <v>-31189</v>
      </c>
    </row>
    <row r="7">
      <c r="A7" s="3" t="inlineStr">
        <is>
          <t>Universal life and investment-type product policy fees:</t>
        </is>
      </c>
      <c r="B7" s="4" t="inlineStr">
        <is>
          <t xml:space="preserve"> </t>
        </is>
      </c>
      <c r="C7" s="4" t="inlineStr">
        <is>
          <t xml:space="preserve"> </t>
        </is>
      </c>
      <c r="D7" s="4" t="inlineStr">
        <is>
          <t xml:space="preserve"> </t>
        </is>
      </c>
    </row>
    <row r="8">
      <c r="A8" s="4" t="inlineStr">
        <is>
          <t>Reinsurance assumed</t>
        </is>
      </c>
      <c r="B8" s="5" t="n">
        <v>18</v>
      </c>
      <c r="C8" s="5" t="n">
        <v>-17</v>
      </c>
      <c r="D8" s="5" t="n">
        <v>30</v>
      </c>
    </row>
    <row r="9">
      <c r="A9" s="4" t="inlineStr">
        <is>
          <t>Reinsurance ceded</t>
        </is>
      </c>
      <c r="B9" s="5" t="n">
        <v>-570</v>
      </c>
      <c r="C9" s="5" t="n">
        <v>-338</v>
      </c>
      <c r="D9" s="5" t="n">
        <v>-292</v>
      </c>
    </row>
    <row r="10">
      <c r="A10" s="3" t="inlineStr">
        <is>
          <t>Other revenues:</t>
        </is>
      </c>
      <c r="B10" s="4" t="inlineStr">
        <is>
          <t xml:space="preserve"> </t>
        </is>
      </c>
      <c r="C10" s="4" t="inlineStr">
        <is>
          <t xml:space="preserve"> </t>
        </is>
      </c>
      <c r="D10" s="4" t="inlineStr">
        <is>
          <t xml:space="preserve"> </t>
        </is>
      </c>
    </row>
    <row r="11">
      <c r="A11" s="4" t="inlineStr">
        <is>
          <t>Reinsurance assumed</t>
        </is>
      </c>
      <c r="B11" s="5" t="n">
        <v>159</v>
      </c>
      <c r="C11" s="5" t="n">
        <v>125</v>
      </c>
      <c r="D11" s="5" t="n">
        <v>54</v>
      </c>
    </row>
    <row r="12">
      <c r="A12" s="4" t="inlineStr">
        <is>
          <t>Reinsurance ceded</t>
        </is>
      </c>
      <c r="B12" s="5" t="n">
        <v>604</v>
      </c>
      <c r="C12" s="5" t="n">
        <v>523</v>
      </c>
      <c r="D12" s="5" t="n">
        <v>615</v>
      </c>
    </row>
    <row r="13">
      <c r="A13" s="4" t="inlineStr">
        <is>
          <t>Other revenues</t>
        </is>
      </c>
      <c r="B13" s="5" t="n">
        <v>1775</v>
      </c>
      <c r="C13" s="5" t="n">
        <v>1673</v>
      </c>
      <c r="D13" s="5" t="n">
        <v>1694</v>
      </c>
    </row>
    <row r="14">
      <c r="A14" s="3" t="inlineStr">
        <is>
          <t>Policyholder benefits and claims:</t>
        </is>
      </c>
      <c r="B14" s="4" t="inlineStr">
        <is>
          <t xml:space="preserve"> </t>
        </is>
      </c>
      <c r="C14" s="4" t="inlineStr">
        <is>
          <t xml:space="preserve"> </t>
        </is>
      </c>
      <c r="D14" s="4" t="inlineStr">
        <is>
          <t xml:space="preserve"> </t>
        </is>
      </c>
    </row>
    <row r="15">
      <c r="A15" s="4" t="inlineStr">
        <is>
          <t>Reinsurance assumed</t>
        </is>
      </c>
      <c r="B15" s="5" t="n">
        <v>-1016</v>
      </c>
      <c r="C15" s="5" t="n">
        <v>-708</v>
      </c>
      <c r="D15" s="5" t="n">
        <v>-856</v>
      </c>
    </row>
    <row r="16">
      <c r="A16" s="4" t="inlineStr">
        <is>
          <t>Reinsurance ceded</t>
        </is>
      </c>
      <c r="B16" s="5" t="n">
        <v>-1495</v>
      </c>
      <c r="C16" s="5" t="n">
        <v>-1326</v>
      </c>
      <c r="D16" s="5" t="n">
        <v>-1156</v>
      </c>
    </row>
    <row r="17">
      <c r="A17" s="4" t="inlineStr">
        <is>
          <t>Net policyholder benefits and claims</t>
        </is>
      </c>
      <c r="B17" s="5" t="n">
        <v>-28781</v>
      </c>
      <c r="C17" s="5" t="n">
        <v>-26150</v>
      </c>
      <c r="D17" s="5" t="n">
        <v>-33133</v>
      </c>
    </row>
    <row r="18">
      <c r="A18" s="3" t="inlineStr">
        <is>
          <t>Interest credited to policyholder account balances:</t>
        </is>
      </c>
      <c r="B18" s="4" t="inlineStr">
        <is>
          <t xml:space="preserve"> </t>
        </is>
      </c>
      <c r="C18" s="4" t="inlineStr">
        <is>
          <t xml:space="preserve"> </t>
        </is>
      </c>
      <c r="D18" s="4" t="inlineStr">
        <is>
          <t xml:space="preserve"> </t>
        </is>
      </c>
    </row>
    <row r="19">
      <c r="A19" s="4" t="inlineStr">
        <is>
          <t>Reinsurance assumed</t>
        </is>
      </c>
      <c r="B19" s="5" t="n">
        <v>367</v>
      </c>
      <c r="C19" s="5" t="n">
        <v>354</v>
      </c>
      <c r="D19" s="5" t="n">
        <v>109</v>
      </c>
    </row>
    <row r="20">
      <c r="A20" s="4" t="inlineStr">
        <is>
          <t>Reinsurance ceded</t>
        </is>
      </c>
      <c r="B20" s="5" t="n">
        <v>-112</v>
      </c>
      <c r="C20" s="5" t="n">
        <v>-28</v>
      </c>
      <c r="D20" s="5" t="n">
        <v>-18</v>
      </c>
    </row>
    <row r="21">
      <c r="A21" s="4" t="inlineStr">
        <is>
          <t>Interest credited to policyholder account balances</t>
        </is>
      </c>
      <c r="B21" s="5" t="n">
        <v>3819</v>
      </c>
      <c r="C21" s="5" t="n">
        <v>3602</v>
      </c>
      <c r="D21" s="5" t="n">
        <v>2509</v>
      </c>
    </row>
    <row r="22">
      <c r="A22" s="3" t="inlineStr">
        <is>
          <t>Other expenses:</t>
        </is>
      </c>
      <c r="B22" s="4" t="inlineStr">
        <is>
          <t xml:space="preserve"> </t>
        </is>
      </c>
      <c r="C22" s="4" t="inlineStr">
        <is>
          <t xml:space="preserve"> </t>
        </is>
      </c>
      <c r="D22" s="4" t="inlineStr">
        <is>
          <t xml:space="preserve"> </t>
        </is>
      </c>
    </row>
    <row r="23">
      <c r="A23" s="4" t="inlineStr">
        <is>
          <t>Reinsurance assumed</t>
        </is>
      </c>
      <c r="B23" s="5" t="n">
        <v>72</v>
      </c>
      <c r="C23" s="5" t="n">
        <v>280</v>
      </c>
      <c r="D23" s="5" t="n">
        <v>97</v>
      </c>
    </row>
    <row r="24">
      <c r="A24" s="4" t="inlineStr">
        <is>
          <t>Reinsurance ceded</t>
        </is>
      </c>
      <c r="B24" s="5" t="n">
        <v>324</v>
      </c>
      <c r="C24" s="5" t="n">
        <v>140</v>
      </c>
      <c r="D24" s="5" t="n">
        <v>580</v>
      </c>
    </row>
    <row r="25">
      <c r="A25" s="4" t="inlineStr">
        <is>
          <t>Total other expenses</t>
        </is>
      </c>
      <c r="B25" s="5" t="n">
        <v>5679</v>
      </c>
      <c r="C25" s="5" t="n">
        <v>5785</v>
      </c>
      <c r="D25" s="5" t="n">
        <v>5703</v>
      </c>
    </row>
    <row r="26">
      <c r="A26" s="4" t="inlineStr">
        <is>
          <t>Policyholder Liability, Change in Fair Value, Gain (Loss)</t>
        </is>
      </c>
      <c r="B26" s="5" t="n">
        <v>148</v>
      </c>
      <c r="C26" s="5" t="n">
        <v>150</v>
      </c>
      <c r="D26" s="5" t="n">
        <v>11</v>
      </c>
    </row>
    <row r="27">
      <c r="A27" s="4" t="inlineStr">
        <is>
          <t>Affiliated Entity [Member] | Assumed Reinsurance [Member]</t>
        </is>
      </c>
      <c r="B27" s="4" t="inlineStr">
        <is>
          <t xml:space="preserve"> </t>
        </is>
      </c>
      <c r="C27" s="4" t="inlineStr">
        <is>
          <t xml:space="preserve"> </t>
        </is>
      </c>
      <c r="D27" s="4" t="inlineStr">
        <is>
          <t xml:space="preserve"> </t>
        </is>
      </c>
    </row>
    <row r="28">
      <c r="A28" s="3" t="inlineStr">
        <is>
          <t>Premiums:</t>
        </is>
      </c>
      <c r="B28" s="4" t="inlineStr">
        <is>
          <t xml:space="preserve"> </t>
        </is>
      </c>
      <c r="C28" s="4" t="inlineStr">
        <is>
          <t xml:space="preserve"> </t>
        </is>
      </c>
      <c r="D28" s="4" t="inlineStr">
        <is>
          <t xml:space="preserve"> </t>
        </is>
      </c>
    </row>
    <row r="29">
      <c r="A29" s="4" t="inlineStr">
        <is>
          <t>Reinsurance assumed</t>
        </is>
      </c>
      <c r="B29" s="5" t="n">
        <v>-5</v>
      </c>
      <c r="C29" s="5" t="n">
        <v>-19</v>
      </c>
      <c r="D29" s="5" t="n">
        <v>-7</v>
      </c>
    </row>
    <row r="30">
      <c r="A30" s="3" t="inlineStr">
        <is>
          <t>Universal life and investment-type product policy fees:</t>
        </is>
      </c>
      <c r="B30" s="4" t="inlineStr">
        <is>
          <t xml:space="preserve"> </t>
        </is>
      </c>
      <c r="C30" s="4" t="inlineStr">
        <is>
          <t xml:space="preserve"> </t>
        </is>
      </c>
      <c r="D30" s="4" t="inlineStr">
        <is>
          <t xml:space="preserve"> </t>
        </is>
      </c>
    </row>
    <row r="31">
      <c r="A31" s="4" t="inlineStr">
        <is>
          <t>Reinsurance assumed</t>
        </is>
      </c>
      <c r="B31" s="5" t="n">
        <v>24</v>
      </c>
      <c r="C31" s="5" t="n">
        <v>4</v>
      </c>
      <c r="D31" s="5" t="n">
        <v>0</v>
      </c>
    </row>
    <row r="32">
      <c r="A32" s="3" t="inlineStr">
        <is>
          <t>Other revenues:</t>
        </is>
      </c>
      <c r="B32" s="4" t="inlineStr">
        <is>
          <t xml:space="preserve"> </t>
        </is>
      </c>
      <c r="C32" s="4" t="inlineStr">
        <is>
          <t xml:space="preserve"> </t>
        </is>
      </c>
      <c r="D32" s="4" t="inlineStr">
        <is>
          <t xml:space="preserve"> </t>
        </is>
      </c>
    </row>
    <row r="33">
      <c r="A33" s="4" t="inlineStr">
        <is>
          <t>Reinsurance assumed</t>
        </is>
      </c>
      <c r="B33" s="5" t="n">
        <v>142</v>
      </c>
      <c r="C33" s="5" t="n">
        <v>91</v>
      </c>
      <c r="D33" s="5" t="n">
        <v>78</v>
      </c>
    </row>
    <row r="34">
      <c r="A34" s="3" t="inlineStr">
        <is>
          <t>Policyholder benefits and claims:</t>
        </is>
      </c>
      <c r="B34" s="4" t="inlineStr">
        <is>
          <t xml:space="preserve"> </t>
        </is>
      </c>
      <c r="C34" s="4" t="inlineStr">
        <is>
          <t xml:space="preserve"> </t>
        </is>
      </c>
      <c r="D34" s="4" t="inlineStr">
        <is>
          <t xml:space="preserve"> </t>
        </is>
      </c>
    </row>
    <row r="35">
      <c r="A35" s="4" t="inlineStr">
        <is>
          <t>Reinsurance assumed</t>
        </is>
      </c>
      <c r="B35" s="5" t="n">
        <v>-40</v>
      </c>
      <c r="C35" s="5" t="n">
        <v>-121</v>
      </c>
      <c r="D35" s="5" t="n">
        <v>-52</v>
      </c>
    </row>
    <row r="36">
      <c r="A36" s="3" t="inlineStr">
        <is>
          <t>Interest credited to policyholder account balances:</t>
        </is>
      </c>
      <c r="B36" s="4" t="inlineStr">
        <is>
          <t xml:space="preserve"> </t>
        </is>
      </c>
      <c r="C36" s="4" t="inlineStr">
        <is>
          <t xml:space="preserve"> </t>
        </is>
      </c>
      <c r="D36" s="4" t="inlineStr">
        <is>
          <t xml:space="preserve"> </t>
        </is>
      </c>
    </row>
    <row r="37">
      <c r="A37" s="4" t="inlineStr">
        <is>
          <t>Reinsurance assumed</t>
        </is>
      </c>
      <c r="B37" s="5" t="n">
        <v>357</v>
      </c>
      <c r="C37" s="5" t="n">
        <v>344</v>
      </c>
      <c r="D37" s="5" t="n">
        <v>97</v>
      </c>
    </row>
    <row r="38">
      <c r="A38" s="3" t="inlineStr">
        <is>
          <t>Other expenses:</t>
        </is>
      </c>
      <c r="B38" s="4" t="inlineStr">
        <is>
          <t xml:space="preserve"> </t>
        </is>
      </c>
      <c r="C38" s="4" t="inlineStr">
        <is>
          <t xml:space="preserve"> </t>
        </is>
      </c>
      <c r="D38" s="4" t="inlineStr">
        <is>
          <t xml:space="preserve"> </t>
        </is>
      </c>
    </row>
    <row r="39">
      <c r="A39" s="4" t="inlineStr">
        <is>
          <t>Reinsurance assumed</t>
        </is>
      </c>
      <c r="B39" s="5" t="n">
        <v>46</v>
      </c>
      <c r="C39" s="5" t="n">
        <v>239</v>
      </c>
      <c r="D39" s="5" t="n">
        <v>36</v>
      </c>
    </row>
    <row r="40">
      <c r="A40" s="4" t="inlineStr">
        <is>
          <t>Policyholder Liability, Change in Fair Value, Gain (Loss)</t>
        </is>
      </c>
      <c r="B40" s="5" t="n">
        <v>-7</v>
      </c>
      <c r="C40" s="5" t="n">
        <v>-40</v>
      </c>
      <c r="D40" s="5" t="n">
        <v>-47</v>
      </c>
    </row>
    <row r="41">
      <c r="A41" s="4" t="inlineStr">
        <is>
          <t>Affiliated Entity [Member] | Ceded Reinsurance [Member]</t>
        </is>
      </c>
      <c r="B41" s="4" t="inlineStr">
        <is>
          <t xml:space="preserve"> </t>
        </is>
      </c>
      <c r="C41" s="4" t="inlineStr">
        <is>
          <t xml:space="preserve"> </t>
        </is>
      </c>
      <c r="D41" s="4" t="inlineStr">
        <is>
          <t xml:space="preserve"> </t>
        </is>
      </c>
    </row>
    <row r="42">
      <c r="A42" s="3" t="inlineStr">
        <is>
          <t>Premiums:</t>
        </is>
      </c>
      <c r="B42" s="4" t="inlineStr">
        <is>
          <t xml:space="preserve"> </t>
        </is>
      </c>
      <c r="C42" s="4" t="inlineStr">
        <is>
          <t xml:space="preserve"> </t>
        </is>
      </c>
      <c r="D42" s="4" t="inlineStr">
        <is>
          <t xml:space="preserve"> </t>
        </is>
      </c>
    </row>
    <row r="43">
      <c r="A43" s="4" t="inlineStr">
        <is>
          <t>Reinsurance ceded</t>
        </is>
      </c>
      <c r="B43" s="5" t="n">
        <v>-401</v>
      </c>
      <c r="C43" s="5" t="n">
        <v>-372</v>
      </c>
      <c r="D43" s="5" t="n">
        <v>-139</v>
      </c>
    </row>
    <row r="44">
      <c r="A44" s="3" t="inlineStr">
        <is>
          <t>Universal life and investment-type product policy fees:</t>
        </is>
      </c>
      <c r="B44" s="4" t="inlineStr">
        <is>
          <t xml:space="preserve"> </t>
        </is>
      </c>
      <c r="C44" s="4" t="inlineStr">
        <is>
          <t xml:space="preserve"> </t>
        </is>
      </c>
      <c r="D44" s="4" t="inlineStr">
        <is>
          <t xml:space="preserve"> </t>
        </is>
      </c>
    </row>
    <row r="45">
      <c r="A45" s="4" t="inlineStr">
        <is>
          <t>Reinsurance ceded</t>
        </is>
      </c>
      <c r="B45" s="5" t="n">
        <v>-1</v>
      </c>
      <c r="C45" s="5" t="n">
        <v>-6</v>
      </c>
      <c r="D45" s="5" t="n">
        <v>-4</v>
      </c>
    </row>
    <row r="46">
      <c r="A46" s="3" t="inlineStr">
        <is>
          <t>Other revenues:</t>
        </is>
      </c>
      <c r="B46" s="4" t="inlineStr">
        <is>
          <t xml:space="preserve"> </t>
        </is>
      </c>
      <c r="C46" s="4" t="inlineStr">
        <is>
          <t xml:space="preserve"> </t>
        </is>
      </c>
      <c r="D46" s="4" t="inlineStr">
        <is>
          <t xml:space="preserve"> </t>
        </is>
      </c>
    </row>
    <row r="47">
      <c r="A47" s="4" t="inlineStr">
        <is>
          <t>Reinsurance ceded</t>
        </is>
      </c>
      <c r="B47" s="5" t="n">
        <v>470</v>
      </c>
      <c r="C47" s="5" t="n">
        <v>471</v>
      </c>
      <c r="D47" s="5" t="n">
        <v>472</v>
      </c>
    </row>
    <row r="48">
      <c r="A48" s="3" t="inlineStr">
        <is>
          <t>Policyholder benefits and claims:</t>
        </is>
      </c>
      <c r="B48" s="4" t="inlineStr">
        <is>
          <t xml:space="preserve"> </t>
        </is>
      </c>
      <c r="C48" s="4" t="inlineStr">
        <is>
          <t xml:space="preserve"> </t>
        </is>
      </c>
      <c r="D48" s="4" t="inlineStr">
        <is>
          <t xml:space="preserve"> </t>
        </is>
      </c>
    </row>
    <row r="49">
      <c r="A49" s="4" t="inlineStr">
        <is>
          <t>Reinsurance ceded</t>
        </is>
      </c>
      <c r="B49" s="5" t="n">
        <v>-334</v>
      </c>
      <c r="C49" s="5" t="n">
        <v>-310</v>
      </c>
      <c r="D49" s="5" t="n">
        <v>-142</v>
      </c>
    </row>
    <row r="50">
      <c r="A50" s="3" t="inlineStr">
        <is>
          <t>Interest credited to policyholder account balances:</t>
        </is>
      </c>
      <c r="B50" s="4" t="inlineStr">
        <is>
          <t xml:space="preserve"> </t>
        </is>
      </c>
      <c r="C50" s="4" t="inlineStr">
        <is>
          <t xml:space="preserve"> </t>
        </is>
      </c>
      <c r="D50" s="4" t="inlineStr">
        <is>
          <t xml:space="preserve"> </t>
        </is>
      </c>
    </row>
    <row r="51">
      <c r="A51" s="4" t="inlineStr">
        <is>
          <t>Reinsurance ceded</t>
        </is>
      </c>
      <c r="B51" s="5" t="n">
        <v>-10</v>
      </c>
      <c r="C51" s="5" t="n">
        <v>-11</v>
      </c>
      <c r="D51" s="5" t="n">
        <v>-12</v>
      </c>
    </row>
    <row r="52">
      <c r="A52" s="3" t="inlineStr">
        <is>
          <t>Other expenses:</t>
        </is>
      </c>
      <c r="B52" s="4" t="inlineStr">
        <is>
          <t xml:space="preserve"> </t>
        </is>
      </c>
      <c r="C52" s="4" t="inlineStr">
        <is>
          <t xml:space="preserve"> </t>
        </is>
      </c>
      <c r="D52" s="4" t="inlineStr">
        <is>
          <t xml:space="preserve"> </t>
        </is>
      </c>
    </row>
    <row r="53">
      <c r="A53" s="4" t="inlineStr">
        <is>
          <t>Reinsurance ceded</t>
        </is>
      </c>
      <c r="B53" s="5" t="n">
        <v>424</v>
      </c>
      <c r="C53" s="5" t="n">
        <v>220</v>
      </c>
      <c r="D53" s="5" t="n">
        <v>651</v>
      </c>
    </row>
    <row r="54">
      <c r="A54" s="4" t="inlineStr">
        <is>
          <t>Policyholder Liability, Change in Fair Value, Gain (Loss)</t>
        </is>
      </c>
      <c r="B54" s="5" t="n">
        <v>-3</v>
      </c>
      <c r="C54" s="5" t="n">
        <v>-11</v>
      </c>
      <c r="D54" s="5" t="n">
        <v>-9</v>
      </c>
    </row>
    <row r="55">
      <c r="A55" s="4" t="inlineStr">
        <is>
          <t>Affiliated Entity [Member] | Reinsurance [Member]</t>
        </is>
      </c>
      <c r="B55" s="4" t="inlineStr">
        <is>
          <t xml:space="preserve"> </t>
        </is>
      </c>
      <c r="C55" s="4" t="inlineStr">
        <is>
          <t xml:space="preserve"> </t>
        </is>
      </c>
      <c r="D55" s="4" t="inlineStr">
        <is>
          <t xml:space="preserve"> </t>
        </is>
      </c>
    </row>
    <row r="56">
      <c r="A56" s="3" t="inlineStr">
        <is>
          <t>Premiums:</t>
        </is>
      </c>
      <c r="B56" s="4" t="inlineStr">
        <is>
          <t xml:space="preserve"> </t>
        </is>
      </c>
      <c r="C56" s="4" t="inlineStr">
        <is>
          <t xml:space="preserve"> </t>
        </is>
      </c>
      <c r="D56" s="4" t="inlineStr">
        <is>
          <t xml:space="preserve"> </t>
        </is>
      </c>
    </row>
    <row r="57">
      <c r="A57" s="4" t="inlineStr">
        <is>
          <t>Net premiums</t>
        </is>
      </c>
      <c r="B57" s="5" t="n">
        <v>-396</v>
      </c>
      <c r="C57" s="5" t="n">
        <v>-391</v>
      </c>
      <c r="D57" s="5" t="n">
        <v>-132</v>
      </c>
    </row>
    <row r="58">
      <c r="A58" s="3" t="inlineStr">
        <is>
          <t>Universal life and investment-type product policy fees:</t>
        </is>
      </c>
      <c r="B58" s="4" t="inlineStr">
        <is>
          <t xml:space="preserve"> </t>
        </is>
      </c>
      <c r="C58" s="4" t="inlineStr">
        <is>
          <t xml:space="preserve"> </t>
        </is>
      </c>
      <c r="D58" s="4" t="inlineStr">
        <is>
          <t xml:space="preserve"> </t>
        </is>
      </c>
    </row>
    <row r="59">
      <c r="A59" s="4" t="inlineStr">
        <is>
          <t>Insurance Commissions and Fees, Net Impact from Reinsurance</t>
        </is>
      </c>
      <c r="B59" s="5" t="n">
        <v>-23</v>
      </c>
      <c r="C59" s="5" t="n">
        <v>-2</v>
      </c>
      <c r="D59" s="5" t="n">
        <v>-4</v>
      </c>
    </row>
    <row r="60">
      <c r="A60" s="3" t="inlineStr">
        <is>
          <t>Other revenues:</t>
        </is>
      </c>
      <c r="B60" s="4" t="inlineStr">
        <is>
          <t xml:space="preserve"> </t>
        </is>
      </c>
      <c r="C60" s="4" t="inlineStr">
        <is>
          <t xml:space="preserve"> </t>
        </is>
      </c>
      <c r="D60" s="4" t="inlineStr">
        <is>
          <t xml:space="preserve"> </t>
        </is>
      </c>
    </row>
    <row r="61">
      <c r="A61" s="4" t="inlineStr">
        <is>
          <t>Other revenues</t>
        </is>
      </c>
      <c r="B61" s="5" t="n">
        <v>612</v>
      </c>
      <c r="C61" s="5" t="n">
        <v>562</v>
      </c>
      <c r="D61" s="5" t="n">
        <v>550</v>
      </c>
    </row>
    <row r="62">
      <c r="A62" s="3" t="inlineStr">
        <is>
          <t>Policyholder benefits and claims:</t>
        </is>
      </c>
      <c r="B62" s="4" t="inlineStr">
        <is>
          <t xml:space="preserve"> </t>
        </is>
      </c>
      <c r="C62" s="4" t="inlineStr">
        <is>
          <t xml:space="preserve"> </t>
        </is>
      </c>
      <c r="D62" s="4" t="inlineStr">
        <is>
          <t xml:space="preserve"> </t>
        </is>
      </c>
    </row>
    <row r="63">
      <c r="A63" s="4" t="inlineStr">
        <is>
          <t>Net policyholder benefits and claims</t>
        </is>
      </c>
      <c r="B63" s="5" t="n">
        <v>-294</v>
      </c>
      <c r="C63" s="5" t="n">
        <v>-431</v>
      </c>
      <c r="D63" s="5" t="n">
        <v>-90</v>
      </c>
    </row>
    <row r="64">
      <c r="A64" s="3" t="inlineStr">
        <is>
          <t>Interest credited to policyholder account balances:</t>
        </is>
      </c>
      <c r="B64" s="4" t="inlineStr">
        <is>
          <t xml:space="preserve"> </t>
        </is>
      </c>
      <c r="C64" s="4" t="inlineStr">
        <is>
          <t xml:space="preserve"> </t>
        </is>
      </c>
      <c r="D64" s="4" t="inlineStr">
        <is>
          <t xml:space="preserve"> </t>
        </is>
      </c>
    </row>
    <row r="65">
      <c r="A65" s="4" t="inlineStr">
        <is>
          <t>Interest credited to policyholder account balances</t>
        </is>
      </c>
      <c r="B65" s="5" t="n">
        <v>347</v>
      </c>
      <c r="C65" s="5" t="n">
        <v>333</v>
      </c>
      <c r="D65" s="5" t="n">
        <v>85</v>
      </c>
    </row>
    <row r="66">
      <c r="A66" s="3" t="inlineStr">
        <is>
          <t>Other expenses:</t>
        </is>
      </c>
      <c r="B66" s="4" t="inlineStr">
        <is>
          <t xml:space="preserve"> </t>
        </is>
      </c>
      <c r="C66" s="4" t="inlineStr">
        <is>
          <t xml:space="preserve"> </t>
        </is>
      </c>
      <c r="D66" s="4" t="inlineStr">
        <is>
          <t xml:space="preserve"> </t>
        </is>
      </c>
    </row>
    <row r="67">
      <c r="A67" s="4" t="inlineStr">
        <is>
          <t>Total other expenses</t>
        </is>
      </c>
      <c r="B67" s="5" t="n">
        <v>470</v>
      </c>
      <c r="C67" s="5" t="n">
        <v>459</v>
      </c>
      <c r="D67" s="5" t="n">
        <v>687</v>
      </c>
    </row>
    <row r="68">
      <c r="A68" s="4" t="inlineStr">
        <is>
          <t>Policyholder Liability, Change in Fair Value, Gain (Loss)</t>
        </is>
      </c>
      <c r="B68" s="6" t="n">
        <v>-4</v>
      </c>
      <c r="C68" s="6" t="n">
        <v>-51</v>
      </c>
      <c r="D68" s="6" t="n">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Affiliated Reinsurance on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miums, reinsurance and other receivables</t>
        </is>
      </c>
      <c r="B3" s="6" t="n">
        <v>28084</v>
      </c>
      <c r="C3" s="6" t="n">
        <v>28236</v>
      </c>
      <c r="D3" s="4" t="inlineStr">
        <is>
          <t xml:space="preserve"> </t>
        </is>
      </c>
    </row>
    <row r="4">
      <c r="A4" s="4" t="inlineStr">
        <is>
          <t>Deferred policy acquisition costs and value of business acquired</t>
        </is>
      </c>
      <c r="B4" s="5" t="n">
        <v>3136</v>
      </c>
      <c r="C4" s="5" t="n">
        <v>3305</v>
      </c>
      <c r="D4" s="6" t="n">
        <v>3757</v>
      </c>
    </row>
    <row r="5">
      <c r="A5" s="4" t="inlineStr">
        <is>
          <t>Total assets</t>
        </is>
      </c>
      <c r="B5" s="5" t="n">
        <v>31466</v>
      </c>
      <c r="C5" s="5" t="n">
        <v>31718</v>
      </c>
      <c r="D5" s="4" t="inlineStr">
        <is>
          <t xml:space="preserve"> </t>
        </is>
      </c>
    </row>
    <row r="6">
      <c r="A6" s="4" t="inlineStr">
        <is>
          <t>Liability for Future Policy Benefit, after Reinsurance</t>
        </is>
      </c>
      <c r="B6" s="5" t="n">
        <v>126619</v>
      </c>
      <c r="C6" s="5" t="n">
        <v>12918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Policyholder account balances</t>
        </is>
      </c>
      <c r="B8" s="5" t="n">
        <v>102140</v>
      </c>
      <c r="C8" s="5" t="n">
        <v>103894</v>
      </c>
      <c r="D8" s="4" t="inlineStr">
        <is>
          <t xml:space="preserve"> </t>
        </is>
      </c>
    </row>
    <row r="9">
      <c r="A9" s="4" t="inlineStr">
        <is>
          <t>Other policy-related balances</t>
        </is>
      </c>
      <c r="B9" s="5" t="n">
        <v>8338</v>
      </c>
      <c r="C9" s="5" t="n">
        <v>8289</v>
      </c>
      <c r="D9" s="4" t="inlineStr">
        <is>
          <t xml:space="preserve"> </t>
        </is>
      </c>
    </row>
    <row r="10">
      <c r="A10" s="4" t="inlineStr">
        <is>
          <t>Other Liabilities</t>
        </is>
      </c>
      <c r="B10" s="5" t="n">
        <v>23669</v>
      </c>
      <c r="C10" s="5" t="n">
        <v>23719</v>
      </c>
      <c r="D10" s="4" t="inlineStr">
        <is>
          <t xml:space="preserve"> </t>
        </is>
      </c>
    </row>
    <row r="11">
      <c r="A11" s="4" t="inlineStr">
        <is>
          <t>Total liabilities</t>
        </is>
      </c>
      <c r="B11" s="5" t="n">
        <v>263105</v>
      </c>
      <c r="C11" s="5" t="n">
        <v>267962</v>
      </c>
      <c r="D11" s="4" t="inlineStr">
        <is>
          <t xml:space="preserve"> </t>
        </is>
      </c>
    </row>
    <row r="12">
      <c r="A12" s="4" t="inlineStr">
        <is>
          <t>Assumed Reinsurance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Premiums, reinsurance and other receivables</t>
        </is>
      </c>
      <c r="B14" s="5" t="n">
        <v>856</v>
      </c>
      <c r="C14" s="5" t="n">
        <v>736</v>
      </c>
      <c r="D14" s="4" t="inlineStr">
        <is>
          <t xml:space="preserve"> </t>
        </is>
      </c>
    </row>
    <row r="15">
      <c r="A15" s="4" t="inlineStr">
        <is>
          <t>Deferred policy acquisition costs and value of business acquired</t>
        </is>
      </c>
      <c r="B15" s="5" t="n">
        <v>140</v>
      </c>
      <c r="C15" s="5" t="n">
        <v>158</v>
      </c>
      <c r="D15" s="4" t="inlineStr">
        <is>
          <t xml:space="preserve"> </t>
        </is>
      </c>
    </row>
    <row r="16">
      <c r="A16" s="4" t="inlineStr">
        <is>
          <t>Total assets</t>
        </is>
      </c>
      <c r="B16" s="5" t="n">
        <v>1003</v>
      </c>
      <c r="C16" s="5" t="n">
        <v>901</v>
      </c>
      <c r="D16" s="4" t="inlineStr">
        <is>
          <t xml:space="preserve"> </t>
        </is>
      </c>
    </row>
    <row r="17">
      <c r="A17" s="4" t="inlineStr">
        <is>
          <t>Liability for Future Policy Benefit, after Reinsurance</t>
        </is>
      </c>
      <c r="B17" s="5" t="n">
        <v>3023</v>
      </c>
      <c r="C17" s="5" t="n">
        <v>3297</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Policyholder account balances</t>
        </is>
      </c>
      <c r="B19" s="5" t="n">
        <v>9005</v>
      </c>
      <c r="C19" s="5" t="n">
        <v>9069</v>
      </c>
      <c r="D19" s="4" t="inlineStr">
        <is>
          <t xml:space="preserve"> </t>
        </is>
      </c>
    </row>
    <row r="20">
      <c r="A20" s="4" t="inlineStr">
        <is>
          <t>Other policy-related balances</t>
        </is>
      </c>
      <c r="B20" s="5" t="n">
        <v>307</v>
      </c>
      <c r="C20" s="5" t="n">
        <v>384</v>
      </c>
      <c r="D20" s="4" t="inlineStr">
        <is>
          <t xml:space="preserve"> </t>
        </is>
      </c>
    </row>
    <row r="21">
      <c r="A21" s="4" t="inlineStr">
        <is>
          <t>Other Liabilities</t>
        </is>
      </c>
      <c r="B21" s="5" t="n">
        <v>2013</v>
      </c>
      <c r="C21" s="5" t="n">
        <v>2112</v>
      </c>
      <c r="D21" s="4" t="inlineStr">
        <is>
          <t xml:space="preserve"> </t>
        </is>
      </c>
    </row>
    <row r="22">
      <c r="A22" s="4" t="inlineStr">
        <is>
          <t>Total liabilities</t>
        </is>
      </c>
      <c r="B22" s="5" t="n">
        <v>14359</v>
      </c>
      <c r="C22" s="5" t="n">
        <v>14877</v>
      </c>
      <c r="D22" s="4" t="inlineStr">
        <is>
          <t xml:space="preserve"> </t>
        </is>
      </c>
    </row>
    <row r="23">
      <c r="A23" s="4" t="inlineStr">
        <is>
          <t>Assumed Reinsurance [Member] | Affiliated Entity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Premiums, reinsurance and other receivables</t>
        </is>
      </c>
      <c r="B25" s="5" t="n">
        <v>163</v>
      </c>
      <c r="C25" s="5" t="n">
        <v>164</v>
      </c>
      <c r="D25" s="4" t="inlineStr">
        <is>
          <t xml:space="preserve"> </t>
        </is>
      </c>
    </row>
    <row r="26">
      <c r="A26" s="4" t="inlineStr">
        <is>
          <t>Deferred policy acquisition costs and value of business acquired</t>
        </is>
      </c>
      <c r="B26" s="5" t="n">
        <v>140</v>
      </c>
      <c r="C26" s="5" t="n">
        <v>158</v>
      </c>
      <c r="D26" s="4" t="inlineStr">
        <is>
          <t xml:space="preserve"> </t>
        </is>
      </c>
    </row>
    <row r="27">
      <c r="A27" s="4" t="inlineStr">
        <is>
          <t>Total assets</t>
        </is>
      </c>
      <c r="B27" s="5" t="n">
        <v>303</v>
      </c>
      <c r="C27" s="5" t="n">
        <v>322</v>
      </c>
      <c r="D27" s="4" t="inlineStr">
        <is>
          <t xml:space="preserve"> </t>
        </is>
      </c>
    </row>
    <row r="28">
      <c r="A28" s="4" t="inlineStr">
        <is>
          <t>Liability for Future Policy Benefit, after Reinsurance</t>
        </is>
      </c>
      <c r="B28" s="5" t="n">
        <v>2028</v>
      </c>
      <c r="C28" s="5" t="n">
        <v>2236</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Policyholder account balances</t>
        </is>
      </c>
      <c r="B30" s="5" t="n">
        <v>8845</v>
      </c>
      <c r="C30" s="5" t="n">
        <v>9040</v>
      </c>
      <c r="D30" s="4" t="inlineStr">
        <is>
          <t xml:space="preserve"> </t>
        </is>
      </c>
    </row>
    <row r="31">
      <c r="A31" s="4" t="inlineStr">
        <is>
          <t>Other policy-related balances</t>
        </is>
      </c>
      <c r="B31" s="5" t="n">
        <v>66</v>
      </c>
      <c r="C31" s="5" t="n">
        <v>65</v>
      </c>
      <c r="D31" s="4" t="inlineStr">
        <is>
          <t xml:space="preserve"> </t>
        </is>
      </c>
    </row>
    <row r="32">
      <c r="A32" s="4" t="inlineStr">
        <is>
          <t>Other Liabilities</t>
        </is>
      </c>
      <c r="B32" s="5" t="n">
        <v>856</v>
      </c>
      <c r="C32" s="5" t="n">
        <v>957</v>
      </c>
      <c r="D32" s="4" t="inlineStr">
        <is>
          <t xml:space="preserve"> </t>
        </is>
      </c>
    </row>
    <row r="33">
      <c r="A33" s="4" t="inlineStr">
        <is>
          <t>Total liabilities</t>
        </is>
      </c>
      <c r="B33" s="5" t="n">
        <v>11795</v>
      </c>
      <c r="C33" s="5" t="n">
        <v>12298</v>
      </c>
      <c r="D33" s="4" t="inlineStr">
        <is>
          <t xml:space="preserve"> </t>
        </is>
      </c>
    </row>
    <row r="34">
      <c r="A34" s="4" t="inlineStr">
        <is>
          <t>Ceded Reinsurance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Premiums, reinsurance and other receivables</t>
        </is>
      </c>
      <c r="B36" s="5" t="n">
        <v>23521</v>
      </c>
      <c r="C36" s="5" t="n">
        <v>24213</v>
      </c>
      <c r="D36" s="4" t="inlineStr">
        <is>
          <t xml:space="preserve"> </t>
        </is>
      </c>
    </row>
    <row r="37">
      <c r="A37" s="4" t="inlineStr">
        <is>
          <t>Total assets</t>
        </is>
      </c>
      <c r="B37" s="5" t="n">
        <v>23067</v>
      </c>
      <c r="C37" s="5" t="n">
        <v>23732</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Policyholder account balances</t>
        </is>
      </c>
      <c r="B39" s="5" t="n">
        <v>0</v>
      </c>
      <c r="C39" s="5" t="n">
        <v>0</v>
      </c>
      <c r="D39" s="4" t="inlineStr">
        <is>
          <t xml:space="preserve"> </t>
        </is>
      </c>
    </row>
    <row r="40">
      <c r="A40" s="4" t="inlineStr">
        <is>
          <t>Other policy-related balances</t>
        </is>
      </c>
      <c r="B40" s="5" t="n">
        <v>314</v>
      </c>
      <c r="C40" s="5" t="n">
        <v>281</v>
      </c>
      <c r="D40" s="4" t="inlineStr">
        <is>
          <t xml:space="preserve"> </t>
        </is>
      </c>
    </row>
    <row r="41">
      <c r="A41" s="4" t="inlineStr">
        <is>
          <t>Other Liabilities</t>
        </is>
      </c>
      <c r="B41" s="5" t="n">
        <v>13459</v>
      </c>
      <c r="C41" s="5" t="n">
        <v>13807</v>
      </c>
      <c r="D41" s="4" t="inlineStr">
        <is>
          <t xml:space="preserve"> </t>
        </is>
      </c>
    </row>
    <row r="42">
      <c r="A42" s="4" t="inlineStr">
        <is>
          <t>Total liabilities</t>
        </is>
      </c>
      <c r="B42" s="5" t="n">
        <v>13145</v>
      </c>
      <c r="C42" s="5" t="n">
        <v>13526</v>
      </c>
      <c r="D42" s="4" t="inlineStr">
        <is>
          <t xml:space="preserve"> </t>
        </is>
      </c>
    </row>
    <row r="43">
      <c r="A43" s="4" t="inlineStr">
        <is>
          <t>Liability for Future Policy Benefit, before Reinsurance, Ceded</t>
        </is>
      </c>
      <c r="B43" s="5" t="n">
        <v>0</v>
      </c>
      <c r="C43" s="5" t="n">
        <v>0</v>
      </c>
      <c r="D43" s="4" t="inlineStr">
        <is>
          <t xml:space="preserve"> </t>
        </is>
      </c>
    </row>
    <row r="44">
      <c r="A44" s="4" t="inlineStr">
        <is>
          <t>Deferred Policy Acquisition Costs and Present Value of Future Insurance Profits, Ceded</t>
        </is>
      </c>
      <c r="B44" s="5" t="n">
        <v>-454</v>
      </c>
      <c r="C44" s="5" t="n">
        <v>-481</v>
      </c>
      <c r="D44" s="4" t="inlineStr">
        <is>
          <t xml:space="preserve"> </t>
        </is>
      </c>
    </row>
    <row r="45">
      <c r="A45" s="4" t="inlineStr">
        <is>
          <t>Ceded Reinsurance [Member] | Affiliated Entity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Premiums, reinsurance and other receivables</t>
        </is>
      </c>
      <c r="B47" s="5" t="n">
        <v>11048</v>
      </c>
      <c r="C47" s="5" t="n">
        <v>11302</v>
      </c>
      <c r="D47" s="4" t="inlineStr">
        <is>
          <t xml:space="preserve"> </t>
        </is>
      </c>
    </row>
    <row r="48">
      <c r="A48" s="4" t="inlineStr">
        <is>
          <t>Total assets</t>
        </is>
      </c>
      <c r="B48" s="5" t="n">
        <v>10892</v>
      </c>
      <c r="C48" s="5" t="n">
        <v>11142</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Policyholder account balances</t>
        </is>
      </c>
      <c r="B50" s="5" t="n">
        <v>0</v>
      </c>
      <c r="C50" s="5" t="n">
        <v>0</v>
      </c>
      <c r="D50" s="4" t="inlineStr">
        <is>
          <t xml:space="preserve"> </t>
        </is>
      </c>
    </row>
    <row r="51">
      <c r="A51" s="4" t="inlineStr">
        <is>
          <t>Other policy-related balances</t>
        </is>
      </c>
      <c r="B51" s="5" t="n">
        <v>-47</v>
      </c>
      <c r="C51" s="5" t="n">
        <v>-35</v>
      </c>
      <c r="D51" s="4" t="inlineStr">
        <is>
          <t xml:space="preserve"> </t>
        </is>
      </c>
    </row>
    <row r="52">
      <c r="A52" s="4" t="inlineStr">
        <is>
          <t>Other Liabilities</t>
        </is>
      </c>
      <c r="B52" s="5" t="n">
        <v>9748</v>
      </c>
      <c r="C52" s="5" t="n">
        <v>10267</v>
      </c>
      <c r="D52" s="4" t="inlineStr">
        <is>
          <t xml:space="preserve"> </t>
        </is>
      </c>
    </row>
    <row r="53">
      <c r="A53" s="4" t="inlineStr">
        <is>
          <t>Total liabilities</t>
        </is>
      </c>
      <c r="B53" s="5" t="n">
        <v>9701</v>
      </c>
      <c r="C53" s="5" t="n">
        <v>10232</v>
      </c>
      <c r="D53" s="4" t="inlineStr">
        <is>
          <t xml:space="preserve"> </t>
        </is>
      </c>
    </row>
    <row r="54">
      <c r="A54" s="4" t="inlineStr">
        <is>
          <t>Liability for Future Policy Benefit, before Reinsurance, Ceded</t>
        </is>
      </c>
      <c r="B54" s="5" t="n">
        <v>0</v>
      </c>
      <c r="C54" s="5" t="n">
        <v>0</v>
      </c>
      <c r="D54" s="4" t="inlineStr">
        <is>
          <t xml:space="preserve"> </t>
        </is>
      </c>
    </row>
    <row r="55">
      <c r="A55" s="4" t="inlineStr">
        <is>
          <t>Deferred Policy Acquisition Costs and Present Value of Future Insurance Profits, Ceded</t>
        </is>
      </c>
      <c r="B55" s="6" t="n">
        <v>-156</v>
      </c>
      <c r="C55" s="6" t="n">
        <v>-160</v>
      </c>
      <c r="D5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 Narrative) (Details) - USD ($) $ in Millions</t>
        </is>
      </c>
      <c r="B1" s="2" t="inlineStr">
        <is>
          <t>12 Months Ended</t>
        </is>
      </c>
    </row>
    <row r="2">
      <c r="B2" s="2" t="inlineStr">
        <is>
          <t>Dec. 31, 2024</t>
        </is>
      </c>
      <c r="C2" s="2" t="inlineStr">
        <is>
          <t>Dec. 31, 2023</t>
        </is>
      </c>
    </row>
    <row r="3">
      <c r="A3" s="3" t="inlineStr">
        <is>
          <t>Reinsurance Disclosures [Abstract]</t>
        </is>
      </c>
      <c r="B3" s="4" t="inlineStr">
        <is>
          <t xml:space="preserve"> </t>
        </is>
      </c>
      <c r="C3" s="4" t="inlineStr">
        <is>
          <t xml:space="preserve"> </t>
        </is>
      </c>
    </row>
    <row r="4">
      <c r="A4" s="4" t="inlineStr">
        <is>
          <t>Deposit assets in premiums, reinsurance, and other receivables or secondary guarantee risk for reinsurance</t>
        </is>
      </c>
      <c r="B4" s="6" t="n">
        <v>13500</v>
      </c>
      <c r="C4" s="6" t="n">
        <v>14300</v>
      </c>
    </row>
    <row r="5">
      <c r="A5" s="4" t="inlineStr">
        <is>
          <t>Deposit liabilities in other liabilities for reinsurance</t>
        </is>
      </c>
      <c r="B5" s="5" t="n">
        <v>1300</v>
      </c>
      <c r="C5" s="5" t="n">
        <v>1500</v>
      </c>
    </row>
    <row r="6">
      <c r="A6" s="3" t="inlineStr">
        <is>
          <t>Ceded Credit Risk [Line Items]</t>
        </is>
      </c>
      <c r="B6" s="4" t="inlineStr">
        <is>
          <t xml:space="preserve"> </t>
        </is>
      </c>
      <c r="C6" s="4" t="inlineStr">
        <is>
          <t xml:space="preserve"> </t>
        </is>
      </c>
    </row>
    <row r="7">
      <c r="A7" s="4" t="inlineStr">
        <is>
          <t>Reinsurance recoverables</t>
        </is>
      </c>
      <c r="B7" s="5" t="n">
        <v>9000</v>
      </c>
      <c r="C7" s="5" t="n">
        <v>9600</v>
      </c>
    </row>
    <row r="8">
      <c r="A8" s="4" t="inlineStr">
        <is>
          <t>Premiums, reinsurance and other receivables</t>
        </is>
      </c>
      <c r="B8" s="5" t="n">
        <v>28084</v>
      </c>
      <c r="C8" s="5" t="n">
        <v>28236</v>
      </c>
    </row>
    <row r="9">
      <c r="A9" s="4" t="inlineStr">
        <is>
          <t>Investments</t>
        </is>
      </c>
      <c r="B9" s="5" t="n">
        <v>242479</v>
      </c>
      <c r="C9" s="5" t="n">
        <v>247603</v>
      </c>
    </row>
    <row r="10">
      <c r="A10" s="4" t="inlineStr">
        <is>
          <t>Separate account assets</t>
        </is>
      </c>
      <c r="B10" s="5" t="n">
        <v>79202</v>
      </c>
      <c r="C10" s="5" t="n">
        <v>83197</v>
      </c>
    </row>
    <row r="11">
      <c r="A11" s="4" t="inlineStr">
        <is>
          <t>Other Liabilities</t>
        </is>
      </c>
      <c r="B11" s="5" t="n">
        <v>23669</v>
      </c>
      <c r="C11" s="5" t="n">
        <v>23719</v>
      </c>
    </row>
    <row r="12">
      <c r="A12" s="4" t="inlineStr">
        <is>
          <t>Universal Life, Variable Universal Life, and Universal Life with Secondary Guarantees [Member]</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Other Liabilities</t>
        </is>
      </c>
      <c r="B14" s="4" t="inlineStr">
        <is>
          <t xml:space="preserve"> </t>
        </is>
      </c>
      <c r="C14" s="5" t="n">
        <v>240</v>
      </c>
    </row>
    <row r="15">
      <c r="A15" s="4" t="inlineStr">
        <is>
          <t>Ceded Reinsurance [Member]</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Premiums, reinsurance and other receivables</t>
        </is>
      </c>
      <c r="B17" s="5" t="n">
        <v>23521</v>
      </c>
      <c r="C17" s="5" t="n">
        <v>24213</v>
      </c>
    </row>
    <row r="18">
      <c r="A18" s="4" t="inlineStr">
        <is>
          <t>Other Liabilities</t>
        </is>
      </c>
      <c r="B18" s="6" t="n">
        <v>13459</v>
      </c>
      <c r="C18" s="5" t="n">
        <v>13807</v>
      </c>
    </row>
    <row r="19">
      <c r="A19" s="4" t="inlineStr">
        <is>
          <t>Modified Coinsurance of Closed Block [Member]</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tention Policy, Reinsured Risk, Percentage</t>
        </is>
      </c>
      <c r="B21" s="8" t="n">
        <v>0.59</v>
      </c>
      <c r="C21" s="4" t="inlineStr">
        <is>
          <t xml:space="preserve"> </t>
        </is>
      </c>
    </row>
    <row r="22">
      <c r="A22" s="4" t="inlineStr">
        <is>
          <t>Fixed Maturity Securities AFS and Mortgage Loans [Member]</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Investments</t>
        </is>
      </c>
      <c r="B24" s="4" t="inlineStr">
        <is>
          <t xml:space="preserve"> </t>
        </is>
      </c>
      <c r="C24" s="5" t="n">
        <v>7200</v>
      </c>
    </row>
    <row r="25">
      <c r="A25" s="4" t="inlineStr">
        <is>
          <t>Ceded Credit Risk, Unsecured [Member]</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recoverables</t>
        </is>
      </c>
      <c r="B27" s="6" t="n">
        <v>1300</v>
      </c>
      <c r="C27" s="5" t="n">
        <v>1400</v>
      </c>
    </row>
    <row r="28">
      <c r="A28" s="4" t="inlineStr">
        <is>
          <t>Global Atlantic Financial Group [Member]</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Ceding Commissions, Before Tax</t>
        </is>
      </c>
      <c r="B30" s="4" t="inlineStr">
        <is>
          <t xml:space="preserve"> </t>
        </is>
      </c>
      <c r="C30" s="5" t="n">
        <v>1700</v>
      </c>
    </row>
    <row r="31">
      <c r="A31" s="4" t="inlineStr">
        <is>
          <t>Separate account assets</t>
        </is>
      </c>
      <c r="B31" s="4" t="inlineStr">
        <is>
          <t xml:space="preserve"> </t>
        </is>
      </c>
      <c r="C31" s="5" t="n">
        <v>4500</v>
      </c>
    </row>
    <row r="32">
      <c r="A32" s="4" t="inlineStr">
        <is>
          <t>Global Atlantic Financial Group [Member] | Ceded Reinsurance [Member]</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Premiums, reinsurance and other receivables</t>
        </is>
      </c>
      <c r="B34" s="4" t="inlineStr">
        <is>
          <t xml:space="preserve"> </t>
        </is>
      </c>
      <c r="C34" s="5" t="n">
        <v>7500</v>
      </c>
    </row>
    <row r="35">
      <c r="A35" s="4" t="inlineStr">
        <is>
          <t>Five Largest Ceded Reinsurers [Member]</t>
        </is>
      </c>
      <c r="B35" s="4" t="inlineStr">
        <is>
          <t xml:space="preserve"> </t>
        </is>
      </c>
      <c r="C35" s="4" t="inlineStr">
        <is>
          <t xml:space="preserve"> </t>
        </is>
      </c>
    </row>
    <row r="36">
      <c r="A36" s="3" t="inlineStr">
        <is>
          <t>Ceded Credit Risk [Line Items]</t>
        </is>
      </c>
      <c r="B36" s="4" t="inlineStr">
        <is>
          <t xml:space="preserve"> </t>
        </is>
      </c>
      <c r="C36" s="4" t="inlineStr">
        <is>
          <t xml:space="preserve"> </t>
        </is>
      </c>
    </row>
    <row r="37">
      <c r="A37" s="4" t="inlineStr">
        <is>
          <t>Five largest reinsurers, reinsurance recoverables amount</t>
        </is>
      </c>
      <c r="B37" s="6" t="n">
        <v>8200</v>
      </c>
      <c r="C37" s="6" t="n">
        <v>8900</v>
      </c>
    </row>
    <row r="38">
      <c r="A38" s="4" t="inlineStr">
        <is>
          <t>Five largest reinsurers, reinsurance recoverables percentage</t>
        </is>
      </c>
      <c r="B38" s="8" t="n">
        <v>0.91</v>
      </c>
      <c r="C38" s="8" t="n">
        <v>0.93</v>
      </c>
    </row>
    <row r="39">
      <c r="A39" s="4" t="inlineStr">
        <is>
          <t>Five Largest Ceded Reinsurers [Member] | Ceded Credit Risk, Unsecured [Member]</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Five largest reinsurers, reinsurance recoverables amount</t>
        </is>
      </c>
      <c r="B41" s="6" t="n">
        <v>898</v>
      </c>
      <c r="C41" s="6" t="n">
        <v>9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 xml:space="preserve">1. Business, Basis of Presentation and Summary of Significant Accounting Policies Business Metropolitan Life Insurance Company and its subsidiaries (collectively, “MLIC” or the “Company”) is a provider of insurance, annuities and employee benefits. MLIC is organized into three segments: Group Benefits; Retirement and Income Solutions (“RIS”); and MetLife Holdings. In addition, the Company reports certain of its results of operations in Corporate &amp; Other. See Note 2 for further information on the Company’s segments and Corporate &amp; Other.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separately reports,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Summary of Significant Accounting Policies The following table presents the Company’s significant accounting policies with cross-references to the notes which provide additional information on such policies. Accounting Policy Note Future Policy Benefit Liabilities 3 Policyholder Account Balances 4 Market Risk Benefits 5 Deferred Policy Acquisition Costs, Value of Business Acquired, Unearned Revenue and Other Intangibles 7 Reinsurance 8 Investments 10 Derivatives 11 Fair Value 12 Employee Benefit Plans 17 Income Tax 18 Litigation Contingencies 19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pension risk transfers, structured settlements, institutional income annuities, long-term care, individual disability, as well as whole and term life products. Effective January 1, 2023, the Company adopted an accounting pronouncement related to targeted improvements to the accounting for long-duration contracts (“LDTI”) with a January 1, 2021 transition date (the “LDTI Transition Date”).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LDTI Transition Date or inception (for contracts sold after the LDTI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LDTI Transition Date for contracts issued prior to the LDTI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LDTI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LDTI Transition Date), or the acquisition date for contracts acquired through an assumed in-force reinsurance transaction or a business combination. For contracts issued subsequent to the LDTI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for the products that are included in the disaggregated rollforwards in Note 3 which are issued in the U.S. is determined by using observable market data, including published single A base curves. The last liquid point on the upper-medium grade discount curve grades to an ultimate forward rate, which is derived using assumptions of economic growth, inflation, and a long-term upper-medium grade sprea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n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s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9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and variable universal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protect the contractholder from the same risk. These contracts and contract features were generally recorded as embedded derivatives or additional insurance liabilities prior to the LDTI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generally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Recognition of Insurance Revenues and Deposits Premiums related to long-duration individual and group fixed annuities (including pension risk transfers, certain structured settlements and certain income annuities), long-term care, individual disability, whole and term lif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nd legal plan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ceded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is included in policyholder benefits and claims. Deferred sales inducement assets were $41 million and $45 million at December 31, 2024 and 2023,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net consideration paid (received), and the liabilities ceded (assumed) related to the underlying reinsured contracts is generally considered the net cost of reinsurance at the inception of the reinsurance agreement. The net cost of reinsurance is amortized on a basis consistent with the methodologies and assumptions used for amortizing DAC related to the underlying reinsured contracts. Subsequent accounting for in-force blocks and new business assumed is the same as if the business was directly sold by the Company.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policyholder benefits and claims. Any gain by the ceding entity on such retroactive agreement is deferred as a liability and is amortized over the estimated remaining settlement period.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LDTI Transition Date, or at the inception of the reinsurance coverage for reinsurance agreements entered into subsequent to the LDTI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Amounts currently recoverable under reinsurance agreements are included in premiums, reinsurance and other receivables and amounts payable including funds withheld liabilities on coinsurance or modified coinsurance agreements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 Investments — Other Invested Assets” for information on funds withheld assets. Premiums, fees, policyholder liability remeasurement (gains) losses, and policyholder benefits and claims include amounts assumed under reinsurance agreements and are reported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i) realized gains (losses) on investments sold or disposed and (ii) unrealized gains (losses) recognized in earnings, representing changes in estimated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lated Party Reinsurance Transactions - Narrative) (Details) - USD ($) $ in Millions</t>
        </is>
      </c>
      <c r="B1" s="2" t="inlineStr">
        <is>
          <t>12 Months Ended</t>
        </is>
      </c>
    </row>
    <row r="2">
      <c r="B2" s="2" t="inlineStr">
        <is>
          <t>Dec. 31, 2024</t>
        </is>
      </c>
      <c r="C2" s="2" t="inlineStr">
        <is>
          <t>Dec. 31, 2023</t>
        </is>
      </c>
      <c r="D2" s="2" t="inlineStr">
        <is>
          <t>Dec. 31, 2022</t>
        </is>
      </c>
    </row>
    <row r="3">
      <c r="A3" s="4" t="inlineStr">
        <is>
          <t>Future policy benefits</t>
        </is>
      </c>
      <c r="B3" s="6" t="n">
        <v>126619</v>
      </c>
      <c r="C3" s="6" t="n">
        <v>129182</v>
      </c>
      <c r="D3" s="4" t="inlineStr">
        <is>
          <t xml:space="preserve"> </t>
        </is>
      </c>
    </row>
    <row r="4">
      <c r="A4" s="4" t="inlineStr">
        <is>
          <t>Other invested assets - VIE</t>
        </is>
      </c>
      <c r="B4" s="5" t="n">
        <v>17674</v>
      </c>
      <c r="C4" s="5" t="n">
        <v>17040</v>
      </c>
      <c r="D4" s="4" t="inlineStr">
        <is>
          <t xml:space="preserve"> </t>
        </is>
      </c>
    </row>
    <row r="5">
      <c r="A5" s="4" t="inlineStr">
        <is>
          <t>Policyholder Benefits and Claims Incurred, Assumed</t>
        </is>
      </c>
      <c r="B5" s="5" t="n">
        <v>1016</v>
      </c>
      <c r="C5" s="5" t="n">
        <v>708</v>
      </c>
      <c r="D5" s="6" t="n">
        <v>856</v>
      </c>
    </row>
    <row r="6">
      <c r="A6" s="4" t="inlineStr">
        <is>
          <t>Operating Expenses</t>
        </is>
      </c>
      <c r="B6" s="5" t="n">
        <v>5679</v>
      </c>
      <c r="C6" s="5" t="n">
        <v>5785</v>
      </c>
      <c r="D6" s="5" t="n">
        <v>5703</v>
      </c>
    </row>
    <row r="7">
      <c r="A7" s="4" t="inlineStr">
        <is>
          <t>Embedded Derivative, Fair Value of Embedded Derivative Liability</t>
        </is>
      </c>
      <c r="B7" s="5" t="n">
        <v>-289</v>
      </c>
      <c r="C7" s="5" t="n">
        <v>-37</v>
      </c>
      <c r="D7" s="4" t="inlineStr">
        <is>
          <t xml:space="preserve"> </t>
        </is>
      </c>
    </row>
    <row r="8">
      <c r="A8" s="4" t="inlineStr">
        <is>
          <t>Reinsurance Recoverables, Ceded</t>
        </is>
      </c>
      <c r="B8" s="5" t="n">
        <v>9000</v>
      </c>
      <c r="C8" s="5" t="n">
        <v>9600</v>
      </c>
      <c r="D8" s="4" t="inlineStr">
        <is>
          <t xml:space="preserve"> </t>
        </is>
      </c>
    </row>
    <row r="9">
      <c r="A9" s="4" t="inlineStr">
        <is>
          <t>Deposit Contracts, Assets</t>
        </is>
      </c>
      <c r="B9" s="5" t="n">
        <v>13500</v>
      </c>
      <c r="C9" s="5" t="n">
        <v>14300</v>
      </c>
      <c r="D9" s="4" t="inlineStr">
        <is>
          <t xml:space="preserve"> </t>
        </is>
      </c>
    </row>
    <row r="10">
      <c r="A10" s="4" t="inlineStr">
        <is>
          <t>Deposit Contracts, Liabilities</t>
        </is>
      </c>
      <c r="B10" s="5" t="n">
        <v>1300</v>
      </c>
      <c r="C10" s="5" t="n">
        <v>1500</v>
      </c>
      <c r="D10" s="4" t="inlineStr">
        <is>
          <t xml:space="preserve"> </t>
        </is>
      </c>
    </row>
    <row r="11">
      <c r="A11" s="4" t="inlineStr">
        <is>
          <t>Ceded Credit Risk, Unsecured [Member]</t>
        </is>
      </c>
      <c r="B11" s="4" t="inlineStr">
        <is>
          <t xml:space="preserve"> </t>
        </is>
      </c>
      <c r="C11" s="4" t="inlineStr">
        <is>
          <t xml:space="preserve"> </t>
        </is>
      </c>
      <c r="D11" s="4" t="inlineStr">
        <is>
          <t xml:space="preserve"> </t>
        </is>
      </c>
    </row>
    <row r="12">
      <c r="A12" s="4" t="inlineStr">
        <is>
          <t>Reinsurance Recoverables, Ceded</t>
        </is>
      </c>
      <c r="B12" s="5" t="n">
        <v>1300</v>
      </c>
      <c r="C12" s="5" t="n">
        <v>1400</v>
      </c>
      <c r="D12" s="4" t="inlineStr">
        <is>
          <t xml:space="preserve"> </t>
        </is>
      </c>
    </row>
    <row r="13">
      <c r="A13" s="4" t="inlineStr">
        <is>
          <t>Affiliated Entity</t>
        </is>
      </c>
      <c r="B13" s="4" t="inlineStr">
        <is>
          <t xml:space="preserve"> </t>
        </is>
      </c>
      <c r="C13" s="4" t="inlineStr">
        <is>
          <t xml:space="preserve"> </t>
        </is>
      </c>
      <c r="D13" s="4" t="inlineStr">
        <is>
          <t xml:space="preserve"> </t>
        </is>
      </c>
    </row>
    <row r="14">
      <c r="A14" s="4" t="inlineStr">
        <is>
          <t>Other invested assets - VIE</t>
        </is>
      </c>
      <c r="B14" s="5" t="n">
        <v>3770</v>
      </c>
      <c r="C14" s="5" t="n">
        <v>4100</v>
      </c>
      <c r="D14" s="4" t="inlineStr">
        <is>
          <t xml:space="preserve"> </t>
        </is>
      </c>
    </row>
    <row r="15">
      <c r="A15" s="4" t="inlineStr">
        <is>
          <t>Deposit Contracts, Assets</t>
        </is>
      </c>
      <c r="B15" s="5" t="n">
        <v>9300</v>
      </c>
      <c r="C15" s="5" t="n">
        <v>9600</v>
      </c>
      <c r="D15" s="4" t="inlineStr">
        <is>
          <t xml:space="preserve"> </t>
        </is>
      </c>
    </row>
    <row r="16">
      <c r="A16" s="4" t="inlineStr">
        <is>
          <t>Deposit Contracts, Liabilities</t>
        </is>
      </c>
      <c r="B16" s="5" t="n">
        <v>689</v>
      </c>
      <c r="C16" s="5" t="n">
        <v>764</v>
      </c>
      <c r="D16" s="4" t="inlineStr">
        <is>
          <t xml:space="preserve"> </t>
        </is>
      </c>
    </row>
    <row r="17">
      <c r="A17" s="4" t="inlineStr">
        <is>
          <t>Affiliated Entity | Ceded Credit Risk, Unsecured [Member]</t>
        </is>
      </c>
      <c r="B17" s="4" t="inlineStr">
        <is>
          <t xml:space="preserve"> </t>
        </is>
      </c>
      <c r="C17" s="4" t="inlineStr">
        <is>
          <t xml:space="preserve"> </t>
        </is>
      </c>
      <c r="D17" s="4" t="inlineStr">
        <is>
          <t xml:space="preserve"> </t>
        </is>
      </c>
    </row>
    <row r="18">
      <c r="A18" s="4" t="inlineStr">
        <is>
          <t>Reinsurance Recoverables, Ceded</t>
        </is>
      </c>
      <c r="B18" s="6" t="n">
        <v>885</v>
      </c>
      <c r="C18" s="5" t="n">
        <v>822</v>
      </c>
      <c r="D18" s="4" t="inlineStr">
        <is>
          <t xml:space="preserve"> </t>
        </is>
      </c>
    </row>
    <row r="19">
      <c r="A19" s="4" t="inlineStr">
        <is>
          <t>Affiliated Entity | Funds Withheld On Ceded Reinsurance</t>
        </is>
      </c>
      <c r="B19" s="4" t="inlineStr">
        <is>
          <t xml:space="preserve"> </t>
        </is>
      </c>
      <c r="C19" s="4" t="inlineStr">
        <is>
          <t xml:space="preserve"> </t>
        </is>
      </c>
      <c r="D19" s="4" t="inlineStr">
        <is>
          <t xml:space="preserve"> </t>
        </is>
      </c>
    </row>
    <row r="20">
      <c r="A20" s="4" t="inlineStr">
        <is>
          <t>Coinsurance Funds Withheld Basis, Percent</t>
        </is>
      </c>
      <c r="B20" s="8" t="n">
        <v>0.75</v>
      </c>
      <c r="C20" s="4" t="inlineStr">
        <is>
          <t xml:space="preserve"> </t>
        </is>
      </c>
      <c r="D20" s="4" t="inlineStr">
        <is>
          <t xml:space="preserve"> </t>
        </is>
      </c>
    </row>
    <row r="21">
      <c r="A21" s="4" t="inlineStr">
        <is>
          <t>Embedded Derivative, Fair Value of Embedded Derivative Liability</t>
        </is>
      </c>
      <c r="B21" s="6" t="n">
        <v>-46</v>
      </c>
      <c r="C21" s="5" t="n">
        <v>-39</v>
      </c>
      <c r="D21" s="4" t="inlineStr">
        <is>
          <t xml:space="preserve"> </t>
        </is>
      </c>
    </row>
    <row r="22">
      <c r="A22" s="4" t="inlineStr">
        <is>
          <t>Net derivatives gains (losses)</t>
        </is>
      </c>
      <c r="B22" s="5" t="n">
        <v>7</v>
      </c>
      <c r="C22" s="5" t="n">
        <v>11</v>
      </c>
      <c r="D22" s="5" t="n">
        <v>59</v>
      </c>
    </row>
    <row r="23">
      <c r="A23" s="4" t="inlineStr">
        <is>
          <t>Affiliated Entity | Closed Block Liabilities Ceded To MetLife Reinsurance Of Charleston</t>
        </is>
      </c>
      <c r="B23" s="4" t="inlineStr">
        <is>
          <t xml:space="preserve"> </t>
        </is>
      </c>
      <c r="C23" s="4" t="inlineStr">
        <is>
          <t xml:space="preserve"> </t>
        </is>
      </c>
      <c r="D23" s="4" t="inlineStr">
        <is>
          <t xml:space="preserve"> </t>
        </is>
      </c>
    </row>
    <row r="24">
      <c r="A24" s="4" t="inlineStr">
        <is>
          <t>Embedded Derivative, Fair Value of Embedded Derivative Liability</t>
        </is>
      </c>
      <c r="B24" s="5" t="n">
        <v>-415</v>
      </c>
      <c r="C24" s="5" t="n">
        <v>-265</v>
      </c>
      <c r="D24" s="4" t="inlineStr">
        <is>
          <t xml:space="preserve"> </t>
        </is>
      </c>
    </row>
    <row r="25">
      <c r="A25" s="4" t="inlineStr">
        <is>
          <t>Net derivatives gains (losses)</t>
        </is>
      </c>
      <c r="B25" s="6" t="n">
        <v>150</v>
      </c>
      <c r="C25" s="6" t="n">
        <v>-158</v>
      </c>
      <c r="D25" s="6" t="n">
        <v>1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Dec. 31, 2024</t>
        </is>
      </c>
      <c r="C1" s="2" t="inlineStr">
        <is>
          <t>Dec. 31, 2023</t>
        </is>
      </c>
    </row>
    <row r="2">
      <c r="A2" s="3" t="inlineStr">
        <is>
          <t>Closed Block Liabilities</t>
        </is>
      </c>
      <c r="B2" s="4" t="inlineStr">
        <is>
          <t xml:space="preserve"> </t>
        </is>
      </c>
      <c r="C2" s="4" t="inlineStr">
        <is>
          <t xml:space="preserve"> </t>
        </is>
      </c>
    </row>
    <row r="3">
      <c r="A3" s="4" t="inlineStr">
        <is>
          <t>FPBs</t>
        </is>
      </c>
      <c r="B3" s="6" t="n">
        <v>35015</v>
      </c>
      <c r="C3" s="6" t="n">
        <v>36142</v>
      </c>
    </row>
    <row r="4">
      <c r="A4" s="4" t="inlineStr">
        <is>
          <t>Other policy-related balances</t>
        </is>
      </c>
      <c r="B4" s="5" t="n">
        <v>315</v>
      </c>
      <c r="C4" s="5" t="n">
        <v>319</v>
      </c>
    </row>
    <row r="5">
      <c r="A5" s="4" t="inlineStr">
        <is>
          <t>Policyholder dividends payable</t>
        </is>
      </c>
      <c r="B5" s="5" t="n">
        <v>174</v>
      </c>
      <c r="C5" s="5" t="n">
        <v>174</v>
      </c>
    </row>
    <row r="6">
      <c r="A6" s="4" t="inlineStr">
        <is>
          <t>Current income tax payable</t>
        </is>
      </c>
      <c r="B6" s="5" t="n">
        <v>6</v>
      </c>
      <c r="C6" s="5" t="n">
        <v>0</v>
      </c>
    </row>
    <row r="7">
      <c r="A7" s="4" t="inlineStr">
        <is>
          <t>Other liabilities</t>
        </is>
      </c>
      <c r="B7" s="5" t="n">
        <v>854</v>
      </c>
      <c r="C7" s="5" t="n">
        <v>668</v>
      </c>
    </row>
    <row r="8">
      <c r="A8" s="4" t="inlineStr">
        <is>
          <t>Total closed block liabilities</t>
        </is>
      </c>
      <c r="B8" s="5" t="n">
        <v>36364</v>
      </c>
      <c r="C8" s="5" t="n">
        <v>37303</v>
      </c>
    </row>
    <row r="9">
      <c r="A9" s="3" t="inlineStr">
        <is>
          <t>Assets Designated to the Closed Block</t>
        </is>
      </c>
      <c r="B9" s="4" t="inlineStr">
        <is>
          <t xml:space="preserve"> </t>
        </is>
      </c>
      <c r="C9" s="4" t="inlineStr">
        <is>
          <t xml:space="preserve"> </t>
        </is>
      </c>
    </row>
    <row r="10">
      <c r="A10" s="4" t="inlineStr">
        <is>
          <t>Fixed maturity securities AFS, at estimated fair value</t>
        </is>
      </c>
      <c r="B10" s="5" t="n">
        <v>18958</v>
      </c>
      <c r="C10" s="5" t="n">
        <v>19939</v>
      </c>
    </row>
    <row r="11">
      <c r="A11" s="4" t="inlineStr">
        <is>
          <t>Mortgage loans</t>
        </is>
      </c>
      <c r="B11" s="5" t="n">
        <v>5720</v>
      </c>
      <c r="C11" s="5" t="n">
        <v>6151</v>
      </c>
    </row>
    <row r="12">
      <c r="A12" s="4" t="inlineStr">
        <is>
          <t>Policy loans</t>
        </is>
      </c>
      <c r="B12" s="5" t="n">
        <v>3829</v>
      </c>
      <c r="C12" s="5" t="n">
        <v>3960</v>
      </c>
    </row>
    <row r="13">
      <c r="A13" s="4" t="inlineStr">
        <is>
          <t>Real estate and REJV</t>
        </is>
      </c>
      <c r="B13" s="5" t="n">
        <v>659</v>
      </c>
      <c r="C13" s="5" t="n">
        <v>668</v>
      </c>
    </row>
    <row r="14">
      <c r="A14" s="4" t="inlineStr">
        <is>
          <t>Other invested assets</t>
        </is>
      </c>
      <c r="B14" s="5" t="n">
        <v>523</v>
      </c>
      <c r="C14" s="5" t="n">
        <v>506</v>
      </c>
    </row>
    <row r="15">
      <c r="A15" s="4" t="inlineStr">
        <is>
          <t>Total investments</t>
        </is>
      </c>
      <c r="B15" s="5" t="n">
        <v>29689</v>
      </c>
      <c r="C15" s="5" t="n">
        <v>31224</v>
      </c>
    </row>
    <row r="16">
      <c r="A16" s="4" t="inlineStr">
        <is>
          <t>Cash and cash equivalents</t>
        </is>
      </c>
      <c r="B16" s="5" t="n">
        <v>930</v>
      </c>
      <c r="C16" s="5" t="n">
        <v>717</v>
      </c>
    </row>
    <row r="17">
      <c r="A17" s="4" t="inlineStr">
        <is>
          <t>Accrued investment income</t>
        </is>
      </c>
      <c r="B17" s="5" t="n">
        <v>367</v>
      </c>
      <c r="C17" s="5" t="n">
        <v>383</v>
      </c>
    </row>
    <row r="18">
      <c r="A18" s="4" t="inlineStr">
        <is>
          <t>Premiums, reinsurance and other receivables</t>
        </is>
      </c>
      <c r="B18" s="5" t="n">
        <v>45</v>
      </c>
      <c r="C18" s="5" t="n">
        <v>54</v>
      </c>
    </row>
    <row r="19">
      <c r="A19" s="4" t="inlineStr">
        <is>
          <t>Current income tax recoverable</t>
        </is>
      </c>
      <c r="B19" s="5" t="n">
        <v>0</v>
      </c>
      <c r="C19" s="5" t="n">
        <v>3</v>
      </c>
    </row>
    <row r="20">
      <c r="A20" s="4" t="inlineStr">
        <is>
          <t>Deferred income tax asset</t>
        </is>
      </c>
      <c r="B20" s="5" t="n">
        <v>470</v>
      </c>
      <c r="C20" s="5" t="n">
        <v>312</v>
      </c>
    </row>
    <row r="21">
      <c r="A21" s="4" t="inlineStr">
        <is>
          <t>Total assets designated to the closed block</t>
        </is>
      </c>
      <c r="B21" s="5" t="n">
        <v>31501</v>
      </c>
      <c r="C21" s="5" t="n">
        <v>32693</v>
      </c>
    </row>
    <row r="22">
      <c r="A22" s="4" t="inlineStr">
        <is>
          <t>Excess of closed block liabilities over assets designated to the closed block</t>
        </is>
      </c>
      <c r="B22" s="5" t="n">
        <v>4863</v>
      </c>
      <c r="C22" s="5" t="n">
        <v>4610</v>
      </c>
    </row>
    <row r="23">
      <c r="A23" s="3" t="inlineStr">
        <is>
          <t>AOCI:</t>
        </is>
      </c>
      <c r="B23" s="4" t="inlineStr">
        <is>
          <t xml:space="preserve"> </t>
        </is>
      </c>
      <c r="C23" s="4" t="inlineStr">
        <is>
          <t xml:space="preserve"> </t>
        </is>
      </c>
    </row>
    <row r="24">
      <c r="A24" s="4" t="inlineStr">
        <is>
          <t>Unrealized investment gains (losses), net of income tax</t>
        </is>
      </c>
      <c r="B24" s="5" t="n">
        <v>-1256</v>
      </c>
      <c r="C24" s="5" t="n">
        <v>-820</v>
      </c>
    </row>
    <row r="25">
      <c r="A25" s="4" t="inlineStr">
        <is>
          <t>Unrealized gains (losses) on derivatives, net of income tax</t>
        </is>
      </c>
      <c r="B25" s="5" t="n">
        <v>183</v>
      </c>
      <c r="C25" s="5" t="n">
        <v>130</v>
      </c>
    </row>
    <row r="26">
      <c r="A26" s="4" t="inlineStr">
        <is>
          <t>Total amounts included in AOCI</t>
        </is>
      </c>
      <c r="B26" s="5" t="n">
        <v>-1073</v>
      </c>
      <c r="C26" s="5" t="n">
        <v>-690</v>
      </c>
    </row>
    <row r="27">
      <c r="A27" s="4" t="inlineStr">
        <is>
          <t>Maximum future earnings to be recognized from closed block assets and liabilities</t>
        </is>
      </c>
      <c r="B27" s="6" t="n">
        <v>3790</v>
      </c>
      <c r="C27" s="6" t="n">
        <v>39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losed Block (Dividend Obligation) (Details) - USD ($) $ in Millions</t>
        </is>
      </c>
      <c r="B1" s="2" t="inlineStr">
        <is>
          <t>12 Months Ended</t>
        </is>
      </c>
    </row>
    <row r="2">
      <c r="B2" s="2" t="inlineStr">
        <is>
          <t>Dec. 31, 2024</t>
        </is>
      </c>
      <c r="C2" s="2" t="inlineStr">
        <is>
          <t>Dec. 31, 2023</t>
        </is>
      </c>
      <c r="D2" s="2" t="inlineStr">
        <is>
          <t>Dec. 31, 2022</t>
        </is>
      </c>
    </row>
    <row r="3">
      <c r="A3" s="3" t="inlineStr">
        <is>
          <t>Movement in Closed Block Dividend Obligation [Roll Forward]</t>
        </is>
      </c>
      <c r="B3" s="4" t="inlineStr">
        <is>
          <t xml:space="preserve"> </t>
        </is>
      </c>
      <c r="C3" s="4" t="inlineStr">
        <is>
          <t xml:space="preserve"> </t>
        </is>
      </c>
      <c r="D3" s="4" t="inlineStr">
        <is>
          <t xml:space="preserve"> </t>
        </is>
      </c>
    </row>
    <row r="4">
      <c r="A4" s="4" t="inlineStr">
        <is>
          <t>Balance at January 1,</t>
        </is>
      </c>
      <c r="B4" s="6" t="n">
        <v>0</v>
      </c>
      <c r="C4" s="6" t="n">
        <v>0</v>
      </c>
      <c r="D4" s="6" t="n">
        <v>1682</v>
      </c>
    </row>
    <row r="5">
      <c r="A5" s="4" t="inlineStr">
        <is>
          <t>Change in unrealized investment and derivative gains (losses)</t>
        </is>
      </c>
      <c r="B5" s="5" t="n">
        <v>0</v>
      </c>
      <c r="C5" s="5" t="n">
        <v>0</v>
      </c>
      <c r="D5" s="5" t="n">
        <v>-1682</v>
      </c>
    </row>
    <row r="6">
      <c r="A6" s="4" t="inlineStr">
        <is>
          <t>Balance at December 31,</t>
        </is>
      </c>
      <c r="B6" s="6" t="n">
        <v>0</v>
      </c>
      <c r="C6" s="6" t="n">
        <v>0</v>
      </c>
      <c r="D6"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6" t="n">
        <v>874</v>
      </c>
      <c r="C4" s="6" t="n">
        <v>922</v>
      </c>
      <c r="D4" s="6" t="n">
        <v>1104</v>
      </c>
    </row>
    <row r="5">
      <c r="A5" s="4" t="inlineStr">
        <is>
          <t>Net investment income</t>
        </is>
      </c>
      <c r="B5" s="5" t="n">
        <v>1362</v>
      </c>
      <c r="C5" s="5" t="n">
        <v>1362</v>
      </c>
      <c r="D5" s="5" t="n">
        <v>1382</v>
      </c>
    </row>
    <row r="6">
      <c r="A6" s="4" t="inlineStr">
        <is>
          <t>Net investment gains (losses)</t>
        </is>
      </c>
      <c r="B6" s="5" t="n">
        <v>-28</v>
      </c>
      <c r="C6" s="5" t="n">
        <v>7</v>
      </c>
      <c r="D6" s="5" t="n">
        <v>-51</v>
      </c>
    </row>
    <row r="7">
      <c r="A7" s="4" t="inlineStr">
        <is>
          <t>Net derivative gains (losses)</t>
        </is>
      </c>
      <c r="B7" s="5" t="n">
        <v>15</v>
      </c>
      <c r="C7" s="5" t="n">
        <v>0</v>
      </c>
      <c r="D7" s="5" t="n">
        <v>33</v>
      </c>
    </row>
    <row r="8">
      <c r="A8" s="4" t="inlineStr">
        <is>
          <t>Total revenues</t>
        </is>
      </c>
      <c r="B8" s="5" t="n">
        <v>2223</v>
      </c>
      <c r="C8" s="5" t="n">
        <v>2291</v>
      </c>
      <c r="D8" s="5" t="n">
        <v>2468</v>
      </c>
    </row>
    <row r="9">
      <c r="A9" s="3" t="inlineStr">
        <is>
          <t>Expenses</t>
        </is>
      </c>
      <c r="B9" s="4" t="inlineStr">
        <is>
          <t xml:space="preserve"> </t>
        </is>
      </c>
      <c r="C9" s="4" t="inlineStr">
        <is>
          <t xml:space="preserve"> </t>
        </is>
      </c>
      <c r="D9" s="4" t="inlineStr">
        <is>
          <t xml:space="preserve"> </t>
        </is>
      </c>
    </row>
    <row r="10">
      <c r="A10" s="4" t="inlineStr">
        <is>
          <t>Policyholder benefits and claims</t>
        </is>
      </c>
      <c r="B10" s="5" t="n">
        <v>1621</v>
      </c>
      <c r="C10" s="5" t="n">
        <v>1706</v>
      </c>
      <c r="D10" s="5" t="n">
        <v>1890</v>
      </c>
    </row>
    <row r="11">
      <c r="A11" s="4" t="inlineStr">
        <is>
          <t>Policyholder dividends</t>
        </is>
      </c>
      <c r="B11" s="5" t="n">
        <v>354</v>
      </c>
      <c r="C11" s="5" t="n">
        <v>366</v>
      </c>
      <c r="D11" s="5" t="n">
        <v>458</v>
      </c>
    </row>
    <row r="12">
      <c r="A12" s="4" t="inlineStr">
        <is>
          <t>Other expenses</t>
        </is>
      </c>
      <c r="B12" s="5" t="n">
        <v>82</v>
      </c>
      <c r="C12" s="5" t="n">
        <v>86</v>
      </c>
      <c r="D12" s="5" t="n">
        <v>90</v>
      </c>
    </row>
    <row r="13">
      <c r="A13" s="4" t="inlineStr">
        <is>
          <t>Total expenses</t>
        </is>
      </c>
      <c r="B13" s="5" t="n">
        <v>2057</v>
      </c>
      <c r="C13" s="5" t="n">
        <v>2158</v>
      </c>
      <c r="D13" s="5" t="n">
        <v>2438</v>
      </c>
    </row>
    <row r="14">
      <c r="A14" s="4" t="inlineStr">
        <is>
          <t>Revenues, net of expenses before provision for income tax expense (benefit)</t>
        </is>
      </c>
      <c r="B14" s="5" t="n">
        <v>166</v>
      </c>
      <c r="C14" s="5" t="n">
        <v>133</v>
      </c>
      <c r="D14" s="5" t="n">
        <v>30</v>
      </c>
    </row>
    <row r="15">
      <c r="A15" s="4" t="inlineStr">
        <is>
          <t>Provision for income tax expense (benefit)</t>
        </is>
      </c>
      <c r="B15" s="5" t="n">
        <v>36</v>
      </c>
      <c r="C15" s="5" t="n">
        <v>28</v>
      </c>
      <c r="D15" s="5" t="n">
        <v>6</v>
      </c>
    </row>
    <row r="16">
      <c r="A16" s="4" t="inlineStr">
        <is>
          <t>Revenues, net of expenses and provision for income tax expense (benefit)</t>
        </is>
      </c>
      <c r="B16" s="6" t="n">
        <v>130</v>
      </c>
      <c r="C16" s="6" t="n">
        <v>105</v>
      </c>
      <c r="D16" s="6"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153744</v>
      </c>
      <c r="C3" s="6" t="n">
        <v>152080</v>
      </c>
      <c r="D3" s="4" t="inlineStr">
        <is>
          <t xml:space="preserve"> </t>
        </is>
      </c>
    </row>
    <row r="4">
      <c r="A4" s="4" t="inlineStr">
        <is>
          <t>Allowance for Credit Loss for Debt Securities</t>
        </is>
      </c>
      <c r="B4" s="5" t="n">
        <v>-112</v>
      </c>
      <c r="C4" s="5" t="n">
        <v>-132</v>
      </c>
      <c r="D4" s="6" t="n">
        <v>-114</v>
      </c>
    </row>
    <row r="5">
      <c r="A5" s="4" t="inlineStr">
        <is>
          <t>Gross Unrealized Gains</t>
        </is>
      </c>
      <c r="B5" s="5" t="n">
        <v>1468</v>
      </c>
      <c r="C5" s="5" t="n">
        <v>2665</v>
      </c>
      <c r="D5" s="4" t="inlineStr">
        <is>
          <t xml:space="preserve"> </t>
        </is>
      </c>
    </row>
    <row r="6">
      <c r="A6" s="4" t="inlineStr">
        <is>
          <t>Gross Unrealized Losses</t>
        </is>
      </c>
      <c r="B6" s="5" t="n">
        <v>14268</v>
      </c>
      <c r="C6" s="5" t="n">
        <v>11808</v>
      </c>
      <c r="D6" s="4" t="inlineStr">
        <is>
          <t xml:space="preserve"> </t>
        </is>
      </c>
    </row>
    <row r="7">
      <c r="A7" s="4" t="inlineStr">
        <is>
          <t>Estimated Fair Value of Fixed Maturity Securities AFS</t>
        </is>
      </c>
      <c r="B7" s="5" t="n">
        <v>140832</v>
      </c>
      <c r="C7" s="5" t="n">
        <v>142805</v>
      </c>
      <c r="D7" s="4" t="inlineStr">
        <is>
          <t xml:space="preserve"> </t>
        </is>
      </c>
    </row>
    <row r="8">
      <c r="A8" s="4" t="inlineStr">
        <is>
          <t>U.S. corporat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50394</v>
      </c>
      <c r="C10" s="5" t="n">
        <v>52479</v>
      </c>
      <c r="D10" s="4" t="inlineStr">
        <is>
          <t xml:space="preserve"> </t>
        </is>
      </c>
    </row>
    <row r="11">
      <c r="A11" s="4" t="inlineStr">
        <is>
          <t>Allowance for Credit Loss for Debt Securities</t>
        </is>
      </c>
      <c r="B11" s="5" t="n">
        <v>-45</v>
      </c>
      <c r="C11" s="5" t="n">
        <v>-62</v>
      </c>
      <c r="D11" s="5" t="n">
        <v>-28</v>
      </c>
    </row>
    <row r="12">
      <c r="A12" s="4" t="inlineStr">
        <is>
          <t>Gross Unrealized Gains</t>
        </is>
      </c>
      <c r="B12" s="5" t="n">
        <v>609</v>
      </c>
      <c r="C12" s="5" t="n">
        <v>1126</v>
      </c>
      <c r="D12" s="4" t="inlineStr">
        <is>
          <t xml:space="preserve"> </t>
        </is>
      </c>
    </row>
    <row r="13">
      <c r="A13" s="4" t="inlineStr">
        <is>
          <t>Gross Unrealized Losses</t>
        </is>
      </c>
      <c r="B13" s="5" t="n">
        <v>3830</v>
      </c>
      <c r="C13" s="5" t="n">
        <v>3050</v>
      </c>
      <c r="D13" s="4" t="inlineStr">
        <is>
          <t xml:space="preserve"> </t>
        </is>
      </c>
    </row>
    <row r="14">
      <c r="A14" s="4" t="inlineStr">
        <is>
          <t>Estimated Fair Value of Fixed Maturity Securities AFS</t>
        </is>
      </c>
      <c r="B14" s="5" t="n">
        <v>47128</v>
      </c>
      <c r="C14" s="5" t="n">
        <v>50493</v>
      </c>
      <c r="D14" s="4" t="inlineStr">
        <is>
          <t xml:space="preserve"> </t>
        </is>
      </c>
    </row>
    <row r="15">
      <c r="A15" s="4" t="inlineStr">
        <is>
          <t>Foreign corporat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27536</v>
      </c>
      <c r="C17" s="5" t="n">
        <v>27520</v>
      </c>
      <c r="D17" s="4" t="inlineStr">
        <is>
          <t xml:space="preserve"> </t>
        </is>
      </c>
    </row>
    <row r="18">
      <c r="A18" s="4" t="inlineStr">
        <is>
          <t>Allowance for Credit Loss for Debt Securities</t>
        </is>
      </c>
      <c r="B18" s="5" t="n">
        <v>-15</v>
      </c>
      <c r="C18" s="5" t="n">
        <v>-2</v>
      </c>
      <c r="D18" s="5" t="n">
        <v>-3</v>
      </c>
    </row>
    <row r="19">
      <c r="A19" s="4" t="inlineStr">
        <is>
          <t>Gross Unrealized Gains</t>
        </is>
      </c>
      <c r="B19" s="5" t="n">
        <v>248</v>
      </c>
      <c r="C19" s="5" t="n">
        <v>536</v>
      </c>
      <c r="D19" s="4" t="inlineStr">
        <is>
          <t xml:space="preserve"> </t>
        </is>
      </c>
    </row>
    <row r="20">
      <c r="A20" s="4" t="inlineStr">
        <is>
          <t>Gross Unrealized Losses</t>
        </is>
      </c>
      <c r="B20" s="5" t="n">
        <v>3484</v>
      </c>
      <c r="C20" s="5" t="n">
        <v>2839</v>
      </c>
      <c r="D20" s="4" t="inlineStr">
        <is>
          <t xml:space="preserve"> </t>
        </is>
      </c>
    </row>
    <row r="21">
      <c r="A21" s="4" t="inlineStr">
        <is>
          <t>Estimated Fair Value of Fixed Maturity Securities AFS</t>
        </is>
      </c>
      <c r="B21" s="5" t="n">
        <v>24285</v>
      </c>
      <c r="C21" s="5" t="n">
        <v>25215</v>
      </c>
      <c r="D21" s="4" t="inlineStr">
        <is>
          <t xml:space="preserve"> </t>
        </is>
      </c>
    </row>
    <row r="22">
      <c r="A22" s="4" t="inlineStr">
        <is>
          <t>U.S. government and agency</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25163</v>
      </c>
      <c r="C24" s="5" t="n">
        <v>23100</v>
      </c>
      <c r="D24" s="4" t="inlineStr">
        <is>
          <t xml:space="preserve"> </t>
        </is>
      </c>
    </row>
    <row r="25">
      <c r="A25" s="4" t="inlineStr">
        <is>
          <t>Allowance for Credit Loss for Debt Securities</t>
        </is>
      </c>
      <c r="B25" s="5" t="n">
        <v>0</v>
      </c>
      <c r="C25" s="5" t="n">
        <v>0</v>
      </c>
      <c r="D25" s="4" t="inlineStr">
        <is>
          <t xml:space="preserve"> </t>
        </is>
      </c>
    </row>
    <row r="26">
      <c r="A26" s="4" t="inlineStr">
        <is>
          <t>Gross Unrealized Gains</t>
        </is>
      </c>
      <c r="B26" s="5" t="n">
        <v>87</v>
      </c>
      <c r="C26" s="5" t="n">
        <v>243</v>
      </c>
      <c r="D26" s="4" t="inlineStr">
        <is>
          <t xml:space="preserve"> </t>
        </is>
      </c>
    </row>
    <row r="27">
      <c r="A27" s="4" t="inlineStr">
        <is>
          <t>Gross Unrealized Losses</t>
        </is>
      </c>
      <c r="B27" s="5" t="n">
        <v>3407</v>
      </c>
      <c r="C27" s="5" t="n">
        <v>2283</v>
      </c>
      <c r="D27" s="4" t="inlineStr">
        <is>
          <t xml:space="preserve"> </t>
        </is>
      </c>
    </row>
    <row r="28">
      <c r="A28" s="4" t="inlineStr">
        <is>
          <t>Estimated Fair Value of Fixed Maturity Securities AFS</t>
        </is>
      </c>
      <c r="B28" s="5" t="n">
        <v>21843</v>
      </c>
      <c r="C28" s="5" t="n">
        <v>21060</v>
      </c>
      <c r="D28" s="4" t="inlineStr">
        <is>
          <t xml:space="preserve"> </t>
        </is>
      </c>
    </row>
    <row r="29">
      <c r="A29" s="4" t="inlineStr">
        <is>
          <t>RMB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23080</v>
      </c>
      <c r="C31" s="5" t="n">
        <v>20700</v>
      </c>
      <c r="D31" s="4" t="inlineStr">
        <is>
          <t xml:space="preserve"> </t>
        </is>
      </c>
    </row>
    <row r="32">
      <c r="A32" s="4" t="inlineStr">
        <is>
          <t>Allowance for Credit Loss for Debt Securities</t>
        </is>
      </c>
      <c r="B32" s="5" t="n">
        <v>-1</v>
      </c>
      <c r="C32" s="5" t="n">
        <v>-1</v>
      </c>
      <c r="D32" s="5" t="n">
        <v>0</v>
      </c>
    </row>
    <row r="33">
      <c r="A33" s="4" t="inlineStr">
        <is>
          <t>Gross Unrealized Gains</t>
        </is>
      </c>
      <c r="B33" s="5" t="n">
        <v>203</v>
      </c>
      <c r="C33" s="5" t="n">
        <v>228</v>
      </c>
      <c r="D33" s="4" t="inlineStr">
        <is>
          <t xml:space="preserve"> </t>
        </is>
      </c>
    </row>
    <row r="34">
      <c r="A34" s="4" t="inlineStr">
        <is>
          <t>Gross Unrealized Losses</t>
        </is>
      </c>
      <c r="B34" s="5" t="n">
        <v>2069</v>
      </c>
      <c r="C34" s="5" t="n">
        <v>1979</v>
      </c>
      <c r="D34" s="4" t="inlineStr">
        <is>
          <t xml:space="preserve"> </t>
        </is>
      </c>
    </row>
    <row r="35">
      <c r="A35" s="4" t="inlineStr">
        <is>
          <t>Estimated Fair Value of Fixed Maturity Securities AFS</t>
        </is>
      </c>
      <c r="B35" s="5" t="n">
        <v>21213</v>
      </c>
      <c r="C35" s="5" t="n">
        <v>18948</v>
      </c>
      <c r="D35" s="4" t="inlineStr">
        <is>
          <t xml:space="preserve"> </t>
        </is>
      </c>
    </row>
    <row r="36">
      <c r="A36" s="4" t="inlineStr">
        <is>
          <t>ABS &amp; CLO</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3432</v>
      </c>
      <c r="C38" s="5" t="n">
        <v>12049</v>
      </c>
      <c r="D38" s="4" t="inlineStr">
        <is>
          <t xml:space="preserve"> </t>
        </is>
      </c>
    </row>
    <row r="39">
      <c r="A39" s="4" t="inlineStr">
        <is>
          <t>Allowance for Credit Loss for Debt Securities</t>
        </is>
      </c>
      <c r="B39" s="5" t="n">
        <v>-7</v>
      </c>
      <c r="C39" s="5" t="n">
        <v>-6</v>
      </c>
      <c r="D39" s="5" t="n">
        <v>0</v>
      </c>
    </row>
    <row r="40">
      <c r="A40" s="4" t="inlineStr">
        <is>
          <t>Gross Unrealized Gains</t>
        </is>
      </c>
      <c r="B40" s="5" t="n">
        <v>86</v>
      </c>
      <c r="C40" s="5" t="n">
        <v>30</v>
      </c>
      <c r="D40" s="4" t="inlineStr">
        <is>
          <t xml:space="preserve"> </t>
        </is>
      </c>
    </row>
    <row r="41">
      <c r="A41" s="4" t="inlineStr">
        <is>
          <t>Gross Unrealized Losses</t>
        </is>
      </c>
      <c r="B41" s="5" t="n">
        <v>306</v>
      </c>
      <c r="C41" s="5" t="n">
        <v>432</v>
      </c>
      <c r="D41" s="4" t="inlineStr">
        <is>
          <t xml:space="preserve"> </t>
        </is>
      </c>
    </row>
    <row r="42">
      <c r="A42" s="4" t="inlineStr">
        <is>
          <t>Estimated Fair Value of Fixed Maturity Securities AFS</t>
        </is>
      </c>
      <c r="B42" s="5" t="n">
        <v>13205</v>
      </c>
      <c r="C42" s="5" t="n">
        <v>11641</v>
      </c>
      <c r="D42" s="4" t="inlineStr">
        <is>
          <t xml:space="preserve"> </t>
        </is>
      </c>
    </row>
    <row r="43">
      <c r="A43" s="4" t="inlineStr">
        <is>
          <t>CMB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5605</v>
      </c>
      <c r="C45" s="5" t="n">
        <v>6387</v>
      </c>
      <c r="D45" s="4" t="inlineStr">
        <is>
          <t xml:space="preserve"> </t>
        </is>
      </c>
    </row>
    <row r="46">
      <c r="A46" s="4" t="inlineStr">
        <is>
          <t>Allowance for Credit Loss for Debt Securities</t>
        </is>
      </c>
      <c r="B46" s="5" t="n">
        <v>-8</v>
      </c>
      <c r="C46" s="5" t="n">
        <v>-11</v>
      </c>
      <c r="D46" s="5" t="n">
        <v>-15</v>
      </c>
    </row>
    <row r="47">
      <c r="A47" s="4" t="inlineStr">
        <is>
          <t>Gross Unrealized Gains</t>
        </is>
      </c>
      <c r="B47" s="5" t="n">
        <v>38</v>
      </c>
      <c r="C47" s="5" t="n">
        <v>28</v>
      </c>
      <c r="D47" s="4" t="inlineStr">
        <is>
          <t xml:space="preserve"> </t>
        </is>
      </c>
    </row>
    <row r="48">
      <c r="A48" s="4" t="inlineStr">
        <is>
          <t>Gross Unrealized Losses</t>
        </is>
      </c>
      <c r="B48" s="5" t="n">
        <v>356</v>
      </c>
      <c r="C48" s="5" t="n">
        <v>570</v>
      </c>
      <c r="D48" s="4" t="inlineStr">
        <is>
          <t xml:space="preserve"> </t>
        </is>
      </c>
    </row>
    <row r="49">
      <c r="A49" s="4" t="inlineStr">
        <is>
          <t>Estimated Fair Value of Fixed Maturity Securities AFS</t>
        </is>
      </c>
      <c r="B49" s="5" t="n">
        <v>5279</v>
      </c>
      <c r="C49" s="5" t="n">
        <v>5834</v>
      </c>
      <c r="D49" s="4" t="inlineStr">
        <is>
          <t xml:space="preserve"> </t>
        </is>
      </c>
    </row>
    <row r="50">
      <c r="A50" s="4" t="inlineStr">
        <is>
          <t>Municipal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5373</v>
      </c>
      <c r="C52" s="5" t="n">
        <v>6429</v>
      </c>
      <c r="D52" s="4" t="inlineStr">
        <is>
          <t xml:space="preserve"> </t>
        </is>
      </c>
    </row>
    <row r="53">
      <c r="A53" s="4" t="inlineStr">
        <is>
          <t>Allowance for Credit Loss for Debt Securities</t>
        </is>
      </c>
      <c r="B53" s="5" t="n">
        <v>0</v>
      </c>
      <c r="C53" s="5" t="n">
        <v>0</v>
      </c>
      <c r="D53" s="4" t="inlineStr">
        <is>
          <t xml:space="preserve"> </t>
        </is>
      </c>
    </row>
    <row r="54">
      <c r="A54" s="4" t="inlineStr">
        <is>
          <t>Gross Unrealized Gains</t>
        </is>
      </c>
      <c r="B54" s="5" t="n">
        <v>100</v>
      </c>
      <c r="C54" s="5" t="n">
        <v>318</v>
      </c>
      <c r="D54" s="4" t="inlineStr">
        <is>
          <t xml:space="preserve"> </t>
        </is>
      </c>
    </row>
    <row r="55">
      <c r="A55" s="4" t="inlineStr">
        <is>
          <t>Gross Unrealized Losses</t>
        </is>
      </c>
      <c r="B55" s="5" t="n">
        <v>542</v>
      </c>
      <c r="C55" s="5" t="n">
        <v>428</v>
      </c>
      <c r="D55" s="4" t="inlineStr">
        <is>
          <t xml:space="preserve"> </t>
        </is>
      </c>
    </row>
    <row r="56">
      <c r="A56" s="4" t="inlineStr">
        <is>
          <t>Estimated Fair Value of Fixed Maturity Securities AFS</t>
        </is>
      </c>
      <c r="B56" s="5" t="n">
        <v>4931</v>
      </c>
      <c r="C56" s="5" t="n">
        <v>6319</v>
      </c>
      <c r="D56" s="4" t="inlineStr">
        <is>
          <t xml:space="preserve"> </t>
        </is>
      </c>
    </row>
    <row r="57">
      <c r="A57" s="4" t="inlineStr">
        <is>
          <t>Foreign government</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3161</v>
      </c>
      <c r="C59" s="5" t="n">
        <v>3416</v>
      </c>
      <c r="D59" s="4" t="inlineStr">
        <is>
          <t xml:space="preserve"> </t>
        </is>
      </c>
    </row>
    <row r="60">
      <c r="A60" s="4" t="inlineStr">
        <is>
          <t>Allowance for Credit Loss for Debt Securities</t>
        </is>
      </c>
      <c r="B60" s="5" t="n">
        <v>-36</v>
      </c>
      <c r="C60" s="5" t="n">
        <v>-50</v>
      </c>
      <c r="D60" s="6" t="n">
        <v>-68</v>
      </c>
    </row>
    <row r="61">
      <c r="A61" s="4" t="inlineStr">
        <is>
          <t>Gross Unrealized Gains</t>
        </is>
      </c>
      <c r="B61" s="5" t="n">
        <v>97</v>
      </c>
      <c r="C61" s="5" t="n">
        <v>156</v>
      </c>
      <c r="D61" s="4" t="inlineStr">
        <is>
          <t xml:space="preserve"> </t>
        </is>
      </c>
    </row>
    <row r="62">
      <c r="A62" s="4" t="inlineStr">
        <is>
          <t>Gross Unrealized Losses</t>
        </is>
      </c>
      <c r="B62" s="5" t="n">
        <v>274</v>
      </c>
      <c r="C62" s="5" t="n">
        <v>227</v>
      </c>
      <c r="D62" s="4" t="inlineStr">
        <is>
          <t xml:space="preserve"> </t>
        </is>
      </c>
    </row>
    <row r="63">
      <c r="A63" s="4" t="inlineStr">
        <is>
          <t>Estimated Fair Value of Fixed Maturity Securities AFS</t>
        </is>
      </c>
      <c r="B63" s="6" t="n">
        <v>2948</v>
      </c>
      <c r="C63" s="6" t="n">
        <v>3295</v>
      </c>
      <c r="D6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4919</v>
      </c>
      <c r="C3" s="4" t="inlineStr">
        <is>
          <t xml:space="preserve"> </t>
        </is>
      </c>
    </row>
    <row r="4">
      <c r="A4" s="4" t="inlineStr">
        <is>
          <t>Amortized Cost, Due after one year through five years</t>
        </is>
      </c>
      <c r="B4" s="5" t="n">
        <v>24675</v>
      </c>
      <c r="C4" s="4" t="inlineStr">
        <is>
          <t xml:space="preserve"> </t>
        </is>
      </c>
    </row>
    <row r="5">
      <c r="A5" s="4" t="inlineStr">
        <is>
          <t>Amortized Cost, Due after five years through ten years</t>
        </is>
      </c>
      <c r="B5" s="5" t="n">
        <v>27313</v>
      </c>
      <c r="C5" s="4" t="inlineStr">
        <is>
          <t xml:space="preserve"> </t>
        </is>
      </c>
    </row>
    <row r="6">
      <c r="A6" s="4" t="inlineStr">
        <is>
          <t>Amortized Cost, Due after ten years</t>
        </is>
      </c>
      <c r="B6" s="5" t="n">
        <v>54624</v>
      </c>
      <c r="C6" s="4" t="inlineStr">
        <is>
          <t xml:space="preserve"> </t>
        </is>
      </c>
    </row>
    <row r="7">
      <c r="A7" s="4" t="inlineStr">
        <is>
          <t>Amortized Cost, Structured Securities</t>
        </is>
      </c>
      <c r="B7" s="5" t="n">
        <v>42101</v>
      </c>
      <c r="C7" s="4" t="inlineStr">
        <is>
          <t xml:space="preserve"> </t>
        </is>
      </c>
    </row>
    <row r="8">
      <c r="A8" s="4" t="inlineStr">
        <is>
          <t>Amortized Cost, net of ACL</t>
        </is>
      </c>
      <c r="B8" s="5" t="n">
        <v>153632</v>
      </c>
      <c r="C8" s="4" t="inlineStr">
        <is>
          <t xml:space="preserve"> </t>
        </is>
      </c>
    </row>
    <row r="9">
      <c r="A9" s="4" t="inlineStr">
        <is>
          <t>Estimated Fair Value, Due in one year or less</t>
        </is>
      </c>
      <c r="B9" s="5" t="n">
        <v>4820</v>
      </c>
      <c r="C9" s="4" t="inlineStr">
        <is>
          <t xml:space="preserve"> </t>
        </is>
      </c>
    </row>
    <row r="10">
      <c r="A10" s="4" t="inlineStr">
        <is>
          <t>Estimated Fair Value, Due after one year through five years</t>
        </is>
      </c>
      <c r="B10" s="5" t="n">
        <v>23977</v>
      </c>
      <c r="C10" s="4" t="inlineStr">
        <is>
          <t xml:space="preserve"> </t>
        </is>
      </c>
    </row>
    <row r="11">
      <c r="A11" s="4" t="inlineStr">
        <is>
          <t>Estimated Fair Value, Due after five years through ten years</t>
        </is>
      </c>
      <c r="B11" s="5" t="n">
        <v>25864</v>
      </c>
      <c r="C11" s="4" t="inlineStr">
        <is>
          <t xml:space="preserve"> </t>
        </is>
      </c>
    </row>
    <row r="12">
      <c r="A12" s="4" t="inlineStr">
        <is>
          <t>Estimated Fair Value, Due after ten years</t>
        </is>
      </c>
      <c r="B12" s="5" t="n">
        <v>46474</v>
      </c>
      <c r="C12" s="4" t="inlineStr">
        <is>
          <t xml:space="preserve"> </t>
        </is>
      </c>
    </row>
    <row r="13">
      <c r="A13" s="4" t="inlineStr">
        <is>
          <t>Estimated Fair Value, Structured Securities</t>
        </is>
      </c>
      <c r="B13" s="5" t="n">
        <v>39697</v>
      </c>
      <c r="C13" s="4" t="inlineStr">
        <is>
          <t xml:space="preserve"> </t>
        </is>
      </c>
    </row>
    <row r="14">
      <c r="A14" s="4" t="inlineStr">
        <is>
          <t>Estimated Fair Value of Fixed Maturity Securities AFS</t>
        </is>
      </c>
      <c r="B14" s="6" t="n">
        <v>140832</v>
      </c>
      <c r="C14" s="6" t="n">
        <v>1428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Dec.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Total number of securities in an unrealized loss position less than 12 months</t>
        </is>
      </c>
      <c r="B3" s="5" t="n">
        <v>3637</v>
      </c>
      <c r="C3" s="5" t="n">
        <v>1679</v>
      </c>
    </row>
    <row r="4">
      <c r="A4" s="4" t="inlineStr">
        <is>
          <t>Total number of securities in an unrealized loss position equal or greater than 12 months</t>
        </is>
      </c>
      <c r="B4" s="5" t="n">
        <v>6786</v>
      </c>
      <c r="C4" s="5" t="n">
        <v>8441</v>
      </c>
    </row>
    <row r="5">
      <c r="A5" s="4" t="inlineStr">
        <is>
          <t>Fixed Maturit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Less than 12 months Estimated Fair Value</t>
        </is>
      </c>
      <c r="B7" s="6" t="n">
        <v>26068</v>
      </c>
      <c r="C7" s="6" t="n">
        <v>12260</v>
      </c>
    </row>
    <row r="8">
      <c r="A8" s="4" t="inlineStr">
        <is>
          <t>Less than 12 months Gross Unrealized Loss</t>
        </is>
      </c>
      <c r="B8" s="5" t="n">
        <v>853</v>
      </c>
      <c r="C8" s="5" t="n">
        <v>489</v>
      </c>
    </row>
    <row r="9">
      <c r="A9" s="4" t="inlineStr">
        <is>
          <t>Equal to or Greater than 12 Months Estimated Fair Value</t>
        </is>
      </c>
      <c r="B9" s="5" t="n">
        <v>65169</v>
      </c>
      <c r="C9" s="5" t="n">
        <v>81427</v>
      </c>
    </row>
    <row r="10">
      <c r="A10" s="4" t="inlineStr">
        <is>
          <t>Equal to or Greater than 12 Months Gross Unrealized Loss</t>
        </is>
      </c>
      <c r="B10" s="5" t="n">
        <v>13378</v>
      </c>
      <c r="C10" s="5" t="n">
        <v>11277</v>
      </c>
    </row>
    <row r="11">
      <c r="A11" s="4" t="inlineStr">
        <is>
          <t>U.S. corporat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Estimated Fair Value</t>
        </is>
      </c>
      <c r="B13" s="5" t="n">
        <v>8413</v>
      </c>
      <c r="C13" s="5" t="n">
        <v>3537</v>
      </c>
    </row>
    <row r="14">
      <c r="A14" s="4" t="inlineStr">
        <is>
          <t>Less than 12 months Gross Unrealized Loss</t>
        </is>
      </c>
      <c r="B14" s="5" t="n">
        <v>273</v>
      </c>
      <c r="C14" s="5" t="n">
        <v>95</v>
      </c>
    </row>
    <row r="15">
      <c r="A15" s="4" t="inlineStr">
        <is>
          <t>Equal to or Greater than 12 Months Estimated Fair Value</t>
        </is>
      </c>
      <c r="B15" s="5" t="n">
        <v>21608</v>
      </c>
      <c r="C15" s="5" t="n">
        <v>25752</v>
      </c>
    </row>
    <row r="16">
      <c r="A16" s="4" t="inlineStr">
        <is>
          <t>Equal to or Greater than 12 Months Gross Unrealized Loss</t>
        </is>
      </c>
      <c r="B16" s="5" t="n">
        <v>3536</v>
      </c>
      <c r="C16" s="5" t="n">
        <v>2924</v>
      </c>
    </row>
    <row r="17">
      <c r="A17" s="4" t="inlineStr">
        <is>
          <t>Foreign corporat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Estimated Fair Value</t>
        </is>
      </c>
      <c r="B19" s="5" t="n">
        <v>5143</v>
      </c>
      <c r="C19" s="5" t="n">
        <v>714</v>
      </c>
    </row>
    <row r="20">
      <c r="A20" s="4" t="inlineStr">
        <is>
          <t>Less than 12 months Gross Unrealized Loss</t>
        </is>
      </c>
      <c r="B20" s="5" t="n">
        <v>253</v>
      </c>
      <c r="C20" s="5" t="n">
        <v>64</v>
      </c>
    </row>
    <row r="21">
      <c r="A21" s="4" t="inlineStr">
        <is>
          <t>Equal to or Greater than 12 Months Estimated Fair Value</t>
        </is>
      </c>
      <c r="B21" s="5" t="n">
        <v>13141</v>
      </c>
      <c r="C21" s="5" t="n">
        <v>16982</v>
      </c>
    </row>
    <row r="22">
      <c r="A22" s="4" t="inlineStr">
        <is>
          <t>Equal to or Greater than 12 Months Gross Unrealized Loss</t>
        </is>
      </c>
      <c r="B22" s="5" t="n">
        <v>3221</v>
      </c>
      <c r="C22" s="5" t="n">
        <v>2775</v>
      </c>
    </row>
    <row r="23">
      <c r="A23" s="4" t="inlineStr">
        <is>
          <t>U.S. government and agenc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Less than 12 months Estimated Fair Value</t>
        </is>
      </c>
      <c r="B25" s="5" t="n">
        <v>4619</v>
      </c>
      <c r="C25" s="5" t="n">
        <v>4322</v>
      </c>
    </row>
    <row r="26">
      <c r="A26" s="4" t="inlineStr">
        <is>
          <t>Less than 12 months Gross Unrealized Loss</t>
        </is>
      </c>
      <c r="B26" s="5" t="n">
        <v>164</v>
      </c>
      <c r="C26" s="5" t="n">
        <v>228</v>
      </c>
    </row>
    <row r="27">
      <c r="A27" s="4" t="inlineStr">
        <is>
          <t>Equal to or Greater than 12 Months Estimated Fair Value</t>
        </is>
      </c>
      <c r="B27" s="5" t="n">
        <v>9432</v>
      </c>
      <c r="C27" s="5" t="n">
        <v>9980</v>
      </c>
    </row>
    <row r="28">
      <c r="A28" s="4" t="inlineStr">
        <is>
          <t>Equal to or Greater than 12 Months Gross Unrealized Loss</t>
        </is>
      </c>
      <c r="B28" s="5" t="n">
        <v>3243</v>
      </c>
      <c r="C28" s="5" t="n">
        <v>2055</v>
      </c>
    </row>
    <row r="29">
      <c r="A29" s="4" t="inlineStr">
        <is>
          <t>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Estimated Fair Value</t>
        </is>
      </c>
      <c r="B31" s="5" t="n">
        <v>4483</v>
      </c>
      <c r="C31" s="5" t="n">
        <v>1470</v>
      </c>
    </row>
    <row r="32">
      <c r="A32" s="4" t="inlineStr">
        <is>
          <t>Less than 12 months Gross Unrealized Loss</t>
        </is>
      </c>
      <c r="B32" s="5" t="n">
        <v>93</v>
      </c>
      <c r="C32" s="5" t="n">
        <v>37</v>
      </c>
    </row>
    <row r="33">
      <c r="A33" s="4" t="inlineStr">
        <is>
          <t>Equal to or Greater than 12 Months Estimated Fair Value</t>
        </is>
      </c>
      <c r="B33" s="5" t="n">
        <v>10674</v>
      </c>
      <c r="C33" s="5" t="n">
        <v>12813</v>
      </c>
    </row>
    <row r="34">
      <c r="A34" s="4" t="inlineStr">
        <is>
          <t>Equal to or Greater than 12 Months Gross Unrealized Loss</t>
        </is>
      </c>
      <c r="B34" s="5" t="n">
        <v>1976</v>
      </c>
      <c r="C34" s="5" t="n">
        <v>1941</v>
      </c>
    </row>
    <row r="35">
      <c r="A35" s="4" t="inlineStr">
        <is>
          <t>ABS &amp; CLO</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Less than 12 months Estimated Fair Value</t>
        </is>
      </c>
      <c r="B37" s="5" t="n">
        <v>1388</v>
      </c>
      <c r="C37" s="5" t="n">
        <v>937</v>
      </c>
    </row>
    <row r="38">
      <c r="A38" s="4" t="inlineStr">
        <is>
          <t>Less than 12 months Gross Unrealized Loss</t>
        </is>
      </c>
      <c r="B38" s="5" t="n">
        <v>15</v>
      </c>
      <c r="C38" s="5" t="n">
        <v>20</v>
      </c>
    </row>
    <row r="39">
      <c r="A39" s="4" t="inlineStr">
        <is>
          <t>Equal to or Greater than 12 Months Estimated Fair Value</t>
        </is>
      </c>
      <c r="B39" s="5" t="n">
        <v>4296</v>
      </c>
      <c r="C39" s="5" t="n">
        <v>8250</v>
      </c>
    </row>
    <row r="40">
      <c r="A40" s="4" t="inlineStr">
        <is>
          <t>Equal to or Greater than 12 Months Gross Unrealized Loss</t>
        </is>
      </c>
      <c r="B40" s="5" t="n">
        <v>289</v>
      </c>
      <c r="C40" s="5" t="n">
        <v>410</v>
      </c>
    </row>
    <row r="41">
      <c r="A41" s="4" t="inlineStr">
        <is>
          <t>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Estimated Fair Value</t>
        </is>
      </c>
      <c r="B43" s="5" t="n">
        <v>607</v>
      </c>
      <c r="C43" s="5" t="n">
        <v>587</v>
      </c>
    </row>
    <row r="44">
      <c r="A44" s="4" t="inlineStr">
        <is>
          <t>Less than 12 months Gross Unrealized Loss</t>
        </is>
      </c>
      <c r="B44" s="5" t="n">
        <v>10</v>
      </c>
      <c r="C44" s="5" t="n">
        <v>23</v>
      </c>
    </row>
    <row r="45">
      <c r="A45" s="4" t="inlineStr">
        <is>
          <t>Equal to or Greater than 12 Months Estimated Fair Value</t>
        </is>
      </c>
      <c r="B45" s="5" t="n">
        <v>2942</v>
      </c>
      <c r="C45" s="5" t="n">
        <v>4096</v>
      </c>
    </row>
    <row r="46">
      <c r="A46" s="4" t="inlineStr">
        <is>
          <t>Equal to or Greater than 12 Months Gross Unrealized Loss</t>
        </is>
      </c>
      <c r="B46" s="5" t="n">
        <v>347</v>
      </c>
      <c r="C46" s="5" t="n">
        <v>542</v>
      </c>
    </row>
    <row r="47">
      <c r="A47" s="4" t="inlineStr">
        <is>
          <t>Municipal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Estimated Fair Value</t>
        </is>
      </c>
      <c r="B49" s="5" t="n">
        <v>724</v>
      </c>
      <c r="C49" s="5" t="n">
        <v>262</v>
      </c>
    </row>
    <row r="50">
      <c r="A50" s="4" t="inlineStr">
        <is>
          <t>Less than 12 months Gross Unrealized Loss</t>
        </is>
      </c>
      <c r="B50" s="5" t="n">
        <v>22</v>
      </c>
      <c r="C50" s="5" t="n">
        <v>10</v>
      </c>
    </row>
    <row r="51">
      <c r="A51" s="4" t="inlineStr">
        <is>
          <t>Equal to or Greater than 12 Months Estimated Fair Value</t>
        </is>
      </c>
      <c r="B51" s="5" t="n">
        <v>1895</v>
      </c>
      <c r="C51" s="5" t="n">
        <v>2102</v>
      </c>
    </row>
    <row r="52">
      <c r="A52" s="4" t="inlineStr">
        <is>
          <t>Equal to or Greater than 12 Months Gross Unrealized Loss</t>
        </is>
      </c>
      <c r="B52" s="5" t="n">
        <v>520</v>
      </c>
      <c r="C52" s="5" t="n">
        <v>418</v>
      </c>
    </row>
    <row r="53">
      <c r="A53" s="4" t="inlineStr">
        <is>
          <t>Foreign government</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Estimated Fair Value</t>
        </is>
      </c>
      <c r="B55" s="5" t="n">
        <v>691</v>
      </c>
      <c r="C55" s="5" t="n">
        <v>431</v>
      </c>
    </row>
    <row r="56">
      <c r="A56" s="4" t="inlineStr">
        <is>
          <t>Less than 12 months Gross Unrealized Loss</t>
        </is>
      </c>
      <c r="B56" s="5" t="n">
        <v>23</v>
      </c>
      <c r="C56" s="5" t="n">
        <v>12</v>
      </c>
    </row>
    <row r="57">
      <c r="A57" s="4" t="inlineStr">
        <is>
          <t>Equal to or Greater than 12 Months Estimated Fair Value</t>
        </is>
      </c>
      <c r="B57" s="5" t="n">
        <v>1181</v>
      </c>
      <c r="C57" s="5" t="n">
        <v>1452</v>
      </c>
    </row>
    <row r="58">
      <c r="A58" s="4" t="inlineStr">
        <is>
          <t>Equal to or Greater than 12 Months Gross Unrealized Loss</t>
        </is>
      </c>
      <c r="B58" s="5" t="n">
        <v>246</v>
      </c>
      <c r="C58" s="5" t="n">
        <v>212</v>
      </c>
    </row>
    <row r="59">
      <c r="A59" s="4" t="inlineStr">
        <is>
          <t>Investment Grade</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Less than 12 months Estimated Fair Value</t>
        </is>
      </c>
      <c r="B61" s="5" t="n">
        <v>24320</v>
      </c>
      <c r="C61" s="5" t="n">
        <v>11499</v>
      </c>
    </row>
    <row r="62">
      <c r="A62" s="4" t="inlineStr">
        <is>
          <t>Less than 12 months Gross Unrealized Loss</t>
        </is>
      </c>
      <c r="B62" s="5" t="n">
        <v>767</v>
      </c>
      <c r="C62" s="5" t="n">
        <v>453</v>
      </c>
    </row>
    <row r="63">
      <c r="A63" s="4" t="inlineStr">
        <is>
          <t>Equal to or Greater than 12 Months Estimated Fair Value</t>
        </is>
      </c>
      <c r="B63" s="5" t="n">
        <v>62876</v>
      </c>
      <c r="C63" s="5" t="n">
        <v>77325</v>
      </c>
    </row>
    <row r="64">
      <c r="A64" s="4" t="inlineStr">
        <is>
          <t>Equal to or Greater than 12 Months Gross Unrealized Loss</t>
        </is>
      </c>
      <c r="B64" s="5" t="n">
        <v>13122</v>
      </c>
      <c r="C64" s="5" t="n">
        <v>10849</v>
      </c>
    </row>
    <row r="65">
      <c r="A65" s="4" t="inlineStr">
        <is>
          <t>Below Investment Grade</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Estimated Fair Value</t>
        </is>
      </c>
      <c r="B67" s="5" t="n">
        <v>1748</v>
      </c>
      <c r="C67" s="5" t="n">
        <v>761</v>
      </c>
    </row>
    <row r="68">
      <c r="A68" s="4" t="inlineStr">
        <is>
          <t>Less than 12 months Gross Unrealized Loss</t>
        </is>
      </c>
      <c r="B68" s="5" t="n">
        <v>86</v>
      </c>
      <c r="C68" s="5" t="n">
        <v>36</v>
      </c>
    </row>
    <row r="69">
      <c r="A69" s="4" t="inlineStr">
        <is>
          <t>Equal to or Greater than 12 Months Estimated Fair Value</t>
        </is>
      </c>
      <c r="B69" s="5" t="n">
        <v>2293</v>
      </c>
      <c r="C69" s="5" t="n">
        <v>4102</v>
      </c>
    </row>
    <row r="70">
      <c r="A70" s="4" t="inlineStr">
        <is>
          <t>Equal to or Greater than 12 Months Gross Unrealized Loss</t>
        </is>
      </c>
      <c r="B70" s="6" t="n">
        <v>256</v>
      </c>
      <c r="C70" s="6" t="n">
        <v>4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L for Fixed Maturity Securities AFS By Sector) (Details) - USD ($) $ in Millions</t>
        </is>
      </c>
      <c r="B1" s="2" t="inlineStr">
        <is>
          <t>12 Months Ended</t>
        </is>
      </c>
    </row>
    <row r="2">
      <c r="B2" s="2" t="inlineStr">
        <is>
          <t>Dec. 31, 2024</t>
        </is>
      </c>
      <c r="C2" s="2" t="inlineStr">
        <is>
          <t>Dec. 31, 2023</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6" t="n">
        <v>132</v>
      </c>
      <c r="C4" s="6" t="n">
        <v>114</v>
      </c>
    </row>
    <row r="5">
      <c r="A5" s="4" t="inlineStr">
        <is>
          <t>ACL not previously recorded</t>
        </is>
      </c>
      <c r="B5" s="5" t="n">
        <v>50</v>
      </c>
      <c r="C5" s="5" t="n">
        <v>40</v>
      </c>
    </row>
    <row r="6">
      <c r="A6" s="4" t="inlineStr">
        <is>
          <t>Changes for securities with previously recorded ACL</t>
        </is>
      </c>
      <c r="B6" s="5" t="n">
        <v>7</v>
      </c>
      <c r="C6" s="5" t="n">
        <v>8</v>
      </c>
    </row>
    <row r="7">
      <c r="A7" s="4" t="inlineStr">
        <is>
          <t>Securities Sold or exchanged</t>
        </is>
      </c>
      <c r="B7" s="5" t="n">
        <v>-77</v>
      </c>
      <c r="C7" s="5" t="n">
        <v>-30</v>
      </c>
    </row>
    <row r="8">
      <c r="A8" s="4" t="inlineStr">
        <is>
          <t>Allowance, end of period</t>
        </is>
      </c>
      <c r="B8" s="5" t="n">
        <v>112</v>
      </c>
      <c r="C8" s="5" t="n">
        <v>132</v>
      </c>
    </row>
    <row r="9">
      <c r="A9" s="4" t="inlineStr">
        <is>
          <t>U.S. corporate</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Allowance, beginning of period</t>
        </is>
      </c>
      <c r="B11" s="5" t="n">
        <v>62</v>
      </c>
      <c r="C11" s="5" t="n">
        <v>28</v>
      </c>
    </row>
    <row r="12">
      <c r="A12" s="4" t="inlineStr">
        <is>
          <t>ACL not previously recorded</t>
        </is>
      </c>
      <c r="B12" s="5" t="n">
        <v>37</v>
      </c>
      <c r="C12" s="5" t="n">
        <v>31</v>
      </c>
    </row>
    <row r="13">
      <c r="A13" s="4" t="inlineStr">
        <is>
          <t>Changes for securities with previously recorded ACL</t>
        </is>
      </c>
      <c r="B13" s="5" t="n">
        <v>4</v>
      </c>
      <c r="C13" s="5" t="n">
        <v>7</v>
      </c>
    </row>
    <row r="14">
      <c r="A14" s="4" t="inlineStr">
        <is>
          <t>Securities Sold or exchanged</t>
        </is>
      </c>
      <c r="B14" s="5" t="n">
        <v>-58</v>
      </c>
      <c r="C14" s="5" t="n">
        <v>-4</v>
      </c>
    </row>
    <row r="15">
      <c r="A15" s="4" t="inlineStr">
        <is>
          <t>Allowance, end of period</t>
        </is>
      </c>
      <c r="B15" s="5" t="n">
        <v>45</v>
      </c>
      <c r="C15" s="5" t="n">
        <v>62</v>
      </c>
    </row>
    <row r="16">
      <c r="A16" s="4" t="inlineStr">
        <is>
          <t>Foreign corporate</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Allowance, beginning of period</t>
        </is>
      </c>
      <c r="B18" s="5" t="n">
        <v>2</v>
      </c>
      <c r="C18" s="5" t="n">
        <v>3</v>
      </c>
    </row>
    <row r="19">
      <c r="A19" s="4" t="inlineStr">
        <is>
          <t>ACL not previously recorded</t>
        </is>
      </c>
      <c r="B19" s="5" t="n">
        <v>13</v>
      </c>
      <c r="C19" s="5" t="n">
        <v>0</v>
      </c>
    </row>
    <row r="20">
      <c r="A20" s="4" t="inlineStr">
        <is>
          <t>Changes for securities with previously recorded ACL</t>
        </is>
      </c>
      <c r="B20" s="5" t="n">
        <v>0</v>
      </c>
      <c r="C20" s="5" t="n">
        <v>-1</v>
      </c>
    </row>
    <row r="21">
      <c r="A21" s="4" t="inlineStr">
        <is>
          <t>Securities Sold or exchanged</t>
        </is>
      </c>
      <c r="B21" s="5" t="n">
        <v>0</v>
      </c>
      <c r="C21" s="5" t="n">
        <v>0</v>
      </c>
    </row>
    <row r="22">
      <c r="A22" s="4" t="inlineStr">
        <is>
          <t>Allowance, end of period</t>
        </is>
      </c>
      <c r="B22" s="5" t="n">
        <v>15</v>
      </c>
      <c r="C22" s="5" t="n">
        <v>2</v>
      </c>
    </row>
    <row r="23">
      <c r="A23" s="4" t="inlineStr">
        <is>
          <t>Foreign government</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Allowance, beginning of period</t>
        </is>
      </c>
      <c r="B25" s="5" t="n">
        <v>50</v>
      </c>
      <c r="C25" s="5" t="n">
        <v>68</v>
      </c>
    </row>
    <row r="26">
      <c r="A26" s="4" t="inlineStr">
        <is>
          <t>ACL not previously recorded</t>
        </is>
      </c>
      <c r="B26" s="5" t="n">
        <v>0</v>
      </c>
      <c r="C26" s="5" t="n">
        <v>0</v>
      </c>
    </row>
    <row r="27">
      <c r="A27" s="4" t="inlineStr">
        <is>
          <t>Changes for securities with previously recorded ACL</t>
        </is>
      </c>
      <c r="B27" s="5" t="n">
        <v>1</v>
      </c>
      <c r="C27" s="5" t="n">
        <v>-2</v>
      </c>
    </row>
    <row r="28">
      <c r="A28" s="4" t="inlineStr">
        <is>
          <t>Securities Sold or exchanged</t>
        </is>
      </c>
      <c r="B28" s="5" t="n">
        <v>-15</v>
      </c>
      <c r="C28" s="5" t="n">
        <v>-16</v>
      </c>
    </row>
    <row r="29">
      <c r="A29" s="4" t="inlineStr">
        <is>
          <t>Allowance, end of period</t>
        </is>
      </c>
      <c r="B29" s="5" t="n">
        <v>36</v>
      </c>
      <c r="C29" s="5" t="n">
        <v>50</v>
      </c>
    </row>
    <row r="30">
      <c r="A30" s="4" t="inlineStr">
        <is>
          <t>RMBS</t>
        </is>
      </c>
      <c r="B30" s="4" t="inlineStr">
        <is>
          <t xml:space="preserve"> </t>
        </is>
      </c>
      <c r="C30" s="4" t="inlineStr">
        <is>
          <t xml:space="preserve"> </t>
        </is>
      </c>
    </row>
    <row r="31">
      <c r="A31" s="3" t="inlineStr">
        <is>
          <t>Debt Securities, Available-for-sale, Allowance for Credit Loss [Line Items]</t>
        </is>
      </c>
      <c r="B31" s="4" t="inlineStr">
        <is>
          <t xml:space="preserve"> </t>
        </is>
      </c>
      <c r="C31" s="4" t="inlineStr">
        <is>
          <t xml:space="preserve"> </t>
        </is>
      </c>
    </row>
    <row r="32">
      <c r="A32" s="4" t="inlineStr">
        <is>
          <t>Allowance, beginning of period</t>
        </is>
      </c>
      <c r="B32" s="5" t="n">
        <v>1</v>
      </c>
      <c r="C32" s="5" t="n">
        <v>0</v>
      </c>
    </row>
    <row r="33">
      <c r="A33" s="4" t="inlineStr">
        <is>
          <t>ACL not previously recorded</t>
        </is>
      </c>
      <c r="B33" s="5" t="n">
        <v>0</v>
      </c>
      <c r="C33" s="5" t="n">
        <v>2</v>
      </c>
    </row>
    <row r="34">
      <c r="A34" s="4" t="inlineStr">
        <is>
          <t>Changes for securities with previously recorded ACL</t>
        </is>
      </c>
      <c r="B34" s="5" t="n">
        <v>0</v>
      </c>
      <c r="C34" s="5" t="n">
        <v>-1</v>
      </c>
    </row>
    <row r="35">
      <c r="A35" s="4" t="inlineStr">
        <is>
          <t>Securities Sold or exchanged</t>
        </is>
      </c>
      <c r="B35" s="5" t="n">
        <v>0</v>
      </c>
      <c r="C35" s="5" t="n">
        <v>0</v>
      </c>
    </row>
    <row r="36">
      <c r="A36" s="4" t="inlineStr">
        <is>
          <t>Allowance, end of period</t>
        </is>
      </c>
      <c r="B36" s="5" t="n">
        <v>1</v>
      </c>
      <c r="C36" s="5" t="n">
        <v>1</v>
      </c>
    </row>
    <row r="37">
      <c r="A37" s="4" t="inlineStr">
        <is>
          <t>ABS &amp; CLO</t>
        </is>
      </c>
      <c r="B37" s="4" t="inlineStr">
        <is>
          <t xml:space="preserve"> </t>
        </is>
      </c>
      <c r="C37" s="4" t="inlineStr">
        <is>
          <t xml:space="preserve"> </t>
        </is>
      </c>
    </row>
    <row r="38">
      <c r="A38" s="3" t="inlineStr">
        <is>
          <t>Debt Securities, Available-for-sale, Allowance for Credit Loss [Line Items]</t>
        </is>
      </c>
      <c r="B38" s="4" t="inlineStr">
        <is>
          <t xml:space="preserve"> </t>
        </is>
      </c>
      <c r="C38" s="4" t="inlineStr">
        <is>
          <t xml:space="preserve"> </t>
        </is>
      </c>
    </row>
    <row r="39">
      <c r="A39" s="4" t="inlineStr">
        <is>
          <t>Allowance, beginning of period</t>
        </is>
      </c>
      <c r="B39" s="5" t="n">
        <v>6</v>
      </c>
      <c r="C39" s="5" t="n">
        <v>0</v>
      </c>
    </row>
    <row r="40">
      <c r="A40" s="4" t="inlineStr">
        <is>
          <t>ACL not previously recorded</t>
        </is>
      </c>
      <c r="B40" s="5" t="n">
        <v>0</v>
      </c>
      <c r="C40" s="5" t="n">
        <v>6</v>
      </c>
    </row>
    <row r="41">
      <c r="A41" s="4" t="inlineStr">
        <is>
          <t>Changes for securities with previously recorded ACL</t>
        </is>
      </c>
      <c r="B41" s="5" t="n">
        <v>1</v>
      </c>
      <c r="C41" s="5" t="n">
        <v>0</v>
      </c>
    </row>
    <row r="42">
      <c r="A42" s="4" t="inlineStr">
        <is>
          <t>Securities Sold or exchanged</t>
        </is>
      </c>
      <c r="B42" s="5" t="n">
        <v>0</v>
      </c>
      <c r="C42" s="5" t="n">
        <v>0</v>
      </c>
    </row>
    <row r="43">
      <c r="A43" s="4" t="inlineStr">
        <is>
          <t>Allowance, end of period</t>
        </is>
      </c>
      <c r="B43" s="5" t="n">
        <v>7</v>
      </c>
      <c r="C43" s="5" t="n">
        <v>6</v>
      </c>
    </row>
    <row r="44">
      <c r="A44" s="4" t="inlineStr">
        <is>
          <t>CMBS</t>
        </is>
      </c>
      <c r="B44" s="4" t="inlineStr">
        <is>
          <t xml:space="preserve"> </t>
        </is>
      </c>
      <c r="C44" s="4" t="inlineStr">
        <is>
          <t xml:space="preserve"> </t>
        </is>
      </c>
    </row>
    <row r="45">
      <c r="A45" s="3" t="inlineStr">
        <is>
          <t>Debt Securities, Available-for-sale, Allowance for Credit Loss [Line Items]</t>
        </is>
      </c>
      <c r="B45" s="4" t="inlineStr">
        <is>
          <t xml:space="preserve"> </t>
        </is>
      </c>
      <c r="C45" s="4" t="inlineStr">
        <is>
          <t xml:space="preserve"> </t>
        </is>
      </c>
    </row>
    <row r="46">
      <c r="A46" s="4" t="inlineStr">
        <is>
          <t>Allowance, beginning of period</t>
        </is>
      </c>
      <c r="B46" s="5" t="n">
        <v>11</v>
      </c>
      <c r="C46" s="5" t="n">
        <v>15</v>
      </c>
    </row>
    <row r="47">
      <c r="A47" s="4" t="inlineStr">
        <is>
          <t>ACL not previously recorded</t>
        </is>
      </c>
      <c r="B47" s="5" t="n">
        <v>0</v>
      </c>
      <c r="C47" s="5" t="n">
        <v>1</v>
      </c>
    </row>
    <row r="48">
      <c r="A48" s="4" t="inlineStr">
        <is>
          <t>Changes for securities with previously recorded ACL</t>
        </is>
      </c>
      <c r="B48" s="5" t="n">
        <v>1</v>
      </c>
      <c r="C48" s="5" t="n">
        <v>5</v>
      </c>
    </row>
    <row r="49">
      <c r="A49" s="4" t="inlineStr">
        <is>
          <t>Securities Sold or exchanged</t>
        </is>
      </c>
      <c r="B49" s="5" t="n">
        <v>-4</v>
      </c>
      <c r="C49" s="5" t="n">
        <v>-10</v>
      </c>
    </row>
    <row r="50">
      <c r="A50" s="4" t="inlineStr">
        <is>
          <t>Allowance, end of period</t>
        </is>
      </c>
      <c r="B50" s="6" t="n">
        <v>8</v>
      </c>
      <c r="C50" s="6" t="n">
        <v>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6" t="n">
        <v>60528</v>
      </c>
      <c r="C3" s="6" t="n">
        <v>63093</v>
      </c>
      <c r="D3" s="4" t="inlineStr">
        <is>
          <t xml:space="preserve"> </t>
        </is>
      </c>
      <c r="E3" s="4" t="inlineStr">
        <is>
          <t xml:space="preserve"> </t>
        </is>
      </c>
    </row>
    <row r="4">
      <c r="A4" s="4" t="inlineStr">
        <is>
          <t>Allowance for Credit Loss</t>
        </is>
      </c>
      <c r="B4" s="5" t="n">
        <v>-503</v>
      </c>
      <c r="C4" s="5" t="n">
        <v>-509</v>
      </c>
      <c r="D4" s="6" t="n">
        <v>-448</v>
      </c>
      <c r="E4" s="6" t="n">
        <v>-536</v>
      </c>
    </row>
    <row r="5">
      <c r="A5" s="4" t="inlineStr">
        <is>
          <t>Total mortgage loans</t>
        </is>
      </c>
      <c r="B5" s="6" t="n">
        <v>60025</v>
      </c>
      <c r="C5" s="6" t="n">
        <v>62584</v>
      </c>
      <c r="D5" s="4" t="inlineStr">
        <is>
          <t xml:space="preserve"> </t>
        </is>
      </c>
      <c r="E5" s="4" t="inlineStr">
        <is>
          <t xml:space="preserve"> </t>
        </is>
      </c>
    </row>
    <row r="6">
      <c r="A6" s="4" t="inlineStr">
        <is>
          <t>Percentage Of mortgage total recorded investment To Mortgage Loans On Real Estate Commercial And Consumer Net</t>
        </is>
      </c>
      <c r="B6" s="9" t="n">
        <v>1.008</v>
      </c>
      <c r="C6" s="9" t="n">
        <v>1.008</v>
      </c>
      <c r="D6" s="4" t="inlineStr">
        <is>
          <t xml:space="preserve"> </t>
        </is>
      </c>
      <c r="E6" s="4" t="inlineStr">
        <is>
          <t xml:space="preserve"> </t>
        </is>
      </c>
    </row>
    <row r="7">
      <c r="A7" s="4" t="inlineStr">
        <is>
          <t>Percentage of Allowance for Credit Losses for Financing Receivables</t>
        </is>
      </c>
      <c r="B7" s="4" t="inlineStr">
        <is>
          <t>(0.80%)</t>
        </is>
      </c>
      <c r="C7" s="4" t="inlineStr">
        <is>
          <t>(0.80%)</t>
        </is>
      </c>
      <c r="D7" s="4" t="inlineStr">
        <is>
          <t xml:space="preserve"> </t>
        </is>
      </c>
      <c r="E7" s="4" t="inlineStr">
        <is>
          <t xml:space="preserve"> </t>
        </is>
      </c>
    </row>
    <row r="8">
      <c r="A8" s="4" t="inlineStr">
        <is>
          <t>Percentage Of Mortgage Loans On Real Estate To Mortgage Loans On Real Estate Commercial And Consumer Net</t>
        </is>
      </c>
      <c r="B8" s="8" t="n">
        <v>1</v>
      </c>
      <c r="C8" s="8" t="n">
        <v>1</v>
      </c>
      <c r="D8" s="4" t="inlineStr">
        <is>
          <t xml:space="preserve"> </t>
        </is>
      </c>
      <c r="E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Mortgage Loans, Gross</t>
        </is>
      </c>
      <c r="B11" s="6" t="n">
        <v>34692</v>
      </c>
      <c r="C11" s="6" t="n">
        <v>37129</v>
      </c>
      <c r="D11" s="4" t="inlineStr">
        <is>
          <t xml:space="preserve"> </t>
        </is>
      </c>
      <c r="E11" s="4" t="inlineStr">
        <is>
          <t xml:space="preserve"> </t>
        </is>
      </c>
    </row>
    <row r="12">
      <c r="A12" s="4" t="inlineStr">
        <is>
          <t>Allowance for Credit Loss</t>
        </is>
      </c>
      <c r="B12" s="6" t="n">
        <v>-312</v>
      </c>
      <c r="C12" s="6" t="n">
        <v>-210</v>
      </c>
      <c r="D12" s="5" t="n">
        <v>-174</v>
      </c>
      <c r="E12" s="5" t="n">
        <v>-260</v>
      </c>
    </row>
    <row r="13">
      <c r="A13" s="4" t="inlineStr">
        <is>
          <t>Percentage Of Mortgage Loans, Gross</t>
        </is>
      </c>
      <c r="B13" s="9" t="n">
        <v>0.578</v>
      </c>
      <c r="C13" s="9" t="n">
        <v>0.593</v>
      </c>
      <c r="D13" s="4" t="inlineStr">
        <is>
          <t xml:space="preserve"> </t>
        </is>
      </c>
      <c r="E13" s="4" t="inlineStr">
        <is>
          <t xml:space="preserve"> </t>
        </is>
      </c>
    </row>
    <row r="14">
      <c r="A14" s="4" t="inlineStr">
        <is>
          <t>Residential Mortgage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Mortgage Loans, Gross</t>
        </is>
      </c>
      <c r="B16" s="6" t="n">
        <v>10628</v>
      </c>
      <c r="C16" s="6" t="n">
        <v>10133</v>
      </c>
      <c r="D16" s="4" t="inlineStr">
        <is>
          <t xml:space="preserve"> </t>
        </is>
      </c>
      <c r="E16" s="4" t="inlineStr">
        <is>
          <t xml:space="preserve"> </t>
        </is>
      </c>
    </row>
    <row r="17">
      <c r="A17" s="4" t="inlineStr">
        <is>
          <t>Allowance for Credit Loss</t>
        </is>
      </c>
      <c r="B17" s="6" t="n">
        <v>-128</v>
      </c>
      <c r="C17" s="6" t="n">
        <v>-147</v>
      </c>
      <c r="D17" s="5" t="n">
        <v>-169</v>
      </c>
      <c r="E17" s="5" t="n">
        <v>-197</v>
      </c>
    </row>
    <row r="18">
      <c r="A18" s="4" t="inlineStr">
        <is>
          <t>Percentage Of Mortgage Loans, Gross</t>
        </is>
      </c>
      <c r="B18" s="9" t="n">
        <v>0.177</v>
      </c>
      <c r="C18" s="9" t="n">
        <v>0.162</v>
      </c>
      <c r="D18" s="4" t="inlineStr">
        <is>
          <t xml:space="preserve"> </t>
        </is>
      </c>
      <c r="E18" s="4" t="inlineStr">
        <is>
          <t xml:space="preserve"> </t>
        </is>
      </c>
    </row>
    <row r="19">
      <c r="A19" s="4" t="inlineStr">
        <is>
          <t>Agricultural Mortgag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Mortgage Loans, Gross</t>
        </is>
      </c>
      <c r="B21" s="6" t="n">
        <v>15208</v>
      </c>
      <c r="C21" s="6" t="n">
        <v>15831</v>
      </c>
      <c r="D21" s="4" t="inlineStr">
        <is>
          <t xml:space="preserve"> </t>
        </is>
      </c>
      <c r="E21" s="4" t="inlineStr">
        <is>
          <t xml:space="preserve"> </t>
        </is>
      </c>
    </row>
    <row r="22">
      <c r="A22" s="4" t="inlineStr">
        <is>
          <t>Allowance for Credit Loss</t>
        </is>
      </c>
      <c r="B22" s="6" t="n">
        <v>-63</v>
      </c>
      <c r="C22" s="6" t="n">
        <v>-152</v>
      </c>
      <c r="D22" s="6" t="n">
        <v>-105</v>
      </c>
      <c r="E22" s="6" t="n">
        <v>-79</v>
      </c>
    </row>
    <row r="23">
      <c r="A23" s="4" t="inlineStr">
        <is>
          <t>Percentage Of Mortgage Loans, Gross</t>
        </is>
      </c>
      <c r="B23" s="9" t="n">
        <v>0.253</v>
      </c>
      <c r="C23" s="9" t="n">
        <v>0.253</v>
      </c>
      <c r="D23" s="4" t="inlineStr">
        <is>
          <t xml:space="preserve"> </t>
        </is>
      </c>
      <c r="E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January 1,</t>
        </is>
      </c>
      <c r="B4" s="6" t="n">
        <v>509</v>
      </c>
      <c r="C4" s="6" t="n">
        <v>448</v>
      </c>
      <c r="D4" s="6" t="n">
        <v>536</v>
      </c>
    </row>
    <row r="5">
      <c r="A5" s="4" t="inlineStr">
        <is>
          <t>Provision (release) (1)</t>
        </is>
      </c>
      <c r="B5" s="5" t="n">
        <v>126</v>
      </c>
      <c r="C5" s="5" t="n">
        <v>111</v>
      </c>
      <c r="D5" s="5" t="n">
        <v>24</v>
      </c>
    </row>
    <row r="6">
      <c r="A6" s="4" t="inlineStr">
        <is>
          <t>Charge-offs, net of recoveries</t>
        </is>
      </c>
      <c r="B6" s="5" t="n">
        <v>-132</v>
      </c>
      <c r="C6" s="5" t="n">
        <v>-50</v>
      </c>
      <c r="D6" s="5" t="n">
        <v>-112</v>
      </c>
    </row>
    <row r="7">
      <c r="A7" s="4" t="inlineStr">
        <is>
          <t>Balance at December 31,</t>
        </is>
      </c>
      <c r="B7" s="5" t="n">
        <v>503</v>
      </c>
      <c r="C7" s="5" t="n">
        <v>509</v>
      </c>
      <c r="D7" s="5" t="n">
        <v>448</v>
      </c>
    </row>
    <row r="8">
      <c r="A8" s="4" t="inlineStr">
        <is>
          <t>Commercial Mortgage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alance at January 1,</t>
        </is>
      </c>
      <c r="B10" s="5" t="n">
        <v>210</v>
      </c>
      <c r="C10" s="5" t="n">
        <v>174</v>
      </c>
      <c r="D10" s="5" t="n">
        <v>260</v>
      </c>
    </row>
    <row r="11">
      <c r="A11" s="4" t="inlineStr">
        <is>
          <t>Provision (release) (1)</t>
        </is>
      </c>
      <c r="B11" s="5" t="n">
        <v>114</v>
      </c>
      <c r="C11" s="5" t="n">
        <v>50</v>
      </c>
      <c r="D11" s="5" t="n">
        <v>-3</v>
      </c>
    </row>
    <row r="12">
      <c r="A12" s="4" t="inlineStr">
        <is>
          <t>Charge-offs, net of recoveries</t>
        </is>
      </c>
      <c r="B12" s="5" t="n">
        <v>-12</v>
      </c>
      <c r="C12" s="5" t="n">
        <v>-14</v>
      </c>
      <c r="D12" s="5" t="n">
        <v>-83</v>
      </c>
    </row>
    <row r="13">
      <c r="A13" s="4" t="inlineStr">
        <is>
          <t>Balance at December 31,</t>
        </is>
      </c>
      <c r="B13" s="5" t="n">
        <v>312</v>
      </c>
      <c r="C13" s="5" t="n">
        <v>210</v>
      </c>
      <c r="D13" s="5" t="n">
        <v>174</v>
      </c>
    </row>
    <row r="14">
      <c r="A14" s="4" t="inlineStr">
        <is>
          <t>Allowance for Credit Loss Releases, Related To Discounted Payoff Losses</t>
        </is>
      </c>
      <c r="B14" s="5" t="n">
        <v>33</v>
      </c>
      <c r="C14" s="4" t="inlineStr">
        <is>
          <t xml:space="preserve"> </t>
        </is>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Balance at January 1,</t>
        </is>
      </c>
      <c r="B17" s="5" t="n">
        <v>147</v>
      </c>
      <c r="C17" s="5" t="n">
        <v>169</v>
      </c>
      <c r="D17" s="5" t="n">
        <v>197</v>
      </c>
    </row>
    <row r="18">
      <c r="A18" s="4" t="inlineStr">
        <is>
          <t>Provision (release) (1)</t>
        </is>
      </c>
      <c r="B18" s="5" t="n">
        <v>-19</v>
      </c>
      <c r="C18" s="5" t="n">
        <v>-22</v>
      </c>
      <c r="D18" s="5" t="n">
        <v>-20</v>
      </c>
    </row>
    <row r="19">
      <c r="A19" s="4" t="inlineStr">
        <is>
          <t>Charge-offs, net of recoveries</t>
        </is>
      </c>
      <c r="B19" s="5" t="n">
        <v>0</v>
      </c>
      <c r="C19" s="5" t="n">
        <v>0</v>
      </c>
      <c r="D19" s="5" t="n">
        <v>-8</v>
      </c>
    </row>
    <row r="20">
      <c r="A20" s="4" t="inlineStr">
        <is>
          <t>Balance at December 31,</t>
        </is>
      </c>
      <c r="B20" s="5" t="n">
        <v>128</v>
      </c>
      <c r="C20" s="5" t="n">
        <v>147</v>
      </c>
      <c r="D20" s="5" t="n">
        <v>169</v>
      </c>
    </row>
    <row r="21">
      <c r="A21" s="4" t="inlineStr">
        <is>
          <t>Agricultural Mortgage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Balance at January 1,</t>
        </is>
      </c>
      <c r="B23" s="5" t="n">
        <v>152</v>
      </c>
      <c r="C23" s="5" t="n">
        <v>105</v>
      </c>
      <c r="D23" s="5" t="n">
        <v>79</v>
      </c>
    </row>
    <row r="24">
      <c r="A24" s="4" t="inlineStr">
        <is>
          <t>Provision (release) (1)</t>
        </is>
      </c>
      <c r="B24" s="5" t="n">
        <v>31</v>
      </c>
      <c r="C24" s="5" t="n">
        <v>83</v>
      </c>
      <c r="D24" s="5" t="n">
        <v>47</v>
      </c>
    </row>
    <row r="25">
      <c r="A25" s="4" t="inlineStr">
        <is>
          <t>Charge-offs, net of recoveries</t>
        </is>
      </c>
      <c r="B25" s="5" t="n">
        <v>-120</v>
      </c>
      <c r="C25" s="5" t="n">
        <v>-36</v>
      </c>
      <c r="D25" s="5" t="n">
        <v>-21</v>
      </c>
    </row>
    <row r="26">
      <c r="A26" s="4" t="inlineStr">
        <is>
          <t>Balance at December 31,</t>
        </is>
      </c>
      <c r="B26" s="6" t="n">
        <v>63</v>
      </c>
      <c r="C26" s="6" t="n">
        <v>152</v>
      </c>
      <c r="D26" s="6" t="n">
        <v>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57:06Z</dcterms:created>
  <dcterms:modified xmlns:dcterms="http://purl.org/dc/terms/" xmlns:xsi="http://www.w3.org/2001/XMLSchema-instance" xsi:type="dcterms:W3CDTF">2025-03-11T20:57:06Z</dcterms:modified>
</cp:coreProperties>
</file>